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NEW STANDARDS, AMENDMENTS AND I" sheetId="9" state="visible" r:id="rId9"/>
    <sheet xmlns:r="http://schemas.openxmlformats.org/officeDocument/2006/relationships" name="SUMMARY OF SIGNIFICANT ACCOUNTI" sheetId="10" state="visible" r:id="rId10"/>
    <sheet xmlns:r="http://schemas.openxmlformats.org/officeDocument/2006/relationships" name="CRITICAL ACCOUNTING JUDGMENTS A" sheetId="11" state="visible" r:id="rId11"/>
    <sheet xmlns:r="http://schemas.openxmlformats.org/officeDocument/2006/relationships" name="ACQUISITIONS" sheetId="12" state="visible" r:id="rId12"/>
    <sheet xmlns:r="http://schemas.openxmlformats.org/officeDocument/2006/relationships" name="INFORMATION ABOUT COMPONENTS OF" sheetId="13" state="visible" r:id="rId13"/>
    <sheet xmlns:r="http://schemas.openxmlformats.org/officeDocument/2006/relationships" name="INFORMATION ABOUT COMPONENTS _2" sheetId="14" state="visible" r:id="rId14"/>
    <sheet xmlns:r="http://schemas.openxmlformats.org/officeDocument/2006/relationships" name="TAXATION" sheetId="15" state="visible" r:id="rId15"/>
    <sheet xmlns:r="http://schemas.openxmlformats.org/officeDocument/2006/relationships" name="EARNING PER SHARE" sheetId="16" state="visible" r:id="rId16"/>
    <sheet xmlns:r="http://schemas.openxmlformats.org/officeDocument/2006/relationships" name="INFORMATION ABOUT COMPONENTS _3" sheetId="17" state="visible" r:id="rId17"/>
    <sheet xmlns:r="http://schemas.openxmlformats.org/officeDocument/2006/relationships" name="CASH FLOW INFORMATION" sheetId="18" state="visible" r:id="rId18"/>
    <sheet xmlns:r="http://schemas.openxmlformats.org/officeDocument/2006/relationships" name="JOINT VENTURES AND ASSOCIATES" sheetId="19" state="visible" r:id="rId19"/>
    <sheet xmlns:r="http://schemas.openxmlformats.org/officeDocument/2006/relationships" name="SEGMENT INFORMATION" sheetId="20" state="visible" r:id="rId20"/>
    <sheet xmlns:r="http://schemas.openxmlformats.org/officeDocument/2006/relationships" name="FINANCIAL INSTRUMENTS - RISK MA" sheetId="21" state="visible" r:id="rId21"/>
    <sheet xmlns:r="http://schemas.openxmlformats.org/officeDocument/2006/relationships" name="LEASES" sheetId="22" state="visible" r:id="rId22"/>
    <sheet xmlns:r="http://schemas.openxmlformats.org/officeDocument/2006/relationships" name="SHAREHOLDERS AND OTHER RELATED " sheetId="23" state="visible" r:id="rId23"/>
    <sheet xmlns:r="http://schemas.openxmlformats.org/officeDocument/2006/relationships" name="KEY MANAGEMENT PERSONNEL COMPEN" sheetId="24" state="visible" r:id="rId24"/>
    <sheet xmlns:r="http://schemas.openxmlformats.org/officeDocument/2006/relationships" name="SHARE-BASED PAYMENT" sheetId="25" state="visible" r:id="rId25"/>
    <sheet xmlns:r="http://schemas.openxmlformats.org/officeDocument/2006/relationships" name="CONTINGENCIES, COMMITMENTS AND " sheetId="26" state="visible" r:id="rId26"/>
    <sheet xmlns:r="http://schemas.openxmlformats.org/officeDocument/2006/relationships" name="IMPACT OF COVID-19" sheetId="27" state="visible" r:id="rId27"/>
    <sheet xmlns:r="http://schemas.openxmlformats.org/officeDocument/2006/relationships" name="EVENTS OCCURRING AFTER THE REPO" sheetId="28" state="visible" r:id="rId28"/>
    <sheet xmlns:r="http://schemas.openxmlformats.org/officeDocument/2006/relationships" name="SUMMARY OF SIGNIFICANT ACCOUN_2" sheetId="29" state="visible" r:id="rId29"/>
    <sheet xmlns:r="http://schemas.openxmlformats.org/officeDocument/2006/relationships" name="ACCOUNTING STANDARDS AND BASI_2" sheetId="30" state="visible" r:id="rId30"/>
    <sheet xmlns:r="http://schemas.openxmlformats.org/officeDocument/2006/relationships" name="ACQUISITIONS (Tables)" sheetId="31" state="visible" r:id="rId31"/>
    <sheet xmlns:r="http://schemas.openxmlformats.org/officeDocument/2006/relationships" name="INFORMATION ABOUT COMPONENTS _4" sheetId="32" state="visible" r:id="rId32"/>
    <sheet xmlns:r="http://schemas.openxmlformats.org/officeDocument/2006/relationships" name="INFORMATION ABOUT COMPONENTS _5" sheetId="33" state="visible" r:id="rId33"/>
    <sheet xmlns:r="http://schemas.openxmlformats.org/officeDocument/2006/relationships" name="TAXATION (Tables)" sheetId="34" state="visible" r:id="rId34"/>
    <sheet xmlns:r="http://schemas.openxmlformats.org/officeDocument/2006/relationships" name="EARNING PER SHARE (Tables)" sheetId="35" state="visible" r:id="rId35"/>
    <sheet xmlns:r="http://schemas.openxmlformats.org/officeDocument/2006/relationships" name="INFORMATION ABOUT COMPONENTS _6" sheetId="36" state="visible" r:id="rId36"/>
    <sheet xmlns:r="http://schemas.openxmlformats.org/officeDocument/2006/relationships" name="CASH FLOW INFORMATION (Tables)" sheetId="37" state="visible" r:id="rId37"/>
    <sheet xmlns:r="http://schemas.openxmlformats.org/officeDocument/2006/relationships" name="JOINT VENTURES AND ASSOCIATES (" sheetId="38" state="visible" r:id="rId38"/>
    <sheet xmlns:r="http://schemas.openxmlformats.org/officeDocument/2006/relationships" name="SEGMENT INFORMATION (Tables)" sheetId="39" state="visible" r:id="rId39"/>
    <sheet xmlns:r="http://schemas.openxmlformats.org/officeDocument/2006/relationships" name="FINANCIAL INSTRUMENTS - RISK _2" sheetId="40" state="visible" r:id="rId40"/>
    <sheet xmlns:r="http://schemas.openxmlformats.org/officeDocument/2006/relationships" name="LEASES (Tables)" sheetId="41" state="visible" r:id="rId41"/>
    <sheet xmlns:r="http://schemas.openxmlformats.org/officeDocument/2006/relationships" name="SHAREHOLDERS AND OTHER RELATE_2" sheetId="42" state="visible" r:id="rId42"/>
    <sheet xmlns:r="http://schemas.openxmlformats.org/officeDocument/2006/relationships" name="KEY MANAGEMENT PERSONNEL COMP_2" sheetId="43" state="visible" r:id="rId43"/>
    <sheet xmlns:r="http://schemas.openxmlformats.org/officeDocument/2006/relationships" name="SHARE-BASED PAYMENT (Tables)" sheetId="44" state="visible" r:id="rId44"/>
    <sheet xmlns:r="http://schemas.openxmlformats.org/officeDocument/2006/relationships" name="CONTINGENCIES, COMMITMENTS AN_2" sheetId="45" state="visible" r:id="rId45"/>
    <sheet xmlns:r="http://schemas.openxmlformats.org/officeDocument/2006/relationships" name="GENERAL INFORMATION (Details)" sheetId="46" state="visible" r:id="rId46"/>
    <sheet xmlns:r="http://schemas.openxmlformats.org/officeDocument/2006/relationships" name="ACCOUNTING STANDARDS AND BASI_3" sheetId="47" state="visible" r:id="rId47"/>
    <sheet xmlns:r="http://schemas.openxmlformats.org/officeDocument/2006/relationships" name="ACCOUNTING STANDARDS AND BASI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 Bioceres Crops S" sheetId="53" state="visible" r:id="rId53"/>
    <sheet xmlns:r="http://schemas.openxmlformats.org/officeDocument/2006/relationships" name="ACQUISITIONS - Verdeca and othe" sheetId="54" state="visible" r:id="rId54"/>
    <sheet xmlns:r="http://schemas.openxmlformats.org/officeDocument/2006/relationships" name="ACQUISITIONS - Moolec Science L" sheetId="55" state="visible" r:id="rId55"/>
    <sheet xmlns:r="http://schemas.openxmlformats.org/officeDocument/2006/relationships" name="ACQUISITIONS - Insuagro (Detail" sheetId="56" state="visible" r:id="rId56"/>
    <sheet xmlns:r="http://schemas.openxmlformats.org/officeDocument/2006/relationships" name="ACQUISITIONS - Fair Value (Deta" sheetId="57" state="visible" r:id="rId57"/>
    <sheet xmlns:r="http://schemas.openxmlformats.org/officeDocument/2006/relationships" name="ACQUISITIONS - Assets acquired," sheetId="58" state="visible" r:id="rId58"/>
    <sheet xmlns:r="http://schemas.openxmlformats.org/officeDocument/2006/relationships" name="ACQUISITIONS (Details)" sheetId="59" state="visible" r:id="rId59"/>
    <sheet xmlns:r="http://schemas.openxmlformats.org/officeDocument/2006/relationships" name="INFORMATION ABOUT COMPONENTS _7" sheetId="60" state="visible" r:id="rId60"/>
    <sheet xmlns:r="http://schemas.openxmlformats.org/officeDocument/2006/relationships" name="INFORMATION ABOUT COMPONENTS _8" sheetId="61" state="visible" r:id="rId61"/>
    <sheet xmlns:r="http://schemas.openxmlformats.org/officeDocument/2006/relationships" name="INFORMATION ABOUT COMPONENTS _9" sheetId="62" state="visible" r:id="rId62"/>
    <sheet xmlns:r="http://schemas.openxmlformats.org/officeDocument/2006/relationships" name="INFORMATION ABOUT COMPONENTS_10" sheetId="63" state="visible" r:id="rId63"/>
    <sheet xmlns:r="http://schemas.openxmlformats.org/officeDocument/2006/relationships" name="INFORMATION ABOUT COMPONENTS_11" sheetId="64" state="visible" r:id="rId64"/>
    <sheet xmlns:r="http://schemas.openxmlformats.org/officeDocument/2006/relationships" name="INFORMATION ABOUT COMPONENTS_12" sheetId="65" state="visible" r:id="rId65"/>
    <sheet xmlns:r="http://schemas.openxmlformats.org/officeDocument/2006/relationships" name="INFORMATION ABOUT COMPONENTS_13" sheetId="66" state="visible" r:id="rId66"/>
    <sheet xmlns:r="http://schemas.openxmlformats.org/officeDocument/2006/relationships" name="INFORMATION ABOUT COMPONENTS_14" sheetId="67" state="visible" r:id="rId67"/>
    <sheet xmlns:r="http://schemas.openxmlformats.org/officeDocument/2006/relationships" name="INFORMATION ABOUT COMPONENTS_15" sheetId="68" state="visible" r:id="rId68"/>
    <sheet xmlns:r="http://schemas.openxmlformats.org/officeDocument/2006/relationships" name="INFORMATION ABOUT COMPONENTS_16" sheetId="69" state="visible" r:id="rId69"/>
    <sheet xmlns:r="http://schemas.openxmlformats.org/officeDocument/2006/relationships" name="INFORMATION ABOUT COMPONENTS_17" sheetId="70" state="visible" r:id="rId70"/>
    <sheet xmlns:r="http://schemas.openxmlformats.org/officeDocument/2006/relationships" name="INFORMATION ABOUT COMPONENTS_18" sheetId="71" state="visible" r:id="rId71"/>
    <sheet xmlns:r="http://schemas.openxmlformats.org/officeDocument/2006/relationships" name="INFORMATION ABOUT COMPONENTS_19" sheetId="72" state="visible" r:id="rId72"/>
    <sheet xmlns:r="http://schemas.openxmlformats.org/officeDocument/2006/relationships" name="INFORMATION ABOUT COMPONENTS_20" sheetId="73" state="visible" r:id="rId73"/>
    <sheet xmlns:r="http://schemas.openxmlformats.org/officeDocument/2006/relationships" name="INFORMATION ABOUT COMPONENTS_21" sheetId="74" state="visible" r:id="rId74"/>
    <sheet xmlns:r="http://schemas.openxmlformats.org/officeDocument/2006/relationships" name="INFORMATION ABOUT COMPONENTS_22" sheetId="75" state="visible" r:id="rId75"/>
    <sheet xmlns:r="http://schemas.openxmlformats.org/officeDocument/2006/relationships" name="INFORMATION ABOUT COMPONENTS_23" sheetId="76" state="visible" r:id="rId76"/>
    <sheet xmlns:r="http://schemas.openxmlformats.org/officeDocument/2006/relationships" name="INFORMATION ABOUT COMPONENTS_24" sheetId="77" state="visible" r:id="rId77"/>
    <sheet xmlns:r="http://schemas.openxmlformats.org/officeDocument/2006/relationships" name="INFORMATION ABOUT COMPONENTS_25" sheetId="78" state="visible" r:id="rId78"/>
    <sheet xmlns:r="http://schemas.openxmlformats.org/officeDocument/2006/relationships" name="INFORMATION ABOUT COMPONENTS_26" sheetId="79" state="visible" r:id="rId79"/>
    <sheet xmlns:r="http://schemas.openxmlformats.org/officeDocument/2006/relationships" name="INFORMATION ABOUT COMPONENTS_27" sheetId="80" state="visible" r:id="rId80"/>
    <sheet xmlns:r="http://schemas.openxmlformats.org/officeDocument/2006/relationships" name="INFORMATION ABOUT COMPONENTS_28" sheetId="81" state="visible" r:id="rId81"/>
    <sheet xmlns:r="http://schemas.openxmlformats.org/officeDocument/2006/relationships" name="INFORMATION ABOUT COMPONENTS_29" sheetId="82" state="visible" r:id="rId82"/>
    <sheet xmlns:r="http://schemas.openxmlformats.org/officeDocument/2006/relationships" name="INFORMATION ABOUT COMPONENTS_30" sheetId="83" state="visible" r:id="rId83"/>
    <sheet xmlns:r="http://schemas.openxmlformats.org/officeDocument/2006/relationships" name="INFORMATION ABOUT COMPONENTS_31" sheetId="84" state="visible" r:id="rId84"/>
    <sheet xmlns:r="http://schemas.openxmlformats.org/officeDocument/2006/relationships" name="INFORMATION ABOUT COMPONENTS_32" sheetId="85" state="visible" r:id="rId85"/>
    <sheet xmlns:r="http://schemas.openxmlformats.org/officeDocument/2006/relationships" name="INFORMATION ABOUT COMPONENTS_33" sheetId="86" state="visible" r:id="rId86"/>
    <sheet xmlns:r="http://schemas.openxmlformats.org/officeDocument/2006/relationships" name="INFORMATION ABOUT COMPONENTS_34" sheetId="87" state="visible" r:id="rId87"/>
    <sheet xmlns:r="http://schemas.openxmlformats.org/officeDocument/2006/relationships" name="INFORMATION ABOUT COMPONENTS_35" sheetId="88" state="visible" r:id="rId88"/>
    <sheet xmlns:r="http://schemas.openxmlformats.org/officeDocument/2006/relationships" name="INFORMATION ABOUT COMPONENTS_36" sheetId="89" state="visible" r:id="rId89"/>
    <sheet xmlns:r="http://schemas.openxmlformats.org/officeDocument/2006/relationships" name="INFORMATION ABOUT COMPONENTS_37" sheetId="90" state="visible" r:id="rId90"/>
    <sheet xmlns:r="http://schemas.openxmlformats.org/officeDocument/2006/relationships" name="INFORMATION ABOUT COMPONENTS_38" sheetId="91" state="visible" r:id="rId91"/>
    <sheet xmlns:r="http://schemas.openxmlformats.org/officeDocument/2006/relationships" name="INFORMATION ABOUT COMPONENTS_39" sheetId="92" state="visible" r:id="rId92"/>
    <sheet xmlns:r="http://schemas.openxmlformats.org/officeDocument/2006/relationships" name="INFORMATION ABOUT COMPONENTS_40" sheetId="93" state="visible" r:id="rId93"/>
    <sheet xmlns:r="http://schemas.openxmlformats.org/officeDocument/2006/relationships" name="TAXATION - Adiitional informati" sheetId="94" state="visible" r:id="rId94"/>
    <sheet xmlns:r="http://schemas.openxmlformats.org/officeDocument/2006/relationships" name="TAXATION - Tax recoverable and " sheetId="95" state="visible" r:id="rId95"/>
    <sheet xmlns:r="http://schemas.openxmlformats.org/officeDocument/2006/relationships" name="TAXATION - Deferred tax assets " sheetId="96" state="visible" r:id="rId96"/>
    <sheet xmlns:r="http://schemas.openxmlformats.org/officeDocument/2006/relationships" name="TAXATION - Deferred tax asset_2" sheetId="97" state="visible" r:id="rId97"/>
    <sheet xmlns:r="http://schemas.openxmlformats.org/officeDocument/2006/relationships" name="TAXATION - Reconciliation of th" sheetId="98" state="visible" r:id="rId98"/>
    <sheet xmlns:r="http://schemas.openxmlformats.org/officeDocument/2006/relationships" name="TAXATION - Schedule of Principa" sheetId="99" state="visible" r:id="rId99"/>
    <sheet xmlns:r="http://schemas.openxmlformats.org/officeDocument/2006/relationships" name="TAXATION - Tax loss carryforwar" sheetId="100" state="visible" r:id="rId100"/>
    <sheet xmlns:r="http://schemas.openxmlformats.org/officeDocument/2006/relationships" name="EARNING PER SHARE (Details)" sheetId="101" state="visible" r:id="rId101"/>
    <sheet xmlns:r="http://schemas.openxmlformats.org/officeDocument/2006/relationships" name="EARNING PER SHARE - Capital iss" sheetId="102" state="visible" r:id="rId102"/>
    <sheet xmlns:r="http://schemas.openxmlformats.org/officeDocument/2006/relationships" name="INFORMATION ABOUT COMPONENTS_41" sheetId="103" state="visible" r:id="rId103"/>
    <sheet xmlns:r="http://schemas.openxmlformats.org/officeDocument/2006/relationships" name="INFORMATION ABOUT COMPONENTS_42" sheetId="104" state="visible" r:id="rId104"/>
    <sheet xmlns:r="http://schemas.openxmlformats.org/officeDocument/2006/relationships" name="INFORMATION ABOUT COMPONENTS_43" sheetId="105" state="visible" r:id="rId105"/>
    <sheet xmlns:r="http://schemas.openxmlformats.org/officeDocument/2006/relationships" name="CASH FLOW INFORMATION (Details)" sheetId="106" state="visible" r:id="rId106"/>
    <sheet xmlns:r="http://schemas.openxmlformats.org/officeDocument/2006/relationships" name="CASH FLOW INFORMATION - Busines" sheetId="107" state="visible" r:id="rId107"/>
    <sheet xmlns:r="http://schemas.openxmlformats.org/officeDocument/2006/relationships" name="CASH FLOW INFORMATION - Changes" sheetId="108" state="visible" r:id="rId108"/>
    <sheet xmlns:r="http://schemas.openxmlformats.org/officeDocument/2006/relationships" name="JOINT VENTURES AND ASSOCIATES -" sheetId="109" state="visible" r:id="rId109"/>
    <sheet xmlns:r="http://schemas.openxmlformats.org/officeDocument/2006/relationships" name="JOINT VENTURES AND ASSOCIATES_2" sheetId="110" state="visible" r:id="rId110"/>
    <sheet xmlns:r="http://schemas.openxmlformats.org/officeDocument/2006/relationships" name="JOINT VENTURES AND ASSOCIATES_3" sheetId="111" state="visible" r:id="rId111"/>
    <sheet xmlns:r="http://schemas.openxmlformats.org/officeDocument/2006/relationships" name="JOINT VENTURES AND ASSOCIATES_4" sheetId="112" state="visible" r:id="rId112"/>
    <sheet xmlns:r="http://schemas.openxmlformats.org/officeDocument/2006/relationships" name="JOINT VENTURES AND ASSOCIATES_5" sheetId="113" state="visible" r:id="rId113"/>
    <sheet xmlns:r="http://schemas.openxmlformats.org/officeDocument/2006/relationships" name="JOINT VENTURES AND ASSOCIATES_6" sheetId="114" state="visible" r:id="rId114"/>
    <sheet xmlns:r="http://schemas.openxmlformats.org/officeDocument/2006/relationships" name="SEGMENT INFORMATION - Number of" sheetId="115" state="visible" r:id="rId115"/>
    <sheet xmlns:r="http://schemas.openxmlformats.org/officeDocument/2006/relationships" name="SEGMENT INFORMATION - Group's r" sheetId="116" state="visible" r:id="rId116"/>
    <sheet xmlns:r="http://schemas.openxmlformats.org/officeDocument/2006/relationships" name="SEGMENT INFORMATION - Revenue b" sheetId="117" state="visible" r:id="rId117"/>
    <sheet xmlns:r="http://schemas.openxmlformats.org/officeDocument/2006/relationships" name="SEGMENT INFORMATION - Geographi" sheetId="118" state="visible" r:id="rId118"/>
    <sheet xmlns:r="http://schemas.openxmlformats.org/officeDocument/2006/relationships" name="FINANCIAL INSTRUMENTS - RISK _3" sheetId="119" state="visible" r:id="rId119"/>
    <sheet xmlns:r="http://schemas.openxmlformats.org/officeDocument/2006/relationships" name="FINANCIAL INSTRUMENTS - RISK _4" sheetId="120" state="visible" r:id="rId120"/>
    <sheet xmlns:r="http://schemas.openxmlformats.org/officeDocument/2006/relationships" name="FINANCIAL INSTRUMENTS - RISK _5" sheetId="121" state="visible" r:id="rId121"/>
    <sheet xmlns:r="http://schemas.openxmlformats.org/officeDocument/2006/relationships" name="FINANCIAL INSTRUMENTS - RISK _6" sheetId="122" state="visible" r:id="rId122"/>
    <sheet xmlns:r="http://schemas.openxmlformats.org/officeDocument/2006/relationships" name="FINANCIAL INSTRUMENTS - RISK _7" sheetId="123" state="visible" r:id="rId123"/>
    <sheet xmlns:r="http://schemas.openxmlformats.org/officeDocument/2006/relationships" name="FINANCIAL INSTRUMENTS - RISK _8" sheetId="124" state="visible" r:id="rId124"/>
    <sheet xmlns:r="http://schemas.openxmlformats.org/officeDocument/2006/relationships" name="FINANCIAL INSTRUMENTS - RISK _9" sheetId="125" state="visible" r:id="rId125"/>
    <sheet xmlns:r="http://schemas.openxmlformats.org/officeDocument/2006/relationships" name="FINANCIAL INSTRUMENTS - RISK_10" sheetId="126" state="visible" r:id="rId126"/>
    <sheet xmlns:r="http://schemas.openxmlformats.org/officeDocument/2006/relationships" name="LEASES - Right-of-use lease ass" sheetId="127" state="visible" r:id="rId127"/>
    <sheet xmlns:r="http://schemas.openxmlformats.org/officeDocument/2006/relationships" name="LEASES - Liabilities (Details)" sheetId="128" state="visible" r:id="rId128"/>
    <sheet xmlns:r="http://schemas.openxmlformats.org/officeDocument/2006/relationships" name="LEASES - Right-of-use lease a_2" sheetId="129" state="visible" r:id="rId129"/>
    <sheet xmlns:r="http://schemas.openxmlformats.org/officeDocument/2006/relationships" name="SHAREHOLDERS AND OTHER RELATE_3" sheetId="130" state="visible" r:id="rId130"/>
    <sheet xmlns:r="http://schemas.openxmlformats.org/officeDocument/2006/relationships" name="SHAREHOLDERS AND OTHER RELATE_4" sheetId="131" state="visible" r:id="rId131"/>
    <sheet xmlns:r="http://schemas.openxmlformats.org/officeDocument/2006/relationships" name="SHAREHOLDERS AND OTHER RELATE_5" sheetId="132" state="visible" r:id="rId132"/>
    <sheet xmlns:r="http://schemas.openxmlformats.org/officeDocument/2006/relationships" name="KEY MANAGEMENT PERSONNEL COMP_3" sheetId="133" state="visible" r:id="rId133"/>
    <sheet xmlns:r="http://schemas.openxmlformats.org/officeDocument/2006/relationships" name="SHARE-BASED PAYMENT - Options (" sheetId="134" state="visible" r:id="rId134"/>
    <sheet xmlns:r="http://schemas.openxmlformats.org/officeDocument/2006/relationships" name="SHARE-BASED PAYMENT - Fair valu" sheetId="135" state="visible" r:id="rId135"/>
    <sheet xmlns:r="http://schemas.openxmlformats.org/officeDocument/2006/relationships" name="SHARE-BASED PAYMENT - Option ac" sheetId="136" state="visible" r:id="rId136"/>
    <sheet xmlns:r="http://schemas.openxmlformats.org/officeDocument/2006/relationships" name="SHARE-BASED PAYMENT - Share opt" sheetId="137" state="visible" r:id="rId137"/>
    <sheet xmlns:r="http://schemas.openxmlformats.org/officeDocument/2006/relationships" name="SHARE-BASED PAYMENT - Annual co" sheetId="138" state="visible" r:id="rId138"/>
    <sheet xmlns:r="http://schemas.openxmlformats.org/officeDocument/2006/relationships" name="SHARE-BASED PAYMENT - Fair va_2" sheetId="139" state="visible" r:id="rId139"/>
    <sheet xmlns:r="http://schemas.openxmlformats.org/officeDocument/2006/relationships" name="SHARE-BASED PAYMENT - Employee " sheetId="140" state="visible" r:id="rId140"/>
    <sheet xmlns:r="http://schemas.openxmlformats.org/officeDocument/2006/relationships" name="CONTINGENCIES, COMMITMENTS AN_3" sheetId="141" state="visible" r:id="rId141"/>
    <sheet xmlns:r="http://schemas.openxmlformats.org/officeDocument/2006/relationships" name="CONTINGENCIES, COMMITMENTS AN_4" sheetId="142" state="visible" r:id="rId142"/>
    <sheet xmlns:r="http://schemas.openxmlformats.org/officeDocument/2006/relationships" name="EVENTS OCCURRING AFTER THE RE_2" sheetId="143" state="visible" r:id="rId143"/>
    <sheet xmlns:r="http://schemas.openxmlformats.org/officeDocument/2006/relationships" name="EVENTS OCCURRING AFTER THE RE_3" sheetId="144" state="visible" r:id="rId1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_);_(&quot;$ &quot;(#,##0.0)"/>
    <numFmt numFmtId="168" formatCode="_(&quot;$ &quot;#,##0.000_);_(&quot;$ &quot;(#,##0.0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7" customWidth="1" min="1" max="1"/>
    <col width="47"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405</t>
        </is>
      </c>
    </row>
    <row r="11">
      <c r="A11" s="4" t="inlineStr">
        <is>
          <t>Entity Registrant Name</t>
        </is>
      </c>
      <c r="B11" s="4" t="inlineStr">
        <is>
          <t>Bioceres Crop Solutions Corp.</t>
        </is>
      </c>
    </row>
    <row r="12">
      <c r="A12" s="4" t="inlineStr">
        <is>
          <t>Entity Incorporation, State or Country Code</t>
        </is>
      </c>
      <c r="B12" s="4" t="inlineStr">
        <is>
          <t>E9</t>
        </is>
      </c>
    </row>
    <row r="13">
      <c r="A13" s="4" t="inlineStr">
        <is>
          <t>Entity Address, Address Line One</t>
        </is>
      </c>
      <c r="B13" s="4" t="inlineStr">
        <is>
          <t>Ocampo 210 bis, Predio CCT, Rosario</t>
        </is>
      </c>
    </row>
    <row r="14">
      <c r="A14" s="4" t="inlineStr">
        <is>
          <t>Entity Address, City or Town</t>
        </is>
      </c>
      <c r="B14" s="4" t="inlineStr">
        <is>
          <t>Province of Santa Fe</t>
        </is>
      </c>
    </row>
    <row r="15">
      <c r="A15" s="4" t="inlineStr">
        <is>
          <t>Entity Address, Country</t>
        </is>
      </c>
      <c r="B15" s="4" t="inlineStr">
        <is>
          <t>AR</t>
        </is>
      </c>
    </row>
    <row r="16">
      <c r="A16" s="4" t="inlineStr">
        <is>
          <t>Entity Common Stock, Shares Outstanding</t>
        </is>
      </c>
      <c r="B16" s="5" t="n">
        <v>41104087</v>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769484</t>
        </is>
      </c>
    </row>
    <row r="28">
      <c r="A28" s="4" t="inlineStr">
        <is>
          <t>Current Fiscal Year End Date</t>
        </is>
      </c>
      <c r="B28" s="4" t="inlineStr">
        <is>
          <t>--06-30</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Business Contact</t>
        </is>
      </c>
    </row>
    <row r="33">
      <c r="A33" s="3" t="inlineStr">
        <is>
          <t>Document Information [Line Items]</t>
        </is>
      </c>
    </row>
    <row r="34">
      <c r="A34" s="4" t="inlineStr">
        <is>
          <t>Contact Personnel Name</t>
        </is>
      </c>
      <c r="B34" s="4" t="inlineStr">
        <is>
          <t>Gloria Montaron</t>
        </is>
      </c>
    </row>
    <row r="35">
      <c r="A35" s="4" t="inlineStr">
        <is>
          <t>Entity Address, Address Line One</t>
        </is>
      </c>
      <c r="B35" s="4" t="inlineStr">
        <is>
          <t>Ocampo 210 bis, Predio CCT, Rosario</t>
        </is>
      </c>
    </row>
    <row r="36">
      <c r="A36" s="4" t="inlineStr">
        <is>
          <t>Entity Address, City or Town</t>
        </is>
      </c>
      <c r="B36" s="4" t="inlineStr">
        <is>
          <t>Province of Santa Fe</t>
        </is>
      </c>
    </row>
    <row r="37">
      <c r="A37" s="4" t="inlineStr">
        <is>
          <t>Entity Address, Country</t>
        </is>
      </c>
      <c r="B37" s="4" t="inlineStr">
        <is>
          <t>AR</t>
        </is>
      </c>
    </row>
    <row r="38">
      <c r="A38" s="4" t="inlineStr">
        <is>
          <t>City Area Code</t>
        </is>
      </c>
      <c r="B38" s="4" t="inlineStr">
        <is>
          <t>54</t>
        </is>
      </c>
    </row>
    <row r="39">
      <c r="A39" s="4" t="inlineStr">
        <is>
          <t>Local Phone Number</t>
        </is>
      </c>
      <c r="B39" s="4" t="inlineStr">
        <is>
          <t>341-4861122</t>
        </is>
      </c>
    </row>
    <row r="40">
      <c r="A40" s="4" t="inlineStr">
        <is>
          <t>Contact Personnel Email Address</t>
        </is>
      </c>
      <c r="B40" s="4" t="inlineStr">
        <is>
          <t>gloria.montaron@biocerescrops.com</t>
        </is>
      </c>
    </row>
    <row r="41">
      <c r="A41" s="4" t="inlineStr">
        <is>
          <t>Ordinary Shares, par value US$0.0001 per share</t>
        </is>
      </c>
    </row>
    <row r="42">
      <c r="A42" s="3" t="inlineStr">
        <is>
          <t>Document Information [Line Items]</t>
        </is>
      </c>
    </row>
    <row r="43">
      <c r="A43" s="4" t="inlineStr">
        <is>
          <t>Title of 12(b) Security</t>
        </is>
      </c>
      <c r="B43" s="4" t="inlineStr">
        <is>
          <t>Ordinary Shares, par value US$0.0001 per share</t>
        </is>
      </c>
    </row>
    <row r="44">
      <c r="A44" s="4" t="inlineStr">
        <is>
          <t>Trading Symbol</t>
        </is>
      </c>
      <c r="B44" s="4" t="inlineStr">
        <is>
          <t>BIOX</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SUMMARY OF SIGNIFICANT ACCOUNTING POLICIES</t>
        </is>
      </c>
      <c r="B4" s="4" t="inlineStr">
        <is>
          <t>4. SUMMARY OF SIGNIFICANT ACCOUNTING POLICIES 4.1.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bank overdrafts are included in borrowings within current liabilities. 4.2. Financial assets The Group measures its financial assets at initial recognition at fair value. The Group classifies its financial assets as financial assets measured at amortized cost (using the effective interest method) on the basis of both: - The Group’s business model for managing the financial assets; and - The contractual cash flows characteristics of the financial asset. The Group has not irrevocably designated a financial asset as measured at fair value through profit or loss to eliminate or significantly reduce a measurement or recognition inconsistency. Financial assets at fair value through profit or loss are measured at fair value through profit and loss due to the business model used in their negotiation and/or the contractual characteristics of their cash flows. Estimates The Group makes estimates of uncollecta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lit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 4.3. Inventorie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4.4. Biological assets Within current assets, growing crops are included as biological assets, from the moment of sowing until the moment of harvest (approximately 5 to 7 months depending on the crop). At harvest time the biological assets are transformed into agricultural products, including seed varieties for resale, and incorporated into the inventory.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from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From the harvest time, agricultural products are valued at net realizable value because there is a market asset, and the risk of non-sale is non-significant.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 4.5.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 4.6.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4.7.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7.9. 4.8.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Upon consideration of the factors mentioned above, the Group has determined that all of its joint arrangements except the operation with Espartina S.A. (see below) are structured through separate vehicles only give it rights to the net assets and are therefore classified as joint ventures (Note 13). Rizobacter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recognizes as a joint operator, in relation to its participation, assets, liabilities, income and expenses. The production obtained is distributed according to the contributions made by each party. See Note 7.6. Estimates There is considerable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When the Group acquired control of Rizobacter, it also acquired the joint control of Synertech. Therefore, the investment in Synertech was added at the time of initial recognition of the acquisition at fair value. The determination of the fair value of Synertech at the acquisition date is based on the application of a future cash flow present value technique. The main assumptions considered in determining fair value relate to the applicable discount rate and to the projections of higher revenue from sales of micro-granulated fertilizers. 4.9.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z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A 10% increase or decrease in the market price of land could have an impact of $ 0.3 million on the revalued amount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or the estimate of normal wear and tear relating to such assets could have an impact of $ 1.5 million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 4.10. Leased assets Until June 30, 2019 the Group classified its leases at the inception as finance or operating leases. Leases were classified as finance leases whenever the terms of the lease transfer substantially all the risks and rewards of ownership to the lessee. All other leases were classified as operating leases and charged to the statements of income in a straight-line basis over the period of the lease. Finance leases were capitalized at the lease’s inception at the lower of the fair value of the leased property and the present value of the minimum lease payments. The corresponding rental obligations, net of finance charges, were included as “Borrowings”. As of the effectiveness of IFRS 16, the Group began applying it and recognized the cumulative initial effect as an adjustment to the opening equity at the date of initial application. The comparative information was not restated. On adoption of IFRS 16, the Group recognized lease liabilities in relation to leases which had previously been classified as ‘operating leases’ under the principles of IAS 17 Leases.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 4.11. Intangible assets a) Externally acquired intangible assets Externally acquired intangible assets are initially recognized at acquisition date fair value (which is considered as their cost). After initial recognition, those assets are measured at cost less accumulated amortization and accumulated impairment losses. Intangible assets acquired from third parties have an estimated useful life as follows (in years): Software: 3 years Trademarks and patents: 5 years Certification ISO Standards: 3 years Useful lives and amortization methods are reviewed every year as required by IAS 38. Estimates The Group acquired certain intangible assets from Arcadia (Note 6).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 b) Internally generated intangible assets (development cos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Note 8.3). Capitalized development costs are amortized using the straight-line method over the periods the Group expects to benefit from selling the products developed (Note 7.8).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 in vitro in vivo iii) Early development: In this phase, field tests commenced in the proof of 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evelopment and deregulation” phase because at this stage success is considered to be probable. c) Intangible assets acquired in a business combination Intangible assets acquired in a business combination and recognized separately from goodwill are initially recognized at acquisition date fair value (which is considered as their cost). After initial recognition, those assets are measured at cost less accumulated amortization and accumulated impairment losses in the same manner as intangible assets acquired separately. Intangible assets acquired in a business combination have an estimated useful life as follows (in years): Product registration: 5 years Customer loyalty: 14 - 26 years Estimates The Group acquired certain intangible assets from Rizobacter and Insuagro in the business combinations.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 4.12. Financial liabilities The Group measures its financial liabilities at initial recognition at fair value. The Group classifies all its financial liabilities as financial liabilities measured at amortized cost (using the effective interest rate method), except for Private warrants that were measured at fair value. Private warrants did not reach the fixed-for-fixed' condition and were classified as a financial liability and valued at its fair value applying a simulation model of the share price trajectory under the hypothesis of geometric Brownian motion. See Note 7.16. In the case of the private warrants designated as a whole at fair value through profit or loss, the am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TAXATION - Tax loss carryforward (Details) - USD ($)</t>
        </is>
      </c>
      <c r="B1" s="2" t="inlineStr">
        <is>
          <t>Jun. 30, 2021</t>
        </is>
      </c>
      <c r="C1" s="2" t="inlineStr">
        <is>
          <t>Jun. 30, 2020</t>
        </is>
      </c>
      <c r="D1" s="2" t="inlineStr">
        <is>
          <t>Jun. 30, 2019</t>
        </is>
      </c>
    </row>
    <row r="2">
      <c r="A2" s="3" t="inlineStr">
        <is>
          <t>Tax loss carryforward</t>
        </is>
      </c>
    </row>
    <row r="3">
      <c r="A3" s="4" t="inlineStr">
        <is>
          <t>Deferred tax assets</t>
        </is>
      </c>
      <c r="B3" s="6" t="n">
        <v>3278370</v>
      </c>
      <c r="C3" s="6" t="n">
        <v>2693195</v>
      </c>
      <c r="D3" s="6" t="n">
        <v>3743709</v>
      </c>
    </row>
    <row r="4">
      <c r="A4" s="4" t="inlineStr">
        <is>
          <t>Argentina</t>
        </is>
      </c>
    </row>
    <row r="5">
      <c r="A5" s="3" t="inlineStr">
        <is>
          <t>Tax loss carryforward</t>
        </is>
      </c>
    </row>
    <row r="6">
      <c r="A6" s="4" t="inlineStr">
        <is>
          <t>Minimum amount of presumed income tax</t>
        </is>
      </c>
      <c r="C6" s="5" t="n">
        <v>2484</v>
      </c>
    </row>
    <row r="7">
      <c r="A7" s="4" t="inlineStr">
        <is>
          <t>Argentina | 2014</t>
        </is>
      </c>
    </row>
    <row r="8">
      <c r="A8" s="3" t="inlineStr">
        <is>
          <t>Tax loss carryforward</t>
        </is>
      </c>
    </row>
    <row r="9">
      <c r="A9" s="4" t="inlineStr">
        <is>
          <t>Minimum amount of presumed income tax</t>
        </is>
      </c>
      <c r="C9" s="5" t="n">
        <v>474</v>
      </c>
    </row>
    <row r="10">
      <c r="A10" s="4" t="inlineStr">
        <is>
          <t>Argentina | 2015</t>
        </is>
      </c>
    </row>
    <row r="11">
      <c r="A11" s="3" t="inlineStr">
        <is>
          <t>Tax loss carryforward</t>
        </is>
      </c>
    </row>
    <row r="12">
      <c r="A12" s="4" t="inlineStr">
        <is>
          <t>Minimum amount of presumed income tax</t>
        </is>
      </c>
      <c r="C12" s="5" t="n">
        <v>1003</v>
      </c>
    </row>
    <row r="13">
      <c r="A13" s="4" t="inlineStr">
        <is>
          <t>Argentina | 2016</t>
        </is>
      </c>
    </row>
    <row r="14">
      <c r="A14" s="3" t="inlineStr">
        <is>
          <t>Tax loss carryforward</t>
        </is>
      </c>
    </row>
    <row r="15">
      <c r="A15" s="4" t="inlineStr">
        <is>
          <t>Minimum amount of presumed income tax</t>
        </is>
      </c>
      <c r="C15" s="6" t="n">
        <v>1007</v>
      </c>
    </row>
    <row r="16">
      <c r="A16" s="4" t="inlineStr">
        <is>
          <t>Tax Loss-Carry Forward</t>
        </is>
      </c>
    </row>
    <row r="17">
      <c r="A17" s="3" t="inlineStr">
        <is>
          <t>Tax loss carryforward</t>
        </is>
      </c>
    </row>
    <row r="18">
      <c r="A18" s="4" t="inlineStr">
        <is>
          <t>Tax-Loss Carry forward</t>
        </is>
      </c>
      <c r="B18" s="5" t="n">
        <v>13883042</v>
      </c>
    </row>
    <row r="19">
      <c r="A19" s="4" t="inlineStr">
        <is>
          <t>Deferred tax assets</t>
        </is>
      </c>
      <c r="B19" s="5" t="n">
        <v>3202770</v>
      </c>
    </row>
    <row r="20">
      <c r="A20" s="4" t="inlineStr">
        <is>
          <t>Tax Loss-Carry Forward | 2017</t>
        </is>
      </c>
    </row>
    <row r="21">
      <c r="A21" s="3" t="inlineStr">
        <is>
          <t>Tax loss carryforward</t>
        </is>
      </c>
    </row>
    <row r="22">
      <c r="A22" s="4" t="inlineStr">
        <is>
          <t>Tax-Loss Carry forward</t>
        </is>
      </c>
      <c r="B22" s="5" t="n">
        <v>186545</v>
      </c>
    </row>
    <row r="23">
      <c r="A23" s="4" t="inlineStr">
        <is>
          <t>Deferred tax assets</t>
        </is>
      </c>
      <c r="B23" s="5" t="n">
        <v>55261</v>
      </c>
    </row>
    <row r="24">
      <c r="A24" s="4" t="inlineStr">
        <is>
          <t>Tax Loss-Carry Forward | 2018</t>
        </is>
      </c>
    </row>
    <row r="25">
      <c r="A25" s="3" t="inlineStr">
        <is>
          <t>Tax loss carryforward</t>
        </is>
      </c>
    </row>
    <row r="26">
      <c r="A26" s="4" t="inlineStr">
        <is>
          <t>Tax-Loss Carry forward</t>
        </is>
      </c>
      <c r="B26" s="5" t="n">
        <v>168888</v>
      </c>
    </row>
    <row r="27">
      <c r="A27" s="4" t="inlineStr">
        <is>
          <t>Deferred tax assets</t>
        </is>
      </c>
      <c r="B27" s="5" t="n">
        <v>49976</v>
      </c>
    </row>
    <row r="28">
      <c r="A28" s="4" t="inlineStr">
        <is>
          <t>Tax Loss-Carry Forward | 2019</t>
        </is>
      </c>
    </row>
    <row r="29">
      <c r="A29" s="3" t="inlineStr">
        <is>
          <t>Tax loss carryforward</t>
        </is>
      </c>
    </row>
    <row r="30">
      <c r="A30" s="4" t="inlineStr">
        <is>
          <t>Tax-Loss Carry forward</t>
        </is>
      </c>
      <c r="B30" s="5" t="n">
        <v>206082</v>
      </c>
    </row>
    <row r="31">
      <c r="A31" s="4" t="inlineStr">
        <is>
          <t>Deferred tax assets</t>
        </is>
      </c>
      <c r="B31" s="5" t="n">
        <v>51520</v>
      </c>
    </row>
    <row r="32">
      <c r="A32" s="4" t="inlineStr">
        <is>
          <t>Tax Loss-Carry Forward | 2019</t>
        </is>
      </c>
    </row>
    <row r="33">
      <c r="A33" s="3" t="inlineStr">
        <is>
          <t>Tax loss carryforward</t>
        </is>
      </c>
    </row>
    <row r="34">
      <c r="A34" s="4" t="inlineStr">
        <is>
          <t>Tax-Loss Carry forward</t>
        </is>
      </c>
      <c r="B34" s="5" t="n">
        <v>4258576</v>
      </c>
    </row>
    <row r="35">
      <c r="A35" s="4" t="inlineStr">
        <is>
          <t>Deferred tax assets</t>
        </is>
      </c>
      <c r="B35" s="5" t="n">
        <v>894301</v>
      </c>
    </row>
    <row r="36">
      <c r="A36" s="4" t="inlineStr">
        <is>
          <t>Tax Loss-Carry Forward | 2020</t>
        </is>
      </c>
    </row>
    <row r="37">
      <c r="A37" s="3" t="inlineStr">
        <is>
          <t>Tax loss carryforward</t>
        </is>
      </c>
    </row>
    <row r="38">
      <c r="A38" s="4" t="inlineStr">
        <is>
          <t>Tax-Loss Carry forward</t>
        </is>
      </c>
      <c r="B38" s="5" t="n">
        <v>1094530</v>
      </c>
    </row>
    <row r="39">
      <c r="A39" s="4" t="inlineStr">
        <is>
          <t>Deferred tax assets</t>
        </is>
      </c>
      <c r="B39" s="5" t="n">
        <v>273633</v>
      </c>
    </row>
    <row r="40">
      <c r="A40" s="4" t="inlineStr">
        <is>
          <t>Tax Loss-Carry Forward | 2020</t>
        </is>
      </c>
    </row>
    <row r="41">
      <c r="A41" s="3" t="inlineStr">
        <is>
          <t>Tax loss carryforward</t>
        </is>
      </c>
    </row>
    <row r="42">
      <c r="A42" s="4" t="inlineStr">
        <is>
          <t>Tax-Loss Carry forward</t>
        </is>
      </c>
      <c r="B42" s="5" t="n">
        <v>2845571</v>
      </c>
    </row>
    <row r="43">
      <c r="A43" s="4" t="inlineStr">
        <is>
          <t>Deferred tax assets</t>
        </is>
      </c>
      <c r="B43" s="5" t="n">
        <v>597570</v>
      </c>
    </row>
    <row r="44">
      <c r="A44" s="4" t="inlineStr">
        <is>
          <t>Tax Loss-Carry Forward | 2021</t>
        </is>
      </c>
    </row>
    <row r="45">
      <c r="A45" s="3" t="inlineStr">
        <is>
          <t>Tax loss carryforward</t>
        </is>
      </c>
    </row>
    <row r="46">
      <c r="A46" s="4" t="inlineStr">
        <is>
          <t>Tax-Loss Carry forward</t>
        </is>
      </c>
      <c r="B46" s="5" t="n">
        <v>2961583</v>
      </c>
    </row>
    <row r="47">
      <c r="A47" s="4" t="inlineStr">
        <is>
          <t>Deferred tax assets</t>
        </is>
      </c>
      <c r="B47" s="5" t="n">
        <v>826643</v>
      </c>
    </row>
    <row r="48">
      <c r="A48" s="4" t="inlineStr">
        <is>
          <t>Tax Loss-Carry Forward | 2021</t>
        </is>
      </c>
    </row>
    <row r="49">
      <c r="A49" s="3" t="inlineStr">
        <is>
          <t>Tax loss carryforward</t>
        </is>
      </c>
    </row>
    <row r="50">
      <c r="A50" s="4" t="inlineStr">
        <is>
          <t>Tax-Loss Carry forward</t>
        </is>
      </c>
      <c r="B50" s="5" t="n">
        <v>2161267</v>
      </c>
    </row>
    <row r="51">
      <c r="A51" s="4" t="inlineStr">
        <is>
          <t>Deferred tax assets</t>
        </is>
      </c>
      <c r="B51" s="6" t="n">
        <v>4538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EARNING PER SHARE (Details) - USD ($)</t>
        </is>
      </c>
      <c r="C1" s="2" t="inlineStr">
        <is>
          <t>12 Months Ended</t>
        </is>
      </c>
    </row>
    <row r="2">
      <c r="C2" s="2" t="inlineStr">
        <is>
          <t>Jun. 30, 2021</t>
        </is>
      </c>
      <c r="D2" s="2" t="inlineStr">
        <is>
          <t>Jun. 30, 2020</t>
        </is>
      </c>
      <c r="E2" s="2" t="inlineStr">
        <is>
          <t>Jun. 30, 2019</t>
        </is>
      </c>
    </row>
    <row r="3">
      <c r="A3" s="3" t="inlineStr">
        <is>
          <t>Numerator</t>
        </is>
      </c>
    </row>
    <row r="4">
      <c r="A4" s="4" t="inlineStr">
        <is>
          <t>(Loss) profit for the year (basic EPS)</t>
        </is>
      </c>
      <c r="C4" s="6" t="n">
        <v>-6870163</v>
      </c>
      <c r="D4" s="6" t="n">
        <v>3359175</v>
      </c>
      <c r="E4" s="6" t="n">
        <v>-18369045</v>
      </c>
    </row>
    <row r="5">
      <c r="A5" s="4" t="inlineStr">
        <is>
          <t>(Loss) profit for the year (diluted EPS)</t>
        </is>
      </c>
      <c r="C5" s="6" t="n">
        <v>-6870163</v>
      </c>
      <c r="D5" s="6" t="n">
        <v>3359175</v>
      </c>
      <c r="E5" s="6" t="n">
        <v>-18369045</v>
      </c>
    </row>
    <row r="6">
      <c r="A6" s="3" t="inlineStr">
        <is>
          <t>Denominator</t>
        </is>
      </c>
    </row>
    <row r="7">
      <c r="A7" s="4" t="inlineStr">
        <is>
          <t>Weighted average number of shares (basic EPS)</t>
        </is>
      </c>
      <c r="B7" s="4" t="inlineStr">
        <is>
          <t>[1]</t>
        </is>
      </c>
      <c r="C7" s="5" t="n">
        <v>39218632</v>
      </c>
      <c r="D7" s="5" t="n">
        <v>36120447</v>
      </c>
      <c r="E7" s="5" t="n">
        <v>30478390</v>
      </c>
    </row>
    <row r="8">
      <c r="A8" s="4" t="inlineStr">
        <is>
          <t>Weighted average number of shares - (diluted EPS)</t>
        </is>
      </c>
      <c r="C8" s="5" t="n">
        <v>39218632</v>
      </c>
      <c r="D8" s="5" t="n">
        <v>36416988</v>
      </c>
      <c r="E8" s="5" t="n">
        <v>30478390</v>
      </c>
    </row>
    <row r="9">
      <c r="A9" s="4" t="inlineStr">
        <is>
          <t>Basic (loss) gain attributable to ordinary equity holders of the parent</t>
        </is>
      </c>
      <c r="C9" s="7" t="n">
        <v>-0.1752</v>
      </c>
      <c r="D9" s="7" t="n">
        <v>0.093</v>
      </c>
      <c r="E9" s="7" t="n">
        <v>-0.6027</v>
      </c>
    </row>
    <row r="10">
      <c r="A10" s="4" t="inlineStr">
        <is>
          <t>Diluted (loss) gain attributable to ordinary equity holders of the parent</t>
        </is>
      </c>
      <c r="C10" s="7" t="n">
        <v>-0.1752</v>
      </c>
      <c r="D10" s="7" t="n">
        <v>0.0922</v>
      </c>
      <c r="E10" s="7" t="n">
        <v>-0.6027</v>
      </c>
    </row>
    <row r="11"/>
    <row r="12">
      <c r="A12" s="4" t="inlineStr">
        <is>
          <t>[1]</t>
        </is>
      </c>
      <c r="B12" s="4" t="inlineStr">
        <is>
          <t>For the years ended June 30, 2021 and 2019 diluted EPS was the same as basic EPS as the effect of potential ordinary shares would be antidilutive.</t>
        </is>
      </c>
    </row>
  </sheetData>
  <mergeCells count="4">
    <mergeCell ref="A1:B2"/>
    <mergeCell ref="C1:E1"/>
    <mergeCell ref="A11:D11"/>
    <mergeCell ref="B12:D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ARNING PER SHARE - Capital issued (Details) - shares</t>
        </is>
      </c>
      <c r="B1" s="2" t="inlineStr">
        <is>
          <t>Aug. 24, 2020</t>
        </is>
      </c>
      <c r="C1" s="2" t="inlineStr">
        <is>
          <t>Jun. 30, 2021</t>
        </is>
      </c>
      <c r="D1" s="2" t="inlineStr">
        <is>
          <t>Jun. 30, 2019</t>
        </is>
      </c>
      <c r="E1" s="2" t="inlineStr">
        <is>
          <t>Jun. 30, 2018</t>
        </is>
      </c>
    </row>
    <row r="2">
      <c r="A2" s="3" t="inlineStr">
        <is>
          <t>Disclosure of detailed information about business combination</t>
        </is>
      </c>
    </row>
    <row r="3">
      <c r="A3" s="4" t="inlineStr">
        <is>
          <t>Shares issued in exchange of warrants</t>
        </is>
      </c>
      <c r="B3" s="5" t="n">
        <v>2601954</v>
      </c>
    </row>
    <row r="4">
      <c r="A4" s="4" t="inlineStr">
        <is>
          <t>Exchange of warrants</t>
        </is>
      </c>
    </row>
    <row r="5">
      <c r="A5" s="3" t="inlineStr">
        <is>
          <t>Disclosure of detailed information about business combination</t>
        </is>
      </c>
    </row>
    <row r="6">
      <c r="A6" s="4" t="inlineStr">
        <is>
          <t>Warrants exchanged to issue shares of common stock</t>
        </is>
      </c>
      <c r="B6" s="5" t="n">
        <v>24200000</v>
      </c>
    </row>
    <row r="7">
      <c r="A7" s="4" t="inlineStr">
        <is>
          <t>Shares issued in exchange of warrants</t>
        </is>
      </c>
      <c r="B7" s="5" t="n">
        <v>2601954</v>
      </c>
    </row>
    <row r="8">
      <c r="A8" s="4" t="inlineStr">
        <is>
          <t>Original founders of Union | Founder Shares | Bioceres LLC</t>
        </is>
      </c>
    </row>
    <row r="9">
      <c r="A9" s="3" t="inlineStr">
        <is>
          <t>Disclosure of detailed information about business combination</t>
        </is>
      </c>
    </row>
    <row r="10">
      <c r="A10" s="4" t="inlineStr">
        <is>
          <t>Number of shares issued in the merger and acquisition included</t>
        </is>
      </c>
      <c r="C10" s="5" t="n">
        <v>27116174</v>
      </c>
      <c r="E10" s="5" t="n">
        <v>862500</v>
      </c>
    </row>
    <row r="11">
      <c r="A11" s="4" t="inlineStr">
        <is>
          <t>Original founders of Union | Founder Shares | Bioceres Semillas S.A.U.</t>
        </is>
      </c>
    </row>
    <row r="12">
      <c r="A12" s="3" t="inlineStr">
        <is>
          <t>Disclosure of detailed information about business combination</t>
        </is>
      </c>
    </row>
    <row r="13">
      <c r="A13" s="4" t="inlineStr">
        <is>
          <t>Number of shares issued in the merger and acquisition included</t>
        </is>
      </c>
      <c r="D13" s="5" t="n">
        <v>1194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EQUITY - Reverse recapitalization (Details) - USD ($)</t>
        </is>
      </c>
      <c r="B1" s="2" t="inlineStr">
        <is>
          <t>Mar. 14, 2019</t>
        </is>
      </c>
      <c r="C1" s="2" t="inlineStr">
        <is>
          <t>Feb. 27, 2019</t>
        </is>
      </c>
      <c r="D1" s="2" t="inlineStr">
        <is>
          <t>Oct. 19, 2016</t>
        </is>
      </c>
    </row>
    <row r="2">
      <c r="A2" s="3" t="inlineStr">
        <is>
          <t>INFORMATION ABOUT COMPONENTS OF EQUITY</t>
        </is>
      </c>
    </row>
    <row r="3">
      <c r="A3" s="4" t="inlineStr">
        <is>
          <t>Excess of fair value of equity instruments over the net monetary assets acquired</t>
        </is>
      </c>
      <c r="B3" s="6" t="n">
        <v>20900000</v>
      </c>
    </row>
    <row r="4">
      <c r="A4" s="4" t="inlineStr">
        <is>
          <t>Trust account proceeds incorporated to the Group</t>
        </is>
      </c>
      <c r="C4" s="6" t="n">
        <v>1083840</v>
      </c>
    </row>
    <row r="5">
      <c r="A5" s="4" t="inlineStr">
        <is>
          <t>Bioceres LLC</t>
        </is>
      </c>
    </row>
    <row r="6">
      <c r="A6" s="3" t="inlineStr">
        <is>
          <t>INFORMATION ABOUT COMPONENTS OF EQUITY</t>
        </is>
      </c>
    </row>
    <row r="7">
      <c r="A7" s="4" t="inlineStr">
        <is>
          <t>Number of instruments or interests issued or issuable</t>
        </is>
      </c>
      <c r="B7" s="5" t="n">
        <v>27116174</v>
      </c>
    </row>
    <row r="8">
      <c r="A8" s="4" t="inlineStr">
        <is>
          <t>Number of instruments or interests issued or issuable</t>
        </is>
      </c>
      <c r="B8" s="5" t="n">
        <v>27116174</v>
      </c>
    </row>
    <row r="9">
      <c r="A9" s="4" t="inlineStr">
        <is>
          <t>Acquisition of 9.99% Ownership of Rizobacter Argentina</t>
        </is>
      </c>
    </row>
    <row r="10">
      <c r="A10" s="3" t="inlineStr">
        <is>
          <t>INFORMATION ABOUT COMPONENTS OF EQUITY</t>
        </is>
      </c>
    </row>
    <row r="11">
      <c r="A11" s="4" t="inlineStr">
        <is>
          <t>Number of instruments or interests issued or issuable</t>
        </is>
      </c>
      <c r="B11" s="5" t="n">
        <v>1334047</v>
      </c>
    </row>
    <row r="12">
      <c r="A12" s="4" t="inlineStr">
        <is>
          <t>Percentage of voting equity interests acquired</t>
        </is>
      </c>
      <c r="D12" s="4" t="inlineStr">
        <is>
          <t>9.99%</t>
        </is>
      </c>
    </row>
    <row r="13">
      <c r="A13" s="4" t="inlineStr">
        <is>
          <t>Cash transferred</t>
        </is>
      </c>
      <c r="B13" s="6" t="n">
        <v>1265000</v>
      </c>
    </row>
    <row r="14">
      <c r="A14" s="4" t="inlineStr">
        <is>
          <t>Number of instruments or interests issued or issuable</t>
        </is>
      </c>
      <c r="B14" s="5" t="n">
        <v>1334047</v>
      </c>
    </row>
    <row r="15">
      <c r="A15" s="4" t="inlineStr">
        <is>
          <t>Acquisition of 20% Ownership of Rizobacter Argentina</t>
        </is>
      </c>
    </row>
    <row r="16">
      <c r="A16" s="3" t="inlineStr">
        <is>
          <t>INFORMATION ABOUT COMPONENTS OF EQUITY</t>
        </is>
      </c>
    </row>
    <row r="17">
      <c r="A17" s="4" t="inlineStr">
        <is>
          <t>Number of instruments or interests issued or issuable</t>
        </is>
      </c>
      <c r="B17" s="5" t="n">
        <v>3402688</v>
      </c>
    </row>
    <row r="18">
      <c r="A18" s="4" t="inlineStr">
        <is>
          <t>Percentage of voting equity interests acquired</t>
        </is>
      </c>
      <c r="B18" s="4" t="inlineStr">
        <is>
          <t>20.00%</t>
        </is>
      </c>
    </row>
    <row r="19">
      <c r="A19" s="4" t="inlineStr">
        <is>
          <t>Number of instruments or interests issued or issuable</t>
        </is>
      </c>
      <c r="B19" s="5" t="n">
        <v>3402688</v>
      </c>
    </row>
    <row r="20">
      <c r="A20" s="4" t="inlineStr">
        <is>
          <t>UAC</t>
        </is>
      </c>
    </row>
    <row r="21">
      <c r="A21" s="3" t="inlineStr">
        <is>
          <t>INFORMATION ABOUT COMPONENTS OF EQUITY</t>
        </is>
      </c>
    </row>
    <row r="22">
      <c r="A22" s="4" t="inlineStr">
        <is>
          <t>Number of rights converted to ordinary shares</t>
        </is>
      </c>
      <c r="C22" s="5" t="n">
        <v>11500000</v>
      </c>
    </row>
    <row r="23">
      <c r="A23" s="4" t="inlineStr">
        <is>
          <t>Number of shares issued for the 11,500,000 rights</t>
        </is>
      </c>
      <c r="C23" s="5" t="n">
        <v>1150000</v>
      </c>
    </row>
    <row r="24">
      <c r="A24" s="4" t="inlineStr">
        <is>
          <t>Number ordinary share redeemed</t>
        </is>
      </c>
      <c r="C24" s="5" t="n">
        <v>11376836</v>
      </c>
    </row>
    <row r="25">
      <c r="A25" s="4" t="inlineStr">
        <is>
          <t>Redemption payment</t>
        </is>
      </c>
      <c r="C25" s="6" t="n">
        <v>117005196</v>
      </c>
    </row>
    <row r="26">
      <c r="A26" s="4" t="inlineStr">
        <is>
          <t>Share price</t>
        </is>
      </c>
      <c r="C26" s="11" t="n">
        <v>5.35</v>
      </c>
    </row>
    <row r="27">
      <c r="A27" s="4" t="inlineStr">
        <is>
          <t>Original founders of Union | Founder Shares | Bioceres LLC</t>
        </is>
      </c>
    </row>
    <row r="28">
      <c r="A28" s="3" t="inlineStr">
        <is>
          <t>INFORMATION ABOUT COMPONENTS OF EQUITY</t>
        </is>
      </c>
    </row>
    <row r="29">
      <c r="A29" s="4" t="inlineStr">
        <is>
          <t>Number of instruments or interests issued or issuable</t>
        </is>
      </c>
      <c r="B29" s="5" t="n">
        <v>862500</v>
      </c>
    </row>
    <row r="30">
      <c r="A30" s="4" t="inlineStr">
        <is>
          <t>Number of instruments or interests issued or issuable</t>
        </is>
      </c>
      <c r="B30" s="5" t="n">
        <v>862500</v>
      </c>
    </row>
    <row r="31">
      <c r="A31" s="4" t="inlineStr">
        <is>
          <t>BCS Holding Inc | Rizobacter Argentina</t>
        </is>
      </c>
    </row>
    <row r="32">
      <c r="A32" s="3" t="inlineStr">
        <is>
          <t>INFORMATION ABOUT COMPONENTS OF EQUITY</t>
        </is>
      </c>
    </row>
    <row r="33">
      <c r="A33" s="4" t="inlineStr">
        <is>
          <t>Proportion of ownership interest in subsidiary</t>
        </is>
      </c>
      <c r="B33" s="4" t="inlineStr">
        <is>
          <t>8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41" customWidth="1" min="2" max="2"/>
    <col width="20" customWidth="1" min="3" max="3"/>
    <col width="41" customWidth="1" min="4" max="4"/>
    <col width="21" customWidth="1" min="5" max="5"/>
    <col width="21" customWidth="1" min="6" max="6"/>
  </cols>
  <sheetData>
    <row r="1">
      <c r="A1" s="1" t="inlineStr">
        <is>
          <t>INFORMATION ABOUT COMPONENTS OF EQUITY - Capital issued (Details)</t>
        </is>
      </c>
      <c r="B1" s="2" t="inlineStr">
        <is>
          <t>Jun. 30, 2021USD ($)Vote$ / sharesshares</t>
        </is>
      </c>
      <c r="C1" s="2" t="inlineStr">
        <is>
          <t>Aug. 24, 2020shares</t>
        </is>
      </c>
      <c r="D1" s="2" t="inlineStr">
        <is>
          <t>Jun. 30, 2021USD ($)Vote$ / sharesshares</t>
        </is>
      </c>
      <c r="E1" s="2" t="inlineStr">
        <is>
          <t>Nov. 12, 2020USD ($)</t>
        </is>
      </c>
      <c r="F1" s="2" t="inlineStr">
        <is>
          <t>Mar. 14, 2019USD ($)</t>
        </is>
      </c>
    </row>
    <row r="2">
      <c r="A2" s="3" t="inlineStr">
        <is>
          <t>Capital issued</t>
        </is>
      </c>
    </row>
    <row r="3">
      <c r="A3" s="4" t="inlineStr">
        <is>
          <t>Shares issued in exchange of warrants | shares</t>
        </is>
      </c>
      <c r="C3" s="5" t="n">
        <v>2601954</v>
      </c>
    </row>
    <row r="4">
      <c r="A4" s="4" t="inlineStr">
        <is>
          <t>Shares in reference to the share-based incentives</t>
        </is>
      </c>
      <c r="D4" s="5" t="n">
        <v>971072</v>
      </c>
    </row>
    <row r="5">
      <c r="A5" s="4" t="inlineStr">
        <is>
          <t>Number of own shares repurchased | shares</t>
        </is>
      </c>
      <c r="B5" s="5" t="n">
        <v>464455</v>
      </c>
    </row>
    <row r="6">
      <c r="A6" s="4" t="inlineStr">
        <is>
          <t>Principal amount of convertible notes</t>
        </is>
      </c>
      <c r="B6" s="6" t="n">
        <v>49100000</v>
      </c>
      <c r="D6" s="6" t="n">
        <v>49100000</v>
      </c>
    </row>
    <row r="7">
      <c r="A7" s="4" t="inlineStr">
        <is>
          <t>Bioceres LLC</t>
        </is>
      </c>
    </row>
    <row r="8">
      <c r="A8" s="3" t="inlineStr">
        <is>
          <t>Capital issued</t>
        </is>
      </c>
    </row>
    <row r="9">
      <c r="A9" s="4" t="inlineStr">
        <is>
          <t>Number of instruments or interests issued or issuable</t>
        </is>
      </c>
      <c r="F9" s="5" t="n">
        <v>27116174</v>
      </c>
    </row>
    <row r="10">
      <c r="A10" s="4" t="inlineStr">
        <is>
          <t>Shares issued in exchange for the acquisition of assets</t>
        </is>
      </c>
      <c r="F10" s="5" t="n">
        <v>27116174</v>
      </c>
    </row>
    <row r="11">
      <c r="A11" s="4" t="inlineStr">
        <is>
          <t>Bioceres Semillas S.A.U.</t>
        </is>
      </c>
    </row>
    <row r="12">
      <c r="A12" s="3" t="inlineStr">
        <is>
          <t>Capital issued</t>
        </is>
      </c>
    </row>
    <row r="13">
      <c r="A13" s="4" t="inlineStr">
        <is>
          <t>Number of instruments or interests issued or issuable</t>
        </is>
      </c>
      <c r="F13" s="5" t="n">
        <v>119443</v>
      </c>
    </row>
    <row r="14">
      <c r="A14" s="4" t="inlineStr">
        <is>
          <t>Shares issued in exchange for the acquisition of assets</t>
        </is>
      </c>
      <c r="F14" s="5" t="n">
        <v>119443</v>
      </c>
    </row>
    <row r="15">
      <c r="A15" s="4" t="inlineStr">
        <is>
          <t>Verdeca</t>
        </is>
      </c>
    </row>
    <row r="16">
      <c r="A16" s="3" t="inlineStr">
        <is>
          <t>Capital issued</t>
        </is>
      </c>
    </row>
    <row r="17">
      <c r="A17" s="4" t="inlineStr">
        <is>
          <t>Number of instruments or interests issued or issuable</t>
        </is>
      </c>
      <c r="E17" s="5" t="n">
        <v>1875000</v>
      </c>
    </row>
    <row r="18">
      <c r="A18" s="4" t="inlineStr">
        <is>
          <t>Shares issued in exchange for the acquisition of assets</t>
        </is>
      </c>
      <c r="E18" s="5" t="n">
        <v>1875000</v>
      </c>
    </row>
    <row r="19">
      <c r="A19" s="4" t="inlineStr">
        <is>
          <t>Equity Compensation Plan</t>
        </is>
      </c>
    </row>
    <row r="20">
      <c r="A20" s="3" t="inlineStr">
        <is>
          <t>Capital issued</t>
        </is>
      </c>
    </row>
    <row r="21">
      <c r="A21" s="4" t="inlineStr">
        <is>
          <t>Stock options granted under share option agreements</t>
        </is>
      </c>
      <c r="B21" s="5" t="n">
        <v>2032092</v>
      </c>
      <c r="D21" s="5" t="n">
        <v>2032092</v>
      </c>
    </row>
    <row r="22">
      <c r="A22" s="4" t="inlineStr">
        <is>
          <t>Ordinary shares</t>
        </is>
      </c>
    </row>
    <row r="23">
      <c r="A23" s="3" t="inlineStr">
        <is>
          <t>Capital issued</t>
        </is>
      </c>
    </row>
    <row r="24">
      <c r="A24" s="4" t="inlineStr">
        <is>
          <t>Number of shares authorised | shares</t>
        </is>
      </c>
      <c r="B24" s="5" t="n">
        <v>100000000</v>
      </c>
      <c r="D24" s="5" t="n">
        <v>100000000</v>
      </c>
    </row>
    <row r="25">
      <c r="A25" s="4" t="inlineStr">
        <is>
          <t>Par value per share | $ / shares</t>
        </is>
      </c>
      <c r="B25" s="7" t="n">
        <v>0.0001</v>
      </c>
      <c r="D25" s="7" t="n">
        <v>0.0001</v>
      </c>
    </row>
    <row r="26">
      <c r="A26" s="4" t="inlineStr">
        <is>
          <t>Number of shares issued | shares</t>
        </is>
      </c>
      <c r="B26" s="5" t="n">
        <v>41104087</v>
      </c>
      <c r="D26" s="5" t="n">
        <v>41104087</v>
      </c>
    </row>
    <row r="27">
      <c r="A27" s="4" t="inlineStr">
        <is>
          <t>Number of shares outstanding | shares</t>
        </is>
      </c>
      <c r="B27" s="5" t="n">
        <v>41104087</v>
      </c>
      <c r="D27" s="5" t="n">
        <v>41104087</v>
      </c>
    </row>
    <row r="28">
      <c r="A28" s="4" t="inlineStr">
        <is>
          <t>Vote per share | Vote</t>
        </is>
      </c>
      <c r="B28" s="5" t="n">
        <v>1</v>
      </c>
      <c r="D28" s="5" t="n">
        <v>1</v>
      </c>
    </row>
    <row r="29">
      <c r="A29" s="4" t="inlineStr">
        <is>
          <t>Preference shares</t>
        </is>
      </c>
    </row>
    <row r="30">
      <c r="A30" s="3" t="inlineStr">
        <is>
          <t>Capital issued</t>
        </is>
      </c>
    </row>
    <row r="31">
      <c r="A31" s="4" t="inlineStr">
        <is>
          <t>Number of shares authorised | shares</t>
        </is>
      </c>
      <c r="B31" s="5" t="n">
        <v>1000000</v>
      </c>
      <c r="D31" s="5" t="n">
        <v>1000000</v>
      </c>
    </row>
    <row r="32">
      <c r="A32" s="4" t="inlineStr">
        <is>
          <t>Par value per share | $ / shares</t>
        </is>
      </c>
      <c r="B32" s="7" t="n">
        <v>0.0001</v>
      </c>
      <c r="D32" s="7" t="n">
        <v>0.0001</v>
      </c>
    </row>
    <row r="33">
      <c r="A33" s="4" t="inlineStr">
        <is>
          <t>Number of shares issued | shares</t>
        </is>
      </c>
      <c r="B33" s="5" t="n">
        <v>0</v>
      </c>
      <c r="D33" s="5" t="n">
        <v>0</v>
      </c>
    </row>
    <row r="34">
      <c r="A34" s="4" t="inlineStr">
        <is>
          <t>Number of shares outstanding | shares</t>
        </is>
      </c>
      <c r="B34" s="5" t="n">
        <v>0</v>
      </c>
      <c r="D34" s="5" t="n">
        <v>0</v>
      </c>
    </row>
    <row r="35">
      <c r="A35" s="4" t="inlineStr">
        <is>
          <t>Original founders of Union | Founder Shares | Bioceres LLC</t>
        </is>
      </c>
    </row>
    <row r="36">
      <c r="A36" s="3" t="inlineStr">
        <is>
          <t>Capital issued</t>
        </is>
      </c>
    </row>
    <row r="37">
      <c r="A37" s="4" t="inlineStr">
        <is>
          <t>Number of instruments or interests issued or issuable</t>
        </is>
      </c>
      <c r="F37" s="5" t="n">
        <v>862500</v>
      </c>
    </row>
    <row r="38">
      <c r="A38" s="4" t="inlineStr">
        <is>
          <t>Shares issued in exchange for the acquisition of assets</t>
        </is>
      </c>
      <c r="F38" s="5" t="n">
        <v>862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FORMATION ABOUT COMPONENTS OF EQUITY - Rizobacter Argentina and Insuagro (Details) - USD ($)</t>
        </is>
      </c>
      <c r="C1" s="2" t="inlineStr">
        <is>
          <t>12 Months Ended</t>
        </is>
      </c>
    </row>
    <row r="2">
      <c r="C2" s="2" t="inlineStr">
        <is>
          <t>Jun. 30, 2021</t>
        </is>
      </c>
      <c r="D2" s="2" t="inlineStr">
        <is>
          <t>Jun. 30, 2020</t>
        </is>
      </c>
      <c r="E2" s="2" t="inlineStr">
        <is>
          <t>Jun. 30, 2019</t>
        </is>
      </c>
      <c r="F2" s="2" t="inlineStr">
        <is>
          <t>Jun. 30, 2018</t>
        </is>
      </c>
    </row>
    <row r="3">
      <c r="A3" s="3" t="inlineStr">
        <is>
          <t>Financial position</t>
        </is>
      </c>
    </row>
    <row r="4">
      <c r="A4" s="4" t="inlineStr">
        <is>
          <t>Current assets</t>
        </is>
      </c>
      <c r="C4" s="6" t="n">
        <v>211489658</v>
      </c>
      <c r="D4" s="6" t="n">
        <v>164693055</v>
      </c>
      <c r="E4" s="6" t="n">
        <v>98208964</v>
      </c>
    </row>
    <row r="5">
      <c r="A5" s="4" t="inlineStr">
        <is>
          <t>Non-current assets</t>
        </is>
      </c>
      <c r="C5" s="5" t="n">
        <v>183100299</v>
      </c>
      <c r="D5" s="5" t="n">
        <v>132868314</v>
      </c>
      <c r="E5" s="5" t="n">
        <v>144258333</v>
      </c>
    </row>
    <row r="6">
      <c r="A6" s="4" t="inlineStr">
        <is>
          <t>Total assets</t>
        </is>
      </c>
      <c r="C6" s="5" t="n">
        <v>394589957</v>
      </c>
      <c r="D6" s="5" t="n">
        <v>297561369</v>
      </c>
      <c r="E6" s="5" t="n">
        <v>242467297</v>
      </c>
    </row>
    <row r="7">
      <c r="A7" s="4" t="inlineStr">
        <is>
          <t>Current liabilities</t>
        </is>
      </c>
      <c r="C7" s="5" t="n">
        <v>168037855</v>
      </c>
      <c r="D7" s="5" t="n">
        <v>130610709</v>
      </c>
      <c r="E7" s="5" t="n">
        <v>116458133</v>
      </c>
    </row>
    <row r="8">
      <c r="A8" s="4" t="inlineStr">
        <is>
          <t>Non-current liabilities</t>
        </is>
      </c>
      <c r="C8" s="5" t="n">
        <v>136261798</v>
      </c>
      <c r="D8" s="5" t="n">
        <v>106201178</v>
      </c>
      <c r="E8" s="5" t="n">
        <v>63914298</v>
      </c>
    </row>
    <row r="9">
      <c r="A9" s="4" t="inlineStr">
        <is>
          <t>Total liabilities</t>
        </is>
      </c>
      <c r="C9" s="5" t="n">
        <v>304299653</v>
      </c>
      <c r="D9" s="5" t="n">
        <v>236811887</v>
      </c>
      <c r="E9" s="5" t="n">
        <v>180372431</v>
      </c>
    </row>
    <row r="10">
      <c r="A10" s="4" t="inlineStr">
        <is>
          <t>Equity attributable to controlling interest</t>
        </is>
      </c>
      <c r="C10" s="5" t="n">
        <v>67743242</v>
      </c>
      <c r="D10" s="5" t="n">
        <v>46179395</v>
      </c>
      <c r="E10" s="5" t="n">
        <v>47301863</v>
      </c>
    </row>
    <row r="11">
      <c r="A11" s="4" t="inlineStr">
        <is>
          <t>Equity attributable to non-controlling interest</t>
        </is>
      </c>
      <c r="C11" s="5" t="n">
        <v>22547062</v>
      </c>
      <c r="D11" s="5" t="n">
        <v>14570087</v>
      </c>
      <c r="E11" s="5" t="n">
        <v>14793003</v>
      </c>
    </row>
    <row r="12">
      <c r="A12" s="4" t="inlineStr">
        <is>
          <t>Total equity</t>
        </is>
      </c>
      <c r="C12" s="5" t="n">
        <v>90290304</v>
      </c>
      <c r="D12" s="5" t="n">
        <v>60749482</v>
      </c>
      <c r="E12" s="5" t="n">
        <v>62094866</v>
      </c>
      <c r="F12" s="6" t="n">
        <v>33133656</v>
      </c>
    </row>
    <row r="13">
      <c r="A13" s="4" t="inlineStr">
        <is>
          <t>Total liabilities and equity</t>
        </is>
      </c>
      <c r="C13" s="5" t="n">
        <v>394589957</v>
      </c>
      <c r="D13" s="5" t="n">
        <v>297561369</v>
      </c>
      <c r="E13" s="5" t="n">
        <v>242467297</v>
      </c>
    </row>
    <row r="14">
      <c r="A14" s="3" t="inlineStr">
        <is>
          <t>Summary statements of comprehensive income or loss</t>
        </is>
      </c>
    </row>
    <row r="15">
      <c r="A15" s="4" t="inlineStr">
        <is>
          <t>Revenues</t>
        </is>
      </c>
      <c r="C15" s="5" t="n">
        <v>209526177</v>
      </c>
      <c r="D15" s="5" t="n">
        <v>173092172</v>
      </c>
      <c r="E15" s="5" t="n">
        <v>160605296</v>
      </c>
    </row>
    <row r="16">
      <c r="A16" s="4" t="inlineStr">
        <is>
          <t>Initial recognition and changes in the fair value of biological assets</t>
        </is>
      </c>
      <c r="C16" s="5" t="n">
        <v>2826255</v>
      </c>
      <c r="D16" s="5" t="n">
        <v>716741</v>
      </c>
      <c r="E16" s="5" t="n">
        <v>279945</v>
      </c>
    </row>
    <row r="17">
      <c r="A17" s="4" t="inlineStr">
        <is>
          <t>Cost of sales</t>
        </is>
      </c>
      <c r="C17" s="5" t="n">
        <v>-118641803</v>
      </c>
      <c r="D17" s="5" t="n">
        <v>-93575588</v>
      </c>
      <c r="E17" s="5" t="n">
        <v>-86964881</v>
      </c>
    </row>
    <row r="18">
      <c r="A18" s="4" t="inlineStr">
        <is>
          <t>Gross margin</t>
        </is>
      </c>
      <c r="C18" s="5" t="n">
        <v>90884374</v>
      </c>
      <c r="D18" s="5" t="n">
        <v>79516584</v>
      </c>
      <c r="E18" s="5" t="n">
        <v>73640415</v>
      </c>
    </row>
    <row r="19">
      <c r="A19" s="4" t="inlineStr">
        <is>
          <t>Research and development expenses</t>
        </is>
      </c>
      <c r="C19" s="5" t="n">
        <v>-5617655</v>
      </c>
      <c r="D19" s="5" t="n">
        <v>-4195270</v>
      </c>
      <c r="E19" s="5" t="n">
        <v>-3689391</v>
      </c>
    </row>
    <row r="20">
      <c r="A20" s="4" t="inlineStr">
        <is>
          <t>Selling, general and administrative expenses</t>
        </is>
      </c>
      <c r="C20" s="5" t="n">
        <v>-47601901</v>
      </c>
      <c r="D20" s="5" t="n">
        <v>-38345028</v>
      </c>
      <c r="E20" s="5" t="n">
        <v>-39243800</v>
      </c>
    </row>
    <row r="21">
      <c r="A21" s="4" t="inlineStr">
        <is>
          <t>Share of profit or loss of joint ventures and associates</t>
        </is>
      </c>
      <c r="C21" s="5" t="n">
        <v>997429</v>
      </c>
      <c r="D21" s="5" t="n">
        <v>2477193</v>
      </c>
      <c r="E21" s="5" t="n">
        <v>1012486</v>
      </c>
    </row>
    <row r="22">
      <c r="A22" s="4" t="inlineStr">
        <is>
          <t>Other income</t>
        </is>
      </c>
      <c r="C22" s="5" t="n">
        <v>-279359</v>
      </c>
      <c r="D22" s="5" t="n">
        <v>-307499</v>
      </c>
      <c r="E22" s="5" t="n">
        <v>365900</v>
      </c>
    </row>
    <row r="23">
      <c r="A23" s="4" t="inlineStr">
        <is>
          <t>Operating profit</t>
        </is>
      </c>
      <c r="C23" s="5" t="n">
        <v>38382888</v>
      </c>
      <c r="D23" s="5" t="n">
        <v>39145980</v>
      </c>
      <c r="E23" s="5" t="n">
        <v>32085610</v>
      </c>
    </row>
    <row r="24">
      <c r="A24" s="4" t="inlineStr">
        <is>
          <t>Financial results</t>
        </is>
      </c>
      <c r="C24" s="5" t="n">
        <v>-27852340</v>
      </c>
      <c r="D24" s="5" t="n">
        <v>-32702642</v>
      </c>
      <c r="E24" s="5" t="n">
        <v>-41458217</v>
      </c>
    </row>
    <row r="25">
      <c r="A25" s="4" t="inlineStr">
        <is>
          <t>Profit (loss) before income tax</t>
        </is>
      </c>
      <c r="C25" s="5" t="n">
        <v>10530548</v>
      </c>
      <c r="D25" s="5" t="n">
        <v>6443338</v>
      </c>
      <c r="E25" s="5" t="n">
        <v>-9372607</v>
      </c>
    </row>
    <row r="26">
      <c r="A26" s="4" t="inlineStr">
        <is>
          <t>Income tax expense</t>
        </is>
      </c>
      <c r="C26" s="5" t="n">
        <v>-14351170</v>
      </c>
      <c r="D26" s="5" t="n">
        <v>-2206710</v>
      </c>
      <c r="E26" s="5" t="n">
        <v>-6986284</v>
      </c>
    </row>
    <row r="27">
      <c r="A27" s="4" t="inlineStr">
        <is>
          <t>Result for the year</t>
        </is>
      </c>
      <c r="C27" s="5" t="n">
        <v>-3820622</v>
      </c>
      <c r="D27" s="5" t="n">
        <v>4236628</v>
      </c>
      <c r="E27" s="5" t="n">
        <v>-16358891</v>
      </c>
    </row>
    <row r="28">
      <c r="A28" s="4" t="inlineStr">
        <is>
          <t>Exchange differences on translation of foreign operations</t>
        </is>
      </c>
      <c r="C28" s="5" t="n">
        <v>10076208</v>
      </c>
      <c r="D28" s="5" t="n">
        <v>-10108444</v>
      </c>
      <c r="E28" s="5" t="n">
        <v>5240151</v>
      </c>
    </row>
    <row r="29">
      <c r="A29" s="4" t="inlineStr">
        <is>
          <t>Revaluation of property, plant and equipment, net of tax</t>
        </is>
      </c>
      <c r="B29" s="4" t="inlineStr">
        <is>
          <t>[1]</t>
        </is>
      </c>
      <c r="C29" s="5" t="n">
        <v>-2268839</v>
      </c>
      <c r="D29" s="5" t="n">
        <v>3399683</v>
      </c>
      <c r="E29" s="5" t="n">
        <v>-1441132</v>
      </c>
    </row>
    <row r="30">
      <c r="A30" s="4" t="inlineStr">
        <is>
          <t>Total comprehensive profit (loss)</t>
        </is>
      </c>
      <c r="C30" s="6" t="n">
        <v>6230696</v>
      </c>
      <c r="D30" s="6" t="n">
        <v>-5445488</v>
      </c>
      <c r="E30" s="6" t="n">
        <v>-12454526</v>
      </c>
    </row>
    <row r="31">
      <c r="A31" s="4" t="inlineStr">
        <is>
          <t>Rizobacter Argentina</t>
        </is>
      </c>
    </row>
    <row r="32">
      <c r="A32" s="3" t="inlineStr">
        <is>
          <t>Summarized financial information</t>
        </is>
      </c>
    </row>
    <row r="33">
      <c r="A33" s="4" t="inlineStr">
        <is>
          <t>Proportion of ownership interests held by non-controlling interests</t>
        </is>
      </c>
      <c r="C33" s="4" t="inlineStr">
        <is>
          <t>20.00%</t>
        </is>
      </c>
      <c r="D33" s="4" t="inlineStr">
        <is>
          <t>20.00%</t>
        </is>
      </c>
      <c r="E33" s="4" t="inlineStr">
        <is>
          <t>20.00%</t>
        </is>
      </c>
    </row>
    <row r="34">
      <c r="A34" s="3" t="inlineStr">
        <is>
          <t>Financial position</t>
        </is>
      </c>
    </row>
    <row r="35">
      <c r="A35" s="4" t="inlineStr">
        <is>
          <t>Current assets</t>
        </is>
      </c>
      <c r="C35" s="6" t="n">
        <v>175827504</v>
      </c>
      <c r="D35" s="6" t="n">
        <v>148256827</v>
      </c>
      <c r="E35" s="6" t="n">
        <v>115546951</v>
      </c>
    </row>
    <row r="36">
      <c r="A36" s="4" t="inlineStr">
        <is>
          <t>Non-current assets</t>
        </is>
      </c>
      <c r="C36" s="5" t="n">
        <v>59868513</v>
      </c>
      <c r="D36" s="5" t="n">
        <v>49843457</v>
      </c>
      <c r="E36" s="5" t="n">
        <v>47418450</v>
      </c>
    </row>
    <row r="37">
      <c r="A37" s="4" t="inlineStr">
        <is>
          <t>Total assets</t>
        </is>
      </c>
      <c r="C37" s="5" t="n">
        <v>235696017</v>
      </c>
      <c r="D37" s="5" t="n">
        <v>198100284</v>
      </c>
      <c r="E37" s="5" t="n">
        <v>162965401</v>
      </c>
    </row>
    <row r="38">
      <c r="A38" s="4" t="inlineStr">
        <is>
          <t>Current liabilities</t>
        </is>
      </c>
      <c r="C38" s="5" t="n">
        <v>119966445</v>
      </c>
      <c r="D38" s="5" t="n">
        <v>129838941</v>
      </c>
      <c r="E38" s="5" t="n">
        <v>100590919</v>
      </c>
    </row>
    <row r="39">
      <c r="A39" s="4" t="inlineStr">
        <is>
          <t>Non-current liabilities</t>
        </is>
      </c>
      <c r="C39" s="5" t="n">
        <v>57480984</v>
      </c>
      <c r="D39" s="5" t="n">
        <v>32935399</v>
      </c>
      <c r="E39" s="5" t="n">
        <v>34788705</v>
      </c>
    </row>
    <row r="40">
      <c r="A40" s="4" t="inlineStr">
        <is>
          <t>Total liabilities</t>
        </is>
      </c>
      <c r="C40" s="5" t="n">
        <v>177447429</v>
      </c>
      <c r="D40" s="5" t="n">
        <v>162774340</v>
      </c>
      <c r="E40" s="5" t="n">
        <v>135379624</v>
      </c>
    </row>
    <row r="41">
      <c r="A41" s="4" t="inlineStr">
        <is>
          <t>Equity attributable to controlling interest</t>
        </is>
      </c>
      <c r="C41" s="5" t="n">
        <v>58246057</v>
      </c>
      <c r="D41" s="5" t="n">
        <v>35324227</v>
      </c>
      <c r="E41" s="5" t="n">
        <v>27584666</v>
      </c>
    </row>
    <row r="42">
      <c r="A42" s="4" t="inlineStr">
        <is>
          <t>Equity attributable to non-controlling interest</t>
        </is>
      </c>
      <c r="C42" s="5" t="n">
        <v>2531</v>
      </c>
      <c r="D42" s="5" t="n">
        <v>1717</v>
      </c>
      <c r="E42" s="5" t="n">
        <v>1111</v>
      </c>
    </row>
    <row r="43">
      <c r="A43" s="4" t="inlineStr">
        <is>
          <t>Total equity</t>
        </is>
      </c>
      <c r="C43" s="5" t="n">
        <v>58248588</v>
      </c>
      <c r="D43" s="5" t="n">
        <v>35325944</v>
      </c>
      <c r="E43" s="5" t="n">
        <v>27585777</v>
      </c>
    </row>
    <row r="44">
      <c r="A44" s="4" t="inlineStr">
        <is>
          <t>Total liabilities and equity</t>
        </is>
      </c>
      <c r="C44" s="5" t="n">
        <v>235696017</v>
      </c>
      <c r="D44" s="5" t="n">
        <v>198100284</v>
      </c>
      <c r="E44" s="5" t="n">
        <v>162965401</v>
      </c>
    </row>
    <row r="45">
      <c r="A45" s="3" t="inlineStr">
        <is>
          <t>Summary statements of comprehensive income or loss</t>
        </is>
      </c>
    </row>
    <row r="46">
      <c r="A46" s="4" t="inlineStr">
        <is>
          <t>Revenues</t>
        </is>
      </c>
      <c r="C46" s="5" t="n">
        <v>189749478</v>
      </c>
      <c r="D46" s="5" t="n">
        <v>162404866</v>
      </c>
      <c r="E46" s="5" t="n">
        <v>156741933</v>
      </c>
    </row>
    <row r="47">
      <c r="A47" s="4" t="inlineStr">
        <is>
          <t>Initial recognition and changes in the fair value of biological assets</t>
        </is>
      </c>
      <c r="C47" s="5" t="n">
        <v>1552746</v>
      </c>
      <c r="D47" s="5" t="n">
        <v>716741</v>
      </c>
    </row>
    <row r="48">
      <c r="A48" s="4" t="inlineStr">
        <is>
          <t>Cost of sales</t>
        </is>
      </c>
      <c r="C48" s="5" t="n">
        <v>-106636141</v>
      </c>
      <c r="D48" s="5" t="n">
        <v>-86533561</v>
      </c>
      <c r="E48" s="5" t="n">
        <v>-85287771</v>
      </c>
    </row>
    <row r="49">
      <c r="A49" s="4" t="inlineStr">
        <is>
          <t>Gross margin</t>
        </is>
      </c>
      <c r="C49" s="5" t="n">
        <v>84666083</v>
      </c>
      <c r="D49" s="5" t="n">
        <v>76588046</v>
      </c>
      <c r="E49" s="5" t="n">
        <v>71454162</v>
      </c>
    </row>
    <row r="50">
      <c r="A50" s="4" t="inlineStr">
        <is>
          <t>Research and development expenses</t>
        </is>
      </c>
      <c r="C50" s="5" t="n">
        <v>-3208904</v>
      </c>
      <c r="D50" s="5" t="n">
        <v>-2689468</v>
      </c>
      <c r="E50" s="5" t="n">
        <v>-2367727</v>
      </c>
    </row>
    <row r="51">
      <c r="A51" s="4" t="inlineStr">
        <is>
          <t>Selling, general and administrative expenses</t>
        </is>
      </c>
      <c r="C51" s="5" t="n">
        <v>-37500952</v>
      </c>
      <c r="D51" s="5" t="n">
        <v>-36103289</v>
      </c>
      <c r="E51" s="5" t="n">
        <v>-31316843</v>
      </c>
    </row>
    <row r="52">
      <c r="A52" s="4" t="inlineStr">
        <is>
          <t>Share of profit or loss of joint ventures and associates</t>
        </is>
      </c>
      <c r="C52" s="5" t="n">
        <v>481442</v>
      </c>
      <c r="D52" s="5" t="n">
        <v>1960549</v>
      </c>
      <c r="E52" s="5" t="n">
        <v>1071297</v>
      </c>
    </row>
    <row r="53">
      <c r="A53" s="4" t="inlineStr">
        <is>
          <t>Other income</t>
        </is>
      </c>
      <c r="C53" s="5" t="n">
        <v>507246</v>
      </c>
      <c r="D53" s="5" t="n">
        <v>-380871</v>
      </c>
      <c r="E53" s="5" t="n">
        <v>286626</v>
      </c>
    </row>
    <row r="54">
      <c r="A54" s="4" t="inlineStr">
        <is>
          <t>Operating profit</t>
        </is>
      </c>
      <c r="C54" s="5" t="n">
        <v>44944915</v>
      </c>
      <c r="D54" s="5" t="n">
        <v>39374967</v>
      </c>
      <c r="E54" s="5" t="n">
        <v>39127515</v>
      </c>
    </row>
    <row r="55">
      <c r="A55" s="4" t="inlineStr">
        <is>
          <t>Financial results</t>
        </is>
      </c>
      <c r="C55" s="5" t="n">
        <v>-11032748</v>
      </c>
      <c r="D55" s="5" t="n">
        <v>-30014131</v>
      </c>
      <c r="E55" s="5" t="n">
        <v>-24650359</v>
      </c>
    </row>
    <row r="56">
      <c r="A56" s="4" t="inlineStr">
        <is>
          <t>Profit (loss) before income tax</t>
        </is>
      </c>
      <c r="C56" s="5" t="n">
        <v>33912167</v>
      </c>
      <c r="D56" s="5" t="n">
        <v>9360836</v>
      </c>
      <c r="E56" s="5" t="n">
        <v>14477156</v>
      </c>
    </row>
    <row r="57">
      <c r="A57" s="4" t="inlineStr">
        <is>
          <t>Income tax expense</t>
        </is>
      </c>
      <c r="C57" s="5" t="n">
        <v>-14141515</v>
      </c>
      <c r="D57" s="5" t="n">
        <v>-3830106</v>
      </c>
      <c r="E57" s="5" t="n">
        <v>-7729300</v>
      </c>
    </row>
    <row r="58">
      <c r="A58" s="4" t="inlineStr">
        <is>
          <t>Result for the year</t>
        </is>
      </c>
      <c r="C58" s="5" t="n">
        <v>19770652</v>
      </c>
      <c r="D58" s="5" t="n">
        <v>5530730</v>
      </c>
      <c r="E58" s="5" t="n">
        <v>6747856</v>
      </c>
    </row>
    <row r="59">
      <c r="A59" s="4" t="inlineStr">
        <is>
          <t>Exchange differences on translation of foreign operations</t>
        </is>
      </c>
      <c r="C59" s="5" t="n">
        <v>1704590</v>
      </c>
      <c r="D59" s="5" t="n">
        <v>1281974</v>
      </c>
      <c r="E59" s="5" t="n">
        <v>17197</v>
      </c>
    </row>
    <row r="60">
      <c r="A60" s="4" t="inlineStr">
        <is>
          <t>Revaluation of property, plant and equipment, net of tax</t>
        </is>
      </c>
      <c r="C60" s="5" t="n">
        <v>-2682457</v>
      </c>
      <c r="D60" s="5" t="n">
        <v>3921091</v>
      </c>
      <c r="E60" s="5" t="n">
        <v>-1347124</v>
      </c>
    </row>
    <row r="61">
      <c r="A61" s="4" t="inlineStr">
        <is>
          <t>Total comprehensive profit (loss)</t>
        </is>
      </c>
      <c r="C61" s="6" t="n">
        <v>18792785</v>
      </c>
      <c r="D61" s="6" t="n">
        <v>10733795</v>
      </c>
      <c r="E61" s="6" t="n">
        <v>5417929</v>
      </c>
    </row>
    <row r="62">
      <c r="A62" s="4" t="inlineStr">
        <is>
          <t>Insumos Agroquimicos S.A.</t>
        </is>
      </c>
    </row>
    <row r="63">
      <c r="A63" s="3" t="inlineStr">
        <is>
          <t>Summarized financial information</t>
        </is>
      </c>
    </row>
    <row r="64">
      <c r="A64" s="4" t="inlineStr">
        <is>
          <t>Proportion of ownership interests held by non-controlling interests</t>
        </is>
      </c>
      <c r="C64" s="4" t="inlineStr">
        <is>
          <t>49.90%</t>
        </is>
      </c>
    </row>
    <row r="65">
      <c r="A65" s="3" t="inlineStr">
        <is>
          <t>Summary statements of comprehensive income or loss</t>
        </is>
      </c>
    </row>
    <row r="66">
      <c r="A66" s="4" t="inlineStr">
        <is>
          <t>Revenues</t>
        </is>
      </c>
      <c r="C66" s="6" t="n">
        <v>7600041</v>
      </c>
    </row>
    <row r="67">
      <c r="A67" s="4" t="inlineStr">
        <is>
          <t>Cost of sales</t>
        </is>
      </c>
      <c r="C67" s="5" t="n">
        <v>-5886326</v>
      </c>
    </row>
    <row r="68">
      <c r="A68" s="4" t="inlineStr">
        <is>
          <t>Gross margin</t>
        </is>
      </c>
      <c r="C68" s="5" t="n">
        <v>1713715</v>
      </c>
    </row>
    <row r="69">
      <c r="A69" s="4" t="inlineStr">
        <is>
          <t>Selling, general and administrative expenses</t>
        </is>
      </c>
      <c r="C69" s="5" t="n">
        <v>-1065147</v>
      </c>
    </row>
    <row r="70">
      <c r="A70" s="4" t="inlineStr">
        <is>
          <t>Other income</t>
        </is>
      </c>
      <c r="C70" s="5" t="n">
        <v>18305</v>
      </c>
    </row>
    <row r="71">
      <c r="A71" s="4" t="inlineStr">
        <is>
          <t>Operating profit</t>
        </is>
      </c>
      <c r="C71" s="5" t="n">
        <v>666873</v>
      </c>
    </row>
    <row r="72">
      <c r="A72" s="4" t="inlineStr">
        <is>
          <t>Financial results</t>
        </is>
      </c>
      <c r="C72" s="5" t="n">
        <v>-961635</v>
      </c>
    </row>
    <row r="73">
      <c r="A73" s="4" t="inlineStr">
        <is>
          <t>Profit (loss) before income tax</t>
        </is>
      </c>
      <c r="C73" s="5" t="n">
        <v>-294762</v>
      </c>
    </row>
    <row r="74">
      <c r="A74" s="4" t="inlineStr">
        <is>
          <t>Income tax expense</t>
        </is>
      </c>
      <c r="C74" s="5" t="n">
        <v>127876</v>
      </c>
    </row>
    <row r="75">
      <c r="A75" s="4" t="inlineStr">
        <is>
          <t>Result for the year</t>
        </is>
      </c>
      <c r="C75" s="5" t="n">
        <v>-166886</v>
      </c>
    </row>
    <row r="76">
      <c r="A76" s="4" t="inlineStr">
        <is>
          <t>Exchange differences on translation of foreign operations</t>
        </is>
      </c>
      <c r="C76" s="5" t="n">
        <v>180519</v>
      </c>
    </row>
    <row r="77">
      <c r="A77" s="4" t="inlineStr">
        <is>
          <t>Total comprehensive profit (loss)</t>
        </is>
      </c>
      <c r="C77" s="6" t="n">
        <v>13633</v>
      </c>
    </row>
    <row r="78"/>
    <row r="79">
      <c r="A79" s="4" t="inlineStr">
        <is>
          <t>[1]</t>
        </is>
      </c>
      <c r="B79" s="4" t="inlineStr">
        <is>
          <t>The tax effect of the revaluation of property, plant and equipment was ($1,389,643), ($1,133,230) and $480,378 for the years ended June 30, 2021, 2020 and 2019, respectively.</t>
        </is>
      </c>
    </row>
  </sheetData>
  <mergeCells count="4">
    <mergeCell ref="A1:B2"/>
    <mergeCell ref="C1:E1"/>
    <mergeCell ref="A78:E78"/>
    <mergeCell ref="B79:E7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CASH FLOW INFORMATION (Details) - USD ($)</t>
        </is>
      </c>
      <c r="B1" s="2" t="inlineStr">
        <is>
          <t>12 Months Ended</t>
        </is>
      </c>
    </row>
    <row r="2">
      <c r="B2" s="2" t="inlineStr">
        <is>
          <t>Jun. 30, 2021</t>
        </is>
      </c>
      <c r="C2" s="2" t="inlineStr">
        <is>
          <t>Jun. 30, 2020</t>
        </is>
      </c>
      <c r="D2" s="2" t="inlineStr">
        <is>
          <t>Jun. 30, 2019</t>
        </is>
      </c>
      <c r="E2" s="2" t="inlineStr">
        <is>
          <t>Apr. 09, 2021</t>
        </is>
      </c>
      <c r="F2" s="2" t="inlineStr">
        <is>
          <t>Jun. 30, 2018</t>
        </is>
      </c>
    </row>
    <row r="3">
      <c r="A3" s="3" t="inlineStr">
        <is>
          <t>Investment activities</t>
        </is>
      </c>
    </row>
    <row r="4">
      <c r="A4" s="4" t="inlineStr">
        <is>
          <t>Settlement of liability with loan to joint venture</t>
        </is>
      </c>
      <c r="D4" s="6" t="n">
        <v>6964101</v>
      </c>
    </row>
    <row r="5">
      <c r="A5" s="4" t="inlineStr">
        <is>
          <t>Net assets acquisition by business combination</t>
        </is>
      </c>
      <c r="B5" s="6" t="n">
        <v>6612410</v>
      </c>
    </row>
    <row r="6">
      <c r="A6" s="4" t="inlineStr">
        <is>
          <t>Settlement of receivables through PPE contribution</t>
        </is>
      </c>
      <c r="B6" s="5" t="n">
        <v>2164156</v>
      </c>
    </row>
    <row r="7">
      <c r="A7" s="4" t="inlineStr">
        <is>
          <t>Investment in kind in other related parties</t>
        </is>
      </c>
      <c r="B7" s="5" t="n">
        <v>714359</v>
      </c>
      <c r="C7" s="6" t="n">
        <v>476292</v>
      </c>
      <c r="D7" s="5" t="n">
        <v>463511</v>
      </c>
    </row>
    <row r="8">
      <c r="A8" s="4" t="inlineStr">
        <is>
          <t>Arcadia asset acquisition financed by debt</t>
        </is>
      </c>
      <c r="B8" s="5" t="n">
        <v>7637972</v>
      </c>
    </row>
    <row r="9">
      <c r="A9" s="4" t="inlineStr">
        <is>
          <t>Arcadia asset acquisition through issuance of capital</t>
        </is>
      </c>
      <c r="B9" s="5" t="n">
        <v>15000000</v>
      </c>
    </row>
    <row r="10">
      <c r="A10" s="4" t="inlineStr">
        <is>
          <t>Non-monetary contributions in joint ventures</t>
        </is>
      </c>
      <c r="B10" s="5" t="n">
        <v>2931699</v>
      </c>
      <c r="C10" s="5" t="n">
        <v>250000</v>
      </c>
      <c r="D10" s="5" t="n">
        <v>94355</v>
      </c>
    </row>
    <row r="11">
      <c r="A11" s="4" t="inlineStr">
        <is>
          <t>Investing activities</t>
        </is>
      </c>
      <c r="B11" s="5" t="n">
        <v>35060596</v>
      </c>
      <c r="C11" s="5" t="n">
        <v>726292</v>
      </c>
      <c r="D11" s="5" t="n">
        <v>7521967</v>
      </c>
    </row>
    <row r="12">
      <c r="A12" s="3" t="inlineStr">
        <is>
          <t>Financing Activities</t>
        </is>
      </c>
    </row>
    <row r="13">
      <c r="A13" s="4" t="inlineStr">
        <is>
          <t>Purchase option paid by a parent loan</t>
        </is>
      </c>
      <c r="D13" s="5" t="n">
        <v>-1265000</v>
      </c>
    </row>
    <row r="14">
      <c r="A14" s="4" t="inlineStr">
        <is>
          <t>Consideration for acquisition</t>
        </is>
      </c>
      <c r="B14" s="5" t="n">
        <v>-2625335</v>
      </c>
    </row>
    <row r="15">
      <c r="A15" s="4" t="inlineStr">
        <is>
          <t>Parent company investment</t>
        </is>
      </c>
      <c r="D15" s="5" t="n">
        <v>-14558347</v>
      </c>
    </row>
    <row r="16">
      <c r="A16" s="4" t="inlineStr">
        <is>
          <t>Capitalization of financial debt</t>
        </is>
      </c>
      <c r="D16" s="5" t="n">
        <v>13720000</v>
      </c>
    </row>
    <row r="17">
      <c r="A17" s="4" t="inlineStr">
        <is>
          <t>Reverse recapitalization</t>
        </is>
      </c>
      <c r="D17" s="5" t="n">
        <v>-3688963</v>
      </c>
    </row>
    <row r="18">
      <c r="A18" s="4" t="inlineStr">
        <is>
          <t>Net assets incorporated of Semya</t>
        </is>
      </c>
      <c r="D18" s="5" t="n">
        <v>7369168</v>
      </c>
    </row>
    <row r="19">
      <c r="A19" s="4" t="inlineStr">
        <is>
          <t>Acquisition of control of Semya S.A.</t>
        </is>
      </c>
      <c r="D19" s="5" t="n">
        <v>-3684585</v>
      </c>
    </row>
    <row r="20">
      <c r="A20" s="4" t="inlineStr">
        <is>
          <t>Total of Financing Activities</t>
        </is>
      </c>
      <c r="B20" s="5" t="n">
        <v>-2625335</v>
      </c>
      <c r="D20" s="5" t="n">
        <v>-2107727</v>
      </c>
    </row>
    <row r="21">
      <c r="A21" s="3" t="inlineStr">
        <is>
          <t>Non-current assets</t>
        </is>
      </c>
    </row>
    <row r="22">
      <c r="A22" s="4" t="inlineStr">
        <is>
          <t>Other financial assets</t>
        </is>
      </c>
      <c r="B22" s="5" t="n">
        <v>1097462</v>
      </c>
      <c r="C22" s="5" t="n">
        <v>322703</v>
      </c>
      <c r="D22" s="5" t="n">
        <v>376413</v>
      </c>
    </row>
    <row r="23">
      <c r="A23" s="4" t="inlineStr">
        <is>
          <t>Intangible assets</t>
        </is>
      </c>
      <c r="B23" s="5" t="n">
        <v>67342362</v>
      </c>
      <c r="C23" s="5" t="n">
        <v>35333464</v>
      </c>
      <c r="D23" s="5" t="n">
        <v>39616426</v>
      </c>
    </row>
    <row r="24">
      <c r="A24" s="4" t="inlineStr">
        <is>
          <t>Property, plant and equipment</t>
        </is>
      </c>
      <c r="B24" s="5" t="n">
        <v>47954596</v>
      </c>
      <c r="C24" s="5" t="n">
        <v>41515106</v>
      </c>
      <c r="D24" s="5" t="n">
        <v>43834548</v>
      </c>
    </row>
    <row r="25">
      <c r="A25" s="4" t="inlineStr">
        <is>
          <t>Assets</t>
        </is>
      </c>
      <c r="B25" s="5" t="n">
        <v>394589957</v>
      </c>
      <c r="C25" s="5" t="n">
        <v>297561369</v>
      </c>
      <c r="D25" s="5" t="n">
        <v>242467297</v>
      </c>
    </row>
    <row r="26">
      <c r="A26" s="3" t="inlineStr">
        <is>
          <t>Current liabilities</t>
        </is>
      </c>
    </row>
    <row r="27">
      <c r="A27" s="4" t="inlineStr">
        <is>
          <t>Borrowings</t>
        </is>
      </c>
      <c r="B27" s="5" t="n">
        <v>76785857</v>
      </c>
      <c r="C27" s="5" t="n">
        <v>63721735</v>
      </c>
      <c r="D27" s="5" t="n">
        <v>66477209</v>
      </c>
    </row>
    <row r="28">
      <c r="A28" s="3" t="inlineStr">
        <is>
          <t>NON-CURRENT LIABILITIES</t>
        </is>
      </c>
    </row>
    <row r="29">
      <c r="A29" s="4" t="inlineStr">
        <is>
          <t>Borrowings</t>
        </is>
      </c>
      <c r="B29" s="5" t="n">
        <v>47988468</v>
      </c>
      <c r="C29" s="5" t="n">
        <v>41226610</v>
      </c>
      <c r="D29" s="5" t="n">
        <v>37079521</v>
      </c>
    </row>
    <row r="30">
      <c r="A30" s="4" t="inlineStr">
        <is>
          <t>Total liabilities</t>
        </is>
      </c>
      <c r="B30" s="5" t="n">
        <v>304299653</v>
      </c>
      <c r="C30" s="5" t="n">
        <v>236811887</v>
      </c>
      <c r="D30" s="5" t="n">
        <v>180372431</v>
      </c>
    </row>
    <row r="31">
      <c r="A31" s="4" t="inlineStr">
        <is>
          <t>Total equity</t>
        </is>
      </c>
      <c r="B31" s="6" t="n">
        <v>90290304</v>
      </c>
      <c r="C31" s="6" t="n">
        <v>60749482</v>
      </c>
      <c r="D31" s="6" t="n">
        <v>62094866</v>
      </c>
      <c r="F31" s="6" t="n">
        <v>33133656</v>
      </c>
    </row>
    <row r="32">
      <c r="A32" s="4" t="inlineStr">
        <is>
          <t>Insumos Agroquimicos S.A.</t>
        </is>
      </c>
    </row>
    <row r="33">
      <c r="A33" s="3" t="inlineStr">
        <is>
          <t>Financing Activities</t>
        </is>
      </c>
    </row>
    <row r="34">
      <c r="A34" s="4" t="inlineStr">
        <is>
          <t>Consideration for acquisition</t>
        </is>
      </c>
      <c r="E34" s="6" t="n">
        <v>-2625335</v>
      </c>
    </row>
    <row r="35">
      <c r="A35" s="3" t="inlineStr">
        <is>
          <t>Current assets</t>
        </is>
      </c>
    </row>
    <row r="36">
      <c r="A36" s="4" t="inlineStr">
        <is>
          <t>Cash and equivalents</t>
        </is>
      </c>
      <c r="E36" s="5" t="n">
        <v>555804</v>
      </c>
    </row>
    <row r="37">
      <c r="A37" s="4" t="inlineStr">
        <is>
          <t>Other current assets</t>
        </is>
      </c>
      <c r="E37" s="5" t="n">
        <v>24981656</v>
      </c>
    </row>
    <row r="38">
      <c r="A38" s="3" t="inlineStr">
        <is>
          <t>Non-current assets</t>
        </is>
      </c>
    </row>
    <row r="39">
      <c r="A39" s="4" t="inlineStr">
        <is>
          <t>Deferred tax</t>
        </is>
      </c>
      <c r="E39" s="5" t="n">
        <v>106952</v>
      </c>
    </row>
    <row r="40">
      <c r="A40" s="4" t="inlineStr">
        <is>
          <t>Other financial assets</t>
        </is>
      </c>
      <c r="E40" s="5" t="n">
        <v>719772</v>
      </c>
    </row>
    <row r="41">
      <c r="A41" s="4" t="inlineStr">
        <is>
          <t>Intangible assets</t>
        </is>
      </c>
      <c r="E41" s="5" t="n">
        <v>2923897</v>
      </c>
    </row>
    <row r="42">
      <c r="A42" s="4" t="inlineStr">
        <is>
          <t>Property, plant and equipment</t>
        </is>
      </c>
      <c r="E42" s="5" t="n">
        <v>1952045</v>
      </c>
    </row>
    <row r="43">
      <c r="A43" s="4" t="inlineStr">
        <is>
          <t>Assets</t>
        </is>
      </c>
      <c r="E43" s="5" t="n">
        <v>31240126</v>
      </c>
    </row>
    <row r="44">
      <c r="A44" s="3" t="inlineStr">
        <is>
          <t>Current liabilities</t>
        </is>
      </c>
    </row>
    <row r="45">
      <c r="A45" s="4" t="inlineStr">
        <is>
          <t>Trade and other payables</t>
        </is>
      </c>
      <c r="E45" s="5" t="n">
        <v>17814395</v>
      </c>
    </row>
    <row r="46">
      <c r="A46" s="4" t="inlineStr">
        <is>
          <t>Borrowings</t>
        </is>
      </c>
      <c r="E46" s="5" t="n">
        <v>5749928</v>
      </c>
    </row>
    <row r="47">
      <c r="A47" s="4" t="inlineStr">
        <is>
          <t>Deferred tax</t>
        </is>
      </c>
      <c r="E47" s="5" t="n">
        <v>-884574</v>
      </c>
    </row>
    <row r="48">
      <c r="A48" s="3" t="inlineStr">
        <is>
          <t>NON-CURRENT LIABILITIES</t>
        </is>
      </c>
    </row>
    <row r="49">
      <c r="A49" s="4" t="inlineStr">
        <is>
          <t>Borrowings</t>
        </is>
      </c>
      <c r="E49" s="5" t="n">
        <v>178820</v>
      </c>
    </row>
    <row r="50">
      <c r="A50" s="4" t="inlineStr">
        <is>
          <t>Total liabilities</t>
        </is>
      </c>
      <c r="E50" s="5" t="n">
        <v>24627717</v>
      </c>
    </row>
    <row r="51">
      <c r="A51" s="4" t="inlineStr">
        <is>
          <t>Total equity</t>
        </is>
      </c>
      <c r="E51" s="6" t="n">
        <v>66124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ASH FLOW INFORMATION - Business combination of assets and liabilities (Details) - Semya S.A.</t>
        </is>
      </c>
      <c r="B1" s="2" t="inlineStr">
        <is>
          <t>May 31, 2019USD ($)</t>
        </is>
      </c>
    </row>
    <row r="2">
      <c r="A2" s="3" t="inlineStr">
        <is>
          <t>Business Combination Assets And Liabilities</t>
        </is>
      </c>
    </row>
    <row r="3">
      <c r="A3" s="4" t="inlineStr">
        <is>
          <t>Current assets</t>
        </is>
      </c>
      <c r="B3" s="6" t="n">
        <v>67924</v>
      </c>
    </row>
    <row r="4">
      <c r="A4" s="3" t="inlineStr">
        <is>
          <t>Non-current assets</t>
        </is>
      </c>
    </row>
    <row r="5">
      <c r="A5" s="4" t="inlineStr">
        <is>
          <t>Deferred tax</t>
        </is>
      </c>
      <c r="B5" s="5" t="n">
        <v>253655</v>
      </c>
    </row>
    <row r="6">
      <c r="A6" s="4" t="inlineStr">
        <is>
          <t>Intangibles</t>
        </is>
      </c>
      <c r="B6" s="5" t="n">
        <v>2147199</v>
      </c>
    </row>
    <row r="7">
      <c r="A7" s="4" t="inlineStr">
        <is>
          <t>Goodwill</t>
        </is>
      </c>
      <c r="B7" s="5" t="n">
        <v>5836268</v>
      </c>
    </row>
    <row r="8">
      <c r="A8" s="4" t="inlineStr">
        <is>
          <t>Total assets</t>
        </is>
      </c>
      <c r="B8" s="5" t="n">
        <v>8305046</v>
      </c>
    </row>
    <row r="9">
      <c r="A9" s="3" t="inlineStr">
        <is>
          <t>Current liabilities</t>
        </is>
      </c>
    </row>
    <row r="10">
      <c r="A10" s="4" t="inlineStr">
        <is>
          <t>Trade payables</t>
        </is>
      </c>
      <c r="B10" s="5" t="n">
        <v>273442</v>
      </c>
    </row>
    <row r="11">
      <c r="A11" s="4" t="inlineStr">
        <is>
          <t>Borrowings</t>
        </is>
      </c>
      <c r="B11" s="5" t="n">
        <v>114568</v>
      </c>
    </row>
    <row r="12">
      <c r="A12" s="3" t="inlineStr">
        <is>
          <t>Non-current liabilities</t>
        </is>
      </c>
    </row>
    <row r="13">
      <c r="A13" s="4" t="inlineStr">
        <is>
          <t>Deferred tax</t>
        </is>
      </c>
      <c r="B13" s="5" t="n">
        <v>547868</v>
      </c>
    </row>
    <row r="14">
      <c r="A14" s="4" t="inlineStr">
        <is>
          <t>Total liabilities</t>
        </is>
      </c>
      <c r="B14" s="5" t="n">
        <v>935878</v>
      </c>
    </row>
    <row r="15">
      <c r="A15" s="4" t="inlineStr">
        <is>
          <t>Total equity</t>
        </is>
      </c>
      <c r="B15" s="6" t="n">
        <v>736916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hanges in liabilities arising from financing activities (Details) - USD ($)</t>
        </is>
      </c>
      <c r="B1" s="2" t="inlineStr">
        <is>
          <t>12 Months Ended</t>
        </is>
      </c>
    </row>
    <row r="2">
      <c r="B2" s="2" t="inlineStr">
        <is>
          <t>Jun. 30, 2021</t>
        </is>
      </c>
      <c r="C2" s="2" t="inlineStr">
        <is>
          <t>Jun. 30, 2020</t>
        </is>
      </c>
      <c r="D2" s="2" t="inlineStr">
        <is>
          <t>Jun. 30, 2019</t>
        </is>
      </c>
    </row>
    <row r="3">
      <c r="A3" s="3" t="inlineStr">
        <is>
          <t>Changes in liabilities arising from financing activities</t>
        </is>
      </c>
    </row>
    <row r="4">
      <c r="A4" s="4" t="inlineStr">
        <is>
          <t>As of June 30, 2019</t>
        </is>
      </c>
      <c r="B4" s="6" t="n">
        <v>148430833</v>
      </c>
      <c r="C4" s="6" t="n">
        <v>106835995</v>
      </c>
      <c r="D4" s="6" t="n">
        <v>113891742</v>
      </c>
    </row>
    <row r="5">
      <c r="A5" s="4" t="inlineStr">
        <is>
          <t>Proceeds</t>
        </is>
      </c>
      <c r="B5" s="5" t="n">
        <v>143499367</v>
      </c>
      <c r="C5" s="5" t="n">
        <v>135348502</v>
      </c>
      <c r="D5" s="5" t="n">
        <v>88693632</v>
      </c>
    </row>
    <row r="6">
      <c r="A6" s="4" t="inlineStr">
        <is>
          <t>Decrease bank overdraft and other short-term borrowings</t>
        </is>
      </c>
      <c r="B6" s="5" t="n">
        <v>-3442491</v>
      </c>
      <c r="C6" s="5" t="n">
        <v>-2331974</v>
      </c>
      <c r="D6" s="5" t="n">
        <v>-4968813</v>
      </c>
    </row>
    <row r="7">
      <c r="A7" s="4" t="inlineStr">
        <is>
          <t>Payments</t>
        </is>
      </c>
      <c r="B7" s="5" t="n">
        <v>-113100032</v>
      </c>
      <c r="C7" s="5" t="n">
        <v>-79784434</v>
      </c>
      <c r="D7" s="5" t="n">
        <v>-90917814</v>
      </c>
    </row>
    <row r="8">
      <c r="A8" s="4" t="inlineStr">
        <is>
          <t>Financing for assets acquisitions</t>
        </is>
      </c>
      <c r="B8" s="5" t="n">
        <v>11214929</v>
      </c>
    </row>
    <row r="9">
      <c r="A9" s="4" t="inlineStr">
        <is>
          <t>Debt incorporated by business combination</t>
        </is>
      </c>
      <c r="B9" s="5" t="n">
        <v>5928748</v>
      </c>
    </row>
    <row r="10">
      <c r="A10" s="4" t="inlineStr">
        <is>
          <t>Capitalization and compensation of financial debt</t>
        </is>
      </c>
      <c r="D10" s="5" t="n">
        <v>-13720000</v>
      </c>
    </row>
    <row r="11">
      <c r="A11" s="4" t="inlineStr">
        <is>
          <t>Interest payment</t>
        </is>
      </c>
      <c r="B11" s="5" t="n">
        <v>-12923745</v>
      </c>
      <c r="C11" s="5" t="n">
        <v>-21533187</v>
      </c>
      <c r="D11" s="5" t="n">
        <v>-20167101</v>
      </c>
    </row>
    <row r="12">
      <c r="A12" s="4" t="inlineStr">
        <is>
          <t>Exchange differences, currency translation differences and other financial results</t>
        </is>
      </c>
      <c r="B12" s="5" t="n">
        <v>5621261</v>
      </c>
      <c r="C12" s="5" t="n">
        <v>9895931</v>
      </c>
      <c r="D12" s="5" t="n">
        <v>34024349</v>
      </c>
    </row>
    <row r="13">
      <c r="A13" s="4" t="inlineStr">
        <is>
          <t>As of June 30, 2020</t>
        </is>
      </c>
      <c r="B13" s="5" t="n">
        <v>185228870</v>
      </c>
      <c r="C13" s="5" t="n">
        <v>148430833</v>
      </c>
      <c r="D13" s="5" t="n">
        <v>106835995</v>
      </c>
    </row>
    <row r="14">
      <c r="A14" s="4" t="inlineStr">
        <is>
          <t>Convertible notes</t>
        </is>
      </c>
    </row>
    <row r="15">
      <c r="A15" s="3" t="inlineStr">
        <is>
          <t>Changes in liabilities arising from financing activities</t>
        </is>
      </c>
    </row>
    <row r="16">
      <c r="A16" s="4" t="inlineStr">
        <is>
          <t>As of June 30, 2019</t>
        </is>
      </c>
      <c r="B16" s="5" t="n">
        <v>43029834</v>
      </c>
    </row>
    <row r="17">
      <c r="A17" s="4" t="inlineStr">
        <is>
          <t>Proceeds</t>
        </is>
      </c>
      <c r="C17" s="5" t="n">
        <v>42075000</v>
      </c>
    </row>
    <row r="18">
      <c r="A18" s="4" t="inlineStr">
        <is>
          <t>Exchange differences, currency translation differences and other financial results</t>
        </is>
      </c>
      <c r="B18" s="5" t="n">
        <v>5634178</v>
      </c>
      <c r="C18" s="5" t="n">
        <v>954834</v>
      </c>
    </row>
    <row r="19">
      <c r="A19" s="4" t="inlineStr">
        <is>
          <t>As of June 30, 2020</t>
        </is>
      </c>
      <c r="B19" s="5" t="n">
        <v>48664012</v>
      </c>
      <c r="C19" s="5" t="n">
        <v>43029834</v>
      </c>
    </row>
    <row r="20">
      <c r="A20" s="4" t="inlineStr">
        <is>
          <t>Borrowings</t>
        </is>
      </c>
    </row>
    <row r="21">
      <c r="A21" s="3" t="inlineStr">
        <is>
          <t>Changes in liabilities arising from financing activities</t>
        </is>
      </c>
    </row>
    <row r="22">
      <c r="A22" s="4" t="inlineStr">
        <is>
          <t>As of June 30, 2019</t>
        </is>
      </c>
      <c r="B22" s="5" t="n">
        <v>104948345</v>
      </c>
      <c r="C22" s="5" t="n">
        <v>103556730</v>
      </c>
      <c r="D22" s="5" t="n">
        <v>91017133</v>
      </c>
    </row>
    <row r="23">
      <c r="A23" s="4" t="inlineStr">
        <is>
          <t>Proceeds</t>
        </is>
      </c>
      <c r="B23" s="5" t="n">
        <v>143499367</v>
      </c>
      <c r="C23" s="5" t="n">
        <v>93273502</v>
      </c>
      <c r="D23" s="5" t="n">
        <v>88693632</v>
      </c>
    </row>
    <row r="24">
      <c r="A24" s="4" t="inlineStr">
        <is>
          <t>Decrease bank overdraft and other short-term borrowings</t>
        </is>
      </c>
      <c r="B24" s="5" t="n">
        <v>-3442491</v>
      </c>
      <c r="C24" s="5" t="n">
        <v>-2331974</v>
      </c>
      <c r="D24" s="5" t="n">
        <v>-4968813</v>
      </c>
    </row>
    <row r="25">
      <c r="A25" s="4" t="inlineStr">
        <is>
          <t>Payments</t>
        </is>
      </c>
      <c r="B25" s="5" t="n">
        <v>-113100032</v>
      </c>
      <c r="C25" s="5" t="n">
        <v>-76846934</v>
      </c>
      <c r="D25" s="5" t="n">
        <v>-83777814</v>
      </c>
    </row>
    <row r="26">
      <c r="A26" s="4" t="inlineStr">
        <is>
          <t>Debt incorporated by business combination</t>
        </is>
      </c>
      <c r="B26" s="5" t="n">
        <v>5928748</v>
      </c>
    </row>
    <row r="27">
      <c r="A27" s="4" t="inlineStr">
        <is>
          <t>Interest payment</t>
        </is>
      </c>
      <c r="B27" s="5" t="n">
        <v>-12923745</v>
      </c>
      <c r="C27" s="5" t="n">
        <v>-21533187</v>
      </c>
      <c r="D27" s="5" t="n">
        <v>-20167101</v>
      </c>
    </row>
    <row r="28">
      <c r="A28" s="4" t="inlineStr">
        <is>
          <t>Exchange differences, currency translation differences and other financial results</t>
        </is>
      </c>
      <c r="B28" s="5" t="n">
        <v>-135867</v>
      </c>
      <c r="C28" s="5" t="n">
        <v>8830208</v>
      </c>
      <c r="D28" s="5" t="n">
        <v>32759693</v>
      </c>
    </row>
    <row r="29">
      <c r="A29" s="4" t="inlineStr">
        <is>
          <t>As of June 30, 2020</t>
        </is>
      </c>
      <c r="B29" s="5" t="n">
        <v>124774325</v>
      </c>
      <c r="C29" s="5" t="n">
        <v>104948345</v>
      </c>
      <c r="D29" s="5" t="n">
        <v>103556730</v>
      </c>
    </row>
    <row r="30">
      <c r="A30" s="4" t="inlineStr">
        <is>
          <t>Financed payment - Acquisition of business</t>
        </is>
      </c>
    </row>
    <row r="31">
      <c r="A31" s="3" t="inlineStr">
        <is>
          <t>Changes in liabilities arising from financing activities</t>
        </is>
      </c>
    </row>
    <row r="32">
      <c r="A32" s="4" t="inlineStr">
        <is>
          <t>As of June 30, 2019</t>
        </is>
      </c>
      <c r="B32" s="5" t="n">
        <v>452654</v>
      </c>
      <c r="C32" s="5" t="n">
        <v>3279265</v>
      </c>
      <c r="D32" s="5" t="n">
        <v>22874609</v>
      </c>
    </row>
    <row r="33">
      <c r="A33" s="4" t="inlineStr">
        <is>
          <t>Payments</t>
        </is>
      </c>
      <c r="C33" s="5" t="n">
        <v>-2937500</v>
      </c>
      <c r="D33" s="5" t="n">
        <v>-7140000</v>
      </c>
    </row>
    <row r="34">
      <c r="A34" s="4" t="inlineStr">
        <is>
          <t>Financing for assets acquisitions</t>
        </is>
      </c>
      <c r="B34" s="5" t="n">
        <v>11214929</v>
      </c>
    </row>
    <row r="35">
      <c r="A35" s="4" t="inlineStr">
        <is>
          <t>Capitalization and compensation of financial debt</t>
        </is>
      </c>
      <c r="D35" s="5" t="n">
        <v>-13720000</v>
      </c>
    </row>
    <row r="36">
      <c r="A36" s="4" t="inlineStr">
        <is>
          <t>Exchange differences, currency translation differences and other financial results</t>
        </is>
      </c>
      <c r="B36" s="5" t="n">
        <v>122950</v>
      </c>
      <c r="C36" s="5" t="n">
        <v>110889</v>
      </c>
      <c r="D36" s="5" t="n">
        <v>1264656</v>
      </c>
    </row>
    <row r="37">
      <c r="A37" s="4" t="inlineStr">
        <is>
          <t>As of June 30, 2020</t>
        </is>
      </c>
      <c r="B37" s="6" t="n">
        <v>11790533</v>
      </c>
      <c r="C37" s="6" t="n">
        <v>452654</v>
      </c>
      <c r="D37" s="6" t="n">
        <v>32792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S AND ASSOCIATES - Investment in Joint Venture and affiliates (Details) - USD ($)</t>
        </is>
      </c>
      <c r="B1" s="2" t="inlineStr">
        <is>
          <t>Jun. 30, 2021</t>
        </is>
      </c>
      <c r="C1" s="2" t="inlineStr">
        <is>
          <t>Jun. 30, 2020</t>
        </is>
      </c>
      <c r="D1" s="2" t="inlineStr">
        <is>
          <t>Jun. 30, 2019</t>
        </is>
      </c>
    </row>
    <row r="2">
      <c r="A2" s="3" t="inlineStr">
        <is>
          <t>JOINT VENTURES</t>
        </is>
      </c>
    </row>
    <row r="3">
      <c r="A3" s="4" t="inlineStr">
        <is>
          <t>Investments in joint ventures and affiliates, Assets</t>
        </is>
      </c>
      <c r="B3" s="6" t="n">
        <v>30657173</v>
      </c>
      <c r="C3" s="6" t="n">
        <v>24652792</v>
      </c>
      <c r="D3" s="6" t="n">
        <v>25321028</v>
      </c>
    </row>
    <row r="4">
      <c r="A4" s="4" t="inlineStr">
        <is>
          <t>Investments in joint ventures and affiliates, Liabilities</t>
        </is>
      </c>
      <c r="B4" s="5" t="n">
        <v>1278250</v>
      </c>
      <c r="C4" s="5" t="n">
        <v>1548829</v>
      </c>
      <c r="D4" s="5" t="n">
        <v>1970903</v>
      </c>
    </row>
    <row r="5">
      <c r="A5" s="4" t="inlineStr">
        <is>
          <t>Synertech Industrias S.A.</t>
        </is>
      </c>
    </row>
    <row r="6">
      <c r="A6" s="3" t="inlineStr">
        <is>
          <t>JOINT VENTURES</t>
        </is>
      </c>
    </row>
    <row r="7">
      <c r="A7" s="4" t="inlineStr">
        <is>
          <t>Investments in joint ventures and affiliates, Assets</t>
        </is>
      </c>
      <c r="B7" s="5" t="n">
        <v>27572597</v>
      </c>
      <c r="C7" s="5" t="n">
        <v>24619773</v>
      </c>
      <c r="D7" s="5" t="n">
        <v>25297376</v>
      </c>
    </row>
    <row r="8">
      <c r="A8" s="4" t="inlineStr">
        <is>
          <t>Indrasa Biotecnologia S.A.</t>
        </is>
      </c>
    </row>
    <row r="9">
      <c r="A9" s="3" t="inlineStr">
        <is>
          <t>JOINT VENTURES</t>
        </is>
      </c>
    </row>
    <row r="10">
      <c r="A10" s="4" t="inlineStr">
        <is>
          <t>Investments in joint ventures and affiliates, Assets</t>
        </is>
      </c>
      <c r="B10" s="5" t="n">
        <v>54957</v>
      </c>
      <c r="C10" s="5" t="n">
        <v>33019</v>
      </c>
      <c r="D10" s="5" t="n">
        <v>23652</v>
      </c>
    </row>
    <row r="11">
      <c r="A11" s="4" t="inlineStr">
        <is>
          <t>Alfalfa Technologies S.R.L.</t>
        </is>
      </c>
    </row>
    <row r="12">
      <c r="A12" s="3" t="inlineStr">
        <is>
          <t>JOINT VENTURES</t>
        </is>
      </c>
    </row>
    <row r="13">
      <c r="A13" s="4" t="inlineStr">
        <is>
          <t>Investments in joint ventures and affiliates, Assets</t>
        </is>
      </c>
      <c r="B13" s="5" t="n">
        <v>97920</v>
      </c>
    </row>
    <row r="14">
      <c r="A14" s="4" t="inlineStr">
        <is>
          <t>Moolec Science Limited</t>
        </is>
      </c>
    </row>
    <row r="15">
      <c r="A15" s="3" t="inlineStr">
        <is>
          <t>JOINT VENTURES</t>
        </is>
      </c>
    </row>
    <row r="16">
      <c r="A16" s="4" t="inlineStr">
        <is>
          <t>Investments in joint ventures and affiliates, Assets</t>
        </is>
      </c>
      <c r="B16" s="5" t="n">
        <v>2931699</v>
      </c>
    </row>
    <row r="17">
      <c r="A17" s="4" t="inlineStr">
        <is>
          <t>Trigall Genetics S.A.</t>
        </is>
      </c>
    </row>
    <row r="18">
      <c r="A18" s="3" t="inlineStr">
        <is>
          <t>JOINT VENTURES</t>
        </is>
      </c>
    </row>
    <row r="19">
      <c r="A19" s="4" t="inlineStr">
        <is>
          <t>Investments in joint ventures and affiliates, Liabilities</t>
        </is>
      </c>
      <c r="B19" s="6" t="n">
        <v>1278250</v>
      </c>
      <c r="C19" s="6" t="n">
        <v>1548829</v>
      </c>
      <c r="D19" s="6" t="n">
        <v>19709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Jun. 30, 2021</t>
        </is>
      </c>
    </row>
    <row r="3">
      <c r="A3" s="3" t="inlineStr">
        <is>
          <t>CRITICAL ACCOUNTING JUDGMENTS AND ESTIMATES</t>
        </is>
      </c>
    </row>
    <row r="4">
      <c r="A4" s="4" t="inlineStr">
        <is>
          <t>CRITICAL ACCOUNTING JUDGMENTS AND ESTIMATES</t>
        </is>
      </c>
      <c r="B4" s="4" t="inlineStr">
        <is>
          <t>5. CRITICAL ACCOUNTING JUDG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listed below. Critical estimates - Estimate of the trade receivables impairment provision (Note 4.2). - Estimate of the inventory obsolescence allowance (Note 4.3). - Capitalization and impairment testing of development costs (Notes 4.7). - Impairment of goodwill (Notes 4.7). - Recoverability of investments in joint ventures (Note 4.8) - Fair value of land and buildings (Note 4.9 ). - Identification and fair value of identifiable intangible assets arising in acquisitions (Note 4.11 y 4.7). - Share-based payments (Notes 4.22). - Recognition and recoverability of deferred tax assets and credit for minimum presumed income tax (Note 9). - Classification of the Convertible Notes as compound instruments and determination of fair value of the liability component from the initial carrying amount (Note 4.1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JOINT VENTURES AND ASSOCIATES - Changes in joint ventures investments and affiliates (Details) - USD ($)</t>
        </is>
      </c>
      <c r="C1" s="2" t="inlineStr">
        <is>
          <t>12 Months Ended</t>
        </is>
      </c>
    </row>
    <row r="2">
      <c r="C2" s="2" t="inlineStr">
        <is>
          <t>Jun. 30, 2021</t>
        </is>
      </c>
      <c r="D2" s="2" t="inlineStr">
        <is>
          <t>Jun. 30, 2020</t>
        </is>
      </c>
      <c r="E2" s="2" t="inlineStr">
        <is>
          <t>Jun. 30, 2019</t>
        </is>
      </c>
    </row>
    <row r="3">
      <c r="A3" s="3" t="inlineStr">
        <is>
          <t>JOINT VENTURES AND ASSOCIATES</t>
        </is>
      </c>
    </row>
    <row r="4">
      <c r="A4" s="4" t="inlineStr">
        <is>
          <t>As of the beginning of the year</t>
        </is>
      </c>
      <c r="C4" s="6" t="n">
        <v>23103963</v>
      </c>
      <c r="D4" s="6" t="n">
        <v>23350125</v>
      </c>
      <c r="E4" s="6" t="n">
        <v>17059757</v>
      </c>
    </row>
    <row r="5">
      <c r="A5" s="4" t="inlineStr">
        <is>
          <t>Adjustment of opening net book amount for the application of IAS 29</t>
        </is>
      </c>
      <c r="E5" s="5" t="n">
        <v>8328794</v>
      </c>
    </row>
    <row r="6">
      <c r="A6" s="4" t="inlineStr">
        <is>
          <t>Monetary contributions</t>
        </is>
      </c>
      <c r="C6" s="5" t="n">
        <v>101883</v>
      </c>
      <c r="E6" s="5" t="n">
        <v>129340</v>
      </c>
    </row>
    <row r="7">
      <c r="A7" s="4" t="inlineStr">
        <is>
          <t>Non-monetary contributions</t>
        </is>
      </c>
      <c r="C7" s="5" t="n">
        <v>2931699</v>
      </c>
      <c r="D7" s="5" t="n">
        <v>250000</v>
      </c>
      <c r="E7" s="5" t="n">
        <v>94355</v>
      </c>
    </row>
    <row r="8">
      <c r="A8" s="4" t="inlineStr">
        <is>
          <t>Parent company investment</t>
        </is>
      </c>
      <c r="E8" s="5" t="n">
        <v>294041</v>
      </c>
    </row>
    <row r="9">
      <c r="A9" s="4" t="inlineStr">
        <is>
          <t>Loss of control of Indrasa Biotecnologa S.A.</t>
        </is>
      </c>
      <c r="E9" s="5" t="n">
        <v>10591</v>
      </c>
    </row>
    <row r="10">
      <c r="A10" s="4" t="inlineStr">
        <is>
          <t>Acquisition of control of Semya S.A.</t>
        </is>
      </c>
      <c r="E10" s="5" t="n">
        <v>-3684585</v>
      </c>
    </row>
    <row r="11">
      <c r="A11" s="4" t="inlineStr">
        <is>
          <t>Revaluation of property, plant and equipment</t>
        </is>
      </c>
      <c r="B11" s="4" t="inlineStr">
        <is>
          <t>[1]</t>
        </is>
      </c>
      <c r="C11" s="5" t="n">
        <v>-413618</v>
      </c>
      <c r="D11" s="5" t="n">
        <v>521406</v>
      </c>
      <c r="E11" s="5" t="n">
        <v>94009</v>
      </c>
    </row>
    <row r="12">
      <c r="A12" s="4" t="inlineStr">
        <is>
          <t>Foreign currency translation</t>
        </is>
      </c>
      <c r="C12" s="5" t="n">
        <v>2657567</v>
      </c>
      <c r="D12" s="5" t="n">
        <v>-3494761</v>
      </c>
      <c r="E12" s="5" t="n">
        <v>11337</v>
      </c>
    </row>
    <row r="13">
      <c r="A13" s="4" t="inlineStr">
        <is>
          <t>Share of profit or loss</t>
        </is>
      </c>
      <c r="C13" s="5" t="n">
        <v>997429</v>
      </c>
      <c r="D13" s="5" t="n">
        <v>2477193</v>
      </c>
      <c r="E13" s="5" t="n">
        <v>1012486</v>
      </c>
    </row>
    <row r="14">
      <c r="A14" s="4" t="inlineStr">
        <is>
          <t>As of the end of the year</t>
        </is>
      </c>
      <c r="C14" s="6" t="n">
        <v>29378923</v>
      </c>
      <c r="D14" s="6" t="n">
        <v>23103963</v>
      </c>
      <c r="E14" s="6" t="n">
        <v>23350125</v>
      </c>
    </row>
    <row r="15"/>
    <row r="16">
      <c r="A16" s="4" t="inlineStr">
        <is>
          <t>[1]</t>
        </is>
      </c>
      <c r="B16" s="4" t="inlineStr">
        <is>
          <t>The tax effect of the revaluation of property, plant and equipment of joint ventures and associates was ($222,717), ($173,802) and ($47,005) for the years ended June 30, 2021, 2020 and 2019, respectively.</t>
        </is>
      </c>
    </row>
  </sheetData>
  <mergeCells count="4">
    <mergeCell ref="A1:B2"/>
    <mergeCell ref="C1:E1"/>
    <mergeCell ref="A15:D15"/>
    <mergeCell ref="B16:D16"/>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hare of profit or loss of joint ventures and affiliates (Details) - USD ($)</t>
        </is>
      </c>
      <c r="B1" s="2" t="inlineStr">
        <is>
          <t>12 Months Ended</t>
        </is>
      </c>
    </row>
    <row r="2">
      <c r="B2" s="2" t="inlineStr">
        <is>
          <t>Jun. 30, 2021</t>
        </is>
      </c>
      <c r="C2" s="2" t="inlineStr">
        <is>
          <t>Jun. 30, 2020</t>
        </is>
      </c>
      <c r="D2" s="2" t="inlineStr">
        <is>
          <t>Jun. 30, 2019</t>
        </is>
      </c>
    </row>
    <row r="3">
      <c r="A3" s="3" t="inlineStr">
        <is>
          <t>JOINT VENTURES</t>
        </is>
      </c>
    </row>
    <row r="4">
      <c r="A4" s="4" t="inlineStr">
        <is>
          <t>Share of profit or loss of joint ventures and affiliates</t>
        </is>
      </c>
      <c r="B4" s="6" t="n">
        <v>997429</v>
      </c>
      <c r="C4" s="6" t="n">
        <v>2477193</v>
      </c>
      <c r="D4" s="6" t="n">
        <v>1012486</v>
      </c>
    </row>
    <row r="5">
      <c r="A5" s="4" t="inlineStr">
        <is>
          <t>Trigall Genetics S.A.</t>
        </is>
      </c>
    </row>
    <row r="6">
      <c r="A6" s="3" t="inlineStr">
        <is>
          <t>JOINT VENTURES</t>
        </is>
      </c>
    </row>
    <row r="7">
      <c r="A7" s="4" t="inlineStr">
        <is>
          <t>Share of profit or loss of joint ventures and affiliates</t>
        </is>
      </c>
      <c r="B7" s="5" t="n">
        <v>270579</v>
      </c>
      <c r="C7" s="5" t="n">
        <v>171502</v>
      </c>
      <c r="D7" s="5" t="n">
        <v>-2647</v>
      </c>
    </row>
    <row r="8">
      <c r="A8" s="4" t="inlineStr">
        <is>
          <t>Bioceres Crops S.A.</t>
        </is>
      </c>
    </row>
    <row r="9">
      <c r="A9" s="3" t="inlineStr">
        <is>
          <t>JOINT VENTURES</t>
        </is>
      </c>
    </row>
    <row r="10">
      <c r="A10" s="4" t="inlineStr">
        <is>
          <t>Share of profit or loss of joint ventures and affiliates</t>
        </is>
      </c>
      <c r="D10" s="5" t="n">
        <v>-22895</v>
      </c>
    </row>
    <row r="11">
      <c r="A11" s="4" t="inlineStr">
        <is>
          <t>Synertech Industrias S.A.</t>
        </is>
      </c>
    </row>
    <row r="12">
      <c r="A12" s="3" t="inlineStr">
        <is>
          <t>JOINT VENTURES</t>
        </is>
      </c>
    </row>
    <row r="13">
      <c r="A13" s="4" t="inlineStr">
        <is>
          <t>Share of profit or loss of joint ventures and affiliates</t>
        </is>
      </c>
      <c r="B13" s="5" t="n">
        <v>708550</v>
      </c>
      <c r="C13" s="5" t="n">
        <v>2294332</v>
      </c>
      <c r="D13" s="5" t="n">
        <v>1034818</v>
      </c>
    </row>
    <row r="14">
      <c r="A14" s="4" t="inlineStr">
        <is>
          <t>Indrasa Biotecnologia S.A.</t>
        </is>
      </c>
    </row>
    <row r="15">
      <c r="A15" s="3" t="inlineStr">
        <is>
          <t>JOINT VENTURES</t>
        </is>
      </c>
    </row>
    <row r="16">
      <c r="A16" s="4" t="inlineStr">
        <is>
          <t>Share of profit or loss of joint ventures and affiliates</t>
        </is>
      </c>
      <c r="B16" s="6" t="n">
        <v>18300</v>
      </c>
      <c r="C16" s="6" t="n">
        <v>11359</v>
      </c>
      <c r="D16" s="6" t="n">
        <v>32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JOINT VENTURES AND ASSOCIATES - Summarized balance sheet (Details) - USD ($)</t>
        </is>
      </c>
      <c r="B1" s="2" t="inlineStr">
        <is>
          <t>Jun. 30, 2021</t>
        </is>
      </c>
      <c r="C1" s="2" t="inlineStr">
        <is>
          <t>Jun. 30, 2020</t>
        </is>
      </c>
      <c r="D1" s="2" t="inlineStr">
        <is>
          <t>Jun. 30, 2019</t>
        </is>
      </c>
    </row>
    <row r="2">
      <c r="A2" s="3" t="inlineStr">
        <is>
          <t>Summarised balance sheet</t>
        </is>
      </c>
    </row>
    <row r="3">
      <c r="A3" s="4" t="inlineStr">
        <is>
          <t>Cash and cash equivalents</t>
        </is>
      </c>
      <c r="B3" s="6" t="n">
        <v>36046113</v>
      </c>
      <c r="C3" s="6" t="n">
        <v>42522861</v>
      </c>
      <c r="D3" s="6" t="n">
        <v>3450873</v>
      </c>
    </row>
    <row r="4">
      <c r="A4" s="4" t="inlineStr">
        <is>
          <t>Total current assets</t>
        </is>
      </c>
      <c r="B4" s="5" t="n">
        <v>211489658</v>
      </c>
      <c r="C4" s="5" t="n">
        <v>164693055</v>
      </c>
      <c r="D4" s="5" t="n">
        <v>98208964</v>
      </c>
    </row>
    <row r="5">
      <c r="A5" s="4" t="inlineStr">
        <is>
          <t>Intangible assets</t>
        </is>
      </c>
      <c r="B5" s="5" t="n">
        <v>67342362</v>
      </c>
      <c r="C5" s="5" t="n">
        <v>35333464</v>
      </c>
      <c r="D5" s="5" t="n">
        <v>39616426</v>
      </c>
    </row>
    <row r="6">
      <c r="A6" s="4" t="inlineStr">
        <is>
          <t>Property, plant and equipment</t>
        </is>
      </c>
      <c r="B6" s="5" t="n">
        <v>47954596</v>
      </c>
      <c r="C6" s="5" t="n">
        <v>41515106</v>
      </c>
      <c r="D6" s="5" t="n">
        <v>43834548</v>
      </c>
    </row>
    <row r="7">
      <c r="A7" s="4" t="inlineStr">
        <is>
          <t>Total non-current assets</t>
        </is>
      </c>
      <c r="B7" s="5" t="n">
        <v>183100299</v>
      </c>
      <c r="C7" s="5" t="n">
        <v>132868314</v>
      </c>
      <c r="D7" s="5" t="n">
        <v>144258333</v>
      </c>
    </row>
    <row r="8">
      <c r="A8" s="4" t="inlineStr">
        <is>
          <t>Total current liabilities</t>
        </is>
      </c>
      <c r="B8" s="5" t="n">
        <v>168037855</v>
      </c>
      <c r="C8" s="5" t="n">
        <v>130610709</v>
      </c>
      <c r="D8" s="5" t="n">
        <v>116458133</v>
      </c>
    </row>
    <row r="9">
      <c r="A9" s="4" t="inlineStr">
        <is>
          <t>Total non-current liabilities</t>
        </is>
      </c>
      <c r="B9" s="5" t="n">
        <v>136261798</v>
      </c>
      <c r="C9" s="5" t="n">
        <v>106201178</v>
      </c>
      <c r="D9" s="5" t="n">
        <v>63914298</v>
      </c>
    </row>
    <row r="10">
      <c r="A10" s="4" t="inlineStr">
        <is>
          <t>Trigall Genetics S.A.</t>
        </is>
      </c>
    </row>
    <row r="11">
      <c r="A11" s="3" t="inlineStr">
        <is>
          <t>Summarised balance sheet</t>
        </is>
      </c>
    </row>
    <row r="12">
      <c r="A12" s="4" t="inlineStr">
        <is>
          <t>Cash and cash equivalents</t>
        </is>
      </c>
      <c r="B12" s="5" t="n">
        <v>13798</v>
      </c>
      <c r="C12" s="5" t="n">
        <v>1331</v>
      </c>
      <c r="D12" s="5" t="n">
        <v>13114</v>
      </c>
    </row>
    <row r="13">
      <c r="A13" s="4" t="inlineStr">
        <is>
          <t>Other current assets</t>
        </is>
      </c>
      <c r="B13" s="5" t="n">
        <v>1949590</v>
      </c>
      <c r="C13" s="5" t="n">
        <v>1024793</v>
      </c>
      <c r="D13" s="5" t="n">
        <v>323265</v>
      </c>
    </row>
    <row r="14">
      <c r="A14" s="4" t="inlineStr">
        <is>
          <t>Total current assets</t>
        </is>
      </c>
      <c r="B14" s="5" t="n">
        <v>1963388</v>
      </c>
      <c r="C14" s="5" t="n">
        <v>1026124</v>
      </c>
      <c r="D14" s="5" t="n">
        <v>336379</v>
      </c>
    </row>
    <row r="15">
      <c r="A15" s="4" t="inlineStr">
        <is>
          <t>Intangible assets</t>
        </is>
      </c>
      <c r="B15" s="5" t="n">
        <v>13335653</v>
      </c>
      <c r="C15" s="5" t="n">
        <v>11776705</v>
      </c>
      <c r="D15" s="5" t="n">
        <v>10214575</v>
      </c>
    </row>
    <row r="16">
      <c r="A16" s="4" t="inlineStr">
        <is>
          <t>Total non-current assets</t>
        </is>
      </c>
      <c r="B16" s="5" t="n">
        <v>13335653</v>
      </c>
      <c r="C16" s="5" t="n">
        <v>11776705</v>
      </c>
      <c r="D16" s="5" t="n">
        <v>10214575</v>
      </c>
    </row>
    <row r="17">
      <c r="A17" s="4" t="inlineStr">
        <is>
          <t>Financial liabilities</t>
        </is>
      </c>
      <c r="D17" s="5" t="n">
        <v>9476272</v>
      </c>
    </row>
    <row r="18">
      <c r="A18" s="4" t="inlineStr">
        <is>
          <t>Other current liabilities</t>
        </is>
      </c>
      <c r="B18" s="5" t="n">
        <v>1257070</v>
      </c>
      <c r="C18" s="5" t="n">
        <v>869700</v>
      </c>
      <c r="D18" s="5" t="n">
        <v>1016083</v>
      </c>
    </row>
    <row r="19">
      <c r="A19" s="4" t="inlineStr">
        <is>
          <t>Total current liabilities</t>
        </is>
      </c>
      <c r="B19" s="5" t="n">
        <v>1257070</v>
      </c>
      <c r="C19" s="5" t="n">
        <v>869700</v>
      </c>
      <c r="D19" s="5" t="n">
        <v>10492355</v>
      </c>
    </row>
    <row r="20">
      <c r="A20" s="4" t="inlineStr">
        <is>
          <t>Financial liabilities</t>
        </is>
      </c>
      <c r="B20" s="5" t="n">
        <v>12184030</v>
      </c>
      <c r="C20" s="5" t="n">
        <v>10831048</v>
      </c>
    </row>
    <row r="21">
      <c r="A21" s="4" t="inlineStr">
        <is>
          <t>Other non- current liabilities</t>
        </is>
      </c>
      <c r="B21" s="5" t="n">
        <v>1000774</v>
      </c>
      <c r="C21" s="5" t="n">
        <v>831685</v>
      </c>
      <c r="D21" s="5" t="n">
        <v>460268</v>
      </c>
    </row>
    <row r="22">
      <c r="A22" s="4" t="inlineStr">
        <is>
          <t>Total non-current liabilities</t>
        </is>
      </c>
      <c r="B22" s="5" t="n">
        <v>13184804</v>
      </c>
      <c r="C22" s="5" t="n">
        <v>11662733</v>
      </c>
      <c r="D22" s="5" t="n">
        <v>460268</v>
      </c>
    </row>
    <row r="23">
      <c r="A23" s="4" t="inlineStr">
        <is>
          <t>Net assets</t>
        </is>
      </c>
      <c r="B23" s="5" t="n">
        <v>857167</v>
      </c>
      <c r="C23" s="5" t="n">
        <v>270396</v>
      </c>
      <c r="D23" s="5" t="n">
        <v>-401669</v>
      </c>
    </row>
    <row r="24">
      <c r="A24" s="4" t="inlineStr">
        <is>
          <t>Synertech Industrias S.A.</t>
        </is>
      </c>
    </row>
    <row r="25">
      <c r="A25" s="3" t="inlineStr">
        <is>
          <t>Summarised balance sheet</t>
        </is>
      </c>
    </row>
    <row r="26">
      <c r="A26" s="4" t="inlineStr">
        <is>
          <t>Cash and cash equivalents</t>
        </is>
      </c>
      <c r="B26" s="5" t="n">
        <v>540149</v>
      </c>
      <c r="C26" s="5" t="n">
        <v>18251</v>
      </c>
      <c r="D26" s="5" t="n">
        <v>40634</v>
      </c>
    </row>
    <row r="27">
      <c r="A27" s="4" t="inlineStr">
        <is>
          <t>Other current assets</t>
        </is>
      </c>
      <c r="B27" s="5" t="n">
        <v>17274878</v>
      </c>
      <c r="C27" s="5" t="n">
        <v>17983868</v>
      </c>
      <c r="D27" s="5" t="n">
        <v>5709650</v>
      </c>
    </row>
    <row r="28">
      <c r="A28" s="4" t="inlineStr">
        <is>
          <t>Total current assets</t>
        </is>
      </c>
      <c r="B28" s="5" t="n">
        <v>17815027</v>
      </c>
      <c r="C28" s="5" t="n">
        <v>18002119</v>
      </c>
      <c r="D28" s="5" t="n">
        <v>5750284</v>
      </c>
    </row>
    <row r="29">
      <c r="A29" s="4" t="inlineStr">
        <is>
          <t>Property, plant and equipment</t>
        </is>
      </c>
      <c r="B29" s="5" t="n">
        <v>13422832</v>
      </c>
      <c r="C29" s="5" t="n">
        <v>14168459</v>
      </c>
      <c r="D29" s="5" t="n">
        <v>15046903</v>
      </c>
    </row>
    <row r="30">
      <c r="A30" s="4" t="inlineStr">
        <is>
          <t>Other non- current assets</t>
        </is>
      </c>
      <c r="B30" s="5" t="n">
        <v>39171</v>
      </c>
    </row>
    <row r="31">
      <c r="A31" s="4" t="inlineStr">
        <is>
          <t>Total non-current assets</t>
        </is>
      </c>
      <c r="B31" s="5" t="n">
        <v>13462003</v>
      </c>
      <c r="C31" s="5" t="n">
        <v>14168459</v>
      </c>
      <c r="D31" s="5" t="n">
        <v>15046903</v>
      </c>
    </row>
    <row r="32">
      <c r="A32" s="4" t="inlineStr">
        <is>
          <t>Financial liabilities</t>
        </is>
      </c>
      <c r="B32" s="5" t="n">
        <v>1346327</v>
      </c>
      <c r="C32" s="5" t="n">
        <v>5484866</v>
      </c>
      <c r="D32" s="5" t="n">
        <v>921703</v>
      </c>
    </row>
    <row r="33">
      <c r="A33" s="4" t="inlineStr">
        <is>
          <t>Other current liabilities</t>
        </is>
      </c>
      <c r="B33" s="5" t="n">
        <v>6807330</v>
      </c>
      <c r="C33" s="5" t="n">
        <v>4719276</v>
      </c>
      <c r="D33" s="5" t="n">
        <v>4595906</v>
      </c>
    </row>
    <row r="34">
      <c r="A34" s="4" t="inlineStr">
        <is>
          <t>Total current liabilities</t>
        </is>
      </c>
      <c r="B34" s="5" t="n">
        <v>8153657</v>
      </c>
      <c r="C34" s="5" t="n">
        <v>10204142</v>
      </c>
      <c r="D34" s="5" t="n">
        <v>5517609</v>
      </c>
    </row>
    <row r="35">
      <c r="A35" s="4" t="inlineStr">
        <is>
          <t>Financial liabilities</t>
        </is>
      </c>
      <c r="B35" s="5" t="n">
        <v>331306</v>
      </c>
      <c r="C35" s="5" t="n">
        <v>2783951</v>
      </c>
    </row>
    <row r="36">
      <c r="A36" s="4" t="inlineStr">
        <is>
          <t>Other non- current liabilities</t>
        </is>
      </c>
      <c r="B36" s="5" t="n">
        <v>4119471</v>
      </c>
      <c r="C36" s="5" t="n">
        <v>2554905</v>
      </c>
      <c r="D36" s="5" t="n">
        <v>3974975</v>
      </c>
    </row>
    <row r="37">
      <c r="A37" s="4" t="inlineStr">
        <is>
          <t>Total non-current liabilities</t>
        </is>
      </c>
      <c r="B37" s="5" t="n">
        <v>4450777</v>
      </c>
      <c r="C37" s="5" t="n">
        <v>5338856</v>
      </c>
      <c r="D37" s="5" t="n">
        <v>3974975</v>
      </c>
    </row>
    <row r="38">
      <c r="A38" s="4" t="inlineStr">
        <is>
          <t>Net assets</t>
        </is>
      </c>
      <c r="B38" s="6" t="n">
        <v>18672596</v>
      </c>
      <c r="C38" s="6" t="n">
        <v>16627580</v>
      </c>
      <c r="D38" s="6" t="n">
        <v>1130460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AND ASSOCIATES - Summarized statements of comprehensive income (Details) - USD ($)</t>
        </is>
      </c>
      <c r="B1" s="2" t="inlineStr">
        <is>
          <t>12 Months Ended</t>
        </is>
      </c>
    </row>
    <row r="2">
      <c r="B2" s="2" t="inlineStr">
        <is>
          <t>Jun. 30, 2021</t>
        </is>
      </c>
      <c r="C2" s="2" t="inlineStr">
        <is>
          <t>Jun. 30, 2020</t>
        </is>
      </c>
      <c r="D2" s="2" t="inlineStr">
        <is>
          <t>Jun. 30, 2019</t>
        </is>
      </c>
    </row>
    <row r="3">
      <c r="A3" s="3" t="inlineStr">
        <is>
          <t>Summarised statements of comprehensive income</t>
        </is>
      </c>
    </row>
    <row r="4">
      <c r="A4" s="4" t="inlineStr">
        <is>
          <t>Revenue</t>
        </is>
      </c>
      <c r="B4" s="6" t="n">
        <v>206697620</v>
      </c>
      <c r="C4" s="6" t="n">
        <v>172350699</v>
      </c>
      <c r="D4" s="6" t="n">
        <v>160308979</v>
      </c>
    </row>
    <row r="5">
      <c r="A5" s="4" t="inlineStr">
        <is>
          <t>Profit (loss) of the year</t>
        </is>
      </c>
      <c r="B5" s="5" t="n">
        <v>-3820622</v>
      </c>
      <c r="C5" s="5" t="n">
        <v>4236628</v>
      </c>
      <c r="D5" s="5" t="n">
        <v>-16358891</v>
      </c>
    </row>
    <row r="6">
      <c r="A6" s="4" t="inlineStr">
        <is>
          <t>Other comprehensive income</t>
        </is>
      </c>
      <c r="B6" s="5" t="n">
        <v>10051318</v>
      </c>
      <c r="C6" s="5" t="n">
        <v>-9682116</v>
      </c>
      <c r="D6" s="5" t="n">
        <v>3904365</v>
      </c>
    </row>
    <row r="7">
      <c r="A7" s="4" t="inlineStr">
        <is>
          <t>Total comprehensive profit (loss)</t>
        </is>
      </c>
      <c r="B7" s="5" t="n">
        <v>6230696</v>
      </c>
      <c r="C7" s="5" t="n">
        <v>-5445488</v>
      </c>
      <c r="D7" s="5" t="n">
        <v>-12454526</v>
      </c>
    </row>
    <row r="8">
      <c r="A8" s="4" t="inlineStr">
        <is>
          <t>Trigall Genetics S.A.</t>
        </is>
      </c>
    </row>
    <row r="9">
      <c r="A9" s="3" t="inlineStr">
        <is>
          <t>Summarised statements of comprehensive income</t>
        </is>
      </c>
    </row>
    <row r="10">
      <c r="A10" s="4" t="inlineStr">
        <is>
          <t>Revenue</t>
        </is>
      </c>
      <c r="B10" s="5" t="n">
        <v>1110303</v>
      </c>
      <c r="C10" s="5" t="n">
        <v>799625</v>
      </c>
      <c r="D10" s="5" t="n">
        <v>367646</v>
      </c>
    </row>
    <row r="11">
      <c r="A11" s="4" t="inlineStr">
        <is>
          <t>Finance income</t>
        </is>
      </c>
      <c r="B11" s="5" t="n">
        <v>22470</v>
      </c>
      <c r="C11" s="5" t="n">
        <v>79442</v>
      </c>
      <c r="D11" s="5" t="n">
        <v>54003</v>
      </c>
    </row>
    <row r="12">
      <c r="A12" s="4" t="inlineStr">
        <is>
          <t>Finance expense</t>
        </is>
      </c>
      <c r="B12" s="5" t="n">
        <v>-3586</v>
      </c>
      <c r="C12" s="5" t="n">
        <v>-1863</v>
      </c>
      <c r="D12" s="5" t="n">
        <v>-16145</v>
      </c>
    </row>
    <row r="13">
      <c r="A13" s="4" t="inlineStr">
        <is>
          <t>Profit (loss) of the year</t>
        </is>
      </c>
      <c r="B13" s="5" t="n">
        <v>586773</v>
      </c>
      <c r="C13" s="5" t="n">
        <v>172670</v>
      </c>
      <c r="D13" s="5" t="n">
        <v>-33195</v>
      </c>
    </row>
    <row r="14">
      <c r="A14" s="4" t="inlineStr">
        <is>
          <t>Total comprehensive profit (loss)</t>
        </is>
      </c>
      <c r="B14" s="5" t="n">
        <v>586773</v>
      </c>
      <c r="C14" s="5" t="n">
        <v>172670</v>
      </c>
      <c r="D14" s="5" t="n">
        <v>-33195</v>
      </c>
    </row>
    <row r="15">
      <c r="A15" s="4" t="inlineStr">
        <is>
          <t>Synertech Industrias S.A.</t>
        </is>
      </c>
    </row>
    <row r="16">
      <c r="A16" s="3" t="inlineStr">
        <is>
          <t>Summarised statements of comprehensive income</t>
        </is>
      </c>
    </row>
    <row r="17">
      <c r="A17" s="4" t="inlineStr">
        <is>
          <t>Revenue</t>
        </is>
      </c>
      <c r="B17" s="5" t="n">
        <v>23759744</v>
      </c>
      <c r="C17" s="5" t="n">
        <v>21501725</v>
      </c>
      <c r="D17" s="5" t="n">
        <v>18305953</v>
      </c>
    </row>
    <row r="18">
      <c r="A18" s="4" t="inlineStr">
        <is>
          <t>Finance income</t>
        </is>
      </c>
      <c r="B18" s="5" t="n">
        <v>5584007</v>
      </c>
      <c r="C18" s="5" t="n">
        <v>3805655</v>
      </c>
      <c r="D18" s="5" t="n">
        <v>2434610</v>
      </c>
    </row>
    <row r="19">
      <c r="A19" s="4" t="inlineStr">
        <is>
          <t>Finance expense</t>
        </is>
      </c>
      <c r="B19" s="5" t="n">
        <v>-6283955</v>
      </c>
      <c r="C19" s="5" t="n">
        <v>-6666508</v>
      </c>
      <c r="D19" s="5" t="n">
        <v>-6193963</v>
      </c>
    </row>
    <row r="20">
      <c r="A20" s="4" t="inlineStr">
        <is>
          <t>Depreciation and amortization</t>
        </is>
      </c>
      <c r="B20" s="5" t="n">
        <v>-39171</v>
      </c>
      <c r="C20" s="5" t="n">
        <v>-1076699</v>
      </c>
      <c r="D20" s="5" t="n">
        <v>-1074552</v>
      </c>
    </row>
    <row r="21">
      <c r="A21" s="4" t="inlineStr">
        <is>
          <t>Profit (loss) of the year</t>
        </is>
      </c>
      <c r="B21" s="5" t="n">
        <v>1776244</v>
      </c>
      <c r="C21" s="5" t="n">
        <v>5099852</v>
      </c>
      <c r="D21" s="5" t="n">
        <v>2278859</v>
      </c>
    </row>
    <row r="22">
      <c r="A22" s="4" t="inlineStr">
        <is>
          <t>Other comprehensive income</t>
        </is>
      </c>
      <c r="B22" s="5" t="n">
        <v>-827236</v>
      </c>
      <c r="C22" s="5" t="n">
        <v>1042811</v>
      </c>
      <c r="D22" s="5" t="n">
        <v>334403</v>
      </c>
    </row>
    <row r="23">
      <c r="A23" s="4" t="inlineStr">
        <is>
          <t>Total comprehensive profit (loss)</t>
        </is>
      </c>
      <c r="B23" s="6" t="n">
        <v>949008</v>
      </c>
      <c r="C23" s="6" t="n">
        <v>6142663</v>
      </c>
      <c r="D23" s="6" t="n">
        <v>261326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JOINT VENTURES AND ASSOCIATES - Additional Information (Details)</t>
        </is>
      </c>
      <c r="B1" s="2" t="inlineStr">
        <is>
          <t>12 Months Ended</t>
        </is>
      </c>
    </row>
    <row r="2">
      <c r="B2" s="2" t="inlineStr">
        <is>
          <t>Jun. 30, 2021</t>
        </is>
      </c>
    </row>
    <row r="3">
      <c r="A3" s="3" t="inlineStr">
        <is>
          <t>JOINT VENTURES AND ASSOCIATES</t>
        </is>
      </c>
    </row>
    <row r="4">
      <c r="A4" s="4" t="inlineStr">
        <is>
          <t>Percentage of profit</t>
        </is>
      </c>
      <c r="B4" s="4" t="inlineStr">
        <is>
          <t>5.00%</t>
        </is>
      </c>
    </row>
    <row r="5">
      <c r="A5" s="4" t="inlineStr">
        <is>
          <t>Maximum percentage of capital</t>
        </is>
      </c>
      <c r="B5" s="4" t="inlineStr">
        <is>
          <t>2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EGMENT INFORMATION - Number of segments (Details)</t>
        </is>
      </c>
      <c r="B1" s="2" t="inlineStr">
        <is>
          <t>Jun. 30, 2021USD ($)</t>
        </is>
      </c>
    </row>
    <row r="2">
      <c r="A2" s="3" t="inlineStr">
        <is>
          <t>SEGMENT INFORMATION</t>
        </is>
      </c>
    </row>
    <row r="3">
      <c r="A3" s="4" t="inlineStr">
        <is>
          <t>Number of main operating segments</t>
        </is>
      </c>
      <c r="B3" s="5" t="n">
        <v>3</v>
      </c>
    </row>
    <row r="4">
      <c r="A4" s="4" t="inlineStr">
        <is>
          <t>Number of complementary components</t>
        </is>
      </c>
      <c r="B4" s="5"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 Group's reporting segments (Details) - USD ($)</t>
        </is>
      </c>
      <c r="B1" s="2" t="inlineStr">
        <is>
          <t>12 Months Ended</t>
        </is>
      </c>
    </row>
    <row r="2">
      <c r="B2" s="2" t="inlineStr">
        <is>
          <t>Jun. 30, 2021</t>
        </is>
      </c>
      <c r="C2" s="2" t="inlineStr">
        <is>
          <t>Jun. 30, 2020</t>
        </is>
      </c>
      <c r="D2" s="2" t="inlineStr">
        <is>
          <t>Jun. 30, 2019</t>
        </is>
      </c>
    </row>
    <row r="3">
      <c r="A3" s="3" t="inlineStr">
        <is>
          <t>Revenues</t>
        </is>
      </c>
    </row>
    <row r="4">
      <c r="A4" s="4" t="inlineStr">
        <is>
          <t>Revenue</t>
        </is>
      </c>
      <c r="B4" s="6" t="n">
        <v>206697620</v>
      </c>
      <c r="C4" s="6" t="n">
        <v>172350699</v>
      </c>
      <c r="D4" s="6" t="n">
        <v>160308979</v>
      </c>
    </row>
    <row r="5">
      <c r="A5" s="4" t="inlineStr">
        <is>
          <t>Royalties</t>
        </is>
      </c>
      <c r="B5" s="5" t="n">
        <v>2023548</v>
      </c>
      <c r="C5" s="5" t="n">
        <v>1775790</v>
      </c>
      <c r="D5" s="5" t="n">
        <v>1110463</v>
      </c>
    </row>
    <row r="6">
      <c r="A6" s="4" t="inlineStr">
        <is>
          <t>Initial recognition and changes in the fair value of biological assets</t>
        </is>
      </c>
      <c r="B6" s="5" t="n">
        <v>2826255</v>
      </c>
      <c r="C6" s="5" t="n">
        <v>716741</v>
      </c>
      <c r="D6" s="5" t="n">
        <v>279945</v>
      </c>
    </row>
    <row r="7">
      <c r="A7" s="4" t="inlineStr">
        <is>
          <t>Government grants</t>
        </is>
      </c>
      <c r="B7" s="5" t="n">
        <v>2302</v>
      </c>
      <c r="C7" s="5" t="n">
        <v>24732</v>
      </c>
      <c r="D7" s="5" t="n">
        <v>16372</v>
      </c>
    </row>
    <row r="8">
      <c r="A8" s="4" t="inlineStr">
        <is>
          <t>Total</t>
        </is>
      </c>
      <c r="B8" s="5" t="n">
        <v>209526177</v>
      </c>
      <c r="C8" s="5" t="n">
        <v>173092172</v>
      </c>
      <c r="D8" s="5" t="n">
        <v>160605296</v>
      </c>
    </row>
    <row r="9">
      <c r="A9" s="4" t="inlineStr">
        <is>
          <t>Cost of sales</t>
        </is>
      </c>
      <c r="B9" s="5" t="n">
        <v>-118641803</v>
      </c>
      <c r="C9" s="5" t="n">
        <v>-93575588</v>
      </c>
      <c r="D9" s="5" t="n">
        <v>-86964881</v>
      </c>
    </row>
    <row r="10">
      <c r="A10" s="4" t="inlineStr">
        <is>
          <t>Gross margin per segment</t>
        </is>
      </c>
      <c r="B10" s="6" t="n">
        <v>90884374</v>
      </c>
      <c r="C10" s="6" t="n">
        <v>79516584</v>
      </c>
      <c r="D10" s="6" t="n">
        <v>73640415</v>
      </c>
    </row>
    <row r="11">
      <c r="A11" s="4" t="inlineStr">
        <is>
          <t>% of Segment Revenue</t>
        </is>
      </c>
      <c r="B11" s="4" t="inlineStr">
        <is>
          <t>43.00%</t>
        </is>
      </c>
      <c r="C11" s="4" t="inlineStr">
        <is>
          <t>46.00%</t>
        </is>
      </c>
      <c r="D11" s="4" t="inlineStr">
        <is>
          <t>46.00%</t>
        </is>
      </c>
    </row>
    <row r="12">
      <c r="A12" s="4" t="inlineStr">
        <is>
          <t>Seed and integrated products</t>
        </is>
      </c>
    </row>
    <row r="13">
      <c r="A13" s="3" t="inlineStr">
        <is>
          <t>Revenues</t>
        </is>
      </c>
    </row>
    <row r="14">
      <c r="A14" s="4" t="inlineStr">
        <is>
          <t>Revenue</t>
        </is>
      </c>
      <c r="B14" s="6" t="n">
        <v>33422140</v>
      </c>
      <c r="C14" s="6" t="n">
        <v>29402332</v>
      </c>
      <c r="D14" s="6" t="n">
        <v>25295755</v>
      </c>
    </row>
    <row r="15">
      <c r="A15" s="4" t="inlineStr">
        <is>
          <t>Royalties</t>
        </is>
      </c>
      <c r="B15" s="5" t="n">
        <v>2023548</v>
      </c>
      <c r="C15" s="5" t="n">
        <v>1775790</v>
      </c>
      <c r="D15" s="5" t="n">
        <v>1110463</v>
      </c>
    </row>
    <row r="16">
      <c r="A16" s="4" t="inlineStr">
        <is>
          <t>Initial recognition and changes in the fair value of biological assets</t>
        </is>
      </c>
      <c r="B16" s="5" t="n">
        <v>1394127</v>
      </c>
      <c r="C16" s="5" t="n">
        <v>41755</v>
      </c>
    </row>
    <row r="17">
      <c r="A17" s="4" t="inlineStr">
        <is>
          <t>Government grants</t>
        </is>
      </c>
      <c r="B17" s="5" t="n">
        <v>2302</v>
      </c>
      <c r="C17" s="5" t="n">
        <v>24732</v>
      </c>
      <c r="D17" s="5" t="n">
        <v>16372</v>
      </c>
    </row>
    <row r="18">
      <c r="A18" s="4" t="inlineStr">
        <is>
          <t>Total</t>
        </is>
      </c>
      <c r="B18" s="5" t="n">
        <v>34818569</v>
      </c>
      <c r="C18" s="5" t="n">
        <v>29468819</v>
      </c>
      <c r="D18" s="5" t="n">
        <v>25312127</v>
      </c>
    </row>
    <row r="19">
      <c r="A19" s="4" t="inlineStr">
        <is>
          <t>Cost of sales</t>
        </is>
      </c>
      <c r="B19" s="5" t="n">
        <v>-12931763</v>
      </c>
      <c r="C19" s="5" t="n">
        <v>-11581494</v>
      </c>
      <c r="D19" s="5" t="n">
        <v>-9783737</v>
      </c>
    </row>
    <row r="20">
      <c r="A20" s="4" t="inlineStr">
        <is>
          <t>Gross margin per segment</t>
        </is>
      </c>
      <c r="B20" s="6" t="n">
        <v>21886806</v>
      </c>
      <c r="C20" s="6" t="n">
        <v>17887325</v>
      </c>
      <c r="D20" s="6" t="n">
        <v>15528390</v>
      </c>
    </row>
    <row r="21">
      <c r="A21" s="4" t="inlineStr">
        <is>
          <t>% of Segment Revenue</t>
        </is>
      </c>
      <c r="B21" s="4" t="inlineStr">
        <is>
          <t>63.00%</t>
        </is>
      </c>
      <c r="C21" s="4" t="inlineStr">
        <is>
          <t>61.00%</t>
        </is>
      </c>
      <c r="D21" s="4" t="inlineStr">
        <is>
          <t>61.00%</t>
        </is>
      </c>
    </row>
    <row r="22">
      <c r="A22" s="4" t="inlineStr">
        <is>
          <t>Crop protection</t>
        </is>
      </c>
    </row>
    <row r="23">
      <c r="A23" s="3" t="inlineStr">
        <is>
          <t>Revenues</t>
        </is>
      </c>
    </row>
    <row r="24">
      <c r="A24" s="4" t="inlineStr">
        <is>
          <t>Revenue</t>
        </is>
      </c>
      <c r="B24" s="6" t="n">
        <v>113508465</v>
      </c>
      <c r="C24" s="6" t="n">
        <v>93799477</v>
      </c>
      <c r="D24" s="6" t="n">
        <v>89919460</v>
      </c>
    </row>
    <row r="25">
      <c r="A25" s="4" t="inlineStr">
        <is>
          <t>Initial recognition and changes in the fair value of biological assets</t>
        </is>
      </c>
      <c r="B25" s="5" t="n">
        <v>606269</v>
      </c>
      <c r="C25" s="5" t="n">
        <v>418712</v>
      </c>
      <c r="D25" s="5" t="n">
        <v>279945</v>
      </c>
    </row>
    <row r="26">
      <c r="A26" s="4" t="inlineStr">
        <is>
          <t>Total</t>
        </is>
      </c>
      <c r="B26" s="5" t="n">
        <v>114114734</v>
      </c>
      <c r="C26" s="5" t="n">
        <v>94218189</v>
      </c>
      <c r="D26" s="5" t="n">
        <v>90199405</v>
      </c>
    </row>
    <row r="27">
      <c r="A27" s="4" t="inlineStr">
        <is>
          <t>Cost of sales</t>
        </is>
      </c>
      <c r="B27" s="5" t="n">
        <v>-75138491</v>
      </c>
      <c r="C27" s="5" t="n">
        <v>-53552327</v>
      </c>
      <c r="D27" s="5" t="n">
        <v>-53979391</v>
      </c>
    </row>
    <row r="28">
      <c r="A28" s="4" t="inlineStr">
        <is>
          <t>Gross margin per segment</t>
        </is>
      </c>
      <c r="B28" s="6" t="n">
        <v>38976243</v>
      </c>
      <c r="C28" s="6" t="n">
        <v>40665862</v>
      </c>
      <c r="D28" s="6" t="n">
        <v>36220014</v>
      </c>
    </row>
    <row r="29">
      <c r="A29" s="4" t="inlineStr">
        <is>
          <t>% of Segment Revenue</t>
        </is>
      </c>
      <c r="B29" s="4" t="inlineStr">
        <is>
          <t>34.00%</t>
        </is>
      </c>
      <c r="C29" s="4" t="inlineStr">
        <is>
          <t>43.00%</t>
        </is>
      </c>
      <c r="D29" s="4" t="inlineStr">
        <is>
          <t>40.00%</t>
        </is>
      </c>
    </row>
    <row r="30">
      <c r="A30" s="4" t="inlineStr">
        <is>
          <t>Crop nutrition</t>
        </is>
      </c>
    </row>
    <row r="31">
      <c r="A31" s="3" t="inlineStr">
        <is>
          <t>Revenues</t>
        </is>
      </c>
    </row>
    <row r="32">
      <c r="A32" s="4" t="inlineStr">
        <is>
          <t>Revenue</t>
        </is>
      </c>
      <c r="B32" s="6" t="n">
        <v>59767015</v>
      </c>
      <c r="C32" s="6" t="n">
        <v>49148890</v>
      </c>
      <c r="D32" s="6" t="n">
        <v>45093764</v>
      </c>
    </row>
    <row r="33">
      <c r="A33" s="4" t="inlineStr">
        <is>
          <t>Initial recognition and changes in the fair value of biological assets</t>
        </is>
      </c>
      <c r="B33" s="5" t="n">
        <v>825859</v>
      </c>
      <c r="C33" s="5" t="n">
        <v>256274</v>
      </c>
    </row>
    <row r="34">
      <c r="A34" s="4" t="inlineStr">
        <is>
          <t>Total</t>
        </is>
      </c>
      <c r="B34" s="5" t="n">
        <v>60592874</v>
      </c>
      <c r="C34" s="5" t="n">
        <v>49405164</v>
      </c>
      <c r="D34" s="5" t="n">
        <v>45093764</v>
      </c>
    </row>
    <row r="35">
      <c r="A35" s="4" t="inlineStr">
        <is>
          <t>Cost of sales</t>
        </is>
      </c>
      <c r="B35" s="5" t="n">
        <v>-30571549</v>
      </c>
      <c r="C35" s="5" t="n">
        <v>-28441767</v>
      </c>
      <c r="D35" s="5" t="n">
        <v>-23201753</v>
      </c>
    </row>
    <row r="36">
      <c r="A36" s="4" t="inlineStr">
        <is>
          <t>Gross margin per segment</t>
        </is>
      </c>
      <c r="B36" s="6" t="n">
        <v>30021325</v>
      </c>
      <c r="C36" s="6" t="n">
        <v>20963397</v>
      </c>
      <c r="D36" s="6" t="n">
        <v>21892011</v>
      </c>
    </row>
    <row r="37">
      <c r="A37" s="4" t="inlineStr">
        <is>
          <t>% of Segment Revenue</t>
        </is>
      </c>
      <c r="B37" s="4" t="inlineStr">
        <is>
          <t>50.00%</t>
        </is>
      </c>
      <c r="C37" s="4" t="inlineStr">
        <is>
          <t>42.00%</t>
        </is>
      </c>
      <c r="D37" s="4" t="inlineStr">
        <is>
          <t>49.00%</t>
        </is>
      </c>
    </row>
    <row r="38">
      <c r="A38" s="4" t="inlineStr">
        <is>
          <t>Sale of goods and services</t>
        </is>
      </c>
    </row>
    <row r="39">
      <c r="A39" s="3" t="inlineStr">
        <is>
          <t>Revenues</t>
        </is>
      </c>
    </row>
    <row r="40">
      <c r="A40" s="4" t="inlineStr">
        <is>
          <t>Revenue</t>
        </is>
      </c>
      <c r="B40" s="6" t="n">
        <v>204674072</v>
      </c>
      <c r="C40" s="6" t="n">
        <v>170574909</v>
      </c>
      <c r="D40" s="6" t="n">
        <v>159198516</v>
      </c>
    </row>
    <row r="41">
      <c r="A41" s="4" t="inlineStr">
        <is>
          <t>Sale of goods and services | Seed and integrated products</t>
        </is>
      </c>
    </row>
    <row r="42">
      <c r="A42" s="3" t="inlineStr">
        <is>
          <t>Revenues</t>
        </is>
      </c>
    </row>
    <row r="43">
      <c r="A43" s="4" t="inlineStr">
        <is>
          <t>Revenue</t>
        </is>
      </c>
      <c r="B43" s="5" t="n">
        <v>31398592</v>
      </c>
      <c r="C43" s="5" t="n">
        <v>27626542</v>
      </c>
      <c r="D43" s="5" t="n">
        <v>24185292</v>
      </c>
    </row>
    <row r="44">
      <c r="A44" s="4" t="inlineStr">
        <is>
          <t>Sale of goods and services | Crop protection</t>
        </is>
      </c>
    </row>
    <row r="45">
      <c r="A45" s="3" t="inlineStr">
        <is>
          <t>Revenues</t>
        </is>
      </c>
    </row>
    <row r="46">
      <c r="A46" s="4" t="inlineStr">
        <is>
          <t>Revenue</t>
        </is>
      </c>
      <c r="B46" s="5" t="n">
        <v>113508465</v>
      </c>
      <c r="C46" s="5" t="n">
        <v>93799477</v>
      </c>
      <c r="D46" s="5" t="n">
        <v>89919460</v>
      </c>
    </row>
    <row r="47">
      <c r="A47" s="4" t="inlineStr">
        <is>
          <t>Sale of goods and services | Crop nutrition</t>
        </is>
      </c>
    </row>
    <row r="48">
      <c r="A48" s="3" t="inlineStr">
        <is>
          <t>Revenues</t>
        </is>
      </c>
    </row>
    <row r="49">
      <c r="A49" s="4" t="inlineStr">
        <is>
          <t>Revenue</t>
        </is>
      </c>
      <c r="B49" s="6" t="n">
        <v>59767015</v>
      </c>
      <c r="C49" s="6" t="n">
        <v>49148890</v>
      </c>
      <c r="D49" s="6" t="n">
        <v>4509376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similar group of products or services (Details) - USD ($)</t>
        </is>
      </c>
      <c r="B1" s="2" t="inlineStr">
        <is>
          <t>12 Months Ended</t>
        </is>
      </c>
    </row>
    <row r="2">
      <c r="B2" s="2" t="inlineStr">
        <is>
          <t>Jun. 30, 2021</t>
        </is>
      </c>
      <c r="C2" s="2" t="inlineStr">
        <is>
          <t>Jun. 30, 2020</t>
        </is>
      </c>
      <c r="D2" s="2" t="inlineStr">
        <is>
          <t>Jun. 30, 2019</t>
        </is>
      </c>
    </row>
    <row r="3">
      <c r="A3" s="3" t="inlineStr">
        <is>
          <t>SEGMENT INFORMATION</t>
        </is>
      </c>
    </row>
    <row r="4">
      <c r="A4" s="4" t="inlineStr">
        <is>
          <t>Revenue</t>
        </is>
      </c>
      <c r="B4" s="6" t="n">
        <v>206697620</v>
      </c>
      <c r="C4" s="6" t="n">
        <v>172350699</v>
      </c>
      <c r="D4" s="6" t="n">
        <v>160308979</v>
      </c>
    </row>
    <row r="5">
      <c r="A5" s="4" t="inlineStr">
        <is>
          <t>Seed and integrated products</t>
        </is>
      </c>
    </row>
    <row r="6">
      <c r="A6" s="3" t="inlineStr">
        <is>
          <t>SEGMENT INFORMATION</t>
        </is>
      </c>
    </row>
    <row r="7">
      <c r="A7" s="4" t="inlineStr">
        <is>
          <t>Revenue</t>
        </is>
      </c>
      <c r="B7" s="5" t="n">
        <v>33422140</v>
      </c>
      <c r="C7" s="5" t="n">
        <v>29402332</v>
      </c>
      <c r="D7" s="5" t="n">
        <v>25295755</v>
      </c>
    </row>
    <row r="8">
      <c r="A8" s="4" t="inlineStr">
        <is>
          <t>Crop protection</t>
        </is>
      </c>
    </row>
    <row r="9">
      <c r="A9" s="3" t="inlineStr">
        <is>
          <t>SEGMENT INFORMATION</t>
        </is>
      </c>
    </row>
    <row r="10">
      <c r="A10" s="4" t="inlineStr">
        <is>
          <t>Revenue</t>
        </is>
      </c>
      <c r="B10" s="5" t="n">
        <v>113508465</v>
      </c>
      <c r="C10" s="5" t="n">
        <v>93799477</v>
      </c>
      <c r="D10" s="5" t="n">
        <v>89919460</v>
      </c>
    </row>
    <row r="11">
      <c r="A11" s="4" t="inlineStr">
        <is>
          <t>Crop nutrition</t>
        </is>
      </c>
    </row>
    <row r="12">
      <c r="A12" s="3" t="inlineStr">
        <is>
          <t>SEGMENT INFORMATION</t>
        </is>
      </c>
    </row>
    <row r="13">
      <c r="A13" s="4" t="inlineStr">
        <is>
          <t>Revenue</t>
        </is>
      </c>
      <c r="B13" s="5" t="n">
        <v>59767015</v>
      </c>
      <c r="C13" s="5" t="n">
        <v>49148890</v>
      </c>
      <c r="D13" s="5" t="n">
        <v>45093764</v>
      </c>
    </row>
    <row r="14">
      <c r="A14" s="4" t="inlineStr">
        <is>
          <t>Seeds, royalties &amp; licenses | Seed and integrated products</t>
        </is>
      </c>
    </row>
    <row r="15">
      <c r="A15" s="3" t="inlineStr">
        <is>
          <t>SEGMENT INFORMATION</t>
        </is>
      </c>
    </row>
    <row r="16">
      <c r="A16" s="4" t="inlineStr">
        <is>
          <t>Revenue</t>
        </is>
      </c>
      <c r="B16" s="5" t="n">
        <v>6246689</v>
      </c>
      <c r="C16" s="5" t="n">
        <v>5210616</v>
      </c>
      <c r="D16" s="5" t="n">
        <v>3846991</v>
      </c>
    </row>
    <row r="17">
      <c r="A17" s="4" t="inlineStr">
        <is>
          <t>Packs | Seed and integrated products</t>
        </is>
      </c>
    </row>
    <row r="18">
      <c r="A18" s="3" t="inlineStr">
        <is>
          <t>SEGMENT INFORMATION</t>
        </is>
      </c>
    </row>
    <row r="19">
      <c r="A19" s="4" t="inlineStr">
        <is>
          <t>Revenue</t>
        </is>
      </c>
      <c r="B19" s="5" t="n">
        <v>27175451</v>
      </c>
      <c r="C19" s="5" t="n">
        <v>24191716</v>
      </c>
      <c r="D19" s="5" t="n">
        <v>21448764</v>
      </c>
    </row>
    <row r="20">
      <c r="A20" s="4" t="inlineStr">
        <is>
          <t>Adjuvants | Crop protection</t>
        </is>
      </c>
    </row>
    <row r="21">
      <c r="A21" s="3" t="inlineStr">
        <is>
          <t>SEGMENT INFORMATION</t>
        </is>
      </c>
    </row>
    <row r="22">
      <c r="A22" s="4" t="inlineStr">
        <is>
          <t>Revenue</t>
        </is>
      </c>
      <c r="B22" s="5" t="n">
        <v>50062012</v>
      </c>
      <c r="C22" s="5" t="n">
        <v>45372840</v>
      </c>
      <c r="D22" s="5" t="n">
        <v>41854730</v>
      </c>
    </row>
    <row r="23">
      <c r="A23" s="4" t="inlineStr">
        <is>
          <t>Insecticides &amp; fungicides | Crop protection</t>
        </is>
      </c>
    </row>
    <row r="24">
      <c r="A24" s="3" t="inlineStr">
        <is>
          <t>SEGMENT INFORMATION</t>
        </is>
      </c>
    </row>
    <row r="25">
      <c r="A25" s="4" t="inlineStr">
        <is>
          <t>Revenue</t>
        </is>
      </c>
      <c r="B25" s="5" t="n">
        <v>18231616</v>
      </c>
      <c r="C25" s="5" t="n">
        <v>15227357</v>
      </c>
      <c r="D25" s="5" t="n">
        <v>12655985</v>
      </c>
    </row>
    <row r="26">
      <c r="A26" s="4" t="inlineStr">
        <is>
          <t>Other | Crop protection</t>
        </is>
      </c>
    </row>
    <row r="27">
      <c r="A27" s="3" t="inlineStr">
        <is>
          <t>SEGMENT INFORMATION</t>
        </is>
      </c>
    </row>
    <row r="28">
      <c r="A28" s="4" t="inlineStr">
        <is>
          <t>Revenue</t>
        </is>
      </c>
      <c r="B28" s="5" t="n">
        <v>45214837</v>
      </c>
      <c r="C28" s="5" t="n">
        <v>33199280</v>
      </c>
      <c r="D28" s="5" t="n">
        <v>35408745</v>
      </c>
    </row>
    <row r="29">
      <c r="A29" s="4" t="inlineStr">
        <is>
          <t>Inoculants | Crop nutrition</t>
        </is>
      </c>
    </row>
    <row r="30">
      <c r="A30" s="3" t="inlineStr">
        <is>
          <t>SEGMENT INFORMATION</t>
        </is>
      </c>
    </row>
    <row r="31">
      <c r="A31" s="4" t="inlineStr">
        <is>
          <t>Revenue</t>
        </is>
      </c>
      <c r="B31" s="5" t="n">
        <v>16485064</v>
      </c>
      <c r="C31" s="5" t="n">
        <v>16718571</v>
      </c>
      <c r="D31" s="5" t="n">
        <v>18644673</v>
      </c>
    </row>
    <row r="32">
      <c r="A32" s="4" t="inlineStr">
        <is>
          <t>Fertilizers | Crop nutrition</t>
        </is>
      </c>
    </row>
    <row r="33">
      <c r="A33" s="3" t="inlineStr">
        <is>
          <t>SEGMENT INFORMATION</t>
        </is>
      </c>
    </row>
    <row r="34">
      <c r="A34" s="4" t="inlineStr">
        <is>
          <t>Revenue</t>
        </is>
      </c>
      <c r="B34" s="6" t="n">
        <v>43281951</v>
      </c>
      <c r="C34" s="6" t="n">
        <v>32430319</v>
      </c>
      <c r="D34" s="6" t="n">
        <v>2644909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Geographical information (Details) - USD ($)</t>
        </is>
      </c>
      <c r="B1" s="2" t="inlineStr">
        <is>
          <t>12 Months Ended</t>
        </is>
      </c>
    </row>
    <row r="2">
      <c r="B2" s="2" t="inlineStr">
        <is>
          <t>Jun. 30, 2021</t>
        </is>
      </c>
      <c r="C2" s="2" t="inlineStr">
        <is>
          <t>Jun. 30, 2020</t>
        </is>
      </c>
      <c r="D2" s="2" t="inlineStr">
        <is>
          <t>Jun. 30, 2019</t>
        </is>
      </c>
    </row>
    <row r="3">
      <c r="A3" s="3" t="inlineStr">
        <is>
          <t>SEGMENT INFORMATION</t>
        </is>
      </c>
    </row>
    <row r="4">
      <c r="A4" s="4" t="inlineStr">
        <is>
          <t>Revenues from contracts with customers</t>
        </is>
      </c>
      <c r="B4" s="6" t="n">
        <v>206697620</v>
      </c>
      <c r="C4" s="6" t="n">
        <v>172350699</v>
      </c>
      <c r="D4" s="6" t="n">
        <v>160308979</v>
      </c>
    </row>
    <row r="5">
      <c r="A5" s="4" t="inlineStr">
        <is>
          <t>Total non current assets</t>
        </is>
      </c>
      <c r="B5" s="5" t="n">
        <v>144048164</v>
      </c>
      <c r="C5" s="5" t="n">
        <v>102375425</v>
      </c>
      <c r="D5" s="5" t="n">
        <v>113255689</v>
      </c>
    </row>
    <row r="6">
      <c r="A6" s="4" t="inlineStr">
        <is>
          <t>Property, plant and equipment</t>
        </is>
      </c>
      <c r="B6" s="5" t="n">
        <v>47954596</v>
      </c>
      <c r="C6" s="5" t="n">
        <v>41515106</v>
      </c>
      <c r="D6" s="5" t="n">
        <v>43834548</v>
      </c>
    </row>
    <row r="7">
      <c r="A7" s="4" t="inlineStr">
        <is>
          <t>Intangible assets</t>
        </is>
      </c>
      <c r="B7" s="5" t="n">
        <v>67342362</v>
      </c>
      <c r="C7" s="5" t="n">
        <v>35333464</v>
      </c>
      <c r="D7" s="5" t="n">
        <v>39616426</v>
      </c>
    </row>
    <row r="8">
      <c r="A8" s="4" t="inlineStr">
        <is>
          <t>Goodwill</t>
        </is>
      </c>
      <c r="B8" s="5" t="n">
        <v>28751206</v>
      </c>
      <c r="C8" s="5" t="n">
        <v>25526855</v>
      </c>
      <c r="D8" s="5" t="n">
        <v>29804715</v>
      </c>
    </row>
    <row r="9">
      <c r="A9" s="4" t="inlineStr">
        <is>
          <t>Total non reportable assets</t>
        </is>
      </c>
      <c r="B9" s="5" t="n">
        <v>250541793</v>
      </c>
      <c r="C9" s="5" t="n">
        <v>195185944</v>
      </c>
      <c r="D9" s="5" t="n">
        <v>129211608</v>
      </c>
    </row>
    <row r="10">
      <c r="A10" s="4" t="inlineStr">
        <is>
          <t>Total assets</t>
        </is>
      </c>
      <c r="B10" s="5" t="n">
        <v>394589957</v>
      </c>
      <c r="C10" s="5" t="n">
        <v>297561369</v>
      </c>
      <c r="D10" s="5" t="n">
        <v>242467297</v>
      </c>
    </row>
    <row r="11">
      <c r="A11" s="4" t="inlineStr">
        <is>
          <t>Argentina</t>
        </is>
      </c>
    </row>
    <row r="12">
      <c r="A12" s="3" t="inlineStr">
        <is>
          <t>SEGMENT INFORMATION</t>
        </is>
      </c>
    </row>
    <row r="13">
      <c r="A13" s="4" t="inlineStr">
        <is>
          <t>Revenues from contracts with customers</t>
        </is>
      </c>
      <c r="B13" s="5" t="n">
        <v>157352242</v>
      </c>
      <c r="C13" s="5" t="n">
        <v>130918908</v>
      </c>
      <c r="D13" s="5" t="n">
        <v>124011642</v>
      </c>
    </row>
    <row r="14">
      <c r="A14" s="4" t="inlineStr">
        <is>
          <t>Total non current assets</t>
        </is>
      </c>
      <c r="B14" s="5" t="n">
        <v>107077660</v>
      </c>
      <c r="C14" s="5" t="n">
        <v>93682114</v>
      </c>
      <c r="D14" s="5" t="n">
        <v>106056232</v>
      </c>
    </row>
    <row r="15">
      <c r="A15" s="4" t="inlineStr">
        <is>
          <t>Cayman Island</t>
        </is>
      </c>
    </row>
    <row r="16">
      <c r="A16" s="3" t="inlineStr">
        <is>
          <t>SEGMENT INFORMATION</t>
        </is>
      </c>
    </row>
    <row r="17">
      <c r="A17" s="4" t="inlineStr">
        <is>
          <t>Total non current assets</t>
        </is>
      </c>
      <c r="B17" s="5" t="n">
        <v>24837572</v>
      </c>
    </row>
    <row r="18">
      <c r="A18" s="4" t="inlineStr">
        <is>
          <t>Bolivia</t>
        </is>
      </c>
    </row>
    <row r="19">
      <c r="A19" s="3" t="inlineStr">
        <is>
          <t>SEGMENT INFORMATION</t>
        </is>
      </c>
    </row>
    <row r="20">
      <c r="A20" s="4" t="inlineStr">
        <is>
          <t>Revenues from contracts with customers</t>
        </is>
      </c>
      <c r="B20" s="5" t="n">
        <v>3707107</v>
      </c>
      <c r="C20" s="5" t="n">
        <v>2982953</v>
      </c>
      <c r="D20" s="5" t="n">
        <v>2494216</v>
      </c>
    </row>
    <row r="21">
      <c r="A21" s="4" t="inlineStr">
        <is>
          <t>Total non current assets</t>
        </is>
      </c>
      <c r="B21" s="5" t="n">
        <v>33090</v>
      </c>
      <c r="C21" s="5" t="n">
        <v>15588</v>
      </c>
      <c r="D21" s="5" t="n">
        <v>27487</v>
      </c>
    </row>
    <row r="22">
      <c r="A22" s="4" t="inlineStr">
        <is>
          <t>Brazil</t>
        </is>
      </c>
    </row>
    <row r="23">
      <c r="A23" s="3" t="inlineStr">
        <is>
          <t>SEGMENT INFORMATION</t>
        </is>
      </c>
    </row>
    <row r="24">
      <c r="A24" s="4" t="inlineStr">
        <is>
          <t>Revenues from contracts with customers</t>
        </is>
      </c>
      <c r="B24" s="5" t="n">
        <v>24591539</v>
      </c>
      <c r="C24" s="5" t="n">
        <v>21188655</v>
      </c>
      <c r="D24" s="5" t="n">
        <v>17338608</v>
      </c>
    </row>
    <row r="25">
      <c r="A25" s="4" t="inlineStr">
        <is>
          <t>Total non current assets</t>
        </is>
      </c>
      <c r="B25" s="5" t="n">
        <v>3460634</v>
      </c>
      <c r="C25" s="5" t="n">
        <v>685587</v>
      </c>
      <c r="D25" s="5" t="n">
        <v>305477</v>
      </c>
    </row>
    <row r="26">
      <c r="A26" s="4" t="inlineStr">
        <is>
          <t>United States of America</t>
        </is>
      </c>
    </row>
    <row r="27">
      <c r="A27" s="3" t="inlineStr">
        <is>
          <t>SEGMENT INFORMATION</t>
        </is>
      </c>
    </row>
    <row r="28">
      <c r="A28" s="4" t="inlineStr">
        <is>
          <t>Revenues from contracts with customers</t>
        </is>
      </c>
      <c r="B28" s="5" t="n">
        <v>2504696</v>
      </c>
      <c r="C28" s="5" t="n">
        <v>1515185</v>
      </c>
      <c r="D28" s="5" t="n">
        <v>2562376</v>
      </c>
    </row>
    <row r="29">
      <c r="A29" s="4" t="inlineStr">
        <is>
          <t>Total non current assets</t>
        </is>
      </c>
      <c r="B29" s="5" t="n">
        <v>7799448</v>
      </c>
      <c r="C29" s="5" t="n">
        <v>7168376</v>
      </c>
      <c r="D29" s="5" t="n">
        <v>6136461</v>
      </c>
    </row>
    <row r="30">
      <c r="A30" s="4" t="inlineStr">
        <is>
          <t>Paraguay</t>
        </is>
      </c>
    </row>
    <row r="31">
      <c r="A31" s="3" t="inlineStr">
        <is>
          <t>SEGMENT INFORMATION</t>
        </is>
      </c>
    </row>
    <row r="32">
      <c r="A32" s="4" t="inlineStr">
        <is>
          <t>Revenues from contracts with customers</t>
        </is>
      </c>
      <c r="B32" s="5" t="n">
        <v>5369912</v>
      </c>
      <c r="C32" s="5" t="n">
        <v>4428078</v>
      </c>
      <c r="D32" s="5" t="n">
        <v>2506348</v>
      </c>
    </row>
    <row r="33">
      <c r="A33" s="4" t="inlineStr">
        <is>
          <t>Total non current assets</t>
        </is>
      </c>
      <c r="B33" s="5" t="n">
        <v>742767</v>
      </c>
      <c r="C33" s="5" t="n">
        <v>714011</v>
      </c>
      <c r="D33" s="5" t="n">
        <v>722914</v>
      </c>
    </row>
    <row r="34">
      <c r="A34" s="4" t="inlineStr">
        <is>
          <t>South Africa</t>
        </is>
      </c>
    </row>
    <row r="35">
      <c r="A35" s="3" t="inlineStr">
        <is>
          <t>SEGMENT INFORMATION</t>
        </is>
      </c>
    </row>
    <row r="36">
      <c r="A36" s="4" t="inlineStr">
        <is>
          <t>Revenues from contracts with customers</t>
        </is>
      </c>
      <c r="B36" s="5" t="n">
        <v>2789322</v>
      </c>
      <c r="C36" s="5" t="n">
        <v>1927333</v>
      </c>
      <c r="D36" s="5" t="n">
        <v>3019474</v>
      </c>
    </row>
    <row r="37">
      <c r="A37" s="4" t="inlineStr">
        <is>
          <t>Total non current assets</t>
        </is>
      </c>
      <c r="B37" s="5" t="n">
        <v>3892</v>
      </c>
      <c r="C37" s="5" t="n">
        <v>598</v>
      </c>
      <c r="D37" s="5" t="n">
        <v>7080</v>
      </c>
    </row>
    <row r="38">
      <c r="A38" s="4" t="inlineStr">
        <is>
          <t>France</t>
        </is>
      </c>
    </row>
    <row r="39">
      <c r="A39" s="3" t="inlineStr">
        <is>
          <t>SEGMENT INFORMATION</t>
        </is>
      </c>
    </row>
    <row r="40">
      <c r="A40" s="4" t="inlineStr">
        <is>
          <t>Revenues from contracts with customers</t>
        </is>
      </c>
      <c r="B40" s="5" t="n">
        <v>4269368</v>
      </c>
      <c r="C40" s="5" t="n">
        <v>911140</v>
      </c>
      <c r="D40" s="5" t="n">
        <v>711522</v>
      </c>
    </row>
    <row r="41">
      <c r="A41" s="4" t="inlineStr">
        <is>
          <t>Total non current assets</t>
        </is>
      </c>
      <c r="B41" s="5" t="n">
        <v>26138</v>
      </c>
      <c r="C41" s="5" t="n">
        <v>33556</v>
      </c>
    </row>
    <row r="42">
      <c r="A42" s="4" t="inlineStr">
        <is>
          <t>Colombia</t>
        </is>
      </c>
    </row>
    <row r="43">
      <c r="A43" s="3" t="inlineStr">
        <is>
          <t>SEGMENT INFORMATION</t>
        </is>
      </c>
    </row>
    <row r="44">
      <c r="A44" s="4" t="inlineStr">
        <is>
          <t>Total non current assets</t>
        </is>
      </c>
      <c r="B44" s="5" t="n">
        <v>18461</v>
      </c>
      <c r="C44" s="5" t="n">
        <v>22313</v>
      </c>
    </row>
    <row r="45">
      <c r="A45" s="4" t="inlineStr">
        <is>
          <t>Uruguay</t>
        </is>
      </c>
    </row>
    <row r="46">
      <c r="A46" s="3" t="inlineStr">
        <is>
          <t>SEGMENT INFORMATION</t>
        </is>
      </c>
    </row>
    <row r="47">
      <c r="A47" s="4" t="inlineStr">
        <is>
          <t>Revenues from contracts with customers</t>
        </is>
      </c>
      <c r="B47" s="5" t="n">
        <v>5752913</v>
      </c>
      <c r="C47" s="5" t="n">
        <v>6234956</v>
      </c>
      <c r="D47" s="5" t="n">
        <v>4684854</v>
      </c>
    </row>
    <row r="48">
      <c r="A48" s="4" t="inlineStr">
        <is>
          <t>Total non current assets</t>
        </is>
      </c>
      <c r="B48" s="5" t="n">
        <v>48502</v>
      </c>
      <c r="C48" s="5" t="n">
        <v>53282</v>
      </c>
    </row>
    <row r="49">
      <c r="A49" s="4" t="inlineStr">
        <is>
          <t>India</t>
        </is>
      </c>
    </row>
    <row r="50">
      <c r="A50" s="3" t="inlineStr">
        <is>
          <t>SEGMENT INFORMATION</t>
        </is>
      </c>
    </row>
    <row r="51">
      <c r="A51" s="4" t="inlineStr">
        <is>
          <t>Total non current assets</t>
        </is>
      </c>
      <c r="D51" s="5" t="n">
        <v>38</v>
      </c>
    </row>
    <row r="52">
      <c r="A52" s="4" t="inlineStr">
        <is>
          <t>Rest of the world</t>
        </is>
      </c>
    </row>
    <row r="53">
      <c r="A53" s="3" t="inlineStr">
        <is>
          <t>SEGMENT INFORMATION</t>
        </is>
      </c>
    </row>
    <row r="54">
      <c r="A54" s="4" t="inlineStr">
        <is>
          <t>Revenues from contracts with customers</t>
        </is>
      </c>
      <c r="B54" s="6" t="n">
        <v>360521</v>
      </c>
      <c r="C54" s="6" t="n">
        <v>2243491</v>
      </c>
      <c r="D54" s="6" t="n">
        <v>29799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inancial assets by category (Details) - USD ($)</t>
        </is>
      </c>
      <c r="B1" s="2" t="inlineStr">
        <is>
          <t>Jun. 30, 2021</t>
        </is>
      </c>
      <c r="C1" s="2" t="inlineStr">
        <is>
          <t>Jun. 30, 2020</t>
        </is>
      </c>
      <c r="D1" s="2" t="inlineStr">
        <is>
          <t>Jun. 30, 2019</t>
        </is>
      </c>
    </row>
    <row r="2">
      <c r="A2" s="4" t="inlineStr">
        <is>
          <t>Amortized cost</t>
        </is>
      </c>
    </row>
    <row r="3">
      <c r="A3" s="3" t="inlineStr">
        <is>
          <t>Financial assets by category</t>
        </is>
      </c>
    </row>
    <row r="4">
      <c r="A4" s="4" t="inlineStr">
        <is>
          <t>Financial assets.</t>
        </is>
      </c>
      <c r="B4" s="6" t="n">
        <v>123776201</v>
      </c>
      <c r="C4" s="6" t="n">
        <v>101786147</v>
      </c>
      <c r="D4" s="6" t="n">
        <v>68957670</v>
      </c>
    </row>
    <row r="5">
      <c r="A5" s="4" t="inlineStr">
        <is>
          <t>Fair value</t>
        </is>
      </c>
    </row>
    <row r="6">
      <c r="A6" s="3" t="inlineStr">
        <is>
          <t>Financial assets by category</t>
        </is>
      </c>
    </row>
    <row r="7">
      <c r="A7" s="4" t="inlineStr">
        <is>
          <t>Financial assets.</t>
        </is>
      </c>
      <c r="B7" s="5" t="n">
        <v>18453966</v>
      </c>
      <c r="C7" s="5" t="n">
        <v>31392344</v>
      </c>
      <c r="D7" s="5" t="n">
        <v>356233</v>
      </c>
    </row>
    <row r="8">
      <c r="A8" s="4" t="inlineStr">
        <is>
          <t>Cash and cash equivalents | Amortized cost</t>
        </is>
      </c>
    </row>
    <row r="9">
      <c r="A9" s="3" t="inlineStr">
        <is>
          <t>Financial assets by category</t>
        </is>
      </c>
    </row>
    <row r="10">
      <c r="A10" s="4" t="inlineStr">
        <is>
          <t>Financial assets.</t>
        </is>
      </c>
      <c r="B10" s="5" t="n">
        <v>28327569</v>
      </c>
      <c r="C10" s="5" t="n">
        <v>20176452</v>
      </c>
      <c r="D10" s="5" t="n">
        <v>3450873</v>
      </c>
    </row>
    <row r="11">
      <c r="A11" s="4" t="inlineStr">
        <is>
          <t>Cash and cash equivalents | Fair value</t>
        </is>
      </c>
    </row>
    <row r="12">
      <c r="A12" s="3" t="inlineStr">
        <is>
          <t>Financial assets by category</t>
        </is>
      </c>
    </row>
    <row r="13">
      <c r="A13" s="4" t="inlineStr">
        <is>
          <t>Financial assets.</t>
        </is>
      </c>
      <c r="B13" s="5" t="n">
        <v>7718544</v>
      </c>
      <c r="C13" s="5" t="n">
        <v>22346409</v>
      </c>
    </row>
    <row r="14">
      <c r="A14" s="4" t="inlineStr">
        <is>
          <t>Other financial assets | Amortized cost</t>
        </is>
      </c>
    </row>
    <row r="15">
      <c r="A15" s="3" t="inlineStr">
        <is>
          <t>Financial assets by category</t>
        </is>
      </c>
    </row>
    <row r="16">
      <c r="A16" s="4" t="inlineStr">
        <is>
          <t>Financial assets.</t>
        </is>
      </c>
      <c r="B16" s="5" t="n">
        <v>1523438</v>
      </c>
      <c r="C16" s="5" t="n">
        <v>4713161</v>
      </c>
      <c r="D16" s="5" t="n">
        <v>4703688</v>
      </c>
    </row>
    <row r="17">
      <c r="A17" s="4" t="inlineStr">
        <is>
          <t>Other financial assets | Fair value</t>
        </is>
      </c>
    </row>
    <row r="18">
      <c r="A18" s="3" t="inlineStr">
        <is>
          <t>Financial assets by category</t>
        </is>
      </c>
    </row>
    <row r="19">
      <c r="A19" s="4" t="inlineStr">
        <is>
          <t>Financial assets.</t>
        </is>
      </c>
      <c r="B19" s="5" t="n">
        <v>10735422</v>
      </c>
      <c r="C19" s="5" t="n">
        <v>9045935</v>
      </c>
      <c r="D19" s="5" t="n">
        <v>356233</v>
      </c>
    </row>
    <row r="20">
      <c r="A20" s="4" t="inlineStr">
        <is>
          <t>Trade receivables | Amortized cost</t>
        </is>
      </c>
    </row>
    <row r="21">
      <c r="A21" s="3" t="inlineStr">
        <is>
          <t>Financial assets by category</t>
        </is>
      </c>
    </row>
    <row r="22">
      <c r="A22" s="4" t="inlineStr">
        <is>
          <t>Financial assets.</t>
        </is>
      </c>
      <c r="B22" s="5" t="n">
        <v>88919911</v>
      </c>
      <c r="C22" s="5" t="n">
        <v>73546633</v>
      </c>
      <c r="D22" s="5" t="n">
        <v>59236377</v>
      </c>
    </row>
    <row r="23">
      <c r="A23" s="4" t="inlineStr">
        <is>
          <t>Other receivables | Amortized cost</t>
        </is>
      </c>
    </row>
    <row r="24">
      <c r="A24" s="3" t="inlineStr">
        <is>
          <t>Financial assets by category</t>
        </is>
      </c>
    </row>
    <row r="25">
      <c r="A25" s="4" t="inlineStr">
        <is>
          <t>Financial assets.</t>
        </is>
      </c>
      <c r="B25" s="6" t="n">
        <v>5005283</v>
      </c>
      <c r="C25" s="6" t="n">
        <v>3349901</v>
      </c>
      <c r="D25" s="6" t="n">
        <v>15667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1</t>
        </is>
      </c>
    </row>
    <row r="3">
      <c r="A3" s="3" t="inlineStr">
        <is>
          <t>ACQUISITIONS</t>
        </is>
      </c>
    </row>
    <row r="4">
      <c r="A4" s="4" t="inlineStr">
        <is>
          <t>ACQUISITIONS</t>
        </is>
      </c>
      <c r="B4" s="4" t="inlineStr">
        <is>
          <t>6. ACQUISITIONS Bioceres Crops S.A. In June 2019, we signed a share purchase agreement (SPA) with Bioceres S.A. for the 50% of ownership in Bioceres Crops. Consideration of the SPA will be in installments equivalent to the 50% of the royalties that Bioceres Crops Solutions will accrue from Bioceres Crops, up to a total amount of $0.7 million (Note 4.6). Bioceres Crops S.A. (“Bioceres Crops”, previously Semya S.A.) was a company owned 50% by Bioceres S.A. and 50% by Rizobacter Argentina S.A. It was created as a new proposal for the research, development and commercialization of biological products with high technological value: Bioceres Crops' strength consists in the joint and integrated development of biotechnological events, germplasm, biofertilizers and biopesticides to achieve a true synergy in seed treatment. These technologies will increase crop productivity, reduce environmental impact and increase efficiency in the use of resources. Bioceres Crops’ R&amp;D was being developed by Rizobacter and Bioceres who signed, jointly, a Service Agreement in December 2014. When Group Bioceres acquired control over Rizobacter, it also acquired control over Bioceres Crops. As required by paragraph 42 of IFRS 3, the Group re-measured the fair value of its previous equity interest in Bioceres Crops at the acquisition date. The determination of fair value of Bioceres Crops at the acquisition date is based on the application of a future cash flow present value technique. The main assumptions considered in determining fair value relate to the applicable discount rate and to the projections of revenue from the launch of seed treatment packs. As a result, Integrated seed products have been recorded as intangibles assets. The purpose of those projects is to develop high value-added biological products for the treatment of soybean and wheat seeds, and generate biotechnological, germplasm and bio-inoculants synergies. Verdeca and other intangibles assets On November 12, 2020 we acquired from Arcadia the remaining ownership interest in Verdeca, a joint agreement formed by Bioceres and Arcadia in 2012 to develop second generation biotechnologies for soybean and to globally commercialize the HB4 Soy technology. As part of the transaction, Bioceres has gained full access to and control of Verdeca´s vetted soybean library of gene-edited materials used to develop new quality and productivity traits for this crop, as well as exclusive rights to all Arcadia technologies that are applicable to soybean and in-licensing rights to Arcadia’s safflower and wheat traits and the related brands. The complementary portfolio of materials being licensed includes wheat varieties that produce flour with 65% less gluten, ten times the dietary fiber content of conventional wheat flours, and oxidative stability, which extends the shelf life of whole flours and food products produced with these flours. In addition, these flours produce breads and other foods that are substantially equivalent in taste and all other aspects to conventional wheat. In consideration for the acquisition of the above-mentioned rights and assets, Bioceres paid Arcadia at the closing of the transaction $5 million in cash and $15 million in equity consisting of 1,875,000 Bioceres common shares. Bioceres has relied on the exemption from the registration requirements of the Securities Act of 1933 under Section 4(a)(2) thereof, for a transaction by an issuer not involving any public offering. Bioceres will also pay Arcadia $2 million subject to Verdeca obtaining Chinese import clearance for HB4 Soy or achieving penetration of this technology in a minimum number of planted hectares. These payments do not include $1 million due to Arcadia post-closing as a reimbursement of costs associated with the transaction. Following the transaction Bioceres agreed with Arcadia to make royalty payments equivalent to 6% of the net HB4 Soy technology revenues realized by Verdeca and capped at a maximum $10 million aggregate amount of royalty payments and a royalty payment equivalent to 25% of the net wheat technology revenues resulting from the in-licensed materials. Moolec Science Ltd On March 16, 2021, we acquired a 6% ownership interest, represented by 2,919,715 ordinary shares, in Moolec Science Ltd. (“Moolec”), a United Kingdom Molecular Farming company pursuing a hybrid concept between plant and cell-based technologies for the production of animal-free food solutions. Insuagro On April 9, 2021, as part of the reorganization process of our crop protection business segment, we acquired a controlling interest in Insuagro, an Argentine public company. The interest acquired is represented by a total of 11,022,000 shares, distributed as follows: (i) 2,749,390 ordinary, registered shares of AR$ 0.10 nominal value each and five votes per share, denominated Class A; and (ii) 8,272,610 ordinary, registered shares of Pesos 0.10 nominal value each and one vote per share, denominated Class B, jointly representing 50.1% of equity interest and 55.05% of voting interest. At closing, two directors (of three total members) resigned to the board and were replaced by two directors of Bioceres. Acquiring control over Insuagro, we also acquired control over two SPEs, Insuagro VI and Insuagro VII. These SPEs are financial trust on public offering, whose underlying assets are trade receivables from Insuagro (trade receivables securitization). Insuagro is the administrator of the receivables, acts as the collection agent and has agreed to replace bad accounts receivable. Certificates of Participation issued by each SPEs are owned by Insuagro. The consideration for the acquisition was $0.282 per share, totaling an amount of $3.1 million (the “Fixed Price”). At closing, we paid $0.2 million, and the rest is payable in three installment due August 31, 2022, 2023 and 2024 for an amount of $0.9 million, $0.9 million and $1.2 million, respectively. The amount payable will accrue an interest annual rate of 5.5%. Furthermore, the Fixed Price may be increased up to 3.5x Adjusted EBITDA (as defined in the share exchange agreement) per share to be measured in each annual reporting period. Fair value of the consideration of payment ​ ​ ​ ​ Cash payment 200,000 Financed payment 2,625,335 Contingent payment 951,622 Total consideration 3,776,957 ​ The consideration of payment was measured at fair value, which was calculated as the sum of the acquisition‑date fair values of the assets transferred, and the liabilities incurred. The fair values measured were based on discounting future cash flow using market discount rates. The difference between fair value and nominal value of consideration will be recognized as finance cost over the period the consideration will be paid. Assets acquired, liabilities assumed, and non-controlling interest recognized. ​ ​ ​ ​ Net assets incorporated Cash and cash equivalents 555,804 Other financial assets 2,024,367 Trade receivables 17,536,888 Other receivables 419,877 Income and minimum presumed income taxes recoverable 117,229 Inventory 5,603,068 Deferred tax assets 106,952 Property, plant and equipment 1,662,516 Intangible assets 264,847 Trade and other payables (17,311,906) Borrowings (5,928,748) Employee benefits and social security (201,472) Deferred revenues and advances from customers (301,017) ​ ​ ​ ​ ​ ​ Revaluation of existing assets ​ ​ ​ Property, plant and equipment 289,529 Intangible assets 2,659,050 Deferred tax (884,574) ​ ​ ​ Total net assets identified 6,612,410 ​ ​ ​ Non-controlling interest (3,305,543) ​ ​ ​ Goodwill 470,090 ​ ​ ​ Total consideration 3,776,957 ​ Goodwill is not expected to be deductible for tax purposes. Non-controlling interest was measured at the present ownership instruments’ proportionate share in the recognized amounts of the acquiree’s identifiable net assets. The amounts of revenue and profit or loss of the acquiree since the acquisition date included in the consolidated statement of comprehensive income for year ended June 30, 2021, were $7.6 million and ($0.2) million, respectively. The revenue and profit or loss of the combined entity for year ended June 30, 2021 as though the acquisition date for the business combination had been as of the beginning of the annual reporting period amount to $233.3 million and ($4.6) million,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inancial liabilities by category (Details) - USD ($)</t>
        </is>
      </c>
      <c r="B1" s="2" t="inlineStr">
        <is>
          <t>Jun. 30, 2021</t>
        </is>
      </c>
      <c r="C1" s="2" t="inlineStr">
        <is>
          <t>Jun. 30, 2020</t>
        </is>
      </c>
      <c r="D1" s="2" t="inlineStr">
        <is>
          <t>Jun. 30, 2019</t>
        </is>
      </c>
    </row>
    <row r="2">
      <c r="A2" s="4" t="inlineStr">
        <is>
          <t>Amortized cost</t>
        </is>
      </c>
    </row>
    <row r="3">
      <c r="A3" s="3" t="inlineStr">
        <is>
          <t>Financial liabilities by category</t>
        </is>
      </c>
    </row>
    <row r="4">
      <c r="A4" s="4" t="inlineStr">
        <is>
          <t>Financial liabilities</t>
        </is>
      </c>
      <c r="B4" s="6" t="n">
        <v>263141073</v>
      </c>
      <c r="C4" s="6" t="n">
        <v>211875137</v>
      </c>
      <c r="D4" s="6" t="n">
        <v>152771707</v>
      </c>
    </row>
    <row r="5">
      <c r="A5" s="4" t="inlineStr">
        <is>
          <t>Fair value</t>
        </is>
      </c>
    </row>
    <row r="6">
      <c r="A6" s="3" t="inlineStr">
        <is>
          <t>Financial liabilities by category</t>
        </is>
      </c>
    </row>
    <row r="7">
      <c r="A7" s="4" t="inlineStr">
        <is>
          <t>Financial liabilities</t>
        </is>
      </c>
      <c r="C7" s="5" t="n">
        <v>1686643</v>
      </c>
      <c r="D7" s="5" t="n">
        <v>2861511</v>
      </c>
    </row>
    <row r="8">
      <c r="A8" s="4" t="inlineStr">
        <is>
          <t>Trade and other payables | Amortized cost</t>
        </is>
      </c>
    </row>
    <row r="9">
      <c r="A9" s="3" t="inlineStr">
        <is>
          <t>Financial liabilities by category</t>
        </is>
      </c>
    </row>
    <row r="10">
      <c r="A10" s="4" t="inlineStr">
        <is>
          <t>Financial liabilities</t>
        </is>
      </c>
      <c r="B10" s="5" t="n">
        <v>72091408</v>
      </c>
      <c r="C10" s="5" t="n">
        <v>57289862</v>
      </c>
      <c r="D10" s="5" t="n">
        <v>40578494</v>
      </c>
    </row>
    <row r="11">
      <c r="A11" s="4" t="inlineStr">
        <is>
          <t>Borrowings | Amortized cost</t>
        </is>
      </c>
    </row>
    <row r="12">
      <c r="A12" s="3" t="inlineStr">
        <is>
          <t>Financial liabilities by category</t>
        </is>
      </c>
    </row>
    <row r="13">
      <c r="A13" s="4" t="inlineStr">
        <is>
          <t>Financial liabilities</t>
        </is>
      </c>
      <c r="B13" s="5" t="n">
        <v>124774325</v>
      </c>
      <c r="C13" s="5" t="n">
        <v>104948345</v>
      </c>
      <c r="D13" s="5" t="n">
        <v>103556730</v>
      </c>
    </row>
    <row r="14">
      <c r="A14" s="4" t="inlineStr">
        <is>
          <t>Employee benefits and social security | Amortized cost</t>
        </is>
      </c>
    </row>
    <row r="15">
      <c r="A15" s="3" t="inlineStr">
        <is>
          <t>Financial liabilities by category</t>
        </is>
      </c>
    </row>
    <row r="16">
      <c r="A16" s="4" t="inlineStr">
        <is>
          <t>Financial liabilities</t>
        </is>
      </c>
      <c r="B16" s="5" t="n">
        <v>4680078</v>
      </c>
      <c r="C16" s="5" t="n">
        <v>5044630</v>
      </c>
      <c r="D16" s="5" t="n">
        <v>5357218</v>
      </c>
    </row>
    <row r="17">
      <c r="A17" s="4" t="inlineStr">
        <is>
          <t>Consideration for acquisition of assets | Amortized cost</t>
        </is>
      </c>
    </row>
    <row r="18">
      <c r="A18" s="3" t="inlineStr">
        <is>
          <t>Financial liabilities by category</t>
        </is>
      </c>
    </row>
    <row r="19">
      <c r="A19" s="4" t="inlineStr">
        <is>
          <t>Financial liabilities</t>
        </is>
      </c>
      <c r="B19" s="5" t="n">
        <v>11790533</v>
      </c>
      <c r="C19" s="5" t="n">
        <v>452654</v>
      </c>
      <c r="D19" s="5" t="n">
        <v>3279265</v>
      </c>
    </row>
    <row r="20">
      <c r="A20" s="4" t="inlineStr">
        <is>
          <t>Private warrants | Fair value</t>
        </is>
      </c>
    </row>
    <row r="21">
      <c r="A21" s="3" t="inlineStr">
        <is>
          <t>Financial liabilities by category</t>
        </is>
      </c>
    </row>
    <row r="22">
      <c r="A22" s="4" t="inlineStr">
        <is>
          <t>Financial liabilities</t>
        </is>
      </c>
      <c r="C22" s="5" t="n">
        <v>1686643</v>
      </c>
      <c r="D22" s="6" t="n">
        <v>2861511</v>
      </c>
    </row>
    <row r="23">
      <c r="A23" s="4" t="inlineStr">
        <is>
          <t>Convertible notes | Amortized cost</t>
        </is>
      </c>
    </row>
    <row r="24">
      <c r="A24" s="3" t="inlineStr">
        <is>
          <t>Financial liabilities by category</t>
        </is>
      </c>
    </row>
    <row r="25">
      <c r="A25" s="4" t="inlineStr">
        <is>
          <t>Financial liabilities</t>
        </is>
      </c>
      <c r="B25" s="5" t="n">
        <v>48664012</v>
      </c>
      <c r="C25" s="5" t="n">
        <v>43029834</v>
      </c>
    </row>
    <row r="26">
      <c r="A26" s="4" t="inlineStr">
        <is>
          <t>Lease liability | Amortized cost</t>
        </is>
      </c>
    </row>
    <row r="27">
      <c r="A27" s="3" t="inlineStr">
        <is>
          <t>Financial liabilities by category</t>
        </is>
      </c>
    </row>
    <row r="28">
      <c r="A28" s="4" t="inlineStr">
        <is>
          <t>Financial liabilities</t>
        </is>
      </c>
      <c r="B28" s="6" t="n">
        <v>1140717</v>
      </c>
      <c r="C28" s="6" t="n">
        <v>11098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air value by hierarchy (Details) - USD ($)</t>
        </is>
      </c>
      <c r="B1" s="2" t="inlineStr">
        <is>
          <t>Jun. 30, 2021</t>
        </is>
      </c>
      <c r="C1" s="2" t="inlineStr">
        <is>
          <t>Jun. 30, 2020</t>
        </is>
      </c>
      <c r="D1" s="2" t="inlineStr">
        <is>
          <t>Jun. 30, 2019</t>
        </is>
      </c>
    </row>
    <row r="2">
      <c r="A2" s="4" t="inlineStr">
        <is>
          <t>Private warrants | Level 3</t>
        </is>
      </c>
    </row>
    <row r="3">
      <c r="A3" s="3" t="inlineStr">
        <is>
          <t>Fair value by hierarchy</t>
        </is>
      </c>
    </row>
    <row r="4">
      <c r="A4" s="4" t="inlineStr">
        <is>
          <t>Financial liabilities, at fair value</t>
        </is>
      </c>
      <c r="C4" s="6" t="n">
        <v>1686643</v>
      </c>
      <c r="D4" s="6" t="n">
        <v>2861511</v>
      </c>
    </row>
    <row r="5">
      <c r="A5" s="4" t="inlineStr">
        <is>
          <t>Mutual funds | Level 1</t>
        </is>
      </c>
    </row>
    <row r="6">
      <c r="A6" s="3" t="inlineStr">
        <is>
          <t>Fair value by hierarchy</t>
        </is>
      </c>
    </row>
    <row r="7">
      <c r="A7" s="4" t="inlineStr">
        <is>
          <t>Financial assets, at fair value</t>
        </is>
      </c>
      <c r="B7" s="6" t="n">
        <v>7718544</v>
      </c>
      <c r="C7" s="5" t="n">
        <v>22346409</v>
      </c>
    </row>
    <row r="8">
      <c r="A8" s="4" t="inlineStr">
        <is>
          <t>Other investments | Level 1</t>
        </is>
      </c>
    </row>
    <row r="9">
      <c r="A9" s="3" t="inlineStr">
        <is>
          <t>Fair value by hierarchy</t>
        </is>
      </c>
    </row>
    <row r="10">
      <c r="A10" s="4" t="inlineStr">
        <is>
          <t>Financial assets, at fair value</t>
        </is>
      </c>
      <c r="B10" s="5" t="n">
        <v>2110414</v>
      </c>
      <c r="C10" s="5" t="n">
        <v>1176977</v>
      </c>
      <c r="D10" s="6" t="n">
        <v>356233</v>
      </c>
    </row>
    <row r="11">
      <c r="A11" s="4" t="inlineStr">
        <is>
          <t>Other investments | Level 2</t>
        </is>
      </c>
    </row>
    <row r="12">
      <c r="A12" s="3" t="inlineStr">
        <is>
          <t>Fair value by hierarchy</t>
        </is>
      </c>
    </row>
    <row r="13">
      <c r="A13" s="4" t="inlineStr">
        <is>
          <t>Financial assets, at fair value</t>
        </is>
      </c>
      <c r="B13" s="5" t="n">
        <v>739071</v>
      </c>
      <c r="C13" s="5" t="n">
        <v>100548</v>
      </c>
    </row>
    <row r="14">
      <c r="A14" s="4" t="inlineStr">
        <is>
          <t>US Treasury bills | Level 1</t>
        </is>
      </c>
    </row>
    <row r="15">
      <c r="A15" s="3" t="inlineStr">
        <is>
          <t>Fair value by hierarchy</t>
        </is>
      </c>
    </row>
    <row r="16">
      <c r="A16" s="4" t="inlineStr">
        <is>
          <t>Financial assets, at fair value</t>
        </is>
      </c>
      <c r="B16" s="6" t="n">
        <v>7885937</v>
      </c>
      <c r="C16" s="6" t="n">
        <v>776841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ISK MANAGEMENT - Changes in financial liabilities values at fair value level 3 (Details) - Level 3 - Private warrants</t>
        </is>
      </c>
      <c r="B1" s="2" t="inlineStr">
        <is>
          <t>12 Months Ended</t>
        </is>
      </c>
    </row>
    <row r="2">
      <c r="B2" s="2" t="inlineStr">
        <is>
          <t>Jun. 30, 2020USD ($)</t>
        </is>
      </c>
    </row>
    <row r="3">
      <c r="A3" s="3" t="inlineStr">
        <is>
          <t>Fair value</t>
        </is>
      </c>
    </row>
    <row r="4">
      <c r="A4" s="4" t="inlineStr">
        <is>
          <t>As of the beginning of the year</t>
        </is>
      </c>
      <c r="B4" s="6" t="n">
        <v>2861511</v>
      </c>
    </row>
    <row r="5">
      <c r="A5" s="4" t="inlineStr">
        <is>
          <t>Changes in finance results</t>
        </is>
      </c>
      <c r="B5" s="5" t="n">
        <v>-1174868</v>
      </c>
    </row>
    <row r="6">
      <c r="A6" s="4" t="inlineStr">
        <is>
          <t>As of the end of the year</t>
        </is>
      </c>
      <c r="B6" s="6" t="n">
        <v>168664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4" customWidth="1" min="1" max="1"/>
    <col width="21" customWidth="1" min="2" max="2"/>
  </cols>
  <sheetData>
    <row r="1">
      <c r="A1" s="1" t="inlineStr">
        <is>
          <t>FINANCIAL INSTRUMENTS - RISK MANAGEMENT - Credit risk (Details)</t>
        </is>
      </c>
      <c r="B1" s="2" t="inlineStr">
        <is>
          <t>12 Months Ended</t>
        </is>
      </c>
    </row>
    <row r="2">
      <c r="B2" s="2" t="inlineStr">
        <is>
          <t>Jun. 30, 2021USD ($)</t>
        </is>
      </c>
    </row>
    <row r="3">
      <c r="A3" s="4" t="inlineStr">
        <is>
          <t>Trade and other receivables</t>
        </is>
      </c>
    </row>
    <row r="4">
      <c r="A4" s="3" t="inlineStr">
        <is>
          <t>FINANCIAL INSTRUMENTS - RISK MANAGEMENT</t>
        </is>
      </c>
    </row>
    <row r="5">
      <c r="A5" s="4" t="inlineStr">
        <is>
          <t>Gross carrying amount-trade receivables</t>
        </is>
      </c>
      <c r="B5" s="6" t="n">
        <v>94642675</v>
      </c>
    </row>
    <row r="6">
      <c r="A6" s="4" t="inlineStr">
        <is>
          <t>Loss allowance</t>
        </is>
      </c>
      <c r="B6" s="5" t="n">
        <v>5858503</v>
      </c>
    </row>
    <row r="7">
      <c r="A7" s="4" t="inlineStr">
        <is>
          <t>Loss allowance of IAS 29 effect and Currency conversion</t>
        </is>
      </c>
      <c r="B7" s="6" t="n">
        <v>10107</v>
      </c>
    </row>
    <row r="8">
      <c r="A8" s="4" t="inlineStr">
        <is>
          <t>Trade and other receivables | Current</t>
        </is>
      </c>
    </row>
    <row r="9">
      <c r="A9" s="3" t="inlineStr">
        <is>
          <t>FINANCIAL INSTRUMENTS - RISK MANAGEMENT</t>
        </is>
      </c>
    </row>
    <row r="10">
      <c r="A10" s="4" t="inlineStr">
        <is>
          <t>Expected loss rate</t>
        </is>
      </c>
      <c r="B10" s="4" t="inlineStr">
        <is>
          <t>0.21%</t>
        </is>
      </c>
    </row>
    <row r="11">
      <c r="A11" s="4" t="inlineStr">
        <is>
          <t>Gross carrying amount-trade receivables</t>
        </is>
      </c>
      <c r="B11" s="6" t="n">
        <v>78286114</v>
      </c>
    </row>
    <row r="12">
      <c r="A12" s="4" t="inlineStr">
        <is>
          <t>Loss allowance</t>
        </is>
      </c>
      <c r="B12" s="6" t="n">
        <v>161963</v>
      </c>
    </row>
    <row r="13">
      <c r="A13" s="4" t="inlineStr">
        <is>
          <t>Trade and other receivables | More Than 15 Days Past Due</t>
        </is>
      </c>
    </row>
    <row r="14">
      <c r="A14" s="3" t="inlineStr">
        <is>
          <t>FINANCIAL INSTRUMENTS - RISK MANAGEMENT</t>
        </is>
      </c>
    </row>
    <row r="15">
      <c r="A15" s="4" t="inlineStr">
        <is>
          <t>Expected loss rate</t>
        </is>
      </c>
      <c r="B15" s="4" t="inlineStr">
        <is>
          <t>0.21%</t>
        </is>
      </c>
    </row>
    <row r="16">
      <c r="A16" s="4" t="inlineStr">
        <is>
          <t>Gross carrying amount-trade receivables</t>
        </is>
      </c>
      <c r="B16" s="6" t="n">
        <v>2192641</v>
      </c>
    </row>
    <row r="17">
      <c r="A17" s="4" t="inlineStr">
        <is>
          <t>Loss allowance</t>
        </is>
      </c>
      <c r="B17" s="6" t="n">
        <v>4536</v>
      </c>
    </row>
    <row r="18">
      <c r="A18" s="4" t="inlineStr">
        <is>
          <t>Trade and other receivables | More Than 30 Days Past Due</t>
        </is>
      </c>
    </row>
    <row r="19">
      <c r="A19" s="3" t="inlineStr">
        <is>
          <t>FINANCIAL INSTRUMENTS - RISK MANAGEMENT</t>
        </is>
      </c>
    </row>
    <row r="20">
      <c r="A20" s="4" t="inlineStr">
        <is>
          <t>Expected loss rate</t>
        </is>
      </c>
      <c r="B20" s="4" t="inlineStr">
        <is>
          <t>0.21%</t>
        </is>
      </c>
    </row>
    <row r="21">
      <c r="A21" s="4" t="inlineStr">
        <is>
          <t>Gross carrying amount-trade receivables</t>
        </is>
      </c>
      <c r="B21" s="6" t="n">
        <v>1145112</v>
      </c>
    </row>
    <row r="22">
      <c r="A22" s="4" t="inlineStr">
        <is>
          <t>Loss allowance</t>
        </is>
      </c>
      <c r="B22" s="6" t="n">
        <v>2369</v>
      </c>
    </row>
    <row r="23">
      <c r="A23" s="4" t="inlineStr">
        <is>
          <t>Trade and other receivables | More Than 60 Days Past Due</t>
        </is>
      </c>
    </row>
    <row r="24">
      <c r="A24" s="3" t="inlineStr">
        <is>
          <t>FINANCIAL INSTRUMENTS - RISK MANAGEMENT</t>
        </is>
      </c>
    </row>
    <row r="25">
      <c r="A25" s="4" t="inlineStr">
        <is>
          <t>Expected loss rate</t>
        </is>
      </c>
      <c r="B25" s="4" t="inlineStr">
        <is>
          <t>0.24%</t>
        </is>
      </c>
    </row>
    <row r="26">
      <c r="A26" s="4" t="inlineStr">
        <is>
          <t>Gross carrying amount-trade receivables</t>
        </is>
      </c>
      <c r="B26" s="6" t="n">
        <v>2396153</v>
      </c>
    </row>
    <row r="27">
      <c r="A27" s="4" t="inlineStr">
        <is>
          <t>Loss allowance</t>
        </is>
      </c>
      <c r="B27" s="6" t="n">
        <v>5796</v>
      </c>
    </row>
    <row r="28">
      <c r="A28" s="4" t="inlineStr">
        <is>
          <t>Trade and other receivables | More Than 90 Days Past Due</t>
        </is>
      </c>
    </row>
    <row r="29">
      <c r="A29" s="3" t="inlineStr">
        <is>
          <t>FINANCIAL INSTRUMENTS - RISK MANAGEMENT</t>
        </is>
      </c>
    </row>
    <row r="30">
      <c r="A30" s="4" t="inlineStr">
        <is>
          <t>Expected loss rate</t>
        </is>
      </c>
      <c r="B30" s="4" t="inlineStr">
        <is>
          <t>0.25%</t>
        </is>
      </c>
    </row>
    <row r="31">
      <c r="A31" s="4" t="inlineStr">
        <is>
          <t>Gross carrying amount-trade receivables</t>
        </is>
      </c>
      <c r="B31" s="6" t="n">
        <v>3031050</v>
      </c>
    </row>
    <row r="32">
      <c r="A32" s="4" t="inlineStr">
        <is>
          <t>Loss allowance</t>
        </is>
      </c>
      <c r="B32" s="6" t="n">
        <v>7719</v>
      </c>
    </row>
    <row r="33">
      <c r="A33" s="4" t="inlineStr">
        <is>
          <t>Trade and other receivables | More Than 120 Days Past Due</t>
        </is>
      </c>
    </row>
    <row r="34">
      <c r="A34" s="3" t="inlineStr">
        <is>
          <t>FINANCIAL INSTRUMENTS - RISK MANAGEMENT</t>
        </is>
      </c>
    </row>
    <row r="35">
      <c r="A35" s="4" t="inlineStr">
        <is>
          <t>Expected loss rate</t>
        </is>
      </c>
      <c r="B35" s="4" t="inlineStr">
        <is>
          <t>0.39%</t>
        </is>
      </c>
    </row>
    <row r="36">
      <c r="A36" s="4" t="inlineStr">
        <is>
          <t>Gross carrying amount-trade receivables</t>
        </is>
      </c>
      <c r="B36" s="6" t="n">
        <v>1174948</v>
      </c>
    </row>
    <row r="37">
      <c r="A37" s="4" t="inlineStr">
        <is>
          <t>Loss allowance</t>
        </is>
      </c>
      <c r="B37" s="6" t="n">
        <v>4589</v>
      </c>
    </row>
    <row r="38">
      <c r="A38" s="4" t="inlineStr">
        <is>
          <t>Trade and other receivables | More Than 180 Days Past Due</t>
        </is>
      </c>
    </row>
    <row r="39">
      <c r="A39" s="3" t="inlineStr">
        <is>
          <t>FINANCIAL INSTRUMENTS - RISK MANAGEMENT</t>
        </is>
      </c>
    </row>
    <row r="40">
      <c r="A40" s="4" t="inlineStr">
        <is>
          <t>Expected loss rate</t>
        </is>
      </c>
      <c r="B40" s="4" t="inlineStr">
        <is>
          <t>0.21%</t>
        </is>
      </c>
    </row>
    <row r="41">
      <c r="A41" s="4" t="inlineStr">
        <is>
          <t>Gross carrying amount-trade receivables</t>
        </is>
      </c>
      <c r="B41" s="6" t="n">
        <v>756820</v>
      </c>
    </row>
    <row r="42">
      <c r="A42" s="4" t="inlineStr">
        <is>
          <t>Loss allowance</t>
        </is>
      </c>
      <c r="B42" s="6" t="n">
        <v>1587</v>
      </c>
    </row>
    <row r="43">
      <c r="A43" s="4" t="inlineStr">
        <is>
          <t>Trade and other receivables | More Than 365 Days Past Due</t>
        </is>
      </c>
    </row>
    <row r="44">
      <c r="A44" s="3" t="inlineStr">
        <is>
          <t>FINANCIAL INSTRUMENTS - RISK MANAGEMENT</t>
        </is>
      </c>
    </row>
    <row r="45">
      <c r="A45" s="4" t="inlineStr">
        <is>
          <t>Expected loss rate</t>
        </is>
      </c>
      <c r="B45" s="4" t="inlineStr">
        <is>
          <t>100.00%</t>
        </is>
      </c>
    </row>
    <row r="46">
      <c r="A46" s="4" t="inlineStr">
        <is>
          <t>Gross carrying amount-trade receivables</t>
        </is>
      </c>
      <c r="B46" s="6" t="n">
        <v>5659837</v>
      </c>
    </row>
    <row r="47">
      <c r="A47" s="4" t="inlineStr">
        <is>
          <t>Loss allowance</t>
        </is>
      </c>
      <c r="B47" s="6" t="n">
        <v>5659837</v>
      </c>
    </row>
    <row r="48">
      <c r="A48" s="4" t="inlineStr">
        <is>
          <t>Credit risk</t>
        </is>
      </c>
    </row>
    <row r="49">
      <c r="A49" s="3" t="inlineStr">
        <is>
          <t>FINANCIAL INSTRUMENTS - RISK MANAGEMENT</t>
        </is>
      </c>
    </row>
    <row r="50">
      <c r="A50" s="4" t="inlineStr">
        <is>
          <t>Customer portfolio insurance coverage (as a percent)</t>
        </is>
      </c>
      <c r="B50" s="4" t="inlineStr">
        <is>
          <t>50.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Liquidity risk (Details) - Liquidity risk - USD ($)</t>
        </is>
      </c>
      <c r="B1" s="2" t="inlineStr">
        <is>
          <t>Jun. 30, 2021</t>
        </is>
      </c>
      <c r="C1" s="2" t="inlineStr">
        <is>
          <t>Jun. 30, 2020</t>
        </is>
      </c>
      <c r="D1" s="2" t="inlineStr">
        <is>
          <t>Jun. 30, 2019</t>
        </is>
      </c>
    </row>
    <row r="2">
      <c r="A2" s="4" t="inlineStr">
        <is>
          <t>Up to 3 months</t>
        </is>
      </c>
    </row>
    <row r="3">
      <c r="A3" s="3" t="inlineStr">
        <is>
          <t>FINANCIAL INSTRUMENTS - RISK MANAGEMENT</t>
        </is>
      </c>
    </row>
    <row r="4">
      <c r="A4" s="4" t="inlineStr">
        <is>
          <t>Financial liabilities</t>
        </is>
      </c>
      <c r="B4" s="6" t="n">
        <v>44154258</v>
      </c>
      <c r="C4" s="6" t="n">
        <v>64211250</v>
      </c>
      <c r="D4" s="6" t="n">
        <v>41905850</v>
      </c>
    </row>
    <row r="5">
      <c r="A5" s="4" t="inlineStr">
        <is>
          <t>3 to 12 months</t>
        </is>
      </c>
    </row>
    <row r="6">
      <c r="A6" s="3" t="inlineStr">
        <is>
          <t>FINANCIAL INSTRUMENTS - RISK MANAGEMENT</t>
        </is>
      </c>
    </row>
    <row r="7">
      <c r="A7" s="4" t="inlineStr">
        <is>
          <t>Financial liabilities</t>
        </is>
      </c>
      <c r="B7" s="5" t="n">
        <v>103374010</v>
      </c>
      <c r="C7" s="5" t="n">
        <v>64566807</v>
      </c>
      <c r="D7" s="5" t="n">
        <v>72022373</v>
      </c>
    </row>
    <row r="8">
      <c r="A8" s="4" t="inlineStr">
        <is>
          <t>Between one and three years</t>
        </is>
      </c>
    </row>
    <row r="9">
      <c r="A9" s="3" t="inlineStr">
        <is>
          <t>FINANCIAL INSTRUMENTS - RISK MANAGEMENT</t>
        </is>
      </c>
    </row>
    <row r="10">
      <c r="A10" s="4" t="inlineStr">
        <is>
          <t>Financial liabilities</t>
        </is>
      </c>
      <c r="B10" s="5" t="n">
        <v>102720186</v>
      </c>
      <c r="C10" s="5" t="n">
        <v>87776524</v>
      </c>
      <c r="D10" s="5" t="n">
        <v>39000866</v>
      </c>
    </row>
    <row r="11">
      <c r="A11" s="4" t="inlineStr">
        <is>
          <t>Trade and other payables | Up to 3 months</t>
        </is>
      </c>
    </row>
    <row r="12">
      <c r="A12" s="3" t="inlineStr">
        <is>
          <t>FINANCIAL INSTRUMENTS - RISK MANAGEMENT</t>
        </is>
      </c>
    </row>
    <row r="13">
      <c r="A13" s="4" t="inlineStr">
        <is>
          <t>Financial liabilities</t>
        </is>
      </c>
      <c r="B13" s="5" t="n">
        <v>17379825</v>
      </c>
      <c r="C13" s="5" t="n">
        <v>28150681</v>
      </c>
      <c r="D13" s="5" t="n">
        <v>12854579</v>
      </c>
    </row>
    <row r="14">
      <c r="A14" s="4" t="inlineStr">
        <is>
          <t>Trade and other payables | 3 to 12 months</t>
        </is>
      </c>
    </row>
    <row r="15">
      <c r="A15" s="3" t="inlineStr">
        <is>
          <t>FINANCIAL INSTRUMENTS - RISK MANAGEMENT</t>
        </is>
      </c>
    </row>
    <row r="16">
      <c r="A16" s="4" t="inlineStr">
        <is>
          <t>Financial liabilities</t>
        </is>
      </c>
      <c r="B16" s="5" t="n">
        <v>44023803</v>
      </c>
      <c r="C16" s="5" t="n">
        <v>29130428</v>
      </c>
      <c r="D16" s="5" t="n">
        <v>28987009</v>
      </c>
    </row>
    <row r="17">
      <c r="A17" s="4" t="inlineStr">
        <is>
          <t>Trade and other payables | Between one and three years</t>
        </is>
      </c>
    </row>
    <row r="18">
      <c r="A18" s="3" t="inlineStr">
        <is>
          <t>FINANCIAL INSTRUMENTS - RISK MANAGEMENT</t>
        </is>
      </c>
    </row>
    <row r="19">
      <c r="A19" s="4" t="inlineStr">
        <is>
          <t>Financial liabilities</t>
        </is>
      </c>
      <c r="B19" s="5" t="n">
        <v>9266</v>
      </c>
      <c r="C19" s="5" t="n">
        <v>463568</v>
      </c>
      <c r="D19" s="5" t="n">
        <v>476482</v>
      </c>
    </row>
    <row r="20">
      <c r="A20" s="4" t="inlineStr">
        <is>
          <t>Borrowings | Up to 3 months</t>
        </is>
      </c>
    </row>
    <row r="21">
      <c r="A21" s="3" t="inlineStr">
        <is>
          <t>FINANCIAL INSTRUMENTS - RISK MANAGEMENT</t>
        </is>
      </c>
    </row>
    <row r="22">
      <c r="A22" s="4" t="inlineStr">
        <is>
          <t>Financial liabilities</t>
        </is>
      </c>
      <c r="B22" s="5" t="n">
        <v>26399791</v>
      </c>
      <c r="C22" s="5" t="n">
        <v>35863852</v>
      </c>
      <c r="D22" s="5" t="n">
        <v>29051271</v>
      </c>
    </row>
    <row r="23">
      <c r="A23" s="4" t="inlineStr">
        <is>
          <t>Borrowings | 3 to 12 months</t>
        </is>
      </c>
    </row>
    <row r="24">
      <c r="A24" s="3" t="inlineStr">
        <is>
          <t>FINANCIAL INSTRUMENTS - RISK MANAGEMENT</t>
        </is>
      </c>
    </row>
    <row r="25">
      <c r="A25" s="4" t="inlineStr">
        <is>
          <t>Financial liabilities</t>
        </is>
      </c>
      <c r="B25" s="5" t="n">
        <v>57195372</v>
      </c>
      <c r="C25" s="5" t="n">
        <v>34810916</v>
      </c>
      <c r="D25" s="5" t="n">
        <v>40097864</v>
      </c>
    </row>
    <row r="26">
      <c r="A26" s="4" t="inlineStr">
        <is>
          <t>Borrowings | Between one and three years</t>
        </is>
      </c>
    </row>
    <row r="27">
      <c r="A27" s="3" t="inlineStr">
        <is>
          <t>FINANCIAL INSTRUMENTS - RISK MANAGEMENT</t>
        </is>
      </c>
    </row>
    <row r="28">
      <c r="A28" s="4" t="inlineStr">
        <is>
          <t>Financial liabilities</t>
        </is>
      </c>
      <c r="B28" s="5" t="n">
        <v>53290976</v>
      </c>
      <c r="C28" s="5" t="n">
        <v>43799397</v>
      </c>
      <c r="D28" s="5" t="n">
        <v>38524384</v>
      </c>
    </row>
    <row r="29">
      <c r="A29" s="4" t="inlineStr">
        <is>
          <t>Financed payment - Acquisition of business | 3 to 12 months</t>
        </is>
      </c>
    </row>
    <row r="30">
      <c r="A30" s="3" t="inlineStr">
        <is>
          <t>FINANCIAL INSTRUMENTS - RISK MANAGEMENT</t>
        </is>
      </c>
    </row>
    <row r="31">
      <c r="A31" s="4" t="inlineStr">
        <is>
          <t>Financial liabilities</t>
        </is>
      </c>
      <c r="D31" s="6" t="n">
        <v>2937500</v>
      </c>
    </row>
    <row r="32">
      <c r="A32" s="4" t="inlineStr">
        <is>
          <t>Convertible notes | Between one and three years</t>
        </is>
      </c>
    </row>
    <row r="33">
      <c r="A33" s="3" t="inlineStr">
        <is>
          <t>FINANCIAL INSTRUMENTS - RISK MANAGEMENT</t>
        </is>
      </c>
    </row>
    <row r="34">
      <c r="A34" s="4" t="inlineStr">
        <is>
          <t>Financial liabilities</t>
        </is>
      </c>
      <c r="B34" s="5" t="n">
        <v>48664012</v>
      </c>
      <c r="C34" s="5" t="n">
        <v>43029834</v>
      </c>
    </row>
    <row r="35">
      <c r="A35" s="4" t="inlineStr">
        <is>
          <t>Lease liability | Up to 3 months</t>
        </is>
      </c>
    </row>
    <row r="36">
      <c r="A36" s="3" t="inlineStr">
        <is>
          <t>FINANCIAL INSTRUMENTS - RISK MANAGEMENT</t>
        </is>
      </c>
    </row>
    <row r="37">
      <c r="A37" s="4" t="inlineStr">
        <is>
          <t>Financial liabilities</t>
        </is>
      </c>
      <c r="B37" s="5" t="n">
        <v>374642</v>
      </c>
      <c r="C37" s="5" t="n">
        <v>196717</v>
      </c>
    </row>
    <row r="38">
      <c r="A38" s="4" t="inlineStr">
        <is>
          <t>Lease liability | 3 to 12 months</t>
        </is>
      </c>
    </row>
    <row r="39">
      <c r="A39" s="3" t="inlineStr">
        <is>
          <t>FINANCIAL INSTRUMENTS - RISK MANAGEMENT</t>
        </is>
      </c>
    </row>
    <row r="40">
      <c r="A40" s="4" t="inlineStr">
        <is>
          <t>Financial liabilities</t>
        </is>
      </c>
      <c r="B40" s="5" t="n">
        <v>2154835</v>
      </c>
      <c r="C40" s="5" t="n">
        <v>625463</v>
      </c>
    </row>
    <row r="41">
      <c r="A41" s="4" t="inlineStr">
        <is>
          <t>Lease liability | Between one and three years</t>
        </is>
      </c>
    </row>
    <row r="42">
      <c r="A42" s="3" t="inlineStr">
        <is>
          <t>FINANCIAL INSTRUMENTS - RISK MANAGEMENT</t>
        </is>
      </c>
    </row>
    <row r="43">
      <c r="A43" s="4" t="inlineStr">
        <is>
          <t>Financial liabilities</t>
        </is>
      </c>
      <c r="B43" s="6" t="n">
        <v>755932</v>
      </c>
      <c r="C43" s="6" t="n">
        <v>4837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RISK MANAGEMENT - Currency risk (Details) - USD ($)</t>
        </is>
      </c>
      <c r="B1" s="2" t="inlineStr">
        <is>
          <t>Jun. 30, 2021</t>
        </is>
      </c>
      <c r="C1" s="2" t="inlineStr">
        <is>
          <t>Jun. 30, 2020</t>
        </is>
      </c>
      <c r="D1" s="2" t="inlineStr">
        <is>
          <t>Jun. 30, 2019</t>
        </is>
      </c>
    </row>
    <row r="2">
      <c r="A2" s="3" t="inlineStr">
        <is>
          <t>FINANCIAL INSTRUMENTS - RISK MANAGEMENT</t>
        </is>
      </c>
    </row>
    <row r="3">
      <c r="A3" s="4" t="inlineStr">
        <is>
          <t>Risk exposure associated with instruments sharing characteristic</t>
        </is>
      </c>
      <c r="B3" s="6" t="n">
        <v>-50608592</v>
      </c>
      <c r="C3" s="6" t="n">
        <v>-52968976</v>
      </c>
      <c r="D3" s="6" t="n">
        <v>-40513954</v>
      </c>
    </row>
    <row r="4">
      <c r="A4" s="4" t="inlineStr">
        <is>
          <t>Currency Risk | Amount expressed in USD</t>
        </is>
      </c>
    </row>
    <row r="5">
      <c r="A5" s="3" t="inlineStr">
        <is>
          <t>FINANCIAL INSTRUMENTS - RISK MANAGEMENT</t>
        </is>
      </c>
    </row>
    <row r="6">
      <c r="A6" s="4" t="inlineStr">
        <is>
          <t>Estimate of devaluation of Argentine peso (as a percent)</t>
        </is>
      </c>
      <c r="B6" s="4" t="inlineStr">
        <is>
          <t>20.00%</t>
        </is>
      </c>
    </row>
    <row r="7">
      <c r="A7" s="4" t="inlineStr">
        <is>
          <t>Result in pre-tax gain</t>
        </is>
      </c>
      <c r="B7" s="6" t="n">
        <v>99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Interest rate risk (Details) - Interest Rate Risk - USD ($)</t>
        </is>
      </c>
      <c r="B1" s="2" t="inlineStr">
        <is>
          <t>12 Months Ended</t>
        </is>
      </c>
    </row>
    <row r="2">
      <c r="B2" s="2" t="inlineStr">
        <is>
          <t>Jun. 30, 2021</t>
        </is>
      </c>
      <c r="C2" s="2" t="inlineStr">
        <is>
          <t>Jun. 30, 2020</t>
        </is>
      </c>
      <c r="D2" s="2" t="inlineStr">
        <is>
          <t>Jun. 30, 2019</t>
        </is>
      </c>
    </row>
    <row r="3">
      <c r="A3" s="3" t="inlineStr">
        <is>
          <t>Debt composition</t>
        </is>
      </c>
    </row>
    <row r="4">
      <c r="A4" s="4" t="inlineStr">
        <is>
          <t>Percentage point increase in interest point</t>
        </is>
      </c>
      <c r="B4" s="4" t="inlineStr">
        <is>
          <t>1.00%</t>
        </is>
      </c>
    </row>
    <row r="5">
      <c r="A5" s="4" t="inlineStr">
        <is>
          <t>Maximum</t>
        </is>
      </c>
    </row>
    <row r="6">
      <c r="A6" s="3" t="inlineStr">
        <is>
          <t>Debt composition</t>
        </is>
      </c>
    </row>
    <row r="7">
      <c r="A7" s="4" t="inlineStr">
        <is>
          <t>Increase in interest payable</t>
        </is>
      </c>
      <c r="B7" s="6" t="n">
        <v>100000</v>
      </c>
    </row>
    <row r="8">
      <c r="A8" s="4" t="inlineStr">
        <is>
          <t>Fixed-rate instruments</t>
        </is>
      </c>
    </row>
    <row r="9">
      <c r="A9" s="3" t="inlineStr">
        <is>
          <t>Debt composition</t>
        </is>
      </c>
    </row>
    <row r="10">
      <c r="A10" s="4" t="inlineStr">
        <is>
          <t>Current financial liabilities</t>
        </is>
      </c>
      <c r="B10" s="5" t="n">
        <v>-73125807</v>
      </c>
      <c r="C10" s="6" t="n">
        <v>-62490975</v>
      </c>
      <c r="D10" s="6" t="n">
        <v>-69126607</v>
      </c>
    </row>
    <row r="11">
      <c r="A11" s="4" t="inlineStr">
        <is>
          <t>Non-current financial liabilities</t>
        </is>
      </c>
      <c r="B11" s="5" t="n">
        <v>-108236265</v>
      </c>
      <c r="C11" s="5" t="n">
        <v>-84253034</v>
      </c>
      <c r="D11" s="5" t="n">
        <v>-37459235</v>
      </c>
    </row>
    <row r="12">
      <c r="A12" s="4" t="inlineStr">
        <is>
          <t>Variable-rate instruments</t>
        </is>
      </c>
    </row>
    <row r="13">
      <c r="A13" s="3" t="inlineStr">
        <is>
          <t>Debt composition</t>
        </is>
      </c>
    </row>
    <row r="14">
      <c r="A14" s="4" t="inlineStr">
        <is>
          <t>Current financial liabilities</t>
        </is>
      </c>
      <c r="B14" s="5" t="n">
        <v>-3660050</v>
      </c>
      <c r="C14" s="5" t="n">
        <v>-1230760</v>
      </c>
      <c r="D14" s="5" t="n">
        <v>-177213</v>
      </c>
    </row>
    <row r="15">
      <c r="A15" s="4" t="inlineStr">
        <is>
          <t>Non-current financial liabilities</t>
        </is>
      </c>
      <c r="B15" s="6" t="n">
        <v>-206748</v>
      </c>
      <c r="C15" s="6" t="n">
        <v>-456064</v>
      </c>
      <c r="D15" s="6" t="n">
        <v>-7294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lease asset and Liabilities rollforward (Details) - USD ($)</t>
        </is>
      </c>
      <c r="B1" s="2" t="inlineStr">
        <is>
          <t>12 Months Ended</t>
        </is>
      </c>
    </row>
    <row r="2">
      <c r="B2" s="2" t="inlineStr">
        <is>
          <t>Jun. 30, 2021</t>
        </is>
      </c>
      <c r="C2" s="2" t="inlineStr">
        <is>
          <t>Jun. 30, 2020</t>
        </is>
      </c>
    </row>
    <row r="3">
      <c r="A3" s="3" t="inlineStr">
        <is>
          <t>Right-of-use lease asset and Liabilities</t>
        </is>
      </c>
    </row>
    <row r="4">
      <c r="A4" s="4" t="inlineStr">
        <is>
          <t>Beginning of the year</t>
        </is>
      </c>
      <c r="B4" s="6" t="n">
        <v>1114597</v>
      </c>
    </row>
    <row r="5">
      <c r="A5" s="4" t="inlineStr">
        <is>
          <t>Depreciation of the year</t>
        </is>
      </c>
      <c r="B5" s="5" t="n">
        <v>827320</v>
      </c>
      <c r="C5" s="6" t="n">
        <v>573897</v>
      </c>
    </row>
    <row r="6">
      <c r="A6" s="4" t="inlineStr">
        <is>
          <t>End of the year</t>
        </is>
      </c>
      <c r="B6" s="5" t="n">
        <v>1327660</v>
      </c>
      <c r="C6" s="5" t="n">
        <v>1114597</v>
      </c>
    </row>
    <row r="7">
      <c r="A7" s="4" t="inlineStr">
        <is>
          <t>Gross carrying amount</t>
        </is>
      </c>
    </row>
    <row r="8">
      <c r="A8" s="3" t="inlineStr">
        <is>
          <t>Right-of-use lease asset and Liabilities</t>
        </is>
      </c>
    </row>
    <row r="9">
      <c r="A9" s="4" t="inlineStr">
        <is>
          <t>Beginning of the year</t>
        </is>
      </c>
      <c r="B9" s="5" t="n">
        <v>2369326</v>
      </c>
    </row>
    <row r="10">
      <c r="A10" s="4" t="inlineStr">
        <is>
          <t>Additions for initial application of IFRS 16</t>
        </is>
      </c>
      <c r="C10" s="5" t="n">
        <v>1523177</v>
      </c>
    </row>
    <row r="11">
      <c r="A11" s="4" t="inlineStr">
        <is>
          <t>Additions of the year</t>
        </is>
      </c>
      <c r="B11" s="5" t="n">
        <v>913321</v>
      </c>
      <c r="C11" s="5" t="n">
        <v>846149</v>
      </c>
    </row>
    <row r="12">
      <c r="A12" s="4" t="inlineStr">
        <is>
          <t>Exchange differences</t>
        </is>
      </c>
      <c r="B12" s="5" t="n">
        <v>405503</v>
      </c>
    </row>
    <row r="13">
      <c r="A13" s="4" t="inlineStr">
        <is>
          <t>End of the year</t>
        </is>
      </c>
      <c r="B13" s="5" t="n">
        <v>3688150</v>
      </c>
      <c r="C13" s="5" t="n">
        <v>2369326</v>
      </c>
    </row>
    <row r="14">
      <c r="A14" s="4" t="inlineStr">
        <is>
          <t>Property, plant and equipment depreciation</t>
        </is>
      </c>
    </row>
    <row r="15">
      <c r="A15" s="3" t="inlineStr">
        <is>
          <t>Right-of-use lease asset and Liabilities</t>
        </is>
      </c>
    </row>
    <row r="16">
      <c r="A16" s="4" t="inlineStr">
        <is>
          <t>Beginning of the year</t>
        </is>
      </c>
      <c r="B16" s="5" t="n">
        <v>-1254729</v>
      </c>
    </row>
    <row r="17">
      <c r="A17" s="4" t="inlineStr">
        <is>
          <t>Additions for initial application of IFRS 16</t>
        </is>
      </c>
      <c r="C17" s="5" t="n">
        <v>759045</v>
      </c>
    </row>
    <row r="18">
      <c r="A18" s="4" t="inlineStr">
        <is>
          <t>Exchange differences</t>
        </is>
      </c>
      <c r="B18" s="5" t="n">
        <v>278441</v>
      </c>
      <c r="C18" s="5" t="n">
        <v>-78213</v>
      </c>
    </row>
    <row r="19">
      <c r="A19" s="4" t="inlineStr">
        <is>
          <t>Depreciation of the year</t>
        </is>
      </c>
      <c r="B19" s="5" t="n">
        <v>827320</v>
      </c>
      <c r="C19" s="5" t="n">
        <v>573897</v>
      </c>
    </row>
    <row r="20">
      <c r="A20" s="4" t="inlineStr">
        <is>
          <t>End of the year</t>
        </is>
      </c>
      <c r="B20" s="6" t="n">
        <v>-2360490</v>
      </c>
      <c r="C20" s="6" t="n">
        <v>-125472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iabilities (Details) - USD ($)</t>
        </is>
      </c>
      <c r="B1" s="2" t="inlineStr">
        <is>
          <t>12 Months Ended</t>
        </is>
      </c>
    </row>
    <row r="2">
      <c r="B2" s="2" t="inlineStr">
        <is>
          <t>Jun. 30, 2021</t>
        </is>
      </c>
      <c r="C2" s="2" t="inlineStr">
        <is>
          <t>Jun. 30, 2020</t>
        </is>
      </c>
    </row>
    <row r="3">
      <c r="A3" s="3" t="inlineStr">
        <is>
          <t>Lease liability</t>
        </is>
      </c>
    </row>
    <row r="4">
      <c r="A4" s="4" t="inlineStr">
        <is>
          <t>Book value at the beginning of the year</t>
        </is>
      </c>
      <c r="B4" s="6" t="n">
        <v>1109812</v>
      </c>
    </row>
    <row r="5">
      <c r="A5" s="4" t="inlineStr">
        <is>
          <t>Additions for initial application of IFRS 16</t>
        </is>
      </c>
      <c r="C5" s="6" t="n">
        <v>1523177</v>
      </c>
    </row>
    <row r="6">
      <c r="A6" s="4" t="inlineStr">
        <is>
          <t>Additions of the year</t>
        </is>
      </c>
      <c r="B6" s="5" t="n">
        <v>259427</v>
      </c>
      <c r="C6" s="5" t="n">
        <v>702826</v>
      </c>
    </row>
    <row r="7">
      <c r="A7" s="4" t="inlineStr">
        <is>
          <t>Interest expenses, exchange differences and inflation effects</t>
        </is>
      </c>
      <c r="B7" s="5" t="n">
        <v>500442</v>
      </c>
      <c r="C7" s="5" t="n">
        <v>-551232</v>
      </c>
    </row>
    <row r="8">
      <c r="A8" s="4" t="inlineStr">
        <is>
          <t>Payments of the year</t>
        </is>
      </c>
      <c r="B8" s="5" t="n">
        <v>-728964</v>
      </c>
      <c r="C8" s="5" t="n">
        <v>-564959</v>
      </c>
    </row>
    <row r="9">
      <c r="A9" s="4" t="inlineStr">
        <is>
          <t>Total</t>
        </is>
      </c>
      <c r="B9" s="5" t="n">
        <v>1140717</v>
      </c>
      <c r="C9" s="5" t="n">
        <v>1109812</v>
      </c>
    </row>
    <row r="10">
      <c r="A10" s="4" t="inlineStr">
        <is>
          <t>Lease liabilities</t>
        </is>
      </c>
      <c r="B10" s="5" t="n">
        <v>390409</v>
      </c>
      <c r="C10" s="5" t="n">
        <v>444714</v>
      </c>
    </row>
    <row r="11">
      <c r="A11" s="4" t="inlineStr">
        <is>
          <t>Lease liabilities</t>
        </is>
      </c>
      <c r="B11" s="5" t="n">
        <v>750308</v>
      </c>
      <c r="C11" s="5" t="n">
        <v>665098</v>
      </c>
    </row>
    <row r="12">
      <c r="A12" s="4" t="inlineStr">
        <is>
          <t>Total</t>
        </is>
      </c>
      <c r="B12" s="6" t="n">
        <v>1140717</v>
      </c>
      <c r="C12" s="6" t="n">
        <v>110981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Right-of-use lease asset by type (Details) - USD ($)</t>
        </is>
      </c>
      <c r="B1" s="2" t="inlineStr">
        <is>
          <t>Jun. 30, 2021</t>
        </is>
      </c>
      <c r="C1" s="2" t="inlineStr">
        <is>
          <t>Jun. 30, 2020</t>
        </is>
      </c>
    </row>
    <row r="2">
      <c r="A2" s="3" t="inlineStr">
        <is>
          <t>Disclosure of quantitative information about right-of-use assets</t>
        </is>
      </c>
    </row>
    <row r="3">
      <c r="A3" s="4" t="inlineStr">
        <is>
          <t>Right-of-use assets</t>
        </is>
      </c>
      <c r="B3" s="6" t="n">
        <v>1327660</v>
      </c>
      <c r="C3" s="6" t="n">
        <v>1114597</v>
      </c>
    </row>
    <row r="4">
      <c r="A4" s="4" t="inlineStr">
        <is>
          <t>Incremental borrowing rate (as a percent)</t>
        </is>
      </c>
      <c r="B4" s="4" t="inlineStr">
        <is>
          <t>7.74%</t>
        </is>
      </c>
    </row>
    <row r="5">
      <c r="A5" s="4" t="inlineStr">
        <is>
          <t>Gross carrying amount</t>
        </is>
      </c>
    </row>
    <row r="6">
      <c r="A6" s="3" t="inlineStr">
        <is>
          <t>Disclosure of quantitative information about right-of-use assets</t>
        </is>
      </c>
    </row>
    <row r="7">
      <c r="A7" s="4" t="inlineStr">
        <is>
          <t>Right-of-use assets</t>
        </is>
      </c>
      <c r="B7" s="6" t="n">
        <v>3688150</v>
      </c>
      <c r="C7" s="5" t="n">
        <v>2369326</v>
      </c>
    </row>
    <row r="8">
      <c r="A8" s="4" t="inlineStr">
        <is>
          <t>Gross carrying amount | Machinery and equipment</t>
        </is>
      </c>
    </row>
    <row r="9">
      <c r="A9" s="3" t="inlineStr">
        <is>
          <t>Disclosure of quantitative information about right-of-use assets</t>
        </is>
      </c>
    </row>
    <row r="10">
      <c r="A10" s="4" t="inlineStr">
        <is>
          <t>Right-of-use assets</t>
        </is>
      </c>
      <c r="B10" s="5" t="n">
        <v>661544</v>
      </c>
      <c r="C10" s="5" t="n">
        <v>598561</v>
      </c>
    </row>
    <row r="11">
      <c r="A11" s="4" t="inlineStr">
        <is>
          <t>Gross carrying amount | Vehicles</t>
        </is>
      </c>
    </row>
    <row r="12">
      <c r="A12" s="3" t="inlineStr">
        <is>
          <t>Disclosure of quantitative information about right-of-use assets</t>
        </is>
      </c>
    </row>
    <row r="13">
      <c r="A13" s="4" t="inlineStr">
        <is>
          <t>Right-of-use assets</t>
        </is>
      </c>
      <c r="B13" s="5" t="n">
        <v>1061184</v>
      </c>
      <c r="C13" s="5" t="n">
        <v>264069</v>
      </c>
    </row>
    <row r="14">
      <c r="A14" s="4" t="inlineStr">
        <is>
          <t>Gross carrying amount | Equipment and computer software</t>
        </is>
      </c>
    </row>
    <row r="15">
      <c r="A15" s="3" t="inlineStr">
        <is>
          <t>Disclosure of quantitative information about right-of-use assets</t>
        </is>
      </c>
    </row>
    <row r="16">
      <c r="A16" s="4" t="inlineStr">
        <is>
          <t>Right-of-use assets</t>
        </is>
      </c>
      <c r="B16" s="5" t="n">
        <v>582101</v>
      </c>
      <c r="C16" s="5" t="n">
        <v>407546</v>
      </c>
    </row>
    <row r="17">
      <c r="A17" s="4" t="inlineStr">
        <is>
          <t>Gross carrying amount | Land and buildings</t>
        </is>
      </c>
    </row>
    <row r="18">
      <c r="A18" s="3" t="inlineStr">
        <is>
          <t>Disclosure of quantitative information about right-of-use assets</t>
        </is>
      </c>
    </row>
    <row r="19">
      <c r="A19" s="4" t="inlineStr">
        <is>
          <t>Right-of-use assets</t>
        </is>
      </c>
      <c r="B19" s="6" t="n">
        <v>1383321</v>
      </c>
      <c r="C19" s="6" t="n">
        <v>109915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ABOUT COMPONENTS OF CONSOLIDATED STATEMENTS OF FINANCIAL POSITION</t>
        </is>
      </c>
      <c r="B1" s="2" t="inlineStr">
        <is>
          <t>12 Months Ended</t>
        </is>
      </c>
    </row>
    <row r="2">
      <c r="B2" s="2" t="inlineStr">
        <is>
          <t>Jun. 30, 2021</t>
        </is>
      </c>
    </row>
    <row r="3">
      <c r="A3" s="3" t="inlineStr">
        <is>
          <t>INFORMATION ABOUT COMPONENTS OF CONSOLIDATED STATEMENTS OF FINANCIAL POSITION</t>
        </is>
      </c>
    </row>
    <row r="4">
      <c r="A4" s="4" t="inlineStr">
        <is>
          <t>INFORMATION ABOUT COMPONENTS OF CONSOLIDATED STATEMENTS OF FINANCIAL POSITION</t>
        </is>
      </c>
      <c r="B4" s="4" t="inlineStr">
        <is>
          <t>7. INFORMATION ABOUT COMPONENTS OF CONSOLIDATED STATEMENTS OF FINANCIAL POSITION 7.1. Cash and cash equivalents ​ ​ ​ ​ ​ ​ ​ ​ ​ 06/30/2021 06/30/2020 06/30/2019 Cash at bank and on hand ​ 28,327,569 ​ 20,176,452 ​ 3,450,873 Money market funds ​ 7,718,544 ​ 22,346,409 ​ — ​ 36,046,113 42,522,861 3,450,873 ​ 7.2. Other financial assets ​ ​ ​ ​ ​ ​ ​ ​ ​ 06/30/2021 06/30/2020 06/30/2019 Current ​ Restricted short-term deposits 425,976 4,390,458 ​ 4,327,275 US Treasury bills ​ 7,885,937 ​ 7,768,410 ​ — Others mutual funds ​ — ​ — ​ 347,718 Other investments 2,849,485 1,277,525 ​ 8,515 ​ 11,161,398 13,436,393 ​ 4,683,508 ​ ​ ​ ​ ​ ​ ​ ​ 06/30/2021 06/30/2020 06/30/2019 Non-current Shares of Bioceres S.A. 355,251 321,705 374,685 Other investments 742,211 998 1,728 ​ 1,097,462 322,703 376,413 ​ Variations in the allowance for uncollectible trade receivables are reported in Note 7.18. The book value is reasonably approximate to the fair value given its short-term nature. The book value is reasonably approximate to the fair value given its short-term nature. 7.3. Trade receivables ​ ​ ​ ​ ​ ​ ​ ​ ​ 06/30/2021 06/30/2020 06/30/2019 Current ​ ​ ​ ​ ​ ​ Trade debtors ​ 87,709,287 ​ 53,047,035 ​ 48,910,484 Allowance for impairment of trade debtors (5,858,503) (3,886,832) (3,360,224) Shareholders and other related parties (Note 17) — 1,090,004 467,743 Allowance for impairment of shareholders and other related parties (Note 17) — (768) (75,596) Allowance for credit notes to be issued (2,987,398) (2,285,197) (800,606) Trade debtors - Parent company (Note 17) — — 440,268 Trade debtors - Joint ventures and associates (Note 17) 221,048 120,992 2,369 Deferred checks 9,699,738 25,461,399 13,651,939 ​ 88,784,172 73,546,633 59,236,377 Non-current ​ ​ ​ ​ ​ ​ Trade debtors ​ 135,739 ​ — ​ — ​ ​ 135,739 ​ — ​ — ​ The book value is reasonably approximate to the fair value given its short-term nature. 7.4. Other receivables ​ ​ ​ ​ ​ ​ ​ ​ ​ 06/30/2021 06/30/2020 06/30/2019 Current Taxes 6,048,533 2,205,342 584,641 Other receivables - Other related parties (Note 17) 1,547 2,102 10,971 Other receivables - Parents companies and related parties to Parents (Note 17) 770,549 102,069 — Other receivables - Joint ventures and associates (Note 17) 2,219,863 1,562,340 250,783 Prepayments to suppliers 1,646,614 379,914 496,001 Prepayments to suppliers - Shareholders and other related parties (Note 17) 132,625 81,737 — Reimbursements over exports 10,547 29,077 366,594 Prepaid expenses and other receivables 1,021 128,650 213,597 Loans receivable 230,000 230,000 — Miscellaneous 92,406 49,441 59,242 ​ 11,153,705 4,770,672 1,981,829 ​ ​ ​ ​ ​ ​ ​ ​ 06/30/2021 06/30/2020 06/30/2019 Non-current Taxes 862,771 328,701 681,168 Reimbursements over exports 1,680,371 1,293,958 878,470 Miscellaneous — 80,914 672 ​ 2,543,142 1,703,573 1,560,310 ​ The book value is reasonably approximate to the fair value given its short-term nature. 7.5. Inventories ​ ​ ​ ​ ​ ​ ​ ​ ​ 06/30/2021 06/30/2020 06/30/2019 Agrochemicals 1,161,025 356,489 22,137 Seeds and grains 22,389,400 1,300,998 207,519 Resale products ​ 20,207,496 ​ 13,486,668 ​ 13,894,018 Manufactured products ​ 10,902,683 ​ 8,079,553 ​ 8,370,583 Goods in transit 1,169,303 1,292,239 751,737 Supplies 6,320,594 5,930,471 4,482,827 Allowance for obsolescence (1,112,950) (1,107,870) (406,818) ​ 61,037,551 29,338,548 27,322,003 ​ The roll-forward of allowance for obsolescence is in Note 7.18. Inventories recognized as an expense during the years ended June 30, 2021, 2020 and 2019 amounted to $102,369,869 , $86,179,252 and $80,424,450, respectively. Those expenses were included in cost of sales. 7.6. Biological assets HB4 ® Program Bioceres’ HB4 Program is an identity-preserved production system for growing drought-tolerant soy and wheat. It has multiple objectives, which include expanding Bioceres’ seed inventories, allowing growers to field test Bioceres’ HB4 technology, providing fields for product demonstrations and validating the products’ regional positioning. HB4 seed varieties produced through the program will be commercialized as an integrated product. The seed treatment process to produce the integrated seed product utilizes customized microbial solutions for seed nutrition and protection, including biological fungicides. For HB4 Soy, inoculants are also integrated, including last generation microbiological formulations that ensures greater microorganism survival over the seed, greater nodular dry mass, and better biological fixation of nitrogen. In addition to providing the integrated seed solution for planting, the HB4 program comprises Bioceres’ next-generation crop nutrition and protection technologies for growing both crops. The HB4 program also includes digital apps that give growers access to satellite-based images and data for monitoring crop health, soil conditions and weather, information that helps optimize crop yields. On top of generating extensive and detailed datasets from each grower’s HB4 production fields that are monitored via these digital apps, Bioceres is applying and leveraging data science and blockchain technology to other areas of agriculture’s value chain, such as crop storage, logistics and processing, in order to guarantee HB4 identity and complete farm-to-fork traceability. The identity-preserved HB4 Program utilizes service contracts with growers who are committed to preserving the identity of the HB4 crop under a full-seed production offtake agreement, which includes best environmental farming practices, such as no-till agriculture. Under these agreements, Bioceres contributes the intergated seed solution and the other aforementioned goods (“Contributed goods”) to growers for a pre-agreed price (based on prevailing market prices), which are deduced from the service fees to paid to growers at the time of harvest for the seed multiplication services provided. As part of the transaction described in Note 6, Bioceres acquired full ownership of the HB4 soy inventory. HB4 program for HB4 Soy had been produced jointly with Arcadia in Verdeca. For the year ended June 30, 2021, the Contributed goods for HB4 Program amounted to $8.3 million with weighted average gross margin of approximately 43% across almost 80,000 total hectares. Joint operation with Espartina S.A. On September 1, 2020, Rizobacter Argentina S.A., a subsidiary of the Company,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Argentina S.A. recognizes as a joint operator, in relation to its participation, assets, liabilities, income and expenses. The production obtained is distributed according to the contributions made by each party. The in-kind contributions made during the period amount to $0.7 million. Each party decides the means of commercialization and the destination of the grains produced. Under the agreement, Rizobacter provides inputs and money necessary for producing the grains and according to the established participation percentages. For its participation, Espartina contributes all cultivation practices in fields, inputs not provided by Rizobacter, and all administrative expenses related to production. Changes in Biological assets: ​ ​ ​ ​ ​ ​ ​ ​ ​ ​ ​ ​ ​ ​ ​ ​ ​ Soybean Corn Wheat Barley HB4 Soy HB4 Wheat Total Beginning of the year 105,101 271,754 45,639 34,050 — 509,184 965,728 Initial recognition and changes in the fair value of biological assets 981,551 250,443 284,903 35,847 741,799 531,712 2,826,255 Costs incurred during the year 252,504 417,586 241,610 37,115 17,716,018 7,053,929 25,718,762 Exchange differences (113,718) (153,795) (65,797) (16,876) (2,823,643) (1,153,734) (4,327,563) Decrease due to harvest (1,171,276) (758,342) (484,044) (87,065) (15,634,174) (4,732,443) (22,867,344) Year ended June 30, 2021 54,162 27,646 22,311 3,071 — 2,208,648 2,315,838 ​ ​ ​ ​ ​ ​ ​ ​ ​ ​ ​ ​ ​ ​ ​ Soybean Corn Wheat Barley HB4 Wheat Total Beginning of the year 237,723 32,856 — — — 270,579 Initial recognition and changes in the fair value of biological assets 198,932 252,056 202,543 63,210 — 716,741 Decrease due to harvest (447,132) (252,372) (227,303) (59,626) — (986,433) Cost incurred during the year 284,951 314,950 87,615 38,033 509,184 1,234,733 Exchange differences (169,373) (75,736) (17,216) (7,567) — (269,892) Year ended June 30, 2020 105,101 271,754 45,639 34,050 509,184 965,728 ​ ​ ​ ​ ​ ​ ​ ​ ​ ​ ​ ​ ​ Soybean Corn Wheat Barley Total Beginning of the year — — — — — Initial recognition and changes in the fair value of biological assets 241,707 38,238 — — 279,945 Decrease due to harvest (288,791) (45,687) — — (334,478) Cost incurred during the year 339,088 47,986 — — 387,074 Exchange differences (54,281) (7,681) — — (61,962) Year ended June 30, 2019 237,723 32,856 — — 270,579 ​ As of June 30, 2021, the impact of a 20% increase (decrease) in estimated yields, with all other variables held constant, would result in an increase (decrease) in the fair value of our planting of $0.4 million. 7.7. Property, plant and equipment Property, plant and equipment as of June 30, 2021, 2020 and 2019, included the following: ​ ​ ​ ​ ​ ​ ​ ​ ​ 06/30/2021 06/30/2020 06/30/2019 Gross carrying amount 63,974,402 54,527,392 57,059,972 Accumulated depreciation (16,019,806) (13,012,286) (13,225,424) Net carrying amount 47,954,596 41,515,106 43,834,548 ​ 1. Net carrying amount for each class of assets is as follows: ​ ​ ​ ​ ​ ​ ​ ​ ​ ​ Net carrying ​ Net carrying ​ Net carrying ​ ​ amount ​ amount ​ amount Class 06/30/2021 06/30/2020 06/30/2019 Office equipment ​ 288,920 ​ 188,280 ​ 213,437 Vehicles ​ 1,835,634 ​ 1,149,455 ​ 1,785,701 Equipment and computer software 67,105 32,448 123,472 Fixtures and fittings 2,967,431 3,679,075 4,737,396 Machinery and equipment 5,125,728 5,449,233 6,336,691 Land and buildings 35,674,513 29,746,076 29,969,237 Buildings in progress 1,995,265 1,270,539 668,614 Total 47,954,596 41,515,106 43,834,548 ​ 2. Gross carrying amount as of June 30, 2021 is as follows ​ ​ ​ ​ ​ ​ ​ ​ ​ ​ ​ ​ ​ ​ ​ ​ ​ ​ ​ ​ Gross carrying amount ​ ​ ​ ​ ​ ​ Additions ​ ​ ​ ​ ​ ​ ​ ​ ​ ​ ​ ​ As of the ​ ​ ​ from ​ ​ ​ ​ ​ Foreign ​ ​ ​ ​ ​ ​ beginning ​ ​ ​ business ​ ​ ​ ​ ​ currency ​ ​ ​ As of the Class of year Additions combination Transfers Disposals translation Revaluation end of year Office equipment ​ 579,882 ​ 66,331 ​ 5,491 ​ — ​ (5,622) ​ 116,743 ​ — ​ 762,825 Vehicles ​ 2,977,542 ​ 987,101 ​ 466,024 ​ — ​ (1,045,656) ​ 127,206 ​ — ​ 3,512,217 Equipment and computer software ​ 465,679 ​ 66,263 ​ 13,952 ​ — ​ — ​ 46,232 ​ — ​ 592,126 Fixtures and fittings 5,480,431 50,976 — 85,490 — 21,046 — 5,637,943 Machinery and equipment 9,054,701 604,307 — — (10,240) 339,043 — 9,987,811 Land and buildings 34,698,618 — 1,466,578 2,517,158 — 4,022,972 (1,219,111) 41,486,215 Buildings in progress 1,270,539 1,030,847 — (438,492) — 132,371 — 1,995,265 Total 54,527,392 2,805,825 1,952,045 2,164,156 (1,061,518) 4,805,613 (1,219,111) 63,974,402 ​ Reclassifications corresponds to transfers to leased assets from finance leases assets. ​ 3. Accumulated depreciation as of June 30, 2021 is as follows: ​ ​ ​ ​ ​ ​ ​ ​ ​ ​ ​ ​ ​ ​ ​ ​ Depreciation ​ ​ Accumulated ​ ​ ​ ​ ​ ​ ​ ​ ​ ​ ​ ​ as of the ​ ​ ​ ​ ​ Foreign ​ ​ ​ Accumulated ​ ​ beginning of ​ ​ ​ ​ ​ currency ​ ​ ​ as of the end Class year Disposals Of the year translation Revaluation of year Office equipment 391,602 (3,265) 45,174 40,394 — 473,905 Vehicles 1,828,087 (974,102) 689,273 133,325 — 1,676,583 Equipment and computer software 433,231 — 50,949 40,841 — 525,021 Fixtures and fittings 1,801,356 — 683,537 185,619 — 2,670,512 Machinery and equipment 3,605,468 (10,239) 898,522 368,332 — 4,862,083 Land and buildings 4,952,542 — 681,084 517,991 (339,915) 5,811,702 Total 13,012,286 (987,606) 3,048,539 1,286,502 (339,915) 16,019,806 ​ 4. Gross carrying amount as of June 30, 2020 is as follows: ​ ​ ​ ​ ​ ​ ​ ​ ​ ​ ​ ​ ​ ​ ​ ​ ​ ​ Gross carrying amount ​ ​ As of the ​ ​ ​ ​ ​ ​ ​ Foreign ​ ​ ​ ​ ​ ​ beginning ​ ​ ​ ​ ​ ​ ​ currency ​ ​ ​ As of the Class of year Additions Reclassifications Disposals translation Revaluation end of year Office equipment ​ 629,119 ​ 42,658 ​ — ​ — ​ (91,895) ​ — ​ 579,882 Vehicles ​ 3,604,537 ​ 248,800 ​ (264,069) ​ (139,369) ​ (472,357) ​ — ​ 2,977,542 Equipment and computer software ​ 955,657 ​ 27,961 ​ (375,242) ​ — ​ (142,697) ​ — ​ 465,679 Fixtures and fittings ​ 6,438,430 ​ 14,985 ​ 20,801 ​ — ​ (993,785) ​ — ​ 5,480,431 Machinery and equipment 10,233,501 556,693 (598,561) — (1,136,932) — 9,054,701 Land and buildings 34,530,114 3,261 36,487 — (4,772,065) 4,900,821 34,698,618 Buildings in progress 668,614 752,339 (57,288) — (93,126) — 1,270,539 Total 57,059,972 1,646,697 (1,237,872) (139,369) (7,702,857) 4,900,821 54,527,392 ​ 5. Accumulated depreciation as of June 30, 2020 is as follows: ​ ​ ​ ​ ​ ​ ​ ​ ​ ​ ​ ​ ​ ​ ​ ​ Depreciation ​ ​ Accumulated ​ ​ ​ ​ ​ ​ ​ ​ ​ ​ ​ ​ as of the ​ ​ ​ ​ ​ Foreign ​ ​ ​ Accumulated ​ ​ beginning of ​ Disposals/ ​ ​ ​ currency ​ ​ ​ as of the end of Class year Reclassifications Of the year translation Revaluation year Office equipment ​ 415,682 ​ — ​ 35,879 ​ (59,959) ​ — ​ 391,602 Vehicles ​ 1,818,836 ​ (173,482) ​ 426,623 ​ (243,890) ​ — ​ 1,828,087 Equipment and computer software ​ 832,185 ​ (307,816) ​ 28,170 ​ (119,308) ​ — ​ 433,231 Fixtures and fittings ​ 1,701,034 ​ — ​ 338,092 ​ (237,770) ​ — ​ 1,801,356 Machinery and equipment 3,896,810 (279,322) 553,399 (565,419) — 3,605,468 Land and buildings 4,560,877 — 627,973 (604,216) 367,908 4,952,542 Total 13,225,424 (760,620) 2,010,136 (1,830,562) 367,908 13,012,286 ​ 6. Gross carrying amount as of June 30, 2019 is as follows: ​ ​ ​ ​ ​ ​ ​ ​ ​ ​ ​ ​ ​ ​ ​ ​ ​ ​ ​ ​ Gross carrying amount ​ ​ ​ ​ Adjustment ​ ​ ​ ​ ​ ​ ​ ​ ​ ​ ​ ​ ​ ​ ​ ​ of opening ​ ​ ​ ​ ​ ​ ​ ​ ​ ​ ​ ​ ​ ​ ​ ​ net book ​ ​ ​ ​ ​ ​ ​ ​ ​ ​ ​ ​ ​ ​ As of the ​ amount for ​ ​ ​ ​ ​ ​ ​ Foreign ​ ​ ​ ​ ​ ​ beginning ​ application ​ ​ ​ ​ ​ ​ ​ currency ​ ​ ​ As of the Class of year of IAS 29 Additions Transfers Disposals translation Revaluation end of year Office equipment ​ 243,948 ​ 333,904 ​ 30,621 ​ — ​ (8,493) ​ 29,139 ​ — ​ 629,119 Vehicles ​ 1,660,294 ​ 1,054,631 ​ 1,093,749 ​ — ​ (297,269) ​ 93,132 ​ — ​ 3,604,537 Equipment and computer software ​ 419,638 ​ 416,274 ​ 75,152 ​ — ​ (1,685) ​ 46,278 ​ — ​ 955,657 Fixtures and fittings ​ 3,826,665 ​ 1,909,115 ​ 7,518 ​ 213,333 ​ — ​ 481,799 ​ — ​ 6,438,430 Machinery and equipment 5,404,029 3,976,720 98,034 7,863 (31,407) 778,262 — 10,233,501 Land and buildings 33,026,981 1,438,728 125,930 — — 1,994,906 (2,056,431) 34,530,114 Buildings in progress 182,839 75,405 613,098 (221,196) — 18,468 — 668,614 Total 44,764,394 9,204,777 2,044,102 — (338,854) 3,441,984 (2,056,431) 57,059,972 ​ 7. Accumulated depreciation as of June 30, 2019 is as follows: ​ ​ ​ ​ ​ ​ ​ ​ ​ ​ ​ ​ ​ ​ ​ ​ ​ ​ Depreciation ​ ​ ​ ​ Adjustments of ​ ​ ​ ​ ​ ​ ​ ​ ​ ​ ​ ​ Accumulated ​ opening net ​ ​ ​ ​ ​ ​ ​ ​ ​ ​ ​ ​ as of the ​ book amount ​ ​ ​ ​ ​ Foreign ​ ​ ​ Accumulated ​ ​ beginning of ​ for application ​ ​ ​ Of the ​ currency ​ ​ ​ as of the end of Class year of IAS 29 Disposals year translation Revaluation year Office equipment ​ 49,129 ​ 309,339 ​ (4,007) ​ 39,997 ​ 21,224 ​ — ​ 415,682 Vehicles ​ 560,691 ​ 750,195 ​ (205,618) ​ 621,974 ​ 91,594 ​ — ​ 1,818,836 Equipment and computer software ​ 207,402 ​ 486,143 ​ (769) ​ 99,350 ​ 40,059 ​ — ​ 832,185 Fixtures and fittings 318,582 ​ 912,404 ​ — ​ 397,989 ​ 72,059 ​ — ​ 1,701,034 Machinery and equipment 937,736 2,121,816 (16,807) 673,784 ​ 180,281 — 3,896,810 Land and buildings 2,513,708 1,343,500 — 617,162 ​ 221,428 (134,921) 4,560,877 Total 4,587,248 5,923,397 (227,201) 2,450,256 ​ 626,645 (134,921) 13,225,424 ​ The depreciation charge is included in Notes 8.3 and 8.4.The Group has no commitments to purchase property, plant and equipment items. A detail of restricted assets is provided in Note 20. Revaluation of property, plant and equipment At a minimum, the Group updates their assessment of the fair value of its land and buildings at the end of each reporting year (after the revaluation policy was adopted), taking into account the most recent independent valuations and market data. Valuations were performed at June 30, 2021. Management determined the property, plant and equipment’s value within a range of reasonable fair value estimates. All resulting fair value estimates for properties are included in level 3. The following are the carrying amounts that would have been recognized if land and building were stated at cost. ​ ​ ​ ​ ​ ​ ​ ​ ​ ​ Value at cost Class of property 06/30/2021 06/30/2020 06/30/2019 Land and buildings 17,937,729 12,549,876 14,330,892 ​ 7.8. Intangible assets Intangible assets as of June 30, 2021, 2020 and 2019 included the following ​ ​ ​ ​ ​ ​ ​ ​ ​ 06/30/2021 06/30/2020 06/30/2019 Gross carrying amount 78,019,203 42,832,837 45,848,737 Accumulated amortization (10,676,841) (7,499,373) (6,232,311) Net carrying amount 67,342,362 35,333,464 39,616,426 ​ Net carrying amount of each class of intangible assets is as follows: ​ ​ ​ ​ ​ ​ ​ ​ ​ ​ Net carrying ​ Net carrying ​ Net carrying ​ ​ amount ​ amount ​ amount Class 06/30/2021 06/30/2020 06/30/2019 Seed and integrated products HB4 soy and breeding program 27,611,142 7,345,923 6,120,336 Integrated seed products 2,558,220 2,296,955 2,627,946 Crop nutrition ​ ​ ​ Microbiological products 3,996,657 2,503,631 2,208,117 Other intangible assets ​ ​ Trademarks and patents 6,923,256 6,374,782 8,063,648 Software 1,849,041 686,965 994,723 Customer loyalty 19,404,046 16,125,208 19,601,656 RG/RS/OX Wheat ​ 5,000,000 ​ — ​ — Total 67,342,362 35,333,464 39,616,426 ​ 1. Gross carrying amount as of June 30, 2021 is as follows: ​ ​ ​ ​ ​ ​ ​ ​ ​ ​ ​ ​ ​ ​ ​ ​ Gross carrying amount ​ ​ ​ ​ ​ ​ Additions ​ ​ ​ ​ ​ ​ ​ ​ As of the ​ ​ ​ from ​ ​ ​ Foreign ​ ​ ​ ​ beginning of ​ ​ ​ business ​ Transfers / ​ currency ​ As of the Class year Additions combination Disposals translation end of year Seed and integrated products ​ ​ ​ ​ ​ ​ HB4 soy and breeding program (1) ​ 7,345,923 ​ 20,471,002 ​ — ​ (205,783) ​ — ​ 27,611,142 Integrated seed products ​ 2,296,955 ​ — ​ — ​ — ​ 261,265 ​ 2,558,220 Crop nutrition Microbiological products 3,867,593 1,791,008 — (51,716) 430,795 6,037,680 Other intangible assets Trademarks and patents 8,432,746 4,834 499,329 — 887,262 9,824,171 Software 2,088,929 2,205,796 — (711,441) 201,309 3,784,593 Customer loyalty 18,800,691 — 2,424,568 — 1,978,138 23,203,397 GLA/ARA safflower (Note 6) — 2,931,699 — (2,931,699) — — RG/RS/OX Wheat (Note 6) — 5,000,000 — — — 5,000,000 Total 42,832,837 32,404,339 2,923,897 (3,900,639) 3,758,769 78,019,203 ​ (1) Of the total additions, $18.4 million are associated with Arcadia’s transaction mentioned in Note 6. ​ 2. Accumulated amortization as of June 30, 2021 is as follows: ​ ​ ​ ​ ​ ​ ​ ​ ​ ​ ​ ​ ​ ​ Amortization ​ ​ Accumulated ​ ​ ​ ​ ​ ​ ​ ​ ​ ​ as of ​ ​ ​ ​ ​ ​ ​ Accumulated ​ ​ beginning of ​ ​ ​ Transfers / ​ Foreign currency ​ as of the end Class year Of the year Disposals translation of year Crop nutrition ​ ​ ​ ​ ​ Microbiological products ​ 1,363,962 ​ 523,992 ​ — ​ 153,069 ​ 2,041,023 Other intangible assets ​ ​ ​ ​ ​ Trademarks and patents 2,057,964 626,420 — 216,531 2,900,915 Software 1,401,964 396,207 — 137,381 1,935,552 Customer loyalty 2,675,483 842,363 — 281,505 3,799,351 Total 7,499,373 2,388,982 — 788,486 10,676,841 ​ 3. Gross carrying amount as of June 30, 2020 is as follows: ​ op ​ ​ ​ ​ ​ ​ ​ ​ ​ ​ ​ ​ Gross carrying amount ​ ​ ​ ​ ​ ​ ​ ​ ​ ​ ​ ​ ​ As of the ​ ​ ​ ​ ​ Foreign ​ ​ ​ ​ beginning of ​ ​ ​ ​ ​ currency ​ As of the Class year Additions Disposals translation end of year Seed and integrated products ​ ​ ​ ​ ​ ​ ​ ​ ​ ​ HB4 soy and breeding program ​ 6,120,336 ​ 1,225,587 ​ — ​ — ​ 7,345,923 Integrated seed products ​ 2,627,946 ​ 38,143 ​ — ​ (369,134) ​ 2,296,955 Crop nutrition ​ ​ ​ ​ ​ ​ ​ ​ ​ ​ Microbiological products 3,267,200 1,358,315 (286,496) (471,426) 3,867,593 Other intangible assets ​ ​ ​ ​ ​ Trademarks and patents 9,810,822 — — (1,378,076) 8,432,746 Software 2,149,340 233,434 — (293,845) 2,088,929 Customer loyalty 21,873,093 — — (3,072,402) 18,800,691 Total 45,848,737 2,855,479 (286,496) (5,584,883) 42,832,837 ​ 4. Accumulated amortization as of June 30, 2020 is as follows: ​ ​ ​ ​ ​ ​ ​ ​ ​ ​ ​ ​ ​ ​ Amortization ​ ​ Accumulated ​ ​ ​ ​ ​ ​ ​ ​ ​ ​ as of ​ ​ ​ ​ ​ Foreign ​ Accumulated ​ ​ beginning of ​ ​ ​ ​ ​ currency ​ as of the end of Class year Of the period Disposals translation year Crop nutrition ​ ​ ​ ​ ​ Microbiological products ​ 1,059,083 ​ 471,135 ​ (17,495) ​ (148,761) ​ 1,363,962 Other intangible assets ​ ​ ​ ​ ​ ​ ​ ​ ​ ​ Trademarks and patents ​ 1,747,174 ​ 556,206 ​ — ​ (245,416) ​ 2,057,964 Software 1,154,617 399,090 — (151,743) 1,401,964 Customer loyalty 2,271,437 723,103 — (319,057) 2,675,483 Total 6,232,311 2,149,534 (17,495) (864,977) 7,499,373 ​ 5. Gross carrying amount as of June 30, 2019 is as follows: ​ ​ ​ ​ ​ ​ ​ ​ ​ ​ ​ ​ ​ ​ ​ ​ Gross carrying amount ​ ​ ​ ​ Adjustment ​ ​ ​ ​ ​ ​ ​ ​ ​ ​ ​ ​ of opening ​ ​ ​ ​ ​ ​ ​ ​ ​ ​ ​ ​ net book ​ ​ ​ ​ ​ ​ ​ ​ ​ ​ As of the ​ amount for ​ ​ ​ ​ ​ Foreign ​ ​ ​ ​ beginning of ​ application ​ ​ ​ ​ ​ currency ​ As of the Class year of IAS 29 Additions Disposals translation end of year Seed and integrated products ​ ​ ​ ​ ​ ​ ​ ​ ​ ​ ​ ​ Soybean HB4 ​ 4,927,853 ​ — ​ 1,192,483 ​ — ​ — ​ 6,120,336 Integrated seed products ​ — ​ — ​ 2,627,946 ​ — ​ — ​ 2,627,946 Crop nutrition ​ ​ ​ ​ ​ ​ Microbiology products 2,505,864 841,753 41,485 (318,949) 197,047 3,267,200 Other intangible assets Trademarks and patents 6,278,706 2,986,739 — — 545,377 9,810,822 Software 1,444,603 438,703 200,600 (40,359) 105,793 2,149,340 Customer loyalty 13,998,289 6,658,894 — — 1,215,910 21,873,093 Total 29,155,315 10,926,089 4,062,514 (359,308) 2,064,127 45,848,737 ​ 6. Accumulated amortization as of June 30, 2019, is as follows ​ ​ ​ ​ ​ ​ ​ ​ ​ ​ ​ ​ ​ ​ ​ ​ Amortization ​ ​ ​ ​ Adjustment ​ ​ ​ ​ ​ ​ ​ ​ ​ ​ ​ ​ of opening ​ ​ ​ ​ ​ ​ ​ ​ ​ ​ Accumulated ​ net book ​ ​ ​ ​ ​ ​ ​ ​ ​ ​ as of ​ amount for ​ ​ ​ ​ ​ Foreign ​ Accumulated ​ ​ beginning of ​ application ​ ​ ​ ​ ​ currency ​ as of the end of Class year of IAS 29 Disposals Of the year translation year Crop nutrition ​ ​ ​ ​ ​ Microbiology products 383,380 ​ 202,791 ​ (20,887) ​ 459,287 ​ 34,512 ​ 1,059,083 Other intangible assets ​ ​ ​ ​ ​ Trademarks and patents 704,024 ​ 334,919 ​ — ​ 647,101 ​ 61,130 ​ 1,747,174 Software 495,293 227,264 (40,359) 429,258 43,161 1,154,617 Customer loyalty 915,273 435,389 — 841,273 79,502 2,271,437 Total 2,497,970 1,200,363 (61,246) 2,376,919 218,305 6,232,311 ​ The depreciation charge is included in Notes 8.3 and 8.4. There are no intangibles assets whose use has been restricted or which have been delivered as a guarantee. The Group has not assumed any commitments to acquire new intangibles. Estimates There is an inherent material uncertainty related to Management’s estimation of the ability of the Group to recover the carrying amounts of internally generated intangible assets related to biotechnology projects because it is dependent upon Group`s ability to raise sufficient funds to complete the projects development, the future outcome of the regulatory process, and the timing and amount of the future cash flows generated by the projects, among other future events. Management’s estimations about the demonstrability of the recognition criteria for these assets and the subsequent recoverability represent the best estimate that can be mad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mentioned assets through the generation of enough future economic benefits. 7.9. Goodwill ​ ​ ​ ​ ​ ​ ​ ​ ​ 06/30/2021 06/30/2020 06/30/2019 Rizobacter Argentina S.A. 22,277,336 20,094,633 23,484,761 Bioceres Crops S.A. 6,003,780 5,432,222 6,319,954 Insumos Agroquímicos S.A. ​ 470,090 ​ — ​ — ​ 28,751,206 25,526,855 29,804,715 ​ The Group is required to test whether goodwill has suffered any impairment on an annual basis. The recoverable amount is determined based on value in use calculations. The use of this method requires the estimation of future cash flows and the determination of a discount rate in order to calculate the present value of the cash flows. Rizobacter CGU. This CGU is composed of all revenues collected through Rizobacter from the production and sale of proprietary and third-party products, both in the domestic and international markets. Additionally, Rizobacter generates revenue from the formulation, fragmentation and resale of third-party products. Among the main groups of products are i) microbiological products (bio-inductors/inoculants, biological fertilizers and bio-controllers); ii) crop and seed protection (treatments, adjuvants, baits, stored grains and seed treatment); and iii) crop nutrition (fertilizers). Packs are generally a combination of a microbiological product (bio-inductors/inoculants) with a crop and seed protection product (treatments). Bioceres Crops CGU. This CGU is composed of the expected revenues from the commercialization of intensive R&amp;D products that previously were allocated on the equity participation. Insuagro CGU. This CGU is composed of all revenues collected through Insuagro from the production and sale of proprietary and third-party products, both in the domestic markets. Management has made the estimates considering the cash flow projections projected by the management and third-party valuation reports on the assets, intangible assets and liabilities assumed. The key assumptions utilized are the following: ​ Key assumption Management’s approach Discount rate ​ The discount rate used ranges was 15.55% for Rizobacter and Bioceres Crops and 22% for Insuagro. The weighted average cost of capital ("WACC") rate has been estimated based on the market capital structure. For the cost of debt, the indebtedness cost of the CGUs was used. For the cost of equity, the discount rate is estimated based on the Capital Asset Pricing Model (CAPM). The value assigned is consistent with external sources of information. Budgeted market share of joint ventures and other customers ​ The projected revenue from the products and services of the CGUs has been estimated by the management based on market penetration data for comparable products and technologies and on future expectations of foreseen economic and market conditions. The value assigned is consistent with external sources of information. Budgeted product prices ​ The prices estimated in the revenue projections are based on current and projected market prices for the products and services of the CGUs The value assigned is consistent with external sources of information. Growth rate used to extrapolate future cash flow projections to terminal period ​ The growth rate used to extrapolate the future cash flow projections to terminal period is 2%. The value assigned is consistent with external sources of information. ​ Management believes that any reasonably possible change in any of these key assumptions would not cause the aggregate carrying amount of the CGU to exceed its recoverable amount. The variations in goodwill occurred during the years, besides the addition of Insuagro CGU, correspond to translation differences. There have been no goodwill impairment indicators. 7.10. Trade and other payables ​ ​ ​ ​ ​ ​ ​ ​ ​ 06/30/2021 06/30/2020 06/30/2019 Current ​ ​ ​ ​ ​ ​ Trade creditors 51,389,515 37,139,351 30,489,072 Shareholders and other related parties (Note 17) 52,864 1,031,710 1,796,932 Trade creditors - Parent company (Note 17) 193,718 2,210,308 1,568,036 Trade creditors - Joint ventures and associates (Note 17) 17,669,027 14,409,853 4,805,149 Taxes 2,556,945 2,163,552 1,475,410 Miscellaneous 229,339 335,088 443,895 ​ 72,091,408 57,289,862 40,578,494 ​ The book value is reasonably approximate to the fair value given its short-term nature. 7.11. Borrowings ​ ​ ​ ​ ​ ​ ​ ​ ​ 06/30/2021 06/30/2020 06/30/2019 Current ​ ​ ​ ​ ​ ​ Bank overdrafts 32,838 73,362 — Bank borrowings 33,684,287 47,646,912 52,274,611 Corporate bonds 24,742,752 12,611,940 8,416,768 Trust debt securities 3,470,448 — — Net loans payables-Parents companies and related parties to Parents (Note 17) 3,578,921 3,389,521 5,399,883 Subordinated loan ​ 11,276,611 ​ — ​ — Finance lease — — 385,947 ​ 76,785,857 63,721,735 66,477,209 Non-current ​ ​ ​ Subordinated loan ​ — ​ 10,364,045 ​ — Bank borrowings 4,161,827 3,497,671 16,239,743 Corporate bonds 37,826,641 18,364,894 8,018,884 Net loans payables-Parents companies and related parties to Parents (Note 17) 6,000,000 9,000,000 12,358,024 Finance lease — — 462,870 ​ 47,988,468 41,226,610 37,079,521 ​ The carrying value of some borrowings as of June 30, 2021, 2020 and 2019 are measured at amortized cost differ from their fair value. The following fair values measured are based on discounted cash flows (Level 3) due to the use of unobservable inputs, including own credit risk. ​ ​ ​ ​ ​ ​ ​ ​ ​ ​ ​ ​ ​ ​ ​ ​ 06/30/2021 ​ 06/30/2020 ​ 06/30/2019 ​ ​ Amortized ​ ​ ​ Amortized ​ ​ ​ Amortized ​ ​ ​ cost Fair value cost Fair value cost Fair value Current ​ ​ ​ ​ ​ ​ ​ ​ ​ ​ ​ ​ Bank borrowings 33,684,287 32,770,615 47,646,912 43,046,111 52,274,611 52,088,002 Corporate bonds 24,742,752 24,085,087 12,611,940 11,997,981 8,416,768 7,632,806 ​ ​ ​ ​ ​ ​ ​ ​ ​ ​ ​ ​ ​ Non-current Bank borrowings 4,161,827 3,864,666 3,497,671 3,072,395 16,239,743 14,274.55 Corporate bonds 37,826,641 32,656,097 18,364,894 16,135,876 8,018,884 6,972,332 ​ Net loans payables-Parents companies and related parties to Parents As of June 30, 2019 financial assets (other receivables from the controlling entities (“Parents”) and related parties to Parents) and liabilities (loans payable to Parents companies) were offset and the net amount was reported in the Statement of Financial Position where the Company currently had a right to offset the recognized amounts, and there was an intention to settle on a net basis or realize the asset and settle the liability simultaneously. As of June 30, 2021 and 2020, there was no offsets of financial assets and liabilities of the Parents. ​ ​ ​ ​ ​ ​ ​ ​ ​ ​ Gross amounts set off Net amounts presented ​ ​ ​ ​ in the Statement of ​ in the Statement of Parents companies and related parties to Parents ​ Gross amounts ​ Financial Position ​ Financial Position Current other receivables 15,827,847 (15,827,847) — Total current assets 15,827,847 (15,827,847) — Current borrowings (21,227,730) 15,827,847 (5,399,883) Total current liabilities (21,227,730) 15,827,847 (5,399,883) Non-current borrowings ​ (12,358,024) ​ — ​ (12,358,024) Total non-current liabilities ​ (12,358,024) ​ — ​ (12,358,024) ​ Corporate bonds a) Issuance of public corporate bonds (principal market) We have a global program of corporate bonds (“CB”) in the Argentine principal market for the issuance of Series of CB through public offering up to an amount of $80 million or the equivalent in other currencies. As of June 30, 2021 we have $22.6 million of public corporate public outstanding. b) Issuance of private corporate bonds On April 4, 2019, the Group issued class I of guaranteed negotiable obligations, not convertible into shares, for a total nominal value of $16 million due on April 5, 2021. As of the date of issuance of These financial statements, we have already paid the last installment of the private bonds. The commitments assumed by the Group have been released . Syndicated loan In 2017, Rizobacter consummated a $45 million syndicated loan with Banco de Galicia y Buenos Aires S.A. as administrator, together with Banco Santander Río S.A., Banco BBVA Francés S.A., Banco Ciudad de Buenos Aires, Banco Provincia de Córdoba S.A., Banco Hipotecario S.A. and Banco Mariva S.A. acting as lenders. As of June 30, 2021, we have already paid the last installment of the Syndicated loan. The commitments assumed by the Group have been released. 7.12. Employee benefits and social security ​ ​ ​ ​ ​ ​ ​ ​ ​ 06/30/2021 06/30/2020 06/30/2019 Current ​ ​ ​ ​ ​ ​ Salaries, accrued incentives, vacations and social security 2,341,351 2,960,542 3,044,965 Key management personnel (Note 17) 2,338,727 1,550,050 2,312,25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AND OTHER RELATED PARTIES BALANCES AND TRANSACTIONS - Transactions (Details) - USD ($)</t>
        </is>
      </c>
      <c r="B1" s="2" t="inlineStr">
        <is>
          <t>12 Months Ended</t>
        </is>
      </c>
    </row>
    <row r="2">
      <c r="B2" s="2" t="inlineStr">
        <is>
          <t>Jun. 30, 2021</t>
        </is>
      </c>
      <c r="C2" s="2" t="inlineStr">
        <is>
          <t>Jun. 30, 2020</t>
        </is>
      </c>
      <c r="D2" s="2" t="inlineStr">
        <is>
          <t>Jun. 30, 2019</t>
        </is>
      </c>
    </row>
    <row r="3">
      <c r="A3" s="3" t="inlineStr">
        <is>
          <t>Trade and other payable</t>
        </is>
      </c>
    </row>
    <row r="4">
      <c r="A4" s="4" t="inlineStr">
        <is>
          <t>In-kind contributions</t>
        </is>
      </c>
      <c r="B4" s="6" t="n">
        <v>714359</v>
      </c>
      <c r="C4" s="6" t="n">
        <v>476292</v>
      </c>
      <c r="D4" s="6" t="n">
        <v>463511</v>
      </c>
    </row>
    <row r="5">
      <c r="A5" s="4" t="inlineStr">
        <is>
          <t>Total</t>
        </is>
      </c>
      <c r="B5" s="5" t="n">
        <v>-16786191</v>
      </c>
      <c r="C5" s="5" t="n">
        <v>-21929605</v>
      </c>
      <c r="D5" s="5" t="n">
        <v>-38790094</v>
      </c>
    </row>
    <row r="6">
      <c r="A6" s="4" t="inlineStr">
        <is>
          <t>Joint ventures</t>
        </is>
      </c>
    </row>
    <row r="7">
      <c r="A7" s="3" t="inlineStr">
        <is>
          <t>Trade and other payable</t>
        </is>
      </c>
    </row>
    <row r="8">
      <c r="A8" s="4" t="inlineStr">
        <is>
          <t>Sales of goods and services</t>
        </is>
      </c>
      <c r="B8" s="5" t="n">
        <v>9404716</v>
      </c>
      <c r="C8" s="5" t="n">
        <v>6139155</v>
      </c>
      <c r="D8" s="5" t="n">
        <v>4913254</v>
      </c>
    </row>
    <row r="9">
      <c r="A9" s="4" t="inlineStr">
        <is>
          <t>Purchases of goods and services</t>
        </is>
      </c>
      <c r="B9" s="5" t="n">
        <v>23395323</v>
      </c>
      <c r="C9" s="5" t="n">
        <v>21634936</v>
      </c>
      <c r="D9" s="5" t="n">
        <v>17542637</v>
      </c>
    </row>
    <row r="10">
      <c r="A10" s="4" t="inlineStr">
        <is>
          <t>Equity contributions</t>
        </is>
      </c>
      <c r="B10" s="5" t="n">
        <v>3033582</v>
      </c>
      <c r="C10" s="5" t="n">
        <v>250000</v>
      </c>
      <c r="D10" s="5" t="n">
        <v>517736</v>
      </c>
    </row>
    <row r="11">
      <c r="A11" s="4" t="inlineStr">
        <is>
          <t>Net loans granted / (cancelled)</t>
        </is>
      </c>
      <c r="D11" s="5" t="n">
        <v>-6964101</v>
      </c>
    </row>
    <row r="12">
      <c r="A12" s="4" t="inlineStr">
        <is>
          <t>Key management personnel</t>
        </is>
      </c>
    </row>
    <row r="13">
      <c r="A13" s="3" t="inlineStr">
        <is>
          <t>Trade and other payable</t>
        </is>
      </c>
    </row>
    <row r="14">
      <c r="A14" s="4" t="inlineStr">
        <is>
          <t>Salaries, social security benefits and other benefits</t>
        </is>
      </c>
      <c r="B14" s="5" t="n">
        <v>3376292</v>
      </c>
      <c r="C14" s="5" t="n">
        <v>5333469</v>
      </c>
      <c r="D14" s="5" t="n">
        <v>3940185</v>
      </c>
    </row>
    <row r="15">
      <c r="A15" s="4" t="inlineStr">
        <is>
          <t>Loans granted</t>
        </is>
      </c>
      <c r="B15" s="5" t="n">
        <v>664398</v>
      </c>
      <c r="D15" s="5" t="n">
        <v>599984</v>
      </c>
    </row>
    <row r="16">
      <c r="A16" s="4" t="inlineStr">
        <is>
          <t>Interest gain</t>
        </is>
      </c>
      <c r="B16" s="5" t="n">
        <v>9782</v>
      </c>
      <c r="C16" s="5" t="n">
        <v>44619</v>
      </c>
      <c r="D16" s="5" t="n">
        <v>20106</v>
      </c>
    </row>
    <row r="17">
      <c r="A17" s="4" t="inlineStr">
        <is>
          <t>Shareholders and other related parties</t>
        </is>
      </c>
    </row>
    <row r="18">
      <c r="A18" s="3" t="inlineStr">
        <is>
          <t>Trade and other payable</t>
        </is>
      </c>
    </row>
    <row r="19">
      <c r="A19" s="4" t="inlineStr">
        <is>
          <t>Sales of goods and services</t>
        </is>
      </c>
      <c r="B19" s="5" t="n">
        <v>572110</v>
      </c>
      <c r="C19" s="5" t="n">
        <v>1871613</v>
      </c>
      <c r="D19" s="5" t="n">
        <v>640095</v>
      </c>
    </row>
    <row r="20">
      <c r="A20" s="4" t="inlineStr">
        <is>
          <t>Purchases of goods and services</t>
        </is>
      </c>
      <c r="B20" s="5" t="n">
        <v>3092506</v>
      </c>
      <c r="C20" s="5" t="n">
        <v>1881013</v>
      </c>
      <c r="D20" s="5" t="n">
        <v>1433127</v>
      </c>
    </row>
    <row r="21">
      <c r="A21" s="4" t="inlineStr">
        <is>
          <t>Interest gain</t>
        </is>
      </c>
      <c r="B21" s="5" t="n">
        <v>714359</v>
      </c>
      <c r="C21" s="5" t="n">
        <v>476292</v>
      </c>
      <c r="D21" s="5" t="n">
        <v>463511</v>
      </c>
    </row>
    <row r="22">
      <c r="A22" s="4" t="inlineStr">
        <is>
          <t>In-kind contributions</t>
        </is>
      </c>
      <c r="B22" s="5" t="n">
        <v>-1219776</v>
      </c>
      <c r="C22" s="5" t="n">
        <v>-1861774</v>
      </c>
      <c r="D22" s="5" t="n">
        <v>-1386288</v>
      </c>
    </row>
    <row r="23">
      <c r="A23" s="4" t="inlineStr">
        <is>
          <t>Parents companies and related parties to Parents</t>
        </is>
      </c>
    </row>
    <row r="24">
      <c r="A24" s="3" t="inlineStr">
        <is>
          <t>Trade and other payable</t>
        </is>
      </c>
    </row>
    <row r="25">
      <c r="A25" s="4" t="inlineStr">
        <is>
          <t>Interest gain/(lost)</t>
        </is>
      </c>
      <c r="B25" s="6" t="n">
        <v>-101241</v>
      </c>
    </row>
    <row r="26">
      <c r="A26" s="4" t="inlineStr">
        <is>
          <t>Parent company</t>
        </is>
      </c>
    </row>
    <row r="27">
      <c r="A27" s="3" t="inlineStr">
        <is>
          <t>Trade and other payable</t>
        </is>
      </c>
    </row>
    <row r="28">
      <c r="A28" s="4" t="inlineStr">
        <is>
          <t>Purchases of goods and services</t>
        </is>
      </c>
      <c r="C28" s="6" t="n">
        <v>92</v>
      </c>
      <c r="D28" s="5" t="n">
        <v>120095</v>
      </c>
    </row>
    <row r="29">
      <c r="A29" s="4" t="inlineStr">
        <is>
          <t>Equity contributions</t>
        </is>
      </c>
      <c r="D29" s="6" t="n">
        <v>-1455834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AND OTHER RELATED PARTIES BALANCES AND TRANSACTIONS - Receivable (Details) - USD ($)</t>
        </is>
      </c>
      <c r="B1" s="2" t="inlineStr">
        <is>
          <t>Jun. 30, 2021</t>
        </is>
      </c>
      <c r="C1" s="2" t="inlineStr">
        <is>
          <t>Jun. 30, 2020</t>
        </is>
      </c>
      <c r="D1" s="2" t="inlineStr">
        <is>
          <t>Jun. 30, 2019</t>
        </is>
      </c>
    </row>
    <row r="2">
      <c r="A2" s="3" t="inlineStr">
        <is>
          <t>Trade and other payable</t>
        </is>
      </c>
    </row>
    <row r="3">
      <c r="A3" s="4" t="inlineStr">
        <is>
          <t>Other receivables</t>
        </is>
      </c>
      <c r="B3" s="6" t="n">
        <v>11153705</v>
      </c>
      <c r="C3" s="6" t="n">
        <v>4770672</v>
      </c>
      <c r="D3" s="6" t="n">
        <v>1981829</v>
      </c>
    </row>
    <row r="4">
      <c r="A4" s="4" t="inlineStr">
        <is>
          <t>Amounts receivable from related parties</t>
        </is>
      </c>
      <c r="B4" s="5" t="n">
        <v>3345632</v>
      </c>
      <c r="C4" s="5" t="n">
        <v>2958476</v>
      </c>
      <c r="D4" s="5" t="n">
        <v>1096538</v>
      </c>
    </row>
    <row r="5">
      <c r="A5" s="4" t="inlineStr">
        <is>
          <t>Parent company</t>
        </is>
      </c>
    </row>
    <row r="6">
      <c r="A6" s="3" t="inlineStr">
        <is>
          <t>Trade and other payable</t>
        </is>
      </c>
    </row>
    <row r="7">
      <c r="A7" s="4" t="inlineStr">
        <is>
          <t>Trade receivables</t>
        </is>
      </c>
      <c r="D7" s="5" t="n">
        <v>440268</v>
      </c>
    </row>
    <row r="8">
      <c r="A8" s="4" t="inlineStr">
        <is>
          <t>Parents companies and related parties to Parents</t>
        </is>
      </c>
    </row>
    <row r="9">
      <c r="A9" s="3" t="inlineStr">
        <is>
          <t>Trade and other payable</t>
        </is>
      </c>
    </row>
    <row r="10">
      <c r="A10" s="4" t="inlineStr">
        <is>
          <t>Other receivables</t>
        </is>
      </c>
      <c r="B10" s="5" t="n">
        <v>770549</v>
      </c>
      <c r="C10" s="5" t="n">
        <v>102069</v>
      </c>
    </row>
    <row r="11">
      <c r="A11" s="4" t="inlineStr">
        <is>
          <t>Shareholders and other related parties</t>
        </is>
      </c>
    </row>
    <row r="12">
      <c r="A12" s="3" t="inlineStr">
        <is>
          <t>Trade and other payable</t>
        </is>
      </c>
    </row>
    <row r="13">
      <c r="A13" s="4" t="inlineStr">
        <is>
          <t>Trade receivables</t>
        </is>
      </c>
      <c r="C13" s="5" t="n">
        <v>1090004</v>
      </c>
      <c r="D13" s="5" t="n">
        <v>467743</v>
      </c>
    </row>
    <row r="14">
      <c r="A14" s="4" t="inlineStr">
        <is>
          <t>Allowance for impairment</t>
        </is>
      </c>
      <c r="C14" s="5" t="n">
        <v>-768</v>
      </c>
      <c r="D14" s="5" t="n">
        <v>-75596</v>
      </c>
    </row>
    <row r="15">
      <c r="A15" s="4" t="inlineStr">
        <is>
          <t>Other receivables - Other related parties</t>
        </is>
      </c>
    </row>
    <row r="16">
      <c r="A16" s="3" t="inlineStr">
        <is>
          <t>Trade and other payable</t>
        </is>
      </c>
    </row>
    <row r="17">
      <c r="A17" s="4" t="inlineStr">
        <is>
          <t>Other receivables</t>
        </is>
      </c>
      <c r="B17" s="5" t="n">
        <v>134172</v>
      </c>
      <c r="C17" s="5" t="n">
        <v>83839</v>
      </c>
      <c r="D17" s="5" t="n">
        <v>10971</v>
      </c>
    </row>
    <row r="18">
      <c r="A18" s="4" t="inlineStr">
        <is>
          <t>Joint ventures</t>
        </is>
      </c>
    </row>
    <row r="19">
      <c r="A19" s="3" t="inlineStr">
        <is>
          <t>Trade and other payable</t>
        </is>
      </c>
    </row>
    <row r="20">
      <c r="A20" s="4" t="inlineStr">
        <is>
          <t>Trade receivables</t>
        </is>
      </c>
      <c r="B20" s="5" t="n">
        <v>221048</v>
      </c>
      <c r="C20" s="5" t="n">
        <v>120992</v>
      </c>
      <c r="D20" s="5" t="n">
        <v>2369</v>
      </c>
    </row>
    <row r="21">
      <c r="A21" s="4" t="inlineStr">
        <is>
          <t>Other receivables</t>
        </is>
      </c>
      <c r="B21" s="6" t="n">
        <v>2219863</v>
      </c>
      <c r="C21" s="6" t="n">
        <v>1562340</v>
      </c>
      <c r="D21" s="6" t="n">
        <v>25078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AND OTHER RELATED PARTIES BALANCES AND TRANSACTIONS - Payables (Details) - USD ($)</t>
        </is>
      </c>
      <c r="B1" s="2" t="inlineStr">
        <is>
          <t>12 Months Ended</t>
        </is>
      </c>
    </row>
    <row r="2">
      <c r="B2" s="2" t="inlineStr">
        <is>
          <t>Jun. 30, 2021</t>
        </is>
      </c>
      <c r="C2" s="2" t="inlineStr">
        <is>
          <t>Jun. 30, 2020</t>
        </is>
      </c>
      <c r="D2" s="2" t="inlineStr">
        <is>
          <t>Jun. 30, 2019</t>
        </is>
      </c>
    </row>
    <row r="3">
      <c r="A3" s="3" t="inlineStr">
        <is>
          <t>Trade and other payable</t>
        </is>
      </c>
    </row>
    <row r="4">
      <c r="A4" s="4" t="inlineStr">
        <is>
          <t>Borrowings</t>
        </is>
      </c>
      <c r="B4" s="6" t="n">
        <v>-76785857</v>
      </c>
      <c r="C4" s="6" t="n">
        <v>-63721735</v>
      </c>
      <c r="D4" s="6" t="n">
        <v>-66477209</v>
      </c>
    </row>
    <row r="5">
      <c r="A5" s="4" t="inlineStr">
        <is>
          <t>Amounts payable to related parties</t>
        </is>
      </c>
      <c r="B5" s="5" t="n">
        <v>-29833257</v>
      </c>
      <c r="C5" s="5" t="n">
        <v>-32125480</v>
      </c>
      <c r="D5" s="5" t="n">
        <v>-28240277</v>
      </c>
    </row>
    <row r="6">
      <c r="A6" s="4" t="inlineStr">
        <is>
          <t>Parent company</t>
        </is>
      </c>
    </row>
    <row r="7">
      <c r="A7" s="3" t="inlineStr">
        <is>
          <t>Trade and other payable</t>
        </is>
      </c>
    </row>
    <row r="8">
      <c r="A8" s="4" t="inlineStr">
        <is>
          <t>Trade payables</t>
        </is>
      </c>
      <c r="B8" s="5" t="n">
        <v>-193718</v>
      </c>
      <c r="C8" s="5" t="n">
        <v>-2210308</v>
      </c>
      <c r="D8" s="5" t="n">
        <v>-1568036</v>
      </c>
    </row>
    <row r="9">
      <c r="A9" s="4" t="inlineStr">
        <is>
          <t>Parents companies and related parties to Parents</t>
        </is>
      </c>
    </row>
    <row r="10">
      <c r="A10" s="3" t="inlineStr">
        <is>
          <t>Trade and other payable</t>
        </is>
      </c>
    </row>
    <row r="11">
      <c r="A11" s="4" t="inlineStr">
        <is>
          <t>Loans payables</t>
        </is>
      </c>
      <c r="B11" s="5" t="n">
        <v>-9578921</v>
      </c>
      <c r="C11" s="5" t="n">
        <v>-12389521</v>
      </c>
      <c r="D11" s="5" t="n">
        <v>-17757907</v>
      </c>
    </row>
    <row r="12">
      <c r="A12" s="4" t="inlineStr">
        <is>
          <t>Key management personnel</t>
        </is>
      </c>
    </row>
    <row r="13">
      <c r="A13" s="3" t="inlineStr">
        <is>
          <t>Trade and other payable</t>
        </is>
      </c>
    </row>
    <row r="14">
      <c r="A14" s="4" t="inlineStr">
        <is>
          <t>Salaries, social security benefits and other benefits</t>
        </is>
      </c>
      <c r="B14" s="5" t="n">
        <v>-2338727</v>
      </c>
      <c r="C14" s="5" t="n">
        <v>-2084088</v>
      </c>
      <c r="D14" s="5" t="n">
        <v>-2312253</v>
      </c>
    </row>
    <row r="15">
      <c r="A15" s="4" t="inlineStr">
        <is>
          <t>Shareholders and other related parties</t>
        </is>
      </c>
    </row>
    <row r="16">
      <c r="A16" s="3" t="inlineStr">
        <is>
          <t>Trade and other payable</t>
        </is>
      </c>
    </row>
    <row r="17">
      <c r="A17" s="4" t="inlineStr">
        <is>
          <t>Trade payables</t>
        </is>
      </c>
      <c r="B17" s="5" t="n">
        <v>-52864</v>
      </c>
      <c r="C17" s="5" t="n">
        <v>-1031710</v>
      </c>
      <c r="D17" s="5" t="n">
        <v>-1796932</v>
      </c>
    </row>
    <row r="18">
      <c r="A18" s="4" t="inlineStr">
        <is>
          <t>Joint ventures</t>
        </is>
      </c>
    </row>
    <row r="19">
      <c r="A19" s="3" t="inlineStr">
        <is>
          <t>Trade and other payable</t>
        </is>
      </c>
    </row>
    <row r="20">
      <c r="A20" s="4" t="inlineStr">
        <is>
          <t>Trade payables</t>
        </is>
      </c>
      <c r="B20" s="6" t="n">
        <v>-17669027</v>
      </c>
      <c r="C20" s="6" t="n">
        <v>-14409853</v>
      </c>
      <c r="D20" s="6" t="n">
        <v>-480514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 Summary of compensation of directors and other members (Details) - USD ($)</t>
        </is>
      </c>
      <c r="B1" s="2" t="inlineStr">
        <is>
          <t>12 Months Ended</t>
        </is>
      </c>
    </row>
    <row r="2">
      <c r="B2" s="2" t="inlineStr">
        <is>
          <t>Jun. 30, 2021</t>
        </is>
      </c>
      <c r="C2" s="2" t="inlineStr">
        <is>
          <t>Jun. 30, 2020</t>
        </is>
      </c>
      <c r="D2" s="2" t="inlineStr">
        <is>
          <t>Jun. 30, 2019</t>
        </is>
      </c>
    </row>
    <row r="3">
      <c r="A3" s="3" t="inlineStr">
        <is>
          <t>KEY MANAGEMENT PERSONNEL COMPENSATION</t>
        </is>
      </c>
    </row>
    <row r="4">
      <c r="A4" s="4" t="inlineStr">
        <is>
          <t>Salaries, social security and other benefits</t>
        </is>
      </c>
      <c r="B4" s="6" t="n">
        <v>1721157</v>
      </c>
      <c r="C4" s="6" t="n">
        <v>1905440</v>
      </c>
      <c r="D4" s="6" t="n">
        <v>3940185</v>
      </c>
    </row>
    <row r="5">
      <c r="A5" s="4" t="inlineStr">
        <is>
          <t>Share-based incentives</t>
        </is>
      </c>
      <c r="B5" s="5" t="n">
        <v>1655135</v>
      </c>
      <c r="C5" s="5" t="n">
        <v>3428029</v>
      </c>
    </row>
    <row r="6">
      <c r="A6" s="4" t="inlineStr">
        <is>
          <t>Total</t>
        </is>
      </c>
      <c r="B6" s="6" t="n">
        <v>3376292</v>
      </c>
      <c r="C6" s="6" t="n">
        <v>5333469</v>
      </c>
      <c r="D6" s="6" t="n">
        <v>394018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1" customWidth="1" min="3" max="3"/>
    <col width="31" customWidth="1" min="4" max="4"/>
    <col width="21" customWidth="1" min="5" max="5"/>
  </cols>
  <sheetData>
    <row r="1">
      <c r="A1" s="1" t="inlineStr">
        <is>
          <t>SHARE-BASED PAYMENT - Options (Details)</t>
        </is>
      </c>
      <c r="B1" s="2" t="inlineStr">
        <is>
          <t>1 Months Ended</t>
        </is>
      </c>
      <c r="C1" s="2" t="inlineStr">
        <is>
          <t>3 Months Ended</t>
        </is>
      </c>
      <c r="D1" s="2" t="inlineStr">
        <is>
          <t>12 Months Ended</t>
        </is>
      </c>
    </row>
    <row r="2">
      <c r="B2" s="2" t="inlineStr">
        <is>
          <t>Dec. 31, 2019</t>
        </is>
      </c>
      <c r="C2" s="2" t="inlineStr">
        <is>
          <t>Jun. 30, 2021USD ($)</t>
        </is>
      </c>
      <c r="D2" s="2" t="inlineStr">
        <is>
          <t>Jun. 30, 2021USD ($)$ / shares</t>
        </is>
      </c>
      <c r="E2" s="2" t="inlineStr">
        <is>
          <t>Jun. 30, 2020USD ($)</t>
        </is>
      </c>
    </row>
    <row r="3">
      <c r="A3" s="3" t="inlineStr">
        <is>
          <t>SHARE-BASED PAYMENTS</t>
        </is>
      </c>
    </row>
    <row r="4">
      <c r="A4" s="4" t="inlineStr">
        <is>
          <t>Shares in reference to the share-based incentives | $</t>
        </is>
      </c>
      <c r="C4" s="5" t="n">
        <v>971072</v>
      </c>
    </row>
    <row r="5">
      <c r="A5" s="4" t="inlineStr">
        <is>
          <t>Exercise price | $ / shares</t>
        </is>
      </c>
      <c r="D5" s="11" t="n">
        <v>4.55</v>
      </c>
    </row>
    <row r="6">
      <c r="A6" s="4" t="inlineStr">
        <is>
          <t>Options incentive Plan</t>
        </is>
      </c>
    </row>
    <row r="7">
      <c r="A7" s="3" t="inlineStr">
        <is>
          <t>SHARE-BASED PAYMENTS</t>
        </is>
      </c>
    </row>
    <row r="8">
      <c r="A8" s="4" t="inlineStr">
        <is>
          <t>Shares in reference to the share-based incentives | $</t>
        </is>
      </c>
      <c r="D8" s="5" t="n">
        <v>1200000</v>
      </c>
      <c r="E8" s="5" t="n">
        <v>1200000</v>
      </c>
    </row>
    <row r="9">
      <c r="A9" s="4" t="inlineStr">
        <is>
          <t>Exercise price | $ / shares</t>
        </is>
      </c>
      <c r="D9" s="11" t="n">
        <v>4.55</v>
      </c>
    </row>
    <row r="10">
      <c r="A10" s="4" t="inlineStr">
        <is>
          <t>Vesting period</t>
        </is>
      </c>
      <c r="B10" s="4" t="inlineStr">
        <is>
          <t>3 years</t>
        </is>
      </c>
    </row>
    <row r="11">
      <c r="A11" s="4" t="inlineStr">
        <is>
          <t>Options that vest every 12 months (as a percent)</t>
        </is>
      </c>
      <c r="B11" s="4" t="inlineStr">
        <is>
          <t>0.33%</t>
        </is>
      </c>
    </row>
    <row r="12">
      <c r="A12" s="4" t="inlineStr">
        <is>
          <t>Period of weighted average price ("VWAP") of the ordinary shares for cashless basis exercise</t>
        </is>
      </c>
      <c r="B12" s="4" t="inlineStr">
        <is>
          <t>20 days</t>
        </is>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1" customWidth="1" min="2" max="2"/>
  </cols>
  <sheetData>
    <row r="1">
      <c r="A1" s="1" t="inlineStr">
        <is>
          <t>SHARE-BASED PAYMENT - Fair value of share options (Details)</t>
        </is>
      </c>
      <c r="B1" s="2" t="inlineStr">
        <is>
          <t>12 Months Ended</t>
        </is>
      </c>
    </row>
    <row r="2">
      <c r="B2" s="2" t="inlineStr">
        <is>
          <t>Jun. 30, 2021USD ($)$ / shares</t>
        </is>
      </c>
    </row>
    <row r="3">
      <c r="A3" s="3" t="inlineStr">
        <is>
          <t>SHARE-BASED PAYMENTS</t>
        </is>
      </c>
    </row>
    <row r="4">
      <c r="A4" s="4" t="inlineStr">
        <is>
          <t>Exercise price</t>
        </is>
      </c>
      <c r="B4" s="11" t="n">
        <v>4.55</v>
      </c>
    </row>
    <row r="5">
      <c r="A5" s="4" t="inlineStr">
        <is>
          <t>Estimates of options that will be exercised (as a percent)</t>
        </is>
      </c>
      <c r="B5" s="4" t="inlineStr">
        <is>
          <t>100.00%</t>
        </is>
      </c>
    </row>
    <row r="6">
      <c r="A6" s="4" t="inlineStr">
        <is>
          <t>Options incentive Plan</t>
        </is>
      </c>
    </row>
    <row r="7">
      <c r="A7" s="3" t="inlineStr">
        <is>
          <t>SHARE-BASED PAYMENTS</t>
        </is>
      </c>
    </row>
    <row r="8">
      <c r="A8" s="4" t="inlineStr">
        <is>
          <t>Weighted average fair value of shares</t>
        </is>
      </c>
      <c r="B8" s="11" t="n">
        <v>5.42</v>
      </c>
    </row>
    <row r="9">
      <c r="A9" s="4" t="inlineStr">
        <is>
          <t>Exercise price</t>
        </is>
      </c>
      <c r="B9" s="11" t="n">
        <v>4.55</v>
      </c>
    </row>
    <row r="10">
      <c r="A10" s="4" t="inlineStr">
        <is>
          <t>Weighted average expected volatility</t>
        </is>
      </c>
      <c r="B10" s="4" t="inlineStr">
        <is>
          <t>29.69%</t>
        </is>
      </c>
    </row>
    <row r="11">
      <c r="A11" s="4" t="inlineStr">
        <is>
          <t>Dividend rate</t>
        </is>
      </c>
      <c r="B11" s="4" t="inlineStr">
        <is>
          <t>0.00%</t>
        </is>
      </c>
    </row>
    <row r="12">
      <c r="A12" s="4" t="inlineStr">
        <is>
          <t>Weighted average risk-free interest rate</t>
        </is>
      </c>
      <c r="B12" s="4" t="inlineStr">
        <is>
          <t>1.66%</t>
        </is>
      </c>
    </row>
    <row r="13">
      <c r="A13" s="4" t="inlineStr">
        <is>
          <t>Weighted average expected life of stock options | $</t>
        </is>
      </c>
      <c r="B13" s="13" t="n">
        <v>9.890000000000001</v>
      </c>
    </row>
    <row r="14">
      <c r="A14" s="4" t="inlineStr">
        <is>
          <t>Weighted average fair value at measurement date (per option) | $</t>
        </is>
      </c>
      <c r="B14" s="11" t="n">
        <v>2.47</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 width="21" customWidth="1" min="5" max="5"/>
  </cols>
  <sheetData>
    <row r="1">
      <c r="A1" s="1" t="inlineStr">
        <is>
          <t>SHARE-BASED PAYMENT - Option activity (Details)</t>
        </is>
      </c>
      <c r="B1" s="2" t="inlineStr">
        <is>
          <t>3 Months Ended</t>
        </is>
      </c>
      <c r="C1" s="2" t="inlineStr">
        <is>
          <t>12 Months Ended</t>
        </is>
      </c>
    </row>
    <row r="2">
      <c r="B2" s="2" t="inlineStr">
        <is>
          <t>Jun. 30, 2021USD ($)$ / shares</t>
        </is>
      </c>
      <c r="C2" s="2" t="inlineStr">
        <is>
          <t>Jun. 30, 2021USD ($)$ / shares</t>
        </is>
      </c>
      <c r="D2" s="2" t="inlineStr">
        <is>
          <t>Jun. 30, 2020USD ($)$ / shares</t>
        </is>
      </c>
      <c r="E2" s="2" t="inlineStr">
        <is>
          <t>Jun. 30, 2019USD ($)</t>
        </is>
      </c>
    </row>
    <row r="3">
      <c r="A3" s="3" t="inlineStr">
        <is>
          <t>SHARE-BASED PAYMENTS</t>
        </is>
      </c>
    </row>
    <row r="4">
      <c r="A4" s="4" t="inlineStr">
        <is>
          <t>Number of options, granted during the year</t>
        </is>
      </c>
      <c r="B4" s="5" t="n">
        <v>971072</v>
      </c>
    </row>
    <row r="5">
      <c r="A5" s="4" t="inlineStr">
        <is>
          <t>Charges accounted</t>
        </is>
      </c>
      <c r="E5" s="6" t="n">
        <v>20893789</v>
      </c>
    </row>
    <row r="6">
      <c r="A6" s="4" t="inlineStr">
        <is>
          <t>Options incentive Plan</t>
        </is>
      </c>
    </row>
    <row r="7">
      <c r="A7" s="3" t="inlineStr">
        <is>
          <t>SHARE-BASED PAYMENTS</t>
        </is>
      </c>
    </row>
    <row r="8">
      <c r="A8" s="4" t="inlineStr">
        <is>
          <t>Number of options, at the beginning</t>
        </is>
      </c>
      <c r="C8" s="5" t="n">
        <v>1200000</v>
      </c>
    </row>
    <row r="9">
      <c r="A9" s="4" t="inlineStr">
        <is>
          <t>Number of options, granted during the year</t>
        </is>
      </c>
      <c r="C9" s="5" t="n">
        <v>1200000</v>
      </c>
      <c r="D9" s="5" t="n">
        <v>1200000</v>
      </c>
    </row>
    <row r="10">
      <c r="A10" s="4" t="inlineStr">
        <is>
          <t>Number of options, exercised during the year</t>
        </is>
      </c>
      <c r="C10" s="5" t="n">
        <v>33333</v>
      </c>
    </row>
    <row r="11">
      <c r="A11" s="4" t="inlineStr">
        <is>
          <t>Number of options, effective at year</t>
        </is>
      </c>
      <c r="B11" s="5" t="n">
        <v>1166667</v>
      </c>
      <c r="C11" s="5" t="n">
        <v>1166667</v>
      </c>
      <c r="D11" s="5" t="n">
        <v>1200000</v>
      </c>
    </row>
    <row r="12">
      <c r="A12" s="4" t="inlineStr">
        <is>
          <t>Weighted average exercise price, at the beginning | $ / shares</t>
        </is>
      </c>
      <c r="C12" s="11" t="n">
        <v>4.55</v>
      </c>
    </row>
    <row r="13">
      <c r="A13" s="4" t="inlineStr">
        <is>
          <t>Weighted average exercise price, granted during the year | $ / shares</t>
        </is>
      </c>
      <c r="D13" s="11" t="n">
        <v>4.55</v>
      </c>
    </row>
    <row r="14">
      <c r="A14" s="4" t="inlineStr">
        <is>
          <t>Weighted average exercise price, exercised during the year | $ / shares</t>
        </is>
      </c>
      <c r="C14" s="13" t="n">
        <v>15.09</v>
      </c>
    </row>
    <row r="15">
      <c r="A15" s="4" t="inlineStr">
        <is>
          <t>Weighted average exercise price, effective at year | $ / shares</t>
        </is>
      </c>
      <c r="B15" s="11" t="n">
        <v>4.55</v>
      </c>
      <c r="C15" s="11" t="n">
        <v>4.55</v>
      </c>
      <c r="D15" s="11" t="n">
        <v>4.55</v>
      </c>
    </row>
    <row r="16">
      <c r="A16" s="4" t="inlineStr">
        <is>
          <t>Charges accounted</t>
        </is>
      </c>
      <c r="C16" s="6" t="n">
        <v>700000</v>
      </c>
      <c r="D16" s="6" t="n">
        <v>1900000</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hare option plan for junior management (Details) - USD ($)</t>
        </is>
      </c>
      <c r="B1" s="2" t="inlineStr">
        <is>
          <t>12 Months Ended</t>
        </is>
      </c>
    </row>
    <row r="2">
      <c r="B2" s="2" t="inlineStr">
        <is>
          <t>Jun. 30, 2021</t>
        </is>
      </c>
      <c r="C2" s="2" t="inlineStr">
        <is>
          <t>Jun. 30, 2019</t>
        </is>
      </c>
    </row>
    <row r="3">
      <c r="A3" s="3" t="inlineStr">
        <is>
          <t>Disclosure of terms and conditions of share-based payment arrangement [line items]</t>
        </is>
      </c>
    </row>
    <row r="4">
      <c r="A4" s="4" t="inlineStr">
        <is>
          <t>Exercise price</t>
        </is>
      </c>
      <c r="B4" s="11" t="n">
        <v>4.55</v>
      </c>
    </row>
    <row r="5">
      <c r="A5" s="4" t="inlineStr">
        <is>
          <t>Charges accounted</t>
        </is>
      </c>
      <c r="C5" s="6" t="n">
        <v>20893789</v>
      </c>
    </row>
    <row r="6">
      <c r="A6" s="4" t="inlineStr">
        <is>
          <t>Share Option Plan for junior management</t>
        </is>
      </c>
    </row>
    <row r="7">
      <c r="A7" s="3" t="inlineStr">
        <is>
          <t>Disclosure of terms and conditions of share-based payment arrangement [line items]</t>
        </is>
      </c>
    </row>
    <row r="8">
      <c r="A8" s="4" t="inlineStr">
        <is>
          <t>Number of shares authorized</t>
        </is>
      </c>
      <c r="B8" s="5" t="n">
        <v>100000</v>
      </c>
    </row>
    <row r="9">
      <c r="A9" s="4" t="inlineStr">
        <is>
          <t>Exercise price</t>
        </is>
      </c>
      <c r="B9" s="11" t="n">
        <v>5.55</v>
      </c>
    </row>
    <row r="10">
      <c r="A10" s="4" t="inlineStr">
        <is>
          <t>Exercisable term</t>
        </is>
      </c>
      <c r="B10" s="4" t="inlineStr">
        <is>
          <t>3 years</t>
        </is>
      </c>
    </row>
    <row r="11">
      <c r="A11" s="4" t="inlineStr">
        <is>
          <t>Options that vest every 12 months (as a percent)</t>
        </is>
      </c>
      <c r="B11" s="4" t="inlineStr">
        <is>
          <t>0.33%</t>
        </is>
      </c>
    </row>
    <row r="12">
      <c r="A12" s="4" t="inlineStr">
        <is>
          <t>Charges accounted</t>
        </is>
      </c>
      <c r="B12" s="6" t="n">
        <v>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SHARE-BASED PAYMENT - Annual compensation - Bonus (Details)</t>
        </is>
      </c>
      <c r="B1" s="2" t="inlineStr">
        <is>
          <t>Mar. 16, 2021USD ($)</t>
        </is>
      </c>
      <c r="C1" s="2" t="inlineStr">
        <is>
          <t>Jun. 30, 2021USD ($)item</t>
        </is>
      </c>
      <c r="D1" s="2" t="inlineStr">
        <is>
          <t>Jun. 30, 2020USD ($)</t>
        </is>
      </c>
      <c r="E1" s="2" t="inlineStr">
        <is>
          <t>Jun. 30, 2019USD ($)</t>
        </is>
      </c>
    </row>
    <row r="2">
      <c r="A2" s="3" t="inlineStr">
        <is>
          <t>Disclosure of terms and conditions of share-based payment arrangement [line items]</t>
        </is>
      </c>
    </row>
    <row r="3">
      <c r="A3" s="4" t="inlineStr">
        <is>
          <t>Multiple of monthly salary for cash bonus paid in ordinary shares | item</t>
        </is>
      </c>
      <c r="C3" s="5" t="n">
        <v>5</v>
      </c>
    </row>
    <row r="4">
      <c r="A4" s="4" t="inlineStr">
        <is>
          <t>Incremental value of bonus in cash payable</t>
        </is>
      </c>
      <c r="C4" s="6" t="n">
        <v>30000</v>
      </c>
    </row>
    <row r="5">
      <c r="A5" s="4" t="inlineStr">
        <is>
          <t>Charges accounted</t>
        </is>
      </c>
      <c r="E5" s="6" t="n">
        <v>20893789</v>
      </c>
    </row>
    <row r="6">
      <c r="A6" s="4" t="inlineStr">
        <is>
          <t>Number of days of VWAP considered for bonus payment</t>
        </is>
      </c>
      <c r="C6" s="4" t="inlineStr">
        <is>
          <t>20 days</t>
        </is>
      </c>
    </row>
    <row r="7">
      <c r="A7" s="4" t="inlineStr">
        <is>
          <t>Bonus in Kind</t>
        </is>
      </c>
    </row>
    <row r="8">
      <c r="A8" s="3" t="inlineStr">
        <is>
          <t>Disclosure of terms and conditions of share-based payment arrangement [line items]</t>
        </is>
      </c>
    </row>
    <row r="9">
      <c r="A9" s="4" t="inlineStr">
        <is>
          <t>Charges accounted</t>
        </is>
      </c>
      <c r="C9" s="6" t="n">
        <v>500000</v>
      </c>
      <c r="D9" s="6" t="n">
        <v>300000</v>
      </c>
    </row>
    <row r="10">
      <c r="A10" s="4" t="inlineStr">
        <is>
          <t>Shares already in issue</t>
        </is>
      </c>
      <c r="C10" s="5" t="n">
        <v>147788</v>
      </c>
    </row>
    <row r="11">
      <c r="A11" s="4" t="inlineStr">
        <is>
          <t>Bonus in Kind | Vests immediately</t>
        </is>
      </c>
    </row>
    <row r="12">
      <c r="A12" s="3" t="inlineStr">
        <is>
          <t>Disclosure of terms and conditions of share-based payment arrangement [line items]</t>
        </is>
      </c>
    </row>
    <row r="13">
      <c r="A13" s="4" t="inlineStr">
        <is>
          <t>Bonus vesting percentage</t>
        </is>
      </c>
      <c r="C13" s="4" t="inlineStr">
        <is>
          <t>50.00%</t>
        </is>
      </c>
    </row>
    <row r="14">
      <c r="A14" s="4" t="inlineStr">
        <is>
          <t>Bonus in Kind | Vests in the subsequent 12-months</t>
        </is>
      </c>
    </row>
    <row r="15">
      <c r="A15" s="3" t="inlineStr">
        <is>
          <t>Disclosure of terms and conditions of share-based payment arrangement [line items]</t>
        </is>
      </c>
    </row>
    <row r="16">
      <c r="A16" s="4" t="inlineStr">
        <is>
          <t>Bonus vesting percentage</t>
        </is>
      </c>
      <c r="C16" s="4" t="inlineStr">
        <is>
          <t>50.00%</t>
        </is>
      </c>
    </row>
    <row r="17">
      <c r="A17" s="4" t="inlineStr">
        <is>
          <t>Bonus in performance</t>
        </is>
      </c>
    </row>
    <row r="18">
      <c r="A18" s="3" t="inlineStr">
        <is>
          <t>Disclosure of terms and conditions of share-based payment arrangement [line items]</t>
        </is>
      </c>
    </row>
    <row r="19">
      <c r="A19" s="4" t="inlineStr">
        <is>
          <t>Charges accounted</t>
        </is>
      </c>
      <c r="D19" s="5" t="n">
        <v>300000</v>
      </c>
    </row>
    <row r="20">
      <c r="A20" s="4" t="inlineStr">
        <is>
          <t>Number of shares issued</t>
        </is>
      </c>
      <c r="B20" s="5" t="n">
        <v>800000</v>
      </c>
    </row>
    <row r="21">
      <c r="A21" s="4" t="inlineStr">
        <is>
          <t>Bonus In Cash</t>
        </is>
      </c>
    </row>
    <row r="22">
      <c r="A22" s="3" t="inlineStr">
        <is>
          <t>Disclosure of terms and conditions of share-based payment arrangement [line items]</t>
        </is>
      </c>
    </row>
    <row r="23">
      <c r="A23" s="4" t="inlineStr">
        <is>
          <t>Charges accounted</t>
        </is>
      </c>
      <c r="C23" s="6" t="n">
        <v>400000</v>
      </c>
      <c r="D23" s="6" t="n">
        <v>200000</v>
      </c>
    </row>
    <row r="24">
      <c r="A24" s="4" t="inlineStr">
        <is>
          <t>Chief Executive Officer | Bonus in Kind</t>
        </is>
      </c>
    </row>
    <row r="25">
      <c r="A25" s="3" t="inlineStr">
        <is>
          <t>Disclosure of terms and conditions of share-based payment arrangement [line items]</t>
        </is>
      </c>
    </row>
    <row r="26">
      <c r="A26" s="4" t="inlineStr">
        <is>
          <t>Authorized bonus amount</t>
        </is>
      </c>
      <c r="C26" s="5" t="n">
        <v>315000</v>
      </c>
    </row>
    <row r="27">
      <c r="A27" s="4" t="inlineStr">
        <is>
          <t>Chief Financial Officer | Bonus in Kind</t>
        </is>
      </c>
    </row>
    <row r="28">
      <c r="A28" s="3" t="inlineStr">
        <is>
          <t>Disclosure of terms and conditions of share-based payment arrangement [line items]</t>
        </is>
      </c>
    </row>
    <row r="29">
      <c r="A29" s="4" t="inlineStr">
        <is>
          <t>Authorized bonus amount</t>
        </is>
      </c>
      <c r="C29" s="5" t="n">
        <v>165000</v>
      </c>
    </row>
    <row r="30">
      <c r="A30" s="4" t="inlineStr">
        <is>
          <t>Chief Technology Officer | Bonus in Kind</t>
        </is>
      </c>
    </row>
    <row r="31">
      <c r="A31" s="3" t="inlineStr">
        <is>
          <t>Disclosure of terms and conditions of share-based payment arrangement [line items]</t>
        </is>
      </c>
    </row>
    <row r="32">
      <c r="A32" s="4" t="inlineStr">
        <is>
          <t>Authorized bonus amount</t>
        </is>
      </c>
      <c r="C32" s="6" t="n">
        <v>1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HARE-BASED PAYMENT - Fair value assumptions of Bonus in performance (Details)</t>
        </is>
      </c>
      <c r="B1" s="2" t="inlineStr">
        <is>
          <t>12 Months Ended</t>
        </is>
      </c>
    </row>
    <row r="2">
      <c r="B2" s="2" t="inlineStr">
        <is>
          <t>Jun. 30, 2021USD ($)$ / shares</t>
        </is>
      </c>
    </row>
    <row r="3">
      <c r="A3" s="4" t="inlineStr">
        <is>
          <t>Bonus in performance on achieving 100% of the objectives</t>
        </is>
      </c>
    </row>
    <row r="4">
      <c r="A4" s="3" t="inlineStr">
        <is>
          <t>Disclosure of terms and conditions of share-based payment arrangement [line items]</t>
        </is>
      </c>
    </row>
    <row r="5">
      <c r="A5" s="4" t="inlineStr">
        <is>
          <t>Stock price at the grant date</t>
        </is>
      </c>
      <c r="B5" s="11" t="n">
        <v>5.42</v>
      </c>
    </row>
    <row r="6">
      <c r="A6" s="4" t="inlineStr">
        <is>
          <t>Exercise Price</t>
        </is>
      </c>
      <c r="B6" s="9" t="n">
        <v>10.5</v>
      </c>
    </row>
    <row r="7">
      <c r="A7" s="4" t="inlineStr">
        <is>
          <t>Weighted average expected volatility</t>
        </is>
      </c>
      <c r="B7" s="4" t="inlineStr">
        <is>
          <t>24.78%</t>
        </is>
      </c>
    </row>
    <row r="8">
      <c r="A8" s="4" t="inlineStr">
        <is>
          <t>Dividend rate</t>
        </is>
      </c>
      <c r="B8" s="4" t="inlineStr">
        <is>
          <t>0.00%</t>
        </is>
      </c>
    </row>
    <row r="9">
      <c r="A9" s="4" t="inlineStr">
        <is>
          <t>Weighted average risk-free interest rate</t>
        </is>
      </c>
      <c r="B9" s="4" t="inlineStr">
        <is>
          <t>1.52%</t>
        </is>
      </c>
    </row>
    <row r="10">
      <c r="A10" s="4" t="inlineStr">
        <is>
          <t>Weighted average expected life</t>
        </is>
      </c>
      <c r="B10" s="4" t="inlineStr">
        <is>
          <t>2 years 7 months 17 days</t>
        </is>
      </c>
    </row>
    <row r="11">
      <c r="A11" s="4" t="inlineStr">
        <is>
          <t>Weighted average fair value of stock at measurement date | $</t>
        </is>
      </c>
      <c r="B11" s="10" t="n">
        <v>0.479</v>
      </c>
    </row>
    <row r="12">
      <c r="A12" s="4" t="inlineStr">
        <is>
          <t>Bonus in performance on achieving 200% of the objectives</t>
        </is>
      </c>
    </row>
    <row r="13">
      <c r="A13" s="3" t="inlineStr">
        <is>
          <t>Disclosure of terms and conditions of share-based payment arrangement [line items]</t>
        </is>
      </c>
    </row>
    <row r="14">
      <c r="A14" s="4" t="inlineStr">
        <is>
          <t>Stock price at the grant date</t>
        </is>
      </c>
      <c r="B14" s="11" t="n">
        <v>5.42</v>
      </c>
    </row>
    <row r="15">
      <c r="A15" s="4" t="inlineStr">
        <is>
          <t>Exercise Price</t>
        </is>
      </c>
      <c r="B15" s="6" t="n">
        <v>21</v>
      </c>
    </row>
    <row r="16">
      <c r="A16" s="4" t="inlineStr">
        <is>
          <t>Weighted average expected volatility</t>
        </is>
      </c>
      <c r="B16" s="4" t="inlineStr">
        <is>
          <t>24.78%</t>
        </is>
      </c>
    </row>
    <row r="17">
      <c r="A17" s="4" t="inlineStr">
        <is>
          <t>Dividend rate</t>
        </is>
      </c>
      <c r="B17" s="4" t="inlineStr">
        <is>
          <t>0.00%</t>
        </is>
      </c>
    </row>
    <row r="18">
      <c r="A18" s="4" t="inlineStr">
        <is>
          <t>Weighted average risk-free interest rate</t>
        </is>
      </c>
      <c r="B18" s="4" t="inlineStr">
        <is>
          <t>1.52%</t>
        </is>
      </c>
    </row>
    <row r="19">
      <c r="A19" s="4" t="inlineStr">
        <is>
          <t>Weighted average expected life</t>
        </is>
      </c>
      <c r="B19" s="4" t="inlineStr">
        <is>
          <t>2 years 7 months 17 days</t>
        </is>
      </c>
    </row>
    <row r="20">
      <c r="A20" s="4" t="inlineStr">
        <is>
          <t>Weighted average fair value of stock at measurement date | $</t>
        </is>
      </c>
      <c r="B20" s="10" t="n">
        <v>0.00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t>
        </is>
      </c>
      <c r="B1" s="2" t="inlineStr">
        <is>
          <t>12 Months Ended</t>
        </is>
      </c>
    </row>
    <row r="2">
      <c r="B2" s="2" t="inlineStr">
        <is>
          <t>Jun. 30, 2021</t>
        </is>
      </c>
    </row>
    <row r="3">
      <c r="A3" s="3" t="inlineStr">
        <is>
          <t>INFORMATION ABOUT COMPONENTS OF CONSOLIDATED STATEMENTS OF COMPREHENSIVE INCOME</t>
        </is>
      </c>
    </row>
    <row r="4">
      <c r="A4" s="4" t="inlineStr">
        <is>
          <t>INFORMATION ABOUT COMPONENTS OF CONSOLIDATED STATEMENTS OF COMPREHENSIVE INCOME</t>
        </is>
      </c>
      <c r="B4" s="4" t="inlineStr">
        <is>
          <t>8. INFORMATION ABOUT COMPONENTS OF CONSOLIDATED STATEMENTS OF COMPREHENSIVE INCOME 8.1. Revenue from contracts with customers ​ ​ ​ ​ ​ ​ ​ ​ ​ 06/30/2021 06/30/2020 06/30/2019 Sale of goods and services 204,674,072 170,574,909 159,198,516 Royalties 2,023,548 1,775,790 1,110,463 ​ 206,697,620 172,350,699 160,308,979 ​ Transactions of sales of goods and services with joint ventures and with shareholders and other related parties are reported in Note 17. 8.2. Cost of sales ​ ​ ​ ​ ​ ​ ​ ​ Item 06/30/2021 06/30/2020 06/30/2019 Inventories as of the beginning of the year 29,338,548 27,322,003 19,366,001 Adjustment of opening net book amount for the application of IAS 29 — — 4,273,416 Business combination ​ 5,611,918 ​ — ​ — Purchases of the year 112,084,246 88,195,797 88,380,452 Production costs 11,169,890 10,998,165 11,558,513 Foreign currency translation (509,874) (3,601,829) (9,291,498) Subtotal 157,694,728 122,914,136 114,286,884 Inventories as of the end of the year (*) (39,052,925) (29,338,548) (27,322,003) Cost of sales 118,641,803 93,575,588 86,964,881 ​ (*) Net of agricultural products from HB4 program. 8.3. R&amp;D classified by nature ​ ​ ​ ​ ​ ​ ​ ​ ​ Research Research Research ​ ​ and ​ and ​ and ​ development development development ​ expenses expenses expenses Item 06/30/2021 06/30/2020 06/30/2019 Amortization of intangible assets 1,138,720 1,027,340 1,106,390 Import and export expenses 5,220 17,303 16,360 Depreciation of property, plant and equipment 454,575 97,171 220,849 Freight and haulage ​ 2,335 ​ — ​ — Employee benefits and social securities 1,430,277 787,931 541,025 Maintenance 54,551 59,219 56,395 Energy and fuel 44,518 52,614 52,919 Supplies and materials 1,401,869 871,930 1,175,184 Mobility and travel 29,783 70,138 48,308 Professional fees and outsourced services 235,443 94,286 69,110 Professional fees related parties ​ 691,723 ​ 821,809 ​ 378,273 Office supplies 5,170 9,801 3,796 Information technology expenses ​ 14,531 ​ — ​ — Insurance 24,439 5,353 8,593 Depreciation of leased assets ​ 23,286 ​ 7,079 ​ — Impairment of R&amp;D projects ​ 51,716 ​ 269,001 ​ — Miscellaneous 9,499 4,295 12,189 Total 5,617,655 4,195,270 3,689,391 ​ 8.4. Expenses classified by nature and function ​ ​ ​ ​ ​ ​ ​ ​ ​ ​ Selling, general ​ ​ ​ ​ ​ and ​ ​ ​ ​ ​ ​ administrative ​ Total Item ​ Production costs ​ expenses ​ 06/30/2021 Amortization of intangible assets — 1,250,262 1,250,262 Analysis and storage 23,417 123,168 146,585 Commissions and royalties 971,932 996,636 1,968,568 Import and export expenses 70,783 720,888 791,671 Depreciation of property, plant and equipment 1,274,206 1,319,758 2,593,964 Depreciation of leased assets 159,325 644,709 804,034 Impairment of receivables — 560,931 560,931 Freight and haulage 488,683 3,894,696 4,383,379 Employee benefits and social securities 4,974,759 14,979,262 19,954,021 Maintenance 632,406 586,614 1,219,020 Energy and fuel 336,812 52,710 389,522 Supplies and materials 516,431 203,250 719,681 Mobility and travel 11,225 940,619 951,844 Publicity and advertising — 2,518,286 2,518,286 Contingencies — 158,818 158,818 Share-based incentives — 1,655,135 1,655,135 Professional fees and outsourced services 787,462 7,668,043 8,455,505 Professional fees related parties — 157,714 157,714 Office supplies 217,146 463,790 680,936 Insurance 79,272 993,738 1,073,010 Information technology expenses 441 1,347,374 1,347,815 Obsolescence 579,832 — 579,832 Taxes 44,228 6,001,292 6,045,520 Miscellaneous 1,530 364,208 365,738 Total 11,169,890 47,601,901 58,771,791 ​ ​ ​ ​ ​ ​ ​ ​ ​ ​ Selling, ​ ​ ​ general and ​ ​ ​ Production administrative ​ Total Item ​ costs expenses ​ 06/30/2020 Amortization of intangible assets — 1,122,194 1,122,194 Analysis and storage 46,620 23,851 70,471 Commissions and royalties 1,268,670 553,518 1,822,188 Import and export expenses 190,226 1,321,256 1,511,482 Depreciation of property, plant and equipment 1,170,624 742,341 1,912,965 Depreciation of leased assets 248,948 317,870 566,818 Impairment of receivables — 1,499,298 1,499,298 Freight and haulage 541,019 3,458,525 3,999,544 Employee benefits and social securities 4,744,240 12,505,277 17,249,517 Maintenance 400,162 530,758 930,920 Energy and fuel ​ 397,253 ​ 111,141 ​ 508,394 Supplies and materials ​ 321,962 ​ 260,126 ​ 582,088 Mobility and travel 12,980 1,358,857 1,371,837 Publicity and advertising — 1,718,572 1,718,572 Contingencies — 200,525 200,525 Share-based incentives — 3,428,029 3,428,029 Professional fees and outsourced services 575,566 2,752,852 3,328,418 Professional fees related parties — 32,816 32,816 Office supplies 2,093 356,906 358,999 Insurance 64,019 295,206 359,225 Information technology expenses ​ — ​ 917,230 ​ 917,230 Obsolescence 977,817 — 977,817 Taxes 28,724 4,656,318 4,685,042 Miscellaneous 7,242 181,562 188,804 Total 10,998,165 38,345,028 49,343,193 ​ ​ ​ ​ ​ ​ ​ ​ ​ ​ ​ Selling, ​ ​ ​ general and ​ ​ ​ Production administrative ​ Total Item ​ costs expenses ​ 06/30/2019 Amortization of intangible assets — 1,270,529 1,270,529 Analysis and storage 5,811 905 6,716 Commissions and royalties 751,972 489,301 1,241,273 Bank expenses and commissions — 30,784 30,784 Import and export expenses 95,111 1,396,636 1,491,747 Depreciation of property, plant and equipment 1,164,810 1,064,597 2,229,407 Impairment of receivables — 686,985 686,985 Freight and haulage 1,433,867 2,662,715 4,096,582 Employee benefits and social securities 5,313,211 12,969,653 18,282,864 Maintenance 501,699 532,648 1,034,347 Energy and fuel 568,848 195,449 764,297 Supplies and materials 275,378 214,513 489,891 Mobility and travel 12,097 1,306,067 1,318,164 Publicity and advertising — 1,709,552 1,709,552 Contingencies — 67,417 67,417 Professional fees and outsourced services 681,790 7,346,607 8,028,397 Professional fees related parties — 401,005 401,005 Office supplies 31,394 352,167 383,561 Insurance 105,302 802,352 907,654 Information technology expenses ​ — ​ 709,539 ​ 709,539 Obsolescence 564,873 — 564,873 Taxes 37,388 4,821,136 4,858,524 Miscellaneous 14,962 213,243 228,205 Total 11,558,513 39,243,800 50,802,313 ​ 8.5. Finance results ​ ​ ​ ​ ​ ​ ​ ​ ​ ​ ​ ​ Financial costs 06/30/2021 06/30/2020 06/30/2019 Interest expenses with the Parents (Note 17) (1,219,776) ​ (1,861,774) ​ (1,386,288) Interest expenses (17,702,770) ​ (17,535,324) ​ (20,450,254) Financial commissions (2,317,690) ​ (1,483,428) ​ (1,578,292) ​ (21,240,236) ​ (20,880,526) ​ (23,414,834) ​ ​ ​ ​ ​ ​ ​ Other financial results ​ ​ ​ Exchange differences generated by assets 22,161,855 ​ 30,194,601 ​ 48,355,784 Exchange differences generated by liabilities (35,541,048) ​ (50,815,215) ​ (66,200,973) Changes in fair value of financial assets or liabilities and other financial results (5,057,589) ​ (418,186) ​ (540,589) Gain from cancellation of purchase option ​ — ​ — ​ 6,582,849 Share-based payment cost of listing shares ​ — ​ — ​ (20,893,789) Net gain of inflation effect on monetary items ​ 11,824,678 ​ 9,216,684 ​ 14,653,335 ​ ​ (6,612,104) ​ (11,822,116) ​ (18,043,383) ​ ​ ​ ​ ​ ​ ​ Total net financial results (27,852,340) ​ (32,702,642) ​ (41,458,217) ​ Profit from translation effects on Argentine Peso denominated loans held by Rizobacter accounted in Other comprehensive income or loss amounted to $6.7 million, $3.6 million, and $1.2 million in the years ended June 30, 2021, 2020 and 2019,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BASED PAYMENT - Employee stock purchase plan (Details) - Employee Stock Purchase Plan</t>
        </is>
      </c>
      <c r="B1" s="2" t="inlineStr">
        <is>
          <t>12 Months Ended</t>
        </is>
      </c>
    </row>
    <row r="2">
      <c r="B2" s="2" t="inlineStr">
        <is>
          <t>Jun. 30, 2021shares</t>
        </is>
      </c>
    </row>
    <row r="3">
      <c r="A3" s="3" t="inlineStr">
        <is>
          <t>Disclosure of terms and conditions of share-based payment arrangement [line items]</t>
        </is>
      </c>
    </row>
    <row r="4">
      <c r="A4" s="4" t="inlineStr">
        <is>
          <t>Maximum percentage of employee's monthly compensation</t>
        </is>
      </c>
      <c r="B4" s="4" t="inlineStr">
        <is>
          <t>15.00%</t>
        </is>
      </c>
    </row>
    <row r="5">
      <c r="A5" s="4" t="inlineStr">
        <is>
          <t>Number of ordinary shares subject to the ESPP</t>
        </is>
      </c>
      <c r="B5" s="5" t="n">
        <v>200000</v>
      </c>
    </row>
    <row r="6">
      <c r="A6" s="4" t="inlineStr">
        <is>
          <t>Percentage of closing price of the Company's ordinary shares on the first business day and the last business day to determine purchase price</t>
        </is>
      </c>
      <c r="B6" s="4" t="inlineStr">
        <is>
          <t>85.00%</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INGENCIES, COMMITMENTS AND RESTRICTIONS ON THE DISTRIBUTION OF PROFITS - Summary of Pledged and restricted assets (Details)</t>
        </is>
      </c>
      <c r="B1" s="2" t="inlineStr">
        <is>
          <t>Jun. 30, 2021USD ($)</t>
        </is>
      </c>
    </row>
    <row r="2">
      <c r="A2" s="3" t="inlineStr">
        <is>
          <t>Pledged and restricted assets</t>
        </is>
      </c>
    </row>
    <row r="3">
      <c r="A3" s="4" t="inlineStr">
        <is>
          <t>Pledged and restricted assets</t>
        </is>
      </c>
      <c r="B3" s="6" t="n">
        <v>26394022</v>
      </c>
    </row>
    <row r="4">
      <c r="A4" s="4" t="inlineStr">
        <is>
          <t>Other financial assets</t>
        </is>
      </c>
    </row>
    <row r="5">
      <c r="A5" s="3" t="inlineStr">
        <is>
          <t>Pledged and restricted assets</t>
        </is>
      </c>
    </row>
    <row r="6">
      <c r="A6" s="4" t="inlineStr">
        <is>
          <t>Pledged and restricted assets</t>
        </is>
      </c>
      <c r="B6" s="5" t="n">
        <v>13032</v>
      </c>
    </row>
    <row r="7">
      <c r="A7" s="4" t="inlineStr">
        <is>
          <t>Compass Latam &amp; Odisea</t>
        </is>
      </c>
    </row>
    <row r="8">
      <c r="A8" s="3" t="inlineStr">
        <is>
          <t>Pledged and restricted assets</t>
        </is>
      </c>
    </row>
    <row r="9">
      <c r="A9" s="4" t="inlineStr">
        <is>
          <t>Pledged and restricted assets</t>
        </is>
      </c>
      <c r="B9" s="5" t="n">
        <v>16016733</v>
      </c>
    </row>
    <row r="10">
      <c r="A10" s="4" t="inlineStr">
        <is>
          <t>Allaria Ledesma &amp; Cia.</t>
        </is>
      </c>
    </row>
    <row r="11">
      <c r="A11" s="3" t="inlineStr">
        <is>
          <t>Pledged and restricted assets</t>
        </is>
      </c>
    </row>
    <row r="12">
      <c r="A12" s="4" t="inlineStr">
        <is>
          <t>Pledged and restricted assets</t>
        </is>
      </c>
      <c r="B12" s="5" t="n">
        <v>9395976</v>
      </c>
    </row>
    <row r="13">
      <c r="A13" s="4" t="inlineStr">
        <is>
          <t>Cohen S.A.</t>
        </is>
      </c>
    </row>
    <row r="14">
      <c r="A14" s="3" t="inlineStr">
        <is>
          <t>Pledged and restricted assets</t>
        </is>
      </c>
    </row>
    <row r="15">
      <c r="A15" s="4" t="inlineStr">
        <is>
          <t>Pledged and restricted assets</t>
        </is>
      </c>
      <c r="B15" s="5" t="n">
        <v>789458</v>
      </c>
    </row>
    <row r="16">
      <c r="A16" s="4" t="inlineStr">
        <is>
          <t>IT equipment</t>
        </is>
      </c>
    </row>
    <row r="17">
      <c r="A17" s="3" t="inlineStr">
        <is>
          <t>Pledged and restricted assets</t>
        </is>
      </c>
    </row>
    <row r="18">
      <c r="A18" s="4" t="inlineStr">
        <is>
          <t>Pledged and restricted assets</t>
        </is>
      </c>
      <c r="B18" s="5" t="n">
        <v>99990</v>
      </c>
    </row>
    <row r="19">
      <c r="A19" s="4" t="inlineStr">
        <is>
          <t>Vehicles</t>
        </is>
      </c>
    </row>
    <row r="20">
      <c r="A20" s="3" t="inlineStr">
        <is>
          <t>Pledged and restricted assets</t>
        </is>
      </c>
    </row>
    <row r="21">
      <c r="A21" s="4" t="inlineStr">
        <is>
          <t>Pledged and restricted assets</t>
        </is>
      </c>
      <c r="B21" s="6" t="n">
        <v>7883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COMMITMENTS AND RESTRICTIONS ON THE DISTRIBUTION OF PROFITS - Additional Information (Details) - USD ($)</t>
        </is>
      </c>
      <c r="B1" s="2" t="inlineStr">
        <is>
          <t>1 Months Ended</t>
        </is>
      </c>
    </row>
    <row r="2">
      <c r="B2" s="2" t="inlineStr">
        <is>
          <t>Apr. 30, 2019</t>
        </is>
      </c>
      <c r="C2" s="2" t="inlineStr">
        <is>
          <t>Jun. 30, 2021</t>
        </is>
      </c>
    </row>
    <row r="3">
      <c r="A3" s="3" t="inlineStr">
        <is>
          <t>Pledged and restricted assets</t>
        </is>
      </c>
    </row>
    <row r="4">
      <c r="A4" s="4" t="inlineStr">
        <is>
          <t>Pledged and restricted assets</t>
        </is>
      </c>
      <c r="C4" s="6" t="n">
        <v>26394022</v>
      </c>
    </row>
    <row r="5">
      <c r="A5" s="4" t="inlineStr">
        <is>
          <t>Compass Latam &amp; Odisea</t>
        </is>
      </c>
    </row>
    <row r="6">
      <c r="A6" s="3" t="inlineStr">
        <is>
          <t>Pledged and restricted assets</t>
        </is>
      </c>
    </row>
    <row r="7">
      <c r="A7" s="4" t="inlineStr">
        <is>
          <t>Amount of negotiable instruments issued</t>
        </is>
      </c>
      <c r="B7" s="6" t="n">
        <v>16000000</v>
      </c>
    </row>
    <row r="8">
      <c r="A8" s="4" t="inlineStr">
        <is>
          <t>Percentage of shares pledged</t>
        </is>
      </c>
      <c r="B8" s="4" t="inlineStr">
        <is>
          <t>10.00%</t>
        </is>
      </c>
    </row>
    <row r="9">
      <c r="A9" s="4" t="inlineStr">
        <is>
          <t>Pledged and restricted assets</t>
        </is>
      </c>
      <c r="C9" s="5" t="n">
        <v>16016733</v>
      </c>
    </row>
    <row r="10">
      <c r="A10" s="4" t="inlineStr">
        <is>
          <t>Allaria Ledesma &amp; Cia.</t>
        </is>
      </c>
    </row>
    <row r="11">
      <c r="A11" s="3" t="inlineStr">
        <is>
          <t>Pledged and restricted assets</t>
        </is>
      </c>
    </row>
    <row r="12">
      <c r="A12" s="4" t="inlineStr">
        <is>
          <t>Pledged and restricted assets</t>
        </is>
      </c>
      <c r="C12" s="5" t="n">
        <v>9395976</v>
      </c>
    </row>
    <row r="13">
      <c r="A13" s="4" t="inlineStr">
        <is>
          <t>Cohen S.A.</t>
        </is>
      </c>
    </row>
    <row r="14">
      <c r="A14" s="3" t="inlineStr">
        <is>
          <t>Pledged and restricted assets</t>
        </is>
      </c>
    </row>
    <row r="15">
      <c r="A15" s="4" t="inlineStr">
        <is>
          <t>Pledged and restricted assets</t>
        </is>
      </c>
      <c r="C15" s="5" t="n">
        <v>789458</v>
      </c>
    </row>
    <row r="16">
      <c r="A16" s="4" t="inlineStr">
        <is>
          <t>Other financial assets</t>
        </is>
      </c>
    </row>
    <row r="17">
      <c r="A17" s="3" t="inlineStr">
        <is>
          <t>Pledged and restricted assets</t>
        </is>
      </c>
    </row>
    <row r="18">
      <c r="A18" s="4" t="inlineStr">
        <is>
          <t>Pledged and restricted assets</t>
        </is>
      </c>
      <c r="C18" s="5" t="n">
        <v>13032</v>
      </c>
    </row>
    <row r="19">
      <c r="A19" s="4" t="inlineStr">
        <is>
          <t>Rizobacter | Allaria Ledesma &amp; Cia.</t>
        </is>
      </c>
    </row>
    <row r="20">
      <c r="A20" s="3" t="inlineStr">
        <is>
          <t>Pledged and restricted assets</t>
        </is>
      </c>
    </row>
    <row r="21">
      <c r="A21" s="4" t="inlineStr">
        <is>
          <t>Pledged and restricted assets</t>
        </is>
      </c>
      <c r="C21" s="5" t="n">
        <v>6700000</v>
      </c>
    </row>
    <row r="22">
      <c r="A22" s="4" t="inlineStr">
        <is>
          <t>Rizobacter | Cohen S.A.</t>
        </is>
      </c>
    </row>
    <row r="23">
      <c r="A23" s="3" t="inlineStr">
        <is>
          <t>Pledged and restricted assets</t>
        </is>
      </c>
    </row>
    <row r="24">
      <c r="A24" s="4" t="inlineStr">
        <is>
          <t>Pledged and restricted assets</t>
        </is>
      </c>
      <c r="C24" s="6" t="n">
        <v>800000</v>
      </c>
    </row>
    <row r="25">
      <c r="A25" s="4" t="inlineStr">
        <is>
          <t>RASA Holding, LLC | Rizobacter</t>
        </is>
      </c>
    </row>
    <row r="26">
      <c r="A26" s="3" t="inlineStr">
        <is>
          <t>Pledged and restricted assets</t>
        </is>
      </c>
    </row>
    <row r="27">
      <c r="A27" s="4" t="inlineStr">
        <is>
          <t>Percentage of shares pledged</t>
        </is>
      </c>
      <c r="C27" s="4" t="inlineStr">
        <is>
          <t>41.3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OCCURRING AFTER THE REPORTING PERIOD (Details) - Insumos Agroquimicos S.A. - USD ($)</t>
        </is>
      </c>
      <c r="B1" s="2" t="inlineStr">
        <is>
          <t>Oct. 21, 2021</t>
        </is>
      </c>
      <c r="C1" s="2" t="inlineStr">
        <is>
          <t>Aug. 02, 2021</t>
        </is>
      </c>
      <c r="D1" s="2" t="inlineStr">
        <is>
          <t>Apr. 09, 2021</t>
        </is>
      </c>
    </row>
    <row r="2">
      <c r="A2" s="3" t="inlineStr">
        <is>
          <t>EVENTS OCCURRING AFTER THE REPORTING PERIOD</t>
        </is>
      </c>
    </row>
    <row r="3">
      <c r="A3" s="4" t="inlineStr">
        <is>
          <t>Number of shares acquired</t>
        </is>
      </c>
      <c r="D3" s="5" t="n">
        <v>11022000</v>
      </c>
    </row>
    <row r="4">
      <c r="A4" s="4" t="inlineStr">
        <is>
          <t>Consideration of payment</t>
        </is>
      </c>
      <c r="D4" s="6" t="n">
        <v>3776957</v>
      </c>
    </row>
    <row r="5">
      <c r="A5" s="4" t="inlineStr">
        <is>
          <t>Percentage of equity interest acquired</t>
        </is>
      </c>
      <c r="D5" s="4" t="inlineStr">
        <is>
          <t>50.10%</t>
        </is>
      </c>
    </row>
    <row r="6">
      <c r="A6" s="4" t="inlineStr">
        <is>
          <t>Class B ordinary shares</t>
        </is>
      </c>
    </row>
    <row r="7">
      <c r="A7" s="3" t="inlineStr">
        <is>
          <t>EVENTS OCCURRING AFTER THE REPORTING PERIOD</t>
        </is>
      </c>
    </row>
    <row r="8">
      <c r="A8" s="4" t="inlineStr">
        <is>
          <t>Number of shares acquired</t>
        </is>
      </c>
      <c r="D8" s="5" t="n">
        <v>8272610</v>
      </c>
    </row>
    <row r="9">
      <c r="A9" s="4" t="inlineStr">
        <is>
          <t>Acquisition of the remaining Class B Shares | Class B ordinary shares</t>
        </is>
      </c>
    </row>
    <row r="10">
      <c r="A10" s="3" t="inlineStr">
        <is>
          <t>EVENTS OCCURRING AFTER THE REPORTING PERIOD</t>
        </is>
      </c>
    </row>
    <row r="11">
      <c r="A11" s="4" t="inlineStr">
        <is>
          <t>Total shares subject to the offer</t>
        </is>
      </c>
      <c r="D11" s="5" t="n">
        <v>3750348</v>
      </c>
    </row>
    <row r="12">
      <c r="A12" s="4" t="inlineStr">
        <is>
          <t>Offer price per share</t>
        </is>
      </c>
      <c r="D12" s="10" t="n">
        <v>0.297</v>
      </c>
    </row>
    <row r="13">
      <c r="A13" s="4" t="inlineStr">
        <is>
          <t>Number of shares acquired</t>
        </is>
      </c>
      <c r="C13" s="5" t="n">
        <v>2467990</v>
      </c>
    </row>
    <row r="14">
      <c r="A14" s="4" t="inlineStr">
        <is>
          <t>Consideration of payment</t>
        </is>
      </c>
      <c r="C14" s="6" t="n">
        <v>700000</v>
      </c>
    </row>
    <row r="15">
      <c r="A15" s="4" t="inlineStr">
        <is>
          <t>Number of shares owned</t>
        </is>
      </c>
      <c r="B15" s="5" t="n">
        <v>13489990</v>
      </c>
    </row>
    <row r="16">
      <c r="A16" s="4" t="inlineStr">
        <is>
          <t>Percentage of equity interest acquired</t>
        </is>
      </c>
      <c r="B16" s="4" t="inlineStr">
        <is>
          <t>61.32%</t>
        </is>
      </c>
    </row>
    <row r="17">
      <c r="A17" s="4" t="inlineStr">
        <is>
          <t>Percentage of voting interest acquired</t>
        </is>
      </c>
      <c r="B17" s="4" t="inlineStr">
        <is>
          <t>61.22%</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VENTS OCCURRING AFTER THE REPORTING PERIOD - Additional Information (Details) - Rizobacter Argentina - Public offering of Series VI corporate bonds</t>
        </is>
      </c>
      <c r="B1" s="2" t="inlineStr">
        <is>
          <t>1 Months Ended</t>
        </is>
      </c>
    </row>
    <row r="2">
      <c r="B2" s="2" t="inlineStr">
        <is>
          <t>Aug. 31, 2020USD ($)</t>
        </is>
      </c>
    </row>
    <row r="3">
      <c r="A3" s="4" t="inlineStr">
        <is>
          <t>Series VI corporate bonds</t>
        </is>
      </c>
    </row>
    <row r="4">
      <c r="A4" s="3" t="inlineStr">
        <is>
          <t>Disclosure of non-adjusting events after reporting period [line items]</t>
        </is>
      </c>
    </row>
    <row r="5">
      <c r="A5" s="4" t="inlineStr">
        <is>
          <t>Nominal value</t>
        </is>
      </c>
      <c r="B5" s="6" t="n">
        <v>16100000</v>
      </c>
    </row>
    <row r="6">
      <c r="A6" s="4" t="inlineStr">
        <is>
          <t>Number of tranches for issuance of bonds</t>
        </is>
      </c>
      <c r="B6" s="5" t="n">
        <v>2</v>
      </c>
    </row>
    <row r="7">
      <c r="A7" s="4" t="inlineStr">
        <is>
          <t>Class A</t>
        </is>
      </c>
    </row>
    <row r="8">
      <c r="A8" s="3" t="inlineStr">
        <is>
          <t>Disclosure of non-adjusting events after reporting period [line items]</t>
        </is>
      </c>
    </row>
    <row r="9">
      <c r="A9" s="4" t="inlineStr">
        <is>
          <t>Nominal value</t>
        </is>
      </c>
      <c r="B9" s="6" t="n">
        <v>12700000</v>
      </c>
    </row>
    <row r="10">
      <c r="A10" s="4" t="inlineStr">
        <is>
          <t>Nominal interest rate (as a percent)</t>
        </is>
      </c>
      <c r="B10" s="4" t="inlineStr">
        <is>
          <t>3.75%</t>
        </is>
      </c>
    </row>
    <row r="11">
      <c r="A11" s="4" t="inlineStr">
        <is>
          <t>Class B</t>
        </is>
      </c>
    </row>
    <row r="12">
      <c r="A12" s="3" t="inlineStr">
        <is>
          <t>Disclosure of non-adjusting events after reporting period [line items]</t>
        </is>
      </c>
    </row>
    <row r="13">
      <c r="A13" s="4" t="inlineStr">
        <is>
          <t>Nominal value</t>
        </is>
      </c>
      <c r="B13" s="6" t="n">
        <v>3400000</v>
      </c>
    </row>
    <row r="14">
      <c r="A14" s="4" t="inlineStr">
        <is>
          <t>Nominal interest rate (as a percent)</t>
        </is>
      </c>
      <c r="B14" s="4" t="inlineStr">
        <is>
          <t>5.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Jun. 30, 2021</t>
        </is>
      </c>
    </row>
    <row r="3">
      <c r="A3" s="3" t="inlineStr">
        <is>
          <t>TAXATION</t>
        </is>
      </c>
    </row>
    <row r="4">
      <c r="A4" s="4" t="inlineStr">
        <is>
          <t>TAXATION</t>
        </is>
      </c>
      <c r="B4" s="4" t="inlineStr">
        <is>
          <t>9. TAXATION Tax reform in Argentina In December 2019, the Argentine Government promulgated Law 27,541. It provided that the tax rate reduction established by Law 27,430 (reduction of the income tax rate from 35% to 30% for fiscal periods beginning from January 1, 2018 until December 31, 2019, and 25% for fiscal periods beginning on or after January 1, 2020, inclusive) be suspended until the fiscal years beginning on or after January 1, 2021. Thus, the tax rate of 30% was maintained. Law 27,541 also provided that, for the first and second financial years starting on or after 1 January 2019, one-sixth of the inflation adjustment (provided by Law 27.420) will be computed in the fiscal year of the adjustment calculation and the remaining five-sixths in equal parts in the five tax periods immediately following. In June 2021, the Argentine Government approved a corporate income tax reform replacing the 30% fixed rate in force with a progressive tax rate. Depending on the amount of a corporation’s accumulated net taxable income, the reform could result in an increase or decrease in the corporate income tax rate. Under the progressive corporate income tax, a 25% tax rate will apply on net taxable income for accumulated net taxable income up to AR$5 million. For accumulated net taxable income from AR$5 million to AR$50 million, the progressive scale will apply a 30% tax rate. Finally, for accumulated net taxable income exceeding AR$50 million the progressive scale will apply a 35% tax rate. The reform also extends the 7% withholding tax on dividends for tax years beginning 1 January 2021 and thereafter. Given inflation that is expected in 2021, the Group has determined the income tax considering the application of the inflation adjustment for income tax in Argentina. The balances of income tax and minimum presumed income tax recoverable and payable are as follows: ​ ​ ​ ​ ​ ​ ​ ​ ​ 06/30/2021 06/30/2020 06/30/2019 Current assets Income tax 990,881 112,220 1,263,795 ​ 990,881 112,220 1,263,795 Non-current assets Income tax 10,105 2,653 — Minimum presumed income tax 2,484 3,376 1,184 ​ 12,589 6,029 1,184 ​ ​ ​ ​ ​ ​ ​ ​ ​ 06/30/2021 06/30/2020 06/30/2019 Liabilities Income tax 7,452,891 1,556,715 142,028 ​ 7,452,891 1,556,715 142,028 ​ The roll forward of deferred tax assets and liabilities as of June 30, 2021, 2020 and 2019 is as follows: ​ ​ ​ ​ ​ ​ ​ ​ Deferred tax assets 06/30/2021 06/30/2020 06/30/2019 Tax Loss-Carry Forward ​ 3,226,305 ​ 2,362,657 ​ 2,663,813 Changes in fair value of financial assets or liabilities ​ 89,574 ​ 41,183 ​ 32,062 Trade receivables ​ 609,913 ​ 1,068,054 ​ 374,425 Royalties ​ 485,426 ​ 245,140 ​ — Right-of-use leased asset ​ — ​ 5,424 ​ — Government grants ​ — ​ — ​ 2,649 Others ​ 1,552,370 ​ 813,294 ​ 670,760 Total deferred tax assets ​ 5,963,588 ​ 4,535,752 ​ 3,743,709 ​ ​ ​ ​ ​ ​ ​ Deferred tax liabilities ​ 06/30/2021 06/30/2020 06/30/2019 Intangible assets ​ (10,624,621) ​ (6,839,112) ​ (9,458,239) Property, plant and equipment depreciation (12,632,296) (9,365,882) ​ (9,618,648) Borrowings — (7,930) ​ (13,170) Inflation tax adjustment ​ (2,682,172) ​ (2,032,078) ​ (1,706,092) Allowances ​ (78,076) ​ (209,490) ​ (152,159) Inventories ​ (1,821,524) ​ (237,258) ​ (153,563) Biological assets ​ (229,296) ​ — ​ — Government grants ​ (3,179) ​ (3,939) ​ — Others financial assets ​ (276,800) ​ — ​ — Right-of-use leased asset ​ (32,651) ​ — ​ — Others (4,098) (4,993) ​ — Total deferred tax liabilities (28,384,713) (18,700,682) ​ (21,101,871) ​ ​ ​ ​ ​ ​ ​ Net deferred tax (22,421,125) (14,164,930) ​ (17,358,162) ​ The roll forward of deferred tax assets and liabilities as of June 30, 2021, 2020 and 2019 are as follows: ​ ​ ​ ​ ​ ​ ​ ​ ​ ​ ​ ​ ​ ​ ​ ​ ​ ​ ​ ​ Transfer ​ ​ ​ ​ ​ ​ ​ ​ ​ ​ ​ from ​ ​ ​ ​ ​ ​ ​ ​ ​ ​ ​ ​ Income ​ deferred ​ ​ ​ ​ ​ ​ ​ ​ Balance ​ Additions for ​ tax ​ tax ​ Charge ​ Conversion ​ Balance Deferred tax assets ​ 06/30/2020 ​ business combination ​ provision ​ liabilities ​ to OCI ​ difference ​ 06/30/2021 Tax Loss-Carry Forward 2,362,657 — 982,329 — — (118,681) 3,226,305 Changes in fair value of financial assets or liabilities 41,183 — 51,037 — — (2,646) 89,574 Trade receivables 1,068,054 — 138,438 — — (596,579) 609,913 Royalties 245,140 — 214,493 — — 25,793 485,426 Right-of-use leased asset 5,424 — (38,793) 32,651 — 718 — Others 813,294 370,556 (427,433) — — 795,953 1,552,370 Total deferred tax assets 4,535,752 370,556 920,071 32,651 — 104,558 5,963,588 ​ ​ ​ ​ ​ ​ ​ ​ ​ ​ ​ ​ ​ ​ ​ ​ ​ ​ ​ ​ Transfer ​ ​ ​ ​ ​ ​ ​ Additions ​ Income ​ from ​ ​ ​ ​ ​ ​ ​ ​ Balance ​ for business ​ tax ​ deferred tax ​ Charge to ​ Conversion ​ Balance Deferred tax liabilities ​ 06/30/2020 ​ combination ​ provision ​ assets ​ OCI ​ difference ​ 06/30/2021 Intangible assets (6,839,112) (882,434) (2,188,663) — — (714,412) (10,624,621) Property, plant and equipment depreciation (9,365,882) (537,922) (357,614) — (1,388,022) (982,856) (12,632,296) Borrowings (7,930) — 8,797 — — (867) — Inflation tax adjustment (2,032,078) 73,755 (527,654) — — (196,195) (2,682,172) Allowances (209,490) 201,969 (46,622) — — (23,933) (78,076) Inventories (237,258) (3,546) (1,561,687) — — (19,033) (1,821,524) Biological assets — — (229,296) — — — (229,296) Government grants (3,939) — 1,174 — — (414) (3,179) Others financial assets — — (277,841) — — 1,041 (276,800) Right-of-use leased asset — — — (32,651) — — (32,651) Others (4,993) — 1,423 — — (528) (4,098) Total deferred tax liabilities (18,700,682) (1,148,178) (5,177,983) (32,651) (1,388,022) (1,937,197) (28,384,713) ​ ​ ​ ​ ​ ​ ​ ​ ​ ​ ​ ​ ​ ​ ​ Net deferred tax (14,164,930) (777,622) (4,257,912) — (1,388,022) (1,832,639) (22,421,125) ​ ​ ​ ​ ​ ​ ​ ​ ​ ​ ​ ​ ​ ​ ​ ​ ​ ​ ​ ​ Transfer ​ ​ ​ ​ ​ ​ ​ ​ ​ ​ ​ ​ from ​ ​ ​ ​ ​ ​ ​ ​ ​ ​ Income ​ deferred ​ ​ ​ ​ ​ ​ ​ ​ Balance ​ tax ​ tax ​ Charge ​ Conversion ​ Balance Deferred tax assets 06/30/2019 provision liabilities to OCI difference 06/30/2020 Tax Loss-Carry Forward 2,663,813 (133,346) — — (167,810) 2,362,657 Changes in fair value of financial assets or liabilities 32,062 20,222 — — (11,101) 41,183 Trade receivables 374,425 764,707 — — (71,078) 1,068,054 Goverment grants 2,649 (6,216) 3,939 — (372) — Royalties ​ — ​ 245,140 ​ — ​ — ​ — ​ 245,140 Right-of-use leased asset ​ — ​ 5,676 ​ — ​ — ​ (252) ​ 5,424 Others 670,760 263,407 — — (120,873) 813,294 Total deferred tax assets 3,743,709 1,159,590 3,939 — (371,486) 4,535,752 ​ ​ ​ ​ ​ ​ ​ ​ ​ ​ ​ ​ ​ ​ ​ ​ ​ ​ ​ ​ Transfer ​ ​ ​ ​ ​ ​ ​ ​ ​ ​ from ​ ​ ​ ​ ​ ​ Income deferred ​ ​ ​ ​ ​ ​ ​ Balance tax ​ tax Charge ​ Conversion ​ Balance Deferred tax liabilities 06/30/2019 provision assets to OCI difference 06/30/2020 Intangible assets (9,458,239) 1,469,311 — — 1,149,816 (6,839,112) Property, plant and equipment depreciation (9,618,648) 45,028 — (1,133,228) 1,340,966 (9,365,882) Borrowings (13,170) 3,548 — — 1,692 (7,930) Inflation tax adjustment (1,706,092) (589,811) — — 263,825 (2,032,078) Allowances ​ (152,159) ​ (84,515) ​ — ​ — ​ 27,184 ​ (209,490) Inventories ​ (153,563) ​ (110,152) ​ — ​ — ​ 26,457 ​ (237,258) Goverment grants ​ — ​ — ​ (3,939) ​ — ​ — ​ (3,939) Others — (4,993) — — — (4,993) Total deferred tax liabilities (21,101,871) 728,416 (3,939) (1,133,228) 2,809,940 (18,700,682) ​ ​ ​ ​ ​ ​ ​ ​ ​ ​ ​ ​ ​ Net deferred tax (17,358,162) 1,888,006 — (1,133,228) 2,438,454 (14,164,930) ​ ​ ​ ​ ​ ​ ​ ​ ​ ​ ​ ​ ​ ​ ​ ​ ​ ​ ​ ​ ​ ​ ​ ​ Transfer ​ ​ ​ ​ ​ ​ ​ ​ ​ ​ Acquisition ​ ​ ​ from ​ ​ ​ ​ ​ ​ ​ ​ ​ ​ of control ​ Income ​ deferred ​ ​ ​ ​ ​ ​ ​ ​ Balance ​ of Semya ​ tax ​ tax ​ Charge ​ Conversion ​ Balance Deferred tax assets 06/30/2018 S.A. provision liabilities to OCI difference 06/30/2019 Tax Loss-Carry Forward 3,638,269 113,289 (1,306,198) — — 218,453 2,663,813 Changes in fair value of financial assets or liabilities 35,944 25,868 (33,200) — — 3,450 32,062 Trade receivables 462,756 — (114,765) — — 26,434 374,425 Allowances 370,930 — (555,679) 152,159 — 32,590 — Inventories 710,391 — (119,316) 153,563 — (744,638) — Intangible assets 15,098 (482,387) (22,467) 476,174 — 13,582 — Goverment grants 9,360 — (7,262) — — 551 2,649 Others 359,073 — 290,552 — — 21,135 670,760 Total deferred tax assets 5,601,821 (343,230) (1,868,335) 781,896 — (428,443) 3,743,709 ​ ​ ​ ​ ​ ​ ​ ​ ​ ​ ​ ​ ​ ​ ​ ​ ​ ​ ​ ​ ​ ​ ​ ​ Transfer ​ ​ ​ ​ ​ ​ ​ ​ ​ Adquisition ​ from ​ ​ ​ ​ ​ ​ of control Income deferred ​ ​ ​ ​ ​ ​ ​ ​ Balance of Semya ​ tax tax ​ Charge ​ Conversion ​ Balance Deferred tax liabilities 06/30/2018 S.A. provision assets to OCI difference 06/30/2019 Intangible assets (5,071,808) — (937,962) (476,174) — (2,972,295) (9,458,239) Property, plant and equipment depreciation (8,497,756) — (335,077) — 576,453 (1,362,268) (9,618,648) Borrowings (19,372) — 7,342 — — (1,140) (13,170) Contingencies (2,709) — 2,869 — — (160) — Inflation tax adjustment — — (1,706,092) — — — (1,706,092) Allowances ​ — ​ — ​ — ​ (152,159) ​ — ​ — ​ (152,159) Inventories ​ — ​ — ​ — ​ (153,563) ​ — ​ — ​ (153,563) Others (297) — 314 — — (17) — Total deferred tax liabilities (13,591,942) — (2,968,606) (781,896) 576,453 (4,335,880) (21,101,871) ​ ​ ​ ​ ​ ​ ​ ​ ​ ​ ​ ​ ​ ​ ​ Net deferred tax ​ (7,990,121) ​ (343,230) ​ (4,836,941) ​ — ​ 576,453 ​ (4,764,323) ​ (17,358,162) ​ The following table provides a reconciliation of the statutory tax rate to the effective tax rate. As the operations of the Group’s Argentine subsidiaries are the most significant source of profit or loss before tax, the following reconciliation has been prepared using the Argentine statutory tax rate: ​ ​ ​ ​ ​ ​ ​ ​ ​ 06/30/2021 06/30/2020 06/30/2019 Loss before income tax-rate 0% (17,127,991) (205,022) ​ (21,669,882) Earnings before income tax-rate 21% ​ (2,046,392) ​ 828,074 ​ 1,264 Earnings before income tax-rate 30% ​ 29,704,931 ​ 5,820,286 ​ 12,296,011 Earnings (Loss) before income tax-rate ​ 10,530,548 ​ 6,443,338 ​ (9,372,607) Income tax expense by applying tax rate to profit (loss) before tax (8,481,737) (1,919,981) ​ (3,689,069) Share of profit or loss of subsidiaries, joint ventures and associates 274,877 847,512 ​ (44,721) Stock options charge (58,248) (298,222) ​ 78,681 Rate change adjustment (1,780,962) (144,660) ​ (54,735) Non-deductible expenses (365,350) (84,128) ​ (254,201) Untaxed gains ​ 557,911 ​ — ​ — Representation expenses — (36,691) ​ (136,614) Foreign investment coverage 390,170 551,968 ​ 233,634 Tax provision adjustments ​ 476,890 ​ 307,944 ​ — Tax inflation adjustment ​ (2,182,988) ​ (1,174,964) ​ (941,734) Result of inflation effect on monetary items and other finance results ​ (3,181,733) ​ (255,488) ​ (2,177,525) Income tax expenses (14,351,170) (2,206,710) ​ (6,986,284) ​ The Group did not recognize deferred income tax liabilities of $2,497,033, $1,052,022 and $44,721, as of June 30, 2021, 2020 and 2019, respectively, related to their investments in foreign subsidiaries, associates and joint ventures. In addition, the withholdings and/or similar taxes paid at source may be creditable against the Group’s potential final tax liability. Principal statutory taxes rates in the countries where the Group operates for all of the years presented are: ​ ​ ​ ​ ​ ​ ​ ​ ​ ​ ​ Income tax rate Tax jurisdiction 2021 2020 2019 Argentina 25% - 35 % 30 % 30 % Cayman Island 0 % 0 % 0 % Paraguay ​ 10 % 10 % 10 % Uruguay ​ 25 % 25 % 25 % France ​ 28 % 28 % 28 % Brazil ​ 34 % 34 % 34 % United State of America 21 % 21 % 21 % ​ ​ ​ ​ ​ ​ ​ ​ ​ 06/30/2021 06/30/2020 06/30/2019 Current tax expense (10,093,258) (4,094,716) (2,149,343) Deferred tax (4,257,912) 1,888,006 (4,836,941) Total (14,351,170) (2,206,710) (6,986,284) ​ The charge for income tax charged directly to profit or loss and the amount and expiry date of carry forward tax losses as of June 30, 2021 are as follows: ​ ​ ​ ​ ​ ​ ​ ​ ​ ​ Fiscal year Tax-Loss Carry forward Tax-Loss Carry forward Prescription Tax jurisdiction 2017 186,545 55,261 2022 Argentina 2018 168,888 49,976 2023 Argentina 2019 206,082 51,520 2024 Argentina 2019 4,258,576 894,301 2039 United States of America 2020 ​ 1,094,530 ​ 273,633 ​ 2025 ​ Argentina 2020 2,845,571 597,570 2040 United States of America 2021 2,961,583 826,643 2026 Argentina 2021 2,161,267 453,866 2041 United States of America Total 13,883,042 3,202,770 ​ The amount of tax losses for the fiscal year ended on June 30, 2021 is an estimate of the amount to be presented in the tax return. The amount and expiry date of unused tax credits of Argentina minimum presumed income tax as of June 30, 2020 is as follows: ​ ​ ​ ​ ​ ​ Fiscal year Amount Prescription 2014 474 2024 2015 1,003 2025 2016 1,007 2026 Total 2,484 ​ Estimates There is an inherent material uncertainty related to Management’s estimation of the ability of the Group to use the deferred tax assets (both carryforward of unused tax losses and deductible temporary differences) and the credit of minimum presumed income tax because their future utilization depends on the generation of enough future taxable income by the entities within the Group during the periods in which those temporary differences are deductible or when the unused tax losses can be used. Based on the projections of future taxable income for the periods in which the deferred tax assets are deductible, the Group’s management estimates that, except for the part of deferred tax asset that were unrecognized, it is probable that the entities within the Group can utilize those deferred tax assets, which depends, among other factors, on the success of the current projects of agricultural biotechnology, the future market price of commodities and the market share of the entities within the Group. The estimates of Management about the demonstrability of the recognition criteria for these deferred tax assets and their subsequent recoverability represent the best estimate that can be made based on all the available evidence, existing facts and circumstances and the use of reasonable and supportable assumptions in the projections of future taxable income. Therefore, the Consolidated financial statements do not include adjustments that could result if the entities within the Group would not be able to recover the deferred tax assets through the generation of enough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12 Months Ended</t>
        </is>
      </c>
    </row>
    <row r="2">
      <c r="B2" s="2" t="inlineStr">
        <is>
          <t>Jun. 30, 2021</t>
        </is>
      </c>
    </row>
    <row r="3">
      <c r="A3" s="3" t="inlineStr">
        <is>
          <t>EARNING PER SHARE</t>
        </is>
      </c>
    </row>
    <row r="4">
      <c r="A4" s="4" t="inlineStr">
        <is>
          <t>EARNING PER SHARE</t>
        </is>
      </c>
      <c r="B4" s="4" t="inlineStr">
        <is>
          <t>10. EARNING PER SHARE ​ ​ ​ ​ ​ ​ ​ ​ ​ 06/30/2021 06/30/2020 06/30/2019 Numerator (Loss) profit for the year (basic EPS) (6,870,163) ​ 3,359,175 ​ (18,369,045) (Loss) profit for the year (diluted EPS) (6,870,163) ​ 3,359,175 ​ (18,369,045) Denominator Weighted average number of shares (basic EPS) 39,218,632 ​ 36,120,447 ​ 30,478,390 Weighted average number of shares (diluted EPS) 39,218,632 ​ 36,416,988 ​ 30,478,390 ​ ​ ​ ​ ​ ​ ​ Basic (loss) gain attributable to ordinary equity holders of the parent ​ (0.1752) ​ 0.0930 ​ (0.6027) Diluted (loss) gain attributable to ordinary equity holders of the parent (0.1752) ​ 0.0922 ​ (0.6027) ​ The 27,116,174 shares issued to Bioceres LLC on March 14, 2019, in exchange for its Bioceres Inc Crop Business and its equity interest in Bioceres Semillas, together with the 119,443 shared issued to exercise the Bioceres Semillas’ tag along and the 862,500 shares received by Bioceres LLC from the original founders of Union Acquisition Corp., were considered retrospectively in the EPS calculations. The denominators used in the EPS calculation assume those events have occurred at the beginning of the earliest period presented. Diluted earnings per share is calculated by adjusting the weighted average number of shares outstanding to assume conversion of all dilutive potential shares. The Group has three categories of dilutive potential shares, warrants, share-based incentives, and Convertible notes. For the year ended June 30, 2021 and 2019 diluted EPS was the same as basic EPS as the effect of potential ordinary shares would be antidilutive. Warrants outstanding were not included in the diluted EPS calculations for the years ended June 30, 2020 because the average market price of ordinary shares during the periods did not exceed the exercise price of the warrants. However, on August 24, 2020, the Company completed an offer to exchange any and all of its 24,200,000 outstanding warrants and consistently issued 2,601,954 shares in exchange for the warrants tendered. See Note 7.16. Convertible notes outstanding were not included in the diluted EPS calculations for the year ended June 30, 2020 because its interest (net of tax and other changes in income or expense) per ordinary share obtainable on conversion exceeds basic earnings per share. The stock options were included in the diluted EPS calculation for the year ended June 30, 2020 only for the tranches in which the average market price of ordinary shares during the periods was higher than the assumed proceeds per option. See Note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COMPONENTS OF EQUITY</t>
        </is>
      </c>
      <c r="B1" s="2" t="inlineStr">
        <is>
          <t>12 Months Ended</t>
        </is>
      </c>
    </row>
    <row r="2">
      <c r="B2" s="2" t="inlineStr">
        <is>
          <t>Jun. 30, 2021</t>
        </is>
      </c>
    </row>
    <row r="3">
      <c r="A3" s="3" t="inlineStr">
        <is>
          <t>INFORMATION ABOUT COMPONENTS OF EQUITY</t>
        </is>
      </c>
    </row>
    <row r="4">
      <c r="A4" s="4" t="inlineStr">
        <is>
          <t>INFORMATION ABOUT COMPONENTS OF EQUITY</t>
        </is>
      </c>
      <c r="B4" s="4" t="inlineStr">
        <is>
          <t xml:space="preserve">11. INFORMATION ABOUT COMPONENTS OF EQUITY Reverse recapitalization The merger mentioned in Note 1, was reflected as a reverse recapitalization (capital transaction) equivalent to the issuance of shares by the private company (Bioceres) for the net monetary assets of the public shell company (Union). The difference in the fair value of equity instruments retained by UAC’s former shareholders (shares and public warrants) over the value of the net monetary assets incorporated represents a service for listing the shares and it should be accounted as a shared based payment in accordance to IFRS 2. The cost of the service was recognized as an expense in the line “Share based payment cost of listing shares” for an amount of $20.9 million. On February 27, 2019, Union held an Extraordinary General Meeting of Shareholders, whereby holders voted in favor of the merger with Bioceres and converted 11,500,000 rights into 1,150,000 Union shares. In connection with this vote, the holders of 11,376,836 ordinary shares of UAC exercised their right to redeem their shares and collected a total amount of $117,005,196. Net process from the trust account was incorporated to the Group for a total amount of $1,083,840. The fair value of the shares retained by UAC former shareholders was calculated based on the UAC share price as of the day of the transaction ($5.35). Immediately following the merger, the Rizobacter Call Option was exercised. For the tranche of 9.99% (that was previously accounted as financial liability) consideration of the payment was in $1,265,000 in cash and in the form of UAC shares, pursuant to which 1,334,047 ordinary shares were issued. The difference between the fair value of the consideration paid and the financial liability was recognized in financial results as “Gain for cancellation of purchase option”. For the tranche of an additional 20%, consideration of the payment was in the form of UAC shares, pursuant to which 3,402,688 ordinary shares were issued. The adjustment in the non-controlling interest was recorded as an equity transaction. After the Rizobacter Call Option was exercised, the total indirect ownership of BCS Holding in Rizobacter increased to 80.00% of all outstanding stock of Rizobacter. The Group has recognized the contribution of assets and liabilities made by the shareholders (Parent company investment), until the merger was consummated, as a share premium. Capital issued The 27,116,174 shares issued to Bioceres LLC in exchange of its Bioceres Inc Crop Business and its equity interest in Bioceres Semillas, together with the 119,443 shares issued to exercise the Bioceres Semillas’ tag-along and the 862,500 shares received by Bioceres LLC from the original founders of Union, were considered retrospectively in issued capital based on the assumption of those events have occurred at the beginning of the earliest period presented. On August 24, 2020, as consequence of the warrants tender offer, we issued 2,601,954 shares in exchange for the warrants tendered. See Note 7.16 On November 12, 2020, we issued 1,875,000 shares in exchange for the acquisition of assets from Arcadia. See Note 6. In the last quarter of the fiscal year 2021, we issued 971,072 shares in reference to the share-based incentives. See Note 19. As of June 30, 2021, we have repurchased 464,455 of our own shares and, (i) 100,000,000 ordinary shares ($0.0001 par value) authorized, (ii) 41,104,087 ordinary shares issued and outstanding outstanding Holders of the ordinary shares are entitled to one vote for each ordinary share. Convertible notes Convertibles notes were classified as compound instruments, a non-derivative financial instrument that contains both a liability and an equity component. The equity consideration was included in the "Convertible instruments" column. See Note 7.17 Non-controlling interests The subsidiary whose non-controlling interest is significant as of June 30, 2021, 2020 and 2019 is: ​ ​ ​ ​ ​ ​ ​ ​ ​ Name 06/30/2021 06/30/2020 06/30/2019 ​ Rizobacter Argentina S.A. ​ 20 % 20 % 20 % Insumos Agroquimicos S.A. ​ 49.9 % — ​ — ​ ​ Below is a detail of the summarized financial information of Rizobacter and Insuagro, prepared in accordance with IFRS, and modified due to fair value adjustments at the acquisition date and differences in accounting policies. The information is presented prior to eliminations between that subsidiary and other Group companies. Rizobacter ​ ​ ​ ​ ​ ​ ​ ​ Summary financial statements: 06/30/2021 06/30/2020 06/30/2019 Current assets 175,827,504 148,256,827 115,546,951 Non-current assets 59,868,513 49,843,457 47,418,450 Total assets 235,696,017 198,100,284 162,965,401 ​ ​ ​ ​ ​ ​ ​ Current liabilities 119,966,445 129,838,941 100,590,919 Non-current liabilities 57,480,984 32,935,399 34,788,705 Total liabilities 177,447,429 162,774,340 135,379,624 ​ ​ ​ ​ ​ ​ ​ Equity attributable to controlling interest 58,246,057 35,324,227 27,584,666 Equity attributable to non-controlling interest 2,531 1,717 1,111 Total equity 58,248,588 35,325,944 27,585,777 ​ ​ ​ ​ ​ ​ ​ Total liabilities and equity 235,696,017 198,100,284 162,965,401 ​ ​ ​ ​ ​ ​ ​ ​ ​ ​ ​ ​ ​ ​ ​ ​ ​ ​ ​ ​ ​ ​ ​ Summary statements of comprehensive income or loss 06/30/2021 06/30/2021 06/30/2019 Revenues 189,749,478 ​ 162,404,866 ​ 156,741,933 Initial recognition and changes in the fair value of biological assets 1,552,746 ​ 716,741 ​ — Cost of sales ​ (106,636,141) ​ (86,533,561) ​ (85,287,771) Gross margin 84,666,083 ​ 76,588,046 ​ 71,454,162 ​ ​ ​ ​ ​ ​ ​ Research and development expenses (3,208,904) ​ (2,689,468) ​ (2,367,727) Selling, general and administrative expenses (37,500,952) ​ (36,103,289) ​ (31,316,843) Share of profit or loss of joint ventures and associates 481,442 ​ 1,960,549 ​ 1,071,297 Other income 507,246 ​ (380,871) ​ 286,626 Operating profit 44,944,915 ​ 39,374,967 ​ 39,127,515 ​ ​ ​ ​ ​ ​ ​ Financial results (11,032,748) ​ (30,014,131) ​ (24,650,359) Profit before taxes 33,912,167 ​ 9,360,836 ​ 14,477,156 ​ ​ ​ ​ ​ ​ ​ Income tax expense (14,141,515) ​ (3,830,106) ​ (7,729,300) Result for the year 19,770,652 ​ 5,530,730 ​ 6,747,856 ​ ​ ​ ​ ​ ​ ​ Exchange differences on translation of foreign operations 1,704,590 ​ 1,281,974 ​ 17,197 Revaluation of property, plant and equipment, net of tax (2,682,457) ​ 3,921,091 ​ (1,347,124) Total comprehensive result 18,792,785 ​ 10,733,795 ​ 5,417,929 ​ There were no dividends paid to Rizobacter non-controlling interest (NCI) in the years ended June 30, 2021, 2020 and 2019. Insuagro ​ ​ ​ ​ Summary statements of comprehensive income or loss (1) ​ ​ 06/30/2021 Revenues 7,600,041 Cost of sales (5,886,326) Gross margin 1,713,715 ​ ​ ​ Selling, general and administrative expenses (1,065,147) Other income or expenses, net 18,305 Operating profit 666,873 ​ ​ ​ Financial results (961,635) Loss before tax (294,762) Income tax 127,876 Loss for the period (166,886) ​ ​ ​ Exchange differences on translation of foreign operations 180,519 Total comprehensive result 13,633 ​ (1) Results from 9th April 2021, the date of the acquisition of Insuagro. See note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1</t>
        </is>
      </c>
    </row>
    <row r="3">
      <c r="A3" s="3" t="inlineStr">
        <is>
          <t>CASH FLOW INFORMATION</t>
        </is>
      </c>
    </row>
    <row r="4">
      <c r="A4" s="4" t="inlineStr">
        <is>
          <t>CASH FLOW INFORMATION</t>
        </is>
      </c>
      <c r="B4" s="4" t="inlineStr">
        <is>
          <t>12. CASH FLOW INFORMATION Significant non-cash transactions related to investing and financing activities are as follows: ​ ​ ​ ​ ​ ​ ​ ​ ​ 06/30/2021 06/30/2020 06/30/2019 Investment activities ​ ​ ​ ​ ​ ​ Settlement of liability with loan to joint venture (1) ​ — ​ — ​ 6,964,101 Net assets acquisition by business combination (2) (Note 6) ​ 6,612,410 ​ — ​ — Settlement of receivables through PPE contribution ​ 2,164,156 ​ — ​ — Investment in-kind in other related parties (Note 17) 714,359 ​ 476,292 ​ 463,511 Arcadia asset acquisition financed by debt (Note 6) ​ 7,637,972 ​ — ​ — Arcadia asset acquisition through issuance of capital (Note 6) ​ 15,000,000 ​ — ​ — Non-monetary contributions in joint ventures and associates (Note 13) ​ 2,931,699 ​ 250,000 ​ 94,355 ​ 35,060,596 ​ 726,292 ​ 7,521,967 ​ ​ ​ ​ ​ ​ ​ ​ ​ 06/30/2021 06/30/2020 06/30/2019 Financing activities Purchase option paid by a parent loan — — (1,265,000) Consideration for acquisition ​ (2,625,335) ​ — ​ — Parent company investment — — (14,558,347) Capitalization of financial debt — — 13,720,000 Reverse recapitalization — — (3,688,963) Net assets incorporated of Semya (3) ​ — ​ — ​ 7,369,168 Acquisition of control of Semya — — (3,684,585) ​ (2,625,335) — (2,107,727) ​ (1) (2) ​ ​ ​ ​ Balance sheet as of March 31, 2021 Total Current assets Cash and equivalents 555,804 Other current assets 24,981,656 Non-current assets Deferred tax 106,952 Other financial assets 719,772 Intangibles 2,923,897 Property, plant and equipment 1,952,045 Total assets 31,240,126 ​ ​ ​ Current liabilities Trade payables and other payables 17,814,395 Borrowings 5,749,928 Deferred tax 884,574 Non-current liabilities Borrowings 178,820 Total liabilities 24,627,717 ​ ​ ​ Total equity 6,612,409 ​ (3) As a result of the Share purchase agreement between Bioceres Crop Solutions and Bioceres S.A. (see Note 6), the Group incorporated the following assets and liabilities: ​ ​ ​ ​ Balance sheet as of May 31, 2019 Total Current assets 67,924 Non-current assets Tax credits 253,655 Intangibles 2,147,199 Goodwill 5,836,268 Total assets 8,305,046 ​ ​ ​ Current liabilities Trade payables 273,442 Borrowings 114,568 Non-current liabilities Deferred tax 547,868 Total liabilities 935,878 ​ ​ ​ Total equity 7,369,168 ​ Disclosure of changes in liabilities arising from financing activities: ​ ​ ​ ​ ​ ​ ​ ​ ​ ​ ​ ​ Financing activities ​ ​ Consideration Convertible ​ ​ ​ Borrowings ​ for acquisitions ​ notes ​ Total As of June 30, 2018 91,017,133 22,874,609 — 113,891,742 Proceeds from borrowings 88,693,632 — — 88,693,632 Decrease bank overdraft and other short-term borrowings (4,968,813) — — (4,968,813) Payments (83,777,814) (7,140,000) — (90,917,814) Capitalization of financial debt — (13,720,000) — (13,720,000) Interest payment (20,167,101) — — (20,167,101) Exchange differences and currency translation differences 32,759,693 1,264,656 — 34,024,349 As of June 30, 2019 103,556,730 3,279,265 — 106,835,995 ​ ​ ​ ​ ​ ​ ​ ​ ​ ​ ​ ​ Financing activities ​ ​ ​ ​ Consideration ​ Convertible ​ ​ ​ Borrowings for acquisitions notes Total As of June 30, 2019 103,556,730 3,279,265 ​ — 106,835,995 Proceeds 93,273,502 — ​ 42,075,000 135,348,502 Decrease bank overdraft and other short-term borrowings ​ (2,331,974) ​ — ​ — ​ (2,331,974) Payments (76,846,934) (2,937,500) ​ — (79,784,434) Interest payment (21,533,187) — ​ — (21,533,187) Exchange differences, currency translation differences and other financial results 8,830,208 110,889 ​ 954,834 9,895,931 As of June 30, 2020 104,948,345 452,654 ​ 43,029,834 148,430,833 ​ ​ ​ ​ ​ ​ ​ ​ ​ ​ ​ ​ Financing activities ​ ​ ​ ​ Consideration ​ Convertible ​ ​ ​ Borrowings for acquisition notes Total As of June 30, 2020 ​ 104,948,345 ​ 452,654 ​ 43,029,834 ​ 148,430,833 Proceeds 143,499,367 — — 143,499,367 Decrease bank overdraft and other short-term borrowings (3,442,491) — — (3,442,491) Payments (113,100,032) — — (113,100,032) Financing for assets acquisitions — 11,214,929 — 11,214,929 Debt incorporated by business combination 5,928,748 — — 5,928,748 Interest payment (12,923,745) — — (12,923,745) Exchange differences, currency translation differences and other financial results (135,867) 122,950 5,634,178 5,621,261 As of June 30, 2021 124,774,325 11,790,533 48,664,012 185,228,8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12 Months Ended</t>
        </is>
      </c>
    </row>
    <row r="2">
      <c r="B2" s="2" t="inlineStr">
        <is>
          <t>Jun. 30, 2021</t>
        </is>
      </c>
    </row>
    <row r="3">
      <c r="A3" s="3" t="inlineStr">
        <is>
          <t>JOINT VENTURES AND ASSOCIATES</t>
        </is>
      </c>
    </row>
    <row r="4">
      <c r="A4" s="4" t="inlineStr">
        <is>
          <t>JOINT VENTURES AND ASSOCIATES</t>
        </is>
      </c>
      <c r="B4" s="4" t="inlineStr">
        <is>
          <t>13. JOINT VENTURES AND ASSOCIATES ​ ​ ​ ​ ​ ​ ​ ​ ​ 06/30/2021 06/30/2020 06/30/2019 Assets ​ ​ ​ ​ ​ ​ Synertech Industrias S.A. 27,572,597 24,619,773 25,297,376 Indrasa Biotecnología S.A. 54,957 33,019 23,652 Alfalfa Technologies S.R.L. ​ 97,920 ​ — ​ — Moolec Science Limited (Note 6) ​ 2,931,699 ​ — ​ — ​ 30,657,173 24,652,792 25,321,028 ​ ​ ​ ​ ​ ​ ​ ​ ​ 06/30/2021 06/30/2020 06/30/2019 Liabilities Trigall Genetics S.A. 1,278,250 1,548,829 1,970,903 ​ 1,278,250 1,548,829 1,970,903 ​ Changes in joint ventures investments and affiliates: ​ ​ ​ ​ ​ ​ ​ ​ ​ 06/30/2021 06/30/2020 06/30/2019 As of the beginning of the year 23,103,963 23,350,125 ​ 17,059,757 Adjustment of opening net book amount for the application of IAS 29 — — ​ 8,328,794 Monetary contributions 101,883 — ​ 129,340 Non-monetary contributions (Note 6) 2,931,699 250,000 ​ 94,355 Parent company investment — — ​ 294,041 Loss of control of Indrasa Biotecnología S.A. — — ​ 10,591 Acquisition of control of Semya S.A. — — ​ (3,684,585) Revaluation of property, plant and equipment (413,618) 521,406 ​ 94,009 Foreign currency translation 2,657,567 ​ (3,494,761) ​ 11,337 Share of profit or loss 997,429 ​ 2,477,193 ​ 1,012,486 As of the end of the year 29,378,923 ​ 23,103,963 ​ 23,350,125 ​ Share of profit or loss of joint ventures and affiliates: ​ ​ ​ ​ ​ ​ ​ ​ ​ 06/30/2021 06/30/2020 06/30/2019 Trigall Genetics S.A. 270,579 ​ 171,502 ​ (2,647) Bioceres Crops S.A. — ​ — ​ (22,895) Synertech Industrias S.A. 708,550 ​ 2,294,332 ​ 1,034,818 Indrasa Biotecnología S.A. 18,300 ​ 11,359 ​ 3,210 ​ 997,429 ​ 2,477,193 ​ 1,012,486 ​ There are no significant restrictions on the ability of the joint ventures and affiliates to transfer funds to the Group for cash dividends, or to repay loans or advances made by the Group, except for the legal obligation to establish a legal reserve for 5% of the profit for the year until reaching 20% of the capital. Summarized financial information prepared in accordance with International Financial Reporting Standards ("IFRS") in relation to the joint ventures is presented below: ​ ​ ​ ​ ​ ​ ​ ​ ​ ​ Trigall Genetics Summarised balance sheet 06/30/2021 06/30/2020 06/30/2019 Current assets ​ ​ ​ ​ ​ ​ Cash and cash equivalents 13,798 1,331 13,114 Other current assets 1,949,590 1,024,793 323,265 Total current assets 1,963,388 1,026,124 336,379 Non-current assets ​ ​ ​ Intangible assests 13,335,653 11,776,705 10,214,575 Total non-current assets 13,335,653 11,776,705 10,214,575 Current liabilities ​ ​ ​ Financial liabilities — — 9,476,272 Other current liabilities 1,257,070 869,700 1,016,083 Total current liabilities 1,257,070 869,700 10,492,355 Non-current liabilities ​ ​ ​ Financial liabilities ​ 12,184,030 ​ 10,831,048 ​ — Other non- current liabilities 1,000,774 831,685 460,268 Total non-current liabilities 13,184,804 11,662,733 460,268 Net assets 857,167 270,396 (401,669) ​ ​ ​ ​ ​ ​ ​ ​ ​ ​ Trigall Genetics Summarised statements of comprenhensive income 06/30/2021 06/30/2020 06/30/2019 Revenue 1,110,303 799,625 367,646 Finance income 22,470 79,442 54,003 Finance expense (3,586) (1,863) (16,145) Depreciation and amortization ​ — ​ — ​ — Profit (loss) of the year 586,773 172,670 (33,195) Other comprenhensive income — — — Total comprenhensive income (loss) 586,773 172,670 (33,195) ​ ​ ​ ​ ​ ​ ​ ​ ​ ​ ​ Synertech Summarised balance sheet 06/30/2021 06/30/2020 06/30/2019 Current assets ​ Cash and cash equivalents 540,149 18,251 40,634 Other current assets 17,274,878 17,983,868 5,709,650 Total current assets 17,815,027 18,002,119 5,750,284 Non-current assets ​ ​ ​ Property,plan and equipment 13,422,832 14,168,459 15,046,903 Other non- current assets 39,171 — — Total non-current assets 13,462,003 14,168,459 15,046,903 Current liabilities ​ ​ ​ Financial liabilities 1,346,327 5,484,866 921,703 Other current liabilities 6,807,330 4,719,276 4,595,906 Total current liabilities 8,153,657 10,204,142 5,517,609 Non-current liabilities ​ ​ ​ Financial liabilities 331,306 2,783,951 — Other non- current liabilities 4,119,471 2,554,905 3,974,975 Total non-current liabilities 4,450,777 5,338,856 3,974,975 Net assets 18,672,596 16,627,580 11,304,603 ​ ​ ​ ​ ​ ​ ​ ​ ​ ​ Synertech Summarised statements of comprenhensive income 06/30/2021 06/30/2020 06/30/2019 Revenue 23,759,744 21,501,725 18,305,953 Finance income 5,584,007 3,805,655 2,434,610 Finance expense (6,283,955) (6,666,508) (6,193,963) Depreciation and amortization (39,171) (1,076,699) (1,074,552) Profit of the year 1,776,244 5,099,852 2,278,859 Other comprenhensive (loss) income (827,236) 1,042,811 334,403 Total comprenhensive income 949,008 6,142,663 2,613,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Jun. 30, 2021</t>
        </is>
      </c>
      <c r="C1" s="2" t="inlineStr">
        <is>
          <t>Jun. 30, 2020</t>
        </is>
      </c>
      <c r="D1" s="2" t="inlineStr">
        <is>
          <t>Jun. 30, 2019</t>
        </is>
      </c>
    </row>
    <row r="2">
      <c r="A2" s="3" t="inlineStr">
        <is>
          <t>CURRENT ASSETS</t>
        </is>
      </c>
    </row>
    <row r="3">
      <c r="A3" s="4" t="inlineStr">
        <is>
          <t>Cash and cash equivalents</t>
        </is>
      </c>
      <c r="B3" s="6" t="n">
        <v>36046113</v>
      </c>
      <c r="C3" s="6" t="n">
        <v>42522861</v>
      </c>
      <c r="D3" s="6" t="n">
        <v>3450873</v>
      </c>
    </row>
    <row r="4">
      <c r="A4" s="4" t="inlineStr">
        <is>
          <t>Other financial assets</t>
        </is>
      </c>
      <c r="B4" s="5" t="n">
        <v>11161398</v>
      </c>
      <c r="C4" s="5" t="n">
        <v>13436393</v>
      </c>
      <c r="D4" s="5" t="n">
        <v>4683508</v>
      </c>
    </row>
    <row r="5">
      <c r="A5" s="4" t="inlineStr">
        <is>
          <t>Trade receivables</t>
        </is>
      </c>
      <c r="B5" s="5" t="n">
        <v>88784172</v>
      </c>
      <c r="C5" s="5" t="n">
        <v>73546633</v>
      </c>
      <c r="D5" s="5" t="n">
        <v>59236377</v>
      </c>
    </row>
    <row r="6">
      <c r="A6" s="4" t="inlineStr">
        <is>
          <t>Other receivables</t>
        </is>
      </c>
      <c r="B6" s="5" t="n">
        <v>11153705</v>
      </c>
      <c r="C6" s="5" t="n">
        <v>4770672</v>
      </c>
      <c r="D6" s="5" t="n">
        <v>1981829</v>
      </c>
    </row>
    <row r="7">
      <c r="A7" s="4" t="inlineStr">
        <is>
          <t>Income and minimum presumed income taxes recoverable</t>
        </is>
      </c>
      <c r="B7" s="5" t="n">
        <v>990881</v>
      </c>
      <c r="C7" s="5" t="n">
        <v>112220</v>
      </c>
      <c r="D7" s="5" t="n">
        <v>1263795</v>
      </c>
    </row>
    <row r="8">
      <c r="A8" s="4" t="inlineStr">
        <is>
          <t>Inventories</t>
        </is>
      </c>
      <c r="B8" s="5" t="n">
        <v>61037551</v>
      </c>
      <c r="C8" s="5" t="n">
        <v>29338548</v>
      </c>
      <c r="D8" s="5" t="n">
        <v>27322003</v>
      </c>
    </row>
    <row r="9">
      <c r="A9" s="4" t="inlineStr">
        <is>
          <t>Biological assets</t>
        </is>
      </c>
      <c r="B9" s="5" t="n">
        <v>2315838</v>
      </c>
      <c r="C9" s="5" t="n">
        <v>965728</v>
      </c>
      <c r="D9" s="5" t="n">
        <v>270579</v>
      </c>
    </row>
    <row r="10">
      <c r="A10" s="4" t="inlineStr">
        <is>
          <t>Total current assets</t>
        </is>
      </c>
      <c r="B10" s="5" t="n">
        <v>211489658</v>
      </c>
      <c r="C10" s="5" t="n">
        <v>164693055</v>
      </c>
      <c r="D10" s="5" t="n">
        <v>98208964</v>
      </c>
    </row>
    <row r="11">
      <c r="A11" s="3" t="inlineStr">
        <is>
          <t>NON-CURRENT ASSETS</t>
        </is>
      </c>
    </row>
    <row r="12">
      <c r="A12" s="4" t="inlineStr">
        <is>
          <t>Other financial assets</t>
        </is>
      </c>
      <c r="B12" s="5" t="n">
        <v>1097462</v>
      </c>
      <c r="C12" s="5" t="n">
        <v>322703</v>
      </c>
      <c r="D12" s="5" t="n">
        <v>376413</v>
      </c>
    </row>
    <row r="13">
      <c r="A13" s="4" t="inlineStr">
        <is>
          <t>Trade receivables</t>
        </is>
      </c>
      <c r="B13" s="5" t="n">
        <v>135739</v>
      </c>
    </row>
    <row r="14">
      <c r="A14" s="4" t="inlineStr">
        <is>
          <t>Other receivables</t>
        </is>
      </c>
      <c r="B14" s="5" t="n">
        <v>2543142</v>
      </c>
      <c r="C14" s="5" t="n">
        <v>1703573</v>
      </c>
      <c r="D14" s="5" t="n">
        <v>1560310</v>
      </c>
    </row>
    <row r="15">
      <c r="A15" s="4" t="inlineStr">
        <is>
          <t>Income and minimum presumed income taxes recoverable</t>
        </is>
      </c>
      <c r="B15" s="5" t="n">
        <v>12589</v>
      </c>
      <c r="C15" s="5" t="n">
        <v>6029</v>
      </c>
      <c r="D15" s="5" t="n">
        <v>1184</v>
      </c>
    </row>
    <row r="16">
      <c r="A16" s="4" t="inlineStr">
        <is>
          <t>Deferred tax assets</t>
        </is>
      </c>
      <c r="B16" s="5" t="n">
        <v>3278370</v>
      </c>
      <c r="C16" s="5" t="n">
        <v>2693195</v>
      </c>
      <c r="D16" s="5" t="n">
        <v>3743709</v>
      </c>
    </row>
    <row r="17">
      <c r="A17" s="4" t="inlineStr">
        <is>
          <t>Investments in joint ventures and associates</t>
        </is>
      </c>
      <c r="B17" s="5" t="n">
        <v>30657173</v>
      </c>
      <c r="C17" s="5" t="n">
        <v>24652792</v>
      </c>
      <c r="D17" s="5" t="n">
        <v>25321028</v>
      </c>
    </row>
    <row r="18">
      <c r="A18" s="4" t="inlineStr">
        <is>
          <t>Property, plant and equipment</t>
        </is>
      </c>
      <c r="B18" s="5" t="n">
        <v>47954596</v>
      </c>
      <c r="C18" s="5" t="n">
        <v>41515106</v>
      </c>
      <c r="D18" s="5" t="n">
        <v>43834548</v>
      </c>
    </row>
    <row r="19">
      <c r="A19" s="4" t="inlineStr">
        <is>
          <t>Intangible assets</t>
        </is>
      </c>
      <c r="B19" s="5" t="n">
        <v>67342362</v>
      </c>
      <c r="C19" s="5" t="n">
        <v>35333464</v>
      </c>
      <c r="D19" s="5" t="n">
        <v>39616426</v>
      </c>
    </row>
    <row r="20">
      <c r="A20" s="4" t="inlineStr">
        <is>
          <t>Goodwill</t>
        </is>
      </c>
      <c r="B20" s="5" t="n">
        <v>28751206</v>
      </c>
      <c r="C20" s="5" t="n">
        <v>25526855</v>
      </c>
      <c r="D20" s="5" t="n">
        <v>29804715</v>
      </c>
    </row>
    <row r="21">
      <c r="A21" s="4" t="inlineStr">
        <is>
          <t>Right of use asset</t>
        </is>
      </c>
      <c r="B21" s="5" t="n">
        <v>1327660</v>
      </c>
      <c r="C21" s="5" t="n">
        <v>1114597</v>
      </c>
    </row>
    <row r="22">
      <c r="A22" s="4" t="inlineStr">
        <is>
          <t>Total non-current assets</t>
        </is>
      </c>
      <c r="B22" s="5" t="n">
        <v>183100299</v>
      </c>
      <c r="C22" s="5" t="n">
        <v>132868314</v>
      </c>
      <c r="D22" s="5" t="n">
        <v>144258333</v>
      </c>
    </row>
    <row r="23">
      <c r="A23" s="4" t="inlineStr">
        <is>
          <t>Total assets</t>
        </is>
      </c>
      <c r="B23" s="5" t="n">
        <v>394589957</v>
      </c>
      <c r="C23" s="5" t="n">
        <v>297561369</v>
      </c>
      <c r="D23" s="5" t="n">
        <v>242467297</v>
      </c>
    </row>
    <row r="24">
      <c r="A24" s="3" t="inlineStr">
        <is>
          <t>CURRENT LIABILITIES</t>
        </is>
      </c>
    </row>
    <row r="25">
      <c r="A25" s="4" t="inlineStr">
        <is>
          <t>Trade and other payables</t>
        </is>
      </c>
      <c r="B25" s="5" t="n">
        <v>72091408</v>
      </c>
      <c r="C25" s="5" t="n">
        <v>57289862</v>
      </c>
      <c r="D25" s="5" t="n">
        <v>40578494</v>
      </c>
    </row>
    <row r="26">
      <c r="A26" s="4" t="inlineStr">
        <is>
          <t>Borrowings</t>
        </is>
      </c>
      <c r="B26" s="5" t="n">
        <v>76785857</v>
      </c>
      <c r="C26" s="5" t="n">
        <v>63721735</v>
      </c>
      <c r="D26" s="5" t="n">
        <v>66477209</v>
      </c>
    </row>
    <row r="27">
      <c r="A27" s="4" t="inlineStr">
        <is>
          <t>Employee benefits and social security</t>
        </is>
      </c>
      <c r="B27" s="5" t="n">
        <v>4680078</v>
      </c>
      <c r="C27" s="5" t="n">
        <v>4510592</v>
      </c>
      <c r="D27" s="5" t="n">
        <v>5357218</v>
      </c>
    </row>
    <row r="28">
      <c r="A28" s="4" t="inlineStr">
        <is>
          <t>Deferred revenue and advances from customers</t>
        </is>
      </c>
      <c r="B28" s="5" t="n">
        <v>6277313</v>
      </c>
      <c r="C28" s="5" t="n">
        <v>2865437</v>
      </c>
      <c r="D28" s="5" t="n">
        <v>1074463</v>
      </c>
    </row>
    <row r="29">
      <c r="A29" s="4" t="inlineStr">
        <is>
          <t>Income tax payable</t>
        </is>
      </c>
      <c r="B29" s="5" t="n">
        <v>7452891</v>
      </c>
      <c r="C29" s="5" t="n">
        <v>1556715</v>
      </c>
      <c r="D29" s="5" t="n">
        <v>142028</v>
      </c>
    </row>
    <row r="30">
      <c r="A30" s="4" t="inlineStr">
        <is>
          <t>Government grants</t>
        </is>
      </c>
      <c r="C30" s="5" t="n">
        <v>1270</v>
      </c>
      <c r="D30" s="5" t="n">
        <v>2110</v>
      </c>
    </row>
    <row r="31">
      <c r="A31" s="4" t="inlineStr">
        <is>
          <t>Consideration for acquisition</t>
        </is>
      </c>
      <c r="D31" s="5" t="n">
        <v>2826611</v>
      </c>
    </row>
    <row r="32">
      <c r="A32" s="4" t="inlineStr">
        <is>
          <t>Lease liabilities</t>
        </is>
      </c>
      <c r="B32" s="5" t="n">
        <v>750308</v>
      </c>
      <c r="C32" s="5" t="n">
        <v>665098</v>
      </c>
    </row>
    <row r="33">
      <c r="A33" s="4" t="inlineStr">
        <is>
          <t>Total current liabilities</t>
        </is>
      </c>
      <c r="B33" s="5" t="n">
        <v>168037855</v>
      </c>
      <c r="C33" s="5" t="n">
        <v>130610709</v>
      </c>
      <c r="D33" s="5" t="n">
        <v>116458133</v>
      </c>
    </row>
    <row r="34">
      <c r="A34" s="3" t="inlineStr">
        <is>
          <t>NON-CURRENT LIABILITIES</t>
        </is>
      </c>
    </row>
    <row r="35">
      <c r="A35" s="4" t="inlineStr">
        <is>
          <t>Borrowings</t>
        </is>
      </c>
      <c r="B35" s="5" t="n">
        <v>47988468</v>
      </c>
      <c r="C35" s="5" t="n">
        <v>41226610</v>
      </c>
      <c r="D35" s="5" t="n">
        <v>37079521</v>
      </c>
    </row>
    <row r="36">
      <c r="A36" s="4" t="inlineStr">
        <is>
          <t>Employee benefits and social security</t>
        </is>
      </c>
      <c r="C36" s="5" t="n">
        <v>534038</v>
      </c>
    </row>
    <row r="37">
      <c r="A37" s="4" t="inlineStr">
        <is>
          <t>Government grants</t>
        </is>
      </c>
      <c r="B37" s="5" t="n">
        <v>784</v>
      </c>
      <c r="C37" s="5" t="n">
        <v>2335</v>
      </c>
      <c r="D37" s="5" t="n">
        <v>8098</v>
      </c>
    </row>
    <row r="38">
      <c r="A38" s="4" t="inlineStr">
        <is>
          <t>Joint ventures and associates</t>
        </is>
      </c>
      <c r="B38" s="5" t="n">
        <v>1278250</v>
      </c>
      <c r="C38" s="5" t="n">
        <v>1548829</v>
      </c>
      <c r="D38" s="5" t="n">
        <v>1970903</v>
      </c>
    </row>
    <row r="39">
      <c r="A39" s="4" t="inlineStr">
        <is>
          <t>Deferred tax liabilities</t>
        </is>
      </c>
      <c r="B39" s="5" t="n">
        <v>25699495</v>
      </c>
      <c r="C39" s="5" t="n">
        <v>16858125</v>
      </c>
      <c r="D39" s="5" t="n">
        <v>21101871</v>
      </c>
    </row>
    <row r="40">
      <c r="A40" s="4" t="inlineStr">
        <is>
          <t>Provisions</t>
        </is>
      </c>
      <c r="B40" s="5" t="n">
        <v>449847</v>
      </c>
      <c r="C40" s="5" t="n">
        <v>417396</v>
      </c>
      <c r="D40" s="5" t="n">
        <v>439740</v>
      </c>
    </row>
    <row r="41">
      <c r="A41" s="4" t="inlineStr">
        <is>
          <t>Consideration for acquisition</t>
        </is>
      </c>
      <c r="B41" s="5" t="n">
        <v>11790533</v>
      </c>
      <c r="C41" s="5" t="n">
        <v>452654</v>
      </c>
      <c r="D41" s="5" t="n">
        <v>452654</v>
      </c>
    </row>
    <row r="42">
      <c r="A42" s="4" t="inlineStr">
        <is>
          <t>Private warrants</t>
        </is>
      </c>
      <c r="C42" s="5" t="n">
        <v>1686643</v>
      </c>
      <c r="D42" s="5" t="n">
        <v>2861511</v>
      </c>
    </row>
    <row r="43">
      <c r="A43" s="4" t="inlineStr">
        <is>
          <t>Convertible notes</t>
        </is>
      </c>
      <c r="B43" s="5" t="n">
        <v>48664012</v>
      </c>
      <c r="C43" s="5" t="n">
        <v>43029834</v>
      </c>
    </row>
    <row r="44">
      <c r="A44" s="4" t="inlineStr">
        <is>
          <t>Lease liabilities</t>
        </is>
      </c>
      <c r="B44" s="5" t="n">
        <v>390409</v>
      </c>
      <c r="C44" s="5" t="n">
        <v>444714</v>
      </c>
    </row>
    <row r="45">
      <c r="A45" s="4" t="inlineStr">
        <is>
          <t>Total non-current liabilities</t>
        </is>
      </c>
      <c r="B45" s="5" t="n">
        <v>136261798</v>
      </c>
      <c r="C45" s="5" t="n">
        <v>106201178</v>
      </c>
      <c r="D45" s="5" t="n">
        <v>63914298</v>
      </c>
    </row>
    <row r="46">
      <c r="A46" s="4" t="inlineStr">
        <is>
          <t>Total liabilities</t>
        </is>
      </c>
      <c r="B46" s="5" t="n">
        <v>304299653</v>
      </c>
      <c r="C46" s="5" t="n">
        <v>236811887</v>
      </c>
      <c r="D46" s="5" t="n">
        <v>180372431</v>
      </c>
    </row>
    <row r="47">
      <c r="A47" s="3" t="inlineStr">
        <is>
          <t>EQUITY</t>
        </is>
      </c>
    </row>
    <row r="48">
      <c r="A48" s="4" t="inlineStr">
        <is>
          <t>Equity attributable to owners of the parent</t>
        </is>
      </c>
      <c r="B48" s="5" t="n">
        <v>67743242</v>
      </c>
      <c r="C48" s="5" t="n">
        <v>46179395</v>
      </c>
      <c r="D48" s="5" t="n">
        <v>47301863</v>
      </c>
    </row>
    <row r="49">
      <c r="A49" s="4" t="inlineStr">
        <is>
          <t>Non-controlling interests</t>
        </is>
      </c>
      <c r="B49" s="5" t="n">
        <v>22547062</v>
      </c>
      <c r="C49" s="5" t="n">
        <v>14570087</v>
      </c>
      <c r="D49" s="5" t="n">
        <v>14793003</v>
      </c>
    </row>
    <row r="50">
      <c r="A50" s="4" t="inlineStr">
        <is>
          <t>Total equity</t>
        </is>
      </c>
      <c r="B50" s="5" t="n">
        <v>90290304</v>
      </c>
      <c r="C50" s="5" t="n">
        <v>60749482</v>
      </c>
      <c r="D50" s="5" t="n">
        <v>62094866</v>
      </c>
    </row>
    <row r="51">
      <c r="A51" s="4" t="inlineStr">
        <is>
          <t>Total equity and liabilities</t>
        </is>
      </c>
      <c r="B51" s="6" t="n">
        <v>394589957</v>
      </c>
      <c r="C51" s="6" t="n">
        <v>297561369</v>
      </c>
      <c r="D51" s="6" t="n">
        <v>242467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1</t>
        </is>
      </c>
    </row>
    <row r="3">
      <c r="A3" s="3" t="inlineStr">
        <is>
          <t>SEGMENT INFORMATION</t>
        </is>
      </c>
    </row>
    <row r="4">
      <c r="A4" s="4" t="inlineStr">
        <is>
          <t>SEGMENT INFORMATION</t>
        </is>
      </c>
      <c r="B4" s="4" t="inlineStr">
        <is>
          <t>14. SEGMENT INFORMATION The Group is organized into three main operating segments: - Seed and integrated products The seed and integrated products segment focuses mainly on the development and commercialization of seed technologies and products that increase yield per hectare, with a focus on the provision of seed technologies integrated with crop protection and crop nutrition products designed to control weeds, insects or diseases, to increase their quality characteristics, to improve nutritional value and other benefits. The segment focuses on the commercialization of integrated products that combine three complementary components biotechnological events, germplasm and seed treatments—in order to increase crop productivity and create value for customers. While each component can increase yield independently, through an integrated technology strategy the segment offers products that complement and integrate with each other to generate higher yields in crops. Currently the segment generates revenue from ordinary activities through the sale of seeds, integrated packs, royalties and licenses charged to third parties, among others. - Crop protection The crop protection segment mainly includes the development, production and marketing of adjuvants, insecticides and fungicides. The adjuvants are used in mixtures to facilitate greater efficiency of the products to be applied (such as fertilizers and agrochemicals). Insecticides and fungicides can significantly reduce disease or insect problems during the germination period. The segment currently generates revenue from ordinary activities through the sale of adjuvants, insecticides, fungicides and baits, among others. - Crop nutrition The crop nutrition segment focuses mainly on the development, production and commercialization of inoculants that allow the biological fixation of nitrogen in the crops, and of fertilizers including biofertilizers and microgranulated fertilizers that optimize the productivity and yield of the crops. Currently the segment generates income from ordinary activities through the sale of inoculants, bio-inductors, biological fertilizers and microgranulated fertilizers, among others. The measurement principles for the Group’s segment reporting structure are based on the IFRS principles adopted in the Consolidated financial statements. Revenue generated by products and services exchanged between segments and entities within the Group are calculated based on market prices. The following tables present information with respect to the Group´s reporting segments: ​ ​ ​ ​ ​ ​ ​ ​ ​ ​ ​ ​ Seed and ​ ​ ​ ​ ​ integrated ​ Crop ​ Crop ​ ​ ​ Year ended June 30, 2021 ​ products ​ protection ​ nutrition ​ Consolidated ​ Revenues from contracts with customers ​ Sale of goods and services 31,398,592 113,508,465 59,767,015 204,674,072 ​ Royalties 2,023,548 — 2,023,548 ​ Others ​ Government grants 2,302 — — 2,302 ​ Initial recognition and changes in the fair value of biological assets 1,394,127 606,269 825,859 2,826,255 ​ Total 34,818,569 114,114,734 60,592,874 209,526,177 ​ ​ ​ ​ ​ ​ ​ ​ ​ ​ ​ ​ ​ ​ ​ ​ ​ ​ ​ ​ ​ Cost of sales (12,931,763) (75,138,491) (30,571,549) (118,641,803) ​ Gross margin per segment 21,886,806 38,976,243 30,021,325 90,884,374 ​ % ​ 63 % 34 % 50 % 43 % ​ ​ ​ ​ ​ ​ ​ ​ ​ ​ ​ ​ ​ Seed and ​ ​ ​ ​ integrated Crop Crop ​ ​ ​ Year ended June 30, 2020 products ​ protection ​ nutrition ​ Consolidated ​ Revenues from contracts with customers ​ ​ ​ ​ ​ ​ ​ ​ ​ Sale of goods and services 27,626,542 93,799,477 49,148,890 170,574,909 ​ Royalties 1,775,790 — — 1,775,790 ​ Others ​ ​ ​ ​ ​ ​ ​ ​ ​ Government grants ​ 24,732 ​ — ​ — ​ 24,732 ​ Initial recognition and changes in the fair value of biological assets 41,755 418,712 256,274 716,741 ​ Total 29,468,819 94,218,189 49,405,164 173,092,172 ​ ​ ​ ​ ​ ​ ​ ​ ​ ​ ​ Cost of sales (11,581,494) (53,552,327) (28,441,767) (93,575,588) ​ Gross margin per segment 17,887,325 40,665,862 20,963,397 79,516,584 ​ % of Segment Revenue ​ 61 % 43 % 42 % 46 % ​ ​ ​ ​ ​ ​ ​ ​ ​ ​ ​ ​ Seed and ​ ​ ​ ​ integrated Crop Crop ​ ​ ​ Year ended June 30, 2019 products ​ protection ​ nutrition ​ Consolidated ​ Revenues from contracts with customers ​ ​ ​ ​ ​ ​ ​ ​ ​ Sale of goods and services 24,185,292 89,919,460 45,093,764 159,198,516 ​ Royalties 1,110,463 — — 1,110,463 ​ Others ​ ​ ​ ​ ​ Goverment Grants 16,372 — — 16,372 ​ Initial recognition and changes in the fair value of biological assets. ​ — ​ 279,945 ​ — ​ 279,945 ​ Total 25,312,127 90,199,405 45,093,764 160,605,296 ​ ​ ​ ​ ​ ​ ​ ​ ​ ​ ​ Cost of sales (9,783,737) (53,979,391) (23,201,753) (86,964,881) ​ Gross margin per segment 15,528,390 36,220,014 21,892,011 73,640,415 ​ % ​ 61 % 40 % 49 % 46 % ​ Revenue by similar group of products or services ​ ​ ​ ​ ​ ​ ​ ​ ​ 06/30/2021 06/30/2020 06/30/2019 Seed and integrated products 33,422,140 29,402,332 25,295,755 Seeds, royalties &amp; licenses 6,246,689 5,210,616 3,846,991 Packs 27,175,451 24,191,716 21,448,764 ​ ​ ​ ​ ​ ​ ​ Crop protection 113,508,465 93,799,477 89,919,460 Adjuvants 50,062,012 45,372,840 41,854,730 Insecticides &amp; fungicides 18,231,616 15,227,357 12,655,985 Other 45,214,837 33,199,280 35,408,745 ​ ​ ​ ​ ​ ​ ​ Crop nutrition 59,767,015 49,148,890 45,093,764 Inoculants 16,485,064 16,718,571 18,644,673 Fertilizers 43,281,951 32,430,319 26,449,091 ​ ​ ​ ​ ​ ​ ​ Total revenues ​ 206,697,620 ​ 172,350,699 ​ 160,308,979 ​ Geographical information ​ ​ ​ ​ ​ ​ ​ ​ ​ 06/30/2021 06/30/2020 06/30/2019 Argentina 157,352,242 130,918,908 124,011,642 Bolivia 3,707,107 2,982,953 2,494,216 Brazil 24,591,539 21,188,655 17,338,608 United States of America 2,504,696 1,515,185 2,562,376 Paraguay 5,369,912 4,428,078 2,506,348 South Africa 2,789,322 1,927,333 3,019,474 France 4,269,368 911,140 711,522 Uruguay 5,752,913 6,234,956 4,684,854 Rest of the world 360,521 2,243,491 2,979,939 Total revenues 206,697,620 172,350,699 160,308,979 ​ ​ ​ ​ ​ ​ ​ ​ ​ ​ 06/30/2021 06/30/2020 06/30/2019 Non-current assets ​ ​ ​ ​ ​ ​ Argentina 107,077,660 93,682,114 106,056,232 Cayman Islands ​ 24,837,572 ​ — ​ — United States 7,799,448 7,168,376 6,136,461 Paraguay 742,767 714,011 722,914 Brazil 3,460,634 685,587 305,477 Bolivia 33,090 15,588 27,487 South Africa 3,892 598 7,080 India ​ — — 38 Francia ​ 26,138 ​ 33,556 ​ — Colombia ​ 18,461 ​ 22,313 ​ — Uruguay ​ 48,502 ​ 53,282 ​ — Total non-current assets 144,048,164 ​ 102,375,425 ​ 113,255,689 ​ ​ ​ ​ ​ ​ ​ Property, plant and equipment ​ 47,954,596 ​ 41,515,106 ​ 43,834,548 Intangible assets ​ 67,342,362 ​ 35,333,464 ​ 39,616,426 Goodwill ​ 28,751,206 ​ 25,526,855 ​ 29,804,715 Total reportable assets ​ 144,048,164 ​ 102,375,425 ​ 113,255,689 Total non-reportable assets ​ 250,541,793 ​ 195,185,944 ​ 129,211,608 Total assets ​ 394,589,957 ​ 297,561,369 ​ 242,467,2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12 Months Ended</t>
        </is>
      </c>
    </row>
    <row r="2">
      <c r="B2" s="2" t="inlineStr">
        <is>
          <t>Jun. 30, 2021</t>
        </is>
      </c>
    </row>
    <row r="3">
      <c r="A3" s="3" t="inlineStr">
        <is>
          <t>FINANCIAL INSTRUMENTS - RISK MANAGEMENT</t>
        </is>
      </c>
    </row>
    <row r="4">
      <c r="A4" s="4" t="inlineStr">
        <is>
          <t>FINANCIAL INSTRUMENTS - RISK MANAGEMENT</t>
        </is>
      </c>
      <c r="B4" s="4" t="inlineStr">
        <is>
          <t>15. FINANCIAL INSTRUMENTS – RISK MANAGEMENT a) Principal financial instruments The principal financial instruments used by the Group, from which financial instrument risk arise, are as follows: - Cash and cash equivalents - US Treasuary bills - Financial assets at fair value through profit or loss - Trade receivables - Other receivables - Trade and other payables - Bank overdrafts - Other loans - Financed payment for the acquisition of business - Convertible notes The Group is exposed to financial risks: market risk (including currency risk, interest rate risk and fair value risk), credit risk, liquidity risk and capital risk management that arises from its activities and from its use of financial instruments. This Note provides information on the Group’s exposure to each of the above risks, the Group’s objectives, policies and processes regarding the measurement and management of each risk. The Group does not use derivative financial instruments to hedge any of the above risks. b) Financial instruments by category The following tables show additional information required under IFRS 7 on the financial assets and liabilities recorded as of June 30, 2021, 2020 and 2019. Financial assets by category ​ ​ ​ ​ ​ ​ ​ ​ ​ ​ ​ ​ ​ ​ ​ ​ ​ ​ ​ ​ ​ ​ Mandatorily measured at fair ​ ​ Amortized cost ​ value through profit or loss Financial asset 06/30/2021 06/30/2020 06/30/2019 06/30/2021 06/30/2020 06/30/2019 Cash and cash equivalents 28,327,569 20,176,452 3,450,873 7,718,544 22,346,409 — Other financial assets 1,523,438 4,713,161 4,703,688 10,735,422 9,045,935 356,233 Trade receivables 88,919,911 73,546,633 59,236,377 — — — Other receivables (*) 5,005,283 3,349,901 1,566,732 — — — Total 123,776,201 101,786,147 68,957,670 18,453,966 31,392,344 356,233 ​ (*) Advances expenses and tax balances are not included. Financial liabilities by category ​ ​ ​ ​ ​ ​ ​ ​ ​ ​ ​ ​ ​ ​ ​ ​ ​ ​ ​ ​ ​ ​ Mandatorily measured at fair ​ ​ Amortized cost ​ value through profit or loss Financial liability 06/30/2021 06/30/2020 06/30/2019 06/30/2021 06/30/2020 06/30/2019 Trade and other payables 72,091,408 57,289,862 40,578,494 — — — Borrowings 124,774,325 104,948,345 103,556,730 — — — Convertible notes ​ 48,664,012 ​ 43,029,834 ​ — ​ — ​ — ​ — Lease liability ​ 1,140,717 ​ 1,109,812 ​ — ​ — ​ — ​ — Employee benefits and social security 4,680,078 5,044,630 5,357,218 — — — Consideration for acquisition of assets ​ 11,790,533 ​ 452,654 ​ 3,279,265 ​ — ​ — ​ — Warrants — — — — 1,686,643 2,861,511 Total 263,141,073 211,875,137 152,771,707 — 1,686,643 2,861,511 ​ c) Financial instruments measured at fair value Fair value by hierarchy According to the requirements of IFRS 7, the Group classifies each class of financial instrument valued at fair value into three levels, depending on the relevance of the judgment associated to the assumptions used for measuring the fair value. Level 1 comprises financial assets and liabilities with fair values determined by reference to quoted prices (unadjusted) in active markets for identical assets or liabilities; Level 2 comprises inputs other than quoted prices included within Level 1 that are observable for the asset or liability, either directly (i.e. as prices) or indirectly (i.e. derived from prices); Level 3 comprises financial instruments with inputs for estimating fair value that are not based on observable market data. ​ ​ ​ ​ ​ ​ ​ ​ Measurement at fair value at 06/30/2021 Level 1 Level 2 Level 3 ​ ​ ​ ​ ​ ​ ​ Financial assets at fair value ​ ​ ​ ​ ​ ​ Mutual funds ​ 7,718,544 ​ — ​ — US Treasury bills ​ 7,885,937 ​ — ​ — Other investments ​ 2,110,414 ​ 739,071 ​ — ​ ​ ​ ​ ​ ​ ​ Measurement at fair value at 06/30/2020 Level 1 Level 2 Level 3 ​ ​ ​ ​ ​ ​ ​ Financial assets at fair value ​ ​ ​ ​ ​ ​ Mutual funds ​ 22,346,409 ​ — ​ — US Treasury bills 7,768,410 — — Other investments ​ 1,176,977 ​ 100,548 ​ — ​ ​ ​ ​ ​ ​ ​ Financial liabilities valued at fair value ​ ​ ​ ​ ​ ​ Private warrants — — 1,686,643 ​ ​ ​ ​ ​ ​ ​ Measurement at fair value at 06/30/2019 Level 1 Level 2 Level 3 ​ ​ ​ ​ ​ ​ ​ Financial assets at fair value ​ ​ Other investments 356,233 — — ​ ​ ​ ​ ​ ​ ​ Financial liabilities valued at fair value ​ ​ ​ ​ ​ ​ Private warrants ​ — ​ — ​ 2,861,511 ​ Changes in financial liabilities valued at fair value level 3 for the year ended June 30,2020 are set below: ​ ​ ​ ​ ​ ​ 06/30/2020 As of the beginning of the year ​ 2,861,511 Changes in finance results(1) ​ (1,174,868) As of the end of the year ​ 1,686,643 ​ (1) The amount of the change in fair value for the year ended June 30,2020 is recognized in “Changes in fair value of financial assets or liabilities and other financial results”. See Note 8.5. Estimation of fair value The fair value of marketable securities, mutual funds and US Treasury Bills is calculated using the market approach using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of the entity specific estimates. If all significant inputs required to fair value an instrument are observable, the instruments are included in level 2. If one or more of the significant inputs is not based on observable market data, the instruments are included in level 3. The Group’s policy is to recognize transfers between different categories of the fair value hierarchy at the time they occur or when there are changes in the circumstances that cause the transfer.There were no transfers between levels of the fair value hierarchy. There were no changes in economic or business circumstances affecting fair value. The model and inputs used to value the Private warrants at its fair value is mentioned in Note 4.13. d) Financial instruments not measured at fair value The financial instruments not measured at fair value include cash and cash equivalents, trade accounts re. The carrying value of financial instruments not measured at fair value does not differ significantly from their fair value, except for borrowings (Note 7.11). Management estimates that the carrying value of the financial instruments measured at amortized cost approximates their fair value. e) General objectives, policies and processes The Board of Directors has overall responsibility for establishing and monitoring the Group’s risk management objectives and policies and, whilst retaining ultimate responsibility for them, it has delegated the function to design and operate processes that ensure the effective implementation of the objectives and policies to the Group’s finance function that periodically reports to the Board of Directors on the evolution of the risk management activities and results. The overall objective of the Board of Directors is to set policies that seek to reduce risk as much as possible without unduly affecting the Group’s competitiveness and flexibility. The Group’s risk management policy is established to identify and analyze the risks facing the Group, to set appropriate risk limits and controls and to monitor risks and adherence to limits. The risks and methods for managing the risks are reviewed regularly in order to reflect changes in market conditions and the Group’s activities. The Group, through training and management standards and procedures, aims to develop a disciplined and constructive control environment in which all the employees understand their roles and obligations. The Group seeks to use suitable means of financing to minimize the Group’s capital costs and to manage and control the Group’s financial risks effectively. There have been no substantive changes in the Group’s exposure to financial instrument risks, its objectives, policies and processes for managing those risks or the methods used to measure them from previous periods unless otherwise stated in this Note. The Group adopted a code of ethics applicable to its principal executive, financial and accounting officers and all persons performing similar functions. The principal risks and uncertainties facing the business, set out below, do not appear in any particular order of potential materiality or probability of occurrence. f) Credit risk Credit risk is the risk of financial loss to the Group if a customer or counterparty fails to meet its contractual obligations, which derives mainly from trade and other receivables, as well as from cash and deposits in financial institutions. The credit risk to which the Group is exposed is mainly defined in the Group’s accounts receivable followed by cash and cash equivalents, with the logical importance of being able to satisfy the Group’s needs in the short term. Trade and other receivables Credit risk is the risk of financial loss to the Group if a customer or counterparty fails to meet its contractual obligations and derives mainly from trade receivables and other receivables generated by services and product sales, as well as from cash and deposits in financial institutions. The Group is also exposed to political and economic risk events, which may cause nonpayment of local and foreign currency obligations to the Group owed by customers, partners, contractors and suppliers. The Group sells seeds and integrated products, crop protection products, crop nutrition products, and other products and services to a diverse base of customers. Customers include multi-national and local agricultural companies, distributors, research and educational institutions and farmers who purchase the Group’s seed products, integrated products, crop protection products and crop nutrition products. Type and class of customers may differ depending on the Group’s business segments. The Group’s finance function determines concentrations of credit risk by periodically monitoring the credit worthiness rating of existing customers and through a monthly review of the trade receivables’ aging analysis. In monitoring the customers’ credit risk, customers are grouped according to their credit characteristics. The Group’s policy is to manage credit exposure to counterparties through a process of credit rating. The Group performs credit evaluations of existing and new customers, and every new customer is examined thoroughly regarding the quality of its credit before offering the customer transaction terms. The examination made by the Group includes outside credit rating information, if available. Additionally, and even if there is no independent outside rating, the Group assesses the credit quality of the customer taking into account its financial position, past experience, bank references and other factors. A credit limit is prescribed for each customer. These limits are examined annually. Customers that do not meet the Group’s criteria for credit quality may do business with the Group on a prepayment basis or by furnishing collateral satisfactory to the Group. The Group may still seek collateral and guarantees as it may consider appropriate regardless the credit profile of any customer. In monitoring customer credit risk, the customers are grouped according to a characterization of their credit, based on geographical location, industry, aging of receivables, maturity, and existence of past financial difficulties. Customers defined as “high risk” are classified into the restricted customer list and are supervised by management. In a case of a doubtful debt, the Group records a provision for the amount of the debt less the value of the collateral provided and acts to realize the collateral. To cover trade receivables related to Rizobacter, its subsidiaries and Bioceres Semillas, the Group has taken out credit insurance from Grupo Insur SRL, which periodically analyzes its customer portfolio and currently covers 50% of the portfolio. The financial statements contain specific provisions for doubtful debts, which properly reflect, in Management’s estimate, the loss embedded in debts, the collection of which is doubtful. The maximum exposure to credit risk is represented by the carrying amount of each financial asset in the statement of financial position after deducting any impairment allowance On that basis, the loss allowance as of June 30, 2021 was determined as follows: ​ ​ ​ ​ ​ ​ ​ ​ ​ ​ ​ ​ ​ ​ ​ ​ ​ Gross carrying ​ ​ ​ ​ ​ ​ amount-trade ​ Expected Loss ​ Loss ​ receivables rate allowance Current 78,286,114 ​ 0.21 % 161,963 More than 15 days past due ​ 2,192,641 ​ 0.21 % 4,536 More than 30 days past due 1,145,112 0.21 % 2,369 More than 60 days past due ​ 2,396,153 ​ 0.24 % 5,796 More than 90 days past due ​ 3,031,050 ​ 0.25 % 7,719 More than 120 days past due ​ 1,174,948 ​ 0.39 % 4,589 More than 180 days past due ​ 756,820 ​ 0.21 % 1,587 More than 365 days past due ​ 5,659,837 ​ 100 % 5,659,837 IAS 29 effect and Currency conversion ​ — ​ ​ ​ 10,107 Total 06/30/2021 94,642,675 ​ ​ 5,858,503 ​ Cash and deposits in banks The Group is exposed to counterparty credit risk on cash and cash equivalent balances. The Group holds cash on deposit with a number of financial institutions. The Group manages its credit risk exposure by limiting individual deposits to clearly defined limits. The Group only deposits with high quality banks and financial institutions. The maximum exposure to credit risk is represented by the carrying amount of cash and cash equivalents in the statement of financial position. g) Liquidity risk Liquidity risk is the risk that the Group will encounter difficulty in meeting its financial obligations when they come due. The Group’s approach to managing its liquidity risk is to manage the profile of debt maturities and funding sources, maintaining sufficient cash, and ensuring the availability of funding from an adequate amount of committed credit facilities. The Group’s ability to fund its existing and prospective debt requirements is managed by maintaining diversified funding sources with adequate committed funding lines from high quality lenders. The liquidity risk of each of the Group entities is managed centrally by the Group’s finance function. The cash flow forecast is determined at both an entity level and Consolidated level. The forecasts are reviewed by the Board of Directors in advance, enabling the Group’s cash requirements to be anticipated. The Group examines the forecasts of its liquidity requirements in order to ascertain that there is sufficient cash for the operating needs, including the amounts required in order to settle financial liabilities. The following table sets out the contractual maturities of financial liabilities: ​ ​ ​ ​ ​ ​ ​ ​ ​ ​ ​ ​ ​ ​ ​ ​ ​ ​ Between one ​ Between ​ ​ ​ ​ Up to 3 ​ 3 to 12 ​ and three ​ three and ​ Subsequent As of June 30, 2021 months months years five years years Trade and other payables 17,379,825 44,023,803 9,266 — — Borrowings ​ 26,399,791 ​ 57,195,372 ​ 53,290,976 ​ — ​ — Convertible notes — — 48,664,012 — — Leasing liabilities 374,642 2,154,835 755,932 — — Total 44,154,258 103,374,010 102,720,186 — — ​ ​ ​ ​ ​ ​ ​ ​ ​ ​ ​ ​ ​ ​ ​ Between one Between ​ ​ ​ Up to 3 ​ 3 to 12 ​ and three ​ three and ​ Subsequent As of June 30, 2020 ​ months ​ months ​ years ​ five years ​ years Trade and other payables 28,150,681 29,130,428 463,568 — — Borrowings 35,863,852 34,810,916 43,799,397 — — Convertible notes — — 43,029,834 — — Leasing liabilities ​ 196,717 ​ 625,463 ​ 483,725 ​ — ​ — Total 64,211,250 64,566,807 87,776,524 — — ​ ​ ​ ​ ​ ​ ​ ​ ​ ​ ​ ​ ​ ​ ​ Between one Between ​ ​ ​ Up to 3 ​ 3 to 12 ​ and three ​ three and ​ Subsequent As of June 30, 2019 ​ months ​ months ​ years ​ five years ​ years Trade and other payables 12,854,579 28,987,009 476,482 — — Borrowings 29,051,271 40,097,864 38,524,384 — — Financed payment - Acquisition of business — 2,937,500 — — — Total 41,905,850 72,022,373 39,000,866 — — ​ As of June 30, 2021, 2020 and 2019 the Group had no exposure to derivative liabilities. h) Currency risk Foreign currency risk is the risk that the fair value or future cash flows of a financial instrument will fluctuate because of changes in foreign exchange rate. Currency on foreign exchange risk arises when the Group enters into transactions denominated in a currency other than its functional currency. A significant part of our business activities is conducted in Argentine pesos. However, some of our subsidiaries using the Argentine peso as their functional currency also have significant transactions denominated in U.S. dollars, mainly with respect to sales and financing activities. Our policy is, where possible, to allow the Group entities to settle liabilities denominated in U.S. dollars with the cash generated from their own operations in U.S. dollars. We have liabilities denominated in U.S. dollars in entities utilizing the Argentine peso as functional currency, which expose us to foreign currency exchange risks. Such risks are partially mitigated by our revenues, which are also partly denominated in U.S. dollars (mainly exports) or Argentine pesos but adjusted to reflect changes in U.S. Dollars. We do not use foreign exchange derivatives to hedge our foreign exchange rate exposure. We periodically evaluate the use of derivatives and other financial instruments to hedge our foreign exchange rate exposure, but do not have any exchange rate related financial instruments in place. The table below sets forth our net exposure to currency risk as of June 30, 2021, 2020 and 2019: ​ ​ ​ ​ ​ ​ ​ ​ Net foreign currency position 06/30/2021 06/30/2020 06/30/2019 Amount expressed in US$ (50,608,592) (52,968,976) (40,513,954) ​ Considering only this net currency exposure at June 30, 2020, if an Argentine peso/US dollar revaluation or depreciation in relation to other foreign currencies with the remaining variables remaining constant, would have a positive or a negative impact on comprehensive income as a result of foreign exchange gains or losses. We estimate that a devaluation or an appreciation of the Argentine peso against the U.S. dollar of 20% during the year ended June 30, 2021 would have resulted in a net pre-tax loss or gain of approximately $9.9 million. i) Interest rate risk The Group’s financing costs may be affected by interest rate volatility. Borrowings under the Group’s interest rate management policy may be fixed or floating rate. The Group maintains adequate committed borrowing facilities and holds most of its financial assets primarily in cash or checks collected from customers that are readily convertible into known amounts of cash. The Group’s interest rate risk arises from long-term borrowings. Borrowings issued at floating rates expose the Group to cash flow interest rate risk. Borrowings issued at fixed rates expose the Group to fair value interest rate risk. The Group has not entered into derivative contracts to hedge this exposure. The Group’s debt composition, consisting of the loans and the payment financed for the acquisition of Rizobacter, is set out below. ​ ​ ​ ​ ​ ​ ​ ​ ​ 06/30/2021 06/30/2020 06/30/2019 ​ ​ Carrying ​ Carrying ​ Carrying ​ ​ amount ​ amount ​ amount Fixed-rate instruments Current financial liabilities (73,125,807) (62,490,975) (69,126,607) Non-current financial liabilities (108,236,265) (84,253,034) (37,459,235) ​ ​ ​ ​ ​ ​ ​ Variable-rate instruments ​ ​ ​ Current financial liabilities (3,660,050) (1,230,760) (177,213) Non-current financial liabilities (206,748) (456,064) (72,940) ​ Holding all other variables constant, including levels of our external indebtedness, at June 30, 2021 a one percentage point increase in floating interest rates would increase interest payable by less than US$ 0.1 million. The Company does not use derivative financial instruments to hedge its interest rate risk exposure. j)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The Group manages its capital structure and makes adjustments to it in the light of changes in economic conditions and the risk characteristics of the underlying assets. In order to maintain or adjust the capital structure, the Group may adjust the amount of any dividends it could pay to shareholders, return capital to shareholders, issue new shares, or sell assets to reduce debt. The current actions that the Group is carrying on for the capital management are detailed in the Note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16. LEASES As mentioned in Note 3, the Group began applying IFRS 16 and recognized the cumulative initial effect as an adjustment to the opening equity at the date of initial application. The comparative information was not restated. The Group recognized a right-of-use asset and a lease liability. The right-of-use asset was initially measured at the amount of the lease liability plus initial direct costs incurred, adjusted by pre-payments made in relation to the lease. The right-of-use asset was measured at cost less accumulated depreciation and accumulated impairment. The lease liability was initially measured at the present value of the lease payments payable over the lease term, discounted at the rate implicit in the lease if it can be readily determined. If that rate cannot be readily determined, the Group uses its incremental borrowing rate.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 The information about the right-of-use and liabilities related with lease assets is as follows: ​ ​ ​ ​ ​ ​ Right-of-use leased asset 06/30/2021 06/30/2020 Cost ​ ​ Book value at the beginning of the year 2,369,326 ​ — Additions for initial application of IFRS 16 — ​ 1,523,177 Additions of the year 913,321 ​ 846,149 Exchange differences ​ 405,503 ​ — Book value at the end of the year 3,688,150 ​ 2,369,326 ​ ​ ​ ​ ​ Depreciation 06/30/2021 ​ 06/30/2020 Book value at the beginning of the year ​ 1,254,729 ​ — Additions for initial application of IFRS 16 — ​ 759,045 Exchange differences 278,441 ​ (78,213) Depreciation of the year 827,320 ​ 573,897 Accumulated depreciation at the end of the year 2,360,490 ​ 1,254,729 Total 1,327,660 ​ 1,114,597 ​ ​ ​ ​ ​ ​ ​ ​ ​ ​ Lease liability 06/30/2021 ​ 06/30/2020 Book value at the beginning of the year 1,109,812 ​ — Additions for initial application of IFRS 16 — ​ 1,523,177 Additions of the year 259,427 ​ 702,826 Interest expenses, exchange differences and inflation effects 500,442 ​ (551,232) Payments of the year (728,964) ​ (564,959) Total 1,140,717 ​ 1,109,812 ​ ​ ​ ​ ​ Lease Liabilities 06/30/2021 ​ 06/30/2020 Non-current 390,409 ​ 444,714 Current 750,308 ​ 665,098 Total 1,140,717 ​ 1,109,812 ​ ​ ​ ​ ​ ​ ​ 06/30/2021 06/30/2020 Machinery and equipment 661,544 ​ 598,561 Vehicles 1,061,184 ​ 264,069 Equipment and computer software 582,101 ​ 407,546 Land and buildings 1,383,321 ​ 1,099,150 ​ 3,688,150 ​ 2,369,326 ​ (1) The incremental borrowing rate used was 7.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12 Months Ended</t>
        </is>
      </c>
    </row>
    <row r="2">
      <c r="B2" s="2" t="inlineStr">
        <is>
          <t>Jun. 30, 2021</t>
        </is>
      </c>
    </row>
    <row r="3">
      <c r="A3" s="3" t="inlineStr">
        <is>
          <t>SHAREHOLDERS AND OTHER RELATED PARTIES BALANCES AND TRANSACTIONS</t>
        </is>
      </c>
    </row>
    <row r="4">
      <c r="A4" s="4" t="inlineStr">
        <is>
          <t>SHAREHOLDERS AND OTHER RELATED PARTIES BALANCES AND TRANSACTIONS</t>
        </is>
      </c>
      <c r="B4" s="4" t="inlineStr">
        <is>
          <t>17. SHAREHOLDERS AND OTHER RELATED PARTIES BALANCES AND TRANSACTIONS During the year ended June 30, 2021, 2020 and 2019, the transactions between the Group and related parties, and the related balances owed by and to them, are as follows: ​ ​ ​ ​ ​ ​ ​ ​ ​ ​ ​ ​ ​ ​ Amount of the transactions of the year ended Party Transaction type 06/30/2021 06/30/2020 06/30/2019 Joint ventures and associates Sales and services 9,404,716 6,139,155 4,913,254 Joint ventures and associates Purchases of goods and services (23,395,323) (21,634,936) (17,542,637) Joint ventures and associates Equity contributions 3,033,582 250,000 517,736 Joint ventures and associates Net loans granted — — (6,964,101) Key management personnel Salaries, social security benefits and other benefits (3,376,292) (5,333,469) (3,940,185) Key management personnel Net loans cancelled 664,398 — 599,984 Key management personnel Interest gain 9,782 44,619 20,106 Shareholders and other related parties Sales of goods and services 572,110 1,871,613 640,095 Shareholders and other related parties Purchases of goods and services (3,092,506) (1,881,013) (1,433,127) Shareholders and other related parties In-kind contributions 714,359 476,292 463,511 Parents companies and related parties to Parents (Note 7.5) Interest expenses (1,219,776) (1,861,774) (1,386,288) Parents companies and related parties to Parents (Note 7.5) Net loans cancelled (101,241) — — Parent company Purchases of goods and services — (92) (120,095) Parent company Equity contributions — — (14,558,347) Total (16,786,191) (21,929,605) (38,790,094) ​ ​ ​ ​ ​ ​ ​ ​ ​ ​ ​ ​ ​ ​ Amounts receivable from related parties Party Transaction type 06/30/2021 06/30/2020 06/30/2019 Parent company ​ Trade debtors ​ — ​ — ​ 440,268 Parents companies and related parties to Parents Other receivables 770,549 102,069 — Shareholders and other related parties Trade debtors — 1,090,004 467,743 Shareholders and other related parties Allowance for impairment — (768) (75,596) Other receivables - Other related parties Other receivables 134,172 83,839 10,971 Joint ventures and associates Trade debtors 221,048 120,992 2,369 Joint ventures and associates Other receivables 2,219,863 1,562,340 250,783 Total ​ ​ 3,345,632 2,958,476 1,096,538 ​ ​ ​ ​ ​ ​ ​ ​ ​ ​ ​ ​ ​ ​ Amounts payable to related parties Party Transaction type 06/30/2021 06/30/2020 06/30/2019 Parent company ​ Trade creditors ​ (193,718) ​ (2,210,308) ​ (1,568,036) Parents companies and related parties to Parents ​ Net loans payables ​ (9,578,921) ​ (12,389,521) ​ (17,757,907) Key management personnel Salaries, social security benefits and other benefits (2,338,727) (2,084,088) (2,312,253) Shareholders and other related parties Trade and other payables (52,864) (1,031,710) (1,796,932) Joint ventures and associates Trade creditors (17,669,027) (14,409,853) (4,805,149) Total ​ ​ (29,833,257) (32,125,480) (28,240,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12 Months Ended</t>
        </is>
      </c>
    </row>
    <row r="2">
      <c r="B2" s="2" t="inlineStr">
        <is>
          <t>Jun. 30, 2021</t>
        </is>
      </c>
    </row>
    <row r="3">
      <c r="A3" s="3" t="inlineStr">
        <is>
          <t>KEY MANAGEMENT PERSONNEL COMPENSATION</t>
        </is>
      </c>
    </row>
    <row r="4">
      <c r="A4" s="4" t="inlineStr">
        <is>
          <t>KEY MANAGEMENT PERSONNEL COMPENSATION</t>
        </is>
      </c>
      <c r="B4" s="4" t="inlineStr">
        <is>
          <t>18. KEY MANAGEMENT PERSONNEL COMPENSATION Key management personnel are those persons having authority and responsibility for planning, directing and controlling the activities of the Group. The compensation of directors and other members of key management personnel, including social contributions and other benefits, were as follows for the year ended June 30, 2021, 2020 and 2019. ​ ​ ​ ​ ​ ​ ​ ​ ​ 06/30/2021 06/30/2020 06/30/2019 Salaries, social security and other benefits 1,721,157 1,905,440 3,940,185 Share-based incentives ​ 1,655,135 ​ 3,428,029 ​ — Total 3,376,292 5,333,469 3,940,185 ​ The Company entered into indemnification agreements with each of its directors and executive officers. These agreements generally provide that the relevant director or officer will be indemnified by the Company to the fullest extent permitted by law against liability and against all expenses reasonably incurred or paid by him or her in connection with any claim, action, suit or proceeding which he or she becomes involved as a party or otherwise by virtue of his or her being or having been such a director or officer of the Company and against amounts paid or incurred by him or her in the settlement thereof. The agreements are subject to certain exceptions, including that no indemnification will be provided to any director or officer against any liability to the Group or its shareholder (i) by reason of intentional fraudulent conduct, dishonesty, willful misconduct, or gross negligence on the part of the director or officer; or (ii) by reason of payment made under an insurance policy or any third party that has no recourse against the indemnitee director or officer. The compensation of key executives is determined by the Board of Directors of Bioceres S.A. based on the performance of individuals and market trends. The Group currently does not pay any compensation to any of its non-employee board memb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Jun. 30, 2021</t>
        </is>
      </c>
    </row>
    <row r="3">
      <c r="A3" s="3" t="inlineStr">
        <is>
          <t>SHARE-BASED PAYMENT</t>
        </is>
      </c>
    </row>
    <row r="4">
      <c r="A4" s="4" t="inlineStr">
        <is>
          <t>SHARE-BASED PAYMENT</t>
        </is>
      </c>
      <c r="B4" s="4" t="inlineStr">
        <is>
          <t>19. SHARE-BASED PAYMENT a) Share option plan for directors and senior management. This plan granted 1,200,000 stock options with an exercise price of $4.55. They are vested when the beneficiaries have served a period of service since the grant date until each vesting period described below. The beneficiaries must remain in the Company or subsidiary as of the date of exercising the option to exercise it. The stock options expire on October 31, 2029. Options can be exercised for a period of up to three years, with 1/3 twenty The fair value of the stock options at the grant date was estimated using the "Black-Scholes" model considering the terms and conditions under which the options on shares were granted and adjusted to consider the possible dilutive effect of the future exercise of options. ​ ​ ​ ​ Factor Incentive option plan Weighted average fair value of shares $5.42 Exercise price $4.55 Weighted average expected volatility 29.69% Dividend rate 0% Weighted average risk-free interest rate 1.66% Weighted average expected life 9.89 years Weighted average fair value of stock options at measurement date $2.47 ​ There are no market-related performance conditions or non-vesting conditions that should be considered for determining the fair value of options. The Group estimates that 100% of the share options will be exercised, taking into account historical patterns of executives maintaining their jobs and the probability of the exercising the options. This estimate is reviewed at the end of each annual or interim period. The following table shows the weighted average amount and exercise price and the movements of the stock options of executives and directors of the Group during the years ended June 30, 2021, 2020, and 2019: ​ ​ ​ ​ ​ ​ ​ ​ ​ ​ ​ ​ ​ ​ ​ ​ ​ ​ 06/30/2021 ​ 06/30/2020 ​ 06/30/2019 ​ Number of ​ Exercise Number of ​ Exercise Number of Exercise ​ ​ options ​ ​ price ​ options ​ ​ price ​ options ​ price At the beginning 1,200,000 $ 4.55 — ​ — — — Granted during the year — ​ — 1,200,000 $ 4.55 — — Annulled during the year — ​ — — ​ — — — Exercised during the year 33,333 $ 15.09 — ​ — — — Expired during the year — ​ — — ​ — — — Effective at year 1,166,667 $ 4.55 — ​ — — — ​ The charge of the plan recognized during the year was $0.7 million and $1.9 for fiscal year 2021 and 2020. b) Share Option Plan for junior management. The Share Option Plan for junior management is for up to 100,000 underlying ordinary shares for certain key employees. The options have an exercise price of $5.55 and may be exercised for a period of up to three years from the grant date, with 1/3 c) Annual compensation - Bonus Bonus in Cash As well as fiscal year ended June 30, 2020, for the Bonus in Cash 2021, all the beneficiaries decided to receive the bonus in ordinary shares. The charge of the plan recognized during the year ended June 30, 2021 and 2020 was $0.4 million and $0.2 million, respectively. Bonus in Kind The charge of the plan recognized during the year ended June 30, 2021 and 2020 was $0.5 million and $0.3 million, respectively. The number of shares that can be awarded under each bonus will be determined by using a 20-day volume weighted average price (“VWAP”) of the Company’s ordinary shares, starting with the day on which the relevant financial and operational objectives are met by the Company and the bonus is granted. 50% of bonus vests immediately if the financial and operational objectives are achieved as of such date, and the remaining 50% vests in the subsequent 12-months, upon meeting of the financial and operational objectives. As of the date of issuance of These financial statements, shares from the 2020 annual compensation plan were already issue for a total of 147,788. d) Bonus in performance This plan is an in-kind incentive awarded in ordinary shares that contains a performance target that is related to the market price of the Company’s shares. Market-based performance conditions were included in the grant-date fair value measurement. The fair value of the shares at the grant date was estimated using the "Black-Scholes" model, considering the terms and conditions under which the bonus in performance were granted. ​ ​ ​ ​ ​ ​ Factor Bonus in performance Stock price at the grant date $5.42 $5.42 Exercise Price $10.5 $21.0 Weighted average expected volatility 24.78% ​ 24.78% Dividend rate 0% ​ 0% Weighted average risk-free interest rate 1.52% ​ 1.52% Weighted average expected life 2.63 years 2.63 years Weighted average fair value of stock at measurement date $0.479 $0.005 ​ The charge of the plan recognized during the year ended June 30, 2020 was $0.3 million. On March 16, 2021, the target was achieved and on May 14, 2021 the company issued 800,000 shares. e) Employee Stock Purchase Plan (ESPP) This is an incentive plan for eligible employees with no stock compensation to purchase ordinary shares of the Company up to a maximum of 15% percent of such employee’s monthly compensation. The number of ordinary shares subject to the ESPP shall be 200,000 ordinary shares. The purchase price will be equal to 85% of the lower of the closing price of the Company’s ordinary shares on the first business day and the last business day of the relevant offering period. As of the date of these financial statements the ESSP is not yet implem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Jun. 30, 2021</t>
        </is>
      </c>
    </row>
    <row r="3">
      <c r="A3" s="3" t="inlineStr">
        <is>
          <t>CONTINGENCIES, COMMITMENTS AND RESTRICTIONS ON THE DISTRIBUTION OF PROFITS</t>
        </is>
      </c>
    </row>
    <row r="4">
      <c r="A4" s="4" t="inlineStr">
        <is>
          <t>CONTINGENCIES, COMMITMENTS AND RESTRICTIONS ON THE DISTRIBUTION OF PROFITS</t>
        </is>
      </c>
      <c r="B4" s="4" t="inlineStr">
        <is>
          <t>20. CONTINGENCIES, COMMITMENTS AND RESTRICTIONS ON THE DISTRIBUTION OF PROFITS Pledged and restricted assets as of June 30, 2021 are as follows: ​ ​ ​ ​ ​ ​ Detail Asset value Type of restriction IT equipment 99,990 Leasing Vehicles 78,833 Leasing Compass Latam &amp; Odisea ​ 16,016,733 ​ Security Collateral and Mortgage (a) Allaria Ledesma &amp; Cía. ​ 9,395,976 ​ US Treasury bills (b) Cohen S.A. 789,458 US Treasury bills (c) Other financial assets ​ 13,032 ​ Argentina Treasury bills Totals 26,394,022 ​ a) In April 2019, the Group issued Private corporate bonds worth $16 million guaranteeing compliance with a first-degree mortgage of real estate assets of equal value and a pledge on the shares representing 10% of the holding of Rasa Holding LLC in the capital of Rizobacter. On July 5, 2021, we paid the last installment of the private bonds. As of the date of issuance of These financial statements, the commitments assumed by the Group were released. b) In order to guarantee the fulfillment of the obligations assumed from the loan signed with Allaria Ledesma &amp; Cia., the subsidiary Rizobacter granted a pledge of American treasury bonds valued of $ 6,7 c) In order to guarantee the fulfillment of the obligations assumed from the loan signed with Cohen S.A., the subsidiary Rizobacter granted a pledge of American treasury bonds valued of $ 0,8 The Convertibles Notes referenced in Note 6.18 are guaranteed by (i) BCS Holding, RASA Holding, Bioceres Semillas S.A., Rizobacter USA LLC and Rizobacter do Brasil LTD; (ii) a Share Pledge Agreement over the 41.3% of the shares held by RASA Holding in the capital stock of Rizobacter; (iii) an Intercompany Loan Pledge Agreement; (iv) Rizobacter do Brazil Fiduciary Assignment Agreement; and (v) Rizobacter do Brazil Account Pledge Agreement. ​ The Group has committed in the Convertible notes to the non-distribution of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Jun. 30, 2021</t>
        </is>
      </c>
    </row>
    <row r="3">
      <c r="A3" s="3" t="inlineStr">
        <is>
          <t>IMPACT OF COVID-19</t>
        </is>
      </c>
    </row>
    <row r="4">
      <c r="A4" s="4" t="inlineStr">
        <is>
          <t>IMPACT OF COVID-19</t>
        </is>
      </c>
      <c r="B4" s="4" t="inlineStr">
        <is>
          <t>21. IMPACT OF COVID-19 In December 2019, a novel strain of coronavirus (“COVID-19”) was reported in Wuhan, China. On March 11, 2020, the World Health Organization declared COVID-19 a pandemic. COVID-19 has disrupted business activities in Argentina and worldwide. The Group’s operations, which involve agricultural production and commercialization activities, have been mostly exempted from the disruption. Consequently, our financial condition, liquidity position and results of operations have not been materially impacted as we have been allowed to continue with our operations. The eventual scope of the Coronavirus outbreak and its impact on the country's and global economy are unknown, with governments being able to implement stricter containment measures, which are not predictable in this instance. It cannot be reasonably quantified to what extent the Coronavirus will affect the Company's business and the results of its operations in the future if this situation is prolonged. The Board of Directors and senior management are closely monitoring the situation and taking all necessary measures at their disposal to protect human life and the Group’s operation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12 Months Ended</t>
        </is>
      </c>
    </row>
    <row r="2">
      <c r="B2" s="2" t="inlineStr">
        <is>
          <t>Jun. 30, 2021</t>
        </is>
      </c>
    </row>
    <row r="3">
      <c r="A3" s="3" t="inlineStr">
        <is>
          <t>EVENTS OCCURRING AFTER THE REPORTING PERIOD</t>
        </is>
      </c>
    </row>
    <row r="4">
      <c r="A4" s="4" t="inlineStr">
        <is>
          <t>EVENTS OCCURRING AFTER THE REPORTING PERIOD</t>
        </is>
      </c>
      <c r="B4" s="4" t="inlineStr">
        <is>
          <t>22. EVENTS OCCURRING AFTER THE REPORTING PERIOD As Insuagro is a public company listed in Bolsas y Mercados Argentinos S.A. ("BYMA"), and in accordance with the Capital Markets Law of Argentina, we have made a mandatory public offer for the acquisition of the remaining Class B Shares for the minority shareholders who did not participate in the sale purchase agreement mentioned in Note 6. The total of shares subject to the offer and outstanding was 3,750,348 Class B Shares. The offer price payable for each Class B Share was $ 0.297 per share (average trading value of the last 6 months). This consideration could be adjusted, if applicable, based on the Company's Adjusted EBITDA in the same conditions mentioned in Note 6. On August 2, the mandatory offer was completed, and we bought 2.467.990 As of the date of issuance of these consolidated financial statements, we own 13,489,990 shares of Insuagro, which represent 61.32% of the share capital and 61.22% of the votes. On August 31, Rizobacter completed a $16.1 million public offering of Series VI corporate bonds in the Argentine market. The bonds were be issued in two tranches: (i) Class A: $12.7 million with maturity in March 2023 and an annual nominal interest rate of 3.75%; and (ii) Class B: $3.4 million with maturity in September 2024 and an annual nominal interest rate of 5.25%. Subsequent to June 30, 2021, there have been no other situations or circumstances that may require significant adjustments or further disclosure in these consolidated financial statements that were not mention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Cash and cash equivalents</t>
        </is>
      </c>
      <c r="B4" s="4" t="inlineStr">
        <is>
          <t>4.1.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bank overdrafts are included in borrowings within current liabilities.</t>
        </is>
      </c>
    </row>
    <row r="5">
      <c r="A5" s="4" t="inlineStr">
        <is>
          <t>Financial assets</t>
        </is>
      </c>
      <c r="B5" s="4" t="inlineStr">
        <is>
          <t>4.2. Financial assets The Group measures its financial assets at initial recognition at fair value. The Group classifies its financial assets as financial assets measured at amortized cost (using the effective interest method) on the basis of both: - The Group’s business model for managing the financial assets; and - The contractual cash flows characteristics of the financial asset. The Group has not irrevocably designated a financial asset as measured at fair value through profit or loss to eliminate or significantly reduce a measurement or recognition inconsistency. Financial assets at fair value through profit or loss are measured at fair value through profit and loss due to the business model used in their negotiation and/or the contractual characteristics of their cash flows. Estimates The Group makes estimates of uncollecta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lit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t>
        </is>
      </c>
    </row>
    <row r="6">
      <c r="A6" s="4" t="inlineStr">
        <is>
          <t>Inventories</t>
        </is>
      </c>
      <c r="B6" s="4" t="inlineStr">
        <is>
          <t xml:space="preserve">4.3. Inventorie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t>
        </is>
      </c>
    </row>
    <row r="7">
      <c r="A7" s="4" t="inlineStr">
        <is>
          <t>Biological Assets</t>
        </is>
      </c>
      <c r="B7" s="4" t="inlineStr">
        <is>
          <t>4.4. Biological assets Within current assets, growing crops are included as biological assets, from the moment of sowing until the moment of harvest (approximately 5 to 7 months depending on the crop). At harvest time the biological assets are transformed into agricultural products, including seed varieties for resale, and incorporated into the inventory.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from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From the harvest time, agricultural products are valued at net realizable value because there is a market asset, and the risk of non-sale is non-significant.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t>
        </is>
      </c>
    </row>
    <row r="8">
      <c r="A8" s="4" t="inlineStr">
        <is>
          <t>Business combinations</t>
        </is>
      </c>
      <c r="B8" s="4" t="inlineStr">
        <is>
          <t>4.5.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t>
        </is>
      </c>
    </row>
    <row r="9">
      <c r="A9" s="4" t="inlineStr">
        <is>
          <t>Business combination under common control</t>
        </is>
      </c>
      <c r="B9" s="4" t="inlineStr">
        <is>
          <t>4.6.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t>
        </is>
      </c>
    </row>
    <row r="10">
      <c r="A10" s="4" t="inlineStr">
        <is>
          <t>Impairment of non-financial assets (excluding inventories and deferred tax assets)</t>
        </is>
      </c>
      <c r="B10" s="4" t="inlineStr">
        <is>
          <t>4.7.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7.9.</t>
        </is>
      </c>
    </row>
    <row r="11">
      <c r="A11" s="4" t="inlineStr">
        <is>
          <t>Joint arrangements</t>
        </is>
      </c>
      <c r="B11" s="4" t="inlineStr">
        <is>
          <t>4.8.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Upon consideration of the factors mentioned above, the Group has determined that all of its joint arrangements except the operation with Espartina S.A. (see below) are structured through separate vehicles only give it rights to the net assets and are therefore classified as joint ventures (Note 13). Rizobacter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recognizes as a joint operator, in relation to its participation, assets, liabilities, income and expenses. The production obtained is distributed according to the contributions made by each party. See Note 7.6. Estimates There is considerable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When the Group acquired control of Rizobacter, it also acquired the joint control of Synertech. Therefore, the investment in Synertech was added at the time of initial recognition of the acquisition at fair value. The determination of the fair value of Synertech at the acquisition date is based on the application of a future cash flow present value technique. The main assumptions considered in determining fair value relate to the applicable discount rate and to the projections of higher revenue from sales of micro-granulated fertilizers.</t>
        </is>
      </c>
    </row>
    <row r="12">
      <c r="A12" s="4" t="inlineStr">
        <is>
          <t>Property, plant and equipment</t>
        </is>
      </c>
      <c r="B12" s="4" t="inlineStr">
        <is>
          <t>4.9.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z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A 10% increase or decrease in the market price of land could have an impact of $ 0.3 million on the revalued amount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or the estimate of normal wear and tear relating to such assets could have an impact of $ 1.5 million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t>
        </is>
      </c>
    </row>
    <row r="13">
      <c r="A13" s="4" t="inlineStr">
        <is>
          <t>Leased assets</t>
        </is>
      </c>
      <c r="B13" s="4" t="inlineStr">
        <is>
          <t>4.10. Leased assets Until June 30, 2019 the Group classified its leases at the inception as finance or operating leases. Leases were classified as finance leases whenever the terms of the lease transfer substantially all the risks and rewards of ownership to the lessee. All other leases were classified as operating leases and charged to the statements of income in a straight-line basis over the period of the lease. Finance leases were capitalized at the lease’s inception at the lower of the fair value of the leased property and the present value of the minimum lease payments. The corresponding rental obligations, net of finance charges, were included as “Borrowings”. As of the effectiveness of IFRS 16, the Group began applying it and recognized the cumulative initial effect as an adjustment to the opening equity at the date of initial application. The comparative information was not restated. On adoption of IFRS 16, the Group recognized lease liabilities in relation to leases which had previously been classified as ‘operating leases’ under the principles of IAS 17 Leases.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t>
        </is>
      </c>
    </row>
    <row r="14">
      <c r="A14" s="4" t="inlineStr">
        <is>
          <t>Intangible assets</t>
        </is>
      </c>
      <c r="B14" s="4" t="inlineStr">
        <is>
          <t>4.11. Intangible assets a) Externally acquired intangible assets Externally acquired intangible assets are initially recognized at acquisition date fair value (which is considered as their cost). After initial recognition, those assets are measured at cost less accumulated amortization and accumulated impairment losses. Intangible assets acquired from third parties have an estimated useful life as follows (in years): Software: 3 years Trademarks and patents: 5 years Certification ISO Standards: 3 years Useful lives and amortization methods are reviewed every year as required by IAS 38. Estimates The Group acquired certain intangible assets from Arcadia (Note 6).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 b) Internally generated intangible assets (development cos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Note 8.3). Capitalized development costs are amortized using the straight-line method over the periods the Group expects to benefit from selling the products developed (Note 7.8).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 in vitro in vivo iii) Early development: In this phase, field tests commenced in the proof of 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evelopment and deregulation” phase because at this stage success is considered to be probable. c) Intangible assets acquired in a business combination Intangible assets acquired in a business combination and recognized separately from goodwill are initially recognized at acquisition date fair value (which is considered as their cost). After initial recognition, those assets are measured at cost less accumulated amortization and accumulated impairment losses in the same manner as intangible assets acquired separately. Intangible assets acquired in a business combination have an estimated useful life as follows (in years): Product registration: 5 years Customer loyalty: 14 - 26 years Estimates The Group acquired certain intangible assets from Rizobacter and Insuagro in the business combinations.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t>
        </is>
      </c>
    </row>
    <row r="15">
      <c r="A15" s="4" t="inlineStr">
        <is>
          <t>Financial liabilities</t>
        </is>
      </c>
      <c r="B15" s="4" t="inlineStr">
        <is>
          <t>4.12. Financial liabilities The Group measures its financial liabilities at initial recognition at fair value. The Group classifies all its financial liabilities as financial liabilities measured at amortized cost (using the effective interest rate method), except for Private warrants that were measured at fair value. Private warrants did not reach the fixed-for-fixed' condition and were classified as a financial liability and valued at its fair value applying a simulation model of the share price trajectory under the hypothesis of geometric Brownian motion. See Note 7.16. In the case of the private warrants designated as a whole at fair value through profit or loss, the amount of the change in fair value was recognized as a financial result. Estimates The Group designated private warrants as a whole at fair value. Management of the Group periodically evaluated the appropriate valuation techniques and data used in the fair value measurement and estimation of changes in fair value derived from changes in the inputs. In estimating the fair value of those financial liabilities, the Group use observable market inputs as far as possible. Information about the valuation techniques and significant assumptions used is detailed in Note 15.</t>
        </is>
      </c>
    </row>
    <row r="16">
      <c r="A16" s="4" t="inlineStr">
        <is>
          <t>Warrants</t>
        </is>
      </c>
      <c r="B16" s="4" t="inlineStr">
        <is>
          <t>4.13. Warrants As part of the merger, the Group incorporated 11,500,000 public warrants (“Public warrants”), 12,700,000 private warrants (5,200,000 “Founder warrants” and 7,500,000 “Bioceres warrants”) that Union issued to Bioceres LLC in exchange of its Bioceres Inc Crop Business and its equity interest in Bioceres Semillas. The warrants are an equity instrument only if (a) the instrument includes no contractual obligation to deliver cash or another financial asset to another entity and (b) if the instrument will or may be settled in the issuer’s own equity instruments, it is either a non-derivative that includes no contractual obligation for the issuer to deliver a variable number of its own equity instruments or a derivative that will be settled only by the issuer exchanging a fixed amount of cash or another financial asset for a fixed number of its own equity instruments (“fixed-for-fixed’ condition”). Public warrants were classified as an equity instrument as they comply with the ‘fixed-for-fixed’ condition. Founder warrants and Bioceres warrants (as a group, the “Private warrants”) instead were classified as financial liabilities. Estimates The estimate of the fair value of Private warrants required a determination of which factors were most appropriate to the pricing model, including the expected life of the option and the expected volatility of the share price upon the basis of which hypotheses were made. The Group measured the fair value of these instruments by applying a simulation model of the share price trajectory under the hypothesis of Brownian Motion. The hypotheses used for the estimate of the fair value of these instruments are disclosed in Note 7.16.</t>
        </is>
      </c>
    </row>
    <row r="17">
      <c r="A17" s="4" t="inlineStr">
        <is>
          <t>Convertible notes</t>
        </is>
      </c>
      <c r="B17" s="4" t="inlineStr">
        <is>
          <t>4.14. Convertibles notes The Convertible notes were classified as compound instruments, a non-derivative financial instrument that contains both a liability and an equity component. The equity component was measured as the residual amount that results from deducting the fair value of the liability component from the initial carrying amount of the instrument. The fair value of the consideration of the liability component was measured first at the fair value of a similar liability (including any embedded non-equity derivative features, such as an issuer's call option to redeem the bond early) that does not have any associated equity conversion option. The Group's policy choice is to consider if the instrument meets the 'fixed for fixed' condition, as the strike price is pre-determined at inception and only varies over time, and it is therefore classified as equity. As regards to the mandatory conversion feature (Note 7.17), as it is a contingent settlement provision, the Group decided to measure the liability component at initial recognition, based on its best estimate of the present value of the redemption amount and allocated the residual to the equity component.</t>
        </is>
      </c>
    </row>
    <row r="18">
      <c r="A18" s="4" t="inlineStr">
        <is>
          <t>Employee benefits</t>
        </is>
      </c>
      <c r="B18" s="4" t="inlineStr">
        <is>
          <t>4.15. Employee benefits Employee benefits are expected to be settled wholly within 12 months after the end of the reporting period and are presented as current liabilities. The accounting policies related to incentive payments based on shares are detailed in Note 4.22.</t>
        </is>
      </c>
    </row>
    <row r="19">
      <c r="A19" s="4" t="inlineStr">
        <is>
          <t>Provisions</t>
        </is>
      </c>
      <c r="B19" s="4" t="inlineStr">
        <is>
          <t>4.16. Provisions The Group has recognized provisions for liabilities of uncertain timing or amount. The provision is measured at the best estimate of the expenditure required to settle the obligation at the end of the reporting period, discounted at a pre-tax rate reflecting current market assessments of the time value of money and risks specific to the liability.</t>
        </is>
      </c>
    </row>
    <row r="20">
      <c r="A20" s="4" t="inlineStr">
        <is>
          <t>Parent company investment</t>
        </is>
      </c>
      <c r="B20" s="4" t="inlineStr">
        <is>
          <t>4.17. Parent company investment The Group has recognized the contribution made by Bioceres S.A./Bioceres LLC into the combined entity as Parent company investment. See Note 11. The Group’s ordinary shares are classified as equity instruments, except for the puttable shares which are compound financial instruments. Puttable shares are segregated into separate components of equity instruments and puttable instruments, the latter of which is classified as a financial liability in accordance with IAS 32. The shares classified as equity instruments are measured at nominal value.</t>
        </is>
      </c>
    </row>
    <row r="21">
      <c r="A21" s="4" t="inlineStr">
        <is>
          <t>Revenue recognition</t>
        </is>
      </c>
      <c r="B21" s="4" t="inlineStr">
        <is>
          <t>4.18. Revenue recognition Revenue is measured at fair value of consideration received or receivable. Revenue from ordinary activities from contracts with customers is recognized and measured based on a five-step model, namely: ● ● ● ● ● a) Sale of goods Revenue from the sale of goods is recognized when all the following conditions have been satisfied: (i) the Group has transferred to the buyer the significant risks and rewards of ownership of the goods; (ii) the Group retains neither continuing managerial involvement to the degree usually associated with ownership nor effective control over the goods sold; (iii) the amount of revenue can be measured reliably; (iv) it is probable that the economic benefits associated with the transaction will flow to the Group; and (v) the costs incurred or to be incurred in respect of the transaction can be measured reliably. In the case of sales made with where delivery is delayed at the buyer’s request but the buyer assumes ownership and accepts the invoice, revenue is recognized when the buyer assumes ownership, provided that: - It must be probable that delivery will take place; - The goods must be on hand, identified and be ready for delivery to the buyer at the time the sale is recognized - The buyer must specifically acknowledge the deferred delivery instructions; and - The usual payment terms must apply. No revenue is recognized when there is only an intention to purchase or produce the goods in time for delivery. b) Rendering of services When the outcome of a transaction involving the rendering of services can be estimated reliably, revenue associated with the transaction is recognized by reference to the stage of completion of the transaction at the end of the reporting period. The outcome of a transaction can be estimated reliably when all the following conditions are satisfied: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When the outcome of the transaction involving the rendering of services cannot be estimated reliably, revenue is recognized only to the extent of the expenses recognized that are recoverable. The stage of completion for research and development services is generally determined on the basis of internal records of execution of the performed tasks of the respective work plan. For practical purposes, when services are performed by an indeterminate number of acts over a specified period of time, revenue is recognized on a straight-line basis over the specified period unless there is evidence that some other method better represents the stage of completion. When a specific act is much more significant than any other acts, the recognition of revenue is postponed until the significant act is executed. c) Licenses and royalties Licenses and royalties are recognized when it is probable that the economic benefits associated with the transaction will flow to the Group; and the amount of revenue can be measured reliably. Fees and royalties paid for the use of the Group’s assets are normally recognized in accordance with the substance of the agreement. When a licensee has the right to use certain technology for a specified period of time, revenue is recognized on a straight-line basis over the life of the agreement. An assignment of rights for a fixed fee or non-refundable guarantee under a non-cancellable contract which permits the licensee to exploit those rights freely and the licensor has no remaining obligations to perform is, in substance, a sale. In such cases, revenue is recognized at the time of sale. In some cases, whether or not a license fee or royalty will be received is contingent on the occurrence of a future event. In such cases, revenue is recognized only when it is probable that the fee or royalty will be received, which is normally when the event has occurred.</t>
        </is>
      </c>
    </row>
    <row r="22">
      <c r="A22" s="4" t="inlineStr">
        <is>
          <t>Government grants</t>
        </is>
      </c>
      <c r="B22" s="4" t="inlineStr">
        <is>
          <t>4.19.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Management elected this accounting policy because the Group determined it better shows the financial effect of government grants in the Consolidated financial statements. When the Group receives grants of non-monetary assets, the asset and the grant are recorded at nominal amounts and released to profit or loss over the expected useful life of the asset. The difference between the money obtained under government loans at subsidized rates and the carrying amount of those loans is treated as a government grant, in accordance with IAS 20.</t>
        </is>
      </c>
    </row>
    <row r="23">
      <c r="A23" s="4" t="inlineStr">
        <is>
          <t>Borrowing costs</t>
        </is>
      </c>
      <c r="B23" s="4" t="inlineStr">
        <is>
          <t>4.20. Borrowing costs Borrowing costs, either generic or specific, attributable to the acquisition, construction or production of assets that necessarily take a substantial period of time to get ready for their intended use or sale (qualifying assets) are included in the cost of the assets until the moment that they are substantially ready for use or sale. Income earned on the temporary investments of funds generated in specific borrowings still pending use in the qualifying assets, are deducted from the total of financing costs potentially eligible for capitalization. All other loan costs are recognized under financial costs, through profit and loss.</t>
        </is>
      </c>
    </row>
    <row r="24">
      <c r="A24" s="4" t="inlineStr">
        <is>
          <t>Income tax and minimum presumed income tax</t>
        </is>
      </c>
      <c r="B24" s="4" t="inlineStr">
        <is>
          <t>4.21. Income tax and minimum presumed income tax Deferred tax assets and liabilities are recognized where the carrying amount of an asset or liability in the Consolidated statement of financial position differs from its tax base, except for differences arising on: -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end of the reporting period and are expected to apply when the deferred tax liabilities / (assets) are settled / (recovered). Deferred tax assets and liabilities are offset when the Group has a legally enforceable right to offset current tax assets and liabilities and the deferred tax assets and liabilities relate to taxes levied by the same tax authority on either: - -</t>
        </is>
      </c>
    </row>
    <row r="25">
      <c r="A25" s="4" t="inlineStr">
        <is>
          <t>Share-based payments</t>
        </is>
      </c>
      <c r="B25" s="4" t="inlineStr">
        <is>
          <t>4.22. Share-based payments Certain executives and directors of the Group were granted incentives in the form of shares and options to purchase Bioceres Crop Solutions shares as consideration for services. The cost of these share-based transactions is determined based on their fair value at the date upon which such incentives are granted using a valuation model that is appropriate in the circumstances. This cost is recognized as an expense together with an increase in equity throughout the period in which the service or performance conditions are satisfied (i.e., the vesting period). The accumulated expense recorded in connection with these transactions at the end of each year until the vesting date reflects the time elapsed between the vesting period and Management’s best estimate of the number of equity instruments that will vest. The charge to income/loss for the period represents the variation in the accumulated expense recorded between the beginning and the end of the year. Non-market related service and performance conditions are not taken into account when determining the grant date fair value of the equity instruments, but the probability that the conditions are fulfilled is assessed as part of Management’s best estimate of the number of equity instruments that will vest. Market-related performance conditions are reflected in the grant date fair value. Any other conditions related to equity-settled share-based payment transactions but without a service requirement are considered as non-vesting conditions. Non-vesting conditions are reflected in the fair value of the equity instruments and are charged to income/loss immediately unless there are service and/or performance conditions as well. No amount is recognized for transactions that will not vest because non-market related performance conditions and/or service conditions were not satisfied. When transactions include market-related conditions or non-vesting conditions, the transactions are considered to be vested, irrespective of whether a market-related condition or the non-vesting condition is satisfied, provided that all the other performance and/or service conditions are met. When the terms and conditions of an equity-settled share-based payment transaction are modified, the minimum expense recognized is the grant date fair value, unmodified, provided that the original terms have been complied with. An additional expense, measured at the date of modification, is recognized for any modification that increases the total fair value of the share-based payment transaction, or is otherwise beneficial to the employee. When the transaction is settled by the Bioceres Crop Solutions or by the counterparty, any remainder of the fair value is charged to income immediately. The dilutive effect of current options is considered in the calculation of the diluted earnings per share. Estimates The estimate of the fair value of equity-settled share-based payment transactions requires a determination to be made of the most adequate option pricing model to apply depending on the terms and conditions of the arrangement. This estimate also requires a determination of those factors most appropriate to the pricing model, including the expected life of the option and the expected volatility of the share price upon the basis of which hypotheses are made. The Group measures the fair value of these transactions at the grant date applying the Black-Scholes formula adjusted to consider the possible dilutive effect of the future exercise of the share options granted on their estimated fair value at grant date, as established in paragraph B41 of IFRS 2. The hypotheses used for the estimate of the fair value of these transactions are disclosed in Note 18 and will not necessarily take place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Jun. 30, 2021</t>
        </is>
      </c>
      <c r="D2" s="2" t="inlineStr">
        <is>
          <t>Jun. 30, 2020</t>
        </is>
      </c>
      <c r="E2" s="2" t="inlineStr">
        <is>
          <t>Jun. 30, 2019</t>
        </is>
      </c>
    </row>
    <row r="3">
      <c r="A3" s="3" t="inlineStr">
        <is>
          <t>CONSOLIDATED STATEMENTS OF COMPREHENSIVE INCOME</t>
        </is>
      </c>
    </row>
    <row r="4">
      <c r="A4" s="4" t="inlineStr">
        <is>
          <t>Revenues from contracts with customers</t>
        </is>
      </c>
      <c r="C4" s="6" t="n">
        <v>206697620</v>
      </c>
      <c r="D4" s="6" t="n">
        <v>172350699</v>
      </c>
      <c r="E4" s="6" t="n">
        <v>160308979</v>
      </c>
    </row>
    <row r="5">
      <c r="A5" s="4" t="inlineStr">
        <is>
          <t>Government grants</t>
        </is>
      </c>
      <c r="C5" s="5" t="n">
        <v>2302</v>
      </c>
      <c r="D5" s="5" t="n">
        <v>24732</v>
      </c>
      <c r="E5" s="5" t="n">
        <v>16372</v>
      </c>
    </row>
    <row r="6">
      <c r="A6" s="4" t="inlineStr">
        <is>
          <t>Initial recognition and changes in the fair value of biological assets</t>
        </is>
      </c>
      <c r="C6" s="5" t="n">
        <v>2826255</v>
      </c>
      <c r="D6" s="5" t="n">
        <v>716741</v>
      </c>
      <c r="E6" s="5" t="n">
        <v>279945</v>
      </c>
    </row>
    <row r="7">
      <c r="A7" s="4" t="inlineStr">
        <is>
          <t>Total</t>
        </is>
      </c>
      <c r="C7" s="5" t="n">
        <v>209526177</v>
      </c>
      <c r="D7" s="5" t="n">
        <v>173092172</v>
      </c>
      <c r="E7" s="5" t="n">
        <v>160605296</v>
      </c>
    </row>
    <row r="8">
      <c r="A8" s="4" t="inlineStr">
        <is>
          <t>Cost of sales</t>
        </is>
      </c>
      <c r="C8" s="5" t="n">
        <v>-118641803</v>
      </c>
      <c r="D8" s="5" t="n">
        <v>-93575588</v>
      </c>
      <c r="E8" s="5" t="n">
        <v>-86964881</v>
      </c>
    </row>
    <row r="9">
      <c r="A9" s="4" t="inlineStr">
        <is>
          <t>Research and development expenses</t>
        </is>
      </c>
      <c r="C9" s="5" t="n">
        <v>-5617655</v>
      </c>
      <c r="D9" s="5" t="n">
        <v>-4195270</v>
      </c>
      <c r="E9" s="5" t="n">
        <v>-3689391</v>
      </c>
    </row>
    <row r="10">
      <c r="A10" s="4" t="inlineStr">
        <is>
          <t>Selling, general and administrative expenses</t>
        </is>
      </c>
      <c r="C10" s="5" t="n">
        <v>-47601901</v>
      </c>
      <c r="D10" s="5" t="n">
        <v>-38345028</v>
      </c>
      <c r="E10" s="5" t="n">
        <v>-39243800</v>
      </c>
    </row>
    <row r="11">
      <c r="A11" s="4" t="inlineStr">
        <is>
          <t>Share of profit or loss of joint ventures and associates</t>
        </is>
      </c>
      <c r="C11" s="5" t="n">
        <v>997429</v>
      </c>
      <c r="D11" s="5" t="n">
        <v>2477193</v>
      </c>
      <c r="E11" s="5" t="n">
        <v>1012486</v>
      </c>
    </row>
    <row r="12">
      <c r="A12" s="4" t="inlineStr">
        <is>
          <t>Other income or expenses, net</t>
        </is>
      </c>
      <c r="C12" s="5" t="n">
        <v>-279359</v>
      </c>
      <c r="D12" s="5" t="n">
        <v>-307499</v>
      </c>
      <c r="E12" s="5" t="n">
        <v>365900</v>
      </c>
    </row>
    <row r="13">
      <c r="A13" s="4" t="inlineStr">
        <is>
          <t>Operating profit</t>
        </is>
      </c>
      <c r="C13" s="5" t="n">
        <v>38382888</v>
      </c>
      <c r="D13" s="5" t="n">
        <v>39145980</v>
      </c>
      <c r="E13" s="5" t="n">
        <v>32085610</v>
      </c>
    </row>
    <row r="14">
      <c r="A14" s="4" t="inlineStr">
        <is>
          <t>Finance costs</t>
        </is>
      </c>
      <c r="C14" s="5" t="n">
        <v>-21240236</v>
      </c>
      <c r="D14" s="5" t="n">
        <v>-20880526</v>
      </c>
      <c r="E14" s="5" t="n">
        <v>-23414834</v>
      </c>
    </row>
    <row r="15">
      <c r="A15" s="4" t="inlineStr">
        <is>
          <t>Other financial results</t>
        </is>
      </c>
      <c r="C15" s="5" t="n">
        <v>-6612104</v>
      </c>
      <c r="D15" s="5" t="n">
        <v>-11822116</v>
      </c>
      <c r="E15" s="5" t="n">
        <v>-18043383</v>
      </c>
    </row>
    <row r="16">
      <c r="A16" s="4" t="inlineStr">
        <is>
          <t>Profit (loss) before income tax</t>
        </is>
      </c>
      <c r="C16" s="5" t="n">
        <v>10530548</v>
      </c>
      <c r="D16" s="5" t="n">
        <v>6443338</v>
      </c>
      <c r="E16" s="5" t="n">
        <v>-9372607</v>
      </c>
    </row>
    <row r="17">
      <c r="A17" s="4" t="inlineStr">
        <is>
          <t>Income tax</t>
        </is>
      </c>
      <c r="C17" s="5" t="n">
        <v>-14351170</v>
      </c>
      <c r="D17" s="5" t="n">
        <v>-2206710</v>
      </c>
      <c r="E17" s="5" t="n">
        <v>-6986284</v>
      </c>
    </row>
    <row r="18">
      <c r="A18" s="4" t="inlineStr">
        <is>
          <t>(Loss) profit for the year</t>
        </is>
      </c>
      <c r="C18" s="6" t="n">
        <v>-3820622</v>
      </c>
      <c r="D18" s="6" t="n">
        <v>4236628</v>
      </c>
      <c r="E18" s="6" t="n">
        <v>-16358891</v>
      </c>
    </row>
    <row r="19">
      <c r="A19" s="3" t="inlineStr">
        <is>
          <t>(Loss) Profit per share</t>
        </is>
      </c>
    </row>
    <row r="20">
      <c r="A20" s="4" t="inlineStr">
        <is>
          <t>Basic (loss) profit attributable to ordinary equity holders of the parent</t>
        </is>
      </c>
      <c r="B20" s="4" t="inlineStr">
        <is>
          <t>[1]</t>
        </is>
      </c>
      <c r="C20" s="7" t="n">
        <v>-0.1752</v>
      </c>
      <c r="D20" s="7" t="n">
        <v>0.093</v>
      </c>
      <c r="E20" s="7" t="n">
        <v>-0.6027</v>
      </c>
    </row>
    <row r="21">
      <c r="A21" s="4" t="inlineStr">
        <is>
          <t>Diluted (loss) profit attributable to ordinary equity holders of the parent</t>
        </is>
      </c>
      <c r="C21" s="7" t="n">
        <v>-0.1752</v>
      </c>
      <c r="D21" s="7" t="n">
        <v>0.0922</v>
      </c>
      <c r="E21" s="7" t="n">
        <v>-0.6027</v>
      </c>
    </row>
    <row r="22">
      <c r="A22" s="3" t="inlineStr">
        <is>
          <t>Weighted average number of shares</t>
        </is>
      </c>
    </row>
    <row r="23">
      <c r="A23" s="4" t="inlineStr">
        <is>
          <t>Basic</t>
        </is>
      </c>
      <c r="B23" s="4" t="inlineStr">
        <is>
          <t>[1]</t>
        </is>
      </c>
      <c r="C23" s="5" t="n">
        <v>39218632</v>
      </c>
      <c r="D23" s="5" t="n">
        <v>36120447</v>
      </c>
      <c r="E23" s="5" t="n">
        <v>30478390</v>
      </c>
    </row>
    <row r="24">
      <c r="A24" s="4" t="inlineStr">
        <is>
          <t>Diluted</t>
        </is>
      </c>
      <c r="C24" s="5" t="n">
        <v>39218632</v>
      </c>
      <c r="D24" s="5" t="n">
        <v>36416988</v>
      </c>
      <c r="E24" s="5" t="n">
        <v>30478390</v>
      </c>
    </row>
    <row r="25">
      <c r="A25" s="4" t="inlineStr">
        <is>
          <t>(Loss) profit for the year</t>
        </is>
      </c>
      <c r="C25" s="6" t="n">
        <v>-3820622</v>
      </c>
      <c r="D25" s="6" t="n">
        <v>4236628</v>
      </c>
      <c r="E25" s="6" t="n">
        <v>-16358891</v>
      </c>
    </row>
    <row r="26">
      <c r="A26" s="4" t="inlineStr">
        <is>
          <t>Other comprehensive income (loss)</t>
        </is>
      </c>
      <c r="C26" s="5" t="n">
        <v>10051318</v>
      </c>
      <c r="D26" s="5" t="n">
        <v>-9682116</v>
      </c>
      <c r="E26" s="5" t="n">
        <v>3904365</v>
      </c>
    </row>
    <row r="27">
      <c r="A27" s="4" t="inlineStr">
        <is>
          <t>Items that may be subsequently reclassified to profit and loss</t>
        </is>
      </c>
      <c r="C27" s="5" t="n">
        <v>12733775</v>
      </c>
      <c r="D27" s="5" t="n">
        <v>-13603205</v>
      </c>
      <c r="E27" s="5" t="n">
        <v>5251488</v>
      </c>
    </row>
    <row r="28">
      <c r="A28" s="4" t="inlineStr">
        <is>
          <t>Exchange differences on translation of foreign operations from joint ventures</t>
        </is>
      </c>
      <c r="C28" s="5" t="n">
        <v>2657567</v>
      </c>
      <c r="D28" s="5" t="n">
        <v>-3494761</v>
      </c>
      <c r="E28" s="5" t="n">
        <v>11337</v>
      </c>
    </row>
    <row r="29">
      <c r="A29" s="4" t="inlineStr">
        <is>
          <t>Exchange differences on translation of foreign operations</t>
        </is>
      </c>
      <c r="C29" s="5" t="n">
        <v>10076208</v>
      </c>
      <c r="D29" s="5" t="n">
        <v>-10108444</v>
      </c>
      <c r="E29" s="5" t="n">
        <v>5240151</v>
      </c>
    </row>
    <row r="30">
      <c r="A30" s="4" t="inlineStr">
        <is>
          <t>Items that will not be subsequently reclassified to loss and profit</t>
        </is>
      </c>
      <c r="C30" s="5" t="n">
        <v>-2682457</v>
      </c>
      <c r="D30" s="5" t="n">
        <v>3921089</v>
      </c>
      <c r="E30" s="5" t="n">
        <v>-1347123</v>
      </c>
    </row>
    <row r="31">
      <c r="A31" s="4" t="inlineStr">
        <is>
          <t>Revaluation of property, plant and equipment, net of tax, of joint ventures and associates</t>
        </is>
      </c>
      <c r="B31" s="4" t="inlineStr">
        <is>
          <t>[2]</t>
        </is>
      </c>
      <c r="C31" s="5" t="n">
        <v>-413618</v>
      </c>
      <c r="D31" s="5" t="n">
        <v>521406</v>
      </c>
      <c r="E31" s="5" t="n">
        <v>94009</v>
      </c>
    </row>
    <row r="32">
      <c r="A32" s="4" t="inlineStr">
        <is>
          <t>Revaluation of property, plant and equipment, net of tax</t>
        </is>
      </c>
      <c r="B32" s="4" t="inlineStr">
        <is>
          <t>[3]</t>
        </is>
      </c>
      <c r="C32" s="5" t="n">
        <v>-2268839</v>
      </c>
      <c r="D32" s="5" t="n">
        <v>3399683</v>
      </c>
      <c r="E32" s="5" t="n">
        <v>-1441132</v>
      </c>
    </row>
    <row r="33">
      <c r="A33" s="4" t="inlineStr">
        <is>
          <t>Total comprehensive profit (loss)</t>
        </is>
      </c>
      <c r="C33" s="5" t="n">
        <v>6230696</v>
      </c>
      <c r="D33" s="5" t="n">
        <v>-5445488</v>
      </c>
      <c r="E33" s="5" t="n">
        <v>-12454526</v>
      </c>
    </row>
    <row r="34">
      <c r="A34" s="3" t="inlineStr">
        <is>
          <t>(Loss) profit for the period attributable to:</t>
        </is>
      </c>
    </row>
    <row r="35">
      <c r="A35" s="4" t="inlineStr">
        <is>
          <t>Equity holders of the parent</t>
        </is>
      </c>
      <c r="C35" s="5" t="n">
        <v>-6870163</v>
      </c>
      <c r="D35" s="5" t="n">
        <v>3359175</v>
      </c>
      <c r="E35" s="5" t="n">
        <v>-18369045</v>
      </c>
    </row>
    <row r="36">
      <c r="A36" s="4" t="inlineStr">
        <is>
          <t>Non-controlling interests</t>
        </is>
      </c>
      <c r="C36" s="5" t="n">
        <v>3049541</v>
      </c>
      <c r="D36" s="5" t="n">
        <v>877453</v>
      </c>
      <c r="E36" s="5" t="n">
        <v>2010154</v>
      </c>
    </row>
    <row r="37">
      <c r="A37" s="4" t="inlineStr">
        <is>
          <t>Result for the year</t>
        </is>
      </c>
      <c r="C37" s="5" t="n">
        <v>-3820622</v>
      </c>
      <c r="D37" s="5" t="n">
        <v>4236628</v>
      </c>
      <c r="E37" s="5" t="n">
        <v>-16358891</v>
      </c>
    </row>
    <row r="38">
      <c r="A38" s="3" t="inlineStr">
        <is>
          <t>Total comprehensive (loss) profit attributable to:</t>
        </is>
      </c>
    </row>
    <row r="39">
      <c r="A39" s="4" t="inlineStr">
        <is>
          <t>Equity holders of the parent</t>
        </is>
      </c>
      <c r="C39" s="5" t="n">
        <v>1559264</v>
      </c>
      <c r="D39" s="5" t="n">
        <v>-5222572</v>
      </c>
      <c r="E39" s="5" t="n">
        <v>-14333037</v>
      </c>
    </row>
    <row r="40">
      <c r="A40" s="4" t="inlineStr">
        <is>
          <t>Non-controlling interests</t>
        </is>
      </c>
      <c r="C40" s="5" t="n">
        <v>4671432</v>
      </c>
      <c r="D40" s="5" t="n">
        <v>-222916</v>
      </c>
      <c r="E40" s="5" t="n">
        <v>1878511</v>
      </c>
    </row>
    <row r="41">
      <c r="A41" s="4" t="inlineStr">
        <is>
          <t>Total comprehensive profit (loss)</t>
        </is>
      </c>
      <c r="C41" s="6" t="n">
        <v>6230696</v>
      </c>
      <c r="D41" s="6" t="n">
        <v>-5445488</v>
      </c>
      <c r="E41" s="6" t="n">
        <v>-12454526</v>
      </c>
    </row>
    <row r="42"/>
    <row r="43">
      <c r="A43" s="4" t="inlineStr">
        <is>
          <t>[1]</t>
        </is>
      </c>
      <c r="B43" s="4" t="inlineStr">
        <is>
          <t>For the years ended June 30, 2021 and 2019 diluted EPS was the same as basic EPS as the effect of potential ordinary shares would be antidilutive.</t>
        </is>
      </c>
    </row>
    <row r="44">
      <c r="A44" s="4" t="inlineStr">
        <is>
          <t>[2]</t>
        </is>
      </c>
      <c r="B44" s="4" t="inlineStr">
        <is>
          <t>The tax effect of the revaluation of property, plant and equipment of joint ventures and associates was ($222,717), ($173,802) and ($47,005) for the years ended June 30, 2021, 2020 and 2019, respectively.</t>
        </is>
      </c>
    </row>
    <row r="45">
      <c r="A45" s="4" t="inlineStr">
        <is>
          <t>[3]</t>
        </is>
      </c>
      <c r="B45" s="4" t="inlineStr">
        <is>
          <t>The tax effect of the revaluation of property, plant and equipment was ($1,389,643), ($1,133,230) and $480,378 for the years ended June 30, 2021, 2020 and 2019, respectively.</t>
        </is>
      </c>
    </row>
  </sheetData>
  <mergeCells count="6">
    <mergeCell ref="A1:B2"/>
    <mergeCell ref="C1:E1"/>
    <mergeCell ref="A42:D42"/>
    <mergeCell ref="B43:D43"/>
    <mergeCell ref="B44:D44"/>
    <mergeCell ref="B45:D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STANDARDS AND BASIS OF PREPARATION (Tables)</t>
        </is>
      </c>
      <c r="B1" s="2" t="inlineStr">
        <is>
          <t>12 Months Ended</t>
        </is>
      </c>
    </row>
    <row r="2">
      <c r="B2" s="2" t="inlineStr">
        <is>
          <t>Jun. 30, 2021</t>
        </is>
      </c>
    </row>
    <row r="3">
      <c r="A3" s="3" t="inlineStr">
        <is>
          <t>ACCOUNTING STANDARDS AND BASIS OF PREPARATION</t>
        </is>
      </c>
    </row>
    <row r="4">
      <c r="A4" s="4" t="inlineStr">
        <is>
          <t>Schedule of equity interest in the subsidiaries</t>
        </is>
      </c>
      <c r="B4" s="4" t="inlineStr">
        <is>
          <t>​ ​ ​ ​ ​ ​ ​ ​ ​ ​ ​ ​ ​ ​ ​ ​ ​ ​ ​ Country of ​ ​ ​ ​ ​ ​ ​ ​ ​ ​ ​ ​ ​ incorporation ​ ​ ​ ​ ​ ​ ​ ​ ​ ​ ​ ​ ​ and principal ​ ​ ​ ​ ​ ​ ​ ​ ​ ​ ​ ​ ​ place of ​ ​ ​ % Equity interest ​ Name Principal activities business Ref 06/30/2021 06/30/2020 ​ 06/30/2019 ​ RASA Holding, LLC Investment in subsidiaries United States a 100.00 % 100.00 % 100.00 % Rizobacter Argentina S.A. Microbiology Business Argentina a 80.00 % 80.00 % 80.00 % Rizobacter do Brasil Ltda. Selling of agricultural inputs Brazil b 79.99 % 79.99 % 79.99 % Rizobacter del Paraguay S.A. Selling of agricultural inputs Paraguay b 79.92 % 79.92 % 79.92 % Rizobacter Uruguay Selling of agricultural inputs Uruguay b 80.00 % 80.00 % 80.00 % Rizobacter South Africa Selling of agricultural inputs South Africa b 76.00 % 76.00 % 76.00 % Comer. Agrop. Rizobacter de Bolivia S.A. Selling of agricultural inputs Bolivia b 79.96 % 79.96 % 79.96 % Rizobacter USA, LLC Selling of agricultural inputs United States b 80.00 % 80.00 % 80.00 % Rizobacter India Private Ltd. Selling of agricultural inputs India b — ​ 80.00 % 80.00 % Rizobacter Colombia SAS Selling of agricultural inputs Colombia b 80.00 % 80.00 % 80.00 % Rizobacter France SAS ​ Research and development ​ France ​ b ​ 80.00 % 80.00 % 80.00 % Bioceres Crops S.A. ​ Research and development ​ Argentina ​ b c ​ 90.00 % 90.00 % 90.00 % BCS Holding LLC ​ Investment in subsidiaries ​ United States ​ a ​ 100.00 % 100.00 % 100.00 % Bioceres Semillas S.A.U. ​ Production and commercialization of seeds ​ Argentina ​ a ​ 100.00 % 100.00 % 100.00 % Verdeca LLC ​ Research and development ​ United States ​ d ​ 100.00 % 50.00 % 50.00 % Insumos Agroquímicos S.A. ​ Selling of agricultural inputs ​ Argentina ​ e ​ 50.1 % — ​ — ​ ​ a) b) c) d) On November 12, 2020 we acquired from Arcadia Biosciences Inc (“Arcadia”) the remaining 50 % ownership interest in Verdeca LLC (“Verdeca”). See Note 6. e) On April 9, 2021 we acquired a controlling interest in Insumos Agroquímicos S.A. (“Insuagro”). See Note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1</t>
        </is>
      </c>
    </row>
    <row r="3">
      <c r="A3" s="3" t="inlineStr">
        <is>
          <t>ACQUISITIONS</t>
        </is>
      </c>
    </row>
    <row r="4">
      <c r="A4" s="4" t="inlineStr">
        <is>
          <t>Summary of fair value of the consideration of payment</t>
        </is>
      </c>
      <c r="B4" s="4" t="inlineStr">
        <is>
          <t>​ ​ ​ ​ Cash payment 200,000 Financed payment 2,625,335 Contingent payment 951,622 Total consideration 3,776,957</t>
        </is>
      </c>
    </row>
    <row r="5">
      <c r="A5" s="4" t="inlineStr">
        <is>
          <t>Summary of assets acquired, liabilities assumed, and non-controlling interest recognized</t>
        </is>
      </c>
      <c r="B5" s="4" t="inlineStr">
        <is>
          <t>​ ​ ​ ​ Net assets incorporated Cash and cash equivalents 555,804 Other financial assets 2,024,367 Trade receivables 17,536,888 Other receivables 419,877 Income and minimum presumed income taxes recoverable 117,229 Inventory 5,603,068 Deferred tax assets 106,952 Property, plant and equipment 1,662,516 Intangible assets 264,847 Trade and other payables (17,311,906) Borrowings (5,928,748) Employee benefits and social security (201,472) Deferred revenues and advances from customers (301,017) ​ ​ ​ ​ ​ ​ Revaluation of existing assets ​ ​ ​ Property, plant and equipment 289,529 Intangible assets 2,659,050 Deferred tax (884,574) ​ ​ ​ Total net assets identified 6,612,410 ​ ​ ​ Non-controlling interest (3,305,543) ​ ​ ​ Goodwill 470,090 ​ ​ ​ Total consideration 3,776,9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FINANCIAL POSITION (Tables)</t>
        </is>
      </c>
      <c r="B1" s="2" t="inlineStr">
        <is>
          <t>12 Months Ended</t>
        </is>
      </c>
    </row>
    <row r="2">
      <c r="B2" s="2" t="inlineStr">
        <is>
          <t>Jun. 30, 2021</t>
        </is>
      </c>
    </row>
    <row r="3">
      <c r="A3" s="3" t="inlineStr">
        <is>
          <t>INFORMATION ABOUT COMPONENTS OF CONSOLIDATED STATEMENTS OF FINANCIAL POSITION</t>
        </is>
      </c>
    </row>
    <row r="4">
      <c r="A4" s="4" t="inlineStr">
        <is>
          <t>Schedule of cash and cash equivalents</t>
        </is>
      </c>
      <c r="B4" s="4" t="inlineStr">
        <is>
          <t>​ ​ ​ ​ ​ ​ ​ ​ ​ 06/30/2021 06/30/2020 06/30/2019 Cash at bank and on hand ​ 28,327,569 ​ 20,176,452 ​ 3,450,873 Money market funds ​ 7,718,544 ​ 22,346,409 ​ — ​ 36,046,113 42,522,861 3,450,873</t>
        </is>
      </c>
    </row>
    <row r="5">
      <c r="A5" s="4" t="inlineStr">
        <is>
          <t>Schedule of other financial assets</t>
        </is>
      </c>
      <c r="B5" s="4" t="inlineStr">
        <is>
          <t>​ ​ ​ ​ ​ ​ ​ ​ ​ 06/30/2021 06/30/2020 06/30/2019 Current ​ Restricted short-term deposits 425,976 4,390,458 ​ 4,327,275 US Treasury bills ​ 7,885,937 ​ 7,768,410 ​ — Others mutual funds ​ — ​ — ​ 347,718 Other investments 2,849,485 1,277,525 ​ 8,515 ​ 11,161,398 13,436,393 ​ 4,683,508 ​ ​ ​ ​ ​ ​ ​ ​ 06/30/2021 06/30/2020 06/30/2019 Non-current Shares of Bioceres S.A. 355,251 321,705 374,685 Other investments 742,211 998 1,728 ​ 1,097,462 322,703 376,413</t>
        </is>
      </c>
    </row>
    <row r="6">
      <c r="A6" s="4" t="inlineStr">
        <is>
          <t>Schedule of trade receivables</t>
        </is>
      </c>
      <c r="B6" s="4" t="inlineStr">
        <is>
          <t>​ ​ ​ ​ ​ ​ ​ ​ ​ 06/30/2021 06/30/2020 06/30/2019 Current ​ ​ ​ ​ ​ ​ Trade debtors ​ 87,709,287 ​ 53,047,035 ​ 48,910,484 Allowance for impairment of trade debtors (5,858,503) (3,886,832) (3,360,224) Shareholders and other related parties (Note 17) — 1,090,004 467,743 Allowance for impairment of shareholders and other related parties (Note 17) — (768) (75,596) Allowance for credit notes to be issued (2,987,398) (2,285,197) (800,606) Trade debtors - Parent company (Note 17) — — 440,268 Trade debtors - Joint ventures and associates (Note 17) 221,048 120,992 2,369 Deferred checks 9,699,738 25,461,399 13,651,939 ​ 88,784,172 73,546,633 59,236,377 Non-current ​ ​ ​ ​ ​ ​ Trade debtors ​ 135,739 ​ — ​ — ​ ​ 135,739 ​ — ​ —</t>
        </is>
      </c>
    </row>
    <row r="7">
      <c r="A7" s="4" t="inlineStr">
        <is>
          <t>Schedule of other receivables</t>
        </is>
      </c>
      <c r="B7" s="4" t="inlineStr">
        <is>
          <t>​ ​ ​ ​ ​ ​ ​ ​ ​ 06/30/2021 06/30/2020 06/30/2019 Current Taxes 6,048,533 2,205,342 584,641 Other receivables - Other related parties (Note 17) 1,547 2,102 10,971 Other receivables - Parents companies and related parties to Parents (Note 17) 770,549 102,069 — Other receivables - Joint ventures and associates (Note 17) 2,219,863 1,562,340 250,783 Prepayments to suppliers 1,646,614 379,914 496,001 Prepayments to suppliers - Shareholders and other related parties (Note 17) 132,625 81,737 — Reimbursements over exports 10,547 29,077 366,594 Prepaid expenses and other receivables 1,021 128,650 213,597 Loans receivable 230,000 230,000 — Miscellaneous 92,406 49,441 59,242 ​ 11,153,705 4,770,672 1,981,829 ​ ​ ​ ​ ​ ​ ​ ​ 06/30/2021 06/30/2020 06/30/2019 Non-current Taxes 862,771 328,701 681,168 Reimbursements over exports 1,680,371 1,293,958 878,470 Miscellaneous — 80,914 672 ​ 2,543,142 1,703,573 1,560,310</t>
        </is>
      </c>
    </row>
    <row r="8">
      <c r="A8" s="4" t="inlineStr">
        <is>
          <t>Schedule of inventories</t>
        </is>
      </c>
      <c r="B8" s="4" t="inlineStr">
        <is>
          <t>​ ​ ​ ​ ​ ​ ​ ​ ​ 06/30/2021 06/30/2020 06/30/2019 Agrochemicals 1,161,025 356,489 22,137 Seeds and grains 22,389,400 1,300,998 207,519 Resale products ​ 20,207,496 ​ 13,486,668 ​ 13,894,018 Manufactured products ​ 10,902,683 ​ 8,079,553 ​ 8,370,583 Goods in transit 1,169,303 1,292,239 751,737 Supplies 6,320,594 5,930,471 4,482,827 Allowance for obsolescence (1,112,950) (1,107,870) (406,818) ​ 61,037,551 29,338,548 27,322,003</t>
        </is>
      </c>
    </row>
    <row r="9">
      <c r="A9" s="4" t="inlineStr">
        <is>
          <t>Schedule of changes in biological assets</t>
        </is>
      </c>
      <c r="B9" s="4" t="inlineStr">
        <is>
          <t>​ ​ ​ ​ ​ ​ ​ ​ ​ ​ ​ ​ ​ ​ ​ ​ ​ Soybean Corn Wheat Barley HB4 Soy HB4 Wheat Total Beginning of the year 105,101 271,754 45,639 34,050 — 509,184 965,728 Initial recognition and changes in the fair value of biological assets 981,551 250,443 284,903 35,847 741,799 531,712 2,826,255 Costs incurred during the year 252,504 417,586 241,610 37,115 17,716,018 7,053,929 25,718,762 Exchange differences (113,718) (153,795) (65,797) (16,876) (2,823,643) (1,153,734) (4,327,563) Decrease due to harvest (1,171,276) (758,342) (484,044) (87,065) (15,634,174) (4,732,443) (22,867,344) Year ended June 30, 2021 54,162 27,646 22,311 3,071 — 2,208,648 2,315,838 ​ ​ ​ ​ ​ ​ ​ ​ ​ ​ ​ ​ ​ ​ ​ Soybean Corn Wheat Barley HB4 Wheat Total Beginning of the year 237,723 32,856 — — — 270,579 Initial recognition and changes in the fair value of biological assets 198,932 252,056 202,543 63,210 — 716,741 Decrease due to harvest (447,132) (252,372) (227,303) (59,626) — (986,433) Cost incurred during the year 284,951 314,950 87,615 38,033 509,184 1,234,733 Exchange differences (169,373) (75,736) (17,216) (7,567) — (269,892) Year ended June 30, 2020 105,101 271,754 45,639 34,050 509,184 965,728 ​ ​ ​ ​ ​ ​ ​ ​ ​ ​ ​ ​ ​ Soybean Corn Wheat Barley Total Beginning of the year — — — — — Initial recognition and changes in the fair value of biological assets 241,707 38,238 — — 279,945 Decrease due to harvest (288,791) (45,687) — — (334,478) Cost incurred during the year 339,088 47,986 — — 387,074 Exchange differences (54,281) (7,681) — — (61,962) Year ended June 30, 2019 237,723 32,856 — — 270,579</t>
        </is>
      </c>
    </row>
    <row r="10">
      <c r="A10" s="4" t="inlineStr">
        <is>
          <t>Schedule of property plant and equipment</t>
        </is>
      </c>
      <c r="B10" s="4" t="inlineStr">
        <is>
          <t>​ ​ ​ ​ ​ ​ ​ ​ ​ 06/30/2021 06/30/2020 06/30/2019 Gross carrying amount 63,974,402 54,527,392 57,059,972 Accumulated depreciation (16,019,806) (13,012,286) (13,225,424) Net carrying amount 47,954,596 41,515,106 43,834,548</t>
        </is>
      </c>
    </row>
    <row r="11">
      <c r="A11" s="4" t="inlineStr">
        <is>
          <t>Schedule of net carrying amount</t>
        </is>
      </c>
      <c r="B11" s="4" t="inlineStr">
        <is>
          <t>​ ​ ​ ​ ​ ​ ​ ​ ​ ​ Net carrying ​ Net carrying ​ Net carrying ​ ​ amount ​ amount ​ amount Class 06/30/2021 06/30/2020 06/30/2019 Office equipment ​ 288,920 ​ 188,280 ​ 213,437 Vehicles ​ 1,835,634 ​ 1,149,455 ​ 1,785,701 Equipment and computer software 67,105 32,448 123,472 Fixtures and fittings 2,967,431 3,679,075 4,737,396 Machinery and equipment 5,125,728 5,449,233 6,336,691 Land and buildings 35,674,513 29,746,076 29,969,237 Buildings in progress 1,995,265 1,270,539 668,614 Total 47,954,596 41,515,106 43,834,548</t>
        </is>
      </c>
    </row>
    <row r="12">
      <c r="A12" s="4" t="inlineStr">
        <is>
          <t>Schedule of gross carrying amount</t>
        </is>
      </c>
      <c r="B12" s="4" t="inlineStr">
        <is>
          <t>. Gross carrying amount as of June 30, 2021 is as follows ​ ​ ​ ​ ​ ​ ​ ​ ​ ​ ​ ​ ​ ​ ​ ​ ​ ​ ​ ​ Gross carrying amount ​ ​ ​ ​ ​ ​ Additions ​ ​ ​ ​ ​ ​ ​ ​ ​ ​ ​ ​ As of the ​ ​ ​ from ​ ​ ​ ​ ​ Foreign ​ ​ ​ ​ ​ ​ beginning ​ ​ ​ business ​ ​ ​ ​ ​ currency ​ ​ ​ As of the Class of year Additions combination Transfers Disposals translation Revaluation end of year Office equipment ​ 579,882 ​ 66,331 ​ 5,491 ​ — ​ (5,622) ​ 116,743 ​ — ​ 762,825 Vehicles ​ 2,977,542 ​ 987,101 ​ 466,024 ​ — ​ (1,045,656) ​ 127,206 ​ — ​ 3,512,217 Equipment and computer software ​ 465,679 ​ 66,263 ​ 13,952 ​ — ​ — ​ 46,232 ​ — ​ 592,126 Fixtures and fittings 5,480,431 50,976 — 85,490 — 21,046 — 5,637,943 Machinery and equipment 9,054,701 604,307 — — (10,240) 339,043 — 9,987,811 Land and buildings 34,698,618 — 1,466,578 2,517,158 — 4,022,972 (1,219,111) 41,486,215 Buildings in progress 1,270,539 1,030,847 — (438,492) — 132,371 — 1,995,265 Total 54,527,392 2,805,825 1,952,045 2,164,156 (1,061,518) 4,805,613 (1,219,111) 63,974,402 ​ ​ ​ ​ ​ ​ ​ ​ ​ ​ ​ ​ ​ ​ ​ ​ ​ ​ Gross carrying amount ​ ​ As of the ​ ​ ​ ​ ​ ​ ​ Foreign ​ ​ ​ ​ ​ ​ beginning ​ ​ ​ ​ ​ ​ ​ currency ​ ​ ​ As of the Class of year Additions Reclassifications Disposals translation Revaluation end of year Office equipment ​ 629,119 ​ 42,658 ​ — ​ — ​ (91,895) ​ — ​ 579,882 Vehicles ​ 3,604,537 ​ 248,800 ​ (264,069) ​ (139,369) ​ (472,357) ​ — ​ 2,977,542 Equipment and computer software ​ 955,657 ​ 27,961 ​ (375,242) ​ — ​ (142,697) ​ — ​ 465,679 Fixtures and fittings ​ 6,438,430 ​ 14,985 ​ 20,801 ​ — ​ (993,785) ​ — ​ 5,480,431 Machinery and equipment 10,233,501 556,693 (598,561) — (1,136,932) — 9,054,701 Land and buildings 34,530,114 3,261 36,487 — (4,772,065) 4,900,821 34,698,618 Buildings in progress 668,614 752,339 (57,288) — (93,126) — 1,270,539 Total 57,059,972 1,646,697 (1,237,872) (139,369) (7,702,857) 4,900,821 54,527,392 ​ ​ ​ ​ ​ ​ ​ ​ ​ ​ ​ ​ ​ ​ ​ ​ ​ ​ ​ ​ Gross carrying amount ​ ​ ​ ​ Adjustment ​ ​ ​ ​ ​ ​ ​ ​ ​ ​ ​ ​ ​ ​ ​ ​ of opening ​ ​ ​ ​ ​ ​ ​ ​ ​ ​ ​ ​ ​ ​ ​ ​ net book ​ ​ ​ ​ ​ ​ ​ ​ ​ ​ ​ ​ ​ ​ As of the ​ amount for ​ ​ ​ ​ ​ ​ ​ Foreign ​ ​ ​ ​ ​ ​ beginning ​ application ​ ​ ​ ​ ​ ​ ​ currency ​ ​ ​ As of the Class of year of IAS 29 Additions Transfers Disposals translation Revaluation end of year Office equipment ​ 243,948 ​ 333,904 ​ 30,621 ​ — ​ (8,493) ​ 29,139 ​ — ​ 629,119 Vehicles ​ 1,660,294 ​ 1,054,631 ​ 1,093,749 ​ — ​ (297,269) ​ 93,132 ​ — ​ 3,604,537 Equipment and computer software ​ 419,638 ​ 416,274 ​ 75,152 ​ — ​ (1,685) ​ 46,278 ​ — ​ 955,657 Fixtures and fittings ​ 3,826,665 ​ 1,909,115 ​ 7,518 ​ 213,333 ​ — ​ 481,799 ​ — ​ 6,438,430 Machinery and equipment 5,404,029 3,976,720 98,034 7,863 (31,407) 778,262 — 10,233,501 Land and buildings 33,026,981 1,438,728 125,930 — — 1,994,906 (2,056,431) 34,530,114 Buildings in progress 182,839 75,405 613,098 (221,196) — 18,468 — 668,614 Total 44,764,394 9,204,777 2,044,102 — (338,854) 3,441,984 (2,056,431) 57,059,972</t>
        </is>
      </c>
    </row>
    <row r="13">
      <c r="A13" s="4" t="inlineStr">
        <is>
          <t>Schedule of accumulated depreciation</t>
        </is>
      </c>
      <c r="B13" s="4" t="inlineStr">
        <is>
          <t>Accumulated depreciation as of June 30, 2021 is as follows: ​ ​ ​ ​ ​ ​ ​ ​ ​ ​ ​ ​ ​ ​ ​ ​ Depreciation ​ ​ Accumulated ​ ​ ​ ​ ​ ​ ​ ​ ​ ​ ​ ​ as of the ​ ​ ​ ​ ​ Foreign ​ ​ ​ Accumulated ​ ​ beginning of ​ ​ ​ ​ ​ currency ​ ​ ​ as of the end Class year Disposals Of the year translation Revaluation of year Office equipment 391,602 (3,265) 45,174 40,394 — 473,905 Vehicles 1,828,087 (974,102) 689,273 133,325 — 1,676,583 Equipment and computer software 433,231 — 50,949 40,841 — 525,021 Fixtures and fittings 1,801,356 — 683,537 185,619 — 2,670,512 Machinery and equipment 3,605,468 (10,239) 898,522 368,332 — 4,862,083 Land and buildings 4,952,542 — 681,084 517,991 (339,915) 5,811,702 Total 13,012,286 (987,606) 3,048,539 1,286,502 (339,915) 16,019,806 ​ ​ ​ ​ ​ ​ ​ ​ ​ ​ ​ ​ ​ ​ ​ ​ Depreciation ​ ​ Accumulated ​ ​ ​ ​ ​ ​ ​ ​ ​ ​ ​ ​ as of the ​ ​ ​ ​ ​ Foreign ​ ​ ​ Accumulated ​ ​ beginning of ​ Disposals/ ​ ​ ​ currency ​ ​ ​ as of the end of Class year Reclassifications Of the year translation Revaluation year Office equipment ​ 415,682 ​ — ​ 35,879 ​ (59,959) ​ — ​ 391,602 Vehicles ​ 1,818,836 ​ (173,482) ​ 426,623 ​ (243,890) ​ — ​ 1,828,087 Equipment and computer software ​ 832,185 ​ (307,816) ​ 28,170 ​ (119,308) ​ — ​ 433,231 Fixtures and fittings ​ 1,701,034 ​ — ​ 338,092 ​ (237,770) ​ — ​ 1,801,356 Machinery and equipment 3,896,810 (279,322) 553,399 (565,419) — 3,605,468 Land and buildings 4,560,877 — 627,973 (604,216) 367,908 4,952,542 Total 13,225,424 (760,620) 2,010,136 (1,830,562) 367,908 13,012,286 ​ ​ ​ ​ ​ ​ ​ ​ ​ ​ ​ ​ ​ ​ ​ ​ ​ ​ Depreciation ​ ​ ​ ​ Adjustments of ​ ​ ​ ​ ​ ​ ​ ​ ​ ​ ​ ​ Accumulated ​ opening net ​ ​ ​ ​ ​ ​ ​ ​ ​ ​ ​ ​ as of the ​ book amount ​ ​ ​ ​ ​ Foreign ​ ​ ​ Accumulated ​ ​ beginning of ​ for application ​ ​ ​ Of the ​ currency ​ ​ ​ as of the end of Class year of IAS 29 Disposals year translation Revaluation year Office equipment ​ 49,129 ​ 309,339 ​ (4,007) ​ 39,997 ​ 21,224 ​ — ​ 415,682 Vehicles ​ 560,691 ​ 750,195 ​ (205,618) ​ 621,974 ​ 91,594 ​ — ​ 1,818,836 Equipment and computer software ​ 207,402 ​ 486,143 ​ (769) ​ 99,350 ​ 40,059 ​ — ​ 832,185 Fixtures and fittings 318,582 ​ 912,404 ​ — ​ 397,989 ​ 72,059 ​ — ​ 1,701,034 Machinery and equipment 937,736 2,121,816 (16,807) 673,784 ​ 180,281 — 3,896,810 Land and buildings 2,513,708 1,343,500 — 617,162 ​ 221,428 (134,921) 4,560,877 Total 4,587,248 5,923,397 (227,201) 2,450,256 ​ 626,645 (134,921) 13,225,424</t>
        </is>
      </c>
    </row>
    <row r="14">
      <c r="A14" s="4" t="inlineStr">
        <is>
          <t>Schedule of carrying amounts if recognized under cost model</t>
        </is>
      </c>
      <c r="B14" s="4" t="inlineStr">
        <is>
          <t>​ ​ ​ ​ ​ ​ ​ ​ ​ ​ Value at cost Class of property 06/30/2021 06/30/2020 06/30/2019 Land and buildings 17,937,729 12,549,876 14,330,892</t>
        </is>
      </c>
    </row>
    <row r="15">
      <c r="A15" s="4" t="inlineStr">
        <is>
          <t>Schedule of intangible assets</t>
        </is>
      </c>
      <c r="B15" s="4" t="inlineStr">
        <is>
          <t>​ ​ ​ ​ ​ ​ ​ ​ ​ 06/30/2021 06/30/2020 06/30/2019 Gross carrying amount 78,019,203 42,832,837 45,848,737 Accumulated amortization (10,676,841) (7,499,373) (6,232,311) Net carrying amount 67,342,362 35,333,464 39,616,426</t>
        </is>
      </c>
    </row>
    <row r="16">
      <c r="A16" s="4" t="inlineStr">
        <is>
          <t>Schedule of net carrying amount of each class of intangibles</t>
        </is>
      </c>
      <c r="B16" s="4" t="inlineStr">
        <is>
          <t>​ ​ ​ ​ ​ ​ ​ ​ ​ ​ Net carrying ​ Net carrying ​ Net carrying ​ ​ amount ​ amount ​ amount Class 06/30/2021 06/30/2020 06/30/2019 Seed and integrated products HB4 soy and breeding program 27,611,142 7,345,923 6,120,336 Integrated seed products 2,558,220 2,296,955 2,627,946 Crop nutrition ​ ​ ​ Microbiological products 3,996,657 2,503,631 2,208,117 Other intangible assets ​ ​ Trademarks and patents 6,923,256 6,374,782 8,063,648 Software 1,849,041 686,965 994,723 Customer loyalty 19,404,046 16,125,208 19,601,656 RG/RS/OX Wheat ​ 5,000,000 ​ — ​ — Total 67,342,362 35,333,464 39,616,426</t>
        </is>
      </c>
    </row>
    <row r="17">
      <c r="A17" s="4" t="inlineStr">
        <is>
          <t>Schedule of gross carrying amounts of intangibles</t>
        </is>
      </c>
      <c r="B17" s="4" t="inlineStr">
        <is>
          <t>Gross carrying amount as of June 30, 2021 is as follows: ​ ​ ​ ​ ​ ​ ​ ​ ​ ​ ​ ​ ​ ​ ​ ​ Gross carrying amount ​ ​ ​ ​ ​ ​ Additions ​ ​ ​ ​ ​ ​ ​ ​ As of the ​ ​ ​ from ​ ​ ​ Foreign ​ ​ ​ ​ beginning of ​ ​ ​ business ​ Transfers / ​ currency ​ As of the Class year Additions combination Disposals translation end of year Seed and integrated products ​ ​ ​ ​ ​ ​ HB4 soy and breeding program (1) ​ 7,345,923 ​ 20,471,002 ​ — ​ (205,783) ​ — ​ 27,611,142 Integrated seed products ​ 2,296,955 ​ — ​ — ​ — ​ 261,265 ​ 2,558,220 Crop nutrition Microbiological products 3,867,593 1,791,008 — (51,716) 430,795 6,037,680 Other intangible assets Trademarks and patents 8,432,746 4,834 499,329 — 887,262 9,824,171 Software 2,088,929 2,205,796 — (711,441) 201,309 3,784,593 Customer loyalty 18,800,691 — 2,424,568 — 1,978,138 23,203,397 GLA/ARA safflower (Note 6) — 2,931,699 — (2,931,699) — — RG/RS/OX Wheat (Note 6) — 5,000,000 — — — 5,000,000 Total 42,832,837 32,404,339 2,923,897 (3,900,639) 3,758,769 78,019,203 ​ (1) Of the total additions, $18.4 million are associated with Arcadia’s transaction mentioned in Note 6. ​ op ​ ​ ​ ​ ​ ​ ​ ​ ​ ​ ​ ​ Gross carrying amount ​ ​ ​ ​ ​ ​ ​ ​ ​ ​ ​ ​ ​ As of the ​ ​ ​ ​ ​ Foreign ​ ​ ​ ​ beginning of ​ ​ ​ ​ ​ currency ​ As of the Class year Additions Disposals translation end of year Seed and integrated products ​ ​ ​ ​ ​ ​ ​ ​ ​ ​ HB4 soy and breeding program ​ 6,120,336 ​ 1,225,587 ​ — ​ — ​ 7,345,923 Integrated seed products ​ 2,627,946 ​ 38,143 ​ — ​ (369,134) ​ 2,296,955 Crop nutrition ​ ​ ​ ​ ​ ​ ​ ​ ​ ​ Microbiological products 3,267,200 1,358,315 (286,496) (471,426) 3,867,593 Other intangible assets ​ ​ ​ ​ ​ Trademarks and patents 9,810,822 — — (1,378,076) 8,432,746 Software 2,149,340 233,434 — (293,845) 2,088,929 Customer loyalty 21,873,093 — — (3,072,402) 18,800,691 Total 45,848,737 2,855,479 (286,496) (5,584,883) 42,832,837 ​ ​ ​ ​ ​ ​ ​ ​ ​ ​ ​ ​ ​ ​ ​ ​ Gross carrying amount ​ ​ ​ ​ Adjustment ​ ​ ​ ​ ​ ​ ​ ​ ​ ​ ​ ​ of opening ​ ​ ​ ​ ​ ​ ​ ​ ​ ​ ​ ​ net book ​ ​ ​ ​ ​ ​ ​ ​ ​ ​ As of the ​ amount for ​ ​ ​ ​ ​ Foreign ​ ​ ​ ​ beginning of ​ application ​ ​ ​ ​ ​ currency ​ As of the Class year of IAS 29 Additions Disposals translation end of year Seed and integrated products ​ ​ ​ ​ ​ ​ ​ ​ ​ ​ ​ ​ Soybean HB4 ​ 4,927,853 ​ — ​ 1,192,483 ​ — ​ — ​ 6,120,336 Integrated seed products ​ — ​ — ​ 2,627,946 ​ — ​ — ​ 2,627,946 Crop nutrition ​ ​ ​ ​ ​ ​ Microbiology products 2,505,864 841,753 41,485 (318,949) 197,047 3,267,200 Other intangible assets Trademarks and patents 6,278,706 2,986,739 — — 545,377 9,810,822 Software 1,444,603 438,703 200,600 (40,359) 105,793 2,149,340 Customer loyalty 13,998,289 6,658,894 — — 1,215,910 21,873,093 Total 29,155,315 10,926,089 4,062,514 (359,308) 2,064,127 45,848,737</t>
        </is>
      </c>
    </row>
    <row r="18">
      <c r="A18" s="4" t="inlineStr">
        <is>
          <t>Schedule of accumulated amortization of intangibles</t>
        </is>
      </c>
      <c r="B18" s="4" t="inlineStr">
        <is>
          <t>Accumulated amortization as of June 30, 2021 is as follows: ​ ​ ​ ​ ​ ​ ​ ​ ​ ​ ​ ​ ​ ​ Amortization ​ ​ Accumulated ​ ​ ​ ​ ​ ​ ​ ​ ​ ​ as of ​ ​ ​ ​ ​ ​ ​ Accumulated ​ ​ beginning of ​ ​ ​ Transfers / ​ Foreign currency ​ as of the end Class year Of the year Disposals translation of year Crop nutrition ​ ​ ​ ​ ​ Microbiological products ​ 1,363,962 ​ 523,992 ​ — ​ 153,069 ​ 2,041,023 Other intangible assets ​ ​ ​ ​ ​ Trademarks and patents 2,057,964 626,420 — 216,531 2,900,915 Software 1,401,964 396,207 — 137,381 1,935,552 Customer loyalty 2,675,483 842,363 — 281,505 3,799,351 Total 7,499,373 2,388,982 — 788,486 10,676,841 ​ ​ ​ ​ ​ ​ ​ ​ ​ ​ ​ ​ ​ ​ Amortization ​ ​ Accumulated ​ ​ ​ ​ ​ ​ ​ ​ ​ ​ as of ​ ​ ​ ​ ​ Foreign ​ Accumulated ​ ​ beginning of ​ ​ ​ ​ ​ currency ​ as of the end of Class year Of the period Disposals translation year Crop nutrition ​ ​ ​ ​ ​ Microbiological products ​ 1,059,083 ​ 471,135 ​ (17,495) ​ (148,761) ​ 1,363,962 Other intangible assets ​ ​ ​ ​ ​ ​ ​ ​ ​ ​ Trademarks and patents ​ 1,747,174 ​ 556,206 ​ — ​ (245,416) ​ 2,057,964 Software 1,154,617 399,090 — (151,743) 1,401,964 Customer loyalty 2,271,437 723,103 — (319,057) 2,675,483 Total 6,232,311 2,149,534 (17,495) (864,977) 7,499,373 ​ ​ ​ ​ ​ ​ ​ ​ ​ ​ ​ ​ ​ ​ ​ ​ Amortization ​ ​ ​ ​ Adjustment ​ ​ ​ ​ ​ ​ ​ ​ ​ ​ ​ ​ of opening ​ ​ ​ ​ ​ ​ ​ ​ ​ ​ Accumulated ​ net book ​ ​ ​ ​ ​ ​ ​ ​ ​ ​ as of ​ amount for ​ ​ ​ ​ ​ Foreign ​ Accumulated ​ ​ beginning of ​ application ​ ​ ​ ​ ​ currency ​ as of the end of Class year of IAS 29 Disposals Of the year translation year Crop nutrition ​ ​ ​ ​ ​ Microbiology products 383,380 ​ 202,791 ​ (20,887) ​ 459,287 ​ 34,512 ​ 1,059,083 Other intangible assets ​ ​ ​ ​ ​ Trademarks and patents 704,024 ​ 334,919 ​ — ​ 647,101 ​ 61,130 ​ 1,747,174 Software 495,293 227,264 (40,359) 429,258 43,161 1,154,617 Customer loyalty 915,273 435,389 — 841,273 79,502 2,271,437 Total 2,497,970 1,200,363 (61,246) 2,376,919 218,305 6,232,311</t>
        </is>
      </c>
    </row>
    <row r="19">
      <c r="A19" s="4" t="inlineStr">
        <is>
          <t>Schedule of carrying amount of goodwill</t>
        </is>
      </c>
      <c r="B19" s="4" t="inlineStr">
        <is>
          <t>​ ​ ​ ​ ​ ​ ​ ​ ​ 06/30/2021 06/30/2020 06/30/2019 Rizobacter Argentina S.A. 22,277,336 20,094,633 23,484,761 Bioceres Crops S.A. 6,003,780 5,432,222 6,319,954 Insumos Agroquímicos S.A. ​ 470,090 ​ — ​ — ​ 28,751,206 25,526,855 29,804,715</t>
        </is>
      </c>
    </row>
    <row r="20">
      <c r="A20" s="4" t="inlineStr">
        <is>
          <t>Schedule of key assumptions for goodwill</t>
        </is>
      </c>
      <c r="B20" s="4" t="inlineStr">
        <is>
          <t>​ Key assumption Management’s approach Discount rate ​ The discount rate used ranges was 15.55% for Rizobacter and Bioceres Crops and 22% for Insuagro. The weighted average cost of capital ("WACC") rate has been estimated based on the market capital structure. For the cost of debt, the indebtedness cost of the CGUs was used. For the cost of equity, the discount rate is estimated based on the Capital Asset Pricing Model (CAPM). The value assigned is consistent with external sources of information. Budgeted market share of joint ventures and other customers ​ The projected revenue from the products and services of the CGUs has been estimated by the management based on market penetration data for comparable products and technologies and on future expectations of foreseen economic and market conditions. The value assigned is consistent with external sources of information. Budgeted product prices ​ The prices estimated in the revenue projections are based on current and projected market prices for the products and services of the CGUs The value assigned is consistent with external sources of information. Growth rate used to extrapolate future cash flow projections to terminal period ​ The growth rate used to extrapolate the future cash flow projections to terminal period is 2%. The value assigned is consistent with external sources of information.</t>
        </is>
      </c>
    </row>
    <row r="21">
      <c r="A21" s="4" t="inlineStr">
        <is>
          <t>Schedule of trade and other payable</t>
        </is>
      </c>
      <c r="B21" s="4" t="inlineStr">
        <is>
          <t>​ ​ ​ ​ ​ ​ ​ ​ ​ 06/30/2021 06/30/2020 06/30/2019 Current ​ ​ ​ ​ ​ ​ Trade creditors 51,389,515 37,139,351 30,489,072 Shareholders and other related parties (Note 17) 52,864 1,031,710 1,796,932 Trade creditors - Parent company (Note 17) 193,718 2,210,308 1,568,036 Trade creditors - Joint ventures and associates (Note 17) 17,669,027 14,409,853 4,805,149 Taxes 2,556,945 2,163,552 1,475,410 Miscellaneous 229,339 335,088 443,895 ​ 72,091,408 57,289,862 40,578,494</t>
        </is>
      </c>
    </row>
    <row r="22">
      <c r="A22" s="4" t="inlineStr">
        <is>
          <t>Schedule of borrowings</t>
        </is>
      </c>
      <c r="B22" s="4" t="inlineStr">
        <is>
          <t>​ ​ ​ ​ ​ ​ ​ ​ ​ 06/30/2021 06/30/2020 06/30/2019 Current ​ ​ ​ ​ ​ ​ Bank overdrafts 32,838 73,362 — Bank borrowings 33,684,287 47,646,912 52,274,611 Corporate bonds 24,742,752 12,611,940 8,416,768 Trust debt securities 3,470,448 — — Net loans payables-Parents companies and related parties to Parents (Note 17) 3,578,921 3,389,521 5,399,883 Subordinated loan ​ 11,276,611 ​ — ​ — Finance lease — — 385,947 ​ 76,785,857 63,721,735 66,477,209 Non-current ​ ​ ​ Subordinated loan ​ — ​ 10,364,045 ​ — Bank borrowings 4,161,827 3,497,671 16,239,743 Corporate bonds 37,826,641 18,364,894 8,018,884 Net loans payables-Parents companies and related parties to Parents (Note 17) 6,000,000 9,000,000 12,358,024 Finance lease — — 462,870 ​ 47,988,468 41,226,610 37,079,521</t>
        </is>
      </c>
    </row>
    <row r="23">
      <c r="A23" s="4" t="inlineStr">
        <is>
          <t>Schedule of carrying value of borrowings</t>
        </is>
      </c>
      <c r="B23" s="4" t="inlineStr">
        <is>
          <t>​ ​ ​ ​ ​ ​ ​ ​ ​ ​ ​ ​ ​ ​ ​ ​ 06/30/2021 ​ 06/30/2020 ​ 06/30/2019 ​ ​ Amortized ​ ​ ​ Amortized ​ ​ ​ Amortized ​ ​ ​ cost Fair value cost Fair value cost Fair value Current ​ ​ ​ ​ ​ ​ ​ ​ ​ ​ ​ ​ Bank borrowings 33,684,287 32,770,615 47,646,912 43,046,111 52,274,611 52,088,002 Corporate bonds 24,742,752 24,085,087 12,611,940 11,997,981 8,416,768 7,632,806 ​ ​ ​ ​ ​ ​ ​ ​ ​ ​ ​ ​ ​ Non-current Bank borrowings 4,161,827 3,864,666 3,497,671 3,072,395 16,239,743 14,274.55 Corporate bonds 37,826,641 32,656,097 18,364,894 16,135,876 8,018,884 6,972,332</t>
        </is>
      </c>
    </row>
    <row r="24">
      <c r="A24" s="4" t="inlineStr">
        <is>
          <t>Schedule of financial instruments that are offset</t>
        </is>
      </c>
      <c r="B24" s="4" t="inlineStr">
        <is>
          <t>As of June 30, 2021 and 2020, there was no offsets of financial assets and liabilities of the Parents. ​ ​ ​ ​ ​ ​ ​ ​ ​ ​ Gross amounts set off Net amounts presented ​ ​ ​ ​ in the Statement of ​ in the Statement of Parents companies and related parties to Parents ​ Gross amounts ​ Financial Position ​ Financial Position Current other receivables 15,827,847 (15,827,847) — Total current assets 15,827,847 (15,827,847) — Current borrowings (21,227,730) 15,827,847 (5,399,883) Total current liabilities (21,227,730) 15,827,847 (5,399,883) Non-current borrowings ​ (12,358,024) ​ — ​ (12,358,024) Total non-current liabilities ​ (12,358,024) ​ — ​ (12,358,024)</t>
        </is>
      </c>
    </row>
    <row r="25">
      <c r="A25" s="4" t="inlineStr">
        <is>
          <t>Schedule of employee benefits and social security</t>
        </is>
      </c>
      <c r="B25" s="4" t="inlineStr">
        <is>
          <t>​ ​ ​ ​ ​ ​ ​ ​ ​ 06/30/2021 06/30/2020 06/30/2019 Current ​ ​ ​ ​ ​ ​ Salaries, accrued incentives, vacations and social security 2,341,351 2,960,542 3,044,965 Key management personnel (Note 17) 2,338,727 1,550,050 2,312,253 ​ 4,680,078 4,510,592 5,357,218 ​ ​ ​ ​ ​ ​ ​ Non-current ​ ​ ​ ​ ​ ​ Key management personnel (Note 17) ​ — ​ 534,038 ​ — ​ ​ — ​ 534,038 ​ —</t>
        </is>
      </c>
    </row>
    <row r="26">
      <c r="A26" s="4" t="inlineStr">
        <is>
          <t>Schedule of deferred revenue and advances from customers</t>
        </is>
      </c>
      <c r="B26" s="4" t="inlineStr">
        <is>
          <t>​ ​ ​ ​ ​ ​ ​ ​ ​ 06/30/2021 06/30/2020 06/30/2019 Advances from customers 6,277,313 2,865,437 1,074,463 ​ 6,277,313 2,865,437 1,074,463</t>
        </is>
      </c>
    </row>
    <row r="27">
      <c r="A27" s="4" t="inlineStr">
        <is>
          <t>Schedule of government grants rollforward</t>
        </is>
      </c>
      <c r="B27" s="4" t="inlineStr">
        <is>
          <t>​ ​ ​ ​ ​ ​ ​ ​ ​ 06/30/2021 06/30/2020 06/30/2019 At of the beginning of the year 3,605 10,208 33,227 Adjustment of opening net book amount for application of IAS 29 — — (27,794) Received during the year 4,749 32,073 31,785 Currency conversion difference (5,268) (13,944) (10,638) Released to the statement of profit or loss (2,302) (24,732) (16,372) At the end of the year 784 3,605 10,208</t>
        </is>
      </c>
    </row>
    <row r="28">
      <c r="A28" s="4" t="inlineStr">
        <is>
          <t>Schedule of provisions</t>
        </is>
      </c>
      <c r="B28" s="4" t="inlineStr">
        <is>
          <t>​ ​ ​ ​ ​ ​ ​ ​ ​ 06/30/2021 06/30/2020 06/30/2019 Provisions for contingencies 449,847 417,396 439,740 ​ 449,847 417,396 439,740</t>
        </is>
      </c>
    </row>
    <row r="29">
      <c r="A29" s="4" t="inlineStr">
        <is>
          <t>Schedule of private placements</t>
        </is>
      </c>
      <c r="B29" s="4" t="inlineStr">
        <is>
          <t>​ ​ ​ ​ ​ ​ ​ ​ ​ 06/30/2021 06/30/2020 06/30/2019 Private warrants — 1,686,643 2,861,511 ​ — 1,686,643 2,861,511</t>
        </is>
      </c>
    </row>
    <row r="30">
      <c r="A30" s="4" t="inlineStr">
        <is>
          <t>Schedule of changes in allowances and provisions</t>
        </is>
      </c>
      <c r="B30" s="4" t="inlineStr">
        <is>
          <t>​ ​ ​ ​ ​ ​ ​ ​ ​ ​ ​ ​ ​ ​ ​ ​ ​ ​ ​ ​ Additions ​ ​ ​ Currency ​ ​ ​ ​ ​ ​ ​ ​ from business ​ Uses and ​ conversion ​ ​ Item 06/30/2020 Additions combination reversals difference 06/30/2021 DEDUCTED FROM ASSETS ​ Allowance for impairment of trade debtors (3,886,832) (698,741) (852,926) 284,727 (704,731) (5,858,503) Allowance for impairment of related parties (768) — ​ 565 203 — Allowance for obsolescence (1,107,870) (643,530) (8,850) 474,945 172,355 (1,112,950) ​ ​ ​ ​ ​ ​ ​ Total deducted from assets (4,995,470) (1,342,271) (861,776) 760,237 (532,173) (6,971,453) ​ ​ ​ ​ ​ ​ ​ INCLUDED IN LIABILITIES ​ ​ ​ ​ ​ ​ ​ ​ ​ ​ ​ ​ ​ Provisions for contingencies (417,396) (162,321) — 3,503 126,367 (449,847) ​ ​ ​ ​ ​ ​ ​ Total included in liabilities (417,396) (162,321) — 3,503 126,367 (449,847) ​ ​ ​ ​ ​ ​ ​ Total (5,412,866) (1,504,592) (861,776) 763,740 (405,806) (7,421,300) ​ ​ ​ ​ ​ ​ ​ ​ ​ ​ ​ ​ ​ ​ ​ ​ ​ ​ ​ ​ Currency ​ ​ ​ ​ ​ ​ ​ ​ Uses and ​ conversion ​ ​ Item 06/30/2019 Additions reversals difference 06/30/2020 DEDUCTED FROM ASSETS ​ Allowance for impairment of trade debtors (3,360,224) (1,520,928) 2,115 992,205 (3,886,832) Allowance for impairment of related parties (75,596) (879) 45,516 30,191 (768) Allowance for obsolescence (406,818) (984,207) 6,390 276,765 (1,107,870) ​ ​ ​ ​ ​ ​ Total deducted from assets (3,842,638) (2,506,014) 54,021 1,299,161 (4,995,470) ​ ​ ​ ​ ​ ​ INCLUDED IN LIABILITIES ​ ​ ​ ​ ​ ​ ​ ​ ​ ​ ​ Provisions for contingencies (439,740) (208,377) 7,852 222,869 (417,396) ​ ​ ​ ​ ​ ​ Total included in liabilities (439,740) (208,377) 7,852 222,869 (417,396) ​ ​ ​ ​ ​ ​ Total (4,282,378) (2,714,391) 61,873 1,522,030 (5,412,866) ​ ​ ​ ​ ​ ​ ​ ​ ​ ​ ​ ​ ​ ​ ​ ​ ​ ​ ​ ​ ​ ​ ​ ​ Currency ​ ​ ​ ​ ​ ​ ​ ​ Uses and ​ ​ ​ conversion ​ ​ Item 06/30/2018 Additions reversals IAS 29 difference 06/30/2019 DEDUCTED FROM ASSETS ​ Allowance for impairment of trade debtors (3,212,170) (654,991) 87,916 1,220,652 (801,631) (3,360,224) Allowance for impairment of related parties (23,126) (80,913) 12,408 17,396 (1,361) (75,596) Allowance for obsolescence (770,742) (736,372) 615,467 273,252 211,577 (406,818) ​ ​ ​ ​ ​ ​ ​ Total deducted from assets (4,006,038) (1,472,276) 715,791 1,511,300 (591,415) (3,842,638) ​ ​ ​ ​ ​ ​ ​ INCLUDED IN LIABILITIES ​ ​ ​ ​ ​ ​ ​ ​ ​ ​ ​ ​ ​ Provisions for contingencies (845,486) (74,109) 320,941 353,257 (194,343) (439,740) ​ ​ ​ ​ ​ ​ ​ Total included in liabilities (845,486) (74,109) 320,941 353,257 (194,343) (439,740) ​ ​ ​ ​ ​ ​ ​ Total (4,851,524) (1,546,385) 1,036,732 1,864,557 (785,758) (4,282,3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 (Tables)</t>
        </is>
      </c>
      <c r="B1" s="2" t="inlineStr">
        <is>
          <t>12 Months Ended</t>
        </is>
      </c>
    </row>
    <row r="2">
      <c r="B2" s="2" t="inlineStr">
        <is>
          <t>Jun. 30, 2021</t>
        </is>
      </c>
    </row>
    <row r="3">
      <c r="A3" s="3" t="inlineStr">
        <is>
          <t>INFORMATION ABOUT COMPONENTS OF CONSOLIDATED STATEMENTS OF COMPREHENSIVE INCOME</t>
        </is>
      </c>
    </row>
    <row r="4">
      <c r="A4" s="4" t="inlineStr">
        <is>
          <t>Schedule of revenue from contracts with customers</t>
        </is>
      </c>
      <c r="B4" s="4" t="inlineStr">
        <is>
          <t>​ ​ ​ ​ ​ ​ ​ ​ ​ 06/30/2021 06/30/2020 06/30/2019 Sale of goods and services 204,674,072 170,574,909 159,198,516 Royalties 2,023,548 1,775,790 1,110,463 ​ 206,697,620 172,350,699 160,308,979</t>
        </is>
      </c>
    </row>
    <row r="5">
      <c r="A5" s="4" t="inlineStr">
        <is>
          <t>Schedule of cost of sales</t>
        </is>
      </c>
      <c r="B5" s="4" t="inlineStr">
        <is>
          <t>​ ​ ​ ​ ​ ​ ​ ​ Item 06/30/2021 06/30/2020 06/30/2019 Inventories as of the beginning of the year 29,338,548 27,322,003 19,366,001 Adjustment of opening net book amount for the application of IAS 29 — — 4,273,416 Business combination ​ 5,611,918 ​ — ​ — Purchases of the year 112,084,246 88,195,797 88,380,452 Production costs 11,169,890 10,998,165 11,558,513 Foreign currency translation (509,874) (3,601,829) (9,291,498) Subtotal 157,694,728 122,914,136 114,286,884 Inventories as of the end of the year (*) (39,052,925) (29,338,548) (27,322,003) Cost of sales 118,641,803 93,575,588 86,964,881 ​ (*) Net of agricultural products from HB4 program.</t>
        </is>
      </c>
    </row>
    <row r="6">
      <c r="A6" s="4" t="inlineStr">
        <is>
          <t>Schedule of R&amp;D classified by nature</t>
        </is>
      </c>
      <c r="B6" s="4" t="inlineStr">
        <is>
          <t>​ ​ ​ ​ ​ ​ ​ ​ ​ Research Research Research ​ ​ and ​ and ​ and ​ development development development ​ expenses expenses expenses Item 06/30/2021 06/30/2020 06/30/2019 Amortization of intangible assets 1,138,720 1,027,340 1,106,390 Import and export expenses 5,220 17,303 16,360 Depreciation of property, plant and equipment 454,575 97,171 220,849 Freight and haulage ​ 2,335 ​ — ​ — Employee benefits and social securities 1,430,277 787,931 541,025 Maintenance 54,551 59,219 56,395 Energy and fuel 44,518 52,614 52,919 Supplies and materials 1,401,869 871,930 1,175,184 Mobility and travel 29,783 70,138 48,308 Professional fees and outsourced services 235,443 94,286 69,110 Professional fees related parties ​ 691,723 ​ 821,809 ​ 378,273 Office supplies 5,170 9,801 3,796 Information technology expenses ​ 14,531 ​ — ​ — Insurance 24,439 5,353 8,593 Depreciation of leased assets ​ 23,286 ​ 7,079 ​ — Impairment of R&amp;D projects ​ 51,716 ​ 269,001 ​ — Miscellaneous 9,499 4,295 12,189 Total 5,617,655 4,195,270 3,689,391</t>
        </is>
      </c>
    </row>
    <row r="7">
      <c r="A7" s="4" t="inlineStr">
        <is>
          <t>Schedule of expenses classified by nature and function</t>
        </is>
      </c>
      <c r="B7" s="4" t="inlineStr">
        <is>
          <t>​ ​ ​ ​ ​ ​ ​ ​ ​ ​ Selling, general ​ ​ ​ ​ ​ and ​ ​ ​ ​ ​ ​ administrative ​ Total Item ​ Production costs ​ expenses ​ 06/30/2021 Amortization of intangible assets — 1,250,262 1,250,262 Analysis and storage 23,417 123,168 146,585 Commissions and royalties 971,932 996,636 1,968,568 Import and export expenses 70,783 720,888 791,671 Depreciation of property, plant and equipment 1,274,206 1,319,758 2,593,964 Depreciation of leased assets 159,325 644,709 804,034 Impairment of receivables — 560,931 560,931 Freight and haulage 488,683 3,894,696 4,383,379 Employee benefits and social securities 4,974,759 14,979,262 19,954,021 Maintenance 632,406 586,614 1,219,020 Energy and fuel 336,812 52,710 389,522 Supplies and materials 516,431 203,250 719,681 Mobility and travel 11,225 940,619 951,844 Publicity and advertising — 2,518,286 2,518,286 Contingencies — 158,818 158,818 Share-based incentives — 1,655,135 1,655,135 Professional fees and outsourced services 787,462 7,668,043 8,455,505 Professional fees related parties — 157,714 157,714 Office supplies 217,146 463,790 680,936 Insurance 79,272 993,738 1,073,010 Information technology expenses 441 1,347,374 1,347,815 Obsolescence 579,832 — 579,832 Taxes 44,228 6,001,292 6,045,520 Miscellaneous 1,530 364,208 365,738 Total 11,169,890 47,601,901 58,771,791 ​ ​ ​ ​ ​ ​ ​ ​ ​ ​ Selling, ​ ​ ​ general and ​ ​ ​ Production administrative ​ Total Item ​ costs expenses ​ 06/30/2020 Amortization of intangible assets — 1,122,194 1,122,194 Analysis and storage 46,620 23,851 70,471 Commissions and royalties 1,268,670 553,518 1,822,188 Import and export expenses 190,226 1,321,256 1,511,482 Depreciation of property, plant and equipment 1,170,624 742,341 1,912,965 Depreciation of leased assets 248,948 317,870 566,818 Impairment of receivables — 1,499,298 1,499,298 Freight and haulage 541,019 3,458,525 3,999,544 Employee benefits and social securities 4,744,240 12,505,277 17,249,517 Maintenance 400,162 530,758 930,920 Energy and fuel ​ 397,253 ​ 111,141 ​ 508,394 Supplies and materials ​ 321,962 ​ 260,126 ​ 582,088 Mobility and travel 12,980 1,358,857 1,371,837 Publicity and advertising — 1,718,572 1,718,572 Contingencies — 200,525 200,525 Share-based incentives — 3,428,029 3,428,029 Professional fees and outsourced services 575,566 2,752,852 3,328,418 Professional fees related parties — 32,816 32,816 Office supplies 2,093 356,906 358,999 Insurance 64,019 295,206 359,225 Information technology expenses ​ — ​ 917,230 ​ 917,230 Obsolescence 977,817 — 977,817 Taxes 28,724 4,656,318 4,685,042 Miscellaneous 7,242 181,562 188,804 Total 10,998,165 38,345,028 49,343,193 ​ ​ ​ ​ ​ ​ ​ ​ ​ ​ ​ Selling, ​ ​ ​ general and ​ ​ ​ Production administrative ​ Total Item ​ costs expenses ​ 06/30/2019 Amortization of intangible assets — 1,270,529 1,270,529 Analysis and storage 5,811 905 6,716 Commissions and royalties 751,972 489,301 1,241,273 Bank expenses and commissions — 30,784 30,784 Import and export expenses 95,111 1,396,636 1,491,747 Depreciation of property, plant and equipment 1,164,810 1,064,597 2,229,407 Impairment of receivables — 686,985 686,985 Freight and haulage 1,433,867 2,662,715 4,096,582 Employee benefits and social securities 5,313,211 12,969,653 18,282,864 Maintenance 501,699 532,648 1,034,347 Energy and fuel 568,848 195,449 764,297 Supplies and materials 275,378 214,513 489,891 Mobility and travel 12,097 1,306,067 1,318,164 Publicity and advertising — 1,709,552 1,709,552 Contingencies — 67,417 67,417 Professional fees and outsourced services 681,790 7,346,607 8,028,397 Professional fees related parties — 401,005 401,005 Office supplies 31,394 352,167 383,561 Insurance 105,302 802,352 907,654 Information technology expenses ​ — ​ 709,539 ​ 709,539 Obsolescence 564,873 — 564,873 Taxes 37,388 4,821,136 4,858,524 Miscellaneous 14,962 213,243 228,205 Total 11,558,513 39,243,800 50,802,313 ​</t>
        </is>
      </c>
    </row>
    <row r="8">
      <c r="A8" s="4" t="inlineStr">
        <is>
          <t>Schedule of financial results</t>
        </is>
      </c>
      <c r="B8" s="4" t="inlineStr">
        <is>
          <t>​ ​ ​ ​ ​ ​ ​ ​ ​ ​ ​ ​ Financial costs 06/30/2021 06/30/2020 06/30/2019 Interest expenses with the Parents (Note 17) (1,219,776) ​ (1,861,774) ​ (1,386,288) Interest expenses (17,702,770) ​ (17,535,324) ​ (20,450,254) Financial commissions (2,317,690) ​ (1,483,428) ​ (1,578,292) ​ (21,240,236) ​ (20,880,526) ​ (23,414,834) ​ ​ ​ ​ ​ ​ ​ Other financial results ​ ​ ​ Exchange differences generated by assets 22,161,855 ​ 30,194,601 ​ 48,355,784 Exchange differences generated by liabilities (35,541,048) ​ (50,815,215) ​ (66,200,973) Changes in fair value of financial assets or liabilities and other financial results (5,057,589) ​ (418,186) ​ (540,589) Gain from cancellation of purchase option ​ — ​ — ​ 6,582,849 Share-based payment cost of listing shares ​ — ​ — ​ (20,893,789) Net gain of inflation effect on monetary items ​ 11,824,678 ​ 9,216,684 ​ 14,653,335 ​ ​ (6,612,104) ​ (11,822,116) ​ (18,043,383) ​ ​ ​ ​ ​ ​ ​ Total net financial results (27,852,340) ​ (32,702,642) ​ (41,458,2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12 Months Ended</t>
        </is>
      </c>
    </row>
    <row r="2">
      <c r="B2" s="2" t="inlineStr">
        <is>
          <t>Jun. 30, 2021</t>
        </is>
      </c>
    </row>
    <row r="3">
      <c r="A3" s="3" t="inlineStr">
        <is>
          <t>Income tax and minimum presumed income tax</t>
        </is>
      </c>
    </row>
    <row r="4">
      <c r="A4" s="4" t="inlineStr">
        <is>
          <t>Schedule of income tax and minimum presumed income tax recoverable and payable</t>
        </is>
      </c>
      <c r="B4" s="4" t="inlineStr">
        <is>
          <t>​ ​ ​ ​ ​ ​ ​ ​ ​ 06/30/2021 06/30/2020 06/30/2019 Current assets Income tax 990,881 112,220 1,263,795 ​ 990,881 112,220 1,263,795 Non-current assets Income tax 10,105 2,653 — Minimum presumed income tax 2,484 3,376 1,184 ​ 12,589 6,029 1,184 ​ ​ ​ ​ ​ ​ ​ ​ ​ 06/30/2021 06/30/2020 06/30/2019 Liabilities Income tax 7,452,891 1,556,715 142,028 ​ 7,452,891 1,556,715 142,028 ​</t>
        </is>
      </c>
    </row>
    <row r="5">
      <c r="A5" s="4" t="inlineStr">
        <is>
          <t>Schedule of deferred tax assets and liabilities</t>
        </is>
      </c>
      <c r="B5" s="4" t="inlineStr">
        <is>
          <t>​ ​ ​ ​ ​ ​ ​ ​ Deferred tax assets 06/30/2021 06/30/2020 06/30/2019 Tax Loss-Carry Forward ​ 3,226,305 ​ 2,362,657 ​ 2,663,813 Changes in fair value of financial assets or liabilities ​ 89,574 ​ 41,183 ​ 32,062 Trade receivables ​ 609,913 ​ 1,068,054 ​ 374,425 Royalties ​ 485,426 ​ 245,140 ​ — Right-of-use leased asset ​ — ​ 5,424 ​ — Government grants ​ — ​ — ​ 2,649 Others ​ 1,552,370 ​ 813,294 ​ 670,760 Total deferred tax assets ​ 5,963,588 ​ 4,535,752 ​ 3,743,709 ​ ​ ​ ​ ​ ​ ​ Deferred tax liabilities ​ 06/30/2021 06/30/2020 06/30/2019 Intangible assets ​ (10,624,621) ​ (6,839,112) ​ (9,458,239) Property, plant and equipment depreciation (12,632,296) (9,365,882) ​ (9,618,648) Borrowings — (7,930) ​ (13,170) Inflation tax adjustment ​ (2,682,172) ​ (2,032,078) ​ (1,706,092) Allowances ​ (78,076) ​ (209,490) ​ (152,159) Inventories ​ (1,821,524) ​ (237,258) ​ (153,563) Biological assets ​ (229,296) ​ — ​ — Government grants ​ (3,179) ​ (3,939) ​ — Others financial assets ​ (276,800) ​ — ​ — Right-of-use leased asset ​ (32,651) ​ — ​ — Others (4,098) (4,993) ​ — Total deferred tax liabilities (28,384,713) (18,700,682) ​ (21,101,871) ​ ​ ​ ​ ​ ​ ​ Net deferred tax (22,421,125) (14,164,930) ​ (17,358,162) ​ The roll forward of deferred tax assets and liabilities as of June 30, 2021, 2020 and 2019 are as follows: ​ ​ ​ ​ ​ ​ ​ ​ ​ ​ ​ ​ ​ ​ ​ ​ ​ ​ ​ ​ Transfer ​ ​ ​ ​ ​ ​ ​ ​ ​ ​ ​ from ​ ​ ​ ​ ​ ​ ​ ​ ​ ​ ​ ​ Income ​ deferred ​ ​ ​ ​ ​ ​ ​ ​ Balance ​ Additions for ​ tax ​ tax ​ Charge ​ Conversion ​ Balance Deferred tax assets ​ 06/30/2020 ​ business combination ​ provision ​ liabilities ​ to OCI ​ difference ​ 06/30/2021 Tax Loss-Carry Forward 2,362,657 — 982,329 — — (118,681) 3,226,305 Changes in fair value of financial assets or liabilities 41,183 — 51,037 — — (2,646) 89,574 Trade receivables 1,068,054 — 138,438 — — (596,579) 609,913 Royalties 245,140 — 214,493 — — 25,793 485,426 Right-of-use leased asset 5,424 — (38,793) 32,651 — 718 — Others 813,294 370,556 (427,433) — — 795,953 1,552,370 Total deferred tax assets 4,535,752 370,556 920,071 32,651 — 104,558 5,963,588 ​ ​ ​ ​ ​ ​ ​ ​ ​ ​ ​ ​ ​ ​ ​ ​ ​ ​ ​ ​ Transfer ​ ​ ​ ​ ​ ​ ​ Additions ​ Income ​ from ​ ​ ​ ​ ​ ​ ​ ​ Balance ​ for business ​ tax ​ deferred tax ​ Charge to ​ Conversion ​ Balance Deferred tax liabilities ​ 06/30/2020 ​ combination ​ provision ​ assets ​ OCI ​ difference ​ 06/30/2021 Intangible assets (6,839,112) (882,434) (2,188,663) — — (714,412) (10,624,621) Property, plant and equipment depreciation (9,365,882) (537,922) (357,614) — (1,388,022) (982,856) (12,632,296) Borrowings (7,930) — 8,797 — — (867) — Inflation tax adjustment (2,032,078) 73,755 (527,654) — — (196,195) (2,682,172) Allowances (209,490) 201,969 (46,622) — — (23,933) (78,076) Inventories (237,258) (3,546) (1,561,687) — — (19,033) (1,821,524) Biological assets — — (229,296) — — — (229,296) Government grants (3,939) — 1,174 — — (414) (3,179) Others financial assets — — (277,841) — — 1,041 (276,800) Right-of-use leased asset — — — (32,651) — — (32,651) Others (4,993) — 1,423 — — (528) (4,098) Total deferred tax liabilities (18,700,682) (1,148,178) (5,177,983) (32,651) (1,388,022) (1,937,197) (28,384,713) ​ ​ ​ ​ ​ ​ ​ ​ ​ ​ ​ ​ ​ ​ ​ Net deferred tax (14,164,930) (777,622) (4,257,912) — (1,388,022) (1,832,639) (22,421,125) ​ ​ ​ ​ ​ ​ ​ ​ ​ ​ ​ ​ ​ ​ ​ ​ ​ ​ ​ ​ Transfer ​ ​ ​ ​ ​ ​ ​ ​ ​ ​ ​ ​ from ​ ​ ​ ​ ​ ​ ​ ​ ​ ​ Income ​ deferred ​ ​ ​ ​ ​ ​ ​ ​ Balance ​ tax ​ tax ​ Charge ​ Conversion ​ Balance Deferred tax assets 06/30/2019 provision liabilities to OCI difference 06/30/2020 Tax Loss-Carry Forward 2,663,813 (133,346) — — (167,810) 2,362,657 Changes in fair value of financial assets or liabilities 32,062 20,222 — — (11,101) 41,183 Trade receivables 374,425 764,707 — — (71,078) 1,068,054 Goverment grants 2,649 (6,216) 3,939 — (372) — Royalties ​ — ​ 245,140 ​ — ​ — ​ — ​ 245,140 Right-of-use leased asset ​ — ​ 5,676 ​ — ​ — ​ (252) ​ 5,424 Others 670,760 263,407 — — (120,873) 813,294 Total deferred tax assets 3,743,709 1,159,590 3,939 — (371,486) 4,535,752 ​ ​ ​ ​ ​ ​ ​ ​ ​ ​ ​ ​ ​ ​ ​ ​ ​ ​ ​ ​ Transfer ​ ​ ​ ​ ​ ​ ​ ​ ​ ​ from ​ ​ ​ ​ ​ ​ Income deferred ​ ​ ​ ​ ​ ​ ​ Balance tax ​ tax Charge ​ Conversion ​ Balance Deferred tax liabilities 06/30/2019 provision assets to OCI difference 06/30/2020 Intangible assets (9,458,239) 1,469,311 — — 1,149,816 (6,839,112) Property, plant and equipment depreciation (9,618,648) 45,028 — (1,133,228) 1,340,966 (9,365,882) Borrowings (13,170) 3,548 — — 1,692 (7,930) Inflation tax adjustment (1,706,092) (589,811) — — 263,825 (2,032,078) Allowances ​ (152,159) ​ (84,515) ​ — ​ — ​ 27,184 ​ (209,490) Inventories ​ (153,563) ​ (110,152) ​ — ​ — ​ 26,457 ​ (237,258) Goverment grants ​ — ​ — ​ (3,939) ​ — ​ — ​ (3,939) Others — (4,993) — — — (4,993) Total deferred tax liabilities (21,101,871) 728,416 (3,939) (1,133,228) 2,809,940 (18,700,682) ​ ​ ​ ​ ​ ​ ​ ​ ​ ​ ​ ​ ​ Net deferred tax (17,358,162) 1,888,006 — (1,133,228) 2,438,454 (14,164,930) ​ ​ ​ ​ ​ ​ ​ ​ ​ ​ ​ ​ ​ ​ ​ ​ ​ ​ ​ ​ ​ ​ ​ ​ Transfer ​ ​ ​ ​ ​ ​ ​ ​ ​ ​ Acquisition ​ ​ ​ from ​ ​ ​ ​ ​ ​ ​ ​ ​ ​ of control ​ Income ​ deferred ​ ​ ​ ​ ​ ​ ​ ​ Balance ​ of Semya ​ tax ​ tax ​ Charge ​ Conversion ​ Balance Deferred tax assets 06/30/2018 S.A. provision liabilities to OCI difference 06/30/2019 Tax Loss-Carry Forward 3,638,269 113,289 (1,306,198) — — 218,453 2,663,813 Changes in fair value of financial assets or liabilities 35,944 25,868 (33,200) — — 3,450 32,062 Trade receivables 462,756 — (114,765) — — 26,434 374,425 Allowances 370,930 — (555,679) 152,159 — 32,590 — Inventories 710,391 — (119,316) 153,563 — (744,638) — Intangible assets 15,098 (482,387) (22,467) 476,174 — 13,582 — Goverment grants 9,360 — (7,262) — — 551 2,649 Others 359,073 — 290,552 — — 21,135 670,760 Total deferred tax assets 5,601,821 (343,230) (1,868,335) 781,896 — (428,443) 3,743,709 ​ ​ ​ ​ ​ ​ ​ ​ ​ ​ ​ ​ ​ ​ ​ ​ ​ ​ ​ ​ ​ ​ ​ ​ Transfer ​ ​ ​ ​ ​ ​ ​ ​ ​ Adquisition ​ from ​ ​ ​ ​ ​ ​ of control Income deferred ​ ​ ​ ​ ​ ​ ​ ​ Balance of Semya ​ tax tax ​ Charge ​ Conversion ​ Balance Deferred tax liabilities 06/30/2018 S.A. provision assets to OCI difference 06/30/2019 Intangible assets (5,071,808) — (937,962) (476,174) — (2,972,295) (9,458,239) Property, plant and equipment depreciation (8,497,756) — (335,077) — 576,453 (1,362,268) (9,618,648) Borrowings (19,372) — 7,342 — — (1,140) (13,170) Contingencies (2,709) — 2,869 — — (160) — Inflation tax adjustment — — (1,706,092) — — — (1,706,092) Allowances ​ — ​ — ​ — ​ (152,159) ​ — ​ — ​ (152,159) Inventories ​ — ​ — ​ — ​ (153,563) ​ — ​ — ​ (153,563) Others (297) — 314 — — (17) — Total deferred tax liabilities (13,591,942) — (2,968,606) (781,896) 576,453 (4,335,880) (21,101,871) ​ ​ ​ ​ ​ ​ ​ ​ ​ ​ ​ ​ ​ ​ ​ Net deferred tax ​ (7,990,121) ​ (343,230) ​ (4,836,941) ​ — ​ 576,453 ​ (4,764,323) ​ (17,358,162) ​</t>
        </is>
      </c>
    </row>
    <row r="6">
      <c r="A6" s="4" t="inlineStr">
        <is>
          <t>Schedule of reconciliation of the statutory tax rate to the effective tax rate</t>
        </is>
      </c>
      <c r="B6" s="4" t="inlineStr">
        <is>
          <t>​ ​ ​ ​ ​ ​ ​ ​ ​ 06/30/2021 06/30/2020 06/30/2019 Loss before income tax-rate 0% (17,127,991) (205,022) ​ (21,669,882) Earnings before income tax-rate 21% ​ (2,046,392) ​ 828,074 ​ 1,264 Earnings before income tax-rate 30% ​ 29,704,931 ​ 5,820,286 ​ 12,296,011 Earnings (Loss) before income tax-rate ​ 10,530,548 ​ 6,443,338 ​ (9,372,607) Income tax expense by applying tax rate to profit (loss) before tax (8,481,737) (1,919,981) ​ (3,689,069) Share of profit or loss of subsidiaries, joint ventures and associates 274,877 847,512 ​ (44,721) Stock options charge (58,248) (298,222) ​ 78,681 Rate change adjustment (1,780,962) (144,660) ​ (54,735) Non-deductible expenses (365,350) (84,128) ​ (254,201) Untaxed gains ​ 557,911 ​ — ​ — Representation expenses — (36,691) ​ (136,614) Foreign investment coverage 390,170 551,968 ​ 233,634 Tax provision adjustments ​ 476,890 ​ 307,944 ​ — Tax inflation adjustment ​ (2,182,988) ​ (1,174,964) ​ (941,734) Result of inflation effect on monetary items and other finance results ​ (3,181,733) ​ (255,488) ​ (2,177,525) Income tax expenses (14,351,170) (2,206,710) ​ (6,986,284)</t>
        </is>
      </c>
    </row>
    <row r="7">
      <c r="A7" s="4" t="inlineStr">
        <is>
          <t>Schedule of Principal statutory taxes rates</t>
        </is>
      </c>
      <c r="B7" s="4" t="inlineStr">
        <is>
          <t>​ ​ ​ ​ ​ ​ ​ ​ ​ ​ ​ Income tax rate Tax jurisdiction 2021 2020 2019 Argentina 25% - 35 % 30 % 30 % Cayman Island 0 % 0 % 0 % Paraguay ​ 10 % 10 % 10 % Uruguay ​ 25 % 25 % 25 % France ​ 28 % 28 % 28 % Brazil ​ 34 % 34 % 34 % United State of America 21 % 21 % 21 %</t>
        </is>
      </c>
    </row>
    <row r="8">
      <c r="A8" s="4" t="inlineStr">
        <is>
          <t>Schedule of income tax</t>
        </is>
      </c>
      <c r="B8" s="4" t="inlineStr">
        <is>
          <t>​ ​ ​ ​ ​ ​ ​ ​ ​ 06/30/2021 06/30/2020 06/30/2019 Current tax expense (10,093,258) (4,094,716) (2,149,343) Deferred tax (4,257,912) 1,888,006 (4,836,941) Total (14,351,170) (2,206,710) (6,986,284)</t>
        </is>
      </c>
    </row>
    <row r="9">
      <c r="A9" s="4" t="inlineStr">
        <is>
          <t>Schedule of carry forward tax losses</t>
        </is>
      </c>
      <c r="B9" s="4" t="inlineStr">
        <is>
          <t xml:space="preserve">​ ​ ​ ​ ​ ​ ​ ​ ​ ​ Fiscal year Tax-Loss Carry forward Tax-Loss Carry forward Prescription Tax jurisdiction 2017 186,545 55,261 2022 Argentina 2018 168,888 49,976 2023 Argentina 2019 206,082 51,520 2024 Argentina 2019 4,258,576 894,301 2039 United States of America 2020 ​ 1,094,530 ​ 273,633 ​ 2025 ​ Argentina 2020 2,845,571 597,570 2040 United States of America 2021 2,961,583 826,643 2026 Argentina 2021 2,161,267 453,866 2041 United States of America Total 13,883,042 3,202,770 </t>
        </is>
      </c>
    </row>
    <row r="10">
      <c r="A10" s="4" t="inlineStr">
        <is>
          <t>Argentina</t>
        </is>
      </c>
    </row>
    <row r="11">
      <c r="A11" s="3" t="inlineStr">
        <is>
          <t>Income tax and minimum presumed income tax</t>
        </is>
      </c>
    </row>
    <row r="12">
      <c r="A12" s="4" t="inlineStr">
        <is>
          <t>Schedule of carry forward tax losses</t>
        </is>
      </c>
      <c r="B12" s="4" t="inlineStr">
        <is>
          <t xml:space="preserve">​ ​ ​ ​ ​ ​ Fiscal year Amount Prescription 2014 474 2024 2015 1,003 2025 2016 1,007 2026 Total 2,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Tables)</t>
        </is>
      </c>
      <c r="B1" s="2" t="inlineStr">
        <is>
          <t>12 Months Ended</t>
        </is>
      </c>
    </row>
    <row r="2">
      <c r="B2" s="2" t="inlineStr">
        <is>
          <t>Jun. 30, 2021</t>
        </is>
      </c>
    </row>
    <row r="3">
      <c r="A3" s="3" t="inlineStr">
        <is>
          <t>EARNING PER SHARE</t>
        </is>
      </c>
    </row>
    <row r="4">
      <c r="A4" s="4" t="inlineStr">
        <is>
          <t>Schedule of earning per share</t>
        </is>
      </c>
      <c r="B4" s="4" t="inlineStr">
        <is>
          <t>​ ​ ​ ​ ​ ​ ​ ​ ​ 06/30/2021 06/30/2020 06/30/2019 Numerator (Loss) profit for the year (basic EPS) (6,870,163) ​ 3,359,175 ​ (18,369,045) (Loss) profit for the year (diluted EPS) (6,870,163) ​ 3,359,175 ​ (18,369,045) Denominator Weighted average number of shares (basic EPS) 39,218,632 ​ 36,120,447 ​ 30,478,390 Weighted average number of shares (diluted EPS) 39,218,632 ​ 36,416,988 ​ 30,478,390 ​ ​ ​ ​ ​ ​ ​ Basic (loss) gain attributable to ordinary equity holders of the parent ​ (0.1752) ​ 0.0930 ​ (0.6027) Diluted (loss) gain attributable to ordinary equity holders of the parent (0.1752) ​ 0.0922 ​ (0.6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FORMATION ABOUT COMPONENTS OF EQUITY (Tables)</t>
        </is>
      </c>
      <c r="B1" s="2" t="inlineStr">
        <is>
          <t>12 Months Ended</t>
        </is>
      </c>
    </row>
    <row r="2">
      <c r="B2" s="2" t="inlineStr">
        <is>
          <t>Jun. 30, 2021</t>
        </is>
      </c>
    </row>
    <row r="3">
      <c r="A3" s="3" t="inlineStr">
        <is>
          <t>Disclosure of subsidiaries</t>
        </is>
      </c>
    </row>
    <row r="4">
      <c r="A4" s="4" t="inlineStr">
        <is>
          <t>Summary of subsidiaries whose non-controlling interest are significant</t>
        </is>
      </c>
      <c r="B4" s="4" t="inlineStr">
        <is>
          <t>​ ​ ​ ​ ​ ​ ​ ​ ​ Name 06/30/2021 06/30/2020 06/30/2019 ​ Rizobacter Argentina S.A. ​ 20 % 20 % 20 % Insumos Agroquimicos S.A. ​ 49.9 % — ​ — ​</t>
        </is>
      </c>
    </row>
    <row r="5">
      <c r="A5" s="4" t="inlineStr">
        <is>
          <t>Rizobacter Argentina</t>
        </is>
      </c>
    </row>
    <row r="6">
      <c r="A6" s="3" t="inlineStr">
        <is>
          <t>Disclosure of subsidiaries</t>
        </is>
      </c>
    </row>
    <row r="7">
      <c r="A7" s="4" t="inlineStr">
        <is>
          <t>Summarized financial information</t>
        </is>
      </c>
      <c r="B7" s="4" t="inlineStr">
        <is>
          <t>​ ​ ​ ​ ​ ​ ​ ​ Summary financial statements: 06/30/2021 06/30/2020 06/30/2019 Current assets 175,827,504 148,256,827 115,546,951 Non-current assets 59,868,513 49,843,457 47,418,450 Total assets 235,696,017 198,100,284 162,965,401 ​ ​ ​ ​ ​ ​ ​ Current liabilities 119,966,445 129,838,941 100,590,919 Non-current liabilities 57,480,984 32,935,399 34,788,705 Total liabilities 177,447,429 162,774,340 135,379,624 ​ ​ ​ ​ ​ ​ ​ Equity attributable to controlling interest 58,246,057 35,324,227 27,584,666 Equity attributable to non-controlling interest 2,531 1,717 1,111 Total equity 58,248,588 35,325,944 27,585,777 ​ ​ ​ ​ ​ ​ ​ Total liabilities and equity 235,696,017 198,100,284 162,965,401 ​ ​ ​ ​ ​ ​ ​ ​ ​ ​ ​ ​ ​ ​ ​ ​ ​ ​ ​ ​ ​ ​ ​ Summary statements of comprehensive income or loss 06/30/2021 06/30/2021 06/30/2019 Revenues 189,749,478 ​ 162,404,866 ​ 156,741,933 Initial recognition and changes in the fair value of biological assets 1,552,746 ​ 716,741 ​ — Cost of sales ​ (106,636,141) ​ (86,533,561) ​ (85,287,771) Gross margin 84,666,083 ​ 76,588,046 ​ 71,454,162 ​ ​ ​ ​ ​ ​ ​ Research and development expenses (3,208,904) ​ (2,689,468) ​ (2,367,727) Selling, general and administrative expenses (37,500,952) ​ (36,103,289) ​ (31,316,843) Share of profit or loss of joint ventures and associates 481,442 ​ 1,960,549 ​ 1,071,297 Other income 507,246 ​ (380,871) ​ 286,626 Operating profit 44,944,915 ​ 39,374,967 ​ 39,127,515 ​ ​ ​ ​ ​ ​ ​ Financial results (11,032,748) ​ (30,014,131) ​ (24,650,359) Profit before taxes 33,912,167 ​ 9,360,836 ​ 14,477,156 ​ ​ ​ ​ ​ ​ ​ Income tax expense (14,141,515) ​ (3,830,106) ​ (7,729,300) Result for the year 19,770,652 ​ 5,530,730 ​ 6,747,856 ​ ​ ​ ​ ​ ​ ​ Exchange differences on translation of foreign operations 1,704,590 ​ 1,281,974 ​ 17,197 Revaluation of property, plant and equipment, net of tax (2,682,457) ​ 3,921,091 ​ (1,347,124) Total comprehensive result 18,792,785 ​ 10,733,795 ​ 5,417,929</t>
        </is>
      </c>
    </row>
    <row r="8">
      <c r="A8" s="4" t="inlineStr">
        <is>
          <t>Insumos Agroquimicos S.A.</t>
        </is>
      </c>
    </row>
    <row r="9">
      <c r="A9" s="3" t="inlineStr">
        <is>
          <t>Disclosure of subsidiaries</t>
        </is>
      </c>
    </row>
    <row r="10">
      <c r="A10" s="4" t="inlineStr">
        <is>
          <t>Summarized financial information</t>
        </is>
      </c>
      <c r="B10" s="4" t="inlineStr">
        <is>
          <t xml:space="preserve">​ ​ ​ ​ Summary statements of comprehensive income or loss (1) ​ ​ 06/30/2021 Revenues 7,600,041 Cost of sales (5,886,326) Gross margin 1,713,715 ​ ​ ​ Selling, general and administrative expenses (1,065,147) Other income or expenses, net 18,305 Operating profit 666,873 ​ ​ ​ Financial results (961,635) Loss before tax (294,762) Income tax 127,876 Loss for the period (166,886) ​ ​ ​ Exchange differences on translation of foreign operations 180,519 Total comprehensive result 13,633 ​ (1) Results from 9th April 2021, the date of the acquisition of Insuagro. See note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1</t>
        </is>
      </c>
    </row>
    <row r="3">
      <c r="A3" s="3" t="inlineStr">
        <is>
          <t>CASH FLOW INFORMATION</t>
        </is>
      </c>
    </row>
    <row r="4">
      <c r="A4" s="4" t="inlineStr">
        <is>
          <t>Schedule of significant non-cash transactions related to investing and financing activities</t>
        </is>
      </c>
      <c r="B4" s="4" t="inlineStr">
        <is>
          <t>​ ​ ​ ​ ​ ​ ​ ​ ​ 06/30/2021 06/30/2020 06/30/2019 Investment activities ​ ​ ​ ​ ​ ​ Settlement of liability with loan to joint venture (1) ​ — ​ — ​ 6,964,101 Net assets acquisition by business combination (2) (Note 6) ​ 6,612,410 ​ — ​ — Settlement of receivables through PPE contribution ​ 2,164,156 ​ — ​ — Investment in-kind in other related parties (Note 17) 714,359 ​ 476,292 ​ 463,511 Arcadia asset acquisition financed by debt (Note 6) ​ 7,637,972 ​ — ​ — Arcadia asset acquisition through issuance of capital (Note 6) ​ 15,000,000 ​ — ​ — Non-monetary contributions in joint ventures and associates (Note 13) ​ 2,931,699 ​ 250,000 ​ 94,355 ​ 35,060,596 ​ 726,292 ​ 7,521,967 ​ ​ ​ ​ ​ ​ ​ ​ ​ 06/30/2021 06/30/2020 06/30/2019 Financing activities Purchase option paid by a parent loan — — (1,265,000) Consideration for acquisition ​ (2,625,335) ​ — ​ — Parent company investment — — (14,558,347) Capitalization of financial debt — — 13,720,000 Reverse recapitalization — — (3,688,963) Net assets incorporated of Semya (3) ​ — ​ — ​ 7,369,168 Acquisition of control of Semya — — (3,684,585) ​ (2,625,335) — (2,107,727) ​ (1) (2) ​ ​ ​ ​ Balance sheet as of March 31, 2021 Total Current assets Cash and equivalents 555,804 Other current assets 24,981,656 Non-current assets Deferred tax 106,952 Other financial assets 719,772 Intangibles 2,923,897 Property, plant and equipment 1,952,045 Total assets 31,240,126 ​ ​ ​ Current liabilities Trade payables and other payables 17,814,395 Borrowings 5,749,928 Deferred tax 884,574 Non-current liabilities Borrowings 178,820 Total liabilities 24,627,717 ​ ​ ​ Total equity 6,612,409 ​ (3) As a result of the Share purchase agreement between Bioceres Crop Solutions and Bioceres S.A. (see Note 6), the Group incorporated the following assets and liabilities: ​ ​ ​ ​ Balance sheet as of May 31, 2019 Total Current assets 67,924 Non-current assets Tax credits 253,655 Intangibles 2,147,199 Goodwill 5,836,268 Total assets 8,305,046 ​ ​ ​ Current liabilities Trade payables 273,442 Borrowings 114,568 Non-current liabilities Deferred tax 547,868 Total liabilities 935,878 ​ ​ ​ Total equity 7,369,168 ​</t>
        </is>
      </c>
    </row>
    <row r="5">
      <c r="A5" s="4" t="inlineStr">
        <is>
          <t>Schedule of assets and liabilities incorporated as a result of the Share purchase agreement between Bioceres Crop Solutions and Bioceres S.A.</t>
        </is>
      </c>
      <c r="B5" s="4" t="inlineStr">
        <is>
          <t>​ ​ ​ ​ Balance sheet as of May 31, 2019 Total Current assets 67,924 Non-current assets Tax credits 253,655 Intangibles 2,147,199 Goodwill 5,836,268 Total assets 8,305,046 ​ ​ ​ Current liabilities Trade payables 273,442 Borrowings 114,568 Non-current liabilities Deferred tax 547,868 Total liabilities 935,878 ​ ​ ​ Total equity 7,369,168</t>
        </is>
      </c>
    </row>
    <row r="6">
      <c r="A6" s="4" t="inlineStr">
        <is>
          <t>Schedule of changes in liabilities arising from financing activities</t>
        </is>
      </c>
      <c r="B6" s="4" t="inlineStr">
        <is>
          <t>​ ​ ​ ​ ​ ​ ​ ​ ​ ​ ​ ​ Financing activities ​ ​ Consideration Convertible ​ ​ ​ Borrowings ​ for acquisitions ​ notes ​ Total As of June 30, 2018 91,017,133 22,874,609 — 113,891,742 Proceeds from borrowings 88,693,632 — — 88,693,632 Decrease bank overdraft and other short-term borrowings (4,968,813) — — (4,968,813) Payments (83,777,814) (7,140,000) — (90,917,814) Capitalization of financial debt — (13,720,000) — (13,720,000) Interest payment (20,167,101) — — (20,167,101) Exchange differences and currency translation differences 32,759,693 1,264,656 — 34,024,349 As of June 30, 2019 103,556,730 3,279,265 — 106,835,995 ​ ​ ​ ​ ​ ​ ​ ​ ​ ​ ​ ​ Financing activities ​ ​ ​ ​ Consideration ​ Convertible ​ ​ ​ Borrowings for acquisitions notes Total As of June 30, 2019 103,556,730 3,279,265 ​ — 106,835,995 Proceeds 93,273,502 — ​ 42,075,000 135,348,502 Decrease bank overdraft and other short-term borrowings ​ (2,331,974) ​ — ​ — ​ (2,331,974) Payments (76,846,934) (2,937,500) ​ — (79,784,434) Interest payment (21,533,187) — ​ — (21,533,187) Exchange differences, currency translation differences and other financial results 8,830,208 110,889 ​ 954,834 9,895,931 As of June 30, 2020 104,948,345 452,654 ​ 43,029,834 148,430,833 ​ ​ ​ ​ ​ ​ ​ ​ ​ ​ ​ ​ Financing activities ​ ​ ​ ​ Consideration ​ Convertible ​ ​ ​ Borrowings for acquisition notes Total As of June 30, 2020 ​ 104,948,345 ​ 452,654 ​ 43,029,834 ​ 148,430,833 Proceeds 143,499,367 — — 143,499,367 Decrease bank overdraft and other short-term borrowings (3,442,491) — — (3,442,491) Payments (113,100,032) — — (113,100,032) Financing for assets acquisitions — 11,214,929 — 11,214,929 Debt incorporated by business combination 5,928,748 — — 5,928,748 Interest payment (12,923,745) — — (12,923,745) Exchange differences, currency translation differences and other financial results (135,867) 122,950 5,634,178 5,621,261 As of June 30, 2021 124,774,325 11,790,533 48,664,012 185,228,8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JOINT VENTURES AND ASSOCIATES (Tables)</t>
        </is>
      </c>
      <c r="B1" s="2" t="inlineStr">
        <is>
          <t>12 Months Ended</t>
        </is>
      </c>
    </row>
    <row r="2">
      <c r="B2" s="2" t="inlineStr">
        <is>
          <t>Jun. 30, 2021</t>
        </is>
      </c>
    </row>
    <row r="3">
      <c r="A3" s="3" t="inlineStr">
        <is>
          <t>JOINT VENTURES AND ASSOCIATES</t>
        </is>
      </c>
    </row>
    <row r="4">
      <c r="A4" s="4" t="inlineStr">
        <is>
          <t>Schedule of investments in joint ventures and affiliates</t>
        </is>
      </c>
      <c r="B4" s="4" t="inlineStr">
        <is>
          <t>​ ​ ​ ​ ​ ​ ​ ​ ​ 06/30/2021 06/30/2020 06/30/2019 Assets ​ ​ ​ ​ ​ ​ Synertech Industrias S.A. 27,572,597 24,619,773 25,297,376 Indrasa Biotecnología S.A. 54,957 33,019 23,652 Alfalfa Technologies S.R.L. ​ 97,920 ​ — ​ — Moolec Science Limited (Note 6) ​ 2,931,699 ​ — ​ — ​ 30,657,173 24,652,792 25,321,028 ​ ​ ​ ​ ​ ​ ​ ​ ​ 06/30/2021 06/30/2020 06/30/2019 Liabilities Trigall Genetics S.A. 1,278,250 1,548,829 1,970,903 ​ 1,278,250 1,548,829 1,970,903</t>
        </is>
      </c>
    </row>
    <row r="5">
      <c r="A5" s="4" t="inlineStr">
        <is>
          <t>Schedule of changes in joint ventures investments and affiliates</t>
        </is>
      </c>
      <c r="B5" s="4" t="inlineStr">
        <is>
          <t>​ ​ ​ ​ ​ ​ ​ ​ ​ 06/30/2021 06/30/2020 06/30/2019 As of the beginning of the year 23,103,963 23,350,125 ​ 17,059,757 Adjustment of opening net book amount for the application of IAS 29 — — ​ 8,328,794 Monetary contributions 101,883 — ​ 129,340 Non-monetary contributions (Note 6) 2,931,699 250,000 ​ 94,355 Parent company investment — — ​ 294,041 Loss of control of Indrasa Biotecnología S.A. — — ​ 10,591 Acquisition of control of Semya S.A. — — ​ (3,684,585) Revaluation of property, plant and equipment (413,618) 521,406 ​ 94,009 Foreign currency translation 2,657,567 ​ (3,494,761) ​ 11,337 Share of profit or loss 997,429 ​ 2,477,193 ​ 1,012,486 As of the end of the year 29,378,923 ​ 23,103,963 ​ 23,350,125</t>
        </is>
      </c>
    </row>
    <row r="6">
      <c r="A6" s="4" t="inlineStr">
        <is>
          <t>Schedule of share of profit or loss of joint ventures and affiliates</t>
        </is>
      </c>
      <c r="B6" s="4" t="inlineStr">
        <is>
          <t>​ ​ ​ ​ ​ ​ ​ ​ ​ 06/30/2021 06/30/2020 06/30/2019 Trigall Genetics S.A. 270,579 ​ 171,502 ​ (2,647) Bioceres Crops S.A. — ​ — ​ (22,895) Synertech Industrias S.A. 708,550 ​ 2,294,332 ​ 1,034,818 Indrasa Biotecnología S.A. 18,300 ​ 11,359 ​ 3,210 ​ 997,429 ​ 2,477,193 ​ 1,012,486</t>
        </is>
      </c>
    </row>
    <row r="7">
      <c r="A7" s="4" t="inlineStr">
        <is>
          <t>Schedule of summarized balance sheet of joint venture prepared in accordance with International Financial Reporting Standards ("IFRS")</t>
        </is>
      </c>
      <c r="B7" s="4" t="inlineStr">
        <is>
          <t>​ ​ ​ ​ ​ ​ ​ ​ ​ ​ Trigall Genetics Summarised balance sheet 06/30/2021 06/30/2020 06/30/2019 Current assets ​ ​ ​ ​ ​ ​ Cash and cash equivalents 13,798 1,331 13,114 Other current assets 1,949,590 1,024,793 323,265 Total current assets 1,963,388 1,026,124 336,379 Non-current assets ​ ​ ​ Intangible assests 13,335,653 11,776,705 10,214,575 Total non-current assets 13,335,653 11,776,705 10,214,575 Current liabilities ​ ​ ​ Financial liabilities — — 9,476,272 Other current liabilities 1,257,070 869,700 1,016,083 Total current liabilities 1,257,070 869,700 10,492,355 Non-current liabilities ​ ​ ​ Financial liabilities ​ 12,184,030 ​ 10,831,048 ​ — Other non- current liabilities 1,000,774 831,685 460,268 Total non-current liabilities 13,184,804 11,662,733 460,268 Net assets 857,167 270,396 (401,669) ​ ​ ​ ​ ​ ​ ​ ​ ​ ​ Synertech Summarised balance sheet 06/30/2021 06/30/2020 06/30/2019 Current assets ​ Cash and cash equivalents 540,149 18,251 40,634 Other current assets 17,274,878 17,983,868 5,709,650 Total current assets 17,815,027 18,002,119 5,750,284 Non-current assets ​ ​ ​ Property,plan and equipment 13,422,832 14,168,459 15,046,903 Other non- current assets 39,171 — — Total non-current assets 13,462,003 14,168,459 15,046,903 Current liabilities ​ ​ ​ Financial liabilities 1,346,327 5,484,866 921,703 Other current liabilities 6,807,330 4,719,276 4,595,906 Total current liabilities 8,153,657 10,204,142 5,517,609 Non-current liabilities ​ ​ ​ Financial liabilities 331,306 2,783,951 — Other non- current liabilities 4,119,471 2,554,905 3,974,975 Total non-current liabilities 4,450,777 5,338,856 3,974,975 Net assets 18,672,596 16,627,580 11,304,603</t>
        </is>
      </c>
    </row>
    <row r="8">
      <c r="A8" s="4" t="inlineStr">
        <is>
          <t>Schedule of summarized statements of comprehensive income of joint venture prepared in accordance with International Financial Reporting Standards ("IFRS")</t>
        </is>
      </c>
      <c r="B8" s="4" t="inlineStr">
        <is>
          <t>​ ​ ​ ​ ​ ​ ​ ​ ​ ​ Trigall Genetics Summarised statements of comprenhensive income 06/30/2021 06/30/2020 06/30/2019 Revenue 1,110,303 799,625 367,646 Finance income 22,470 79,442 54,003 Finance expense (3,586) (1,863) (16,145) Depreciation and amortization ​ — ​ — ​ — Profit (loss) of the year 586,773 172,670 (33,195) Other comprenhensive income — — — Total comprenhensive income (loss) 586,773 172,670 (33,195) ​ ​ ​ ​ ​ ​ ​ ​ ​ ​ Synertech Summarised statements of comprenhensive income 06/30/2021 06/30/2020 06/30/2019 Revenue 23,759,744 21,501,725 18,305,953 Finance income 5,584,007 3,805,655 2,434,610 Finance expense (6,283,955) (6,666,508) (6,193,963) Depreciation and amortization (39,171) (1,076,699) (1,074,552) Profit of the year 1,776,244 5,099,852 2,278,859 Other comprenhensive (loss) income (827,236) 1,042,811 334,403 Total comprenhensive income 949,008 6,142,663 2,613,2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INFORMATION</t>
        </is>
      </c>
    </row>
    <row r="4">
      <c r="A4" s="4" t="inlineStr">
        <is>
          <t>Schedule of operating results of the Group's reporting segments</t>
        </is>
      </c>
      <c r="B4" s="4" t="inlineStr">
        <is>
          <t>​ ​ ​ ​ ​ ​ ​ ​ ​ ​ ​ ​ Seed and ​ ​ ​ ​ ​ integrated ​ Crop ​ Crop ​ ​ ​ Year ended June 30, 2021 ​ products ​ protection ​ nutrition ​ Consolidated ​ Revenues from contracts with customers ​ Sale of goods and services 31,398,592 113,508,465 59,767,015 204,674,072 ​ Royalties 2,023,548 — 2,023,548 ​ Others ​ Government grants 2,302 — — 2,302 ​ Initial recognition and changes in the fair value of biological assets 1,394,127 606,269 825,859 2,826,255 ​ Total 34,818,569 114,114,734 60,592,874 209,526,177 ​ ​ ​ ​ ​ ​ ​ ​ ​ ​ ​ ​ ​ ​ ​ ​ ​ ​ ​ ​ ​ Cost of sales (12,931,763) (75,138,491) (30,571,549) (118,641,803) ​ Gross margin per segment 21,886,806 38,976,243 30,021,325 90,884,374 ​ % ​ 63 % 34 % 50 % 43 % ​ ​ ​ ​ ​ ​ ​ ​ ​ ​ ​ ​ ​ Seed and ​ ​ ​ ​ integrated Crop Crop ​ ​ ​ Year ended June 30, 2020 products ​ protection ​ nutrition ​ Consolidated ​ Revenues from contracts with customers ​ ​ ​ ​ ​ ​ ​ ​ ​ Sale of goods and services 27,626,542 93,799,477 49,148,890 170,574,909 ​ Royalties 1,775,790 — — 1,775,790 ​ Others ​ ​ ​ ​ ​ ​ ​ ​ ​ Government grants ​ 24,732 ​ — ​ — ​ 24,732 ​ Initial recognition and changes in the fair value of biological assets 41,755 418,712 256,274 716,741 ​ Total 29,468,819 94,218,189 49,405,164 173,092,172 ​ ​ ​ ​ ​ ​ ​ ​ ​ ​ ​ Cost of sales (11,581,494) (53,552,327) (28,441,767) (93,575,588) ​ Gross margin per segment 17,887,325 40,665,862 20,963,397 79,516,584 ​ % of Segment Revenue ​ 61 % 43 % 42 % 46 % ​ ​ ​ ​ ​ ​ ​ ​ ​ ​ ​ ​ Seed and ​ ​ ​ ​ integrated Crop Crop ​ ​ ​ Year ended June 30, 2019 products ​ protection ​ nutrition ​ Consolidated ​ Revenues from contracts with customers ​ ​ ​ ​ ​ ​ ​ ​ ​ Sale of goods and services 24,185,292 89,919,460 45,093,764 159,198,516 ​ Royalties 1,110,463 — — 1,110,463 ​ Others ​ ​ ​ ​ ​ Goverment Grants 16,372 — — 16,372 ​ Initial recognition and changes in the fair value of biological assets. ​ — ​ 279,945 ​ — ​ 279,945 ​ Total 25,312,127 90,199,405 45,093,764 160,605,296 ​ ​ ​ ​ ​ ​ ​ ​ ​ ​ ​ Cost of sales (9,783,737) (53,979,391) (23,201,753) (86,964,881) ​ Gross margin per segment 15,528,390 36,220,014 21,892,011 73,640,415 ​ % ​ 61 % 40 % 49 % 46 %</t>
        </is>
      </c>
    </row>
    <row r="5">
      <c r="A5" s="4" t="inlineStr">
        <is>
          <t>Schedule of revenue by similar group of products or services</t>
        </is>
      </c>
      <c r="B5" s="4" t="inlineStr">
        <is>
          <t>​ ​ ​ ​ ​ ​ ​ ​ ​ 06/30/2021 06/30/2020 06/30/2019 Seed and integrated products 33,422,140 29,402,332 25,295,755 Seeds, royalties &amp; licenses 6,246,689 5,210,616 3,846,991 Packs 27,175,451 24,191,716 21,448,764 ​ ​ ​ ​ ​ ​ ​ Crop protection 113,508,465 93,799,477 89,919,460 Adjuvants 50,062,012 45,372,840 41,854,730 Insecticides &amp; fungicides 18,231,616 15,227,357 12,655,985 Other 45,214,837 33,199,280 35,408,745 ​ ​ ​ ​ ​ ​ ​ Crop nutrition 59,767,015 49,148,890 45,093,764 Inoculants 16,485,064 16,718,571 18,644,673 Fertilizers 43,281,951 32,430,319 26,449,091 ​ ​ ​ ​ ​ ​ ​ Total revenues ​ 206,697,620 ​ 172,350,699 ​ 160,308,979</t>
        </is>
      </c>
    </row>
    <row r="6">
      <c r="A6" s="4" t="inlineStr">
        <is>
          <t>Schedule of geographical information</t>
        </is>
      </c>
      <c r="B6" s="4" t="inlineStr">
        <is>
          <t>​ ​ ​ ​ ​ ​ ​ ​ ​ 06/30/2021 06/30/2020 06/30/2019 Argentina 157,352,242 130,918,908 124,011,642 Bolivia 3,707,107 2,982,953 2,494,216 Brazil 24,591,539 21,188,655 17,338,608 United States of America 2,504,696 1,515,185 2,562,376 Paraguay 5,369,912 4,428,078 2,506,348 South Africa 2,789,322 1,927,333 3,019,474 France 4,269,368 911,140 711,522 Uruguay 5,752,913 6,234,956 4,684,854 Rest of the world 360,521 2,243,491 2,979,939 Total revenues 206,697,620 172,350,699 160,308,979 ​ ​ ​ ​ ​ ​ ​ ​ ​ ​ 06/30/2021 06/30/2020 06/30/2019 Non-current assets ​ ​ ​ ​ ​ ​ Argentina 107,077,660 93,682,114 106,056,232 Cayman Islands ​ 24,837,572 ​ — ​ — United States 7,799,448 7,168,376 6,136,461 Paraguay 742,767 714,011 722,914 Brazil 3,460,634 685,587 305,477 Bolivia 33,090 15,588 27,487 South Africa 3,892 598 7,080 India ​ — — 38 Francia ​ 26,138 ​ 33,556 ​ — Colombia ​ 18,461 ​ 22,313 ​ — Uruguay ​ 48,502 ​ 53,282 ​ — Total non-current assets 144,048,164 ​ 102,375,425 ​ 113,255,689 ​ ​ ​ ​ ​ ​ ​ Property, plant and equipment ​ 47,954,596 ​ 41,515,106 ​ 43,834,548 Intangible assets ​ 67,342,362 ​ 35,333,464 ​ 39,616,426 Goodwill ​ 28,751,206 ​ 25,526,855 ​ 29,804,715 Total reportable assets ​ 144,048,164 ​ 102,375,425 ​ 113,255,689 Total non-reportable assets ​ 250,541,793 ​ 195,185,944 ​ 129,211,608 Total assets ​ 394,589,957 ​ 297,561,369 ​ 242,467,2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Jun. 30, 2021</t>
        </is>
      </c>
      <c r="C2" s="2" t="inlineStr">
        <is>
          <t>Jun. 30, 2020</t>
        </is>
      </c>
      <c r="D2" s="2" t="inlineStr">
        <is>
          <t>Jun. 30, 2019</t>
        </is>
      </c>
    </row>
    <row r="3">
      <c r="A3" s="3" t="inlineStr">
        <is>
          <t>CONSOLIDATED STATEMENTS OF COMPREHENSIVE INCOME</t>
        </is>
      </c>
    </row>
    <row r="4">
      <c r="A4" s="4" t="inlineStr">
        <is>
          <t>Income tax relating to changes in revaluation surplus included in other comprehensive income for Joint Venture and Associates</t>
        </is>
      </c>
      <c r="B4" s="6" t="n">
        <v>-222717</v>
      </c>
      <c r="C4" s="6" t="n">
        <v>-173802</v>
      </c>
      <c r="D4" s="6" t="n">
        <v>-47005</v>
      </c>
    </row>
    <row r="5">
      <c r="A5" s="4" t="inlineStr">
        <is>
          <t>Income tax relating to changes in revaluation surplus included in other comprehensive income</t>
        </is>
      </c>
      <c r="B5" s="6" t="n">
        <v>-1389643</v>
      </c>
      <c r="C5" s="6" t="n">
        <v>-1133230</v>
      </c>
      <c r="D5" s="6" t="n">
        <v>4803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 (Tables)</t>
        </is>
      </c>
      <c r="B1" s="2" t="inlineStr">
        <is>
          <t>12 Months Ended</t>
        </is>
      </c>
    </row>
    <row r="2">
      <c r="B2" s="2" t="inlineStr">
        <is>
          <t>Jun. 30, 2021</t>
        </is>
      </c>
    </row>
    <row r="3">
      <c r="A3" s="3" t="inlineStr">
        <is>
          <t>FINANCIAL INSTRUMENTS - RISK MANAGEMENT</t>
        </is>
      </c>
    </row>
    <row r="4">
      <c r="A4" s="4" t="inlineStr">
        <is>
          <t>Schedule of financial assets by category</t>
        </is>
      </c>
      <c r="B4" s="4" t="inlineStr">
        <is>
          <t>Financial assets by category ​ ​ ​ ​ ​ ​ ​ ​ ​ ​ ​ ​ ​ ​ ​ ​ ​ ​ ​ ​ ​ ​ Mandatorily measured at fair ​ ​ Amortized cost ​ value through profit or loss Financial asset 06/30/2021 06/30/2020 06/30/2019 06/30/2021 06/30/2020 06/30/2019 Cash and cash equivalents 28,327,569 20,176,452 3,450,873 7,718,544 22,346,409 — Other financial assets 1,523,438 4,713,161 4,703,688 10,735,422 9,045,935 356,233 Trade receivables 88,919,911 73,546,633 59,236,377 — — — Other receivables (*) 5,005,283 3,349,901 1,566,732 — — — Total 123,776,201 101,786,147 68,957,670 18,453,966 31,392,344 356,233 ​ (*) Advances expenses and tax balances are not included.</t>
        </is>
      </c>
    </row>
    <row r="5">
      <c r="A5" s="4" t="inlineStr">
        <is>
          <t>Schedule financial liabilities by category</t>
        </is>
      </c>
      <c r="B5" s="4" t="inlineStr">
        <is>
          <t>Financial liabilities by category ​ ​ ​ ​ ​ ​ ​ ​ ​ ​ ​ ​ ​ ​ ​ ​ ​ ​ ​ ​ ​ ​ Mandatorily measured at fair ​ ​ Amortized cost ​ value through profit or loss Financial liability 06/30/2021 06/30/2020 06/30/2019 06/30/2021 06/30/2020 06/30/2019 Trade and other payables 72,091,408 57,289,862 40,578,494 — — — Borrowings 124,774,325 104,948,345 103,556,730 — — — Convertible notes ​ 48,664,012 ​ 43,029,834 ​ — ​ — ​ — ​ — Lease liability ​ 1,140,717 ​ 1,109,812 ​ — ​ — ​ — ​ — Employee benefits and social security 4,680,078 5,044,630 5,357,218 — — — Consideration for acquisition of assets ​ 11,790,533 ​ 452,654 ​ 3,279,265 ​ — ​ — ​ — Warrants — — — — 1,686,643 2,861,511 Total 263,141,073 211,875,137 152,771,707 — 1,686,643 2,861,511</t>
        </is>
      </c>
    </row>
    <row r="6">
      <c r="A6" s="4" t="inlineStr">
        <is>
          <t>Schedule of fair value by hierarchy</t>
        </is>
      </c>
      <c r="B6" s="4" t="inlineStr">
        <is>
          <t>​ ​ ​ ​ ​ ​ ​ ​ Measurement at fair value at 06/30/2021 Level 1 Level 2 Level 3 ​ ​ ​ ​ ​ ​ ​ Financial assets at fair value ​ ​ ​ ​ ​ ​ Mutual funds ​ 7,718,544 ​ — ​ — US Treasury bills ​ 7,885,937 ​ — ​ — Other investments ​ 2,110,414 ​ 739,071 ​ — ​ ​ ​ ​ ​ ​ ​ Measurement at fair value at 06/30/2020 Level 1 Level 2 Level 3 ​ ​ ​ ​ ​ ​ ​ Financial assets at fair value ​ ​ ​ ​ ​ ​ Mutual funds ​ 22,346,409 ​ — ​ — US Treasury bills 7,768,410 — — Other investments ​ 1,176,977 ​ 100,548 ​ — ​ ​ ​ ​ ​ ​ ​ Financial liabilities valued at fair value ​ ​ ​ ​ ​ ​ Private warrants — — 1,686,643 ​ ​ ​ ​ ​ ​ ​ Measurement at fair value at 06/30/2019 Level 1 Level 2 Level 3 ​ ​ ​ ​ ​ ​ ​ Financial assets at fair value ​ ​ Other investments 356,233 — — ​ ​ ​ ​ ​ ​ ​ Financial liabilities valued at fair value ​ ​ ​ ​ ​ ​ Private warrants ​ — ​ — ​ 2,861,511</t>
        </is>
      </c>
    </row>
    <row r="7">
      <c r="A7" s="4" t="inlineStr">
        <is>
          <t>Schedule of changes in financial liabilities valued at fair value level 3</t>
        </is>
      </c>
      <c r="B7" s="4" t="inlineStr">
        <is>
          <t>​ ​ ​ ​ ​ ​ 06/30/2020 As of the beginning of the year ​ 2,861,511 Changes in finance results(1) ​ (1,174,868) As of the end of the year ​ 1,686,643 ​ (1) The amount of the change in fair value for the year ended June 30,2020 is recognized in “Changes in fair value of financial assets or liabilities and other financial results”. See Note 8.5.</t>
        </is>
      </c>
    </row>
    <row r="8">
      <c r="A8" s="4" t="inlineStr">
        <is>
          <t>Schedule of contractual maturities of financial liabilities</t>
        </is>
      </c>
      <c r="B8" s="4" t="inlineStr">
        <is>
          <t>​ ​ ​ ​ ​ ​ ​ ​ ​ ​ ​ ​ ​ ​ ​ ​ ​ ​ Between one ​ Between ​ ​ ​ ​ Up to 3 ​ 3 to 12 ​ and three ​ three and ​ Subsequent As of June 30, 2021 months months years five years years Trade and other payables 17,379,825 44,023,803 9,266 — — Borrowings ​ 26,399,791 ​ 57,195,372 ​ 53,290,976 ​ — ​ — Convertible notes — — 48,664,012 — — Leasing liabilities 374,642 2,154,835 755,932 — — Total 44,154,258 103,374,010 102,720,186 — — ​ ​ ​ ​ ​ ​ ​ ​ ​ ​ ​ ​ ​ ​ ​ Between one Between ​ ​ ​ Up to 3 ​ 3 to 12 ​ and three ​ three and ​ Subsequent As of June 30, 2020 ​ months ​ months ​ years ​ five years ​ years Trade and other payables 28,150,681 29,130,428 463,568 — — Borrowings 35,863,852 34,810,916 43,799,397 — — Convertible notes — — 43,029,834 — — Leasing liabilities ​ 196,717 ​ 625,463 ​ 483,725 ​ — ​ — Total 64,211,250 64,566,807 87,776,524 — — ​ ​ ​ ​ ​ ​ ​ ​ ​ ​ ​ ​ ​ ​ ​ Between one Between ​ ​ ​ Up to 3 ​ 3 to 12 ​ and three ​ three and ​ Subsequent As of June 30, 2019 ​ months ​ months ​ years ​ five years ​ years Trade and other payables 12,854,579 28,987,009 476,482 — — Borrowings 29,051,271 40,097,864 38,524,384 — — Financed payment - Acquisition of business — 2,937,500 — — — Total 41,905,850 72,022,373 39,000,866 — —</t>
        </is>
      </c>
    </row>
    <row r="9">
      <c r="A9" s="4" t="inlineStr">
        <is>
          <t>Credit risk</t>
        </is>
      </c>
    </row>
    <row r="10">
      <c r="A10" s="3" t="inlineStr">
        <is>
          <t>FINANCIAL INSTRUMENTS - RISK MANAGEMENT</t>
        </is>
      </c>
    </row>
    <row r="11">
      <c r="A11" s="4" t="inlineStr">
        <is>
          <t>Schedule of loss allowances</t>
        </is>
      </c>
      <c r="B11" s="4" t="inlineStr">
        <is>
          <t>​ ​ ​ ​ ​ ​ ​ ​ ​ ​ ​ ​ ​ ​ ​ ​ ​ Gross carrying ​ ​ ​ ​ ​ ​ amount-trade ​ Expected Loss ​ Loss ​ receivables rate allowance Current 78,286,114 ​ 0.21 % 161,963 More than 15 days past due ​ 2,192,641 ​ 0.21 % 4,536 More than 30 days past due 1,145,112 0.21 % 2,369 More than 60 days past due ​ 2,396,153 ​ 0.24 % 5,796 More than 90 days past due ​ 3,031,050 ​ 0.25 % 7,719 More than 120 days past due ​ 1,174,948 ​ 0.39 % 4,589 More than 180 days past due ​ 756,820 ​ 0.21 % 1,587 More than 365 days past due ​ 5,659,837 ​ 100 % 5,659,837 IAS 29 effect and Currency conversion ​ — ​ ​ ​ 10,107 Total 06/30/2021 94,642,675 ​ ​ 5,858,503</t>
        </is>
      </c>
    </row>
    <row r="12">
      <c r="A12" s="4" t="inlineStr">
        <is>
          <t>Currency Risk</t>
        </is>
      </c>
    </row>
    <row r="13">
      <c r="A13" s="3" t="inlineStr">
        <is>
          <t>FINANCIAL INSTRUMENTS - RISK MANAGEMENT</t>
        </is>
      </c>
    </row>
    <row r="14">
      <c r="A14" s="4" t="inlineStr">
        <is>
          <t>Schedule of net exposure</t>
        </is>
      </c>
      <c r="B14" s="4" t="inlineStr">
        <is>
          <t>​ ​ ​ ​ ​ ​ ​ ​ Net foreign currency position 06/30/2021 06/30/2020 06/30/2019 Amount expressed in US$ (50,608,592) (52,968,976) (40,513,954)</t>
        </is>
      </c>
    </row>
    <row r="15">
      <c r="A15" s="4" t="inlineStr">
        <is>
          <t>Interest Rate Risk</t>
        </is>
      </c>
    </row>
    <row r="16">
      <c r="A16" s="3" t="inlineStr">
        <is>
          <t>FINANCIAL INSTRUMENTS - RISK MANAGEMENT</t>
        </is>
      </c>
    </row>
    <row r="17">
      <c r="A17" s="4" t="inlineStr">
        <is>
          <t>Schedule of net exposure</t>
        </is>
      </c>
      <c r="B17" s="4" t="inlineStr">
        <is>
          <t>​ ​ ​ ​ ​ ​ ​ ​ ​ 06/30/2021 06/30/2020 06/30/2019 ​ ​ Carrying ​ Carrying ​ Carrying ​ ​ amount ​ amount ​ amount Fixed-rate instruments Current financial liabilities (73,125,807) (62,490,975) (69,126,607) Non-current financial liabilities (108,236,265) (84,253,034) (37,459,235) ​ ​ ​ ​ ​ ​ ​ Variable-rate instruments ​ ​ ​ Current financial liabilities (3,660,050) (1,230,760) (177,213) Non-current financial liabilities (206,748) (456,064) (72,9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Reconciliation of right of use leased assets and lease liability from beginning of year to end of year</t>
        </is>
      </c>
      <c r="B4" s="4" t="inlineStr">
        <is>
          <t>​ ​ ​ ​ ​ ​ Right-of-use leased asset 06/30/2021 06/30/2020 Cost ​ ​ Book value at the beginning of the year 2,369,326 ​ — Additions for initial application of IFRS 16 — ​ 1,523,177 Additions of the year 913,321 ​ 846,149 Exchange differences ​ 405,503 ​ — Book value at the end of the year 3,688,150 ​ 2,369,326 ​ ​ ​ ​ ​ Depreciation 06/30/2021 ​ 06/30/2020 Book value at the beginning of the year ​ 1,254,729 ​ — Additions for initial application of IFRS 16 — ​ 759,045 Exchange differences 278,441 ​ (78,213) Depreciation of the year 827,320 ​ 573,897 Accumulated depreciation at the end of the year 2,360,490 ​ 1,254,729 Total 1,327,660 ​ 1,114,597 ​ ​ ​ ​ ​ ​ ​ ​ ​ ​ Lease liability 06/30/2021 ​ 06/30/2020 Book value at the beginning of the year 1,109,812 ​ — Additions for initial application of IFRS 16 — ​ 1,523,177 Additions of the year 259,427 ​ 702,826 Interest expenses, exchange differences and inflation effects 500,442 ​ (551,232) Payments of the year (728,964) ​ (564,959) Total 1,140,717 ​ 1,109,812 ​ ​ ​ ​ ​ Lease Liabilities 06/30/2021 ​ 06/30/2020 Non-current 390,409 ​ 444,714 Current 750,308 ​ 665,098 Total 1,140,717 ​ 1,109,812</t>
        </is>
      </c>
    </row>
    <row r="5">
      <c r="A5" s="4" t="inlineStr">
        <is>
          <t>Schedule of right-of-use leased assets</t>
        </is>
      </c>
      <c r="B5" s="4" t="inlineStr">
        <is>
          <t>​ ​ ​ ​ ​ ​ ​ 06/30/2021 06/30/2020 Machinery and equipment 661,544 ​ 598,561 Vehicles 1,061,184 ​ 264,069 Equipment and computer software 582,101 ​ 407,546 Land and buildings 1,383,321 ​ 1,099,150 ​ 3,688,150 ​ 2,369,3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12 Months Ended</t>
        </is>
      </c>
    </row>
    <row r="2">
      <c r="B2" s="2" t="inlineStr">
        <is>
          <t>Jun. 30, 2021</t>
        </is>
      </c>
    </row>
    <row r="3">
      <c r="A3" s="3" t="inlineStr">
        <is>
          <t>SHAREHOLDERS AND OTHER RELATED PARTIES BALANCES AND TRANSACTIONS</t>
        </is>
      </c>
    </row>
    <row r="4">
      <c r="A4" s="4" t="inlineStr">
        <is>
          <t>Schedule of transactions between the group and related parties, and the related balances owed</t>
        </is>
      </c>
      <c r="B4" s="4" t="inlineStr">
        <is>
          <t>​ ​ ​ ​ ​ ​ ​ ​ ​ ​ ​ ​ ​ ​ Amount of the transactions of the year ended Party Transaction type 06/30/2021 06/30/2020 06/30/2019 Joint ventures and associates Sales and services 9,404,716 6,139,155 4,913,254 Joint ventures and associates Purchases of goods and services (23,395,323) (21,634,936) (17,542,637) Joint ventures and associates Equity contributions 3,033,582 250,000 517,736 Joint ventures and associates Net loans granted — — (6,964,101) Key management personnel Salaries, social security benefits and other benefits (3,376,292) (5,333,469) (3,940,185) Key management personnel Net loans cancelled 664,398 — 599,984 Key management personnel Interest gain 9,782 44,619 20,106 Shareholders and other related parties Sales of goods and services 572,110 1,871,613 640,095 Shareholders and other related parties Purchases of goods and services (3,092,506) (1,881,013) (1,433,127) Shareholders and other related parties In-kind contributions 714,359 476,292 463,511 Parents companies and related parties to Parents (Note 7.5) Interest expenses (1,219,776) (1,861,774) (1,386,288) Parents companies and related parties to Parents (Note 7.5) Net loans cancelled (101,241) — — Parent company Purchases of goods and services — (92) (120,095) Parent company Equity contributions — — (14,558,347) Total (16,786,191) (21,929,605) (38,790,094) ​ ​ ​ ​ ​ ​ ​ ​ ​ ​ ​ ​ ​ ​ Amounts receivable from related parties Party Transaction type 06/30/2021 06/30/2020 06/30/2019 Parent company ​ Trade debtors ​ — ​ — ​ 440,268 Parents companies and related parties to Parents Other receivables 770,549 102,069 — Shareholders and other related parties Trade debtors — 1,090,004 467,743 Shareholders and other related parties Allowance for impairment — (768) (75,596) Other receivables - Other related parties Other receivables 134,172 83,839 10,971 Joint ventures and associates Trade debtors 221,048 120,992 2,369 Joint ventures and associates Other receivables 2,219,863 1,562,340 250,783 Total ​ ​ 3,345,632 2,958,476 1,096,538 ​ ​ ​ ​ ​ ​ ​ ​ ​ ​ ​ ​ ​ ​ Amounts payable to related parties Party Transaction type 06/30/2021 06/30/2020 06/30/2019 Parent company ​ Trade creditors ​ (193,718) ​ (2,210,308) ​ (1,568,036) Parents companies and related parties to Parents ​ Net loans payables ​ (9,578,921) ​ (12,389,521) ​ (17,757,907) Key management personnel Salaries, social security benefits and other benefits (2,338,727) (2,084,088) (2,312,253) Shareholders and other related parties Trade and other payables (52,864) (1,031,710) (1,796,932) Joint ventures and associates Trade creditors (17,669,027) (14,409,853) (4,805,149) Total ​ ​ (29,833,257) (32,125,480) (28,240,2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12 Months Ended</t>
        </is>
      </c>
    </row>
    <row r="2">
      <c r="B2" s="2" t="inlineStr">
        <is>
          <t>Jun. 30, 2021</t>
        </is>
      </c>
    </row>
    <row r="3">
      <c r="A3" s="3" t="inlineStr">
        <is>
          <t>KEY MANAGEMENT PERSONNEL COMPENSATION</t>
        </is>
      </c>
    </row>
    <row r="4">
      <c r="A4" s="4" t="inlineStr">
        <is>
          <t>Schedule of compensation of directors and other members of key management personnel</t>
        </is>
      </c>
      <c r="B4" s="4" t="inlineStr">
        <is>
          <t>​ ​ ​ ​ ​ ​ ​ ​ ​ 06/30/2021 06/30/2020 06/30/2019 Salaries, social security and other benefits 1,721,157 1,905,440 3,940,185 Share-based incentives ​ 1,655,135 ​ 3,428,029 ​ — Total 3,376,292 5,333,469 3,940,1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Jun. 30, 2021</t>
        </is>
      </c>
    </row>
    <row r="3">
      <c r="A3" s="3" t="inlineStr">
        <is>
          <t>SHARE-BASED PAYMENT</t>
        </is>
      </c>
    </row>
    <row r="4">
      <c r="A4" s="4" t="inlineStr">
        <is>
          <t>Schedule of assumptions in the estimated fair value of stock options</t>
        </is>
      </c>
      <c r="B4" s="4" t="inlineStr">
        <is>
          <t>​ ​ ​ ​ Factor Incentive option plan Weighted average fair value of shares $5.42 Exercise price $4.55 Weighted average expected volatility 29.69% Dividend rate 0% Weighted average risk-free interest rate 1.66% Weighted average expected life 9.89 years Weighted average fair value of stock options at measurement date $2.47</t>
        </is>
      </c>
    </row>
    <row r="5">
      <c r="A5" s="4" t="inlineStr">
        <is>
          <t>Schedule of weighted average amount and exercise price and the movements of the stock options of executives and directors</t>
        </is>
      </c>
      <c r="B5" s="4" t="inlineStr">
        <is>
          <t>​ ​ ​ ​ ​ ​ ​ ​ ​ ​ ​ ​ ​ ​ ​ ​ ​ ​ 06/30/2021 ​ 06/30/2020 ​ 06/30/2019 ​ Number of ​ Exercise Number of ​ Exercise Number of Exercise ​ ​ options ​ ​ price ​ options ​ ​ price ​ options ​ price At the beginning 1,200,000 $ 4.55 — ​ — — — Granted during the year — ​ — 1,200,000 $ 4.55 — — Annulled during the year — ​ — — ​ — — — Exercised during the year 33,333 $ 15.09 — ​ — — — Expired during the year — ​ — — ​ — — — Effective at year 1,166,667 $ 4.55 — ​ — — —</t>
        </is>
      </c>
    </row>
    <row r="6">
      <c r="A6" s="4" t="inlineStr">
        <is>
          <t>Schedule of assumptions in the estimated fair value of bonus performance shares granted</t>
        </is>
      </c>
      <c r="B6" s="4" t="inlineStr">
        <is>
          <t xml:space="preserve">​ ​ ​ ​ ​ ​ Factor Bonus in performance Stock price at the grant date $5.42 $5.42 Exercise Price $10.5 $21.0 Weighted average expected volatility 24.78% ​ 24.78% Dividend rate 0% ​ 0% Weighted average risk-free interest rate 1.52% ​ 1.52% Weighted average expected life 2.63 years 2.63 years Weighted average fair value of stock at measurement date $0.479 $0.0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COMMITMENTS AND RESTRICTIONS ON THE DISTRIBUTION OF PROFITS (Tables)</t>
        </is>
      </c>
      <c r="B1" s="2" t="inlineStr">
        <is>
          <t>12 Months Ended</t>
        </is>
      </c>
    </row>
    <row r="2">
      <c r="B2" s="2" t="inlineStr">
        <is>
          <t>Jun. 30, 2021</t>
        </is>
      </c>
    </row>
    <row r="3">
      <c r="A3" s="3" t="inlineStr">
        <is>
          <t>CONTINGENCIES, COMMITMENTS AND RESTRICTIONS ON THE DISTRIBUTION OF PROFITS</t>
        </is>
      </c>
    </row>
    <row r="4">
      <c r="A4" s="4" t="inlineStr">
        <is>
          <t>Schedule of pledged and restricted assets</t>
        </is>
      </c>
      <c r="B4" s="4" t="inlineStr">
        <is>
          <t>​ ​ ​ ​ ​ ​ Detail Asset value Type of restriction IT equipment 99,990 Leasing Vehicles 78,833 Leasing Compass Latam &amp; Odisea ​ 16,016,733 ​ Security Collateral and Mortgage (a) Allaria Ledesma &amp; Cía. ​ 9,395,976 ​ US Treasury bills (b) Cohen S.A. 789,458 US Treasury bills (c) Other financial assets ​ 13,032 ​ Argentina Treasury bills Totals 26,394,022 ​ a) In April 2019, the Group issued Private corporate bonds worth $16 million guaranteeing compliance with a first-degree mortgage of real estate assets of equal value and a pledge on the shares representing 10% of the holding of Rasa Holding LLC in the capital of Rizobacter. On July 5, 2021, we paid the last installment of the private bonds. As of the date of issuance of These financial statements, the commitments assumed by the Group were released. b) In order to guarantee the fulfillment of the obligations assumed from the loan signed with Allaria Ledesma &amp; Cia., the subsidiary Rizobacter granted a pledge of American treasury bonds valued of $ 6,7 c) In order to guarantee the fulfillment of the obligations assumed from the loan signed with Cohen S.A., the subsidiary Rizobacter granted a pledge of American treasury bonds valued of $ 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20" customWidth="1" min="3" max="3"/>
    <col width="21" customWidth="1" min="4" max="4"/>
    <col width="14" customWidth="1" min="5" max="5"/>
  </cols>
  <sheetData>
    <row r="1">
      <c r="A1" s="1" t="inlineStr">
        <is>
          <t>GENERAL INFORMATION (Details)</t>
        </is>
      </c>
      <c r="B1" s="2" t="inlineStr">
        <is>
          <t>Mar. 14, 2019</t>
        </is>
      </c>
      <c r="C1" s="2" t="inlineStr">
        <is>
          <t>Oct. 22, 2018shares</t>
        </is>
      </c>
      <c r="D1" s="2" t="inlineStr">
        <is>
          <t>Jun. 30, 2021country</t>
        </is>
      </c>
      <c r="E1" s="2" t="inlineStr">
        <is>
          <t>Feb. 13, 2019</t>
        </is>
      </c>
    </row>
    <row r="2">
      <c r="A2" s="3" t="inlineStr">
        <is>
          <t>Disclosure of detailed information about business combination</t>
        </is>
      </c>
    </row>
    <row r="3">
      <c r="A3" s="4" t="inlineStr">
        <is>
          <t>Number of countries with agricultural inputs | country</t>
        </is>
      </c>
      <c r="D3" s="5" t="n">
        <v>30</v>
      </c>
    </row>
    <row r="4">
      <c r="A4" s="4" t="inlineStr">
        <is>
          <t>Rizobacter Argentina</t>
        </is>
      </c>
    </row>
    <row r="5">
      <c r="A5" s="3" t="inlineStr">
        <is>
          <t>Disclosure of detailed information about business combination</t>
        </is>
      </c>
    </row>
    <row r="6">
      <c r="A6" s="4" t="inlineStr">
        <is>
          <t>Number of shares to be acquired in option agreement | shares</t>
        </is>
      </c>
      <c r="C6" s="5" t="n">
        <v>11916000</v>
      </c>
    </row>
    <row r="7">
      <c r="A7" s="4" t="inlineStr">
        <is>
          <t>Voting interest to be acquired in option agreement</t>
        </is>
      </c>
      <c r="C7" s="4" t="inlineStr">
        <is>
          <t>29.99%</t>
        </is>
      </c>
    </row>
    <row r="8">
      <c r="A8" s="4" t="inlineStr">
        <is>
          <t>BCS Holding Inc | Rizobacter Argentina</t>
        </is>
      </c>
    </row>
    <row r="9">
      <c r="A9" s="3" t="inlineStr">
        <is>
          <t>Disclosure of detailed information about business combination</t>
        </is>
      </c>
    </row>
    <row r="10">
      <c r="A10" s="4" t="inlineStr">
        <is>
          <t>Percentage of ownership interests</t>
        </is>
      </c>
      <c r="B10" s="4" t="inlineStr">
        <is>
          <t>80.00%</t>
        </is>
      </c>
    </row>
    <row r="11">
      <c r="A11" s="4" t="inlineStr">
        <is>
          <t>Bioceres LLC | BCS Holding Inc</t>
        </is>
      </c>
    </row>
    <row r="12">
      <c r="A12" s="3" t="inlineStr">
        <is>
          <t>Disclosure of detailed information about business combination</t>
        </is>
      </c>
    </row>
    <row r="13">
      <c r="A13" s="4" t="inlineStr">
        <is>
          <t>Percentage of voting equity interests acquired</t>
        </is>
      </c>
      <c r="E13"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OUNTING STANDARDS AND BASIS OF PREPARATION - Functional currency (Details)</t>
        </is>
      </c>
      <c r="B1" s="2" t="inlineStr">
        <is>
          <t>12 Months Ended</t>
        </is>
      </c>
    </row>
    <row r="2">
      <c r="B2" s="2" t="inlineStr">
        <is>
          <t>Jun. 30, 2021</t>
        </is>
      </c>
      <c r="C2" s="2" t="inlineStr">
        <is>
          <t>Jun. 30, 2020</t>
        </is>
      </c>
      <c r="D2" s="2" t="inlineStr">
        <is>
          <t>Jun. 30, 2019</t>
        </is>
      </c>
    </row>
    <row r="3">
      <c r="A3" s="3" t="inlineStr">
        <is>
          <t>Fair value of the consideration of payment</t>
        </is>
      </c>
    </row>
    <row r="4">
      <c r="A4" s="4" t="inlineStr">
        <is>
          <t>Argentine price indexes</t>
        </is>
      </c>
      <c r="B4" s="8" t="n">
        <v>483.6049</v>
      </c>
      <c r="C4" s="8" t="n">
        <v>321.9738</v>
      </c>
      <c r="D4" s="8" t="n">
        <v>225.5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ACCOUNTING STANDARDS AND BASIS OF PREPARATION - Subsidiaries (Details)</t>
        </is>
      </c>
      <c r="B1" s="2" t="inlineStr">
        <is>
          <t>12 Months Ended</t>
        </is>
      </c>
    </row>
    <row r="2">
      <c r="B2" s="2" t="inlineStr">
        <is>
          <t>Jun. 30, 2021</t>
        </is>
      </c>
      <c r="C2" s="2" t="inlineStr">
        <is>
          <t>Jun. 30, 2020</t>
        </is>
      </c>
      <c r="D2" s="2" t="inlineStr">
        <is>
          <t>Jun. 30, 2019</t>
        </is>
      </c>
      <c r="E2" s="2" t="inlineStr">
        <is>
          <t>Nov. 12, 2020</t>
        </is>
      </c>
    </row>
    <row r="3">
      <c r="A3" s="4" t="inlineStr">
        <is>
          <t>Bioceres Crops S.A.</t>
        </is>
      </c>
    </row>
    <row r="4">
      <c r="A4" s="3" t="inlineStr">
        <is>
          <t>DETAILS OF PRINCIPAL SUBSIDIARIES NOW COMPRISING THE GROUP</t>
        </is>
      </c>
    </row>
    <row r="5">
      <c r="A5" s="4" t="inlineStr">
        <is>
          <t>Percentage of voting equity interests acquired</t>
        </is>
      </c>
      <c r="D5" s="4" t="inlineStr">
        <is>
          <t>50.00%</t>
        </is>
      </c>
    </row>
    <row r="6">
      <c r="A6" s="4" t="inlineStr">
        <is>
          <t>RASA Holding, LLC</t>
        </is>
      </c>
    </row>
    <row r="7">
      <c r="A7" s="3" t="inlineStr">
        <is>
          <t>DETAILS OF PRINCIPAL SUBSIDIARIES NOW COMPRISING THE GROUP</t>
        </is>
      </c>
    </row>
    <row r="8">
      <c r="A8" s="4" t="inlineStr">
        <is>
          <t>Proportion of ownership interest in subsidiary</t>
        </is>
      </c>
      <c r="B8" s="4" t="inlineStr">
        <is>
          <t>100.00%</t>
        </is>
      </c>
      <c r="C8" s="4" t="inlineStr">
        <is>
          <t>100.00%</t>
        </is>
      </c>
      <c r="D8" s="4" t="inlineStr">
        <is>
          <t>100.00%</t>
        </is>
      </c>
    </row>
    <row r="9">
      <c r="A9" s="4" t="inlineStr">
        <is>
          <t>Rizobacter Argentina S.A</t>
        </is>
      </c>
    </row>
    <row r="10">
      <c r="A10" s="3" t="inlineStr">
        <is>
          <t>DETAILS OF PRINCIPAL SUBSIDIARIES NOW COMPRISING THE GROUP</t>
        </is>
      </c>
    </row>
    <row r="11">
      <c r="A11" s="4" t="inlineStr">
        <is>
          <t>Proportion of ownership interest in subsidiary</t>
        </is>
      </c>
      <c r="B11" s="4" t="inlineStr">
        <is>
          <t>80.00%</t>
        </is>
      </c>
      <c r="C11" s="4" t="inlineStr">
        <is>
          <t>80.00%</t>
        </is>
      </c>
      <c r="D11" s="4" t="inlineStr">
        <is>
          <t>80.00%</t>
        </is>
      </c>
    </row>
    <row r="12">
      <c r="A12" s="4" t="inlineStr">
        <is>
          <t>Rizobacter do Brasil Ltda.</t>
        </is>
      </c>
    </row>
    <row r="13">
      <c r="A13" s="3" t="inlineStr">
        <is>
          <t>DETAILS OF PRINCIPAL SUBSIDIARIES NOW COMPRISING THE GROUP</t>
        </is>
      </c>
    </row>
    <row r="14">
      <c r="A14" s="4" t="inlineStr">
        <is>
          <t>Proportion of ownership interest in subsidiary</t>
        </is>
      </c>
      <c r="B14" s="4" t="inlineStr">
        <is>
          <t>79.99%</t>
        </is>
      </c>
      <c r="C14" s="4" t="inlineStr">
        <is>
          <t>79.99%</t>
        </is>
      </c>
      <c r="D14" s="4" t="inlineStr">
        <is>
          <t>79.99%</t>
        </is>
      </c>
    </row>
    <row r="15">
      <c r="A15" s="4" t="inlineStr">
        <is>
          <t>Rizobacter del Paraguay S.A.</t>
        </is>
      </c>
    </row>
    <row r="16">
      <c r="A16" s="3" t="inlineStr">
        <is>
          <t>DETAILS OF PRINCIPAL SUBSIDIARIES NOW COMPRISING THE GROUP</t>
        </is>
      </c>
    </row>
    <row r="17">
      <c r="A17" s="4" t="inlineStr">
        <is>
          <t>Proportion of ownership interest in subsidiary</t>
        </is>
      </c>
      <c r="B17" s="4" t="inlineStr">
        <is>
          <t>79.92%</t>
        </is>
      </c>
      <c r="C17" s="4" t="inlineStr">
        <is>
          <t>79.92%</t>
        </is>
      </c>
      <c r="D17" s="4" t="inlineStr">
        <is>
          <t>79.92%</t>
        </is>
      </c>
    </row>
    <row r="18">
      <c r="A18" s="4" t="inlineStr">
        <is>
          <t>Rizobacter Uruguay</t>
        </is>
      </c>
    </row>
    <row r="19">
      <c r="A19" s="3" t="inlineStr">
        <is>
          <t>DETAILS OF PRINCIPAL SUBSIDIARIES NOW COMPRISING THE GROUP</t>
        </is>
      </c>
    </row>
    <row r="20">
      <c r="A20" s="4" t="inlineStr">
        <is>
          <t>Proportion of ownership interest in subsidiary</t>
        </is>
      </c>
      <c r="B20" s="4" t="inlineStr">
        <is>
          <t>80.00%</t>
        </is>
      </c>
      <c r="C20" s="4" t="inlineStr">
        <is>
          <t>80.00%</t>
        </is>
      </c>
      <c r="D20" s="4" t="inlineStr">
        <is>
          <t>80.00%</t>
        </is>
      </c>
    </row>
    <row r="21">
      <c r="A21" s="4" t="inlineStr">
        <is>
          <t>Rizobacter South Africa</t>
        </is>
      </c>
    </row>
    <row r="22">
      <c r="A22" s="3" t="inlineStr">
        <is>
          <t>DETAILS OF PRINCIPAL SUBSIDIARIES NOW COMPRISING THE GROUP</t>
        </is>
      </c>
    </row>
    <row r="23">
      <c r="A23" s="4" t="inlineStr">
        <is>
          <t>Proportion of ownership interest in subsidiary</t>
        </is>
      </c>
      <c r="B23" s="4" t="inlineStr">
        <is>
          <t>76.00%</t>
        </is>
      </c>
      <c r="C23" s="4" t="inlineStr">
        <is>
          <t>76.00%</t>
        </is>
      </c>
      <c r="D23" s="4" t="inlineStr">
        <is>
          <t>76.00%</t>
        </is>
      </c>
    </row>
    <row r="24">
      <c r="A24" s="4" t="inlineStr">
        <is>
          <t>Comer Agrop Rizobacter de Bolivia S.A.</t>
        </is>
      </c>
    </row>
    <row r="25">
      <c r="A25" s="3" t="inlineStr">
        <is>
          <t>DETAILS OF PRINCIPAL SUBSIDIARIES NOW COMPRISING THE GROUP</t>
        </is>
      </c>
    </row>
    <row r="26">
      <c r="A26" s="4" t="inlineStr">
        <is>
          <t>Proportion of ownership interest in subsidiary</t>
        </is>
      </c>
      <c r="B26" s="4" t="inlineStr">
        <is>
          <t>79.96%</t>
        </is>
      </c>
      <c r="C26" s="4" t="inlineStr">
        <is>
          <t>79.96%</t>
        </is>
      </c>
      <c r="D26" s="4" t="inlineStr">
        <is>
          <t>79.96%</t>
        </is>
      </c>
    </row>
    <row r="27">
      <c r="A27" s="4" t="inlineStr">
        <is>
          <t>Rizobacter USA, LLC</t>
        </is>
      </c>
    </row>
    <row r="28">
      <c r="A28" s="3" t="inlineStr">
        <is>
          <t>DETAILS OF PRINCIPAL SUBSIDIARIES NOW COMPRISING THE GROUP</t>
        </is>
      </c>
    </row>
    <row r="29">
      <c r="A29" s="4" t="inlineStr">
        <is>
          <t>Proportion of ownership interest in subsidiary</t>
        </is>
      </c>
      <c r="B29" s="4" t="inlineStr">
        <is>
          <t>80.00%</t>
        </is>
      </c>
      <c r="C29" s="4" t="inlineStr">
        <is>
          <t>80.00%</t>
        </is>
      </c>
      <c r="D29" s="4" t="inlineStr">
        <is>
          <t>80.00%</t>
        </is>
      </c>
    </row>
    <row r="30">
      <c r="A30" s="4" t="inlineStr">
        <is>
          <t>Rizobacter India Private Ltd.</t>
        </is>
      </c>
    </row>
    <row r="31">
      <c r="A31" s="3" t="inlineStr">
        <is>
          <t>DETAILS OF PRINCIPAL SUBSIDIARIES NOW COMPRISING THE GROUP</t>
        </is>
      </c>
    </row>
    <row r="32">
      <c r="A32" s="4" t="inlineStr">
        <is>
          <t>Proportion of ownership interest in subsidiary</t>
        </is>
      </c>
      <c r="C32" s="4" t="inlineStr">
        <is>
          <t>80.00%</t>
        </is>
      </c>
      <c r="D32" s="4" t="inlineStr">
        <is>
          <t>80.00%</t>
        </is>
      </c>
    </row>
    <row r="33">
      <c r="A33" s="4" t="inlineStr">
        <is>
          <t>Rizobacter Colombia SAS</t>
        </is>
      </c>
    </row>
    <row r="34">
      <c r="A34" s="3" t="inlineStr">
        <is>
          <t>DETAILS OF PRINCIPAL SUBSIDIARIES NOW COMPRISING THE GROUP</t>
        </is>
      </c>
    </row>
    <row r="35">
      <c r="A35" s="4" t="inlineStr">
        <is>
          <t>Proportion of ownership interest in subsidiary</t>
        </is>
      </c>
      <c r="B35" s="4" t="inlineStr">
        <is>
          <t>80.00%</t>
        </is>
      </c>
      <c r="C35" s="4" t="inlineStr">
        <is>
          <t>80.00%</t>
        </is>
      </c>
      <c r="D35" s="4" t="inlineStr">
        <is>
          <t>80.00%</t>
        </is>
      </c>
    </row>
    <row r="36">
      <c r="A36" s="4" t="inlineStr">
        <is>
          <t>Rizobacter France SAS</t>
        </is>
      </c>
    </row>
    <row r="37">
      <c r="A37" s="3" t="inlineStr">
        <is>
          <t>DETAILS OF PRINCIPAL SUBSIDIARIES NOW COMPRISING THE GROUP</t>
        </is>
      </c>
    </row>
    <row r="38">
      <c r="A38" s="4" t="inlineStr">
        <is>
          <t>Proportion of ownership interest in subsidiary</t>
        </is>
      </c>
      <c r="B38" s="4" t="inlineStr">
        <is>
          <t>80.00%</t>
        </is>
      </c>
      <c r="C38" s="4" t="inlineStr">
        <is>
          <t>80.00%</t>
        </is>
      </c>
      <c r="D38" s="4" t="inlineStr">
        <is>
          <t>80.00%</t>
        </is>
      </c>
    </row>
    <row r="39">
      <c r="A39" s="4" t="inlineStr">
        <is>
          <t>Bioceres Crops S.A</t>
        </is>
      </c>
    </row>
    <row r="40">
      <c r="A40" s="3" t="inlineStr">
        <is>
          <t>DETAILS OF PRINCIPAL SUBSIDIARIES NOW COMPRISING THE GROUP</t>
        </is>
      </c>
    </row>
    <row r="41">
      <c r="A41" s="4" t="inlineStr">
        <is>
          <t>Proportion of ownership interest in subsidiary</t>
        </is>
      </c>
      <c r="B41" s="4" t="inlineStr">
        <is>
          <t>90.00%</t>
        </is>
      </c>
      <c r="C41" s="4" t="inlineStr">
        <is>
          <t>90.00%</t>
        </is>
      </c>
      <c r="D41" s="4" t="inlineStr">
        <is>
          <t>90.00%</t>
        </is>
      </c>
    </row>
    <row r="42">
      <c r="A42" s="4" t="inlineStr">
        <is>
          <t>Percentage of voting equity interests acquired</t>
        </is>
      </c>
      <c r="D42" s="4" t="inlineStr">
        <is>
          <t>50.00%</t>
        </is>
      </c>
    </row>
    <row r="43">
      <c r="A43" s="4" t="inlineStr">
        <is>
          <t>BCS Holding LLC</t>
        </is>
      </c>
    </row>
    <row r="44">
      <c r="A44" s="3" t="inlineStr">
        <is>
          <t>DETAILS OF PRINCIPAL SUBSIDIARIES NOW COMPRISING THE GROUP</t>
        </is>
      </c>
    </row>
    <row r="45">
      <c r="A45" s="4" t="inlineStr">
        <is>
          <t>Proportion of ownership interest in subsidiary</t>
        </is>
      </c>
      <c r="B45" s="4" t="inlineStr">
        <is>
          <t>100.00%</t>
        </is>
      </c>
      <c r="C45" s="4" t="inlineStr">
        <is>
          <t>100.00%</t>
        </is>
      </c>
      <c r="D45" s="4" t="inlineStr">
        <is>
          <t>100.00%</t>
        </is>
      </c>
    </row>
    <row r="46">
      <c r="A46" s="4" t="inlineStr">
        <is>
          <t>Bioceres Semillas S.A.U.</t>
        </is>
      </c>
    </row>
    <row r="47">
      <c r="A47" s="3" t="inlineStr">
        <is>
          <t>DETAILS OF PRINCIPAL SUBSIDIARIES NOW COMPRISING THE GROUP</t>
        </is>
      </c>
    </row>
    <row r="48">
      <c r="A48" s="4" t="inlineStr">
        <is>
          <t>Proportion of ownership interest in subsidiary</t>
        </is>
      </c>
      <c r="B48" s="4" t="inlineStr">
        <is>
          <t>100.00%</t>
        </is>
      </c>
      <c r="C48" s="4" t="inlineStr">
        <is>
          <t>100.00%</t>
        </is>
      </c>
      <c r="D48" s="4" t="inlineStr">
        <is>
          <t>100.00%</t>
        </is>
      </c>
    </row>
    <row r="49">
      <c r="A49" s="4" t="inlineStr">
        <is>
          <t>Verdeca LLC</t>
        </is>
      </c>
    </row>
    <row r="50">
      <c r="A50" s="3" t="inlineStr">
        <is>
          <t>DETAILS OF PRINCIPAL SUBSIDIARIES NOW COMPRISING THE GROUP</t>
        </is>
      </c>
    </row>
    <row r="51">
      <c r="A51" s="4" t="inlineStr">
        <is>
          <t>Proportion of ownership interest in subsidiary</t>
        </is>
      </c>
      <c r="B51" s="4" t="inlineStr">
        <is>
          <t>100.00%</t>
        </is>
      </c>
      <c r="C51" s="4" t="inlineStr">
        <is>
          <t>50.00%</t>
        </is>
      </c>
      <c r="D51" s="4" t="inlineStr">
        <is>
          <t>50.00%</t>
        </is>
      </c>
    </row>
    <row r="52">
      <c r="A52" s="4" t="inlineStr">
        <is>
          <t>Percentage of voting equity interests acquired</t>
        </is>
      </c>
      <c r="E52" s="4" t="inlineStr">
        <is>
          <t>50.00%</t>
        </is>
      </c>
    </row>
    <row r="53">
      <c r="A53" s="4" t="inlineStr">
        <is>
          <t>Insumos Agroqumicos S.A.</t>
        </is>
      </c>
    </row>
    <row r="54">
      <c r="A54" s="3" t="inlineStr">
        <is>
          <t>DETAILS OF PRINCIPAL SUBSIDIARIES NOW COMPRISING THE GROUP</t>
        </is>
      </c>
    </row>
    <row r="55">
      <c r="A55" s="4" t="inlineStr">
        <is>
          <t>Proportion of ownership interest in subsidiary</t>
        </is>
      </c>
      <c r="B55" s="4" t="inlineStr">
        <is>
          <t>50.10%</t>
        </is>
      </c>
    </row>
    <row r="56">
      <c r="A56" s="4" t="inlineStr">
        <is>
          <t>Indirect ownership through Rizobacter</t>
        </is>
      </c>
    </row>
    <row r="57">
      <c r="A57" s="3" t="inlineStr">
        <is>
          <t>DETAILS OF PRINCIPAL SUBSIDIARIES NOW COMPRISING THE GROUP</t>
        </is>
      </c>
    </row>
    <row r="58">
      <c r="A58" s="4" t="inlineStr">
        <is>
          <t>Percentage of voting equity interests acquired</t>
        </is>
      </c>
      <c r="B58" s="4" t="inlineStr">
        <is>
          <t>8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usiness combinations (Details) - shares</t>
        </is>
      </c>
      <c r="B1" s="2" t="inlineStr">
        <is>
          <t>Oct. 22, 2018</t>
        </is>
      </c>
      <c r="C1" s="2" t="inlineStr">
        <is>
          <t>Jun. 30, 2021</t>
        </is>
      </c>
    </row>
    <row r="2">
      <c r="A2" s="4" t="inlineStr">
        <is>
          <t>Minimum</t>
        </is>
      </c>
    </row>
    <row r="3">
      <c r="A3" s="3" t="inlineStr">
        <is>
          <t>Business combinations:</t>
        </is>
      </c>
    </row>
    <row r="4">
      <c r="A4" s="4" t="inlineStr">
        <is>
          <t>Period from moment of sowing until the moment of harvest</t>
        </is>
      </c>
      <c r="C4" s="4" t="inlineStr">
        <is>
          <t>5 months</t>
        </is>
      </c>
    </row>
    <row r="5">
      <c r="A5" s="4" t="inlineStr">
        <is>
          <t>Maximum</t>
        </is>
      </c>
    </row>
    <row r="6">
      <c r="A6" s="3" t="inlineStr">
        <is>
          <t>Business combinations:</t>
        </is>
      </c>
    </row>
    <row r="7">
      <c r="A7" s="4" t="inlineStr">
        <is>
          <t>Period from moment of sowing until the moment of harvest</t>
        </is>
      </c>
      <c r="C7" s="4" t="inlineStr">
        <is>
          <t>7 months</t>
        </is>
      </c>
    </row>
    <row r="8">
      <c r="A8" s="4" t="inlineStr">
        <is>
          <t>Rizobacter Argentina</t>
        </is>
      </c>
    </row>
    <row r="9">
      <c r="A9" s="3" t="inlineStr">
        <is>
          <t>Business combinations:</t>
        </is>
      </c>
    </row>
    <row r="10">
      <c r="A10" s="4" t="inlineStr">
        <is>
          <t>Voting interest to be acquired in option agreement</t>
        </is>
      </c>
      <c r="B10" s="4" t="inlineStr">
        <is>
          <t>29.99%</t>
        </is>
      </c>
    </row>
    <row r="11">
      <c r="A11" s="4" t="inlineStr">
        <is>
          <t>Number of shares to be acquired in option agreement</t>
        </is>
      </c>
      <c r="B11" s="5" t="n">
        <v>1191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0" customWidth="1" min="1" max="1"/>
    <col width="56" customWidth="1" min="2" max="2"/>
    <col width="15" customWidth="1" min="3" max="3"/>
    <col width="14" customWidth="1" min="4" max="4"/>
    <col width="25" customWidth="1" min="5" max="5"/>
    <col width="41" customWidth="1" min="6" max="6"/>
    <col width="24" customWidth="1" min="7" max="7"/>
    <col width="24" customWidth="1" min="8" max="8"/>
    <col width="17" customWidth="1" min="9" max="9"/>
    <col width="37" customWidth="1" min="10" max="10"/>
    <col width="50" customWidth="1" min="11" max="11"/>
    <col width="26" customWidth="1" min="12" max="12"/>
    <col width="13" customWidth="1" min="13" max="13"/>
  </cols>
  <sheetData>
    <row r="1">
      <c r="A1" s="1" t="inlineStr">
        <is>
          <t>CONSOLIDATED STATEMENTS OF CHANGES IN EQUITY - USD ($)</t>
        </is>
      </c>
      <c r="B1" s="2" t="inlineStr">
        <is>
          <t>Equity / (deficit) attributable to owners of the parent</t>
        </is>
      </c>
      <c r="C1" s="2" t="inlineStr">
        <is>
          <t>Issued capital</t>
        </is>
      </c>
      <c r="D1" s="2" t="inlineStr">
        <is>
          <t>Share premium</t>
        </is>
      </c>
      <c r="E1" s="2" t="inlineStr">
        <is>
          <t>Own Shares Trade Premium</t>
        </is>
      </c>
      <c r="F1" s="2" t="inlineStr">
        <is>
          <t>Stock options and share based incentives</t>
        </is>
      </c>
      <c r="G1" s="2" t="inlineStr">
        <is>
          <t>Convertible instruments</t>
        </is>
      </c>
      <c r="H1" s="2" t="inlineStr">
        <is>
          <t>Cost of own shares held</t>
        </is>
      </c>
      <c r="I1" s="2" t="inlineStr">
        <is>
          <t>Retained deficit</t>
        </is>
      </c>
      <c r="J1" s="2" t="inlineStr">
        <is>
          <t>Foreign currency translation reserve</t>
        </is>
      </c>
      <c r="K1" s="2" t="inlineStr">
        <is>
          <t>Revaluation of PP&amp;E and effect of tax rate change</t>
        </is>
      </c>
      <c r="L1" s="2" t="inlineStr">
        <is>
          <t>Non-controlling Interests</t>
        </is>
      </c>
      <c r="M1" s="2" t="inlineStr">
        <is>
          <t>Total</t>
        </is>
      </c>
    </row>
    <row r="2">
      <c r="A2" s="4" t="inlineStr">
        <is>
          <t>Beginning balance at Jun. 30, 2018</t>
        </is>
      </c>
      <c r="B2" s="6" t="n">
        <v>13713484</v>
      </c>
      <c r="C2" s="6" t="n">
        <v>2810</v>
      </c>
      <c r="D2" s="6" t="n">
        <v>68023449</v>
      </c>
      <c r="F2" s="6" t="n">
        <v>102827</v>
      </c>
      <c r="I2" s="6" t="n">
        <v>-26149583</v>
      </c>
      <c r="J2" s="6" t="n">
        <v>-36612070</v>
      </c>
      <c r="K2" s="6" t="n">
        <v>8346051</v>
      </c>
      <c r="L2" s="6" t="n">
        <v>19420172</v>
      </c>
      <c r="M2" s="6" t="n">
        <v>33133656</v>
      </c>
    </row>
    <row r="3">
      <c r="A3" s="4" t="inlineStr">
        <is>
          <t>Adjustment of opening balance for the application of IAS 29</t>
        </is>
      </c>
      <c r="B3" s="5" t="n">
        <v>19560024</v>
      </c>
      <c r="I3" s="5" t="n">
        <v>22546341</v>
      </c>
      <c r="K3" s="5" t="n">
        <v>-2986317</v>
      </c>
      <c r="L3" s="5" t="n">
        <v>7797295</v>
      </c>
      <c r="M3" s="5" t="n">
        <v>27357319</v>
      </c>
    </row>
    <row r="4">
      <c r="A4" s="4" t="inlineStr">
        <is>
          <t>Parent company investment (Note 11)</t>
        </is>
      </c>
      <c r="B4" s="5" t="n">
        <v>-14558347</v>
      </c>
      <c r="D4" s="5" t="n">
        <v>-14558347</v>
      </c>
      <c r="M4" s="5" t="n">
        <v>-14558347</v>
      </c>
    </row>
    <row r="5">
      <c r="A5" s="4" t="inlineStr">
        <is>
          <t>Reverse Stock Options</t>
        </is>
      </c>
      <c r="B5" s="5" t="n">
        <v>-102827</v>
      </c>
      <c r="F5" s="5" t="n">
        <v>-102827</v>
      </c>
      <c r="M5" s="5" t="n">
        <v>-102827</v>
      </c>
    </row>
    <row r="6">
      <c r="A6" s="4" t="inlineStr">
        <is>
          <t>Reverse recapitalization</t>
        </is>
      </c>
      <c r="B6" s="5" t="n">
        <v>21906182</v>
      </c>
      <c r="C6" s="5" t="n">
        <v>329</v>
      </c>
      <c r="D6" s="5" t="n">
        <v>21905853</v>
      </c>
      <c r="M6" s="5" t="n">
        <v>21906182</v>
      </c>
    </row>
    <row r="7">
      <c r="A7" s="4" t="inlineStr">
        <is>
          <t>Capitalization of warrants</t>
        </is>
      </c>
      <c r="B7" s="5" t="n">
        <v>-3432723</v>
      </c>
      <c r="D7" s="5" t="n">
        <v>-3432723</v>
      </c>
      <c r="M7" s="5" t="n">
        <v>-3432723</v>
      </c>
    </row>
    <row r="8">
      <c r="A8" s="4" t="inlineStr">
        <is>
          <t>Shares issued - Rizobacter call option</t>
        </is>
      </c>
      <c r="B8" s="5" t="n">
        <v>21440126</v>
      </c>
      <c r="C8" s="5" t="n">
        <v>474</v>
      </c>
      <c r="D8" s="5" t="n">
        <v>21439652</v>
      </c>
      <c r="L8" s="5" t="n">
        <v>-14302975</v>
      </c>
      <c r="M8" s="5" t="n">
        <v>7137151</v>
      </c>
    </row>
    <row r="9">
      <c r="A9" s="4" t="inlineStr">
        <is>
          <t>Contribution Semya</t>
        </is>
      </c>
      <c r="B9" s="5" t="n">
        <v>3108981</v>
      </c>
      <c r="D9" s="5" t="n">
        <v>3108981</v>
      </c>
      <c r="M9" s="5" t="n">
        <v>3108981</v>
      </c>
    </row>
    <row r="10">
      <c r="A10" s="4" t="inlineStr">
        <is>
          <t>Profit (loss) of the year</t>
        </is>
      </c>
      <c r="B10" s="5" t="n">
        <v>-18369045</v>
      </c>
      <c r="I10" s="5" t="n">
        <v>-18369045</v>
      </c>
      <c r="L10" s="5" t="n">
        <v>2010154</v>
      </c>
      <c r="M10" s="5" t="n">
        <v>-16358891</v>
      </c>
    </row>
    <row r="11">
      <c r="A11" s="4" t="inlineStr">
        <is>
          <t>Other comprehensive (loss) / income</t>
        </is>
      </c>
      <c r="B11" s="5" t="n">
        <v>4036008</v>
      </c>
      <c r="J11" s="5" t="n">
        <v>5132487</v>
      </c>
      <c r="K11" s="5" t="n">
        <v>-1096479</v>
      </c>
      <c r="L11" s="5" t="n">
        <v>-131643</v>
      </c>
      <c r="M11" s="5" t="n">
        <v>3904365</v>
      </c>
    </row>
    <row r="12">
      <c r="A12" s="4" t="inlineStr">
        <is>
          <t>Ending balance at Jun. 30, 2019</t>
        </is>
      </c>
      <c r="B12" s="5" t="n">
        <v>47301863</v>
      </c>
      <c r="C12" s="5" t="n">
        <v>3613</v>
      </c>
      <c r="D12" s="5" t="n">
        <v>96486865</v>
      </c>
      <c r="I12" s="5" t="n">
        <v>-21972287</v>
      </c>
      <c r="J12" s="5" t="n">
        <v>-31479583</v>
      </c>
      <c r="K12" s="5" t="n">
        <v>4263255</v>
      </c>
      <c r="L12" s="5" t="n">
        <v>14793003</v>
      </c>
      <c r="M12" s="5" t="n">
        <v>62094866</v>
      </c>
    </row>
    <row r="13">
      <c r="A13" s="4" t="inlineStr">
        <is>
          <t>Stock options and share based incentives</t>
        </is>
      </c>
      <c r="B13" s="5" t="n">
        <v>3428029</v>
      </c>
      <c r="F13" s="5" t="n">
        <v>3428029</v>
      </c>
      <c r="M13" s="5" t="n">
        <v>3428029</v>
      </c>
    </row>
    <row r="14">
      <c r="A14" s="4" t="inlineStr">
        <is>
          <t>Convertible notes</t>
        </is>
      </c>
      <c r="B14" s="5" t="n">
        <v>702981</v>
      </c>
      <c r="G14" s="6" t="n">
        <v>702981</v>
      </c>
      <c r="M14" s="5" t="n">
        <v>702981</v>
      </c>
    </row>
    <row r="15">
      <c r="A15" s="4" t="inlineStr">
        <is>
          <t>Purchase of own shares</t>
        </is>
      </c>
      <c r="B15" s="5" t="n">
        <v>-30906</v>
      </c>
      <c r="H15" s="6" t="n">
        <v>-30906</v>
      </c>
      <c r="M15" s="5" t="n">
        <v>-30906</v>
      </c>
    </row>
    <row r="16">
      <c r="A16" s="4" t="inlineStr">
        <is>
          <t>Profit (loss) of the year</t>
        </is>
      </c>
      <c r="B16" s="5" t="n">
        <v>3359175</v>
      </c>
      <c r="I16" s="5" t="n">
        <v>3359175</v>
      </c>
      <c r="L16" s="5" t="n">
        <v>877453</v>
      </c>
      <c r="M16" s="5" t="n">
        <v>4236628</v>
      </c>
    </row>
    <row r="17">
      <c r="A17" s="4" t="inlineStr">
        <is>
          <t>Other comprehensive (loss) / income</t>
        </is>
      </c>
      <c r="B17" s="5" t="n">
        <v>-8581747</v>
      </c>
      <c r="J17" s="5" t="n">
        <v>-11718618</v>
      </c>
      <c r="K17" s="5" t="n">
        <v>3136871</v>
      </c>
      <c r="L17" s="5" t="n">
        <v>-1100369</v>
      </c>
      <c r="M17" s="5" t="n">
        <v>-9682116</v>
      </c>
    </row>
    <row r="18">
      <c r="A18" s="4" t="inlineStr">
        <is>
          <t>Ending balance at Jun. 30, 2020</t>
        </is>
      </c>
      <c r="B18" s="5" t="n">
        <v>46179395</v>
      </c>
      <c r="C18" s="5" t="n">
        <v>3613</v>
      </c>
      <c r="D18" s="5" t="n">
        <v>96486865</v>
      </c>
      <c r="F18" s="5" t="n">
        <v>3428029</v>
      </c>
      <c r="G18" s="5" t="n">
        <v>702981</v>
      </c>
      <c r="H18" s="5" t="n">
        <v>-30906</v>
      </c>
      <c r="I18" s="5" t="n">
        <v>-18613112</v>
      </c>
      <c r="J18" s="5" t="n">
        <v>-43198201</v>
      </c>
      <c r="K18" s="5" t="n">
        <v>7400126</v>
      </c>
      <c r="L18" s="5" t="n">
        <v>14570087</v>
      </c>
      <c r="M18" s="5" t="n">
        <v>60749482</v>
      </c>
    </row>
    <row r="19">
      <c r="A19" s="4" t="inlineStr">
        <is>
          <t>Capitalization of warrants</t>
        </is>
      </c>
      <c r="B19" s="5" t="n">
        <v>6849468</v>
      </c>
      <c r="C19" s="5" t="n">
        <v>260</v>
      </c>
      <c r="D19" s="5" t="n">
        <v>7765410</v>
      </c>
      <c r="E19" s="6" t="n">
        <v>-916202</v>
      </c>
      <c r="M19" s="5" t="n">
        <v>6849468</v>
      </c>
    </row>
    <row r="20">
      <c r="A20" s="4" t="inlineStr">
        <is>
          <t>Shares issued</t>
        </is>
      </c>
      <c r="B20" s="5" t="n">
        <v>15000000</v>
      </c>
      <c r="C20" s="5" t="n">
        <v>188</v>
      </c>
      <c r="D20" s="5" t="n">
        <v>14999812</v>
      </c>
      <c r="M20" s="5" t="n">
        <v>15000000</v>
      </c>
    </row>
    <row r="21">
      <c r="A21" s="4" t="inlineStr">
        <is>
          <t>Stock options and share based incentives</t>
        </is>
      </c>
      <c r="B21" s="5" t="n">
        <v>1655135</v>
      </c>
      <c r="C21" s="5" t="n">
        <v>97</v>
      </c>
      <c r="D21" s="5" t="n">
        <v>1410299</v>
      </c>
      <c r="F21" s="5" t="n">
        <v>244739</v>
      </c>
      <c r="M21" s="5" t="n">
        <v>1655135</v>
      </c>
    </row>
    <row r="22">
      <c r="A22" s="4" t="inlineStr">
        <is>
          <t>Purchase of own shares</t>
        </is>
      </c>
      <c r="B22" s="5" t="n">
        <v>-3500020</v>
      </c>
      <c r="H22" s="5" t="n">
        <v>-3500020</v>
      </c>
      <c r="M22" s="5" t="n">
        <v>-3500020</v>
      </c>
    </row>
    <row r="23">
      <c r="A23" s="4" t="inlineStr">
        <is>
          <t>Non-controlling interest for business combination</t>
        </is>
      </c>
      <c r="L23" s="5" t="n">
        <v>3305543</v>
      </c>
      <c r="M23" s="5" t="n">
        <v>3305543</v>
      </c>
    </row>
    <row r="24">
      <c r="A24" s="4" t="inlineStr">
        <is>
          <t>Profit (loss) of the year</t>
        </is>
      </c>
      <c r="B24" s="5" t="n">
        <v>-6870163</v>
      </c>
      <c r="I24" s="5" t="n">
        <v>-6870163</v>
      </c>
      <c r="L24" s="5" t="n">
        <v>3049541</v>
      </c>
      <c r="M24" s="5" t="n">
        <v>-3820622</v>
      </c>
    </row>
    <row r="25">
      <c r="A25" s="4" t="inlineStr">
        <is>
          <t>Other comprehensive (loss) / income</t>
        </is>
      </c>
      <c r="B25" s="5" t="n">
        <v>8429427</v>
      </c>
      <c r="J25" s="5" t="n">
        <v>10575393</v>
      </c>
      <c r="K25" s="5" t="n">
        <v>-2145966</v>
      </c>
      <c r="L25" s="5" t="n">
        <v>1621891</v>
      </c>
      <c r="M25" s="5" t="n">
        <v>10051318</v>
      </c>
    </row>
    <row r="26">
      <c r="A26" s="4" t="inlineStr">
        <is>
          <t>Ending balance at Jun. 30, 2021</t>
        </is>
      </c>
      <c r="B26" s="6" t="n">
        <v>67743242</v>
      </c>
      <c r="C26" s="6" t="n">
        <v>4158</v>
      </c>
      <c r="D26" s="6" t="n">
        <v>120662386</v>
      </c>
      <c r="E26" s="6" t="n">
        <v>-916202</v>
      </c>
      <c r="F26" s="6" t="n">
        <v>3672768</v>
      </c>
      <c r="G26" s="6" t="n">
        <v>702981</v>
      </c>
      <c r="H26" s="6" t="n">
        <v>-3530926</v>
      </c>
      <c r="I26" s="6" t="n">
        <v>-25483275</v>
      </c>
      <c r="J26" s="6" t="n">
        <v>-32622808</v>
      </c>
      <c r="K26" s="6" t="n">
        <v>5254160</v>
      </c>
      <c r="L26" s="6" t="n">
        <v>22547062</v>
      </c>
      <c r="M26" s="6" t="n">
        <v>902903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plant and equipment (Details) $ in Millions</t>
        </is>
      </c>
      <c r="B1" s="2" t="inlineStr">
        <is>
          <t>12 Months Ended</t>
        </is>
      </c>
    </row>
    <row r="2">
      <c r="B2" s="2" t="inlineStr">
        <is>
          <t>Jun. 30, 2021USD ($)</t>
        </is>
      </c>
    </row>
    <row r="3">
      <c r="A3" s="3" t="inlineStr">
        <is>
          <t>Property, plant and equipment</t>
        </is>
      </c>
    </row>
    <row r="4">
      <c r="A4" s="4" t="inlineStr">
        <is>
          <t>Revalued amount of land</t>
        </is>
      </c>
      <c r="B4" s="9" t="n">
        <v>0.3</v>
      </c>
    </row>
    <row r="5">
      <c r="A5" s="4" t="inlineStr">
        <is>
          <t>Impact on revaluation amount</t>
        </is>
      </c>
      <c r="B5" s="9" t="n">
        <v>1.5</v>
      </c>
    </row>
    <row r="6">
      <c r="A6" s="4" t="inlineStr">
        <is>
          <t>Land</t>
        </is>
      </c>
    </row>
    <row r="7">
      <c r="A7" s="3" t="inlineStr">
        <is>
          <t>Property, plant and equipment</t>
        </is>
      </c>
    </row>
    <row r="8">
      <c r="A8" s="4" t="inlineStr">
        <is>
          <t>Change in market price change that impacts valuation (as a percent)</t>
        </is>
      </c>
      <c r="B8" s="4" t="inlineStr">
        <is>
          <t>10.00%</t>
        </is>
      </c>
    </row>
    <row r="9">
      <c r="A9" s="4" t="inlineStr">
        <is>
          <t>Research instruments | Minimum</t>
        </is>
      </c>
    </row>
    <row r="10">
      <c r="A10" s="3" t="inlineStr">
        <is>
          <t>Property, plant and equipment</t>
        </is>
      </c>
    </row>
    <row r="11">
      <c r="A11" s="4" t="inlineStr">
        <is>
          <t>Useful lives (in years)</t>
        </is>
      </c>
      <c r="B11" s="4" t="inlineStr">
        <is>
          <t>3 years</t>
        </is>
      </c>
    </row>
    <row r="12">
      <c r="A12" s="4" t="inlineStr">
        <is>
          <t>Research instruments | Maximum</t>
        </is>
      </c>
    </row>
    <row r="13">
      <c r="A13" s="3" t="inlineStr">
        <is>
          <t>Property, plant and equipment</t>
        </is>
      </c>
    </row>
    <row r="14">
      <c r="A14" s="4" t="inlineStr">
        <is>
          <t>Useful lives (in years)</t>
        </is>
      </c>
      <c r="B14" s="4" t="inlineStr">
        <is>
          <t>10 years</t>
        </is>
      </c>
    </row>
    <row r="15">
      <c r="A15" s="4" t="inlineStr">
        <is>
          <t>Office equipment | Minimum</t>
        </is>
      </c>
    </row>
    <row r="16">
      <c r="A16" s="3" t="inlineStr">
        <is>
          <t>Property, plant and equipment</t>
        </is>
      </c>
    </row>
    <row r="17">
      <c r="A17" s="4" t="inlineStr">
        <is>
          <t>Useful lives (in years)</t>
        </is>
      </c>
      <c r="B17" s="4" t="inlineStr">
        <is>
          <t>5 years</t>
        </is>
      </c>
    </row>
    <row r="18">
      <c r="A18" s="4" t="inlineStr">
        <is>
          <t>Office equipment | Maximum</t>
        </is>
      </c>
    </row>
    <row r="19">
      <c r="A19" s="3" t="inlineStr">
        <is>
          <t>Property, plant and equipment</t>
        </is>
      </c>
    </row>
    <row r="20">
      <c r="A20" s="4" t="inlineStr">
        <is>
          <t>Useful lives (in years)</t>
        </is>
      </c>
      <c r="B20" s="4" t="inlineStr">
        <is>
          <t>10 years</t>
        </is>
      </c>
    </row>
    <row r="21">
      <c r="A21" s="4" t="inlineStr">
        <is>
          <t>Vehicles</t>
        </is>
      </c>
    </row>
    <row r="22">
      <c r="A22" s="3" t="inlineStr">
        <is>
          <t>Property, plant and equipment</t>
        </is>
      </c>
    </row>
    <row r="23">
      <c r="A23" s="4" t="inlineStr">
        <is>
          <t>Useful lives (in years)</t>
        </is>
      </c>
      <c r="B23" s="4" t="inlineStr">
        <is>
          <t>5 years</t>
        </is>
      </c>
    </row>
    <row r="24">
      <c r="A24" s="4" t="inlineStr">
        <is>
          <t>Equipment and computer software</t>
        </is>
      </c>
    </row>
    <row r="25">
      <c r="A25" s="3" t="inlineStr">
        <is>
          <t>Property, plant and equipment</t>
        </is>
      </c>
    </row>
    <row r="26">
      <c r="A26" s="4" t="inlineStr">
        <is>
          <t>Useful lives (in years)</t>
        </is>
      </c>
      <c r="B26" s="4" t="inlineStr">
        <is>
          <t>3 years</t>
        </is>
      </c>
    </row>
    <row r="27">
      <c r="A27" s="4" t="inlineStr">
        <is>
          <t>Fixture and fittings</t>
        </is>
      </c>
    </row>
    <row r="28">
      <c r="A28" s="3" t="inlineStr">
        <is>
          <t>Property, plant and equipment</t>
        </is>
      </c>
    </row>
    <row r="29">
      <c r="A29" s="4" t="inlineStr">
        <is>
          <t>Useful lives (in years)</t>
        </is>
      </c>
      <c r="B29" s="4" t="inlineStr">
        <is>
          <t>10 years</t>
        </is>
      </c>
    </row>
    <row r="30">
      <c r="A30" s="4" t="inlineStr">
        <is>
          <t>Machinery and equipment | Minimum</t>
        </is>
      </c>
    </row>
    <row r="31">
      <c r="A31" s="3" t="inlineStr">
        <is>
          <t>Property, plant and equipment</t>
        </is>
      </c>
    </row>
    <row r="32">
      <c r="A32" s="4" t="inlineStr">
        <is>
          <t>Useful lives (in years)</t>
        </is>
      </c>
      <c r="B32" s="4" t="inlineStr">
        <is>
          <t>5 years</t>
        </is>
      </c>
    </row>
    <row r="33">
      <c r="A33" s="4" t="inlineStr">
        <is>
          <t>Machinery and equipment | Maximum</t>
        </is>
      </c>
    </row>
    <row r="34">
      <c r="A34" s="3" t="inlineStr">
        <is>
          <t>Property, plant and equipment</t>
        </is>
      </c>
    </row>
    <row r="35">
      <c r="A35" s="4" t="inlineStr">
        <is>
          <t>Useful lives (in years)</t>
        </is>
      </c>
      <c r="B35" s="4" t="inlineStr">
        <is>
          <t>10 years</t>
        </is>
      </c>
    </row>
    <row r="36">
      <c r="A36" s="4" t="inlineStr">
        <is>
          <t>Buildings</t>
        </is>
      </c>
    </row>
    <row r="37">
      <c r="A37" s="3" t="inlineStr">
        <is>
          <t>Property, plant and equipment</t>
        </is>
      </c>
    </row>
    <row r="38">
      <c r="A38" s="4" t="inlineStr">
        <is>
          <t>Useful lives (in years)</t>
        </is>
      </c>
      <c r="B38" s="4" t="inlineStr">
        <is>
          <t>50 years</t>
        </is>
      </c>
    </row>
    <row r="39">
      <c r="A39" s="4" t="inlineStr">
        <is>
          <t>Change in construction costs that impacts valuation (as a percent)</t>
        </is>
      </c>
      <c r="B39" s="4" t="inlineStr">
        <is>
          <t>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1</t>
        </is>
      </c>
    </row>
    <row r="3">
      <c r="A3" s="4" t="inlineStr">
        <is>
          <t>Product registration</t>
        </is>
      </c>
    </row>
    <row r="4">
      <c r="A4" s="3" t="inlineStr">
        <is>
          <t>Intangible assets</t>
        </is>
      </c>
    </row>
    <row r="5">
      <c r="A5" s="4" t="inlineStr">
        <is>
          <t>Useful life (in years)</t>
        </is>
      </c>
      <c r="B5" s="4" t="inlineStr">
        <is>
          <t>5 years</t>
        </is>
      </c>
    </row>
    <row r="6">
      <c r="A6" s="4" t="inlineStr">
        <is>
          <t>Customer loyalty | Minimum</t>
        </is>
      </c>
    </row>
    <row r="7">
      <c r="A7" s="3" t="inlineStr">
        <is>
          <t>Intangible assets</t>
        </is>
      </c>
    </row>
    <row r="8">
      <c r="A8" s="4" t="inlineStr">
        <is>
          <t>Useful life (in years)</t>
        </is>
      </c>
      <c r="B8" s="4" t="inlineStr">
        <is>
          <t>14 years</t>
        </is>
      </c>
    </row>
    <row r="9">
      <c r="A9" s="4" t="inlineStr">
        <is>
          <t>Customer loyalty | Maximum</t>
        </is>
      </c>
    </row>
    <row r="10">
      <c r="A10" s="3" t="inlineStr">
        <is>
          <t>Intangible assets</t>
        </is>
      </c>
    </row>
    <row r="11">
      <c r="A11" s="4" t="inlineStr">
        <is>
          <t>Useful life (in years)</t>
        </is>
      </c>
      <c r="B11" s="4" t="inlineStr">
        <is>
          <t>26 years</t>
        </is>
      </c>
    </row>
    <row r="12">
      <c r="A12" s="4" t="inlineStr">
        <is>
          <t>Externally acquired | Software</t>
        </is>
      </c>
    </row>
    <row r="13">
      <c r="A13" s="3" t="inlineStr">
        <is>
          <t>Intangible assets</t>
        </is>
      </c>
    </row>
    <row r="14">
      <c r="A14" s="4" t="inlineStr">
        <is>
          <t>Useful life (in years)</t>
        </is>
      </c>
      <c r="B14" s="4" t="inlineStr">
        <is>
          <t>3 years</t>
        </is>
      </c>
    </row>
    <row r="15">
      <c r="A15" s="4" t="inlineStr">
        <is>
          <t>Externally acquired | Trademarks and patents</t>
        </is>
      </c>
    </row>
    <row r="16">
      <c r="A16" s="3" t="inlineStr">
        <is>
          <t>Intangible assets</t>
        </is>
      </c>
    </row>
    <row r="17">
      <c r="A17" s="4" t="inlineStr">
        <is>
          <t>Useful life (in years)</t>
        </is>
      </c>
      <c r="B17" s="4" t="inlineStr">
        <is>
          <t>5 years</t>
        </is>
      </c>
    </row>
    <row r="18">
      <c r="A18" s="4" t="inlineStr">
        <is>
          <t>Externally acquired | Certification ISO Standards</t>
        </is>
      </c>
    </row>
    <row r="19">
      <c r="A19" s="3" t="inlineStr">
        <is>
          <t>Intangible assets</t>
        </is>
      </c>
    </row>
    <row r="20">
      <c r="A20" s="4" t="inlineStr">
        <is>
          <t>Useful life (in years)</t>
        </is>
      </c>
      <c r="B20"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Warrants (Details)</t>
        </is>
      </c>
      <c r="B1" s="2" t="inlineStr">
        <is>
          <t>Mar. 14, 2019USD ($)</t>
        </is>
      </c>
    </row>
    <row r="2">
      <c r="A2" s="4" t="inlineStr">
        <is>
          <t>Public warrants</t>
        </is>
      </c>
    </row>
    <row r="3">
      <c r="A3" s="3" t="inlineStr">
        <is>
          <t>Disclosure of detailed information about business combination</t>
        </is>
      </c>
    </row>
    <row r="4">
      <c r="A4" s="4" t="inlineStr">
        <is>
          <t>Number of instruments or interests issued or issuable</t>
        </is>
      </c>
      <c r="B4" s="5" t="n">
        <v>11500000</v>
      </c>
    </row>
    <row r="5">
      <c r="A5" s="4" t="inlineStr">
        <is>
          <t>Founder warrants</t>
        </is>
      </c>
    </row>
    <row r="6">
      <c r="A6" s="3" t="inlineStr">
        <is>
          <t>Disclosure of detailed information about business combination</t>
        </is>
      </c>
    </row>
    <row r="7">
      <c r="A7" s="4" t="inlineStr">
        <is>
          <t>Number of instruments or interests issued or issuable</t>
        </is>
      </c>
      <c r="B7" s="5" t="n">
        <v>5200000</v>
      </c>
    </row>
    <row r="8">
      <c r="A8" s="4" t="inlineStr">
        <is>
          <t>Bioceres warrants</t>
        </is>
      </c>
    </row>
    <row r="9">
      <c r="A9" s="3" t="inlineStr">
        <is>
          <t>Disclosure of detailed information about business combination</t>
        </is>
      </c>
    </row>
    <row r="10">
      <c r="A10" s="4" t="inlineStr">
        <is>
          <t>Number of instruments or interests issued or issuable</t>
        </is>
      </c>
      <c r="B10" s="5" t="n">
        <v>7500000</v>
      </c>
    </row>
    <row r="11">
      <c r="A11" s="4" t="inlineStr">
        <is>
          <t>Private warrants</t>
        </is>
      </c>
    </row>
    <row r="12">
      <c r="A12" s="3" t="inlineStr">
        <is>
          <t>Disclosure of detailed information about business combination</t>
        </is>
      </c>
    </row>
    <row r="13">
      <c r="A13" s="4" t="inlineStr">
        <is>
          <t>Number of instruments or interests issued or issuable</t>
        </is>
      </c>
      <c r="B13" s="5" t="n">
        <v>12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ACQUISITIONS - Bioceres Crops S.A (Details) $ in Millions</t>
        </is>
      </c>
      <c r="B1" s="2" t="inlineStr">
        <is>
          <t>12 Months Ended</t>
        </is>
      </c>
    </row>
    <row r="2">
      <c r="B2" s="2" t="inlineStr">
        <is>
          <t>Jun. 30, 2019USD ($)</t>
        </is>
      </c>
    </row>
    <row r="3">
      <c r="A3" s="4" t="inlineStr">
        <is>
          <t>Bioceres Crops S.A.</t>
        </is>
      </c>
    </row>
    <row r="4">
      <c r="A4" s="3" t="inlineStr">
        <is>
          <t>Disclosure of detailed information about business combination</t>
        </is>
      </c>
    </row>
    <row r="5">
      <c r="A5" s="4" t="inlineStr">
        <is>
          <t>Ownership interest acquired</t>
        </is>
      </c>
      <c r="B5" s="4" t="inlineStr">
        <is>
          <t>50.00%</t>
        </is>
      </c>
    </row>
    <row r="6">
      <c r="A6" s="4" t="inlineStr">
        <is>
          <t>Consideration as percentage of royalties</t>
        </is>
      </c>
      <c r="B6" s="4" t="inlineStr">
        <is>
          <t>50.00%</t>
        </is>
      </c>
    </row>
    <row r="7">
      <c r="A7" s="4" t="inlineStr">
        <is>
          <t>Royalties</t>
        </is>
      </c>
      <c r="B7" s="9" t="n">
        <v>0.7</v>
      </c>
    </row>
    <row r="8">
      <c r="A8" s="4" t="inlineStr">
        <is>
          <t>Bioceres S.A. | Bioceres Crops S.A.</t>
        </is>
      </c>
    </row>
    <row r="9">
      <c r="A9" s="3" t="inlineStr">
        <is>
          <t>Disclosure of detailed information about business combination</t>
        </is>
      </c>
    </row>
    <row r="10">
      <c r="A10" s="4" t="inlineStr">
        <is>
          <t>Proportion of ownership interest in joint operation</t>
        </is>
      </c>
      <c r="B10"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ACQUISITIONS - Verdeca and other intangibles assets (Details)</t>
        </is>
      </c>
      <c r="B1" s="2" t="inlineStr">
        <is>
          <t>Nov. 12, 2020USD ($)item</t>
        </is>
      </c>
      <c r="C1" s="2" t="inlineStr">
        <is>
          <t>Jun. 30, 2021USD ($)</t>
        </is>
      </c>
    </row>
    <row r="2">
      <c r="A2" s="3" t="inlineStr">
        <is>
          <t>Disclosure of detailed information about business combination</t>
        </is>
      </c>
    </row>
    <row r="3">
      <c r="A3" s="4" t="inlineStr">
        <is>
          <t>Consideration for acquisition</t>
        </is>
      </c>
      <c r="C3" s="6" t="n">
        <v>2625335</v>
      </c>
    </row>
    <row r="4">
      <c r="A4" s="4" t="inlineStr">
        <is>
          <t>Verdeca</t>
        </is>
      </c>
    </row>
    <row r="5">
      <c r="A5" s="3" t="inlineStr">
        <is>
          <t>Disclosure of detailed information about business combination</t>
        </is>
      </c>
    </row>
    <row r="6">
      <c r="A6" s="4" t="inlineStr">
        <is>
          <t>Percentage of less gluten in wheat varieties</t>
        </is>
      </c>
      <c r="B6" s="4" t="inlineStr">
        <is>
          <t>65.00%</t>
        </is>
      </c>
    </row>
    <row r="7">
      <c r="A7" s="4" t="inlineStr">
        <is>
          <t>Number of times the dietary fiber content of conventional wheat flours | item</t>
        </is>
      </c>
      <c r="B7" s="5" t="n">
        <v>10</v>
      </c>
    </row>
    <row r="8">
      <c r="A8" s="4" t="inlineStr">
        <is>
          <t>Cash payment</t>
        </is>
      </c>
      <c r="B8" s="6" t="n">
        <v>5000000</v>
      </c>
    </row>
    <row r="9">
      <c r="A9" s="4" t="inlineStr">
        <is>
          <t>Consideration in equity</t>
        </is>
      </c>
      <c r="B9" s="6" t="n">
        <v>15000000</v>
      </c>
    </row>
    <row r="10">
      <c r="A10" s="4" t="inlineStr">
        <is>
          <t>Shares issued in exchange for the acquisition of assets</t>
        </is>
      </c>
      <c r="B10" s="5" t="n">
        <v>1875000</v>
      </c>
    </row>
    <row r="11">
      <c r="A11" s="4" t="inlineStr">
        <is>
          <t>Soybean HB4 | Verdeca</t>
        </is>
      </c>
    </row>
    <row r="12">
      <c r="A12" s="3" t="inlineStr">
        <is>
          <t>Disclosure of detailed information about business combination</t>
        </is>
      </c>
    </row>
    <row r="13">
      <c r="A13" s="4" t="inlineStr">
        <is>
          <t>Amount to be paid for obtaining Chinese import clearance for HB4 Soy or achieving penetration of this technology in a minimum number of planted hectares</t>
        </is>
      </c>
      <c r="B13" s="6" t="n">
        <v>2000000</v>
      </c>
    </row>
    <row r="14">
      <c r="A14" s="4" t="inlineStr">
        <is>
          <t>Consideration for acquisition</t>
        </is>
      </c>
      <c r="B14" s="6" t="n">
        <v>1000000</v>
      </c>
    </row>
    <row r="15">
      <c r="A15" s="4" t="inlineStr">
        <is>
          <t>Percentage of royalty payments</t>
        </is>
      </c>
      <c r="B15" s="4" t="inlineStr">
        <is>
          <t>6.00%</t>
        </is>
      </c>
    </row>
    <row r="16">
      <c r="A16" s="4" t="inlineStr">
        <is>
          <t>Royalty payments</t>
        </is>
      </c>
      <c r="B16" s="6" t="n">
        <v>10000000</v>
      </c>
    </row>
    <row r="17">
      <c r="A17" s="4" t="inlineStr">
        <is>
          <t>Net wheat technology | Verdeca</t>
        </is>
      </c>
    </row>
    <row r="18">
      <c r="A18" s="3" t="inlineStr">
        <is>
          <t>Disclosure of detailed information about business combination</t>
        </is>
      </c>
    </row>
    <row r="19">
      <c r="A19" s="4" t="inlineStr">
        <is>
          <t>Percentage of royalty payments</t>
        </is>
      </c>
      <c r="B19" s="4" t="inlineStr">
        <is>
          <t>2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ACQUISITIONS - Moolec Science Ltd (Details) - Moolec Science Ltd</t>
        </is>
      </c>
      <c r="B1" s="2" t="inlineStr">
        <is>
          <t>Mar. 16, 2021shares</t>
        </is>
      </c>
    </row>
    <row r="2">
      <c r="A2" s="3" t="inlineStr">
        <is>
          <t>Disclosure of detailed information about business combination</t>
        </is>
      </c>
    </row>
    <row r="3">
      <c r="A3" s="4" t="inlineStr">
        <is>
          <t>Ownership interest acquired</t>
        </is>
      </c>
      <c r="B3" s="4" t="inlineStr">
        <is>
          <t>6.00%</t>
        </is>
      </c>
    </row>
    <row r="4">
      <c r="A4" s="4" t="inlineStr">
        <is>
          <t>Number of shares acquired</t>
        </is>
      </c>
      <c r="B4" s="5" t="n">
        <v>2919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60" customWidth="1" min="2" max="2"/>
    <col width="21" customWidth="1" min="3" max="3"/>
    <col width="21" customWidth="1" min="4" max="4"/>
    <col width="21" customWidth="1" min="5" max="5"/>
    <col width="24" customWidth="1" min="6" max="6"/>
  </cols>
  <sheetData>
    <row r="1">
      <c r="A1" s="1" t="inlineStr">
        <is>
          <t>ACQUISITIONS - Insuagro (Details) - Insumos Agroquimicos S.A.</t>
        </is>
      </c>
      <c r="B1" s="2" t="inlineStr">
        <is>
          <t>Apr. 09, 2021USD ($)directorVoteinstallment$ / sharesshares</t>
        </is>
      </c>
      <c r="C1" s="2" t="inlineStr">
        <is>
          <t>Aug. 31, 2024USD ($)</t>
        </is>
      </c>
      <c r="D1" s="2" t="inlineStr">
        <is>
          <t>Aug. 31, 2023USD ($)</t>
        </is>
      </c>
      <c r="E1" s="2" t="inlineStr">
        <is>
          <t>Aug. 31, 2022USD ($)</t>
        </is>
      </c>
      <c r="F1" s="2" t="inlineStr">
        <is>
          <t>Apr. 09, 2021$ / shares</t>
        </is>
      </c>
    </row>
    <row r="2">
      <c r="A2" s="3" t="inlineStr">
        <is>
          <t>Disclosure of detailed information about business combination</t>
        </is>
      </c>
    </row>
    <row r="3">
      <c r="A3" s="4" t="inlineStr">
        <is>
          <t>Number of shares acquired | shares</t>
        </is>
      </c>
      <c r="B3" s="5" t="n">
        <v>11022000</v>
      </c>
    </row>
    <row r="4">
      <c r="A4" s="4" t="inlineStr">
        <is>
          <t>Percentage of equity interest acquired</t>
        </is>
      </c>
      <c r="B4" s="4" t="inlineStr">
        <is>
          <t>50.10%</t>
        </is>
      </c>
    </row>
    <row r="5">
      <c r="A5" s="4" t="inlineStr">
        <is>
          <t>Percentage of voting interest acquired</t>
        </is>
      </c>
      <c r="B5" s="4" t="inlineStr">
        <is>
          <t>55.05%</t>
        </is>
      </c>
    </row>
    <row r="6">
      <c r="A6" s="4" t="inlineStr">
        <is>
          <t>Number of directors resigned | director</t>
        </is>
      </c>
      <c r="B6" s="5" t="n">
        <v>2</v>
      </c>
    </row>
    <row r="7">
      <c r="A7" s="4" t="inlineStr">
        <is>
          <t>Total number of directors | director</t>
        </is>
      </c>
      <c r="B7" s="5" t="n">
        <v>3</v>
      </c>
    </row>
    <row r="8">
      <c r="A8" s="4" t="inlineStr">
        <is>
          <t>Number of directors replaced | director</t>
        </is>
      </c>
      <c r="B8" s="5" t="n">
        <v>2</v>
      </c>
    </row>
    <row r="9">
      <c r="A9" s="4" t="inlineStr">
        <is>
          <t>Number of SPEs on whom we acquired control</t>
        </is>
      </c>
      <c r="B9" s="5" t="n">
        <v>2</v>
      </c>
    </row>
    <row r="10">
      <c r="A10" s="4" t="inlineStr">
        <is>
          <t>Consideration per share | $ / shares</t>
        </is>
      </c>
      <c r="B10" s="10" t="n">
        <v>0.282</v>
      </c>
    </row>
    <row r="11">
      <c r="A11" s="4" t="inlineStr">
        <is>
          <t>Total consideration, fixed price</t>
        </is>
      </c>
      <c r="B11" s="6" t="n">
        <v>3100000</v>
      </c>
    </row>
    <row r="12">
      <c r="A12" s="4" t="inlineStr">
        <is>
          <t>Cash payment</t>
        </is>
      </c>
      <c r="B12" s="6" t="n">
        <v>200000</v>
      </c>
    </row>
    <row r="13">
      <c r="A13" s="4" t="inlineStr">
        <is>
          <t>Number of installments | installment</t>
        </is>
      </c>
      <c r="B13" s="5" t="n">
        <v>3</v>
      </c>
    </row>
    <row r="14">
      <c r="A14" s="4" t="inlineStr">
        <is>
          <t>Installment amount</t>
        </is>
      </c>
      <c r="C14" s="6" t="n">
        <v>1200000</v>
      </c>
      <c r="D14" s="6" t="n">
        <v>900000</v>
      </c>
      <c r="E14" s="6" t="n">
        <v>900000</v>
      </c>
    </row>
    <row r="15">
      <c r="A15" s="4" t="inlineStr">
        <is>
          <t>Interest rate on consideration payable</t>
        </is>
      </c>
      <c r="B15" s="4" t="inlineStr">
        <is>
          <t>5.50%</t>
        </is>
      </c>
    </row>
    <row r="16">
      <c r="A16" s="4" t="inlineStr">
        <is>
          <t>Percentage of increase on Adjusted EBITDA for consideration payable</t>
        </is>
      </c>
      <c r="B16" s="4" t="inlineStr">
        <is>
          <t>3.50%</t>
        </is>
      </c>
    </row>
    <row r="17">
      <c r="A17" s="4" t="inlineStr">
        <is>
          <t>Class A ordinary shares</t>
        </is>
      </c>
    </row>
    <row r="18">
      <c r="A18" s="3" t="inlineStr">
        <is>
          <t>Disclosure of detailed information about business combination</t>
        </is>
      </c>
    </row>
    <row r="19">
      <c r="A19" s="4" t="inlineStr">
        <is>
          <t>Number of shares acquired | shares</t>
        </is>
      </c>
      <c r="B19" s="5" t="n">
        <v>2749390</v>
      </c>
    </row>
    <row r="20">
      <c r="A20" s="4" t="inlineStr">
        <is>
          <t>Nominal value per share | $ / shares</t>
        </is>
      </c>
      <c r="F20" s="11" t="n">
        <v>0.1</v>
      </c>
    </row>
    <row r="21">
      <c r="A21" s="4" t="inlineStr">
        <is>
          <t>Number of votes per share | Vote</t>
        </is>
      </c>
      <c r="B21" s="5" t="n">
        <v>5</v>
      </c>
    </row>
    <row r="22">
      <c r="A22" s="4" t="inlineStr">
        <is>
          <t>Class B ordinary shares</t>
        </is>
      </c>
    </row>
    <row r="23">
      <c r="A23" s="3" t="inlineStr">
        <is>
          <t>Disclosure of detailed information about business combination</t>
        </is>
      </c>
    </row>
    <row r="24">
      <c r="A24" s="4" t="inlineStr">
        <is>
          <t>Number of shares acquired | shares</t>
        </is>
      </c>
      <c r="B24" s="5" t="n">
        <v>8272610</v>
      </c>
    </row>
    <row r="25">
      <c r="A25" s="4" t="inlineStr">
        <is>
          <t>Nominal value per share | $ / shares</t>
        </is>
      </c>
      <c r="F25" s="11" t="n">
        <v>0.1</v>
      </c>
    </row>
    <row r="26">
      <c r="A26" s="4" t="inlineStr">
        <is>
          <t>Number of votes per share | Vote</t>
        </is>
      </c>
      <c r="B26"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QUISITIONS - Fair Value (Details) - USD ($)</t>
        </is>
      </c>
      <c r="B1" s="2" t="inlineStr">
        <is>
          <t>Jun. 30, 2021</t>
        </is>
      </c>
      <c r="C1" s="2" t="inlineStr">
        <is>
          <t>Apr. 09, 2021</t>
        </is>
      </c>
    </row>
    <row r="2">
      <c r="A2" s="3" t="inlineStr">
        <is>
          <t>Fair value of the consideration of payment</t>
        </is>
      </c>
    </row>
    <row r="3">
      <c r="A3" s="4" t="inlineStr">
        <is>
          <t>Financed payment</t>
        </is>
      </c>
      <c r="B3" s="6" t="n">
        <v>2625335</v>
      </c>
    </row>
    <row r="4">
      <c r="A4" s="4" t="inlineStr">
        <is>
          <t>Insumos Agroquimicos S.A.</t>
        </is>
      </c>
    </row>
    <row r="5">
      <c r="A5" s="3" t="inlineStr">
        <is>
          <t>Fair value of the consideration of payment</t>
        </is>
      </c>
    </row>
    <row r="6">
      <c r="A6" s="4" t="inlineStr">
        <is>
          <t>Cash payment</t>
        </is>
      </c>
      <c r="C6" s="6" t="n">
        <v>200000</v>
      </c>
    </row>
    <row r="7">
      <c r="A7" s="4" t="inlineStr">
        <is>
          <t>Financed payment</t>
        </is>
      </c>
      <c r="C7" s="5" t="n">
        <v>2625335</v>
      </c>
    </row>
    <row r="8">
      <c r="A8" s="4" t="inlineStr">
        <is>
          <t>Contingent payment</t>
        </is>
      </c>
      <c r="C8" s="5" t="n">
        <v>951622</v>
      </c>
    </row>
    <row r="9">
      <c r="A9" s="4" t="inlineStr">
        <is>
          <t>Total consideration</t>
        </is>
      </c>
      <c r="C9" s="6" t="n">
        <v>37769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Assets acquired, liabilities assumed (Details) - Insumos Agroquimicos S.A.</t>
        </is>
      </c>
      <c r="B1" s="2" t="inlineStr">
        <is>
          <t>Apr. 09, 2021USD ($)</t>
        </is>
      </c>
    </row>
    <row r="2">
      <c r="A2" s="3" t="inlineStr">
        <is>
          <t>Net assets incorporated</t>
        </is>
      </c>
    </row>
    <row r="3">
      <c r="A3" s="4" t="inlineStr">
        <is>
          <t>Cash and cash equivalents</t>
        </is>
      </c>
      <c r="B3" s="6" t="n">
        <v>555804</v>
      </c>
    </row>
    <row r="4">
      <c r="A4" s="4" t="inlineStr">
        <is>
          <t>Other financial assets</t>
        </is>
      </c>
      <c r="B4" s="5" t="n">
        <v>2024367</v>
      </c>
    </row>
    <row r="5">
      <c r="A5" s="4" t="inlineStr">
        <is>
          <t>Trade receivables</t>
        </is>
      </c>
      <c r="B5" s="5" t="n">
        <v>17536888</v>
      </c>
    </row>
    <row r="6">
      <c r="A6" s="4" t="inlineStr">
        <is>
          <t>Other receivables</t>
        </is>
      </c>
      <c r="B6" s="5" t="n">
        <v>419877</v>
      </c>
    </row>
    <row r="7">
      <c r="A7" s="4" t="inlineStr">
        <is>
          <t>Income and minimum presumed income taxes recoverable</t>
        </is>
      </c>
      <c r="B7" s="5" t="n">
        <v>117229</v>
      </c>
    </row>
    <row r="8">
      <c r="A8" s="4" t="inlineStr">
        <is>
          <t>Inventory</t>
        </is>
      </c>
      <c r="B8" s="5" t="n">
        <v>5603068</v>
      </c>
    </row>
    <row r="9">
      <c r="A9" s="4" t="inlineStr">
        <is>
          <t>Deferred tax assets</t>
        </is>
      </c>
      <c r="B9" s="5" t="n">
        <v>106952</v>
      </c>
    </row>
    <row r="10">
      <c r="A10" s="4" t="inlineStr">
        <is>
          <t>Property, plant and equipment</t>
        </is>
      </c>
      <c r="B10" s="5" t="n">
        <v>1662516</v>
      </c>
    </row>
    <row r="11">
      <c r="A11" s="4" t="inlineStr">
        <is>
          <t>Intangible assets</t>
        </is>
      </c>
      <c r="B11" s="5" t="n">
        <v>264847</v>
      </c>
    </row>
    <row r="12">
      <c r="A12" s="4" t="inlineStr">
        <is>
          <t>Trade and other payables</t>
        </is>
      </c>
      <c r="B12" s="5" t="n">
        <v>-17311906</v>
      </c>
    </row>
    <row r="13">
      <c r="A13" s="4" t="inlineStr">
        <is>
          <t>Borrowings</t>
        </is>
      </c>
      <c r="B13" s="5" t="n">
        <v>5928748</v>
      </c>
    </row>
    <row r="14">
      <c r="A14" s="4" t="inlineStr">
        <is>
          <t>Employee benefits and social security</t>
        </is>
      </c>
      <c r="B14" s="5" t="n">
        <v>-201472</v>
      </c>
    </row>
    <row r="15">
      <c r="A15" s="4" t="inlineStr">
        <is>
          <t>Deferred revenues and advances from customers</t>
        </is>
      </c>
      <c r="B15" s="5" t="n">
        <v>301017</v>
      </c>
    </row>
    <row r="16">
      <c r="A16" s="3" t="inlineStr">
        <is>
          <t>Revaluation of existing assets</t>
        </is>
      </c>
    </row>
    <row r="17">
      <c r="A17" s="4" t="inlineStr">
        <is>
          <t>Property, plant and equipment</t>
        </is>
      </c>
      <c r="B17" s="5" t="n">
        <v>289529</v>
      </c>
    </row>
    <row r="18">
      <c r="A18" s="4" t="inlineStr">
        <is>
          <t>Intangible assets</t>
        </is>
      </c>
      <c r="B18" s="5" t="n">
        <v>2659050</v>
      </c>
    </row>
    <row r="19">
      <c r="A19" s="4" t="inlineStr">
        <is>
          <t>Deferred tax</t>
        </is>
      </c>
      <c r="B19" s="5" t="n">
        <v>-884574</v>
      </c>
    </row>
    <row r="20">
      <c r="A20" s="4" t="inlineStr">
        <is>
          <t>Total net assets identified</t>
        </is>
      </c>
      <c r="B20" s="5" t="n">
        <v>6612410</v>
      </c>
    </row>
    <row r="21">
      <c r="A21" s="4" t="inlineStr">
        <is>
          <t>Non-controlling interest</t>
        </is>
      </c>
      <c r="B21" s="5" t="n">
        <v>3305543</v>
      </c>
    </row>
    <row r="22">
      <c r="A22" s="4" t="inlineStr">
        <is>
          <t>Goodwill</t>
        </is>
      </c>
      <c r="B22" s="5" t="n">
        <v>470090</v>
      </c>
    </row>
    <row r="23">
      <c r="A23" s="4" t="inlineStr">
        <is>
          <t>Total consideration</t>
        </is>
      </c>
      <c r="B23" s="6" t="n">
        <v>37769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Insumos Agroquimicos S.A. $ in Millions</t>
        </is>
      </c>
      <c r="B1" s="2" t="inlineStr">
        <is>
          <t>3 Months Ended</t>
        </is>
      </c>
    </row>
    <row r="2">
      <c r="B2" s="2" t="inlineStr">
        <is>
          <t>Jun. 30, 2021USD ($)</t>
        </is>
      </c>
    </row>
    <row r="3">
      <c r="A3" s="3" t="inlineStr">
        <is>
          <t>Disclosure of detailed information about business combination</t>
        </is>
      </c>
    </row>
    <row r="4">
      <c r="A4" s="4" t="inlineStr">
        <is>
          <t>Revenue of the acquiree since the acquisition date</t>
        </is>
      </c>
      <c r="B4" s="9" t="n">
        <v>7.6</v>
      </c>
    </row>
    <row r="5">
      <c r="A5" s="4" t="inlineStr">
        <is>
          <t>Profit or loss of the acquiree since the acquisition date</t>
        </is>
      </c>
      <c r="B5" s="12" t="n">
        <v>0.2</v>
      </c>
    </row>
    <row r="6">
      <c r="A6" s="4" t="inlineStr">
        <is>
          <t>Revenue of the combined entity for the current reporting period as though the acquisition date for the business combination had been as of the beginning of the annual reporting period</t>
        </is>
      </c>
      <c r="B6" s="12" t="n">
        <v>233.3</v>
      </c>
    </row>
    <row r="7">
      <c r="A7" s="4" t="inlineStr">
        <is>
          <t>Profit or loss of the combined entity for the current reporting period as though the acquisition date for the business combination had been as of the beginning of the annual reporting period</t>
        </is>
      </c>
      <c r="B7" s="9" t="n">
        <v>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1</t>
        </is>
      </c>
      <c r="C2" s="2" t="inlineStr">
        <is>
          <t>Jun. 30, 2020</t>
        </is>
      </c>
      <c r="D2" s="2" t="inlineStr">
        <is>
          <t>Jun. 30, 2019</t>
        </is>
      </c>
    </row>
    <row r="3">
      <c r="A3" s="3" t="inlineStr">
        <is>
          <t>OPERATING ACTIVITIES</t>
        </is>
      </c>
    </row>
    <row r="4">
      <c r="A4" s="4" t="inlineStr">
        <is>
          <t>(Loss) profit for the year</t>
        </is>
      </c>
      <c r="B4" s="6" t="n">
        <v>-3820622</v>
      </c>
      <c r="C4" s="6" t="n">
        <v>4236628</v>
      </c>
      <c r="D4" s="6" t="n">
        <v>-16358891</v>
      </c>
    </row>
    <row r="5">
      <c r="A5" s="3" t="inlineStr">
        <is>
          <t>Adjustments to reconcile profit to net cash flows</t>
        </is>
      </c>
    </row>
    <row r="6">
      <c r="A6" s="4" t="inlineStr">
        <is>
          <t>Income tax</t>
        </is>
      </c>
      <c r="B6" s="5" t="n">
        <v>14351170</v>
      </c>
      <c r="C6" s="5" t="n">
        <v>2206710</v>
      </c>
      <c r="D6" s="5" t="n">
        <v>6986284</v>
      </c>
    </row>
    <row r="7">
      <c r="A7" s="4" t="inlineStr">
        <is>
          <t>Finance results</t>
        </is>
      </c>
      <c r="B7" s="5" t="n">
        <v>27852340</v>
      </c>
      <c r="C7" s="5" t="n">
        <v>32702642</v>
      </c>
      <c r="D7" s="5" t="n">
        <v>41458217</v>
      </c>
    </row>
    <row r="8">
      <c r="A8" s="4" t="inlineStr">
        <is>
          <t>Depreciation of property, plant and equipment</t>
        </is>
      </c>
      <c r="B8" s="5" t="n">
        <v>3048539</v>
      </c>
      <c r="C8" s="5" t="n">
        <v>2010136</v>
      </c>
      <c r="D8" s="5" t="n">
        <v>2450256</v>
      </c>
    </row>
    <row r="9">
      <c r="A9" s="4" t="inlineStr">
        <is>
          <t>Amortization of intangible assets</t>
        </is>
      </c>
      <c r="B9" s="5" t="n">
        <v>2388982</v>
      </c>
      <c r="C9" s="5" t="n">
        <v>2149534</v>
      </c>
      <c r="D9" s="5" t="n">
        <v>2376919</v>
      </c>
    </row>
    <row r="10">
      <c r="A10" s="4" t="inlineStr">
        <is>
          <t>Depreciation of leased assets</t>
        </is>
      </c>
      <c r="B10" s="5" t="n">
        <v>827320</v>
      </c>
      <c r="C10" s="5" t="n">
        <v>573897</v>
      </c>
    </row>
    <row r="11">
      <c r="A11" s="4" t="inlineStr">
        <is>
          <t>Transactional expenses</t>
        </is>
      </c>
      <c r="B11" s="5" t="n">
        <v>2022918</v>
      </c>
      <c r="D11" s="5" t="n">
        <v>4535247</v>
      </c>
    </row>
    <row r="12">
      <c r="A12" s="4" t="inlineStr">
        <is>
          <t>Share-based incentive and stock options</t>
        </is>
      </c>
      <c r="B12" s="5" t="n">
        <v>1655135</v>
      </c>
      <c r="C12" s="5" t="n">
        <v>3428029</v>
      </c>
      <c r="D12" s="5" t="n">
        <v>-102827</v>
      </c>
    </row>
    <row r="13">
      <c r="A13" s="4" t="inlineStr">
        <is>
          <t>Share of profit or loss of joint ventures and associates</t>
        </is>
      </c>
      <c r="B13" s="5" t="n">
        <v>-997429</v>
      </c>
      <c r="C13" s="5" t="n">
        <v>-2477193</v>
      </c>
      <c r="D13" s="5" t="n">
        <v>-1012486</v>
      </c>
    </row>
    <row r="14">
      <c r="A14" s="4" t="inlineStr">
        <is>
          <t>Loss of control of subsidiaries</t>
        </is>
      </c>
      <c r="D14" s="5" t="n">
        <v>-10591</v>
      </c>
    </row>
    <row r="15">
      <c r="A15" s="4" t="inlineStr">
        <is>
          <t>Provisions for contingencies</t>
        </is>
      </c>
      <c r="B15" s="5" t="n">
        <v>158818</v>
      </c>
      <c r="C15" s="5" t="n">
        <v>200525</v>
      </c>
      <c r="D15" s="5" t="n">
        <v>-246832</v>
      </c>
    </row>
    <row r="16">
      <c r="A16" s="4" t="inlineStr">
        <is>
          <t>Allowance for impairment of trade debtors</t>
        </is>
      </c>
      <c r="B16" s="5" t="n">
        <v>560931</v>
      </c>
      <c r="C16" s="5" t="n">
        <v>1499298</v>
      </c>
      <c r="D16" s="5" t="n">
        <v>686985</v>
      </c>
    </row>
    <row r="17">
      <c r="A17" s="4" t="inlineStr">
        <is>
          <t>Allowance for obsolescence</t>
        </is>
      </c>
      <c r="B17" s="5" t="n">
        <v>579832</v>
      </c>
      <c r="C17" s="5" t="n">
        <v>977817</v>
      </c>
      <c r="D17" s="5" t="n">
        <v>564873</v>
      </c>
    </row>
    <row r="18">
      <c r="A18" s="4" t="inlineStr">
        <is>
          <t>Initial recognition and changes in the fair value of biological assets</t>
        </is>
      </c>
      <c r="B18" s="5" t="n">
        <v>-2826255</v>
      </c>
      <c r="C18" s="5" t="n">
        <v>-716741</v>
      </c>
      <c r="D18" s="5" t="n">
        <v>-279945</v>
      </c>
    </row>
    <row r="19">
      <c r="A19" s="4" t="inlineStr">
        <is>
          <t>Gain or loss on sale of equipment and intangible assets</t>
        </is>
      </c>
      <c r="B19" s="5" t="n">
        <v>733042</v>
      </c>
      <c r="C19" s="5" t="n">
        <v>297289</v>
      </c>
      <c r="D19" s="5" t="n">
        <v>91762</v>
      </c>
    </row>
    <row r="20">
      <c r="A20" s="3" t="inlineStr">
        <is>
          <t>Working capital adjustments</t>
        </is>
      </c>
    </row>
    <row r="21">
      <c r="A21" s="4" t="inlineStr">
        <is>
          <t>Trade receivables</t>
        </is>
      </c>
      <c r="B21" s="5" t="n">
        <v>1986982</v>
      </c>
      <c r="C21" s="5" t="n">
        <v>-21740661</v>
      </c>
      <c r="D21" s="5" t="n">
        <v>41486766</v>
      </c>
    </row>
    <row r="22">
      <c r="A22" s="4" t="inlineStr">
        <is>
          <t>Other receivables</t>
        </is>
      </c>
      <c r="B22" s="5" t="n">
        <v>-8330278</v>
      </c>
      <c r="C22" s="5" t="n">
        <v>-4864670</v>
      </c>
      <c r="D22" s="5" t="n">
        <v>5768475</v>
      </c>
    </row>
    <row r="23">
      <c r="A23" s="4" t="inlineStr">
        <is>
          <t>Income and minimum presumed income taxes</t>
        </is>
      </c>
      <c r="B23" s="5" t="n">
        <v>5814425</v>
      </c>
      <c r="C23" s="5" t="n">
        <v>1207046</v>
      </c>
      <c r="D23" s="5" t="n">
        <v>2777956</v>
      </c>
    </row>
    <row r="24">
      <c r="A24" s="4" t="inlineStr">
        <is>
          <t>Inventories and biological assets</t>
        </is>
      </c>
      <c r="B24" s="5" t="n">
        <v>-34503283</v>
      </c>
      <c r="C24" s="5" t="n">
        <v>-5305792</v>
      </c>
      <c r="D24" s="5" t="n">
        <v>-8638798</v>
      </c>
    </row>
    <row r="25">
      <c r="A25" s="4" t="inlineStr">
        <is>
          <t>Trade and other payables</t>
        </is>
      </c>
      <c r="B25" s="5" t="n">
        <v>-5831743</v>
      </c>
      <c r="C25" s="5" t="n">
        <v>8267538</v>
      </c>
      <c r="D25" s="5" t="n">
        <v>-33696040</v>
      </c>
    </row>
    <row r="26">
      <c r="A26" s="4" t="inlineStr">
        <is>
          <t>Employee benefits and social security</t>
        </is>
      </c>
      <c r="B26" s="5" t="n">
        <v>-693125</v>
      </c>
      <c r="C26" s="5" t="n">
        <v>-477872</v>
      </c>
      <c r="D26" s="5" t="n">
        <v>931365</v>
      </c>
    </row>
    <row r="27">
      <c r="A27" s="4" t="inlineStr">
        <is>
          <t>Deferred revenue and advances from customers</t>
        </is>
      </c>
      <c r="B27" s="5" t="n">
        <v>2412315</v>
      </c>
      <c r="C27" s="5" t="n">
        <v>843981</v>
      </c>
      <c r="D27" s="5" t="n">
        <v>66158</v>
      </c>
    </row>
    <row r="28">
      <c r="A28" s="4" t="inlineStr">
        <is>
          <t>Income and minimum presumed income taxes payable</t>
        </is>
      </c>
      <c r="B28" s="5" t="n">
        <v>-1837775</v>
      </c>
      <c r="D28" s="5" t="n">
        <v>-1705481</v>
      </c>
    </row>
    <row r="29">
      <c r="A29" s="4" t="inlineStr">
        <is>
          <t>Government grants</t>
        </is>
      </c>
      <c r="B29" s="5" t="n">
        <v>-2821</v>
      </c>
      <c r="C29" s="5" t="n">
        <v>-6603</v>
      </c>
      <c r="D29" s="5" t="n">
        <v>-23019</v>
      </c>
    </row>
    <row r="30">
      <c r="A30" s="4" t="inlineStr">
        <is>
          <t>Interest collected</t>
        </is>
      </c>
      <c r="B30" s="5" t="n">
        <v>2979889</v>
      </c>
      <c r="C30" s="5" t="n">
        <v>1027132</v>
      </c>
    </row>
    <row r="31">
      <c r="A31" s="4" t="inlineStr">
        <is>
          <t>Inflation effects on working capital adjustments</t>
        </is>
      </c>
      <c r="B31" s="5" t="n">
        <v>-14735250</v>
      </c>
      <c r="C31" s="5" t="n">
        <v>-16720191</v>
      </c>
      <c r="D31" s="5" t="n">
        <v>-18411540</v>
      </c>
    </row>
    <row r="32">
      <c r="A32" s="4" t="inlineStr">
        <is>
          <t>Net cash flows (used in)/ generated by operating activities</t>
        </is>
      </c>
      <c r="B32" s="5" t="n">
        <v>-6205943</v>
      </c>
      <c r="C32" s="5" t="n">
        <v>9318479</v>
      </c>
      <c r="D32" s="5" t="n">
        <v>29694813</v>
      </c>
    </row>
    <row r="33">
      <c r="A33" s="3" t="inlineStr">
        <is>
          <t>INVESTMENT ACTIVITIES</t>
        </is>
      </c>
    </row>
    <row r="34">
      <c r="A34" s="4" t="inlineStr">
        <is>
          <t>Proceeds from sale of property, plant and equipment</t>
        </is>
      </c>
      <c r="B34" s="5" t="n">
        <v>309810</v>
      </c>
      <c r="C34" s="5" t="n">
        <v>51151</v>
      </c>
      <c r="D34" s="5" t="n">
        <v>317953</v>
      </c>
    </row>
    <row r="35">
      <c r="A35" s="4" t="inlineStr">
        <is>
          <t>Investment in joint ventures and associates</t>
        </is>
      </c>
      <c r="B35" s="5" t="n">
        <v>-101883</v>
      </c>
      <c r="D35" s="5" t="n">
        <v>-129340</v>
      </c>
    </row>
    <row r="36">
      <c r="A36" s="4" t="inlineStr">
        <is>
          <t>Net cash received from business combination</t>
        </is>
      </c>
      <c r="B36" s="5" t="n">
        <v>355804</v>
      </c>
    </row>
    <row r="37">
      <c r="A37" s="4" t="inlineStr">
        <is>
          <t>Proceeds from financial assets</t>
        </is>
      </c>
      <c r="B37" s="5" t="n">
        <v>9324335</v>
      </c>
      <c r="C37" s="5" t="n">
        <v>5041</v>
      </c>
    </row>
    <row r="38">
      <c r="A38" s="4" t="inlineStr">
        <is>
          <t>Investment in financial assets</t>
        </is>
      </c>
      <c r="B38" s="5" t="n">
        <v>-4275099</v>
      </c>
      <c r="C38" s="5" t="n">
        <v>-3357407</v>
      </c>
    </row>
    <row r="39">
      <c r="A39" s="4" t="inlineStr">
        <is>
          <t>Purchase of property, plant and equipment</t>
        </is>
      </c>
      <c r="B39" s="5" t="n">
        <v>-2805825</v>
      </c>
      <c r="C39" s="5" t="n">
        <v>-1646697</v>
      </c>
      <c r="D39" s="5" t="n">
        <v>-2044102</v>
      </c>
    </row>
    <row r="40">
      <c r="A40" s="4" t="inlineStr">
        <is>
          <t>Capitalized development expenditures</t>
        </is>
      </c>
      <c r="B40" s="5" t="n">
        <v>-3906630</v>
      </c>
      <c r="C40" s="5" t="n">
        <v>-1263730</v>
      </c>
      <c r="D40" s="5" t="n">
        <v>-682530</v>
      </c>
    </row>
    <row r="41">
      <c r="A41" s="4" t="inlineStr">
        <is>
          <t>Purchases of intangible assets</t>
        </is>
      </c>
      <c r="B41" s="5" t="n">
        <v>-7210630</v>
      </c>
      <c r="C41" s="5" t="n">
        <v>-1591749</v>
      </c>
      <c r="D41" s="5" t="n">
        <v>-722833</v>
      </c>
    </row>
    <row r="42">
      <c r="A42" s="4" t="inlineStr">
        <is>
          <t>Net cash flows used in investing activities</t>
        </is>
      </c>
      <c r="B42" s="5" t="n">
        <v>-8310118</v>
      </c>
      <c r="C42" s="5" t="n">
        <v>-7803391</v>
      </c>
      <c r="D42" s="5" t="n">
        <v>-3260852</v>
      </c>
    </row>
    <row r="43">
      <c r="A43" s="3" t="inlineStr">
        <is>
          <t>FINANCING ACTIVITIES</t>
        </is>
      </c>
    </row>
    <row r="44">
      <c r="A44" s="4" t="inlineStr">
        <is>
          <t>Proceeds from borrowings</t>
        </is>
      </c>
      <c r="B44" s="5" t="n">
        <v>143499367</v>
      </c>
      <c r="C44" s="5" t="n">
        <v>135348502</v>
      </c>
      <c r="D44" s="5" t="n">
        <v>88693632</v>
      </c>
    </row>
    <row r="45">
      <c r="A45" s="4" t="inlineStr">
        <is>
          <t>Repayment of borrowings, financed payments and interest payments</t>
        </is>
      </c>
      <c r="B45" s="5" t="n">
        <v>-126023777</v>
      </c>
      <c r="C45" s="5" t="n">
        <v>-101317621</v>
      </c>
      <c r="D45" s="5" t="n">
        <v>-111084915</v>
      </c>
    </row>
    <row r="46">
      <c r="A46" s="4" t="inlineStr">
        <is>
          <t>(Decrease) increase in bank overdrafts and other short-term borrowings</t>
        </is>
      </c>
      <c r="B46" s="5" t="n">
        <v>-3442491</v>
      </c>
      <c r="C46" s="5" t="n">
        <v>-2331974</v>
      </c>
      <c r="D46" s="5" t="n">
        <v>-4968813</v>
      </c>
    </row>
    <row r="47">
      <c r="A47" s="4" t="inlineStr">
        <is>
          <t>Other financial proceeds or payments, net</t>
        </is>
      </c>
      <c r="B47" s="5" t="n">
        <v>-1415034</v>
      </c>
      <c r="C47" s="5" t="n">
        <v>2298360</v>
      </c>
      <c r="D47" s="5" t="n">
        <v>-854731</v>
      </c>
    </row>
    <row r="48">
      <c r="A48" s="4" t="inlineStr">
        <is>
          <t>Reverse Recapitalization</t>
        </is>
      </c>
      <c r="D48" s="5" t="n">
        <v>1268633</v>
      </c>
    </row>
    <row r="49">
      <c r="A49" s="4" t="inlineStr">
        <is>
          <t>Leased assets payments</t>
        </is>
      </c>
      <c r="B49" s="5" t="n">
        <v>-728964</v>
      </c>
      <c r="C49" s="5" t="n">
        <v>-433947</v>
      </c>
    </row>
    <row r="50">
      <c r="A50" s="4" t="inlineStr">
        <is>
          <t>Warrants tender offer payments</t>
        </is>
      </c>
      <c r="B50" s="5" t="n">
        <v>-1030952</v>
      </c>
    </row>
    <row r="51">
      <c r="A51" s="4" t="inlineStr">
        <is>
          <t>Purchase of own shares</t>
        </is>
      </c>
      <c r="B51" s="5" t="n">
        <v>-3500020</v>
      </c>
      <c r="C51" s="5" t="n">
        <v>-30906</v>
      </c>
    </row>
    <row r="52">
      <c r="A52" s="4" t="inlineStr">
        <is>
          <t>Net cash flows generated by (used in) financing activities</t>
        </is>
      </c>
      <c r="B52" s="5" t="n">
        <v>7358129</v>
      </c>
      <c r="C52" s="5" t="n">
        <v>33532414</v>
      </c>
      <c r="D52" s="5" t="n">
        <v>-26946194</v>
      </c>
    </row>
    <row r="53">
      <c r="A53" s="4" t="inlineStr">
        <is>
          <t>Net (decrease) increase in cash and cash equivalents</t>
        </is>
      </c>
      <c r="B53" s="5" t="n">
        <v>-7157932</v>
      </c>
      <c r="C53" s="5" t="n">
        <v>35047502</v>
      </c>
      <c r="D53" s="5" t="n">
        <v>-512233</v>
      </c>
    </row>
    <row r="54">
      <c r="A54" s="4" t="inlineStr">
        <is>
          <t>Inflation effects on cash and cash equivalents</t>
        </is>
      </c>
      <c r="B54" s="5" t="n">
        <v>-5584156</v>
      </c>
      <c r="C54" s="5" t="n">
        <v>-552459</v>
      </c>
      <c r="D54" s="5" t="n">
        <v>1681113</v>
      </c>
    </row>
    <row r="55">
      <c r="A55" s="4" t="inlineStr">
        <is>
          <t>Cash and cash equivalents as of beginning of the year</t>
        </is>
      </c>
      <c r="B55" s="5" t="n">
        <v>42522861</v>
      </c>
      <c r="C55" s="5" t="n">
        <v>3450873</v>
      </c>
      <c r="D55" s="5" t="n">
        <v>2215103</v>
      </c>
    </row>
    <row r="56">
      <c r="A56" s="4" t="inlineStr">
        <is>
          <t>Effect of exchange rate changes on cash and equivalents</t>
        </is>
      </c>
      <c r="B56" s="5" t="n">
        <v>6265340</v>
      </c>
      <c r="C56" s="5" t="n">
        <v>4576945</v>
      </c>
      <c r="D56" s="5" t="n">
        <v>66890</v>
      </c>
    </row>
    <row r="57">
      <c r="A57" s="4" t="inlineStr">
        <is>
          <t>Cash and cash equivalents as of the end of the year</t>
        </is>
      </c>
      <c r="B57" s="6" t="n">
        <v>36046113</v>
      </c>
      <c r="C57" s="6" t="n">
        <v>42522861</v>
      </c>
      <c r="D57" s="6" t="n">
        <v>34508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Cash and cash equivalents (Details) - USD ($)</t>
        </is>
      </c>
      <c r="B1" s="2" t="inlineStr">
        <is>
          <t>Jun. 30, 2021</t>
        </is>
      </c>
      <c r="C1" s="2" t="inlineStr">
        <is>
          <t>Jun. 30, 2020</t>
        </is>
      </c>
      <c r="D1" s="2" t="inlineStr">
        <is>
          <t>Jun. 30, 2019</t>
        </is>
      </c>
    </row>
    <row r="2">
      <c r="A2" s="3" t="inlineStr">
        <is>
          <t>INFORMATION ABOUT COMPONENTS OF CONSOLIDATED STATEMENTS OF FINANCIAL POSITION</t>
        </is>
      </c>
    </row>
    <row r="3">
      <c r="A3" s="4" t="inlineStr">
        <is>
          <t>Cash at bank and on hand</t>
        </is>
      </c>
      <c r="B3" s="6" t="n">
        <v>28327569</v>
      </c>
      <c r="C3" s="6" t="n">
        <v>20176452</v>
      </c>
      <c r="D3" s="6" t="n">
        <v>3450873</v>
      </c>
    </row>
    <row r="4">
      <c r="A4" s="4" t="inlineStr">
        <is>
          <t>Mutual funds</t>
        </is>
      </c>
      <c r="B4" s="5" t="n">
        <v>7718544</v>
      </c>
      <c r="C4" s="5" t="n">
        <v>22346409</v>
      </c>
    </row>
    <row r="5">
      <c r="A5" s="4" t="inlineStr">
        <is>
          <t>Total cash and cash equivalents</t>
        </is>
      </c>
      <c r="B5" s="6" t="n">
        <v>36046113</v>
      </c>
      <c r="C5" s="6" t="n">
        <v>42522861</v>
      </c>
      <c r="D5" s="6" t="n">
        <v>34508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Other financial assets (Details) - USD ($)</t>
        </is>
      </c>
      <c r="B1" s="2" t="inlineStr">
        <is>
          <t>Jun. 30, 2021</t>
        </is>
      </c>
      <c r="C1" s="2" t="inlineStr">
        <is>
          <t>Jun. 30, 2020</t>
        </is>
      </c>
      <c r="D1" s="2" t="inlineStr">
        <is>
          <t>Jun. 30, 2019</t>
        </is>
      </c>
    </row>
    <row r="2">
      <c r="A2" s="3" t="inlineStr">
        <is>
          <t>Current</t>
        </is>
      </c>
    </row>
    <row r="3">
      <c r="A3" s="4" t="inlineStr">
        <is>
          <t>Restricted short-term deposit</t>
        </is>
      </c>
      <c r="B3" s="6" t="n">
        <v>425976</v>
      </c>
      <c r="C3" s="6" t="n">
        <v>4390458</v>
      </c>
      <c r="D3" s="6" t="n">
        <v>4327275</v>
      </c>
    </row>
    <row r="4">
      <c r="A4" s="4" t="inlineStr">
        <is>
          <t>US Treasury bills</t>
        </is>
      </c>
      <c r="B4" s="5" t="n">
        <v>7885937</v>
      </c>
      <c r="C4" s="5" t="n">
        <v>7768410</v>
      </c>
    </row>
    <row r="5">
      <c r="A5" s="4" t="inlineStr">
        <is>
          <t>Others mutual funds</t>
        </is>
      </c>
      <c r="D5" s="5" t="n">
        <v>347718</v>
      </c>
    </row>
    <row r="6">
      <c r="A6" s="4" t="inlineStr">
        <is>
          <t>Other investments</t>
        </is>
      </c>
      <c r="B6" s="5" t="n">
        <v>2849485</v>
      </c>
      <c r="C6" s="5" t="n">
        <v>1277525</v>
      </c>
      <c r="D6" s="5" t="n">
        <v>8515</v>
      </c>
    </row>
    <row r="7">
      <c r="A7" s="4" t="inlineStr">
        <is>
          <t>Other financial assets</t>
        </is>
      </c>
      <c r="B7" s="5" t="n">
        <v>11161398</v>
      </c>
      <c r="C7" s="5" t="n">
        <v>13436393</v>
      </c>
      <c r="D7" s="5" t="n">
        <v>4683508</v>
      </c>
    </row>
    <row r="8">
      <c r="A8" s="3" t="inlineStr">
        <is>
          <t>Non-current assets</t>
        </is>
      </c>
    </row>
    <row r="9">
      <c r="A9" s="4" t="inlineStr">
        <is>
          <t>Shares of Bioceres S.A.</t>
        </is>
      </c>
      <c r="B9" s="5" t="n">
        <v>355251</v>
      </c>
      <c r="C9" s="5" t="n">
        <v>321705</v>
      </c>
      <c r="D9" s="5" t="n">
        <v>374685</v>
      </c>
    </row>
    <row r="10">
      <c r="A10" s="4" t="inlineStr">
        <is>
          <t>Other investments</t>
        </is>
      </c>
      <c r="B10" s="5" t="n">
        <v>742211</v>
      </c>
      <c r="C10" s="5" t="n">
        <v>998</v>
      </c>
      <c r="D10" s="5" t="n">
        <v>1728</v>
      </c>
    </row>
    <row r="11">
      <c r="A11" s="4" t="inlineStr">
        <is>
          <t>Other financial assets</t>
        </is>
      </c>
      <c r="B11" s="6" t="n">
        <v>1097462</v>
      </c>
      <c r="C11" s="6" t="n">
        <v>322703</v>
      </c>
      <c r="D11" s="6" t="n">
        <v>3764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Trade receivables (Details) - USD ($)</t>
        </is>
      </c>
      <c r="B1" s="2" t="inlineStr">
        <is>
          <t>Jun. 30, 2021</t>
        </is>
      </c>
      <c r="C1" s="2" t="inlineStr">
        <is>
          <t>Jun. 30, 2020</t>
        </is>
      </c>
      <c r="D1" s="2" t="inlineStr">
        <is>
          <t>Jun. 30, 2019</t>
        </is>
      </c>
    </row>
    <row r="2">
      <c r="A2" s="3" t="inlineStr">
        <is>
          <t>Components of Consolidated Statement of Financial Position</t>
        </is>
      </c>
    </row>
    <row r="3">
      <c r="A3" s="4" t="inlineStr">
        <is>
          <t>Receivables</t>
        </is>
      </c>
      <c r="B3" s="6" t="n">
        <v>88784172</v>
      </c>
      <c r="C3" s="6" t="n">
        <v>73546633</v>
      </c>
      <c r="D3" s="6" t="n">
        <v>59236377</v>
      </c>
    </row>
    <row r="4">
      <c r="A4" s="4" t="inlineStr">
        <is>
          <t>Total trade and other non-current receivables</t>
        </is>
      </c>
      <c r="B4" s="5" t="n">
        <v>135739</v>
      </c>
    </row>
    <row r="5">
      <c r="A5" s="4" t="inlineStr">
        <is>
          <t>Trade receivables</t>
        </is>
      </c>
    </row>
    <row r="6">
      <c r="A6" s="3" t="inlineStr">
        <is>
          <t>Components of Consolidated Statement of Financial Position</t>
        </is>
      </c>
    </row>
    <row r="7">
      <c r="A7" s="4" t="inlineStr">
        <is>
          <t>Trade debtors</t>
        </is>
      </c>
      <c r="B7" s="5" t="n">
        <v>87709287</v>
      </c>
      <c r="C7" s="5" t="n">
        <v>53047035</v>
      </c>
      <c r="D7" s="5" t="n">
        <v>48910484</v>
      </c>
    </row>
    <row r="8">
      <c r="A8" s="4" t="inlineStr">
        <is>
          <t>Allowance for impairment of trade debtors</t>
        </is>
      </c>
      <c r="B8" s="5" t="n">
        <v>-5858503</v>
      </c>
      <c r="C8" s="5" t="n">
        <v>-3886832</v>
      </c>
      <c r="D8" s="5" t="n">
        <v>-3360224</v>
      </c>
    </row>
    <row r="9">
      <c r="A9" s="4" t="inlineStr">
        <is>
          <t>Allowance for credit notes to be issued</t>
        </is>
      </c>
      <c r="B9" s="5" t="n">
        <v>-2987398</v>
      </c>
      <c r="C9" s="5" t="n">
        <v>-2285197</v>
      </c>
      <c r="D9" s="5" t="n">
        <v>-800606</v>
      </c>
    </row>
    <row r="10">
      <c r="A10" s="4" t="inlineStr">
        <is>
          <t>Deferred checks</t>
        </is>
      </c>
      <c r="B10" s="5" t="n">
        <v>9699738</v>
      </c>
      <c r="C10" s="5" t="n">
        <v>25461399</v>
      </c>
      <c r="D10" s="5" t="n">
        <v>13651939</v>
      </c>
    </row>
    <row r="11">
      <c r="A11" s="4" t="inlineStr">
        <is>
          <t>Receivables</t>
        </is>
      </c>
      <c r="B11" s="5" t="n">
        <v>88784172</v>
      </c>
      <c r="C11" s="5" t="n">
        <v>73546633</v>
      </c>
      <c r="D11" s="5" t="n">
        <v>59236377</v>
      </c>
    </row>
    <row r="12">
      <c r="A12" s="4" t="inlineStr">
        <is>
          <t>Trade debtors</t>
        </is>
      </c>
      <c r="B12" s="5" t="n">
        <v>135739</v>
      </c>
    </row>
    <row r="13">
      <c r="A13" s="4" t="inlineStr">
        <is>
          <t>Total trade and other non-current receivables</t>
        </is>
      </c>
      <c r="B13" s="5" t="n">
        <v>135739</v>
      </c>
    </row>
    <row r="14">
      <c r="A14" s="4" t="inlineStr">
        <is>
          <t>Shareholders and other related parties</t>
        </is>
      </c>
    </row>
    <row r="15">
      <c r="A15" s="3" t="inlineStr">
        <is>
          <t>Components of Consolidated Statement of Financial Position</t>
        </is>
      </c>
    </row>
    <row r="16">
      <c r="A16" s="4" t="inlineStr">
        <is>
          <t>Allowance for impairment of related parties</t>
        </is>
      </c>
      <c r="C16" s="5" t="n">
        <v>-768</v>
      </c>
      <c r="D16" s="5" t="n">
        <v>-75596</v>
      </c>
    </row>
    <row r="17">
      <c r="A17" s="4" t="inlineStr">
        <is>
          <t>Shareholders and other related parties | Trade receivables</t>
        </is>
      </c>
    </row>
    <row r="18">
      <c r="A18" s="3" t="inlineStr">
        <is>
          <t>Components of Consolidated Statement of Financial Position</t>
        </is>
      </c>
    </row>
    <row r="19">
      <c r="A19" s="4" t="inlineStr">
        <is>
          <t>Trade debtors</t>
        </is>
      </c>
      <c r="C19" s="5" t="n">
        <v>1090004</v>
      </c>
      <c r="D19" s="5" t="n">
        <v>467743</v>
      </c>
    </row>
    <row r="20">
      <c r="A20" s="4" t="inlineStr">
        <is>
          <t>Allowance for impairment of related parties</t>
        </is>
      </c>
      <c r="C20" s="5" t="n">
        <v>-768</v>
      </c>
      <c r="D20" s="5" t="n">
        <v>-75596</v>
      </c>
    </row>
    <row r="21">
      <c r="A21" s="4" t="inlineStr">
        <is>
          <t>Parent company | Trade receivables</t>
        </is>
      </c>
    </row>
    <row r="22">
      <c r="A22" s="3" t="inlineStr">
        <is>
          <t>Components of Consolidated Statement of Financial Position</t>
        </is>
      </c>
    </row>
    <row r="23">
      <c r="A23" s="4" t="inlineStr">
        <is>
          <t>Trade debtors</t>
        </is>
      </c>
      <c r="D23" s="5" t="n">
        <v>440268</v>
      </c>
    </row>
    <row r="24">
      <c r="A24" s="4" t="inlineStr">
        <is>
          <t>Joint ventures and associates | Trade receivables</t>
        </is>
      </c>
    </row>
    <row r="25">
      <c r="A25" s="3" t="inlineStr">
        <is>
          <t>Components of Consolidated Statement of Financial Position</t>
        </is>
      </c>
    </row>
    <row r="26">
      <c r="A26" s="4" t="inlineStr">
        <is>
          <t>Trade debtors</t>
        </is>
      </c>
      <c r="B26" s="6" t="n">
        <v>221048</v>
      </c>
      <c r="C26" s="6" t="n">
        <v>120992</v>
      </c>
      <c r="D26" s="6" t="n">
        <v>23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Other receivables (Details) - USD ($)</t>
        </is>
      </c>
      <c r="B1" s="2" t="inlineStr">
        <is>
          <t>Jun. 30, 2021</t>
        </is>
      </c>
      <c r="C1" s="2" t="inlineStr">
        <is>
          <t>Jun. 30, 2020</t>
        </is>
      </c>
      <c r="D1" s="2" t="inlineStr">
        <is>
          <t>Jun. 30, 2019</t>
        </is>
      </c>
    </row>
    <row r="2">
      <c r="A2" s="3" t="inlineStr">
        <is>
          <t>Current</t>
        </is>
      </c>
    </row>
    <row r="3">
      <c r="A3" s="4" t="inlineStr">
        <is>
          <t>Other receivables</t>
        </is>
      </c>
      <c r="B3" s="6" t="n">
        <v>11153705</v>
      </c>
      <c r="C3" s="6" t="n">
        <v>4770672</v>
      </c>
      <c r="D3" s="6" t="n">
        <v>1981829</v>
      </c>
    </row>
    <row r="4">
      <c r="A4" s="3" t="inlineStr">
        <is>
          <t>Non-current assets</t>
        </is>
      </c>
    </row>
    <row r="5">
      <c r="A5" s="4" t="inlineStr">
        <is>
          <t>Other receivables</t>
        </is>
      </c>
      <c r="B5" s="5" t="n">
        <v>2543142</v>
      </c>
      <c r="C5" s="5" t="n">
        <v>1703573</v>
      </c>
      <c r="D5" s="5" t="n">
        <v>1560310</v>
      </c>
    </row>
    <row r="6">
      <c r="A6" s="4" t="inlineStr">
        <is>
          <t>Other receivables</t>
        </is>
      </c>
    </row>
    <row r="7">
      <c r="A7" s="3" t="inlineStr">
        <is>
          <t>Current</t>
        </is>
      </c>
    </row>
    <row r="8">
      <c r="A8" s="4" t="inlineStr">
        <is>
          <t>Taxes</t>
        </is>
      </c>
      <c r="B8" s="5" t="n">
        <v>6048533</v>
      </c>
      <c r="C8" s="5" t="n">
        <v>2205342</v>
      </c>
      <c r="D8" s="5" t="n">
        <v>584641</v>
      </c>
    </row>
    <row r="9">
      <c r="A9" s="4" t="inlineStr">
        <is>
          <t>Other receivables</t>
        </is>
      </c>
      <c r="B9" s="5" t="n">
        <v>11153705</v>
      </c>
      <c r="C9" s="5" t="n">
        <v>4770672</v>
      </c>
      <c r="D9" s="5" t="n">
        <v>1981829</v>
      </c>
    </row>
    <row r="10">
      <c r="A10" s="4" t="inlineStr">
        <is>
          <t>Prepayments to suppliers</t>
        </is>
      </c>
      <c r="B10" s="5" t="n">
        <v>1646614</v>
      </c>
      <c r="C10" s="5" t="n">
        <v>379914</v>
      </c>
      <c r="D10" s="5" t="n">
        <v>496001</v>
      </c>
    </row>
    <row r="11">
      <c r="A11" s="4" t="inlineStr">
        <is>
          <t>Reimbursements over exports</t>
        </is>
      </c>
      <c r="B11" s="5" t="n">
        <v>10547</v>
      </c>
      <c r="C11" s="5" t="n">
        <v>29077</v>
      </c>
      <c r="D11" s="5" t="n">
        <v>366594</v>
      </c>
    </row>
    <row r="12">
      <c r="A12" s="4" t="inlineStr">
        <is>
          <t>Prepaid expenses and other receivables</t>
        </is>
      </c>
      <c r="B12" s="5" t="n">
        <v>1021</v>
      </c>
      <c r="C12" s="5" t="n">
        <v>128650</v>
      </c>
      <c r="D12" s="5" t="n">
        <v>213597</v>
      </c>
    </row>
    <row r="13">
      <c r="A13" s="4" t="inlineStr">
        <is>
          <t>Loans receivable</t>
        </is>
      </c>
      <c r="B13" s="5" t="n">
        <v>230000</v>
      </c>
      <c r="C13" s="5" t="n">
        <v>230000</v>
      </c>
    </row>
    <row r="14">
      <c r="A14" s="4" t="inlineStr">
        <is>
          <t>Miscellaneous</t>
        </is>
      </c>
      <c r="B14" s="5" t="n">
        <v>92406</v>
      </c>
      <c r="C14" s="5" t="n">
        <v>49441</v>
      </c>
      <c r="D14" s="5" t="n">
        <v>59242</v>
      </c>
    </row>
    <row r="15">
      <c r="A15" s="3" t="inlineStr">
        <is>
          <t>Non-current assets</t>
        </is>
      </c>
    </row>
    <row r="16">
      <c r="A16" s="4" t="inlineStr">
        <is>
          <t>Taxes</t>
        </is>
      </c>
      <c r="B16" s="5" t="n">
        <v>862771</v>
      </c>
      <c r="C16" s="5" t="n">
        <v>328701</v>
      </c>
      <c r="D16" s="5" t="n">
        <v>681168</v>
      </c>
    </row>
    <row r="17">
      <c r="A17" s="4" t="inlineStr">
        <is>
          <t>Reimbursements over exports</t>
        </is>
      </c>
      <c r="B17" s="5" t="n">
        <v>1680371</v>
      </c>
      <c r="C17" s="5" t="n">
        <v>1293958</v>
      </c>
      <c r="D17" s="5" t="n">
        <v>878470</v>
      </c>
    </row>
    <row r="18">
      <c r="A18" s="4" t="inlineStr">
        <is>
          <t>Miscellaneous</t>
        </is>
      </c>
      <c r="C18" s="5" t="n">
        <v>80914</v>
      </c>
      <c r="D18" s="5" t="n">
        <v>672</v>
      </c>
    </row>
    <row r="19">
      <c r="A19" s="4" t="inlineStr">
        <is>
          <t>Other receivables</t>
        </is>
      </c>
      <c r="B19" s="5" t="n">
        <v>2543142</v>
      </c>
      <c r="C19" s="5" t="n">
        <v>1703573</v>
      </c>
      <c r="D19" s="5" t="n">
        <v>1560310</v>
      </c>
    </row>
    <row r="20">
      <c r="A20" s="4" t="inlineStr">
        <is>
          <t>Shareholders and other related parties | Other receivables</t>
        </is>
      </c>
    </row>
    <row r="21">
      <c r="A21" s="3" t="inlineStr">
        <is>
          <t>Current</t>
        </is>
      </c>
    </row>
    <row r="22">
      <c r="A22" s="4" t="inlineStr">
        <is>
          <t>Other receivables</t>
        </is>
      </c>
      <c r="B22" s="5" t="n">
        <v>1547</v>
      </c>
      <c r="C22" s="5" t="n">
        <v>2102</v>
      </c>
      <c r="D22" s="5" t="n">
        <v>10971</v>
      </c>
    </row>
    <row r="23">
      <c r="A23" s="4" t="inlineStr">
        <is>
          <t>Prepayments to suppliers</t>
        </is>
      </c>
      <c r="B23" s="5" t="n">
        <v>132625</v>
      </c>
      <c r="C23" s="5" t="n">
        <v>81737</v>
      </c>
    </row>
    <row r="24">
      <c r="A24" s="4" t="inlineStr">
        <is>
          <t>Parent company | Other receivables</t>
        </is>
      </c>
    </row>
    <row r="25">
      <c r="A25" s="3" t="inlineStr">
        <is>
          <t>Current</t>
        </is>
      </c>
    </row>
    <row r="26">
      <c r="A26" s="4" t="inlineStr">
        <is>
          <t>Other receivables</t>
        </is>
      </c>
      <c r="B26" s="5" t="n">
        <v>770549</v>
      </c>
      <c r="C26" s="5" t="n">
        <v>102069</v>
      </c>
    </row>
    <row r="27">
      <c r="A27" s="4" t="inlineStr">
        <is>
          <t>Joint ventures and associates | Other receivables</t>
        </is>
      </c>
    </row>
    <row r="28">
      <c r="A28" s="3" t="inlineStr">
        <is>
          <t>Current</t>
        </is>
      </c>
    </row>
    <row r="29">
      <c r="A29" s="4" t="inlineStr">
        <is>
          <t>Other receivables</t>
        </is>
      </c>
      <c r="B29" s="6" t="n">
        <v>2219863</v>
      </c>
      <c r="C29" s="6" t="n">
        <v>1562340</v>
      </c>
      <c r="D29" s="6" t="n">
        <v>2507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ventories (Details) - USD ($)</t>
        </is>
      </c>
      <c r="B1" s="2" t="inlineStr">
        <is>
          <t>12 Months Ended</t>
        </is>
      </c>
    </row>
    <row r="2">
      <c r="B2" s="2" t="inlineStr">
        <is>
          <t>Jun. 30, 2021</t>
        </is>
      </c>
      <c r="C2" s="2" t="inlineStr">
        <is>
          <t>Jun. 30, 2020</t>
        </is>
      </c>
      <c r="D2" s="2" t="inlineStr">
        <is>
          <t>Jun. 30, 2019</t>
        </is>
      </c>
    </row>
    <row r="3">
      <c r="A3" s="3" t="inlineStr">
        <is>
          <t>Inventory</t>
        </is>
      </c>
    </row>
    <row r="4">
      <c r="A4" s="4" t="inlineStr">
        <is>
          <t>Inventories</t>
        </is>
      </c>
      <c r="B4" s="6" t="n">
        <v>61037551</v>
      </c>
      <c r="C4" s="6" t="n">
        <v>29338548</v>
      </c>
      <c r="D4" s="6" t="n">
        <v>27322003</v>
      </c>
    </row>
    <row r="5">
      <c r="A5" s="4" t="inlineStr">
        <is>
          <t>Goods in transit</t>
        </is>
      </c>
      <c r="B5" s="5" t="n">
        <v>1169303</v>
      </c>
      <c r="C5" s="5" t="n">
        <v>1292239</v>
      </c>
      <c r="D5" s="5" t="n">
        <v>751737</v>
      </c>
    </row>
    <row r="6">
      <c r="A6" s="4" t="inlineStr">
        <is>
          <t>Supplies</t>
        </is>
      </c>
      <c r="B6" s="5" t="n">
        <v>6320594</v>
      </c>
      <c r="C6" s="5" t="n">
        <v>5930471</v>
      </c>
      <c r="D6" s="5" t="n">
        <v>4482827</v>
      </c>
    </row>
    <row r="7">
      <c r="A7" s="4" t="inlineStr">
        <is>
          <t>Inventory recognized as expense</t>
        </is>
      </c>
      <c r="B7" s="5" t="n">
        <v>102369869</v>
      </c>
      <c r="C7" s="5" t="n">
        <v>86179252</v>
      </c>
      <c r="D7" s="5" t="n">
        <v>80424450</v>
      </c>
    </row>
    <row r="8">
      <c r="A8" s="4" t="inlineStr">
        <is>
          <t>Agrochemicals</t>
        </is>
      </c>
    </row>
    <row r="9">
      <c r="A9" s="3" t="inlineStr">
        <is>
          <t>Inventory</t>
        </is>
      </c>
    </row>
    <row r="10">
      <c r="A10" s="4" t="inlineStr">
        <is>
          <t>Inventories</t>
        </is>
      </c>
      <c r="B10" s="5" t="n">
        <v>1161025</v>
      </c>
      <c r="C10" s="5" t="n">
        <v>356489</v>
      </c>
      <c r="D10" s="5" t="n">
        <v>22137</v>
      </c>
    </row>
    <row r="11">
      <c r="A11" s="4" t="inlineStr">
        <is>
          <t>Seeds and Grains</t>
        </is>
      </c>
    </row>
    <row r="12">
      <c r="A12" s="3" t="inlineStr">
        <is>
          <t>Inventory</t>
        </is>
      </c>
    </row>
    <row r="13">
      <c r="A13" s="4" t="inlineStr">
        <is>
          <t>Inventories</t>
        </is>
      </c>
      <c r="B13" s="5" t="n">
        <v>22389400</v>
      </c>
      <c r="C13" s="5" t="n">
        <v>1300998</v>
      </c>
      <c r="D13" s="5" t="n">
        <v>207519</v>
      </c>
    </row>
    <row r="14">
      <c r="A14" s="4" t="inlineStr">
        <is>
          <t>Resale products</t>
        </is>
      </c>
    </row>
    <row r="15">
      <c r="A15" s="3" t="inlineStr">
        <is>
          <t>Inventory</t>
        </is>
      </c>
    </row>
    <row r="16">
      <c r="A16" s="4" t="inlineStr">
        <is>
          <t>Inventories</t>
        </is>
      </c>
      <c r="B16" s="5" t="n">
        <v>20207496</v>
      </c>
      <c r="C16" s="5" t="n">
        <v>13486668</v>
      </c>
      <c r="D16" s="5" t="n">
        <v>13894018</v>
      </c>
    </row>
    <row r="17">
      <c r="A17" s="4" t="inlineStr">
        <is>
          <t>Manufactured products</t>
        </is>
      </c>
    </row>
    <row r="18">
      <c r="A18" s="3" t="inlineStr">
        <is>
          <t>Inventory</t>
        </is>
      </c>
    </row>
    <row r="19">
      <c r="A19" s="4" t="inlineStr">
        <is>
          <t>Inventories</t>
        </is>
      </c>
      <c r="B19" s="5" t="n">
        <v>10902683</v>
      </c>
      <c r="C19" s="5" t="n">
        <v>8079553</v>
      </c>
      <c r="D19" s="5" t="n">
        <v>8370583</v>
      </c>
    </row>
    <row r="20">
      <c r="A20" s="4" t="inlineStr">
        <is>
          <t>Allowance for obsolescence</t>
        </is>
      </c>
    </row>
    <row r="21">
      <c r="A21" s="3" t="inlineStr">
        <is>
          <t>Inventory</t>
        </is>
      </c>
    </row>
    <row r="22">
      <c r="A22" s="4" t="inlineStr">
        <is>
          <t>Inventories</t>
        </is>
      </c>
      <c r="B22" s="6" t="n">
        <v>-1112950</v>
      </c>
      <c r="C22" s="6" t="n">
        <v>-1107870</v>
      </c>
      <c r="D22" s="6" t="n">
        <v>-4068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INFORMATION ABOUT COMPONENTS OF CONSOLIDATED STATEMENTS OF FINANCIAL POSITION - Biological assets (Details)</t>
        </is>
      </c>
      <c r="B1" s="2" t="inlineStr">
        <is>
          <t>12 Months Ended</t>
        </is>
      </c>
    </row>
    <row r="2">
      <c r="B2" s="2" t="inlineStr">
        <is>
          <t>Jun. 30, 2021USD ($)ha</t>
        </is>
      </c>
      <c r="C2" s="2" t="inlineStr">
        <is>
          <t>Jun. 30, 2020USD ($)</t>
        </is>
      </c>
      <c r="D2" s="2" t="inlineStr">
        <is>
          <t>Jun. 30, 2019USD ($)</t>
        </is>
      </c>
    </row>
    <row r="3">
      <c r="A3" s="3" t="inlineStr">
        <is>
          <t>Biological assets</t>
        </is>
      </c>
    </row>
    <row r="4">
      <c r="A4" s="4" t="inlineStr">
        <is>
          <t>Biological assets at beginning of the year</t>
        </is>
      </c>
      <c r="B4" s="6" t="n">
        <v>965728</v>
      </c>
      <c r="C4" s="6" t="n">
        <v>270579</v>
      </c>
      <c r="D4" s="6" t="n">
        <v>0</v>
      </c>
    </row>
    <row r="5">
      <c r="A5" s="4" t="inlineStr">
        <is>
          <t>Initial recognition and changes in the fair value of biological assets</t>
        </is>
      </c>
      <c r="B5" s="5" t="n">
        <v>2826255</v>
      </c>
      <c r="C5" s="5" t="n">
        <v>716741</v>
      </c>
      <c r="D5" s="5" t="n">
        <v>279945</v>
      </c>
    </row>
    <row r="6">
      <c r="A6" s="4" t="inlineStr">
        <is>
          <t>Decrease due to harvest / disposals</t>
        </is>
      </c>
      <c r="B6" s="5" t="n">
        <v>-22867344</v>
      </c>
      <c r="C6" s="5" t="n">
        <v>-986433</v>
      </c>
      <c r="D6" s="5" t="n">
        <v>-334478</v>
      </c>
    </row>
    <row r="7">
      <c r="A7" s="4" t="inlineStr">
        <is>
          <t>Cost incurred during the year</t>
        </is>
      </c>
      <c r="B7" s="5" t="n">
        <v>25718762</v>
      </c>
      <c r="C7" s="5" t="n">
        <v>1234733</v>
      </c>
      <c r="D7" s="5" t="n">
        <v>387074</v>
      </c>
    </row>
    <row r="8">
      <c r="A8" s="4" t="inlineStr">
        <is>
          <t>Exchange differences</t>
        </is>
      </c>
      <c r="B8" s="5" t="n">
        <v>-4327563</v>
      </c>
      <c r="C8" s="5" t="n">
        <v>-269892</v>
      </c>
      <c r="D8" s="5" t="n">
        <v>-61962</v>
      </c>
    </row>
    <row r="9">
      <c r="A9" s="4" t="inlineStr">
        <is>
          <t>Biological assets at year ended June 30</t>
        </is>
      </c>
      <c r="B9" s="6" t="n">
        <v>2315838</v>
      </c>
      <c r="C9" s="5" t="n">
        <v>965728</v>
      </c>
      <c r="D9" s="5" t="n">
        <v>270579</v>
      </c>
    </row>
    <row r="10">
      <c r="A10" s="4" t="inlineStr">
        <is>
          <t>Increase in estimated yields (as a percent)</t>
        </is>
      </c>
      <c r="B10" s="4" t="inlineStr">
        <is>
          <t>20.00%</t>
        </is>
      </c>
    </row>
    <row r="11">
      <c r="A11" s="4" t="inlineStr">
        <is>
          <t>Increase in the fair value if estimated yield were to increase</t>
        </is>
      </c>
      <c r="B11" s="6" t="n">
        <v>400000</v>
      </c>
    </row>
    <row r="12">
      <c r="A12" s="4" t="inlineStr">
        <is>
          <t>Soybean</t>
        </is>
      </c>
    </row>
    <row r="13">
      <c r="A13" s="3" t="inlineStr">
        <is>
          <t>Biological assets</t>
        </is>
      </c>
    </row>
    <row r="14">
      <c r="A14" s="4" t="inlineStr">
        <is>
          <t>Biological assets at beginning of the year</t>
        </is>
      </c>
      <c r="B14" s="5" t="n">
        <v>105101</v>
      </c>
      <c r="C14" s="5" t="n">
        <v>237723</v>
      </c>
      <c r="D14" s="5" t="n">
        <v>0</v>
      </c>
    </row>
    <row r="15">
      <c r="A15" s="4" t="inlineStr">
        <is>
          <t>Initial recognition and changes in the fair value of biological assets</t>
        </is>
      </c>
      <c r="B15" s="5" t="n">
        <v>981551</v>
      </c>
      <c r="C15" s="5" t="n">
        <v>198932</v>
      </c>
      <c r="D15" s="5" t="n">
        <v>241707</v>
      </c>
    </row>
    <row r="16">
      <c r="A16" s="4" t="inlineStr">
        <is>
          <t>Decrease due to harvest / disposals</t>
        </is>
      </c>
      <c r="B16" s="5" t="n">
        <v>-1171276</v>
      </c>
      <c r="C16" s="5" t="n">
        <v>-447132</v>
      </c>
      <c r="D16" s="5" t="n">
        <v>-288791</v>
      </c>
    </row>
    <row r="17">
      <c r="A17" s="4" t="inlineStr">
        <is>
          <t>Cost incurred during the year</t>
        </is>
      </c>
      <c r="B17" s="5" t="n">
        <v>252504</v>
      </c>
      <c r="C17" s="5" t="n">
        <v>284951</v>
      </c>
      <c r="D17" s="5" t="n">
        <v>339088</v>
      </c>
    </row>
    <row r="18">
      <c r="A18" s="4" t="inlineStr">
        <is>
          <t>Exchange differences</t>
        </is>
      </c>
      <c r="B18" s="5" t="n">
        <v>-113718</v>
      </c>
      <c r="C18" s="5" t="n">
        <v>-169373</v>
      </c>
      <c r="D18" s="5" t="n">
        <v>-54281</v>
      </c>
    </row>
    <row r="19">
      <c r="A19" s="4" t="inlineStr">
        <is>
          <t>Biological assets at year ended June 30</t>
        </is>
      </c>
      <c r="B19" s="5" t="n">
        <v>54162</v>
      </c>
      <c r="C19" s="5" t="n">
        <v>105101</v>
      </c>
      <c r="D19" s="5" t="n">
        <v>237723</v>
      </c>
    </row>
    <row r="20">
      <c r="A20" s="4" t="inlineStr">
        <is>
          <t>Corn</t>
        </is>
      </c>
    </row>
    <row r="21">
      <c r="A21" s="3" t="inlineStr">
        <is>
          <t>Biological assets</t>
        </is>
      </c>
    </row>
    <row r="22">
      <c r="A22" s="4" t="inlineStr">
        <is>
          <t>Biological assets at beginning of the year</t>
        </is>
      </c>
      <c r="B22" s="5" t="n">
        <v>271754</v>
      </c>
      <c r="C22" s="5" t="n">
        <v>32856</v>
      </c>
      <c r="D22" s="5" t="n">
        <v>0</v>
      </c>
    </row>
    <row r="23">
      <c r="A23" s="4" t="inlineStr">
        <is>
          <t>Initial recognition and changes in the fair value of biological assets</t>
        </is>
      </c>
      <c r="B23" s="5" t="n">
        <v>250443</v>
      </c>
      <c r="C23" s="5" t="n">
        <v>252056</v>
      </c>
      <c r="D23" s="5" t="n">
        <v>38238</v>
      </c>
    </row>
    <row r="24">
      <c r="A24" s="4" t="inlineStr">
        <is>
          <t>Decrease due to harvest / disposals</t>
        </is>
      </c>
      <c r="B24" s="5" t="n">
        <v>-758342</v>
      </c>
      <c r="C24" s="5" t="n">
        <v>-252372</v>
      </c>
      <c r="D24" s="5" t="n">
        <v>-45687</v>
      </c>
    </row>
    <row r="25">
      <c r="A25" s="4" t="inlineStr">
        <is>
          <t>Cost incurred during the year</t>
        </is>
      </c>
      <c r="B25" s="5" t="n">
        <v>417586</v>
      </c>
      <c r="C25" s="5" t="n">
        <v>314950</v>
      </c>
      <c r="D25" s="5" t="n">
        <v>47986</v>
      </c>
    </row>
    <row r="26">
      <c r="A26" s="4" t="inlineStr">
        <is>
          <t>Exchange differences</t>
        </is>
      </c>
      <c r="B26" s="5" t="n">
        <v>-153795</v>
      </c>
      <c r="C26" s="5" t="n">
        <v>-75736</v>
      </c>
      <c r="D26" s="5" t="n">
        <v>-7681</v>
      </c>
    </row>
    <row r="27">
      <c r="A27" s="4" t="inlineStr">
        <is>
          <t>Biological assets at year ended June 30</t>
        </is>
      </c>
      <c r="B27" s="5" t="n">
        <v>27646</v>
      </c>
      <c r="C27" s="5" t="n">
        <v>271754</v>
      </c>
      <c r="D27" s="5" t="n">
        <v>32856</v>
      </c>
    </row>
    <row r="28">
      <c r="A28" s="4" t="inlineStr">
        <is>
          <t>Wheat</t>
        </is>
      </c>
    </row>
    <row r="29">
      <c r="A29" s="3" t="inlineStr">
        <is>
          <t>Biological assets</t>
        </is>
      </c>
    </row>
    <row r="30">
      <c r="A30" s="4" t="inlineStr">
        <is>
          <t>Biological assets at beginning of the year</t>
        </is>
      </c>
      <c r="B30" s="5" t="n">
        <v>45639</v>
      </c>
      <c r="C30" s="5" t="n">
        <v>0</v>
      </c>
      <c r="D30" s="5" t="n">
        <v>0</v>
      </c>
    </row>
    <row r="31">
      <c r="A31" s="4" t="inlineStr">
        <is>
          <t>Initial recognition and changes in the fair value of biological assets</t>
        </is>
      </c>
      <c r="B31" s="5" t="n">
        <v>284903</v>
      </c>
      <c r="C31" s="5" t="n">
        <v>202543</v>
      </c>
      <c r="D31" s="5" t="n">
        <v>0</v>
      </c>
    </row>
    <row r="32">
      <c r="A32" s="4" t="inlineStr">
        <is>
          <t>Decrease due to harvest / disposals</t>
        </is>
      </c>
      <c r="B32" s="5" t="n">
        <v>-484044</v>
      </c>
      <c r="C32" s="5" t="n">
        <v>-227303</v>
      </c>
      <c r="D32" s="5" t="n">
        <v>0</v>
      </c>
    </row>
    <row r="33">
      <c r="A33" s="4" t="inlineStr">
        <is>
          <t>Cost incurred during the year</t>
        </is>
      </c>
      <c r="B33" s="5" t="n">
        <v>241610</v>
      </c>
      <c r="C33" s="5" t="n">
        <v>87615</v>
      </c>
      <c r="D33" s="5" t="n">
        <v>0</v>
      </c>
    </row>
    <row r="34">
      <c r="A34" s="4" t="inlineStr">
        <is>
          <t>Exchange differences</t>
        </is>
      </c>
      <c r="B34" s="5" t="n">
        <v>-65797</v>
      </c>
      <c r="C34" s="5" t="n">
        <v>-17216</v>
      </c>
      <c r="D34" s="5" t="n">
        <v>0</v>
      </c>
    </row>
    <row r="35">
      <c r="A35" s="4" t="inlineStr">
        <is>
          <t>Biological assets at year ended June 30</t>
        </is>
      </c>
      <c r="B35" s="5" t="n">
        <v>22311</v>
      </c>
      <c r="C35" s="5" t="n">
        <v>45639</v>
      </c>
      <c r="D35" s="5" t="n">
        <v>0</v>
      </c>
    </row>
    <row r="36">
      <c r="A36" s="4" t="inlineStr">
        <is>
          <t>Barley</t>
        </is>
      </c>
    </row>
    <row r="37">
      <c r="A37" s="3" t="inlineStr">
        <is>
          <t>Biological assets</t>
        </is>
      </c>
    </row>
    <row r="38">
      <c r="A38" s="4" t="inlineStr">
        <is>
          <t>Biological assets at beginning of the year</t>
        </is>
      </c>
      <c r="B38" s="5" t="n">
        <v>34050</v>
      </c>
      <c r="C38" s="5" t="n">
        <v>0</v>
      </c>
      <c r="D38" s="5" t="n">
        <v>0</v>
      </c>
    </row>
    <row r="39">
      <c r="A39" s="4" t="inlineStr">
        <is>
          <t>Initial recognition and changes in the fair value of biological assets</t>
        </is>
      </c>
      <c r="B39" s="5" t="n">
        <v>35847</v>
      </c>
      <c r="C39" s="5" t="n">
        <v>63210</v>
      </c>
      <c r="D39" s="5" t="n">
        <v>0</v>
      </c>
    </row>
    <row r="40">
      <c r="A40" s="4" t="inlineStr">
        <is>
          <t>Decrease due to harvest / disposals</t>
        </is>
      </c>
      <c r="B40" s="5" t="n">
        <v>-87065</v>
      </c>
      <c r="C40" s="5" t="n">
        <v>-59626</v>
      </c>
      <c r="D40" s="5" t="n">
        <v>0</v>
      </c>
    </row>
    <row r="41">
      <c r="A41" s="4" t="inlineStr">
        <is>
          <t>Cost incurred during the year</t>
        </is>
      </c>
      <c r="B41" s="5" t="n">
        <v>37115</v>
      </c>
      <c r="C41" s="5" t="n">
        <v>38033</v>
      </c>
      <c r="D41" s="5" t="n">
        <v>0</v>
      </c>
    </row>
    <row r="42">
      <c r="A42" s="4" t="inlineStr">
        <is>
          <t>Exchange differences</t>
        </is>
      </c>
      <c r="B42" s="5" t="n">
        <v>-16876</v>
      </c>
      <c r="C42" s="5" t="n">
        <v>-7567</v>
      </c>
      <c r="D42" s="5" t="n">
        <v>0</v>
      </c>
    </row>
    <row r="43">
      <c r="A43" s="4" t="inlineStr">
        <is>
          <t>Biological assets at year ended June 30</t>
        </is>
      </c>
      <c r="B43" s="5" t="n">
        <v>3071</v>
      </c>
      <c r="C43" s="5" t="n">
        <v>34050</v>
      </c>
      <c r="D43" s="5" t="n">
        <v>0</v>
      </c>
    </row>
    <row r="44">
      <c r="A44" s="4" t="inlineStr">
        <is>
          <t>HB4 Soy</t>
        </is>
      </c>
    </row>
    <row r="45">
      <c r="A45" s="3" t="inlineStr">
        <is>
          <t>Biological assets</t>
        </is>
      </c>
    </row>
    <row r="46">
      <c r="A46" s="4" t="inlineStr">
        <is>
          <t>Initial recognition and changes in the fair value of biological assets</t>
        </is>
      </c>
      <c r="B46" s="5" t="n">
        <v>741799</v>
      </c>
    </row>
    <row r="47">
      <c r="A47" s="4" t="inlineStr">
        <is>
          <t>Decrease due to harvest / disposals</t>
        </is>
      </c>
      <c r="B47" s="5" t="n">
        <v>-15634174</v>
      </c>
    </row>
    <row r="48">
      <c r="A48" s="4" t="inlineStr">
        <is>
          <t>Cost incurred during the year</t>
        </is>
      </c>
      <c r="B48" s="5" t="n">
        <v>17716018</v>
      </c>
    </row>
    <row r="49">
      <c r="A49" s="4" t="inlineStr">
        <is>
          <t>Exchange differences</t>
        </is>
      </c>
      <c r="B49" s="5" t="n">
        <v>-2823643</v>
      </c>
    </row>
    <row r="50">
      <c r="A50" s="4" t="inlineStr">
        <is>
          <t>HB4 Wheat</t>
        </is>
      </c>
    </row>
    <row r="51">
      <c r="A51" s="3" t="inlineStr">
        <is>
          <t>Biological assets</t>
        </is>
      </c>
    </row>
    <row r="52">
      <c r="A52" s="4" t="inlineStr">
        <is>
          <t>Biological assets at beginning of the year</t>
        </is>
      </c>
      <c r="B52" s="5" t="n">
        <v>509184</v>
      </c>
      <c r="C52" s="5" t="n">
        <v>0</v>
      </c>
    </row>
    <row r="53">
      <c r="A53" s="4" t="inlineStr">
        <is>
          <t>Initial recognition and changes in the fair value of biological assets</t>
        </is>
      </c>
      <c r="B53" s="5" t="n">
        <v>531712</v>
      </c>
      <c r="C53" s="5" t="n">
        <v>0</v>
      </c>
    </row>
    <row r="54">
      <c r="A54" s="4" t="inlineStr">
        <is>
          <t>Decrease due to harvest / disposals</t>
        </is>
      </c>
      <c r="B54" s="5" t="n">
        <v>-4732443</v>
      </c>
      <c r="C54" s="5" t="n">
        <v>0</v>
      </c>
    </row>
    <row r="55">
      <c r="A55" s="4" t="inlineStr">
        <is>
          <t>Cost incurred during the year</t>
        </is>
      </c>
      <c r="B55" s="5" t="n">
        <v>7053929</v>
      </c>
      <c r="C55" s="5" t="n">
        <v>509184</v>
      </c>
    </row>
    <row r="56">
      <c r="A56" s="4" t="inlineStr">
        <is>
          <t>Exchange differences</t>
        </is>
      </c>
      <c r="B56" s="5" t="n">
        <v>-1153734</v>
      </c>
      <c r="C56" s="5" t="n">
        <v>0</v>
      </c>
    </row>
    <row r="57">
      <c r="A57" s="4" t="inlineStr">
        <is>
          <t>Biological assets at year ended June 30</t>
        </is>
      </c>
      <c r="B57" s="5" t="n">
        <v>2208648</v>
      </c>
      <c r="C57" s="6" t="n">
        <v>509184</v>
      </c>
      <c r="D57" s="6" t="n">
        <v>0</v>
      </c>
    </row>
    <row r="58">
      <c r="A58" s="4" t="inlineStr">
        <is>
          <t>Hb4 Program</t>
        </is>
      </c>
    </row>
    <row r="59">
      <c r="A59" s="3" t="inlineStr">
        <is>
          <t>Biological assets</t>
        </is>
      </c>
    </row>
    <row r="60">
      <c r="A60" s="4" t="inlineStr">
        <is>
          <t>Contributed goods</t>
        </is>
      </c>
      <c r="B60" s="6" t="n">
        <v>8300000</v>
      </c>
    </row>
    <row r="61">
      <c r="A61" s="4" t="inlineStr">
        <is>
          <t>Contributed goods weighted average gross margin (as a percent)</t>
        </is>
      </c>
      <c r="B61" s="4" t="inlineStr">
        <is>
          <t>43.00%</t>
        </is>
      </c>
    </row>
    <row r="62">
      <c r="A62" s="4" t="inlineStr">
        <is>
          <t>Number of Hectares for Contributed Goods | ha</t>
        </is>
      </c>
      <c r="B62" s="5" t="n">
        <v>80000</v>
      </c>
    </row>
    <row r="63">
      <c r="A63" s="4" t="inlineStr">
        <is>
          <t>Joint operation in producing grain crops | Rizobacte Argentina and Espartina</t>
        </is>
      </c>
    </row>
    <row r="64">
      <c r="A64" s="3" t="inlineStr">
        <is>
          <t>Biological assets</t>
        </is>
      </c>
    </row>
    <row r="65">
      <c r="A65" s="4" t="inlineStr">
        <is>
          <t>In-kind contributions</t>
        </is>
      </c>
      <c r="B65" s="6" t="n">
        <v>7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Property, plant and equipment - gross carrying amounts (Details) - USD ($)</t>
        </is>
      </c>
      <c r="B1" s="2" t="inlineStr">
        <is>
          <t>12 Months Ended</t>
        </is>
      </c>
    </row>
    <row r="2">
      <c r="B2" s="2" t="inlineStr">
        <is>
          <t>Jun. 30, 2021</t>
        </is>
      </c>
      <c r="C2" s="2" t="inlineStr">
        <is>
          <t>Jun. 30, 2020</t>
        </is>
      </c>
      <c r="D2" s="2" t="inlineStr">
        <is>
          <t>Jun. 30, 2019</t>
        </is>
      </c>
    </row>
    <row r="3">
      <c r="A3" s="3" t="inlineStr">
        <is>
          <t>Property, plant and equipment</t>
        </is>
      </c>
    </row>
    <row r="4">
      <c r="A4" s="4" t="inlineStr">
        <is>
          <t>As of the beginning of period</t>
        </is>
      </c>
      <c r="B4" s="6" t="n">
        <v>41515106</v>
      </c>
      <c r="C4" s="6" t="n">
        <v>43834548</v>
      </c>
    </row>
    <row r="5">
      <c r="A5" s="4" t="inlineStr">
        <is>
          <t>Transfers</t>
        </is>
      </c>
      <c r="B5" s="5" t="n">
        <v>-2164156</v>
      </c>
    </row>
    <row r="6">
      <c r="A6" s="4" t="inlineStr">
        <is>
          <t>As of the end of period</t>
        </is>
      </c>
      <c r="B6" s="5" t="n">
        <v>47954596</v>
      </c>
      <c r="C6" s="5" t="n">
        <v>41515106</v>
      </c>
      <c r="D6" s="6" t="n">
        <v>43834548</v>
      </c>
    </row>
    <row r="7">
      <c r="A7" s="4" t="inlineStr">
        <is>
          <t>Office equipment</t>
        </is>
      </c>
    </row>
    <row r="8">
      <c r="A8" s="3" t="inlineStr">
        <is>
          <t>Property, plant and equipment</t>
        </is>
      </c>
    </row>
    <row r="9">
      <c r="A9" s="4" t="inlineStr">
        <is>
          <t>As of the beginning of period</t>
        </is>
      </c>
      <c r="B9" s="5" t="n">
        <v>188280</v>
      </c>
      <c r="C9" s="5" t="n">
        <v>213437</v>
      </c>
    </row>
    <row r="10">
      <c r="A10" s="4" t="inlineStr">
        <is>
          <t>As of the end of period</t>
        </is>
      </c>
      <c r="B10" s="5" t="n">
        <v>288920</v>
      </c>
      <c r="C10" s="5" t="n">
        <v>188280</v>
      </c>
      <c r="D10" s="5" t="n">
        <v>213437</v>
      </c>
    </row>
    <row r="11">
      <c r="A11" s="4" t="inlineStr">
        <is>
          <t>Vehicles</t>
        </is>
      </c>
    </row>
    <row r="12">
      <c r="A12" s="3" t="inlineStr">
        <is>
          <t>Property, plant and equipment</t>
        </is>
      </c>
    </row>
    <row r="13">
      <c r="A13" s="4" t="inlineStr">
        <is>
          <t>As of the beginning of period</t>
        </is>
      </c>
      <c r="B13" s="5" t="n">
        <v>1149455</v>
      </c>
      <c r="C13" s="5" t="n">
        <v>1785701</v>
      </c>
    </row>
    <row r="14">
      <c r="A14" s="4" t="inlineStr">
        <is>
          <t>As of the end of period</t>
        </is>
      </c>
      <c r="B14" s="5" t="n">
        <v>1835634</v>
      </c>
      <c r="C14" s="5" t="n">
        <v>1149455</v>
      </c>
      <c r="D14" s="5" t="n">
        <v>1785701</v>
      </c>
    </row>
    <row r="15">
      <c r="A15" s="4" t="inlineStr">
        <is>
          <t>Equipment and computer software</t>
        </is>
      </c>
    </row>
    <row r="16">
      <c r="A16" s="3" t="inlineStr">
        <is>
          <t>Property, plant and equipment</t>
        </is>
      </c>
    </row>
    <row r="17">
      <c r="A17" s="4" t="inlineStr">
        <is>
          <t>As of the beginning of period</t>
        </is>
      </c>
      <c r="B17" s="5" t="n">
        <v>32448</v>
      </c>
      <c r="C17" s="5" t="n">
        <v>123472</v>
      </c>
    </row>
    <row r="18">
      <c r="A18" s="4" t="inlineStr">
        <is>
          <t>As of the end of period</t>
        </is>
      </c>
      <c r="B18" s="5" t="n">
        <v>67105</v>
      </c>
      <c r="C18" s="5" t="n">
        <v>32448</v>
      </c>
      <c r="D18" s="5" t="n">
        <v>123472</v>
      </c>
    </row>
    <row r="19">
      <c r="A19" s="4" t="inlineStr">
        <is>
          <t>Fixture and fittings</t>
        </is>
      </c>
    </row>
    <row r="20">
      <c r="A20" s="3" t="inlineStr">
        <is>
          <t>Property, plant and equipment</t>
        </is>
      </c>
    </row>
    <row r="21">
      <c r="A21" s="4" t="inlineStr">
        <is>
          <t>As of the beginning of period</t>
        </is>
      </c>
      <c r="B21" s="5" t="n">
        <v>3679075</v>
      </c>
      <c r="C21" s="5" t="n">
        <v>4737396</v>
      </c>
    </row>
    <row r="22">
      <c r="A22" s="4" t="inlineStr">
        <is>
          <t>As of the end of period</t>
        </is>
      </c>
      <c r="B22" s="5" t="n">
        <v>2967431</v>
      </c>
      <c r="C22" s="5" t="n">
        <v>3679075</v>
      </c>
      <c r="D22" s="5" t="n">
        <v>4737396</v>
      </c>
    </row>
    <row r="23">
      <c r="A23" s="4" t="inlineStr">
        <is>
          <t>Machinery and equipment</t>
        </is>
      </c>
    </row>
    <row r="24">
      <c r="A24" s="3" t="inlineStr">
        <is>
          <t>Property, plant and equipment</t>
        </is>
      </c>
    </row>
    <row r="25">
      <c r="A25" s="4" t="inlineStr">
        <is>
          <t>As of the beginning of period</t>
        </is>
      </c>
      <c r="B25" s="5" t="n">
        <v>5449233</v>
      </c>
      <c r="C25" s="5" t="n">
        <v>6336691</v>
      </c>
    </row>
    <row r="26">
      <c r="A26" s="4" t="inlineStr">
        <is>
          <t>As of the end of period</t>
        </is>
      </c>
      <c r="B26" s="5" t="n">
        <v>5125728</v>
      </c>
      <c r="C26" s="5" t="n">
        <v>5449233</v>
      </c>
      <c r="D26" s="5" t="n">
        <v>6336691</v>
      </c>
    </row>
    <row r="27">
      <c r="A27" s="4" t="inlineStr">
        <is>
          <t>Land and buildings</t>
        </is>
      </c>
    </row>
    <row r="28">
      <c r="A28" s="3" t="inlineStr">
        <is>
          <t>Property, plant and equipment</t>
        </is>
      </c>
    </row>
    <row r="29">
      <c r="A29" s="4" t="inlineStr">
        <is>
          <t>As of the beginning of period</t>
        </is>
      </c>
      <c r="B29" s="5" t="n">
        <v>29746076</v>
      </c>
      <c r="C29" s="5" t="n">
        <v>29969237</v>
      </c>
    </row>
    <row r="30">
      <c r="A30" s="4" t="inlineStr">
        <is>
          <t>As of the end of period</t>
        </is>
      </c>
      <c r="B30" s="5" t="n">
        <v>35674513</v>
      </c>
      <c r="C30" s="5" t="n">
        <v>29746076</v>
      </c>
      <c r="D30" s="5" t="n">
        <v>29969237</v>
      </c>
    </row>
    <row r="31">
      <c r="A31" s="4" t="inlineStr">
        <is>
          <t>Buildings in progress</t>
        </is>
      </c>
    </row>
    <row r="32">
      <c r="A32" s="3" t="inlineStr">
        <is>
          <t>Property, plant and equipment</t>
        </is>
      </c>
    </row>
    <row r="33">
      <c r="A33" s="4" t="inlineStr">
        <is>
          <t>As of the beginning of period</t>
        </is>
      </c>
      <c r="B33" s="5" t="n">
        <v>1270539</v>
      </c>
      <c r="C33" s="5" t="n">
        <v>668614</v>
      </c>
    </row>
    <row r="34">
      <c r="A34" s="4" t="inlineStr">
        <is>
          <t>As of the end of period</t>
        </is>
      </c>
      <c r="B34" s="5" t="n">
        <v>1995265</v>
      </c>
      <c r="C34" s="5" t="n">
        <v>1270539</v>
      </c>
      <c r="D34" s="5" t="n">
        <v>668614</v>
      </c>
    </row>
    <row r="35">
      <c r="A35" s="4" t="inlineStr">
        <is>
          <t>Gross carrying amount</t>
        </is>
      </c>
    </row>
    <row r="36">
      <c r="A36" s="3" t="inlineStr">
        <is>
          <t>Property, plant and equipment</t>
        </is>
      </c>
    </row>
    <row r="37">
      <c r="A37" s="4" t="inlineStr">
        <is>
          <t>As of the beginning of period</t>
        </is>
      </c>
      <c r="B37" s="5" t="n">
        <v>54527392</v>
      </c>
      <c r="C37" s="5" t="n">
        <v>57059972</v>
      </c>
      <c r="D37" s="5" t="n">
        <v>44764394</v>
      </c>
    </row>
    <row r="38">
      <c r="A38" s="4" t="inlineStr">
        <is>
          <t>Adjustment of opening net book amount for application of IAS 29</t>
        </is>
      </c>
      <c r="D38" s="5" t="n">
        <v>9204777</v>
      </c>
    </row>
    <row r="39">
      <c r="A39" s="4" t="inlineStr">
        <is>
          <t>Additions</t>
        </is>
      </c>
      <c r="B39" s="5" t="n">
        <v>2805825</v>
      </c>
      <c r="C39" s="5" t="n">
        <v>1646697</v>
      </c>
      <c r="D39" s="5" t="n">
        <v>2044102</v>
      </c>
    </row>
    <row r="40">
      <c r="A40" s="4" t="inlineStr">
        <is>
          <t>Reclassifications</t>
        </is>
      </c>
      <c r="C40" s="5" t="n">
        <v>-1237872</v>
      </c>
    </row>
    <row r="41">
      <c r="A41" s="4" t="inlineStr">
        <is>
          <t>Additions from business combinations</t>
        </is>
      </c>
      <c r="B41" s="5" t="n">
        <v>1952045</v>
      </c>
    </row>
    <row r="42">
      <c r="A42" s="4" t="inlineStr">
        <is>
          <t>Transfers</t>
        </is>
      </c>
      <c r="B42" s="5" t="n">
        <v>2164156</v>
      </c>
    </row>
    <row r="43">
      <c r="A43" s="4" t="inlineStr">
        <is>
          <t>Disposals</t>
        </is>
      </c>
      <c r="B43" s="5" t="n">
        <v>-1061518</v>
      </c>
      <c r="C43" s="5" t="n">
        <v>-139369</v>
      </c>
      <c r="D43" s="5" t="n">
        <v>-338854</v>
      </c>
    </row>
    <row r="44">
      <c r="A44" s="4" t="inlineStr">
        <is>
          <t>Foreign currency translation</t>
        </is>
      </c>
      <c r="B44" s="5" t="n">
        <v>4805613</v>
      </c>
      <c r="C44" s="5" t="n">
        <v>-7702857</v>
      </c>
      <c r="D44" s="5" t="n">
        <v>3441984</v>
      </c>
    </row>
    <row r="45">
      <c r="A45" s="4" t="inlineStr">
        <is>
          <t>Revaluation</t>
        </is>
      </c>
      <c r="B45" s="5" t="n">
        <v>-1219111</v>
      </c>
      <c r="C45" s="5" t="n">
        <v>4900821</v>
      </c>
      <c r="D45" s="5" t="n">
        <v>-2056431</v>
      </c>
    </row>
    <row r="46">
      <c r="A46" s="4" t="inlineStr">
        <is>
          <t>As of the end of period</t>
        </is>
      </c>
      <c r="B46" s="5" t="n">
        <v>63974402</v>
      </c>
      <c r="C46" s="5" t="n">
        <v>54527392</v>
      </c>
      <c r="D46" s="5" t="n">
        <v>57059972</v>
      </c>
    </row>
    <row r="47">
      <c r="A47" s="4" t="inlineStr">
        <is>
          <t>Gross carrying amount | Office equipment</t>
        </is>
      </c>
    </row>
    <row r="48">
      <c r="A48" s="3" t="inlineStr">
        <is>
          <t>Property, plant and equipment</t>
        </is>
      </c>
    </row>
    <row r="49">
      <c r="A49" s="4" t="inlineStr">
        <is>
          <t>As of the beginning of period</t>
        </is>
      </c>
      <c r="B49" s="5" t="n">
        <v>579882</v>
      </c>
      <c r="C49" s="5" t="n">
        <v>629119</v>
      </c>
      <c r="D49" s="5" t="n">
        <v>243948</v>
      </c>
    </row>
    <row r="50">
      <c r="A50" s="4" t="inlineStr">
        <is>
          <t>Adjustment of opening net book amount for application of IAS 29</t>
        </is>
      </c>
      <c r="D50" s="5" t="n">
        <v>333904</v>
      </c>
    </row>
    <row r="51">
      <c r="A51" s="4" t="inlineStr">
        <is>
          <t>Additions</t>
        </is>
      </c>
      <c r="B51" s="5" t="n">
        <v>66331</v>
      </c>
      <c r="C51" s="5" t="n">
        <v>42658</v>
      </c>
      <c r="D51" s="5" t="n">
        <v>30621</v>
      </c>
    </row>
    <row r="52">
      <c r="A52" s="4" t="inlineStr">
        <is>
          <t>Additions from business combinations</t>
        </is>
      </c>
      <c r="B52" s="5" t="n">
        <v>5491</v>
      </c>
    </row>
    <row r="53">
      <c r="A53" s="4" t="inlineStr">
        <is>
          <t>Disposals</t>
        </is>
      </c>
      <c r="B53" s="5" t="n">
        <v>-5622</v>
      </c>
      <c r="D53" s="5" t="n">
        <v>-8493</v>
      </c>
    </row>
    <row r="54">
      <c r="A54" s="4" t="inlineStr">
        <is>
          <t>Foreign currency translation</t>
        </is>
      </c>
      <c r="B54" s="5" t="n">
        <v>116743</v>
      </c>
      <c r="C54" s="5" t="n">
        <v>-91895</v>
      </c>
      <c r="D54" s="5" t="n">
        <v>29139</v>
      </c>
    </row>
    <row r="55">
      <c r="A55" s="4" t="inlineStr">
        <is>
          <t>As of the end of period</t>
        </is>
      </c>
      <c r="B55" s="5" t="n">
        <v>762825</v>
      </c>
      <c r="C55" s="5" t="n">
        <v>579882</v>
      </c>
      <c r="D55" s="5" t="n">
        <v>629119</v>
      </c>
    </row>
    <row r="56">
      <c r="A56" s="4" t="inlineStr">
        <is>
          <t>Gross carrying amount | Vehicles</t>
        </is>
      </c>
    </row>
    <row r="57">
      <c r="A57" s="3" t="inlineStr">
        <is>
          <t>Property, plant and equipment</t>
        </is>
      </c>
    </row>
    <row r="58">
      <c r="A58" s="4" t="inlineStr">
        <is>
          <t>As of the beginning of period</t>
        </is>
      </c>
      <c r="B58" s="5" t="n">
        <v>2977542</v>
      </c>
      <c r="C58" s="5" t="n">
        <v>3604537</v>
      </c>
      <c r="D58" s="5" t="n">
        <v>1660294</v>
      </c>
    </row>
    <row r="59">
      <c r="A59" s="4" t="inlineStr">
        <is>
          <t>Adjustment of opening net book amount for application of IAS 29</t>
        </is>
      </c>
      <c r="D59" s="5" t="n">
        <v>1054631</v>
      </c>
    </row>
    <row r="60">
      <c r="A60" s="4" t="inlineStr">
        <is>
          <t>Additions</t>
        </is>
      </c>
      <c r="B60" s="5" t="n">
        <v>987101</v>
      </c>
      <c r="C60" s="5" t="n">
        <v>248800</v>
      </c>
      <c r="D60" s="5" t="n">
        <v>1093749</v>
      </c>
    </row>
    <row r="61">
      <c r="A61" s="4" t="inlineStr">
        <is>
          <t>Reclassifications</t>
        </is>
      </c>
      <c r="C61" s="5" t="n">
        <v>-264069</v>
      </c>
    </row>
    <row r="62">
      <c r="A62" s="4" t="inlineStr">
        <is>
          <t>Additions from business combinations</t>
        </is>
      </c>
      <c r="B62" s="5" t="n">
        <v>466024</v>
      </c>
    </row>
    <row r="63">
      <c r="A63" s="4" t="inlineStr">
        <is>
          <t>Disposals</t>
        </is>
      </c>
      <c r="B63" s="5" t="n">
        <v>-1045656</v>
      </c>
      <c r="C63" s="5" t="n">
        <v>-139369</v>
      </c>
      <c r="D63" s="5" t="n">
        <v>-297269</v>
      </c>
    </row>
    <row r="64">
      <c r="A64" s="4" t="inlineStr">
        <is>
          <t>Foreign currency translation</t>
        </is>
      </c>
      <c r="B64" s="5" t="n">
        <v>127206</v>
      </c>
      <c r="C64" s="5" t="n">
        <v>-472357</v>
      </c>
      <c r="D64" s="5" t="n">
        <v>93132</v>
      </c>
    </row>
    <row r="65">
      <c r="A65" s="4" t="inlineStr">
        <is>
          <t>As of the end of period</t>
        </is>
      </c>
      <c r="B65" s="5" t="n">
        <v>3512217</v>
      </c>
      <c r="C65" s="5" t="n">
        <v>2977542</v>
      </c>
      <c r="D65" s="5" t="n">
        <v>3604537</v>
      </c>
    </row>
    <row r="66">
      <c r="A66" s="4" t="inlineStr">
        <is>
          <t>Gross carrying amount | Equipment and computer software</t>
        </is>
      </c>
    </row>
    <row r="67">
      <c r="A67" s="3" t="inlineStr">
        <is>
          <t>Property, plant and equipment</t>
        </is>
      </c>
    </row>
    <row r="68">
      <c r="A68" s="4" t="inlineStr">
        <is>
          <t>As of the beginning of period</t>
        </is>
      </c>
      <c r="B68" s="5" t="n">
        <v>465679</v>
      </c>
      <c r="C68" s="5" t="n">
        <v>955657</v>
      </c>
      <c r="D68" s="5" t="n">
        <v>419638</v>
      </c>
    </row>
    <row r="69">
      <c r="A69" s="4" t="inlineStr">
        <is>
          <t>Adjustment of opening net book amount for application of IAS 29</t>
        </is>
      </c>
      <c r="D69" s="5" t="n">
        <v>416274</v>
      </c>
    </row>
    <row r="70">
      <c r="A70" s="4" t="inlineStr">
        <is>
          <t>Additions</t>
        </is>
      </c>
      <c r="B70" s="5" t="n">
        <v>66263</v>
      </c>
      <c r="C70" s="5" t="n">
        <v>27961</v>
      </c>
      <c r="D70" s="5" t="n">
        <v>75152</v>
      </c>
    </row>
    <row r="71">
      <c r="A71" s="4" t="inlineStr">
        <is>
          <t>Reclassifications</t>
        </is>
      </c>
      <c r="C71" s="5" t="n">
        <v>-375242</v>
      </c>
    </row>
    <row r="72">
      <c r="A72" s="4" t="inlineStr">
        <is>
          <t>Additions from business combinations</t>
        </is>
      </c>
      <c r="B72" s="5" t="n">
        <v>13952</v>
      </c>
    </row>
    <row r="73">
      <c r="A73" s="4" t="inlineStr">
        <is>
          <t>Disposals</t>
        </is>
      </c>
      <c r="D73" s="5" t="n">
        <v>-1685</v>
      </c>
    </row>
    <row r="74">
      <c r="A74" s="4" t="inlineStr">
        <is>
          <t>Foreign currency translation</t>
        </is>
      </c>
      <c r="B74" s="5" t="n">
        <v>46232</v>
      </c>
      <c r="C74" s="5" t="n">
        <v>-142697</v>
      </c>
      <c r="D74" s="5" t="n">
        <v>46278</v>
      </c>
    </row>
    <row r="75">
      <c r="A75" s="4" t="inlineStr">
        <is>
          <t>As of the end of period</t>
        </is>
      </c>
      <c r="B75" s="5" t="n">
        <v>592126</v>
      </c>
      <c r="C75" s="5" t="n">
        <v>465679</v>
      </c>
      <c r="D75" s="5" t="n">
        <v>955657</v>
      </c>
    </row>
    <row r="76">
      <c r="A76" s="4" t="inlineStr">
        <is>
          <t>Gross carrying amount | Fixture and fittings</t>
        </is>
      </c>
    </row>
    <row r="77">
      <c r="A77" s="3" t="inlineStr">
        <is>
          <t>Property, plant and equipment</t>
        </is>
      </c>
    </row>
    <row r="78">
      <c r="A78" s="4" t="inlineStr">
        <is>
          <t>As of the beginning of period</t>
        </is>
      </c>
      <c r="B78" s="5" t="n">
        <v>5480431</v>
      </c>
      <c r="C78" s="5" t="n">
        <v>6438430</v>
      </c>
      <c r="D78" s="5" t="n">
        <v>3826665</v>
      </c>
    </row>
    <row r="79">
      <c r="A79" s="4" t="inlineStr">
        <is>
          <t>Adjustment of opening net book amount for application of IAS 29</t>
        </is>
      </c>
      <c r="D79" s="5" t="n">
        <v>1909115</v>
      </c>
    </row>
    <row r="80">
      <c r="A80" s="4" t="inlineStr">
        <is>
          <t>Additions</t>
        </is>
      </c>
      <c r="B80" s="5" t="n">
        <v>50976</v>
      </c>
      <c r="C80" s="5" t="n">
        <v>14985</v>
      </c>
      <c r="D80" s="5" t="n">
        <v>7518</v>
      </c>
    </row>
    <row r="81">
      <c r="A81" s="4" t="inlineStr">
        <is>
          <t>Reclassifications</t>
        </is>
      </c>
      <c r="C81" s="5" t="n">
        <v>20801</v>
      </c>
    </row>
    <row r="82">
      <c r="A82" s="4" t="inlineStr">
        <is>
          <t>Transfers</t>
        </is>
      </c>
      <c r="B82" s="5" t="n">
        <v>85490</v>
      </c>
      <c r="D82" s="5" t="n">
        <v>213333</v>
      </c>
    </row>
    <row r="83">
      <c r="A83" s="4" t="inlineStr">
        <is>
          <t>Foreign currency translation</t>
        </is>
      </c>
      <c r="B83" s="5" t="n">
        <v>21046</v>
      </c>
      <c r="C83" s="5" t="n">
        <v>-993785</v>
      </c>
      <c r="D83" s="5" t="n">
        <v>481799</v>
      </c>
    </row>
    <row r="84">
      <c r="A84" s="4" t="inlineStr">
        <is>
          <t>As of the end of period</t>
        </is>
      </c>
      <c r="B84" s="5" t="n">
        <v>5637943</v>
      </c>
      <c r="C84" s="5" t="n">
        <v>5480431</v>
      </c>
      <c r="D84" s="5" t="n">
        <v>6438430</v>
      </c>
    </row>
    <row r="85">
      <c r="A85" s="4" t="inlineStr">
        <is>
          <t>Gross carrying amount | Machinery and equipment</t>
        </is>
      </c>
    </row>
    <row r="86">
      <c r="A86" s="3" t="inlineStr">
        <is>
          <t>Property, plant and equipment</t>
        </is>
      </c>
    </row>
    <row r="87">
      <c r="A87" s="4" t="inlineStr">
        <is>
          <t>As of the beginning of period</t>
        </is>
      </c>
      <c r="B87" s="5" t="n">
        <v>9054701</v>
      </c>
      <c r="C87" s="5" t="n">
        <v>10233501</v>
      </c>
      <c r="D87" s="5" t="n">
        <v>5404029</v>
      </c>
    </row>
    <row r="88">
      <c r="A88" s="4" t="inlineStr">
        <is>
          <t>Adjustment of opening net book amount for application of IAS 29</t>
        </is>
      </c>
      <c r="D88" s="5" t="n">
        <v>3976720</v>
      </c>
    </row>
    <row r="89">
      <c r="A89" s="4" t="inlineStr">
        <is>
          <t>Additions</t>
        </is>
      </c>
      <c r="B89" s="5" t="n">
        <v>604307</v>
      </c>
      <c r="C89" s="5" t="n">
        <v>556693</v>
      </c>
      <c r="D89" s="5" t="n">
        <v>98034</v>
      </c>
    </row>
    <row r="90">
      <c r="A90" s="4" t="inlineStr">
        <is>
          <t>Reclassifications</t>
        </is>
      </c>
      <c r="C90" s="5" t="n">
        <v>-598561</v>
      </c>
    </row>
    <row r="91">
      <c r="A91" s="4" t="inlineStr">
        <is>
          <t>Transfers</t>
        </is>
      </c>
      <c r="D91" s="5" t="n">
        <v>7863</v>
      </c>
    </row>
    <row r="92">
      <c r="A92" s="4" t="inlineStr">
        <is>
          <t>Disposals</t>
        </is>
      </c>
      <c r="B92" s="5" t="n">
        <v>-10240</v>
      </c>
      <c r="D92" s="5" t="n">
        <v>-31407</v>
      </c>
    </row>
    <row r="93">
      <c r="A93" s="4" t="inlineStr">
        <is>
          <t>Foreign currency translation</t>
        </is>
      </c>
      <c r="B93" s="5" t="n">
        <v>339043</v>
      </c>
      <c r="C93" s="5" t="n">
        <v>-1136932</v>
      </c>
      <c r="D93" s="5" t="n">
        <v>778262</v>
      </c>
    </row>
    <row r="94">
      <c r="A94" s="4" t="inlineStr">
        <is>
          <t>As of the end of period</t>
        </is>
      </c>
      <c r="B94" s="5" t="n">
        <v>9987811</v>
      </c>
      <c r="C94" s="5" t="n">
        <v>9054701</v>
      </c>
      <c r="D94" s="5" t="n">
        <v>10233501</v>
      </c>
    </row>
    <row r="95">
      <c r="A95" s="4" t="inlineStr">
        <is>
          <t>Gross carrying amount | Land and buildings</t>
        </is>
      </c>
    </row>
    <row r="96">
      <c r="A96" s="3" t="inlineStr">
        <is>
          <t>Property, plant and equipment</t>
        </is>
      </c>
    </row>
    <row r="97">
      <c r="A97" s="4" t="inlineStr">
        <is>
          <t>As of the beginning of period</t>
        </is>
      </c>
      <c r="B97" s="5" t="n">
        <v>34698618</v>
      </c>
      <c r="C97" s="5" t="n">
        <v>34530114</v>
      </c>
      <c r="D97" s="5" t="n">
        <v>33026981</v>
      </c>
    </row>
    <row r="98">
      <c r="A98" s="4" t="inlineStr">
        <is>
          <t>Adjustment of opening net book amount for application of IAS 29</t>
        </is>
      </c>
      <c r="D98" s="5" t="n">
        <v>1438728</v>
      </c>
    </row>
    <row r="99">
      <c r="A99" s="4" t="inlineStr">
        <is>
          <t>Additions</t>
        </is>
      </c>
      <c r="C99" s="5" t="n">
        <v>3261</v>
      </c>
      <c r="D99" s="5" t="n">
        <v>125930</v>
      </c>
    </row>
    <row r="100">
      <c r="A100" s="4" t="inlineStr">
        <is>
          <t>Reclassifications</t>
        </is>
      </c>
      <c r="C100" s="5" t="n">
        <v>36487</v>
      </c>
    </row>
    <row r="101">
      <c r="A101" s="4" t="inlineStr">
        <is>
          <t>Additions from business combinations</t>
        </is>
      </c>
      <c r="B101" s="5" t="n">
        <v>1466578</v>
      </c>
    </row>
    <row r="102">
      <c r="A102" s="4" t="inlineStr">
        <is>
          <t>Transfers</t>
        </is>
      </c>
      <c r="B102" s="5" t="n">
        <v>2517158</v>
      </c>
    </row>
    <row r="103">
      <c r="A103" s="4" t="inlineStr">
        <is>
          <t>Foreign currency translation</t>
        </is>
      </c>
      <c r="B103" s="5" t="n">
        <v>4022972</v>
      </c>
      <c r="C103" s="5" t="n">
        <v>-4772065</v>
      </c>
      <c r="D103" s="5" t="n">
        <v>1994906</v>
      </c>
    </row>
    <row r="104">
      <c r="A104" s="4" t="inlineStr">
        <is>
          <t>Revaluation</t>
        </is>
      </c>
      <c r="B104" s="5" t="n">
        <v>-1219111</v>
      </c>
      <c r="C104" s="5" t="n">
        <v>4900821</v>
      </c>
      <c r="D104" s="5" t="n">
        <v>-2056431</v>
      </c>
    </row>
    <row r="105">
      <c r="A105" s="4" t="inlineStr">
        <is>
          <t>As of the end of period</t>
        </is>
      </c>
      <c r="B105" s="5" t="n">
        <v>41486215</v>
      </c>
      <c r="C105" s="5" t="n">
        <v>34698618</v>
      </c>
      <c r="D105" s="5" t="n">
        <v>34530114</v>
      </c>
    </row>
    <row r="106">
      <c r="A106" s="4" t="inlineStr">
        <is>
          <t>Gross carrying amount | Buildings in progress</t>
        </is>
      </c>
    </row>
    <row r="107">
      <c r="A107" s="3" t="inlineStr">
        <is>
          <t>Property, plant and equipment</t>
        </is>
      </c>
    </row>
    <row r="108">
      <c r="A108" s="4" t="inlineStr">
        <is>
          <t>As of the beginning of period</t>
        </is>
      </c>
      <c r="B108" s="5" t="n">
        <v>1270539</v>
      </c>
      <c r="C108" s="5" t="n">
        <v>668614</v>
      </c>
      <c r="D108" s="5" t="n">
        <v>182839</v>
      </c>
    </row>
    <row r="109">
      <c r="A109" s="4" t="inlineStr">
        <is>
          <t>Adjustment of opening net book amount for application of IAS 29</t>
        </is>
      </c>
      <c r="D109" s="5" t="n">
        <v>75405</v>
      </c>
    </row>
    <row r="110">
      <c r="A110" s="4" t="inlineStr">
        <is>
          <t>Additions</t>
        </is>
      </c>
      <c r="B110" s="5" t="n">
        <v>1030847</v>
      </c>
      <c r="C110" s="5" t="n">
        <v>752339</v>
      </c>
      <c r="D110" s="5" t="n">
        <v>613098</v>
      </c>
    </row>
    <row r="111">
      <c r="A111" s="4" t="inlineStr">
        <is>
          <t>Reclassifications</t>
        </is>
      </c>
      <c r="C111" s="5" t="n">
        <v>-57288</v>
      </c>
    </row>
    <row r="112">
      <c r="A112" s="4" t="inlineStr">
        <is>
          <t>Transfers</t>
        </is>
      </c>
      <c r="B112" s="5" t="n">
        <v>-438492</v>
      </c>
      <c r="D112" s="5" t="n">
        <v>-221196</v>
      </c>
    </row>
    <row r="113">
      <c r="A113" s="4" t="inlineStr">
        <is>
          <t>Foreign currency translation</t>
        </is>
      </c>
      <c r="B113" s="5" t="n">
        <v>132371</v>
      </c>
      <c r="C113" s="5" t="n">
        <v>-93126</v>
      </c>
      <c r="D113" s="5" t="n">
        <v>18468</v>
      </c>
    </row>
    <row r="114">
      <c r="A114" s="4" t="inlineStr">
        <is>
          <t>As of the end of period</t>
        </is>
      </c>
      <c r="B114" s="6" t="n">
        <v>1995265</v>
      </c>
      <c r="C114" s="6" t="n">
        <v>1270539</v>
      </c>
      <c r="D114" s="6" t="n">
        <v>6686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Property, plant and equipment - accumulated depreciation (Details) - USD ($)</t>
        </is>
      </c>
      <c r="B1" s="2" t="inlineStr">
        <is>
          <t>12 Months Ended</t>
        </is>
      </c>
    </row>
    <row r="2">
      <c r="B2" s="2" t="inlineStr">
        <is>
          <t>Jun. 30, 2021</t>
        </is>
      </c>
      <c r="C2" s="2" t="inlineStr">
        <is>
          <t>Jun. 30, 2020</t>
        </is>
      </c>
      <c r="D2" s="2" t="inlineStr">
        <is>
          <t>Jun. 30, 2019</t>
        </is>
      </c>
    </row>
    <row r="3">
      <c r="A3" s="3" t="inlineStr">
        <is>
          <t>Property, plant and equipment</t>
        </is>
      </c>
    </row>
    <row r="4">
      <c r="A4" s="4" t="inlineStr">
        <is>
          <t>As of the beginning of period</t>
        </is>
      </c>
      <c r="B4" s="6" t="n">
        <v>-41515106</v>
      </c>
      <c r="C4" s="6" t="n">
        <v>-43834548</v>
      </c>
    </row>
    <row r="5">
      <c r="A5" s="4" t="inlineStr">
        <is>
          <t>As of the end of period</t>
        </is>
      </c>
      <c r="B5" s="5" t="n">
        <v>-47954596</v>
      </c>
      <c r="C5" s="5" t="n">
        <v>-41515106</v>
      </c>
      <c r="D5" s="6" t="n">
        <v>-43834548</v>
      </c>
    </row>
    <row r="6">
      <c r="A6" s="4" t="inlineStr">
        <is>
          <t>Office equipment</t>
        </is>
      </c>
    </row>
    <row r="7">
      <c r="A7" s="3" t="inlineStr">
        <is>
          <t>Property, plant and equipment</t>
        </is>
      </c>
    </row>
    <row r="8">
      <c r="A8" s="4" t="inlineStr">
        <is>
          <t>As of the beginning of period</t>
        </is>
      </c>
      <c r="B8" s="5" t="n">
        <v>-188280</v>
      </c>
      <c r="C8" s="5" t="n">
        <v>-213437</v>
      </c>
    </row>
    <row r="9">
      <c r="A9" s="4" t="inlineStr">
        <is>
          <t>As of the end of period</t>
        </is>
      </c>
      <c r="B9" s="5" t="n">
        <v>-288920</v>
      </c>
      <c r="C9" s="5" t="n">
        <v>-188280</v>
      </c>
      <c r="D9" s="5" t="n">
        <v>-213437</v>
      </c>
    </row>
    <row r="10">
      <c r="A10" s="4" t="inlineStr">
        <is>
          <t>Vehicles</t>
        </is>
      </c>
    </row>
    <row r="11">
      <c r="A11" s="3" t="inlineStr">
        <is>
          <t>Property, plant and equipment</t>
        </is>
      </c>
    </row>
    <row r="12">
      <c r="A12" s="4" t="inlineStr">
        <is>
          <t>As of the beginning of period</t>
        </is>
      </c>
      <c r="B12" s="5" t="n">
        <v>-1149455</v>
      </c>
      <c r="C12" s="5" t="n">
        <v>-1785701</v>
      </c>
    </row>
    <row r="13">
      <c r="A13" s="4" t="inlineStr">
        <is>
          <t>As of the end of period</t>
        </is>
      </c>
      <c r="B13" s="5" t="n">
        <v>-1835634</v>
      </c>
      <c r="C13" s="5" t="n">
        <v>-1149455</v>
      </c>
      <c r="D13" s="5" t="n">
        <v>-1785701</v>
      </c>
    </row>
    <row r="14">
      <c r="A14" s="4" t="inlineStr">
        <is>
          <t>Equipment and computer software</t>
        </is>
      </c>
    </row>
    <row r="15">
      <c r="A15" s="3" t="inlineStr">
        <is>
          <t>Property, plant and equipment</t>
        </is>
      </c>
    </row>
    <row r="16">
      <c r="A16" s="4" t="inlineStr">
        <is>
          <t>As of the beginning of period</t>
        </is>
      </c>
      <c r="B16" s="5" t="n">
        <v>-32448</v>
      </c>
      <c r="C16" s="5" t="n">
        <v>-123472</v>
      </c>
    </row>
    <row r="17">
      <c r="A17" s="4" t="inlineStr">
        <is>
          <t>As of the end of period</t>
        </is>
      </c>
      <c r="B17" s="5" t="n">
        <v>-67105</v>
      </c>
      <c r="C17" s="5" t="n">
        <v>-32448</v>
      </c>
      <c r="D17" s="5" t="n">
        <v>-123472</v>
      </c>
    </row>
    <row r="18">
      <c r="A18" s="4" t="inlineStr">
        <is>
          <t>Fixture and fittings</t>
        </is>
      </c>
    </row>
    <row r="19">
      <c r="A19" s="3" t="inlineStr">
        <is>
          <t>Property, plant and equipment</t>
        </is>
      </c>
    </row>
    <row r="20">
      <c r="A20" s="4" t="inlineStr">
        <is>
          <t>As of the beginning of period</t>
        </is>
      </c>
      <c r="B20" s="5" t="n">
        <v>-3679075</v>
      </c>
      <c r="C20" s="5" t="n">
        <v>-4737396</v>
      </c>
    </row>
    <row r="21">
      <c r="A21" s="4" t="inlineStr">
        <is>
          <t>As of the end of period</t>
        </is>
      </c>
      <c r="B21" s="5" t="n">
        <v>-2967431</v>
      </c>
      <c r="C21" s="5" t="n">
        <v>-3679075</v>
      </c>
      <c r="D21" s="5" t="n">
        <v>-4737396</v>
      </c>
    </row>
    <row r="22">
      <c r="A22" s="4" t="inlineStr">
        <is>
          <t>Machinery and equipment</t>
        </is>
      </c>
    </row>
    <row r="23">
      <c r="A23" s="3" t="inlineStr">
        <is>
          <t>Property, plant and equipment</t>
        </is>
      </c>
    </row>
    <row r="24">
      <c r="A24" s="4" t="inlineStr">
        <is>
          <t>As of the beginning of period</t>
        </is>
      </c>
      <c r="B24" s="5" t="n">
        <v>-5449233</v>
      </c>
      <c r="C24" s="5" t="n">
        <v>-6336691</v>
      </c>
    </row>
    <row r="25">
      <c r="A25" s="4" t="inlineStr">
        <is>
          <t>As of the end of period</t>
        </is>
      </c>
      <c r="B25" s="5" t="n">
        <v>-5125728</v>
      </c>
      <c r="C25" s="5" t="n">
        <v>-5449233</v>
      </c>
      <c r="D25" s="5" t="n">
        <v>-6336691</v>
      </c>
    </row>
    <row r="26">
      <c r="A26" s="4" t="inlineStr">
        <is>
          <t>Land and buildings</t>
        </is>
      </c>
    </row>
    <row r="27">
      <c r="A27" s="3" t="inlineStr">
        <is>
          <t>Property, plant and equipment</t>
        </is>
      </c>
    </row>
    <row r="28">
      <c r="A28" s="4" t="inlineStr">
        <is>
          <t>As of the beginning of period</t>
        </is>
      </c>
      <c r="B28" s="5" t="n">
        <v>-29746076</v>
      </c>
      <c r="C28" s="5" t="n">
        <v>-29969237</v>
      </c>
    </row>
    <row r="29">
      <c r="A29" s="4" t="inlineStr">
        <is>
          <t>As of the end of period</t>
        </is>
      </c>
      <c r="B29" s="5" t="n">
        <v>-35674513</v>
      </c>
      <c r="C29" s="5" t="n">
        <v>-29746076</v>
      </c>
      <c r="D29" s="5" t="n">
        <v>-29969237</v>
      </c>
    </row>
    <row r="30">
      <c r="A30" s="4" t="inlineStr">
        <is>
          <t>Buildings in progress</t>
        </is>
      </c>
    </row>
    <row r="31">
      <c r="A31" s="3" t="inlineStr">
        <is>
          <t>Property, plant and equipment</t>
        </is>
      </c>
    </row>
    <row r="32">
      <c r="A32" s="4" t="inlineStr">
        <is>
          <t>As of the beginning of period</t>
        </is>
      </c>
      <c r="B32" s="5" t="n">
        <v>-1270539</v>
      </c>
      <c r="C32" s="5" t="n">
        <v>-668614</v>
      </c>
    </row>
    <row r="33">
      <c r="A33" s="4" t="inlineStr">
        <is>
          <t>As of the end of period</t>
        </is>
      </c>
      <c r="B33" s="5" t="n">
        <v>-1995265</v>
      </c>
      <c r="C33" s="5" t="n">
        <v>-1270539</v>
      </c>
      <c r="D33" s="5" t="n">
        <v>-668614</v>
      </c>
    </row>
    <row r="34">
      <c r="A34" s="4" t="inlineStr">
        <is>
          <t>Property, plant and equipment depreciation</t>
        </is>
      </c>
    </row>
    <row r="35">
      <c r="A35" s="3" t="inlineStr">
        <is>
          <t>Property, plant and equipment</t>
        </is>
      </c>
    </row>
    <row r="36">
      <c r="A36" s="4" t="inlineStr">
        <is>
          <t>As of the beginning of period</t>
        </is>
      </c>
      <c r="B36" s="5" t="n">
        <v>13012286</v>
      </c>
      <c r="C36" s="5" t="n">
        <v>13225424</v>
      </c>
      <c r="D36" s="5" t="n">
        <v>4587248</v>
      </c>
    </row>
    <row r="37">
      <c r="A37" s="4" t="inlineStr">
        <is>
          <t>Adjustment of opening net book amount for application of IAS 29</t>
        </is>
      </c>
      <c r="B37" s="5" t="n">
        <v>3048539</v>
      </c>
      <c r="D37" s="5" t="n">
        <v>5923397</v>
      </c>
    </row>
    <row r="38">
      <c r="A38" s="4" t="inlineStr">
        <is>
          <t>Additions</t>
        </is>
      </c>
      <c r="C38" s="5" t="n">
        <v>2010136</v>
      </c>
      <c r="D38" s="5" t="n">
        <v>2450256</v>
      </c>
    </row>
    <row r="39">
      <c r="A39" s="4" t="inlineStr">
        <is>
          <t>Disposals</t>
        </is>
      </c>
      <c r="B39" s="5" t="n">
        <v>-987606</v>
      </c>
      <c r="C39" s="5" t="n">
        <v>-760620</v>
      </c>
      <c r="D39" s="5" t="n">
        <v>-227201</v>
      </c>
    </row>
    <row r="40">
      <c r="A40" s="4" t="inlineStr">
        <is>
          <t>Foreign currency translation</t>
        </is>
      </c>
      <c r="B40" s="5" t="n">
        <v>1286502</v>
      </c>
      <c r="C40" s="5" t="n">
        <v>1830562</v>
      </c>
      <c r="D40" s="5" t="n">
        <v>-626645</v>
      </c>
    </row>
    <row r="41">
      <c r="A41" s="4" t="inlineStr">
        <is>
          <t>Revaluation</t>
        </is>
      </c>
      <c r="B41" s="5" t="n">
        <v>-339915</v>
      </c>
      <c r="C41" s="5" t="n">
        <v>367908</v>
      </c>
      <c r="D41" s="5" t="n">
        <v>-134921</v>
      </c>
    </row>
    <row r="42">
      <c r="A42" s="4" t="inlineStr">
        <is>
          <t>As of the end of period</t>
        </is>
      </c>
      <c r="B42" s="5" t="n">
        <v>16019806</v>
      </c>
      <c r="C42" s="5" t="n">
        <v>13012286</v>
      </c>
      <c r="D42" s="5" t="n">
        <v>13225424</v>
      </c>
    </row>
    <row r="43">
      <c r="A43" s="4" t="inlineStr">
        <is>
          <t>Property, plant and equipment depreciation | Office equipment</t>
        </is>
      </c>
    </row>
    <row r="44">
      <c r="A44" s="3" t="inlineStr">
        <is>
          <t>Property, plant and equipment</t>
        </is>
      </c>
    </row>
    <row r="45">
      <c r="A45" s="4" t="inlineStr">
        <is>
          <t>As of the beginning of period</t>
        </is>
      </c>
      <c r="B45" s="5" t="n">
        <v>391602</v>
      </c>
      <c r="C45" s="5" t="n">
        <v>415682</v>
      </c>
      <c r="D45" s="5" t="n">
        <v>49129</v>
      </c>
    </row>
    <row r="46">
      <c r="A46" s="4" t="inlineStr">
        <is>
          <t>Adjustment of opening net book amount for application of IAS 29</t>
        </is>
      </c>
      <c r="B46" s="5" t="n">
        <v>45174</v>
      </c>
      <c r="D46" s="5" t="n">
        <v>309339</v>
      </c>
    </row>
    <row r="47">
      <c r="A47" s="4" t="inlineStr">
        <is>
          <t>Additions</t>
        </is>
      </c>
      <c r="C47" s="5" t="n">
        <v>35879</v>
      </c>
      <c r="D47" s="5" t="n">
        <v>39997</v>
      </c>
    </row>
    <row r="48">
      <c r="A48" s="4" t="inlineStr">
        <is>
          <t>Disposals</t>
        </is>
      </c>
      <c r="B48" s="5" t="n">
        <v>-3265</v>
      </c>
      <c r="D48" s="5" t="n">
        <v>-4007</v>
      </c>
    </row>
    <row r="49">
      <c r="A49" s="4" t="inlineStr">
        <is>
          <t>Foreign currency translation</t>
        </is>
      </c>
      <c r="B49" s="5" t="n">
        <v>40394</v>
      </c>
      <c r="C49" s="5" t="n">
        <v>59959</v>
      </c>
      <c r="D49" s="5" t="n">
        <v>-21224</v>
      </c>
    </row>
    <row r="50">
      <c r="A50" s="4" t="inlineStr">
        <is>
          <t>As of the end of period</t>
        </is>
      </c>
      <c r="B50" s="5" t="n">
        <v>473905</v>
      </c>
      <c r="C50" s="5" t="n">
        <v>391602</v>
      </c>
      <c r="D50" s="5" t="n">
        <v>415682</v>
      </c>
    </row>
    <row r="51">
      <c r="A51" s="4" t="inlineStr">
        <is>
          <t>Property, plant and equipment depreciation | Vehicles</t>
        </is>
      </c>
    </row>
    <row r="52">
      <c r="A52" s="3" t="inlineStr">
        <is>
          <t>Property, plant and equipment</t>
        </is>
      </c>
    </row>
    <row r="53">
      <c r="A53" s="4" t="inlineStr">
        <is>
          <t>As of the beginning of period</t>
        </is>
      </c>
      <c r="B53" s="5" t="n">
        <v>1828087</v>
      </c>
      <c r="C53" s="5" t="n">
        <v>1818836</v>
      </c>
      <c r="D53" s="5" t="n">
        <v>560691</v>
      </c>
    </row>
    <row r="54">
      <c r="A54" s="4" t="inlineStr">
        <is>
          <t>Adjustment of opening net book amount for application of IAS 29</t>
        </is>
      </c>
      <c r="B54" s="5" t="n">
        <v>689273</v>
      </c>
      <c r="D54" s="5" t="n">
        <v>750195</v>
      </c>
    </row>
    <row r="55">
      <c r="A55" s="4" t="inlineStr">
        <is>
          <t>Additions</t>
        </is>
      </c>
      <c r="C55" s="5" t="n">
        <v>426623</v>
      </c>
      <c r="D55" s="5" t="n">
        <v>621974</v>
      </c>
    </row>
    <row r="56">
      <c r="A56" s="4" t="inlineStr">
        <is>
          <t>Disposals</t>
        </is>
      </c>
      <c r="B56" s="5" t="n">
        <v>-974102</v>
      </c>
      <c r="C56" s="5" t="n">
        <v>-173482</v>
      </c>
      <c r="D56" s="5" t="n">
        <v>-205618</v>
      </c>
    </row>
    <row r="57">
      <c r="A57" s="4" t="inlineStr">
        <is>
          <t>Foreign currency translation</t>
        </is>
      </c>
      <c r="B57" s="5" t="n">
        <v>133325</v>
      </c>
      <c r="C57" s="5" t="n">
        <v>243890</v>
      </c>
      <c r="D57" s="5" t="n">
        <v>-91594</v>
      </c>
    </row>
    <row r="58">
      <c r="A58" s="4" t="inlineStr">
        <is>
          <t>As of the end of period</t>
        </is>
      </c>
      <c r="B58" s="5" t="n">
        <v>1676583</v>
      </c>
      <c r="C58" s="5" t="n">
        <v>1828087</v>
      </c>
      <c r="D58" s="5" t="n">
        <v>1818836</v>
      </c>
    </row>
    <row r="59">
      <c r="A59" s="4" t="inlineStr">
        <is>
          <t>Property, plant and equipment depreciation | Equipment and computer software</t>
        </is>
      </c>
    </row>
    <row r="60">
      <c r="A60" s="3" t="inlineStr">
        <is>
          <t>Property, plant and equipment</t>
        </is>
      </c>
    </row>
    <row r="61">
      <c r="A61" s="4" t="inlineStr">
        <is>
          <t>As of the beginning of period</t>
        </is>
      </c>
      <c r="B61" s="5" t="n">
        <v>433231</v>
      </c>
      <c r="C61" s="5" t="n">
        <v>832185</v>
      </c>
      <c r="D61" s="5" t="n">
        <v>207402</v>
      </c>
    </row>
    <row r="62">
      <c r="A62" s="4" t="inlineStr">
        <is>
          <t>Adjustment of opening net book amount for application of IAS 29</t>
        </is>
      </c>
      <c r="B62" s="5" t="n">
        <v>50949</v>
      </c>
      <c r="D62" s="5" t="n">
        <v>486143</v>
      </c>
    </row>
    <row r="63">
      <c r="A63" s="4" t="inlineStr">
        <is>
          <t>Additions</t>
        </is>
      </c>
      <c r="C63" s="5" t="n">
        <v>28170</v>
      </c>
      <c r="D63" s="5" t="n">
        <v>99350</v>
      </c>
    </row>
    <row r="64">
      <c r="A64" s="4" t="inlineStr">
        <is>
          <t>Disposals</t>
        </is>
      </c>
      <c r="C64" s="5" t="n">
        <v>-307816</v>
      </c>
      <c r="D64" s="5" t="n">
        <v>-769</v>
      </c>
    </row>
    <row r="65">
      <c r="A65" s="4" t="inlineStr">
        <is>
          <t>Foreign currency translation</t>
        </is>
      </c>
      <c r="B65" s="5" t="n">
        <v>40841</v>
      </c>
      <c r="C65" s="5" t="n">
        <v>119308</v>
      </c>
      <c r="D65" s="5" t="n">
        <v>-40059</v>
      </c>
    </row>
    <row r="66">
      <c r="A66" s="4" t="inlineStr">
        <is>
          <t>As of the end of period</t>
        </is>
      </c>
      <c r="B66" s="5" t="n">
        <v>525021</v>
      </c>
      <c r="C66" s="5" t="n">
        <v>433231</v>
      </c>
      <c r="D66" s="5" t="n">
        <v>832185</v>
      </c>
    </row>
    <row r="67">
      <c r="A67" s="4" t="inlineStr">
        <is>
          <t>Property, plant and equipment depreciation | Fixture and fittings</t>
        </is>
      </c>
    </row>
    <row r="68">
      <c r="A68" s="3" t="inlineStr">
        <is>
          <t>Property, plant and equipment</t>
        </is>
      </c>
    </row>
    <row r="69">
      <c r="A69" s="4" t="inlineStr">
        <is>
          <t>As of the beginning of period</t>
        </is>
      </c>
      <c r="B69" s="5" t="n">
        <v>1801356</v>
      </c>
      <c r="C69" s="5" t="n">
        <v>1701034</v>
      </c>
      <c r="D69" s="5" t="n">
        <v>318582</v>
      </c>
    </row>
    <row r="70">
      <c r="A70" s="4" t="inlineStr">
        <is>
          <t>Adjustment of opening net book amount for application of IAS 29</t>
        </is>
      </c>
      <c r="B70" s="5" t="n">
        <v>683537</v>
      </c>
      <c r="D70" s="5" t="n">
        <v>912404</v>
      </c>
    </row>
    <row r="71">
      <c r="A71" s="4" t="inlineStr">
        <is>
          <t>Additions</t>
        </is>
      </c>
      <c r="C71" s="5" t="n">
        <v>338092</v>
      </c>
      <c r="D71" s="5" t="n">
        <v>397989</v>
      </c>
    </row>
    <row r="72">
      <c r="A72" s="4" t="inlineStr">
        <is>
          <t>Foreign currency translation</t>
        </is>
      </c>
      <c r="B72" s="5" t="n">
        <v>185619</v>
      </c>
      <c r="C72" s="5" t="n">
        <v>237770</v>
      </c>
      <c r="D72" s="5" t="n">
        <v>-72059</v>
      </c>
    </row>
    <row r="73">
      <c r="A73" s="4" t="inlineStr">
        <is>
          <t>As of the end of period</t>
        </is>
      </c>
      <c r="B73" s="5" t="n">
        <v>2670512</v>
      </c>
      <c r="C73" s="5" t="n">
        <v>1801356</v>
      </c>
      <c r="D73" s="5" t="n">
        <v>1701034</v>
      </c>
    </row>
    <row r="74">
      <c r="A74" s="4" t="inlineStr">
        <is>
          <t>Property, plant and equipment depreciation | Machinery and equipment</t>
        </is>
      </c>
    </row>
    <row r="75">
      <c r="A75" s="3" t="inlineStr">
        <is>
          <t>Property, plant and equipment</t>
        </is>
      </c>
    </row>
    <row r="76">
      <c r="A76" s="4" t="inlineStr">
        <is>
          <t>As of the beginning of period</t>
        </is>
      </c>
      <c r="B76" s="5" t="n">
        <v>3605468</v>
      </c>
      <c r="C76" s="5" t="n">
        <v>3896810</v>
      </c>
      <c r="D76" s="5" t="n">
        <v>937736</v>
      </c>
    </row>
    <row r="77">
      <c r="A77" s="4" t="inlineStr">
        <is>
          <t>Adjustment of opening net book amount for application of IAS 29</t>
        </is>
      </c>
      <c r="B77" s="5" t="n">
        <v>898522</v>
      </c>
      <c r="D77" s="5" t="n">
        <v>2121816</v>
      </c>
    </row>
    <row r="78">
      <c r="A78" s="4" t="inlineStr">
        <is>
          <t>Additions</t>
        </is>
      </c>
      <c r="C78" s="5" t="n">
        <v>553399</v>
      </c>
      <c r="D78" s="5" t="n">
        <v>673784</v>
      </c>
    </row>
    <row r="79">
      <c r="A79" s="4" t="inlineStr">
        <is>
          <t>Disposals</t>
        </is>
      </c>
      <c r="B79" s="5" t="n">
        <v>-10239</v>
      </c>
      <c r="C79" s="5" t="n">
        <v>-279322</v>
      </c>
      <c r="D79" s="5" t="n">
        <v>-16807</v>
      </c>
    </row>
    <row r="80">
      <c r="A80" s="4" t="inlineStr">
        <is>
          <t>Foreign currency translation</t>
        </is>
      </c>
      <c r="B80" s="5" t="n">
        <v>368332</v>
      </c>
      <c r="C80" s="5" t="n">
        <v>565419</v>
      </c>
      <c r="D80" s="5" t="n">
        <v>-180281</v>
      </c>
    </row>
    <row r="81">
      <c r="A81" s="4" t="inlineStr">
        <is>
          <t>As of the end of period</t>
        </is>
      </c>
      <c r="B81" s="5" t="n">
        <v>4862083</v>
      </c>
      <c r="C81" s="5" t="n">
        <v>3605468</v>
      </c>
      <c r="D81" s="5" t="n">
        <v>3896810</v>
      </c>
    </row>
    <row r="82">
      <c r="A82" s="4" t="inlineStr">
        <is>
          <t>Property, plant and equipment depreciation | Land and buildings</t>
        </is>
      </c>
    </row>
    <row r="83">
      <c r="A83" s="3" t="inlineStr">
        <is>
          <t>Property, plant and equipment</t>
        </is>
      </c>
    </row>
    <row r="84">
      <c r="A84" s="4" t="inlineStr">
        <is>
          <t>As of the beginning of period</t>
        </is>
      </c>
      <c r="B84" s="5" t="n">
        <v>4952542</v>
      </c>
      <c r="C84" s="5" t="n">
        <v>4560877</v>
      </c>
      <c r="D84" s="5" t="n">
        <v>2513708</v>
      </c>
    </row>
    <row r="85">
      <c r="A85" s="4" t="inlineStr">
        <is>
          <t>Adjustment of opening net book amount for application of IAS 29</t>
        </is>
      </c>
      <c r="B85" s="5" t="n">
        <v>681084</v>
      </c>
      <c r="D85" s="5" t="n">
        <v>1343500</v>
      </c>
    </row>
    <row r="86">
      <c r="A86" s="4" t="inlineStr">
        <is>
          <t>Additions</t>
        </is>
      </c>
      <c r="C86" s="5" t="n">
        <v>627973</v>
      </c>
      <c r="D86" s="5" t="n">
        <v>617162</v>
      </c>
    </row>
    <row r="87">
      <c r="A87" s="4" t="inlineStr">
        <is>
          <t>Foreign currency translation</t>
        </is>
      </c>
      <c r="B87" s="5" t="n">
        <v>517991</v>
      </c>
      <c r="C87" s="5" t="n">
        <v>604216</v>
      </c>
      <c r="D87" s="5" t="n">
        <v>-221428</v>
      </c>
    </row>
    <row r="88">
      <c r="A88" s="4" t="inlineStr">
        <is>
          <t>Revaluation</t>
        </is>
      </c>
      <c r="B88" s="5" t="n">
        <v>-339915</v>
      </c>
      <c r="C88" s="5" t="n">
        <v>367908</v>
      </c>
      <c r="D88" s="5" t="n">
        <v>-134921</v>
      </c>
    </row>
    <row r="89">
      <c r="A89" s="4" t="inlineStr">
        <is>
          <t>As of the end of period</t>
        </is>
      </c>
      <c r="B89" s="6" t="n">
        <v>5811702</v>
      </c>
      <c r="C89" s="6" t="n">
        <v>4952542</v>
      </c>
      <c r="D89" s="6" t="n">
        <v>45608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Property, plant and equipment- revaluation (Details) - USD ($)</t>
        </is>
      </c>
      <c r="B1" s="2" t="inlineStr">
        <is>
          <t>Jun. 30, 2021</t>
        </is>
      </c>
      <c r="C1" s="2" t="inlineStr">
        <is>
          <t>Jun. 30, 2020</t>
        </is>
      </c>
      <c r="D1" s="2" t="inlineStr">
        <is>
          <t>Jun. 30, 2019</t>
        </is>
      </c>
    </row>
    <row r="2">
      <c r="A2" s="4" t="inlineStr">
        <is>
          <t>Land and buildings</t>
        </is>
      </c>
    </row>
    <row r="3">
      <c r="A3" s="3" t="inlineStr">
        <is>
          <t>Property, plant and equipment</t>
        </is>
      </c>
    </row>
    <row r="4">
      <c r="A4" s="4" t="inlineStr">
        <is>
          <t>Carrying amount of land and buildings recognized if under cost model</t>
        </is>
      </c>
      <c r="B4" s="6" t="n">
        <v>17937729</v>
      </c>
      <c r="C4" s="6" t="n">
        <v>12549876</v>
      </c>
      <c r="D4" s="6" t="n">
        <v>14330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Intangible assets (Details) - USD ($)</t>
        </is>
      </c>
      <c r="B1" s="2" t="inlineStr">
        <is>
          <t>Jun. 30, 2021</t>
        </is>
      </c>
      <c r="C1" s="2" t="inlineStr">
        <is>
          <t>Jun. 30, 2020</t>
        </is>
      </c>
      <c r="D1" s="2" t="inlineStr">
        <is>
          <t>Jun. 30, 2019</t>
        </is>
      </c>
      <c r="E1" s="2" t="inlineStr">
        <is>
          <t>Jun. 30, 2018</t>
        </is>
      </c>
    </row>
    <row r="2">
      <c r="A2" s="3" t="inlineStr">
        <is>
          <t>Intangible assets</t>
        </is>
      </c>
    </row>
    <row r="3">
      <c r="A3" s="4" t="inlineStr">
        <is>
          <t>Intangible assets other than goodwill</t>
        </is>
      </c>
      <c r="B3" s="6" t="n">
        <v>67342362</v>
      </c>
      <c r="C3" s="6" t="n">
        <v>35333464</v>
      </c>
      <c r="D3" s="6" t="n">
        <v>39616426</v>
      </c>
    </row>
    <row r="4">
      <c r="A4" s="4" t="inlineStr">
        <is>
          <t>Gross carrying amount</t>
        </is>
      </c>
    </row>
    <row r="5">
      <c r="A5" s="3" t="inlineStr">
        <is>
          <t>Intangible assets</t>
        </is>
      </c>
    </row>
    <row r="6">
      <c r="A6" s="4" t="inlineStr">
        <is>
          <t>Intangible assets other than goodwill</t>
        </is>
      </c>
      <c r="B6" s="5" t="n">
        <v>78019203</v>
      </c>
      <c r="C6" s="5" t="n">
        <v>42832837</v>
      </c>
      <c r="D6" s="5" t="n">
        <v>45848737</v>
      </c>
      <c r="E6" s="6" t="n">
        <v>29155315</v>
      </c>
    </row>
    <row r="7">
      <c r="A7" s="4" t="inlineStr">
        <is>
          <t>Property, plant and equipment depreciation</t>
        </is>
      </c>
    </row>
    <row r="8">
      <c r="A8" s="3" t="inlineStr">
        <is>
          <t>Intangible assets</t>
        </is>
      </c>
    </row>
    <row r="9">
      <c r="A9" s="4" t="inlineStr">
        <is>
          <t>Intangible assets other than goodwill</t>
        </is>
      </c>
      <c r="B9" s="6" t="n">
        <v>-10676841</v>
      </c>
      <c r="C9" s="6" t="n">
        <v>-7499373</v>
      </c>
      <c r="D9" s="6" t="n">
        <v>-6232311</v>
      </c>
      <c r="E9" s="6" t="n">
        <v>-24979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1</t>
        </is>
      </c>
    </row>
    <row r="3">
      <c r="A3" s="3" t="inlineStr">
        <is>
          <t>GENERAL INFORMATION</t>
        </is>
      </c>
    </row>
    <row r="4">
      <c r="A4" s="4" t="inlineStr">
        <is>
          <t>GENERAL INFORMATION</t>
        </is>
      </c>
      <c r="B4" s="4" t="inlineStr">
        <is>
          <t>1. GENERAL INFORMATION Bioceres Crop Solutions Corp. (NASDAQ: BIOX) is a fully integrated provider of crop productivity technologies designed to enable the transition of agriculture towards carbon neutrality. To do this, Bioceres’ solutions create economic incentives for farmers and other stakeholders to adopt environmentally friendlier production practices. The Group has a unique biotech platform with high impact, patented technologies for seeds and microbial ag-inputs, as well as next generation crop nutrition and protection solutions. Bioceres is a global company with an extensive geographic footprint. The Group's agricultural inputs are marketed across more than 30 countries, mainly in Argentina, Brazil, United States, Europe and South Africa. Introductory note On March 14, 2019, Union Acquisition Corp. (“Union” or “UAC”), whose name changed to Bioceres Crop Solutions Corp., consummated a merger pursuant to a share exchange agreement, dated as of November 8, 2018 (as amended, the “Exchange Agreement”), by and among UAC and Bioceres, Inc., a company incorporated under the laws of Delaware, which converted into Bioceres LLC pursuant to the Reorganization (as defined below) on February 28, 2019. Prior to the consummation of the merger on March 14, 2019, the following steps took place among Bioceres, Inc. and certain of its affiliates (collectively the “Reorganization”). On February 13, 2019, Bioceres, Inc. formed a new subsidiary, BCS Holding Inc. ("BCS Holding"), and contributed all of its crop business net assets to BCS Holding in exchange for 100% of the equity interests in BCS Holding. On February 28, 2019, Bioceres, Inc. converted into Bioceres LLC, and on March 1, 2019, Bioceres S.A., a company organized under the laws of Argentina and our ultimate parent company (the "Parent") contributed all of its equity interest in Bioceres Semillas S.A. ("Bioceres Semillas") to Bioceres LLC in exchange for additional equity interests. In addition, concurrently with the consummation of the business combination on March 14, 2019, the Rizobacter Call Option (as defined below) was exercised, pursuant to which the total indirect ownership of BCS Holding in Rizobacter increased to 80.00% of all outstanding stock of Rizobacter. On October 22,2018, Parent, RASA Holding LLC, a Delaware limited liability company and a wholly owned subsidiary of Bioceres, Inc., now a wholly-owned subsidiary of BCS Holding (“RASA Holding”), and certain Rizobacter's sellers (the “Grantors”) entered into an amended and restated option agreement (as may be amended from time to time, the “Rizobacter Call Option Agreement”), pursuant to which the Parent, RASA Holding or any of their nominated affiliates (including BCS Holding and its subsidiaries, collectively the "Beneficiaries") would have the option (the “Rizobacter Call Option”) to purchase from the Grantors all of their 11,916,000 shares of common stock of Rizobacter Argentina S.A., an Argentine corporation and a subsidiary of RASA Holding (“Rizobacter”), representing 29.99% of all outstanding common stock of Rizobacter. Consideration for the Rizobacter Call Option was in cash and in the form of UAC shares. As a result of the business combination and the other transactions contemplated by the Exchange Agreement, as well as the Reorganization and exercise of the Rizobacter Call Option, Union became the holding company of BCS Holding, its subsidiaries and Bioceres Semillas. Upon the consummation of the merger, Union changed its name to Bioceres Crop Solutions Corp. Unless the context otherwise requires, "we," "us," "our,", “Bioceres”, "BIOX," and "Bioceres Crop Solutions" will refer to Bioceres Crop Solutions Corp.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Intangible assets, net carrying amount (Details) - USD ($)</t>
        </is>
      </c>
      <c r="B1" s="2" t="inlineStr">
        <is>
          <t>Jun. 30, 2021</t>
        </is>
      </c>
      <c r="C1" s="2" t="inlineStr">
        <is>
          <t>Jun. 30, 2020</t>
        </is>
      </c>
      <c r="D1" s="2" t="inlineStr">
        <is>
          <t>Jun. 30, 2019</t>
        </is>
      </c>
    </row>
    <row r="2">
      <c r="A2" s="3" t="inlineStr">
        <is>
          <t>Intangible assets</t>
        </is>
      </c>
    </row>
    <row r="3">
      <c r="A3" s="4" t="inlineStr">
        <is>
          <t>Intangible assets</t>
        </is>
      </c>
      <c r="B3" s="6" t="n">
        <v>67342362</v>
      </c>
      <c r="C3" s="6" t="n">
        <v>35333464</v>
      </c>
      <c r="D3" s="6" t="n">
        <v>39616426</v>
      </c>
    </row>
    <row r="4">
      <c r="A4" s="4" t="inlineStr">
        <is>
          <t>Soybean HB4</t>
        </is>
      </c>
    </row>
    <row r="5">
      <c r="A5" s="3" t="inlineStr">
        <is>
          <t>Intangible assets</t>
        </is>
      </c>
    </row>
    <row r="6">
      <c r="A6" s="4" t="inlineStr">
        <is>
          <t>Intangible assets</t>
        </is>
      </c>
      <c r="B6" s="5" t="n">
        <v>27611142</v>
      </c>
      <c r="C6" s="5" t="n">
        <v>7345923</v>
      </c>
      <c r="D6" s="5" t="n">
        <v>6120336</v>
      </c>
    </row>
    <row r="7">
      <c r="A7" s="4" t="inlineStr">
        <is>
          <t>Ecoseed integrated products</t>
        </is>
      </c>
    </row>
    <row r="8">
      <c r="A8" s="3" t="inlineStr">
        <is>
          <t>Intangible assets</t>
        </is>
      </c>
    </row>
    <row r="9">
      <c r="A9" s="4" t="inlineStr">
        <is>
          <t>Intangible assets</t>
        </is>
      </c>
      <c r="B9" s="5" t="n">
        <v>2558220</v>
      </c>
      <c r="C9" s="5" t="n">
        <v>2296955</v>
      </c>
      <c r="D9" s="5" t="n">
        <v>2627946</v>
      </c>
    </row>
    <row r="10">
      <c r="A10" s="4" t="inlineStr">
        <is>
          <t>Microbiology products</t>
        </is>
      </c>
    </row>
    <row r="11">
      <c r="A11" s="3" t="inlineStr">
        <is>
          <t>Intangible assets</t>
        </is>
      </c>
    </row>
    <row r="12">
      <c r="A12" s="4" t="inlineStr">
        <is>
          <t>Intangible assets</t>
        </is>
      </c>
      <c r="B12" s="5" t="n">
        <v>3996657</v>
      </c>
      <c r="C12" s="5" t="n">
        <v>2503631</v>
      </c>
      <c r="D12" s="5" t="n">
        <v>2208117</v>
      </c>
    </row>
    <row r="13">
      <c r="A13" s="4" t="inlineStr">
        <is>
          <t>Trademarks and patents</t>
        </is>
      </c>
    </row>
    <row r="14">
      <c r="A14" s="3" t="inlineStr">
        <is>
          <t>Intangible assets</t>
        </is>
      </c>
    </row>
    <row r="15">
      <c r="A15" s="4" t="inlineStr">
        <is>
          <t>Intangible assets</t>
        </is>
      </c>
      <c r="B15" s="5" t="n">
        <v>6923256</v>
      </c>
      <c r="C15" s="5" t="n">
        <v>6374782</v>
      </c>
      <c r="D15" s="5" t="n">
        <v>8063648</v>
      </c>
    </row>
    <row r="16">
      <c r="A16" s="4" t="inlineStr">
        <is>
          <t>Software</t>
        </is>
      </c>
    </row>
    <row r="17">
      <c r="A17" s="3" t="inlineStr">
        <is>
          <t>Intangible assets</t>
        </is>
      </c>
    </row>
    <row r="18">
      <c r="A18" s="4" t="inlineStr">
        <is>
          <t>Intangible assets</t>
        </is>
      </c>
      <c r="B18" s="5" t="n">
        <v>1849041</v>
      </c>
      <c r="C18" s="5" t="n">
        <v>686965</v>
      </c>
      <c r="D18" s="5" t="n">
        <v>994723</v>
      </c>
    </row>
    <row r="19">
      <c r="A19" s="4" t="inlineStr">
        <is>
          <t>Customer loyalty</t>
        </is>
      </c>
    </row>
    <row r="20">
      <c r="A20" s="3" t="inlineStr">
        <is>
          <t>Intangible assets</t>
        </is>
      </c>
    </row>
    <row r="21">
      <c r="A21" s="4" t="inlineStr">
        <is>
          <t>Intangible assets</t>
        </is>
      </c>
      <c r="B21" s="5" t="n">
        <v>19404046</v>
      </c>
      <c r="C21" s="6" t="n">
        <v>16125208</v>
      </c>
      <c r="D21" s="6" t="n">
        <v>19601656</v>
      </c>
    </row>
    <row r="22">
      <c r="A22" s="4" t="inlineStr">
        <is>
          <t>RG/RS/OX Wheat</t>
        </is>
      </c>
    </row>
    <row r="23">
      <c r="A23" s="3" t="inlineStr">
        <is>
          <t>Intangible assets</t>
        </is>
      </c>
    </row>
    <row r="24">
      <c r="A24" s="4" t="inlineStr">
        <is>
          <t>Intangible assets</t>
        </is>
      </c>
      <c r="B24" s="6" t="n">
        <v>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tangible assets, gross carrying amount (Details) - USD ($)</t>
        </is>
      </c>
      <c r="B1" s="2" t="inlineStr">
        <is>
          <t>12 Months Ended</t>
        </is>
      </c>
    </row>
    <row r="2">
      <c r="B2" s="2" t="inlineStr">
        <is>
          <t>Jun. 30, 2021</t>
        </is>
      </c>
      <c r="C2" s="2" t="inlineStr">
        <is>
          <t>Jun. 30, 2020</t>
        </is>
      </c>
      <c r="D2" s="2" t="inlineStr">
        <is>
          <t>Jun. 30, 2019</t>
        </is>
      </c>
    </row>
    <row r="3">
      <c r="A3" s="3" t="inlineStr">
        <is>
          <t>Intangible assets</t>
        </is>
      </c>
    </row>
    <row r="4">
      <c r="A4" s="4" t="inlineStr">
        <is>
          <t>Balance at beginning of the year</t>
        </is>
      </c>
      <c r="B4" s="6" t="n">
        <v>35333464</v>
      </c>
      <c r="C4" s="6" t="n">
        <v>39616426</v>
      </c>
    </row>
    <row r="5">
      <c r="A5" s="4" t="inlineStr">
        <is>
          <t>Balance at end of the year</t>
        </is>
      </c>
      <c r="B5" s="5" t="n">
        <v>67342362</v>
      </c>
      <c r="C5" s="5" t="n">
        <v>35333464</v>
      </c>
      <c r="D5" s="6" t="n">
        <v>39616426</v>
      </c>
    </row>
    <row r="6">
      <c r="A6" s="4" t="inlineStr">
        <is>
          <t>Gross carrying amount</t>
        </is>
      </c>
    </row>
    <row r="7">
      <c r="A7" s="3" t="inlineStr">
        <is>
          <t>Intangible assets</t>
        </is>
      </c>
    </row>
    <row r="8">
      <c r="A8" s="4" t="inlineStr">
        <is>
          <t>Balance at beginning of the year</t>
        </is>
      </c>
      <c r="B8" s="5" t="n">
        <v>42832837</v>
      </c>
      <c r="C8" s="5" t="n">
        <v>45848737</v>
      </c>
      <c r="D8" s="5" t="n">
        <v>29155315</v>
      </c>
    </row>
    <row r="9">
      <c r="A9" s="4" t="inlineStr">
        <is>
          <t>Additions</t>
        </is>
      </c>
      <c r="B9" s="5" t="n">
        <v>32404339</v>
      </c>
      <c r="C9" s="5" t="n">
        <v>2855479</v>
      </c>
      <c r="D9" s="5" t="n">
        <v>4062514</v>
      </c>
    </row>
    <row r="10">
      <c r="A10" s="4" t="inlineStr">
        <is>
          <t>Additions from business combination</t>
        </is>
      </c>
      <c r="B10" s="5" t="n">
        <v>2923897</v>
      </c>
    </row>
    <row r="11">
      <c r="A11" s="4" t="inlineStr">
        <is>
          <t>Disposals</t>
        </is>
      </c>
      <c r="B11" s="5" t="n">
        <v>-3900639</v>
      </c>
      <c r="C11" s="5" t="n">
        <v>-286496</v>
      </c>
      <c r="D11" s="5" t="n">
        <v>-359308</v>
      </c>
    </row>
    <row r="12">
      <c r="A12" s="4" t="inlineStr">
        <is>
          <t>Foreign currency translation</t>
        </is>
      </c>
      <c r="B12" s="5" t="n">
        <v>3758769</v>
      </c>
      <c r="C12" s="5" t="n">
        <v>-5584883</v>
      </c>
      <c r="D12" s="5" t="n">
        <v>2064127</v>
      </c>
    </row>
    <row r="13">
      <c r="A13" s="4" t="inlineStr">
        <is>
          <t>Balance at end of the year</t>
        </is>
      </c>
      <c r="B13" s="5" t="n">
        <v>78019203</v>
      </c>
      <c r="C13" s="5" t="n">
        <v>42832837</v>
      </c>
      <c r="D13" s="5" t="n">
        <v>45848737</v>
      </c>
    </row>
    <row r="14">
      <c r="A14" s="4" t="inlineStr">
        <is>
          <t>Soybean HB4</t>
        </is>
      </c>
    </row>
    <row r="15">
      <c r="A15" s="3" t="inlineStr">
        <is>
          <t>Intangible assets</t>
        </is>
      </c>
    </row>
    <row r="16">
      <c r="A16" s="4" t="inlineStr">
        <is>
          <t>Balance at beginning of the year</t>
        </is>
      </c>
      <c r="B16" s="5" t="n">
        <v>7345923</v>
      </c>
      <c r="C16" s="5" t="n">
        <v>6120336</v>
      </c>
    </row>
    <row r="17">
      <c r="A17" s="4" t="inlineStr">
        <is>
          <t>Balance at end of the year</t>
        </is>
      </c>
      <c r="B17" s="5" t="n">
        <v>27611142</v>
      </c>
      <c r="C17" s="5" t="n">
        <v>7345923</v>
      </c>
      <c r="D17" s="5" t="n">
        <v>6120336</v>
      </c>
    </row>
    <row r="18">
      <c r="A18" s="4" t="inlineStr">
        <is>
          <t>Soybean HB4 | Gross carrying amount</t>
        </is>
      </c>
    </row>
    <row r="19">
      <c r="A19" s="3" t="inlineStr">
        <is>
          <t>Intangible assets</t>
        </is>
      </c>
    </row>
    <row r="20">
      <c r="A20" s="4" t="inlineStr">
        <is>
          <t>Balance at beginning of the year</t>
        </is>
      </c>
      <c r="B20" s="5" t="n">
        <v>7345923</v>
      </c>
      <c r="C20" s="5" t="n">
        <v>6120336</v>
      </c>
      <c r="D20" s="5" t="n">
        <v>4927853</v>
      </c>
    </row>
    <row r="21">
      <c r="A21" s="4" t="inlineStr">
        <is>
          <t>Additions</t>
        </is>
      </c>
      <c r="B21" s="5" t="n">
        <v>20471002</v>
      </c>
      <c r="C21" s="5" t="n">
        <v>1225587</v>
      </c>
      <c r="D21" s="5" t="n">
        <v>1192483</v>
      </c>
    </row>
    <row r="22">
      <c r="A22" s="4" t="inlineStr">
        <is>
          <t>Disposals</t>
        </is>
      </c>
      <c r="B22" s="5" t="n">
        <v>-205783</v>
      </c>
    </row>
    <row r="23">
      <c r="A23" s="4" t="inlineStr">
        <is>
          <t>Balance at end of the year</t>
        </is>
      </c>
      <c r="B23" s="5" t="n">
        <v>27611142</v>
      </c>
      <c r="C23" s="5" t="n">
        <v>7345923</v>
      </c>
      <c r="D23" s="5" t="n">
        <v>6120336</v>
      </c>
    </row>
    <row r="24">
      <c r="A24" s="4" t="inlineStr">
        <is>
          <t>Ecoseed integrated products</t>
        </is>
      </c>
    </row>
    <row r="25">
      <c r="A25" s="3" t="inlineStr">
        <is>
          <t>Intangible assets</t>
        </is>
      </c>
    </row>
    <row r="26">
      <c r="A26" s="4" t="inlineStr">
        <is>
          <t>Balance at beginning of the year</t>
        </is>
      </c>
      <c r="B26" s="5" t="n">
        <v>2296955</v>
      </c>
      <c r="C26" s="5" t="n">
        <v>2627946</v>
      </c>
    </row>
    <row r="27">
      <c r="A27" s="4" t="inlineStr">
        <is>
          <t>Balance at end of the year</t>
        </is>
      </c>
      <c r="B27" s="5" t="n">
        <v>2558220</v>
      </c>
      <c r="C27" s="5" t="n">
        <v>2296955</v>
      </c>
      <c r="D27" s="5" t="n">
        <v>2627946</v>
      </c>
    </row>
    <row r="28">
      <c r="A28" s="4" t="inlineStr">
        <is>
          <t>Ecoseed integrated products | Gross carrying amount</t>
        </is>
      </c>
    </row>
    <row r="29">
      <c r="A29" s="3" t="inlineStr">
        <is>
          <t>Intangible assets</t>
        </is>
      </c>
    </row>
    <row r="30">
      <c r="A30" s="4" t="inlineStr">
        <is>
          <t>Balance at beginning of the year</t>
        </is>
      </c>
      <c r="B30" s="5" t="n">
        <v>2296955</v>
      </c>
      <c r="C30" s="5" t="n">
        <v>2627946</v>
      </c>
    </row>
    <row r="31">
      <c r="A31" s="4" t="inlineStr">
        <is>
          <t>Additions</t>
        </is>
      </c>
      <c r="C31" s="5" t="n">
        <v>38143</v>
      </c>
      <c r="D31" s="5" t="n">
        <v>2627946</v>
      </c>
    </row>
    <row r="32">
      <c r="A32" s="4" t="inlineStr">
        <is>
          <t>Foreign currency translation</t>
        </is>
      </c>
      <c r="B32" s="5" t="n">
        <v>261265</v>
      </c>
      <c r="C32" s="5" t="n">
        <v>-369134</v>
      </c>
    </row>
    <row r="33">
      <c r="A33" s="4" t="inlineStr">
        <is>
          <t>Balance at end of the year</t>
        </is>
      </c>
      <c r="B33" s="5" t="n">
        <v>2558220</v>
      </c>
      <c r="C33" s="5" t="n">
        <v>2296955</v>
      </c>
      <c r="D33" s="5" t="n">
        <v>2627946</v>
      </c>
    </row>
    <row r="34">
      <c r="A34" s="4" t="inlineStr">
        <is>
          <t>Microbiology products</t>
        </is>
      </c>
    </row>
    <row r="35">
      <c r="A35" s="3" t="inlineStr">
        <is>
          <t>Intangible assets</t>
        </is>
      </c>
    </row>
    <row r="36">
      <c r="A36" s="4" t="inlineStr">
        <is>
          <t>Balance at beginning of the year</t>
        </is>
      </c>
      <c r="B36" s="5" t="n">
        <v>2503631</v>
      </c>
      <c r="C36" s="5" t="n">
        <v>2208117</v>
      </c>
    </row>
    <row r="37">
      <c r="A37" s="4" t="inlineStr">
        <is>
          <t>Balance at end of the year</t>
        </is>
      </c>
      <c r="B37" s="5" t="n">
        <v>3996657</v>
      </c>
      <c r="C37" s="5" t="n">
        <v>2503631</v>
      </c>
      <c r="D37" s="5" t="n">
        <v>2208117</v>
      </c>
    </row>
    <row r="38">
      <c r="A38" s="4" t="inlineStr">
        <is>
          <t>Microbiology products | Gross carrying amount</t>
        </is>
      </c>
    </row>
    <row r="39">
      <c r="A39" s="3" t="inlineStr">
        <is>
          <t>Intangible assets</t>
        </is>
      </c>
    </row>
    <row r="40">
      <c r="A40" s="4" t="inlineStr">
        <is>
          <t>Balance at beginning of the year</t>
        </is>
      </c>
      <c r="B40" s="5" t="n">
        <v>3867593</v>
      </c>
      <c r="C40" s="5" t="n">
        <v>3267200</v>
      </c>
      <c r="D40" s="5" t="n">
        <v>2505864</v>
      </c>
    </row>
    <row r="41">
      <c r="A41" s="4" t="inlineStr">
        <is>
          <t>Additions</t>
        </is>
      </c>
      <c r="B41" s="5" t="n">
        <v>1791008</v>
      </c>
      <c r="C41" s="5" t="n">
        <v>1358315</v>
      </c>
      <c r="D41" s="5" t="n">
        <v>41485</v>
      </c>
    </row>
    <row r="42">
      <c r="A42" s="4" t="inlineStr">
        <is>
          <t>Disposals</t>
        </is>
      </c>
      <c r="B42" s="5" t="n">
        <v>-51716</v>
      </c>
      <c r="C42" s="5" t="n">
        <v>-286496</v>
      </c>
      <c r="D42" s="5" t="n">
        <v>-318949</v>
      </c>
    </row>
    <row r="43">
      <c r="A43" s="4" t="inlineStr">
        <is>
          <t>Foreign currency translation</t>
        </is>
      </c>
      <c r="B43" s="5" t="n">
        <v>430795</v>
      </c>
      <c r="C43" s="5" t="n">
        <v>-471426</v>
      </c>
      <c r="D43" s="5" t="n">
        <v>197047</v>
      </c>
    </row>
    <row r="44">
      <c r="A44" s="4" t="inlineStr">
        <is>
          <t>Balance at end of the year</t>
        </is>
      </c>
      <c r="B44" s="5" t="n">
        <v>6037680</v>
      </c>
      <c r="C44" s="5" t="n">
        <v>3867593</v>
      </c>
      <c r="D44" s="5" t="n">
        <v>3267200</v>
      </c>
    </row>
    <row r="45">
      <c r="A45" s="4" t="inlineStr">
        <is>
          <t>Trademarks and patents</t>
        </is>
      </c>
    </row>
    <row r="46">
      <c r="A46" s="3" t="inlineStr">
        <is>
          <t>Intangible assets</t>
        </is>
      </c>
    </row>
    <row r="47">
      <c r="A47" s="4" t="inlineStr">
        <is>
          <t>Balance at beginning of the year</t>
        </is>
      </c>
      <c r="B47" s="5" t="n">
        <v>6374782</v>
      </c>
      <c r="C47" s="5" t="n">
        <v>8063648</v>
      </c>
    </row>
    <row r="48">
      <c r="A48" s="4" t="inlineStr">
        <is>
          <t>Balance at end of the year</t>
        </is>
      </c>
      <c r="B48" s="5" t="n">
        <v>6923256</v>
      </c>
      <c r="C48" s="5" t="n">
        <v>6374782</v>
      </c>
      <c r="D48" s="5" t="n">
        <v>8063648</v>
      </c>
    </row>
    <row r="49">
      <c r="A49" s="4" t="inlineStr">
        <is>
          <t>Trademarks and patents | Gross carrying amount</t>
        </is>
      </c>
    </row>
    <row r="50">
      <c r="A50" s="3" t="inlineStr">
        <is>
          <t>Intangible assets</t>
        </is>
      </c>
    </row>
    <row r="51">
      <c r="A51" s="4" t="inlineStr">
        <is>
          <t>Balance at beginning of the year</t>
        </is>
      </c>
      <c r="B51" s="5" t="n">
        <v>8432746</v>
      </c>
      <c r="C51" s="5" t="n">
        <v>9810822</v>
      </c>
      <c r="D51" s="5" t="n">
        <v>6278706</v>
      </c>
    </row>
    <row r="52">
      <c r="A52" s="4" t="inlineStr">
        <is>
          <t>Additions</t>
        </is>
      </c>
      <c r="B52" s="5" t="n">
        <v>4834</v>
      </c>
    </row>
    <row r="53">
      <c r="A53" s="4" t="inlineStr">
        <is>
          <t>Additions from business combination</t>
        </is>
      </c>
      <c r="B53" s="5" t="n">
        <v>499329</v>
      </c>
    </row>
    <row r="54">
      <c r="A54" s="4" t="inlineStr">
        <is>
          <t>Foreign currency translation</t>
        </is>
      </c>
      <c r="B54" s="5" t="n">
        <v>887262</v>
      </c>
      <c r="C54" s="5" t="n">
        <v>-1378076</v>
      </c>
      <c r="D54" s="5" t="n">
        <v>545377</v>
      </c>
    </row>
    <row r="55">
      <c r="A55" s="4" t="inlineStr">
        <is>
          <t>Balance at end of the year</t>
        </is>
      </c>
      <c r="B55" s="5" t="n">
        <v>9824171</v>
      </c>
      <c r="C55" s="5" t="n">
        <v>8432746</v>
      </c>
      <c r="D55" s="5" t="n">
        <v>9810822</v>
      </c>
    </row>
    <row r="56">
      <c r="A56" s="4" t="inlineStr">
        <is>
          <t>Software</t>
        </is>
      </c>
    </row>
    <row r="57">
      <c r="A57" s="3" t="inlineStr">
        <is>
          <t>Intangible assets</t>
        </is>
      </c>
    </row>
    <row r="58">
      <c r="A58" s="4" t="inlineStr">
        <is>
          <t>Balance at beginning of the year</t>
        </is>
      </c>
      <c r="B58" s="5" t="n">
        <v>686965</v>
      </c>
      <c r="C58" s="5" t="n">
        <v>994723</v>
      </c>
    </row>
    <row r="59">
      <c r="A59" s="4" t="inlineStr">
        <is>
          <t>Balance at end of the year</t>
        </is>
      </c>
      <c r="B59" s="5" t="n">
        <v>1849041</v>
      </c>
      <c r="C59" s="5" t="n">
        <v>686965</v>
      </c>
      <c r="D59" s="5" t="n">
        <v>994723</v>
      </c>
    </row>
    <row r="60">
      <c r="A60" s="4" t="inlineStr">
        <is>
          <t>Software | Gross carrying amount</t>
        </is>
      </c>
    </row>
    <row r="61">
      <c r="A61" s="3" t="inlineStr">
        <is>
          <t>Intangible assets</t>
        </is>
      </c>
    </row>
    <row r="62">
      <c r="A62" s="4" t="inlineStr">
        <is>
          <t>Balance at beginning of the year</t>
        </is>
      </c>
      <c r="B62" s="5" t="n">
        <v>2088929</v>
      </c>
      <c r="C62" s="5" t="n">
        <v>2149340</v>
      </c>
      <c r="D62" s="5" t="n">
        <v>1444603</v>
      </c>
    </row>
    <row r="63">
      <c r="A63" s="4" t="inlineStr">
        <is>
          <t>Additions</t>
        </is>
      </c>
      <c r="B63" s="5" t="n">
        <v>2205796</v>
      </c>
      <c r="C63" s="5" t="n">
        <v>233434</v>
      </c>
      <c r="D63" s="5" t="n">
        <v>200600</v>
      </c>
    </row>
    <row r="64">
      <c r="A64" s="4" t="inlineStr">
        <is>
          <t>Disposals</t>
        </is>
      </c>
      <c r="B64" s="5" t="n">
        <v>-711441</v>
      </c>
      <c r="D64" s="5" t="n">
        <v>-40359</v>
      </c>
    </row>
    <row r="65">
      <c r="A65" s="4" t="inlineStr">
        <is>
          <t>Foreign currency translation</t>
        </is>
      </c>
      <c r="B65" s="5" t="n">
        <v>201309</v>
      </c>
      <c r="C65" s="5" t="n">
        <v>-293845</v>
      </c>
      <c r="D65" s="5" t="n">
        <v>105793</v>
      </c>
    </row>
    <row r="66">
      <c r="A66" s="4" t="inlineStr">
        <is>
          <t>Balance at end of the year</t>
        </is>
      </c>
      <c r="B66" s="5" t="n">
        <v>3784593</v>
      </c>
      <c r="C66" s="5" t="n">
        <v>2088929</v>
      </c>
      <c r="D66" s="5" t="n">
        <v>2149340</v>
      </c>
    </row>
    <row r="67">
      <c r="A67" s="4" t="inlineStr">
        <is>
          <t>Customer loyalty</t>
        </is>
      </c>
    </row>
    <row r="68">
      <c r="A68" s="3" t="inlineStr">
        <is>
          <t>Intangible assets</t>
        </is>
      </c>
    </row>
    <row r="69">
      <c r="A69" s="4" t="inlineStr">
        <is>
          <t>Balance at beginning of the year</t>
        </is>
      </c>
      <c r="B69" s="5" t="n">
        <v>16125208</v>
      </c>
      <c r="C69" s="5" t="n">
        <v>19601656</v>
      </c>
    </row>
    <row r="70">
      <c r="A70" s="4" t="inlineStr">
        <is>
          <t>Balance at end of the year</t>
        </is>
      </c>
      <c r="B70" s="5" t="n">
        <v>19404046</v>
      </c>
      <c r="C70" s="5" t="n">
        <v>16125208</v>
      </c>
      <c r="D70" s="5" t="n">
        <v>19601656</v>
      </c>
    </row>
    <row r="71">
      <c r="A71" s="4" t="inlineStr">
        <is>
          <t>Customer loyalty | Gross carrying amount</t>
        </is>
      </c>
    </row>
    <row r="72">
      <c r="A72" s="3" t="inlineStr">
        <is>
          <t>Intangible assets</t>
        </is>
      </c>
    </row>
    <row r="73">
      <c r="A73" s="4" t="inlineStr">
        <is>
          <t>Balance at beginning of the year</t>
        </is>
      </c>
      <c r="B73" s="5" t="n">
        <v>18800691</v>
      </c>
      <c r="C73" s="5" t="n">
        <v>21873093</v>
      </c>
      <c r="D73" s="5" t="n">
        <v>13998289</v>
      </c>
    </row>
    <row r="74">
      <c r="A74" s="4" t="inlineStr">
        <is>
          <t>Additions from business combination</t>
        </is>
      </c>
      <c r="B74" s="5" t="n">
        <v>2424568</v>
      </c>
    </row>
    <row r="75">
      <c r="A75" s="4" t="inlineStr">
        <is>
          <t>Foreign currency translation</t>
        </is>
      </c>
      <c r="B75" s="5" t="n">
        <v>1978138</v>
      </c>
      <c r="C75" s="5" t="n">
        <v>-3072402</v>
      </c>
      <c r="D75" s="5" t="n">
        <v>1215910</v>
      </c>
    </row>
    <row r="76">
      <c r="A76" s="4" t="inlineStr">
        <is>
          <t>Balance at end of the year</t>
        </is>
      </c>
      <c r="B76" s="5" t="n">
        <v>23203397</v>
      </c>
      <c r="C76" s="6" t="n">
        <v>18800691</v>
      </c>
      <c r="D76" s="6" t="n">
        <v>21873093</v>
      </c>
    </row>
    <row r="77">
      <c r="A77" s="4" t="inlineStr">
        <is>
          <t>GLA/ARA safflower (Note 6) | Gross carrying amount</t>
        </is>
      </c>
    </row>
    <row r="78">
      <c r="A78" s="3" t="inlineStr">
        <is>
          <t>Intangible assets</t>
        </is>
      </c>
    </row>
    <row r="79">
      <c r="A79" s="4" t="inlineStr">
        <is>
          <t>Additions</t>
        </is>
      </c>
      <c r="B79" s="5" t="n">
        <v>2931699</v>
      </c>
    </row>
    <row r="80">
      <c r="A80" s="4" t="inlineStr">
        <is>
          <t>Disposals</t>
        </is>
      </c>
      <c r="B80" s="5" t="n">
        <v>-2931699</v>
      </c>
    </row>
    <row r="81">
      <c r="A81" s="4" t="inlineStr">
        <is>
          <t>RG/RS/OX Wheat</t>
        </is>
      </c>
    </row>
    <row r="82">
      <c r="A82" s="3" t="inlineStr">
        <is>
          <t>Intangible assets</t>
        </is>
      </c>
    </row>
    <row r="83">
      <c r="A83" s="4" t="inlineStr">
        <is>
          <t>Balance at end of the year</t>
        </is>
      </c>
      <c r="B83" s="5" t="n">
        <v>5000000</v>
      </c>
    </row>
    <row r="84">
      <c r="A84" s="4" t="inlineStr">
        <is>
          <t>RG/RS/OX Wheat | Gross carrying amount</t>
        </is>
      </c>
    </row>
    <row r="85">
      <c r="A85" s="3" t="inlineStr">
        <is>
          <t>Intangible assets</t>
        </is>
      </c>
    </row>
    <row r="86">
      <c r="A86" s="4" t="inlineStr">
        <is>
          <t>Additions</t>
        </is>
      </c>
      <c r="B86" s="5" t="n">
        <v>5000000</v>
      </c>
    </row>
    <row r="87">
      <c r="A87" s="4" t="inlineStr">
        <is>
          <t>Balance at end of the year</t>
        </is>
      </c>
      <c r="B87" s="5" t="n">
        <v>5000000</v>
      </c>
    </row>
    <row r="88">
      <c r="A88" s="4" t="inlineStr">
        <is>
          <t>Verdeca</t>
        </is>
      </c>
    </row>
    <row r="89">
      <c r="A89" s="3" t="inlineStr">
        <is>
          <t>Intangible assets</t>
        </is>
      </c>
    </row>
    <row r="90">
      <c r="A90" s="4" t="inlineStr">
        <is>
          <t>Additions from business combination</t>
        </is>
      </c>
      <c r="B90" s="6" t="n">
        <v>184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tangible assets, accumulated amortization (Details) - USD ($)</t>
        </is>
      </c>
      <c r="B1" s="2" t="inlineStr">
        <is>
          <t>12 Months Ended</t>
        </is>
      </c>
    </row>
    <row r="2">
      <c r="B2" s="2" t="inlineStr">
        <is>
          <t>Jun. 30, 2021</t>
        </is>
      </c>
      <c r="C2" s="2" t="inlineStr">
        <is>
          <t>Jun. 30, 2020</t>
        </is>
      </c>
      <c r="D2" s="2" t="inlineStr">
        <is>
          <t>Jun. 30, 2019</t>
        </is>
      </c>
    </row>
    <row r="3">
      <c r="A3" s="3" t="inlineStr">
        <is>
          <t>Intangible assets</t>
        </is>
      </c>
    </row>
    <row r="4">
      <c r="A4" s="4" t="inlineStr">
        <is>
          <t>Balance at beginning of the year</t>
        </is>
      </c>
      <c r="B4" s="6" t="n">
        <v>-35333464</v>
      </c>
      <c r="C4" s="6" t="n">
        <v>-39616426</v>
      </c>
    </row>
    <row r="5">
      <c r="A5" s="4" t="inlineStr">
        <is>
          <t>Adjustment of opening net book amount for application of IAS 29</t>
        </is>
      </c>
      <c r="D5" s="6" t="n">
        <v>1200363</v>
      </c>
    </row>
    <row r="6">
      <c r="A6" s="4" t="inlineStr">
        <is>
          <t>Balance at end of the year</t>
        </is>
      </c>
      <c r="B6" s="5" t="n">
        <v>-67342362</v>
      </c>
      <c r="C6" s="5" t="n">
        <v>-35333464</v>
      </c>
      <c r="D6" s="5" t="n">
        <v>-39616426</v>
      </c>
    </row>
    <row r="7">
      <c r="A7" s="4" t="inlineStr">
        <is>
          <t>Gross carrying amount</t>
        </is>
      </c>
    </row>
    <row r="8">
      <c r="A8" s="3" t="inlineStr">
        <is>
          <t>Intangible assets</t>
        </is>
      </c>
    </row>
    <row r="9">
      <c r="A9" s="4" t="inlineStr">
        <is>
          <t>Balance at beginning of the year</t>
        </is>
      </c>
      <c r="B9" s="5" t="n">
        <v>-42832837</v>
      </c>
      <c r="C9" s="5" t="n">
        <v>-45848737</v>
      </c>
      <c r="D9" s="5" t="n">
        <v>-29155315</v>
      </c>
    </row>
    <row r="10">
      <c r="A10" s="4" t="inlineStr">
        <is>
          <t>Adjustment of opening net book amount for application of IAS 29</t>
        </is>
      </c>
      <c r="D10" s="5" t="n">
        <v>10926089</v>
      </c>
    </row>
    <row r="11">
      <c r="A11" s="4" t="inlineStr">
        <is>
          <t>Of the year</t>
        </is>
      </c>
      <c r="B11" s="5" t="n">
        <v>32404339</v>
      </c>
      <c r="C11" s="5" t="n">
        <v>2855479</v>
      </c>
      <c r="D11" s="5" t="n">
        <v>4062514</v>
      </c>
    </row>
    <row r="12">
      <c r="A12" s="4" t="inlineStr">
        <is>
          <t>Disposals</t>
        </is>
      </c>
      <c r="B12" s="5" t="n">
        <v>3900639</v>
      </c>
      <c r="C12" s="5" t="n">
        <v>286496</v>
      </c>
      <c r="D12" s="5" t="n">
        <v>359308</v>
      </c>
    </row>
    <row r="13">
      <c r="A13" s="4" t="inlineStr">
        <is>
          <t>Foreign currency translation</t>
        </is>
      </c>
      <c r="B13" s="5" t="n">
        <v>3758769</v>
      </c>
      <c r="C13" s="5" t="n">
        <v>-5584883</v>
      </c>
      <c r="D13" s="5" t="n">
        <v>2064127</v>
      </c>
    </row>
    <row r="14">
      <c r="A14" s="4" t="inlineStr">
        <is>
          <t>Balance at end of the year</t>
        </is>
      </c>
      <c r="B14" s="5" t="n">
        <v>-78019203</v>
      </c>
      <c r="C14" s="5" t="n">
        <v>-42832837</v>
      </c>
      <c r="D14" s="5" t="n">
        <v>-45848737</v>
      </c>
    </row>
    <row r="15">
      <c r="A15" s="4" t="inlineStr">
        <is>
          <t>Property, plant and equipment depreciation</t>
        </is>
      </c>
    </row>
    <row r="16">
      <c r="A16" s="3" t="inlineStr">
        <is>
          <t>Intangible assets</t>
        </is>
      </c>
    </row>
    <row r="17">
      <c r="A17" s="4" t="inlineStr">
        <is>
          <t>Balance at beginning of the year</t>
        </is>
      </c>
      <c r="B17" s="5" t="n">
        <v>7499373</v>
      </c>
      <c r="C17" s="5" t="n">
        <v>6232311</v>
      </c>
      <c r="D17" s="5" t="n">
        <v>2497970</v>
      </c>
    </row>
    <row r="18">
      <c r="A18" s="4" t="inlineStr">
        <is>
          <t>Adjustment of opening net book amount for application of IAS 29</t>
        </is>
      </c>
      <c r="B18" s="5" t="n">
        <v>2388982</v>
      </c>
    </row>
    <row r="19">
      <c r="A19" s="4" t="inlineStr">
        <is>
          <t>Of the year</t>
        </is>
      </c>
      <c r="C19" s="5" t="n">
        <v>2149534</v>
      </c>
      <c r="D19" s="5" t="n">
        <v>-2376919</v>
      </c>
    </row>
    <row r="20">
      <c r="A20" s="4" t="inlineStr">
        <is>
          <t>Disposals</t>
        </is>
      </c>
      <c r="C20" s="5" t="n">
        <v>-17495</v>
      </c>
      <c r="D20" s="5" t="n">
        <v>-61246</v>
      </c>
    </row>
    <row r="21">
      <c r="A21" s="4" t="inlineStr">
        <is>
          <t>Foreign currency translation</t>
        </is>
      </c>
      <c r="B21" s="5" t="n">
        <v>788486</v>
      </c>
      <c r="C21" s="5" t="n">
        <v>864977</v>
      </c>
      <c r="D21" s="5" t="n">
        <v>-218305</v>
      </c>
    </row>
    <row r="22">
      <c r="A22" s="4" t="inlineStr">
        <is>
          <t>Balance at end of the year</t>
        </is>
      </c>
      <c r="B22" s="5" t="n">
        <v>10676841</v>
      </c>
      <c r="C22" s="5" t="n">
        <v>7499373</v>
      </c>
      <c r="D22" s="5" t="n">
        <v>6232311</v>
      </c>
    </row>
    <row r="23">
      <c r="A23" s="4" t="inlineStr">
        <is>
          <t>Microbiology products</t>
        </is>
      </c>
    </row>
    <row r="24">
      <c r="A24" s="3" t="inlineStr">
        <is>
          <t>Intangible assets</t>
        </is>
      </c>
    </row>
    <row r="25">
      <c r="A25" s="4" t="inlineStr">
        <is>
          <t>Balance at beginning of the year</t>
        </is>
      </c>
      <c r="B25" s="5" t="n">
        <v>-2503631</v>
      </c>
      <c r="C25" s="5" t="n">
        <v>-2208117</v>
      </c>
    </row>
    <row r="26">
      <c r="A26" s="4" t="inlineStr">
        <is>
          <t>Adjustment of opening net book amount for application of IAS 29</t>
        </is>
      </c>
      <c r="D26" s="5" t="n">
        <v>202791</v>
      </c>
    </row>
    <row r="27">
      <c r="A27" s="4" t="inlineStr">
        <is>
          <t>Balance at end of the year</t>
        </is>
      </c>
      <c r="B27" s="5" t="n">
        <v>-3996657</v>
      </c>
      <c r="C27" s="5" t="n">
        <v>-2503631</v>
      </c>
      <c r="D27" s="5" t="n">
        <v>-2208117</v>
      </c>
    </row>
    <row r="28">
      <c r="A28" s="4" t="inlineStr">
        <is>
          <t>Microbiology products | Gross carrying amount</t>
        </is>
      </c>
    </row>
    <row r="29">
      <c r="A29" s="3" t="inlineStr">
        <is>
          <t>Intangible assets</t>
        </is>
      </c>
    </row>
    <row r="30">
      <c r="A30" s="4" t="inlineStr">
        <is>
          <t>Balance at beginning of the year</t>
        </is>
      </c>
      <c r="B30" s="5" t="n">
        <v>-3867593</v>
      </c>
      <c r="C30" s="5" t="n">
        <v>-3267200</v>
      </c>
      <c r="D30" s="5" t="n">
        <v>-2505864</v>
      </c>
    </row>
    <row r="31">
      <c r="A31" s="4" t="inlineStr">
        <is>
          <t>Adjustment of opening net book amount for application of IAS 29</t>
        </is>
      </c>
      <c r="D31" s="5" t="n">
        <v>841753</v>
      </c>
    </row>
    <row r="32">
      <c r="A32" s="4" t="inlineStr">
        <is>
          <t>Of the year</t>
        </is>
      </c>
      <c r="B32" s="5" t="n">
        <v>1791008</v>
      </c>
      <c r="C32" s="5" t="n">
        <v>1358315</v>
      </c>
      <c r="D32" s="5" t="n">
        <v>41485</v>
      </c>
    </row>
    <row r="33">
      <c r="A33" s="4" t="inlineStr">
        <is>
          <t>Disposals</t>
        </is>
      </c>
      <c r="B33" s="5" t="n">
        <v>51716</v>
      </c>
      <c r="C33" s="5" t="n">
        <v>286496</v>
      </c>
      <c r="D33" s="5" t="n">
        <v>318949</v>
      </c>
    </row>
    <row r="34">
      <c r="A34" s="4" t="inlineStr">
        <is>
          <t>Foreign currency translation</t>
        </is>
      </c>
      <c r="B34" s="5" t="n">
        <v>430795</v>
      </c>
      <c r="C34" s="5" t="n">
        <v>-471426</v>
      </c>
      <c r="D34" s="5" t="n">
        <v>197047</v>
      </c>
    </row>
    <row r="35">
      <c r="A35" s="4" t="inlineStr">
        <is>
          <t>Balance at end of the year</t>
        </is>
      </c>
      <c r="B35" s="5" t="n">
        <v>-6037680</v>
      </c>
      <c r="C35" s="5" t="n">
        <v>-3867593</v>
      </c>
      <c r="D35" s="5" t="n">
        <v>-3267200</v>
      </c>
    </row>
    <row r="36">
      <c r="A36" s="4" t="inlineStr">
        <is>
          <t>Microbiology products | Property, plant and equipment depreciation</t>
        </is>
      </c>
    </row>
    <row r="37">
      <c r="A37" s="3" t="inlineStr">
        <is>
          <t>Intangible assets</t>
        </is>
      </c>
    </row>
    <row r="38">
      <c r="A38" s="4" t="inlineStr">
        <is>
          <t>Balance at beginning of the year</t>
        </is>
      </c>
      <c r="B38" s="5" t="n">
        <v>1363962</v>
      </c>
      <c r="C38" s="5" t="n">
        <v>1059083</v>
      </c>
      <c r="D38" s="5" t="n">
        <v>383380</v>
      </c>
    </row>
    <row r="39">
      <c r="A39" s="4" t="inlineStr">
        <is>
          <t>Of the year</t>
        </is>
      </c>
      <c r="B39" s="5" t="n">
        <v>523992</v>
      </c>
      <c r="C39" s="5" t="n">
        <v>471135</v>
      </c>
      <c r="D39" s="5" t="n">
        <v>-459287</v>
      </c>
    </row>
    <row r="40">
      <c r="A40" s="4" t="inlineStr">
        <is>
          <t>Disposals</t>
        </is>
      </c>
      <c r="C40" s="5" t="n">
        <v>-17495</v>
      </c>
      <c r="D40" s="5" t="n">
        <v>-20887</v>
      </c>
    </row>
    <row r="41">
      <c r="A41" s="4" t="inlineStr">
        <is>
          <t>Foreign currency translation</t>
        </is>
      </c>
      <c r="B41" s="5" t="n">
        <v>153069</v>
      </c>
      <c r="C41" s="5" t="n">
        <v>148761</v>
      </c>
      <c r="D41" s="5" t="n">
        <v>-34512</v>
      </c>
    </row>
    <row r="42">
      <c r="A42" s="4" t="inlineStr">
        <is>
          <t>Balance at end of the year</t>
        </is>
      </c>
      <c r="B42" s="5" t="n">
        <v>2041023</v>
      </c>
      <c r="C42" s="5" t="n">
        <v>1363962</v>
      </c>
      <c r="D42" s="5" t="n">
        <v>1059083</v>
      </c>
    </row>
    <row r="43">
      <c r="A43" s="4" t="inlineStr">
        <is>
          <t>Trademarks and patents</t>
        </is>
      </c>
    </row>
    <row r="44">
      <c r="A44" s="3" t="inlineStr">
        <is>
          <t>Intangible assets</t>
        </is>
      </c>
    </row>
    <row r="45">
      <c r="A45" s="4" t="inlineStr">
        <is>
          <t>Balance at beginning of the year</t>
        </is>
      </c>
      <c r="B45" s="5" t="n">
        <v>-6374782</v>
      </c>
      <c r="C45" s="5" t="n">
        <v>-8063648</v>
      </c>
    </row>
    <row r="46">
      <c r="A46" s="4" t="inlineStr">
        <is>
          <t>Adjustment of opening net book amount for application of IAS 29</t>
        </is>
      </c>
      <c r="D46" s="5" t="n">
        <v>334919</v>
      </c>
    </row>
    <row r="47">
      <c r="A47" s="4" t="inlineStr">
        <is>
          <t>Balance at end of the year</t>
        </is>
      </c>
      <c r="B47" s="5" t="n">
        <v>-6923256</v>
      </c>
      <c r="C47" s="5" t="n">
        <v>-6374782</v>
      </c>
      <c r="D47" s="5" t="n">
        <v>-8063648</v>
      </c>
    </row>
    <row r="48">
      <c r="A48" s="4" t="inlineStr">
        <is>
          <t>Trademarks and patents | Gross carrying amount</t>
        </is>
      </c>
    </row>
    <row r="49">
      <c r="A49" s="3" t="inlineStr">
        <is>
          <t>Intangible assets</t>
        </is>
      </c>
    </row>
    <row r="50">
      <c r="A50" s="4" t="inlineStr">
        <is>
          <t>Balance at beginning of the year</t>
        </is>
      </c>
      <c r="B50" s="5" t="n">
        <v>-8432746</v>
      </c>
      <c r="C50" s="5" t="n">
        <v>-9810822</v>
      </c>
      <c r="D50" s="5" t="n">
        <v>-6278706</v>
      </c>
    </row>
    <row r="51">
      <c r="A51" s="4" t="inlineStr">
        <is>
          <t>Adjustment of opening net book amount for application of IAS 29</t>
        </is>
      </c>
      <c r="D51" s="5" t="n">
        <v>2986739</v>
      </c>
    </row>
    <row r="52">
      <c r="A52" s="4" t="inlineStr">
        <is>
          <t>Of the year</t>
        </is>
      </c>
      <c r="B52" s="5" t="n">
        <v>4834</v>
      </c>
    </row>
    <row r="53">
      <c r="A53" s="4" t="inlineStr">
        <is>
          <t>Foreign currency translation</t>
        </is>
      </c>
      <c r="B53" s="5" t="n">
        <v>887262</v>
      </c>
      <c r="C53" s="5" t="n">
        <v>-1378076</v>
      </c>
      <c r="D53" s="5" t="n">
        <v>545377</v>
      </c>
    </row>
    <row r="54">
      <c r="A54" s="4" t="inlineStr">
        <is>
          <t>Balance at end of the year</t>
        </is>
      </c>
      <c r="B54" s="5" t="n">
        <v>-9824171</v>
      </c>
      <c r="C54" s="5" t="n">
        <v>-8432746</v>
      </c>
      <c r="D54" s="5" t="n">
        <v>-9810822</v>
      </c>
    </row>
    <row r="55">
      <c r="A55" s="4" t="inlineStr">
        <is>
          <t>Trademarks and patents | Property, plant and equipment depreciation</t>
        </is>
      </c>
    </row>
    <row r="56">
      <c r="A56" s="3" t="inlineStr">
        <is>
          <t>Intangible assets</t>
        </is>
      </c>
    </row>
    <row r="57">
      <c r="A57" s="4" t="inlineStr">
        <is>
          <t>Balance at beginning of the year</t>
        </is>
      </c>
      <c r="B57" s="5" t="n">
        <v>2057964</v>
      </c>
      <c r="C57" s="5" t="n">
        <v>1747174</v>
      </c>
      <c r="D57" s="5" t="n">
        <v>704024</v>
      </c>
    </row>
    <row r="58">
      <c r="A58" s="4" t="inlineStr">
        <is>
          <t>Of the year</t>
        </is>
      </c>
      <c r="B58" s="5" t="n">
        <v>626420</v>
      </c>
      <c r="C58" s="5" t="n">
        <v>556206</v>
      </c>
      <c r="D58" s="5" t="n">
        <v>-647101</v>
      </c>
    </row>
    <row r="59">
      <c r="A59" s="4" t="inlineStr">
        <is>
          <t>Foreign currency translation</t>
        </is>
      </c>
      <c r="B59" s="5" t="n">
        <v>216531</v>
      </c>
      <c r="C59" s="5" t="n">
        <v>245416</v>
      </c>
      <c r="D59" s="5" t="n">
        <v>-61130</v>
      </c>
    </row>
    <row r="60">
      <c r="A60" s="4" t="inlineStr">
        <is>
          <t>Balance at end of the year</t>
        </is>
      </c>
      <c r="B60" s="5" t="n">
        <v>2900915</v>
      </c>
      <c r="C60" s="5" t="n">
        <v>2057964</v>
      </c>
      <c r="D60" s="5" t="n">
        <v>1747174</v>
      </c>
    </row>
    <row r="61">
      <c r="A61" s="4" t="inlineStr">
        <is>
          <t>Software</t>
        </is>
      </c>
    </row>
    <row r="62">
      <c r="A62" s="3" t="inlineStr">
        <is>
          <t>Intangible assets</t>
        </is>
      </c>
    </row>
    <row r="63">
      <c r="A63" s="4" t="inlineStr">
        <is>
          <t>Balance at beginning of the year</t>
        </is>
      </c>
      <c r="B63" s="5" t="n">
        <v>-686965</v>
      </c>
      <c r="C63" s="5" t="n">
        <v>-994723</v>
      </c>
    </row>
    <row r="64">
      <c r="A64" s="4" t="inlineStr">
        <is>
          <t>Adjustment of opening net book amount for application of IAS 29</t>
        </is>
      </c>
      <c r="D64" s="5" t="n">
        <v>227264</v>
      </c>
    </row>
    <row r="65">
      <c r="A65" s="4" t="inlineStr">
        <is>
          <t>Balance at end of the year</t>
        </is>
      </c>
      <c r="B65" s="5" t="n">
        <v>-1849041</v>
      </c>
      <c r="C65" s="5" t="n">
        <v>-686965</v>
      </c>
      <c r="D65" s="5" t="n">
        <v>-994723</v>
      </c>
    </row>
    <row r="66">
      <c r="A66" s="4" t="inlineStr">
        <is>
          <t>Software | Gross carrying amount</t>
        </is>
      </c>
    </row>
    <row r="67">
      <c r="A67" s="3" t="inlineStr">
        <is>
          <t>Intangible assets</t>
        </is>
      </c>
    </row>
    <row r="68">
      <c r="A68" s="4" t="inlineStr">
        <is>
          <t>Balance at beginning of the year</t>
        </is>
      </c>
      <c r="B68" s="5" t="n">
        <v>-2088929</v>
      </c>
      <c r="C68" s="5" t="n">
        <v>-2149340</v>
      </c>
      <c r="D68" s="5" t="n">
        <v>-1444603</v>
      </c>
    </row>
    <row r="69">
      <c r="A69" s="4" t="inlineStr">
        <is>
          <t>Adjustment of opening net book amount for application of IAS 29</t>
        </is>
      </c>
      <c r="D69" s="5" t="n">
        <v>438703</v>
      </c>
    </row>
    <row r="70">
      <c r="A70" s="4" t="inlineStr">
        <is>
          <t>Of the year</t>
        </is>
      </c>
      <c r="B70" s="5" t="n">
        <v>2205796</v>
      </c>
      <c r="C70" s="5" t="n">
        <v>233434</v>
      </c>
      <c r="D70" s="5" t="n">
        <v>200600</v>
      </c>
    </row>
    <row r="71">
      <c r="A71" s="4" t="inlineStr">
        <is>
          <t>Disposals</t>
        </is>
      </c>
      <c r="B71" s="5" t="n">
        <v>711441</v>
      </c>
      <c r="D71" s="5" t="n">
        <v>40359</v>
      </c>
    </row>
    <row r="72">
      <c r="A72" s="4" t="inlineStr">
        <is>
          <t>Foreign currency translation</t>
        </is>
      </c>
      <c r="B72" s="5" t="n">
        <v>201309</v>
      </c>
      <c r="C72" s="5" t="n">
        <v>-293845</v>
      </c>
      <c r="D72" s="5" t="n">
        <v>105793</v>
      </c>
    </row>
    <row r="73">
      <c r="A73" s="4" t="inlineStr">
        <is>
          <t>Balance at end of the year</t>
        </is>
      </c>
      <c r="B73" s="5" t="n">
        <v>-3784593</v>
      </c>
      <c r="C73" s="5" t="n">
        <v>-2088929</v>
      </c>
      <c r="D73" s="5" t="n">
        <v>-2149340</v>
      </c>
    </row>
    <row r="74">
      <c r="A74" s="4" t="inlineStr">
        <is>
          <t>Software | Property, plant and equipment depreciation</t>
        </is>
      </c>
    </row>
    <row r="75">
      <c r="A75" s="3" t="inlineStr">
        <is>
          <t>Intangible assets</t>
        </is>
      </c>
    </row>
    <row r="76">
      <c r="A76" s="4" t="inlineStr">
        <is>
          <t>Balance at beginning of the year</t>
        </is>
      </c>
      <c r="B76" s="5" t="n">
        <v>1401964</v>
      </c>
      <c r="C76" s="5" t="n">
        <v>1154617</v>
      </c>
      <c r="D76" s="5" t="n">
        <v>495293</v>
      </c>
    </row>
    <row r="77">
      <c r="A77" s="4" t="inlineStr">
        <is>
          <t>Of the year</t>
        </is>
      </c>
      <c r="B77" s="5" t="n">
        <v>396207</v>
      </c>
      <c r="C77" s="5" t="n">
        <v>399090</v>
      </c>
      <c r="D77" s="5" t="n">
        <v>-429258</v>
      </c>
    </row>
    <row r="78">
      <c r="A78" s="4" t="inlineStr">
        <is>
          <t>Disposals</t>
        </is>
      </c>
      <c r="D78" s="5" t="n">
        <v>-40359</v>
      </c>
    </row>
    <row r="79">
      <c r="A79" s="4" t="inlineStr">
        <is>
          <t>Foreign currency translation</t>
        </is>
      </c>
      <c r="B79" s="5" t="n">
        <v>137381</v>
      </c>
      <c r="C79" s="5" t="n">
        <v>151743</v>
      </c>
      <c r="D79" s="5" t="n">
        <v>-43161</v>
      </c>
    </row>
    <row r="80">
      <c r="A80" s="4" t="inlineStr">
        <is>
          <t>Balance at end of the year</t>
        </is>
      </c>
      <c r="B80" s="5" t="n">
        <v>1935552</v>
      </c>
      <c r="C80" s="5" t="n">
        <v>1401964</v>
      </c>
      <c r="D80" s="5" t="n">
        <v>1154617</v>
      </c>
    </row>
    <row r="81">
      <c r="A81" s="4" t="inlineStr">
        <is>
          <t>Customer loyalty</t>
        </is>
      </c>
    </row>
    <row r="82">
      <c r="A82" s="3" t="inlineStr">
        <is>
          <t>Intangible assets</t>
        </is>
      </c>
    </row>
    <row r="83">
      <c r="A83" s="4" t="inlineStr">
        <is>
          <t>Balance at beginning of the year</t>
        </is>
      </c>
      <c r="B83" s="5" t="n">
        <v>-16125208</v>
      </c>
      <c r="C83" s="5" t="n">
        <v>-19601656</v>
      </c>
    </row>
    <row r="84">
      <c r="A84" s="4" t="inlineStr">
        <is>
          <t>Adjustment of opening net book amount for application of IAS 29</t>
        </is>
      </c>
      <c r="D84" s="5" t="n">
        <v>435389</v>
      </c>
    </row>
    <row r="85">
      <c r="A85" s="4" t="inlineStr">
        <is>
          <t>Balance at end of the year</t>
        </is>
      </c>
      <c r="B85" s="5" t="n">
        <v>-19404046</v>
      </c>
      <c r="C85" s="5" t="n">
        <v>-16125208</v>
      </c>
      <c r="D85" s="5" t="n">
        <v>-19601656</v>
      </c>
    </row>
    <row r="86">
      <c r="A86" s="4" t="inlineStr">
        <is>
          <t>Customer loyalty | Gross carrying amount</t>
        </is>
      </c>
    </row>
    <row r="87">
      <c r="A87" s="3" t="inlineStr">
        <is>
          <t>Intangible assets</t>
        </is>
      </c>
    </row>
    <row r="88">
      <c r="A88" s="4" t="inlineStr">
        <is>
          <t>Balance at beginning of the year</t>
        </is>
      </c>
      <c r="B88" s="5" t="n">
        <v>-18800691</v>
      </c>
      <c r="C88" s="5" t="n">
        <v>-21873093</v>
      </c>
      <c r="D88" s="5" t="n">
        <v>-13998289</v>
      </c>
    </row>
    <row r="89">
      <c r="A89" s="4" t="inlineStr">
        <is>
          <t>Adjustment of opening net book amount for application of IAS 29</t>
        </is>
      </c>
      <c r="D89" s="5" t="n">
        <v>6658894</v>
      </c>
    </row>
    <row r="90">
      <c r="A90" s="4" t="inlineStr">
        <is>
          <t>Foreign currency translation</t>
        </is>
      </c>
      <c r="B90" s="5" t="n">
        <v>1978138</v>
      </c>
      <c r="C90" s="5" t="n">
        <v>-3072402</v>
      </c>
      <c r="D90" s="5" t="n">
        <v>1215910</v>
      </c>
    </row>
    <row r="91">
      <c r="A91" s="4" t="inlineStr">
        <is>
          <t>Balance at end of the year</t>
        </is>
      </c>
      <c r="B91" s="5" t="n">
        <v>-23203397</v>
      </c>
      <c r="C91" s="5" t="n">
        <v>-18800691</v>
      </c>
      <c r="D91" s="5" t="n">
        <v>-21873093</v>
      </c>
    </row>
    <row r="92">
      <c r="A92" s="4" t="inlineStr">
        <is>
          <t>Customer loyalty | Property, plant and equipment depreciation</t>
        </is>
      </c>
    </row>
    <row r="93">
      <c r="A93" s="3" t="inlineStr">
        <is>
          <t>Intangible assets</t>
        </is>
      </c>
    </row>
    <row r="94">
      <c r="A94" s="4" t="inlineStr">
        <is>
          <t>Balance at beginning of the year</t>
        </is>
      </c>
      <c r="B94" s="5" t="n">
        <v>2675483</v>
      </c>
      <c r="C94" s="5" t="n">
        <v>2271437</v>
      </c>
      <c r="D94" s="5" t="n">
        <v>915273</v>
      </c>
    </row>
    <row r="95">
      <c r="A95" s="4" t="inlineStr">
        <is>
          <t>Of the year</t>
        </is>
      </c>
      <c r="B95" s="5" t="n">
        <v>842363</v>
      </c>
      <c r="C95" s="5" t="n">
        <v>723103</v>
      </c>
      <c r="D95" s="5" t="n">
        <v>-841273</v>
      </c>
    </row>
    <row r="96">
      <c r="A96" s="4" t="inlineStr">
        <is>
          <t>Foreign currency translation</t>
        </is>
      </c>
      <c r="B96" s="5" t="n">
        <v>281505</v>
      </c>
      <c r="C96" s="5" t="n">
        <v>319057</v>
      </c>
      <c r="D96" s="5" t="n">
        <v>-79502</v>
      </c>
    </row>
    <row r="97">
      <c r="A97" s="4" t="inlineStr">
        <is>
          <t>Balance at end of the year</t>
        </is>
      </c>
      <c r="B97" s="6" t="n">
        <v>3799351</v>
      </c>
      <c r="C97" s="6" t="n">
        <v>2675483</v>
      </c>
      <c r="D97" s="6" t="n">
        <v>22714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Goodwill (Details) - USD ($)</t>
        </is>
      </c>
      <c r="B1" s="2" t="inlineStr">
        <is>
          <t>Jun. 30, 2021</t>
        </is>
      </c>
      <c r="C1" s="2" t="inlineStr">
        <is>
          <t>Jun. 30, 2020</t>
        </is>
      </c>
      <c r="D1" s="2" t="inlineStr">
        <is>
          <t>Jun. 30, 2019</t>
        </is>
      </c>
    </row>
    <row r="2">
      <c r="A2" s="3" t="inlineStr">
        <is>
          <t>Goodwill</t>
        </is>
      </c>
    </row>
    <row r="3">
      <c r="A3" s="4" t="inlineStr">
        <is>
          <t>Goodwill</t>
        </is>
      </c>
      <c r="B3" s="6" t="n">
        <v>28751206</v>
      </c>
      <c r="C3" s="6" t="n">
        <v>25526855</v>
      </c>
      <c r="D3" s="6" t="n">
        <v>29804715</v>
      </c>
    </row>
    <row r="4">
      <c r="A4" s="4" t="inlineStr">
        <is>
          <t>Rizobacter Argentina</t>
        </is>
      </c>
    </row>
    <row r="5">
      <c r="A5" s="3" t="inlineStr">
        <is>
          <t>Goodwill</t>
        </is>
      </c>
    </row>
    <row r="6">
      <c r="A6" s="4" t="inlineStr">
        <is>
          <t>Goodwill</t>
        </is>
      </c>
      <c r="B6" s="5" t="n">
        <v>22277336</v>
      </c>
      <c r="C6" s="5" t="n">
        <v>20094633</v>
      </c>
      <c r="D6" s="5" t="n">
        <v>23484761</v>
      </c>
    </row>
    <row r="7">
      <c r="A7" s="4" t="inlineStr">
        <is>
          <t>Bioceres Crops S.A.</t>
        </is>
      </c>
    </row>
    <row r="8">
      <c r="A8" s="3" t="inlineStr">
        <is>
          <t>Goodwill</t>
        </is>
      </c>
    </row>
    <row r="9">
      <c r="A9" s="4" t="inlineStr">
        <is>
          <t>Goodwill</t>
        </is>
      </c>
      <c r="B9" s="5" t="n">
        <v>6003780</v>
      </c>
      <c r="C9" s="6" t="n">
        <v>5432222</v>
      </c>
      <c r="D9" s="6" t="n">
        <v>6319954</v>
      </c>
    </row>
    <row r="10">
      <c r="A10" s="4" t="inlineStr">
        <is>
          <t>Insumos Agroquimicos S.A.</t>
        </is>
      </c>
    </row>
    <row r="11">
      <c r="A11" s="3" t="inlineStr">
        <is>
          <t>Goodwill</t>
        </is>
      </c>
    </row>
    <row r="12">
      <c r="A12" s="4" t="inlineStr">
        <is>
          <t>Goodwill</t>
        </is>
      </c>
      <c r="B12" s="6" t="n">
        <v>4700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INFORMATION ABOUT COMPONENTS OF CONSOLIDATED STATEMENTS OF FINANCIAL POSITION - Goodwill, key assumptions (Details)</t>
        </is>
      </c>
      <c r="B1" s="2" t="inlineStr">
        <is>
          <t>Jun. 30, 2021</t>
        </is>
      </c>
    </row>
    <row r="2">
      <c r="A2" s="3" t="inlineStr">
        <is>
          <t>Disclosure of reconciliation of changes in goodwill [line items]</t>
        </is>
      </c>
    </row>
    <row r="3">
      <c r="A3" s="4" t="inlineStr">
        <is>
          <t>Growth rate</t>
        </is>
      </c>
      <c r="B3" s="4" t="inlineStr">
        <is>
          <t>2.00%</t>
        </is>
      </c>
    </row>
    <row r="4">
      <c r="A4" s="4" t="inlineStr">
        <is>
          <t>Rizobacter</t>
        </is>
      </c>
    </row>
    <row r="5">
      <c r="A5" s="3" t="inlineStr">
        <is>
          <t>Disclosure of reconciliation of changes in goodwill [line items]</t>
        </is>
      </c>
    </row>
    <row r="6">
      <c r="A6" s="4" t="inlineStr">
        <is>
          <t>Discount rate</t>
        </is>
      </c>
      <c r="B6" s="4" t="inlineStr">
        <is>
          <t>15.55%</t>
        </is>
      </c>
    </row>
    <row r="7">
      <c r="A7" s="4" t="inlineStr">
        <is>
          <t>Insumos Agroquimicos S.A.</t>
        </is>
      </c>
    </row>
    <row r="8">
      <c r="A8" s="3" t="inlineStr">
        <is>
          <t>Disclosure of reconciliation of changes in goodwill [line items]</t>
        </is>
      </c>
    </row>
    <row r="9">
      <c r="A9" s="4" t="inlineStr">
        <is>
          <t>Discount rate</t>
        </is>
      </c>
      <c r="B9" s="4" t="inlineStr">
        <is>
          <t>22.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Trade and other payable (Details) - USD ($)</t>
        </is>
      </c>
      <c r="B1" s="2" t="inlineStr">
        <is>
          <t>Jun. 30, 2021</t>
        </is>
      </c>
      <c r="C1" s="2" t="inlineStr">
        <is>
          <t>Jun. 30, 2020</t>
        </is>
      </c>
      <c r="D1" s="2" t="inlineStr">
        <is>
          <t>Jun. 30, 2019</t>
        </is>
      </c>
    </row>
    <row r="2">
      <c r="A2" s="3" t="inlineStr">
        <is>
          <t>Current</t>
        </is>
      </c>
    </row>
    <row r="3">
      <c r="A3" s="4" t="inlineStr">
        <is>
          <t>Trade creditors</t>
        </is>
      </c>
      <c r="B3" s="6" t="n">
        <v>51389515</v>
      </c>
      <c r="C3" s="6" t="n">
        <v>37139351</v>
      </c>
      <c r="D3" s="6" t="n">
        <v>30489072</v>
      </c>
    </row>
    <row r="4">
      <c r="A4" s="4" t="inlineStr">
        <is>
          <t>Taxes</t>
        </is>
      </c>
      <c r="B4" s="5" t="n">
        <v>2556945</v>
      </c>
      <c r="C4" s="5" t="n">
        <v>2163552</v>
      </c>
      <c r="D4" s="5" t="n">
        <v>1475410</v>
      </c>
    </row>
    <row r="5">
      <c r="A5" s="4" t="inlineStr">
        <is>
          <t>Miscellaneous</t>
        </is>
      </c>
      <c r="B5" s="5" t="n">
        <v>229339</v>
      </c>
      <c r="C5" s="5" t="n">
        <v>335088</v>
      </c>
      <c r="D5" s="5" t="n">
        <v>443895</v>
      </c>
    </row>
    <row r="6">
      <c r="A6" s="4" t="inlineStr">
        <is>
          <t>Trade and other payable</t>
        </is>
      </c>
      <c r="B6" s="5" t="n">
        <v>72091408</v>
      </c>
      <c r="C6" s="5" t="n">
        <v>57289862</v>
      </c>
      <c r="D6" s="5" t="n">
        <v>40578494</v>
      </c>
    </row>
    <row r="7">
      <c r="A7" s="4" t="inlineStr">
        <is>
          <t>Shareholders and other related parties</t>
        </is>
      </c>
    </row>
    <row r="8">
      <c r="A8" s="3" t="inlineStr">
        <is>
          <t>Current</t>
        </is>
      </c>
    </row>
    <row r="9">
      <c r="A9" s="4" t="inlineStr">
        <is>
          <t>Trade payable, related party</t>
        </is>
      </c>
      <c r="B9" s="5" t="n">
        <v>52864</v>
      </c>
      <c r="C9" s="5" t="n">
        <v>1031710</v>
      </c>
      <c r="D9" s="5" t="n">
        <v>1796932</v>
      </c>
    </row>
    <row r="10">
      <c r="A10" s="4" t="inlineStr">
        <is>
          <t>Parent company</t>
        </is>
      </c>
    </row>
    <row r="11">
      <c r="A11" s="3" t="inlineStr">
        <is>
          <t>Current</t>
        </is>
      </c>
    </row>
    <row r="12">
      <c r="A12" s="4" t="inlineStr">
        <is>
          <t>Trade payable, related party</t>
        </is>
      </c>
      <c r="B12" s="5" t="n">
        <v>193718</v>
      </c>
      <c r="C12" s="5" t="n">
        <v>2210308</v>
      </c>
      <c r="D12" s="5" t="n">
        <v>1568036</v>
      </c>
    </row>
    <row r="13">
      <c r="A13" s="4" t="inlineStr">
        <is>
          <t>Joint ventures and associates</t>
        </is>
      </c>
    </row>
    <row r="14">
      <c r="A14" s="3" t="inlineStr">
        <is>
          <t>Current</t>
        </is>
      </c>
    </row>
    <row r="15">
      <c r="A15" s="4" t="inlineStr">
        <is>
          <t>Trade payable, related party</t>
        </is>
      </c>
      <c r="B15" s="6" t="n">
        <v>17669027</v>
      </c>
      <c r="C15" s="6" t="n">
        <v>14409853</v>
      </c>
      <c r="D15" s="6" t="n">
        <v>48051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Borrowings (Details) - USD ($)</t>
        </is>
      </c>
      <c r="B1" s="2" t="inlineStr">
        <is>
          <t>Jun. 30, 2021</t>
        </is>
      </c>
      <c r="C1" s="2" t="inlineStr">
        <is>
          <t>Jun. 30, 2020</t>
        </is>
      </c>
      <c r="D1" s="2" t="inlineStr">
        <is>
          <t>Jun. 30, 2019</t>
        </is>
      </c>
    </row>
    <row r="2">
      <c r="A2" s="3" t="inlineStr">
        <is>
          <t>Current liabilities</t>
        </is>
      </c>
    </row>
    <row r="3">
      <c r="A3" s="4" t="inlineStr">
        <is>
          <t>Corporate bonds</t>
        </is>
      </c>
      <c r="B3" s="6" t="n">
        <v>24742752</v>
      </c>
      <c r="C3" s="6" t="n">
        <v>12611940</v>
      </c>
      <c r="D3" s="6" t="n">
        <v>8416768</v>
      </c>
    </row>
    <row r="4">
      <c r="A4" s="4" t="inlineStr">
        <is>
          <t>Borrowings</t>
        </is>
      </c>
      <c r="B4" s="5" t="n">
        <v>76785857</v>
      </c>
      <c r="C4" s="5" t="n">
        <v>63721735</v>
      </c>
      <c r="D4" s="5" t="n">
        <v>66477209</v>
      </c>
    </row>
    <row r="5">
      <c r="A5" s="3" t="inlineStr">
        <is>
          <t>Non-current</t>
        </is>
      </c>
    </row>
    <row r="6">
      <c r="A6" s="4" t="inlineStr">
        <is>
          <t>Corporate bonds</t>
        </is>
      </c>
      <c r="B6" s="5" t="n">
        <v>37826641</v>
      </c>
      <c r="C6" s="5" t="n">
        <v>18364894</v>
      </c>
      <c r="D6" s="5" t="n">
        <v>8018884</v>
      </c>
    </row>
    <row r="7">
      <c r="A7" s="4" t="inlineStr">
        <is>
          <t>Borrowings</t>
        </is>
      </c>
      <c r="B7" s="5" t="n">
        <v>47988468</v>
      </c>
      <c r="C7" s="5" t="n">
        <v>41226610</v>
      </c>
      <c r="D7" s="5" t="n">
        <v>37079521</v>
      </c>
    </row>
    <row r="8">
      <c r="A8" s="4" t="inlineStr">
        <is>
          <t>Bank overdraft</t>
        </is>
      </c>
    </row>
    <row r="9">
      <c r="A9" s="3" t="inlineStr">
        <is>
          <t>Current liabilities</t>
        </is>
      </c>
    </row>
    <row r="10">
      <c r="A10" s="4" t="inlineStr">
        <is>
          <t>Borrowings</t>
        </is>
      </c>
      <c r="B10" s="5" t="n">
        <v>32838</v>
      </c>
      <c r="C10" s="5" t="n">
        <v>73362</v>
      </c>
    </row>
    <row r="11">
      <c r="A11" s="4" t="inlineStr">
        <is>
          <t>Bank borrowings</t>
        </is>
      </c>
    </row>
    <row r="12">
      <c r="A12" s="3" t="inlineStr">
        <is>
          <t>Current liabilities</t>
        </is>
      </c>
    </row>
    <row r="13">
      <c r="A13" s="4" t="inlineStr">
        <is>
          <t>Borrowings</t>
        </is>
      </c>
      <c r="B13" s="5" t="n">
        <v>33684287</v>
      </c>
      <c r="C13" s="5" t="n">
        <v>47646912</v>
      </c>
      <c r="D13" s="5" t="n">
        <v>52274611</v>
      </c>
    </row>
    <row r="14">
      <c r="A14" s="3" t="inlineStr">
        <is>
          <t>Non-current</t>
        </is>
      </c>
    </row>
    <row r="15">
      <c r="A15" s="4" t="inlineStr">
        <is>
          <t>Borrowings</t>
        </is>
      </c>
      <c r="B15" s="5" t="n">
        <v>4161827</v>
      </c>
      <c r="C15" s="5" t="n">
        <v>3497671</v>
      </c>
      <c r="D15" s="5" t="n">
        <v>16239743</v>
      </c>
    </row>
    <row r="16">
      <c r="A16" s="4" t="inlineStr">
        <is>
          <t>Trust debt securities</t>
        </is>
      </c>
    </row>
    <row r="17">
      <c r="A17" s="3" t="inlineStr">
        <is>
          <t>Current liabilities</t>
        </is>
      </c>
    </row>
    <row r="18">
      <c r="A18" s="4" t="inlineStr">
        <is>
          <t>Borrowings</t>
        </is>
      </c>
      <c r="B18" s="5" t="n">
        <v>3470448</v>
      </c>
    </row>
    <row r="19">
      <c r="A19" s="4" t="inlineStr">
        <is>
          <t>Subordinated loan</t>
        </is>
      </c>
    </row>
    <row r="20">
      <c r="A20" s="3" t="inlineStr">
        <is>
          <t>Current liabilities</t>
        </is>
      </c>
    </row>
    <row r="21">
      <c r="A21" s="4" t="inlineStr">
        <is>
          <t>Borrowings</t>
        </is>
      </c>
      <c r="B21" s="5" t="n">
        <v>11276611</v>
      </c>
    </row>
    <row r="22">
      <c r="A22" s="3" t="inlineStr">
        <is>
          <t>Non-current</t>
        </is>
      </c>
    </row>
    <row r="23">
      <c r="A23" s="4" t="inlineStr">
        <is>
          <t>Borrowings</t>
        </is>
      </c>
      <c r="C23" s="5" t="n">
        <v>10364045</v>
      </c>
    </row>
    <row r="24">
      <c r="A24" s="4" t="inlineStr">
        <is>
          <t>Finance lease</t>
        </is>
      </c>
    </row>
    <row r="25">
      <c r="A25" s="3" t="inlineStr">
        <is>
          <t>Current liabilities</t>
        </is>
      </c>
    </row>
    <row r="26">
      <c r="A26" s="4" t="inlineStr">
        <is>
          <t>Borrowings</t>
        </is>
      </c>
      <c r="D26" s="5" t="n">
        <v>385947</v>
      </c>
    </row>
    <row r="27">
      <c r="A27" s="3" t="inlineStr">
        <is>
          <t>Non-current</t>
        </is>
      </c>
    </row>
    <row r="28">
      <c r="A28" s="4" t="inlineStr">
        <is>
          <t>Borrowings</t>
        </is>
      </c>
      <c r="D28" s="5" t="n">
        <v>462870</v>
      </c>
    </row>
    <row r="29">
      <c r="A29" s="4" t="inlineStr">
        <is>
          <t>Parents companies and related parties</t>
        </is>
      </c>
    </row>
    <row r="30">
      <c r="A30" s="3" t="inlineStr">
        <is>
          <t>Current liabilities</t>
        </is>
      </c>
    </row>
    <row r="31">
      <c r="A31" s="4" t="inlineStr">
        <is>
          <t>Borrowings</t>
        </is>
      </c>
      <c r="B31" s="5" t="n">
        <v>3578921</v>
      </c>
      <c r="C31" s="5" t="n">
        <v>3389521</v>
      </c>
      <c r="D31" s="5" t="n">
        <v>5399883</v>
      </c>
    </row>
    <row r="32">
      <c r="A32" s="3" t="inlineStr">
        <is>
          <t>Non-current</t>
        </is>
      </c>
    </row>
    <row r="33">
      <c r="A33" s="4" t="inlineStr">
        <is>
          <t>Borrowings</t>
        </is>
      </c>
      <c r="B33" s="6" t="n">
        <v>6000000</v>
      </c>
      <c r="C33" s="6" t="n">
        <v>9000000</v>
      </c>
      <c r="D33" s="6" t="n">
        <v>123580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Borrowings, carrying amount (Details) - USD ($)</t>
        </is>
      </c>
      <c r="B1" s="2" t="inlineStr">
        <is>
          <t>Jun. 30, 2021</t>
        </is>
      </c>
      <c r="C1" s="2" t="inlineStr">
        <is>
          <t>Jun. 30, 2020</t>
        </is>
      </c>
      <c r="D1" s="2" t="inlineStr">
        <is>
          <t>Jun. 30, 2019</t>
        </is>
      </c>
    </row>
    <row r="2">
      <c r="A2" s="3" t="inlineStr">
        <is>
          <t>Current liabilities</t>
        </is>
      </c>
    </row>
    <row r="3">
      <c r="A3" s="4" t="inlineStr">
        <is>
          <t>Borrowings</t>
        </is>
      </c>
      <c r="B3" s="6" t="n">
        <v>76785857</v>
      </c>
      <c r="C3" s="6" t="n">
        <v>63721735</v>
      </c>
      <c r="D3" s="6" t="n">
        <v>66477209</v>
      </c>
    </row>
    <row r="4">
      <c r="A4" s="4" t="inlineStr">
        <is>
          <t>Corporate bonds</t>
        </is>
      </c>
      <c r="B4" s="5" t="n">
        <v>24742752</v>
      </c>
      <c r="C4" s="5" t="n">
        <v>12611940</v>
      </c>
      <c r="D4" s="5" t="n">
        <v>8416768</v>
      </c>
    </row>
    <row r="5">
      <c r="A5" s="3" t="inlineStr">
        <is>
          <t>Non-current</t>
        </is>
      </c>
    </row>
    <row r="6">
      <c r="A6" s="4" t="inlineStr">
        <is>
          <t>Corporate bonds</t>
        </is>
      </c>
      <c r="B6" s="5" t="n">
        <v>37826641</v>
      </c>
      <c r="C6" s="5" t="n">
        <v>18364894</v>
      </c>
      <c r="D6" s="5" t="n">
        <v>8018884</v>
      </c>
    </row>
    <row r="7">
      <c r="A7" s="4" t="inlineStr">
        <is>
          <t>Borrowings</t>
        </is>
      </c>
      <c r="B7" s="5" t="n">
        <v>47988468</v>
      </c>
      <c r="C7" s="5" t="n">
        <v>41226610</v>
      </c>
      <c r="D7" s="5" t="n">
        <v>37079521</v>
      </c>
    </row>
    <row r="8">
      <c r="A8" s="4" t="inlineStr">
        <is>
          <t>Amortized cost</t>
        </is>
      </c>
    </row>
    <row r="9">
      <c r="A9" s="3" t="inlineStr">
        <is>
          <t>Current liabilities</t>
        </is>
      </c>
    </row>
    <row r="10">
      <c r="A10" s="4" t="inlineStr">
        <is>
          <t>Corporate bonds</t>
        </is>
      </c>
      <c r="B10" s="5" t="n">
        <v>24742752</v>
      </c>
      <c r="C10" s="5" t="n">
        <v>12611940</v>
      </c>
      <c r="D10" s="5" t="n">
        <v>8416768</v>
      </c>
    </row>
    <row r="11">
      <c r="A11" s="3" t="inlineStr">
        <is>
          <t>Non-current</t>
        </is>
      </c>
    </row>
    <row r="12">
      <c r="A12" s="4" t="inlineStr">
        <is>
          <t>Corporate bonds</t>
        </is>
      </c>
      <c r="B12" s="5" t="n">
        <v>37826641</v>
      </c>
      <c r="C12" s="5" t="n">
        <v>18364894</v>
      </c>
      <c r="D12" s="5" t="n">
        <v>8018884</v>
      </c>
    </row>
    <row r="13">
      <c r="A13" s="4" t="inlineStr">
        <is>
          <t>Fair value</t>
        </is>
      </c>
    </row>
    <row r="14">
      <c r="A14" s="3" t="inlineStr">
        <is>
          <t>Current liabilities</t>
        </is>
      </c>
    </row>
    <row r="15">
      <c r="A15" s="4" t="inlineStr">
        <is>
          <t>Corporate bonds</t>
        </is>
      </c>
      <c r="B15" s="5" t="n">
        <v>24085087</v>
      </c>
      <c r="C15" s="5" t="n">
        <v>11997981</v>
      </c>
      <c r="D15" s="5" t="n">
        <v>7632806</v>
      </c>
    </row>
    <row r="16">
      <c r="A16" s="3" t="inlineStr">
        <is>
          <t>Non-current</t>
        </is>
      </c>
    </row>
    <row r="17">
      <c r="A17" s="4" t="inlineStr">
        <is>
          <t>Corporate bonds</t>
        </is>
      </c>
      <c r="B17" s="5" t="n">
        <v>32656097</v>
      </c>
      <c r="C17" s="5" t="n">
        <v>16135876</v>
      </c>
      <c r="D17" s="5" t="n">
        <v>6972332</v>
      </c>
    </row>
    <row r="18">
      <c r="A18" s="4" t="inlineStr">
        <is>
          <t>Bank borrowings</t>
        </is>
      </c>
    </row>
    <row r="19">
      <c r="A19" s="3" t="inlineStr">
        <is>
          <t>Current liabilities</t>
        </is>
      </c>
    </row>
    <row r="20">
      <c r="A20" s="4" t="inlineStr">
        <is>
          <t>Borrowings</t>
        </is>
      </c>
      <c r="B20" s="5" t="n">
        <v>33684287</v>
      </c>
      <c r="C20" s="5" t="n">
        <v>47646912</v>
      </c>
      <c r="D20" s="5" t="n">
        <v>52274611</v>
      </c>
    </row>
    <row r="21">
      <c r="A21" s="3" t="inlineStr">
        <is>
          <t>Non-current</t>
        </is>
      </c>
    </row>
    <row r="22">
      <c r="A22" s="4" t="inlineStr">
        <is>
          <t>Borrowings</t>
        </is>
      </c>
      <c r="B22" s="5" t="n">
        <v>4161827</v>
      </c>
      <c r="C22" s="5" t="n">
        <v>3497671</v>
      </c>
      <c r="D22" s="5" t="n">
        <v>16239743</v>
      </c>
    </row>
    <row r="23">
      <c r="A23" s="4" t="inlineStr">
        <is>
          <t>Bank borrowings | Amortized cost</t>
        </is>
      </c>
    </row>
    <row r="24">
      <c r="A24" s="3" t="inlineStr">
        <is>
          <t>Current liabilities</t>
        </is>
      </c>
    </row>
    <row r="25">
      <c r="A25" s="4" t="inlineStr">
        <is>
          <t>Borrowings</t>
        </is>
      </c>
      <c r="B25" s="5" t="n">
        <v>33684287</v>
      </c>
      <c r="C25" s="5" t="n">
        <v>47646912</v>
      </c>
      <c r="D25" s="5" t="n">
        <v>52274611</v>
      </c>
    </row>
    <row r="26">
      <c r="A26" s="3" t="inlineStr">
        <is>
          <t>Non-current</t>
        </is>
      </c>
    </row>
    <row r="27">
      <c r="A27" s="4" t="inlineStr">
        <is>
          <t>Borrowings</t>
        </is>
      </c>
      <c r="B27" s="5" t="n">
        <v>4161827</v>
      </c>
      <c r="C27" s="5" t="n">
        <v>3497671</v>
      </c>
      <c r="D27" s="5" t="n">
        <v>16239743</v>
      </c>
    </row>
    <row r="28">
      <c r="A28" s="4" t="inlineStr">
        <is>
          <t>Bank borrowings | Fair value</t>
        </is>
      </c>
    </row>
    <row r="29">
      <c r="A29" s="3" t="inlineStr">
        <is>
          <t>Current liabilities</t>
        </is>
      </c>
    </row>
    <row r="30">
      <c r="A30" s="4" t="inlineStr">
        <is>
          <t>Borrowings</t>
        </is>
      </c>
      <c r="B30" s="5" t="n">
        <v>32770615</v>
      </c>
      <c r="C30" s="5" t="n">
        <v>43046111</v>
      </c>
      <c r="D30" s="5" t="n">
        <v>52088002</v>
      </c>
    </row>
    <row r="31">
      <c r="A31" s="3" t="inlineStr">
        <is>
          <t>Non-current</t>
        </is>
      </c>
    </row>
    <row r="32">
      <c r="A32" s="4" t="inlineStr">
        <is>
          <t>Borrowings</t>
        </is>
      </c>
      <c r="B32" s="6" t="n">
        <v>3864666</v>
      </c>
      <c r="C32" s="6" t="n">
        <v>3072395</v>
      </c>
      <c r="D32" s="11" t="n">
        <v>14274.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FORMATION ABOUT COMPONENTS OF CONSOLIDATED STATEMENTS OF FINANCIAL POSITION - Borrowings, parent company loans (Details)</t>
        </is>
      </c>
      <c r="B1" s="2" t="inlineStr">
        <is>
          <t>Jun. 30, 2019USD ($)</t>
        </is>
      </c>
    </row>
    <row r="2">
      <c r="A2" s="4" t="inlineStr">
        <is>
          <t>Current borrowings</t>
        </is>
      </c>
    </row>
    <row r="3">
      <c r="A3" s="3" t="inlineStr">
        <is>
          <t>Borrowings:</t>
        </is>
      </c>
    </row>
    <row r="4">
      <c r="A4" s="4" t="inlineStr">
        <is>
          <t>Gross amounts</t>
        </is>
      </c>
      <c r="B4" s="6" t="n">
        <v>-21227730</v>
      </c>
    </row>
    <row r="5">
      <c r="A5" s="4" t="inlineStr">
        <is>
          <t>Gross amounts set off in the Statement of Financial Position</t>
        </is>
      </c>
      <c r="B5" s="5" t="n">
        <v>15827847</v>
      </c>
    </row>
    <row r="6">
      <c r="A6" s="4" t="inlineStr">
        <is>
          <t>Net amounts presented in the Statement of Financial Position</t>
        </is>
      </c>
      <c r="B6" s="5" t="n">
        <v>-5399883</v>
      </c>
    </row>
    <row r="7">
      <c r="A7" s="4" t="inlineStr">
        <is>
          <t>Total current liabilities</t>
        </is>
      </c>
    </row>
    <row r="8">
      <c r="A8" s="3" t="inlineStr">
        <is>
          <t>Borrowings:</t>
        </is>
      </c>
    </row>
    <row r="9">
      <c r="A9" s="4" t="inlineStr">
        <is>
          <t>Gross amounts</t>
        </is>
      </c>
      <c r="B9" s="5" t="n">
        <v>-21227730</v>
      </c>
    </row>
    <row r="10">
      <c r="A10" s="4" t="inlineStr">
        <is>
          <t>Gross amounts set off in the Statement of Financial Position</t>
        </is>
      </c>
      <c r="B10" s="5" t="n">
        <v>15827847</v>
      </c>
    </row>
    <row r="11">
      <c r="A11" s="4" t="inlineStr">
        <is>
          <t>Net amounts presented in the Statement of Financial Position</t>
        </is>
      </c>
      <c r="B11" s="5" t="n">
        <v>-5399883</v>
      </c>
    </row>
    <row r="12">
      <c r="A12" s="4" t="inlineStr">
        <is>
          <t>Non-current borrowings</t>
        </is>
      </c>
    </row>
    <row r="13">
      <c r="A13" s="3" t="inlineStr">
        <is>
          <t>Borrowings:</t>
        </is>
      </c>
    </row>
    <row r="14">
      <c r="A14" s="4" t="inlineStr">
        <is>
          <t>Gross amounts</t>
        </is>
      </c>
      <c r="B14" s="5" t="n">
        <v>-12358024</v>
      </c>
    </row>
    <row r="15">
      <c r="A15" s="4" t="inlineStr">
        <is>
          <t>Net amounts presented in the Statement of Financial Position</t>
        </is>
      </c>
      <c r="B15" s="5" t="n">
        <v>-12358024</v>
      </c>
    </row>
    <row r="16">
      <c r="A16" s="4" t="inlineStr">
        <is>
          <t>Total non-current liabilities</t>
        </is>
      </c>
    </row>
    <row r="17">
      <c r="A17" s="3" t="inlineStr">
        <is>
          <t>Borrowings:</t>
        </is>
      </c>
    </row>
    <row r="18">
      <c r="A18" s="4" t="inlineStr">
        <is>
          <t>Gross amounts</t>
        </is>
      </c>
      <c r="B18" s="5" t="n">
        <v>-12358024</v>
      </c>
    </row>
    <row r="19">
      <c r="A19" s="4" t="inlineStr">
        <is>
          <t>Net amounts presented in the Statement of Financial Position</t>
        </is>
      </c>
      <c r="B19" s="5" t="n">
        <v>-12358024</v>
      </c>
    </row>
    <row r="20">
      <c r="A20" s="4" t="inlineStr">
        <is>
          <t>Current other receivables</t>
        </is>
      </c>
    </row>
    <row r="21">
      <c r="A21" s="3" t="inlineStr">
        <is>
          <t>Borrowings:</t>
        </is>
      </c>
    </row>
    <row r="22">
      <c r="A22" s="4" t="inlineStr">
        <is>
          <t>Gross amounts</t>
        </is>
      </c>
      <c r="B22" s="5" t="n">
        <v>15827847</v>
      </c>
    </row>
    <row r="23">
      <c r="A23" s="4" t="inlineStr">
        <is>
          <t>Gross amounts set off in the Statement of Financial Position</t>
        </is>
      </c>
      <c r="B23" s="5" t="n">
        <v>-15827847</v>
      </c>
    </row>
    <row r="24">
      <c r="A24" s="4" t="inlineStr">
        <is>
          <t>Total current assets</t>
        </is>
      </c>
    </row>
    <row r="25">
      <c r="A25" s="3" t="inlineStr">
        <is>
          <t>Borrowings:</t>
        </is>
      </c>
    </row>
    <row r="26">
      <c r="A26" s="4" t="inlineStr">
        <is>
          <t>Gross amounts</t>
        </is>
      </c>
      <c r="B26" s="5" t="n">
        <v>15827847</v>
      </c>
    </row>
    <row r="27">
      <c r="A27" s="4" t="inlineStr">
        <is>
          <t>Gross amounts set off in the Statement of Financial Position</t>
        </is>
      </c>
      <c r="B27" s="6" t="n">
        <v>-158278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Borrowings, corporate bonds (Details) - USD ($) $ in Millions</t>
        </is>
      </c>
      <c r="B1" s="2" t="inlineStr">
        <is>
          <t>Jun. 30, 2021</t>
        </is>
      </c>
      <c r="C1" s="2" t="inlineStr">
        <is>
          <t>Apr. 04, 2019</t>
        </is>
      </c>
    </row>
    <row r="2">
      <c r="A2" s="4" t="inlineStr">
        <is>
          <t>Issuance of public corporate bonds</t>
        </is>
      </c>
    </row>
    <row r="3">
      <c r="A3" s="3" t="inlineStr">
        <is>
          <t>Borrowings:</t>
        </is>
      </c>
    </row>
    <row r="4">
      <c r="A4" s="4" t="inlineStr">
        <is>
          <t>Amount approved for issuance</t>
        </is>
      </c>
      <c r="B4" s="6" t="n">
        <v>80</v>
      </c>
    </row>
    <row r="5">
      <c r="A5" s="4" t="inlineStr">
        <is>
          <t>Outstanding amount</t>
        </is>
      </c>
      <c r="B5" s="9" t="n">
        <v>22.6</v>
      </c>
    </row>
    <row r="6">
      <c r="A6" s="4" t="inlineStr">
        <is>
          <t>Issuance of private corporate bonds</t>
        </is>
      </c>
    </row>
    <row r="7">
      <c r="A7" s="3" t="inlineStr">
        <is>
          <t>Borrowings:</t>
        </is>
      </c>
    </row>
    <row r="8">
      <c r="A8" s="4" t="inlineStr">
        <is>
          <t>Notional amount</t>
        </is>
      </c>
      <c r="C8"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Jun. 30, 2021</t>
        </is>
      </c>
    </row>
    <row r="3">
      <c r="A3" s="3" t="inlineStr">
        <is>
          <t>ACCOUNTING STANDARDS AND BASIS OF PREPARATION</t>
        </is>
      </c>
    </row>
    <row r="4">
      <c r="A4" s="4" t="inlineStr">
        <is>
          <t>ACCOUNTING STANDARDS AND BASIS OF PREPARATION</t>
        </is>
      </c>
      <c r="B4" s="4" t="inlineStr">
        <is>
          <t>2. ACCOUNTING STANDARDS AND BASIS OF PREPARATION Statement of compliance with IFRS as issued by IASB The Consolidated financial statements of the Group have been prepared in accordance with International Financial Reporting Standards (“IFRS”) as issued by International Accounting Standard Board (“IASB”) following the accounting policies as set forth and summarized in Note 4. All IFRS issued by the IASB, effective at the time of preparing these Consolidated financial statements have been applied. Authorization for the issue of the Consolidated financial statements These Consolidated financial statements of the Group as of and for the years ended June 30, 2021, 2020 and 2019 have been authorized by the Board of Directors of Bioceres Crop Solutions on September 30, 2021. Basis of measurement The consolidated financial statements of the Group have been prepared using: ● Going concern basis of accounting, considering the conclusion of the assessment made by the Group’s Management about the ability of the Group and its subsidiaries to continue as a going concern, in accordance with the requirements of paragraph 25 of IAS 1, “Presentation of Financial Statements”. ● Accrual basis of accounting (except for cash flows information). Under this basis of accounting, the effects of transactions and other events are recognized as they occur, even when there are no cash flows. Functional currency and presentation currency a) Functional currency Items included in the financial statements of each of the Group’s entities are measured using the currency of the primary economic market in which the entity operates (i.e., “the functional currency”). The Group has applied IAS 29 for its subsidiaries in Argentina.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Inflation accumulated in three years, as of June 30, 2018, was over 100%. It was for this reason that, in accordance with IAS 29, the Argentine economy had to be considered as hyperinflationary since July 1, 2018.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revealing this information in a separate line item. The inflation adjustment to the initial balances was calculated by means of a conversion factor derived from the Argentine price indexes published by the National Institute of Statistics. The index as of June 30, 2021, 2020 and 2019 was 483.6049, 321.9738 and 225.5730, respectively. The comparative figures in these consolidated financial statements presented in a stable currency are not adjusted for subsequent changes in the price levels or exchange rates. Presentation currency The consolidated financial statements of the Group are presented in US dollars.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on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on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profit or loss taking place upon such disposal. Subsidiaries Where the Group holds a controlling interest in an entity, such entity is classified as a subsidiary. The Group exercises control over such an entity if all three of the following elements are present: (i) the Group has the power to direct or cause the direction of the management and policies of the entity; (ii) the Group is exposed to the variable returns of such entity; and (iii) the Group has power to affect the variability of such returns. Control is reassessed whenever facts and circumstances indicate that there may be a change in any of these elements of control. De-facto control exists in situations where the Group has the practical ability to direct the relevant activities of an entity without holding the majority of the voting rights. In determining whether de facto control exists, the Group considers all relevant facts and circumstances, including: - The relative share of the Group’s voting rights with respect both the size and dispersion of other parties who hold voting rights; - Substantive potential voting rights held by the Group and by other parties; - Other contractual arrangements; and - Historic patterns in voting attendance. The subsidiaries of the Group, all of which have been included in the consolidated financial statements of the Group, are as follows: The Group holds a majority share of the voting rights in all its subsidiaries. ​ ​ ​ ​ ​ ​ ​ ​ ​ ​ ​ ​ ​ ​ ​ ​ ​ ​ ​ Country of ​ ​ ​ ​ ​ ​ ​ ​ ​ ​ ​ ​ ​ incorporation ​ ​ ​ ​ ​ ​ ​ ​ ​ ​ ​ ​ ​ and principal ​ ​ ​ ​ ​ ​ ​ ​ ​ ​ ​ ​ ​ place of ​ ​ ​ % Equity interest ​ Name Principal activities business Ref 06/30/2021 06/30/2020 ​ 06/30/2019 ​ RASA Holding, LLC Investment in subsidiaries United States a 100.00 % 100.00 % 100.00 % Rizobacter Argentina S.A. Microbiology Business Argentina a 80.00 % 80.00 % 80.00 % Rizobacter do Brasil Ltda. Selling of agricultural inputs Brazil b 79.99 % 79.99 % 79.99 % Rizobacter del Paraguay S.A. Selling of agricultural inputs Paraguay b 79.92 % 79.92 % 79.92 % Rizobacter Uruguay Selling of agricultural inputs Uruguay b 80.00 % 80.00 % 80.00 % Rizobacter South Africa Selling of agricultural inputs South Africa b 76.00 % 76.00 % 76.00 % Comer. Agrop. Rizobacter de Bolivia S.A. Selling of agricultural inputs Bolivia b 79.96 % 79.96 % 79.96 % Rizobacter USA, LLC Selling of agricultural inputs United States b 80.00 % 80.00 % 80.00 % Rizobacter India Private Ltd. Selling of agricultural inputs India b — ​ 80.00 % 80.00 % Rizobacter Colombia SAS Selling of agricultural inputs Colombia b 80.00 % 80.00 % 80.00 % Rizobacter France SAS ​ Research and development ​ France ​ b ​ 80.00 % 80.00 % 80.00 % Bioceres Crops S.A. ​ Research and development ​ Argentina ​ b c ​ 90.00 % 90.00 % 90.00 % BCS Holding LLC ​ Investment in subsidiaries ​ United States ​ a ​ 100.00 % 100.00 % 100.00 % Bioceres Semillas S.A.U. ​ Production and commercialization of seeds ​ Argentina ​ a ​ 100.00 % 100.00 % 100.00 % Verdeca LLC ​ Research and development ​ United States ​ d ​ 100.00 % 50.00 % 50.00 % Insumos Agroquímicos S.A. ​ Selling of agricultural inputs ​ Argentina ​ e ​ 50.1 % — ​ — ​ ​ a) b) c) d) On November 12, 2020 we acquired from Arcadia Biosciences Inc (“Arcadia”) the remaining 50 % ownership interest in Verdeca LLC (“Verdeca”). See Note 6. e) On April 9, 2021 we acquired a controlling interest in Insumos Agroquímicos S.A. (“Insuagro”). See Note 6. Special purpose and structured entities (“SPE”) A structured entity is an entity that has been designed so that voting or similar rights are not the dominant factor in deciding who controls the entity and the relevant activities are directed by means of contractual arrangements. In this cases, we consider the purpose and design of the SPE, including a consideration of the risks the SPE was expected to be exposed to, the risks it was designed to pass on to the parties involved with the SPE and whether we are exposed to some or all of those risks or potential returns. One then considers which activities have a significant impact on the SPE’s returns and determines which parties have an ability to direct each of those activities. The Group controls an SPE when is exposed, or has rights, to variable returns from its involvement with the SPE and has the ability to affect those returns through its power over the SP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FORMATION ABOUT COMPONENTS OF CONSOLIDATED STATEMENTS OF FINANCIAL POSITION - Borrowings, syndicated loan (Details) $ in Millions</t>
        </is>
      </c>
      <c r="B1" s="2" t="inlineStr">
        <is>
          <t>Jun. 30, 2017USD ($)</t>
        </is>
      </c>
    </row>
    <row r="2">
      <c r="A2" s="4" t="inlineStr">
        <is>
          <t>Rizobacter | Syndicated loan</t>
        </is>
      </c>
    </row>
    <row r="3">
      <c r="A3" s="3" t="inlineStr">
        <is>
          <t>Borrowings:</t>
        </is>
      </c>
    </row>
    <row r="4">
      <c r="A4" s="4" t="inlineStr">
        <is>
          <t>Notional amount</t>
        </is>
      </c>
      <c r="B4" s="6" t="n">
        <v>4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Employee benefits and social security (Details) - USD ($)</t>
        </is>
      </c>
      <c r="B1" s="2" t="inlineStr">
        <is>
          <t>Jun. 30, 2021</t>
        </is>
      </c>
      <c r="C1" s="2" t="inlineStr">
        <is>
          <t>Jun. 30, 2020</t>
        </is>
      </c>
      <c r="D1" s="2" t="inlineStr">
        <is>
          <t>Jun. 30, 2019</t>
        </is>
      </c>
    </row>
    <row r="2">
      <c r="A2" s="3" t="inlineStr">
        <is>
          <t>INFORMATION ABOUT COMPONENTS OF CONSOLIDATED STATEMENTS OF FINANCIAL POSITION</t>
        </is>
      </c>
    </row>
    <row r="3">
      <c r="A3" s="4" t="inlineStr">
        <is>
          <t>Salaries, accrued incentives, vacations and social security</t>
        </is>
      </c>
      <c r="B3" s="6" t="n">
        <v>2341351</v>
      </c>
      <c r="C3" s="6" t="n">
        <v>2960542</v>
      </c>
      <c r="D3" s="6" t="n">
        <v>3044965</v>
      </c>
    </row>
    <row r="4">
      <c r="A4" s="4" t="inlineStr">
        <is>
          <t>Key management personnel</t>
        </is>
      </c>
      <c r="B4" s="5" t="n">
        <v>2338727</v>
      </c>
      <c r="C4" s="5" t="n">
        <v>1550050</v>
      </c>
      <c r="D4" s="5" t="n">
        <v>2312253</v>
      </c>
    </row>
    <row r="5">
      <c r="A5" s="4" t="inlineStr">
        <is>
          <t>Employee benefits and social security</t>
        </is>
      </c>
      <c r="B5" s="6" t="n">
        <v>4680078</v>
      </c>
      <c r="C5" s="5" t="n">
        <v>4510592</v>
      </c>
      <c r="D5" s="6" t="n">
        <v>5357218</v>
      </c>
    </row>
    <row r="6">
      <c r="A6" s="4" t="inlineStr">
        <is>
          <t>Key management personnel</t>
        </is>
      </c>
      <c r="C6" s="5" t="n">
        <v>534038</v>
      </c>
    </row>
    <row r="7">
      <c r="A7" s="4" t="inlineStr">
        <is>
          <t>Employee benefits and social security, Non-current</t>
        </is>
      </c>
      <c r="C7" s="6" t="n">
        <v>5340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Deferred revenue and advances from customers (Details) - USD ($)</t>
        </is>
      </c>
      <c r="B1" s="2" t="inlineStr">
        <is>
          <t>Jun. 30, 2021</t>
        </is>
      </c>
      <c r="C1" s="2" t="inlineStr">
        <is>
          <t>Jun. 30, 2020</t>
        </is>
      </c>
      <c r="D1" s="2" t="inlineStr">
        <is>
          <t>Jun. 30, 2019</t>
        </is>
      </c>
    </row>
    <row r="2">
      <c r="A2" s="3" t="inlineStr">
        <is>
          <t>INFORMATION ABOUT COMPONENTS OF CONSOLIDATED STATEMENTS OF FINANCIAL POSITION</t>
        </is>
      </c>
    </row>
    <row r="3">
      <c r="A3" s="4" t="inlineStr">
        <is>
          <t>Advances from customers</t>
        </is>
      </c>
      <c r="B3" s="6" t="n">
        <v>6277313</v>
      </c>
      <c r="C3" s="6" t="n">
        <v>2865437</v>
      </c>
      <c r="D3" s="6" t="n">
        <v>1074463</v>
      </c>
    </row>
    <row r="4">
      <c r="A4" s="4" t="inlineStr">
        <is>
          <t>Deferred revenue and advances from customers</t>
        </is>
      </c>
      <c r="B4" s="6" t="n">
        <v>6277313</v>
      </c>
      <c r="C4" s="6" t="n">
        <v>2865437</v>
      </c>
      <c r="D4" s="6" t="n">
        <v>10744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Government grants, rollforward (Details) - USD ($)</t>
        </is>
      </c>
      <c r="B1" s="2" t="inlineStr">
        <is>
          <t>12 Months Ended</t>
        </is>
      </c>
    </row>
    <row r="2">
      <c r="B2" s="2" t="inlineStr">
        <is>
          <t>Jun. 30, 2021</t>
        </is>
      </c>
      <c r="C2" s="2" t="inlineStr">
        <is>
          <t>Jun. 30, 2020</t>
        </is>
      </c>
      <c r="D2" s="2" t="inlineStr">
        <is>
          <t>Jun. 30, 2019</t>
        </is>
      </c>
    </row>
    <row r="3">
      <c r="A3" s="3" t="inlineStr">
        <is>
          <t>INFORMATION ABOUT COMPONENTS OF CONSOLIDATED STATEMENTS OF FINANCIAL POSITION</t>
        </is>
      </c>
    </row>
    <row r="4">
      <c r="A4" s="4" t="inlineStr">
        <is>
          <t>At the beginning of the year</t>
        </is>
      </c>
      <c r="B4" s="6" t="n">
        <v>3605</v>
      </c>
      <c r="C4" s="6" t="n">
        <v>10208</v>
      </c>
      <c r="D4" s="6" t="n">
        <v>33227</v>
      </c>
    </row>
    <row r="5">
      <c r="A5" s="4" t="inlineStr">
        <is>
          <t>Adjustment of opening net book amount for application of IAS 29</t>
        </is>
      </c>
      <c r="D5" s="5" t="n">
        <v>-27794</v>
      </c>
    </row>
    <row r="6">
      <c r="A6" s="4" t="inlineStr">
        <is>
          <t>Received during the year</t>
        </is>
      </c>
      <c r="B6" s="5" t="n">
        <v>4749</v>
      </c>
      <c r="C6" s="5" t="n">
        <v>32073</v>
      </c>
      <c r="D6" s="5" t="n">
        <v>31785</v>
      </c>
    </row>
    <row r="7">
      <c r="A7" s="4" t="inlineStr">
        <is>
          <t>Currency conversion differences</t>
        </is>
      </c>
      <c r="B7" s="5" t="n">
        <v>-5268</v>
      </c>
      <c r="C7" s="5" t="n">
        <v>-13944</v>
      </c>
      <c r="D7" s="5" t="n">
        <v>-10638</v>
      </c>
    </row>
    <row r="8">
      <c r="A8" s="4" t="inlineStr">
        <is>
          <t>Released to the statement of profit or loss</t>
        </is>
      </c>
      <c r="B8" s="5" t="n">
        <v>-2302</v>
      </c>
      <c r="C8" s="5" t="n">
        <v>-24732</v>
      </c>
      <c r="D8" s="5" t="n">
        <v>-16372</v>
      </c>
    </row>
    <row r="9">
      <c r="A9" s="4" t="inlineStr">
        <is>
          <t>At the end of year</t>
        </is>
      </c>
      <c r="B9" s="6" t="n">
        <v>784</v>
      </c>
      <c r="C9" s="6" t="n">
        <v>3605</v>
      </c>
      <c r="D9" s="6" t="n">
        <v>102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Provisions (Details) - USD ($)</t>
        </is>
      </c>
      <c r="B1" s="2" t="inlineStr">
        <is>
          <t>Jun. 30, 2021</t>
        </is>
      </c>
      <c r="C1" s="2" t="inlineStr">
        <is>
          <t>Jun. 30, 2020</t>
        </is>
      </c>
      <c r="D1" s="2" t="inlineStr">
        <is>
          <t>Jun. 30, 2019</t>
        </is>
      </c>
      <c r="E1" s="2" t="inlineStr">
        <is>
          <t>Jun. 30, 2018</t>
        </is>
      </c>
    </row>
    <row r="2">
      <c r="A2" s="3" t="inlineStr">
        <is>
          <t>Provisions</t>
        </is>
      </c>
    </row>
    <row r="3">
      <c r="A3" s="4" t="inlineStr">
        <is>
          <t>Provision</t>
        </is>
      </c>
      <c r="B3" s="6" t="n">
        <v>7421300</v>
      </c>
      <c r="C3" s="6" t="n">
        <v>5412866</v>
      </c>
      <c r="D3" s="6" t="n">
        <v>4282378</v>
      </c>
      <c r="E3" s="6" t="n">
        <v>4851524</v>
      </c>
    </row>
    <row r="4">
      <c r="A4" s="4" t="inlineStr">
        <is>
          <t>Total included in liabilities</t>
        </is>
      </c>
    </row>
    <row r="5">
      <c r="A5" s="3" t="inlineStr">
        <is>
          <t>Provisions</t>
        </is>
      </c>
    </row>
    <row r="6">
      <c r="A6" s="4" t="inlineStr">
        <is>
          <t>Provision</t>
        </is>
      </c>
      <c r="B6" s="5" t="n">
        <v>449847</v>
      </c>
      <c r="C6" s="5" t="n">
        <v>417396</v>
      </c>
      <c r="D6" s="5" t="n">
        <v>439740</v>
      </c>
      <c r="E6" s="5" t="n">
        <v>845486</v>
      </c>
    </row>
    <row r="7">
      <c r="A7" s="4" t="inlineStr">
        <is>
          <t>Provisions for contingencies</t>
        </is>
      </c>
    </row>
    <row r="8">
      <c r="A8" s="3" t="inlineStr">
        <is>
          <t>Provisions</t>
        </is>
      </c>
    </row>
    <row r="9">
      <c r="A9" s="4" t="inlineStr">
        <is>
          <t>Provision</t>
        </is>
      </c>
      <c r="B9" s="6" t="n">
        <v>449847</v>
      </c>
      <c r="C9" s="6" t="n">
        <v>417396</v>
      </c>
      <c r="D9" s="6" t="n">
        <v>439740</v>
      </c>
      <c r="E9" s="6" t="n">
        <v>8454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7" customWidth="1" min="2" max="2"/>
    <col width="14" customWidth="1" min="3" max="3"/>
    <col width="31" customWidth="1" min="4" max="4"/>
    <col width="20" customWidth="1" min="5" max="5"/>
    <col width="31" customWidth="1" min="6" max="6"/>
    <col width="31" customWidth="1" min="7" max="7"/>
  </cols>
  <sheetData>
    <row r="1">
      <c r="A1" s="1" t="inlineStr">
        <is>
          <t>INFORMATION ABOUT COMPONENTS OF CONSOLIDATED STATEMENTS OF FINANCIAL POSITION - Private Warrants (Details)</t>
        </is>
      </c>
      <c r="B1" s="2" t="inlineStr">
        <is>
          <t>Aug. 24, 2020USD ($)$ / sharesshares</t>
        </is>
      </c>
      <c r="C1" s="2" t="inlineStr">
        <is>
          <t>Jul. 24, 2020</t>
        </is>
      </c>
      <c r="D1" s="2" t="inlineStr">
        <is>
          <t>Mar. 14, 2019USD ($)$ / shares</t>
        </is>
      </c>
      <c r="E1" s="2" t="inlineStr">
        <is>
          <t>Mar. 02, 2018shares</t>
        </is>
      </c>
      <c r="F1" s="2" t="inlineStr">
        <is>
          <t>Jun. 30, 2020USD ($)$ / shares</t>
        </is>
      </c>
      <c r="G1" s="2" t="inlineStr">
        <is>
          <t>Jun. 30, 2019USD ($)$ / shares</t>
        </is>
      </c>
    </row>
    <row r="2">
      <c r="A2" s="3" t="inlineStr">
        <is>
          <t>INFORMATION ABOUT COMPONENTS OF EQUITY</t>
        </is>
      </c>
    </row>
    <row r="3">
      <c r="A3" s="4" t="inlineStr">
        <is>
          <t>Private Warrants, Non-Current</t>
        </is>
      </c>
      <c r="F3" s="6" t="n">
        <v>1686643</v>
      </c>
      <c r="G3" s="6" t="n">
        <v>2861511</v>
      </c>
    </row>
    <row r="4">
      <c r="A4" s="4" t="inlineStr">
        <is>
          <t>Aggregate Number Of Shares Issued Upon Exchange Of Warrants | shares</t>
        </is>
      </c>
      <c r="B4" s="5" t="n">
        <v>2601954</v>
      </c>
    </row>
    <row r="5">
      <c r="A5" s="4" t="inlineStr">
        <is>
          <t>Payments For Redemption Of Warrants</t>
        </is>
      </c>
      <c r="B5" s="6" t="n">
        <v>915796</v>
      </c>
    </row>
    <row r="6">
      <c r="A6" s="4" t="inlineStr">
        <is>
          <t>Exchange of warrants</t>
        </is>
      </c>
    </row>
    <row r="7">
      <c r="A7" s="3" t="inlineStr">
        <is>
          <t>INFORMATION ABOUT COMPONENTS OF EQUITY</t>
        </is>
      </c>
    </row>
    <row r="8">
      <c r="A8" s="4" t="inlineStr">
        <is>
          <t>Number of outstanding warrants exchanged | shares</t>
        </is>
      </c>
      <c r="B8" s="5" t="n">
        <v>24200000</v>
      </c>
    </row>
    <row r="9">
      <c r="A9" s="4" t="inlineStr">
        <is>
          <t>Number Of Shares Issued Upon Exchange Of Each Warrant | shares</t>
        </is>
      </c>
      <c r="B9" s="13" t="n">
        <v>0.12</v>
      </c>
    </row>
    <row r="10">
      <c r="A10" s="4" t="inlineStr">
        <is>
          <t>Cash Consideration For Exchange Of Each Warrant | $ / shares</t>
        </is>
      </c>
      <c r="B10" s="11" t="n">
        <v>0.45</v>
      </c>
    </row>
    <row r="11">
      <c r="A11" s="4" t="inlineStr">
        <is>
          <t>Percentage Of Cash Consideration Provided For Premium To Closing Trading Price Of Warrants</t>
        </is>
      </c>
      <c r="C11" s="4" t="inlineStr">
        <is>
          <t>321.00%</t>
        </is>
      </c>
    </row>
    <row r="12">
      <c r="A12" s="4" t="inlineStr">
        <is>
          <t>Percentage Of Implied Value Of Exchange Shares Provided For Premium To Closing Trading Price Of Warrants</t>
        </is>
      </c>
      <c r="C12" s="4" t="inlineStr">
        <is>
          <t>482.00%</t>
        </is>
      </c>
    </row>
    <row r="13">
      <c r="A13" s="4" t="inlineStr">
        <is>
          <t>Number Of Warrants Validly Tendered But Not Properly Withdrawn | shares</t>
        </is>
      </c>
      <c r="B13" s="5" t="n">
        <v>21938774</v>
      </c>
    </row>
    <row r="14">
      <c r="A14" s="4" t="inlineStr">
        <is>
          <t>Aggregate Cash Consideration For Exchange Of Warrants</t>
        </is>
      </c>
      <c r="B14" s="6" t="n">
        <v>115062</v>
      </c>
    </row>
    <row r="15">
      <c r="A15" s="4" t="inlineStr">
        <is>
          <t>Aggregate Number Of Shares Issued Upon Exchange Of Warrants | shares</t>
        </is>
      </c>
      <c r="B15" s="5" t="n">
        <v>2601954</v>
      </c>
    </row>
    <row r="16">
      <c r="A16" s="4" t="inlineStr">
        <is>
          <t>Number Of Warrants Redeemed | shares</t>
        </is>
      </c>
      <c r="B16" s="5" t="n">
        <v>2261226</v>
      </c>
    </row>
    <row r="17">
      <c r="A17" s="4" t="inlineStr">
        <is>
          <t>Warrants Redeemed, Offering Price Per Warrant | $ / shares</t>
        </is>
      </c>
      <c r="B17" s="10" t="n">
        <v>0.405</v>
      </c>
    </row>
    <row r="18">
      <c r="A18" s="4" t="inlineStr">
        <is>
          <t>Private warrants</t>
        </is>
      </c>
    </row>
    <row r="19">
      <c r="A19" s="3" t="inlineStr">
        <is>
          <t>INFORMATION ABOUT COMPONENTS OF EQUITY</t>
        </is>
      </c>
    </row>
    <row r="20">
      <c r="A20" s="4" t="inlineStr">
        <is>
          <t>Warrant exercise period</t>
        </is>
      </c>
      <c r="D20" s="4" t="inlineStr">
        <is>
          <t>5 years</t>
        </is>
      </c>
    </row>
    <row r="21">
      <c r="A21" s="4" t="inlineStr">
        <is>
          <t>Warrants incorporate in the reverse capitalization as reduction of equity</t>
        </is>
      </c>
      <c r="D21" s="6" t="n">
        <v>1589548</v>
      </c>
    </row>
    <row r="22">
      <c r="A22" s="4" t="inlineStr">
        <is>
          <t>Number of instruments or interests issued or issuable</t>
        </is>
      </c>
      <c r="D22" s="5" t="n">
        <v>12700000</v>
      </c>
    </row>
    <row r="23">
      <c r="A23" s="4" t="inlineStr">
        <is>
          <t>Financial liabilities, at fair value</t>
        </is>
      </c>
      <c r="D23" s="6" t="n">
        <v>3400000</v>
      </c>
      <c r="F23" s="5" t="n">
        <v>1700000</v>
      </c>
      <c r="G23" s="5" t="n">
        <v>2800000</v>
      </c>
    </row>
    <row r="24">
      <c r="A24" s="4" t="inlineStr">
        <is>
          <t>Gain recognized from change in fair value</t>
        </is>
      </c>
      <c r="B24" s="6" t="n">
        <v>6200000</v>
      </c>
      <c r="F24" s="6" t="n">
        <v>1200000</v>
      </c>
      <c r="G24" s="6" t="n">
        <v>600000</v>
      </c>
    </row>
    <row r="25">
      <c r="A25" s="4" t="inlineStr">
        <is>
          <t>Private warrants | Volatility</t>
        </is>
      </c>
    </row>
    <row r="26">
      <c r="A26" s="3" t="inlineStr">
        <is>
          <t>INFORMATION ABOUT COMPONENTS OF EQUITY</t>
        </is>
      </c>
    </row>
    <row r="27">
      <c r="A27" s="4" t="inlineStr">
        <is>
          <t>Assumption used in estimating fair value</t>
        </is>
      </c>
      <c r="D27" s="5" t="n">
        <v>32</v>
      </c>
    </row>
    <row r="28">
      <c r="A28" s="4" t="inlineStr">
        <is>
          <t>Private warrants | Share price</t>
        </is>
      </c>
    </row>
    <row r="29">
      <c r="A29" s="3" t="inlineStr">
        <is>
          <t>INFORMATION ABOUT COMPONENTS OF EQUITY</t>
        </is>
      </c>
    </row>
    <row r="30">
      <c r="A30" s="4" t="inlineStr">
        <is>
          <t>Assumption used in estimating fair value | $ / shares</t>
        </is>
      </c>
      <c r="D30" s="13" t="n">
        <v>5.35</v>
      </c>
      <c r="F30" s="13" t="n">
        <v>6.06</v>
      </c>
      <c r="G30" s="13" t="n">
        <v>5.3</v>
      </c>
    </row>
    <row r="31">
      <c r="A31" s="4" t="inlineStr">
        <is>
          <t>Private warrants | Risk-free rate</t>
        </is>
      </c>
    </row>
    <row r="32">
      <c r="A32" s="3" t="inlineStr">
        <is>
          <t>INFORMATION ABOUT COMPONENTS OF EQUITY</t>
        </is>
      </c>
    </row>
    <row r="33">
      <c r="A33" s="4" t="inlineStr">
        <is>
          <t>Assumption used in estimating fair value</t>
        </is>
      </c>
      <c r="D33" s="13" t="n">
        <v>2.43</v>
      </c>
      <c r="F33" s="13" t="n">
        <v>0.29</v>
      </c>
      <c r="G33" s="8" t="n">
        <v>1.7631</v>
      </c>
    </row>
    <row r="34">
      <c r="A34" s="4" t="inlineStr">
        <is>
          <t>Private warrants, strike price $15.00</t>
        </is>
      </c>
    </row>
    <row r="35">
      <c r="A35" s="3" t="inlineStr">
        <is>
          <t>INFORMATION ABOUT COMPONENTS OF EQUITY</t>
        </is>
      </c>
    </row>
    <row r="36">
      <c r="A36" s="4" t="inlineStr">
        <is>
          <t>Warrants strike price</t>
        </is>
      </c>
      <c r="D36" s="5" t="n">
        <v>15</v>
      </c>
    </row>
    <row r="37">
      <c r="A37" s="4" t="inlineStr">
        <is>
          <t>Number of instruments or interests issued or issuable</t>
        </is>
      </c>
      <c r="D37" s="5" t="n">
        <v>2500000</v>
      </c>
    </row>
    <row r="38">
      <c r="A38" s="4" t="inlineStr">
        <is>
          <t>Private warrants, strike price $18.00</t>
        </is>
      </c>
    </row>
    <row r="39">
      <c r="A39" s="3" t="inlineStr">
        <is>
          <t>INFORMATION ABOUT COMPONENTS OF EQUITY</t>
        </is>
      </c>
    </row>
    <row r="40">
      <c r="A40" s="4" t="inlineStr">
        <is>
          <t>Warrants strike price</t>
        </is>
      </c>
      <c r="D40" s="5" t="n">
        <v>18</v>
      </c>
    </row>
    <row r="41">
      <c r="A41" s="4" t="inlineStr">
        <is>
          <t>Number of instruments or interests issued or issuable</t>
        </is>
      </c>
      <c r="D41" s="5" t="n">
        <v>2500000</v>
      </c>
    </row>
    <row r="42">
      <c r="A42" s="4" t="inlineStr">
        <is>
          <t>Founder warrants</t>
        </is>
      </c>
    </row>
    <row r="43">
      <c r="A43" s="3" t="inlineStr">
        <is>
          <t>INFORMATION ABOUT COMPONENTS OF EQUITY</t>
        </is>
      </c>
    </row>
    <row r="44">
      <c r="A44" s="4" t="inlineStr">
        <is>
          <t>Warrants incorporate in the reverse capitalization as reduction of equity</t>
        </is>
      </c>
      <c r="D44" s="6" t="n">
        <v>1843175</v>
      </c>
    </row>
    <row r="45">
      <c r="A45" s="4" t="inlineStr">
        <is>
          <t>Number of instruments or interests issued or issuable</t>
        </is>
      </c>
      <c r="D45" s="5" t="n">
        <v>5200000</v>
      </c>
    </row>
    <row r="46">
      <c r="A46" s="4" t="inlineStr">
        <is>
          <t>Bioceres warrants</t>
        </is>
      </c>
    </row>
    <row r="47">
      <c r="A47" s="3" t="inlineStr">
        <is>
          <t>INFORMATION ABOUT COMPONENTS OF EQUITY</t>
        </is>
      </c>
    </row>
    <row r="48">
      <c r="A48" s="4" t="inlineStr">
        <is>
          <t>Number of instruments or interests issued or issuable</t>
        </is>
      </c>
      <c r="D48" s="5" t="n">
        <v>7500000</v>
      </c>
    </row>
    <row r="49">
      <c r="A49" s="4" t="inlineStr">
        <is>
          <t>UAC</t>
        </is>
      </c>
    </row>
    <row r="50">
      <c r="A50" s="3" t="inlineStr">
        <is>
          <t>INFORMATION ABOUT COMPONENTS OF EQUITY</t>
        </is>
      </c>
    </row>
    <row r="51">
      <c r="A51" s="4" t="inlineStr">
        <is>
          <t>Number of warrants issued in IPO | shares</t>
        </is>
      </c>
      <c r="E51" s="5" t="n">
        <v>5200000</v>
      </c>
    </row>
    <row r="52">
      <c r="A52" s="4" t="inlineStr">
        <is>
          <t>Warrants strike price</t>
        </is>
      </c>
      <c r="E52" s="13" t="n">
        <v>11.5</v>
      </c>
    </row>
    <row r="53">
      <c r="A53" s="4" t="inlineStr">
        <is>
          <t>Warrant exercise period</t>
        </is>
      </c>
      <c r="E53" s="4" t="inlineStr">
        <is>
          <t>5 years</t>
        </is>
      </c>
    </row>
    <row r="54">
      <c r="A54" s="4" t="inlineStr">
        <is>
          <t>UAC | Private warrants, strike price $11.50</t>
        </is>
      </c>
    </row>
    <row r="55">
      <c r="A55" s="3" t="inlineStr">
        <is>
          <t>INFORMATION ABOUT COMPONENTS OF EQUITY</t>
        </is>
      </c>
    </row>
    <row r="56">
      <c r="A56" s="4" t="inlineStr">
        <is>
          <t>Warrants strike price</t>
        </is>
      </c>
      <c r="D56" s="13" t="n">
        <v>11.5</v>
      </c>
    </row>
    <row r="57">
      <c r="A57" s="4" t="inlineStr">
        <is>
          <t>Number of instruments or interests issued or issuable</t>
        </is>
      </c>
      <c r="D57" s="5" t="n">
        <v>2500000</v>
      </c>
    </row>
    <row r="58">
      <c r="A58" s="4" t="inlineStr">
        <is>
          <t>Share price at which warrants become exercisable | $ / shares</t>
        </is>
      </c>
      <c r="D58" s="6" t="n">
        <v>15</v>
      </c>
    </row>
    <row r="59">
      <c r="A59" s="4" t="inlineStr">
        <is>
          <t>Number of trading days of shares at $15.00 for the warrants to vest</t>
        </is>
      </c>
      <c r="D59" s="5" t="n">
        <v>20</v>
      </c>
    </row>
    <row r="60">
      <c r="A60" s="4" t="inlineStr">
        <is>
          <t>Continuous trading period at the warrant strike price for the warrants to vest</t>
        </is>
      </c>
      <c r="D60" s="4" t="inlineStr">
        <is>
          <t>30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INFORMATION ABOUT COMPONENTS OF CONSOLIDATED STATEMENTS OF FINANCIAL POSITION - Convertible Notes (Details)</t>
        </is>
      </c>
      <c r="B1" s="2" t="inlineStr">
        <is>
          <t>Mar. 06, 2020USD ($)multiple$ / shares</t>
        </is>
      </c>
      <c r="C1" s="2" t="inlineStr">
        <is>
          <t>Jun. 30, 2021USD ($)</t>
        </is>
      </c>
      <c r="D1" s="2" t="inlineStr">
        <is>
          <t>Jun. 30, 2020USD ($)</t>
        </is>
      </c>
    </row>
    <row r="2">
      <c r="A2" s="3" t="inlineStr">
        <is>
          <t>Convertible Notes [Abstract]</t>
        </is>
      </c>
    </row>
    <row r="3">
      <c r="A3" s="4" t="inlineStr">
        <is>
          <t>Convertible notes | $</t>
        </is>
      </c>
      <c r="C3" s="6" t="n">
        <v>48664012</v>
      </c>
      <c r="D3" s="6" t="n">
        <v>43029834</v>
      </c>
    </row>
    <row r="4">
      <c r="A4" s="4" t="inlineStr">
        <is>
          <t>Convertible Notes</t>
        </is>
      </c>
    </row>
    <row r="5">
      <c r="A5" s="3" t="inlineStr">
        <is>
          <t>Convertible Notes [Abstract]</t>
        </is>
      </c>
    </row>
    <row r="6">
      <c r="A6" s="4" t="inlineStr">
        <is>
          <t>Notional amount | $</t>
        </is>
      </c>
      <c r="B6" s="6" t="n">
        <v>42500000</v>
      </c>
    </row>
    <row r="7">
      <c r="A7" s="4" t="inlineStr">
        <is>
          <t>Conversion price (in USD per share) | $ / shares</t>
        </is>
      </c>
      <c r="B7" s="6" t="n">
        <v>8</v>
      </c>
    </row>
    <row r="8">
      <c r="A8" s="4" t="inlineStr">
        <is>
          <t>Amount of free float over which the notes can be mandatorily converted to ordinary shares | $</t>
        </is>
      </c>
      <c r="B8" s="6" t="n">
        <v>100000000</v>
      </c>
    </row>
    <row r="9">
      <c r="A9" s="4" t="inlineStr">
        <is>
          <t>Period of amount of free float over which the notes can be mandatorily converted to ordinary shares</t>
        </is>
      </c>
      <c r="B9" s="4" t="inlineStr">
        <is>
          <t>10 days</t>
        </is>
      </c>
    </row>
    <row r="10">
      <c r="A10" s="4" t="inlineStr">
        <is>
          <t>Borrowings, interest rate</t>
        </is>
      </c>
      <c r="B10" s="4" t="inlineStr">
        <is>
          <t>11.50%</t>
        </is>
      </c>
    </row>
    <row r="11">
      <c r="A11" s="4" t="inlineStr">
        <is>
          <t>EBITDA to interest ratio</t>
        </is>
      </c>
      <c r="B11" s="5" t="n">
        <v>2</v>
      </c>
    </row>
    <row r="12">
      <c r="A12" s="4" t="inlineStr">
        <is>
          <t>Convertible Notes | Fair value | Discount rate</t>
        </is>
      </c>
    </row>
    <row r="13">
      <c r="A13" s="3" t="inlineStr">
        <is>
          <t>Convertible Notes [Abstract]</t>
        </is>
      </c>
    </row>
    <row r="14">
      <c r="A14" s="4" t="inlineStr">
        <is>
          <t>Significant unobservable input, liabilities</t>
        </is>
      </c>
      <c r="B14" s="13" t="n">
        <v>12.66</v>
      </c>
    </row>
    <row r="15">
      <c r="A15" s="4" t="inlineStr">
        <is>
          <t>Convertible Notes | Year 2020</t>
        </is>
      </c>
    </row>
    <row r="16">
      <c r="A16" s="3" t="inlineStr">
        <is>
          <t>Convertible Notes [Abstract]</t>
        </is>
      </c>
    </row>
    <row r="17">
      <c r="A17" s="4" t="inlineStr">
        <is>
          <t>Net Debt to EBITDA ratio must be less than</t>
        </is>
      </c>
      <c r="B17" s="12" t="n">
        <v>3.5</v>
      </c>
    </row>
    <row r="18">
      <c r="A18" s="4" t="inlineStr">
        <is>
          <t>Convertible Notes | Year 2022</t>
        </is>
      </c>
    </row>
    <row r="19">
      <c r="A19" s="3" t="inlineStr">
        <is>
          <t>Convertible Notes [Abstract]</t>
        </is>
      </c>
    </row>
    <row r="20">
      <c r="A20" s="4" t="inlineStr">
        <is>
          <t>Net Debt to EBITDA ratio must be less than</t>
        </is>
      </c>
      <c r="B20" s="13" t="n">
        <v>3.25</v>
      </c>
    </row>
    <row r="21">
      <c r="A21" s="4" t="inlineStr">
        <is>
          <t>Convertible Notes | Year 2023</t>
        </is>
      </c>
    </row>
    <row r="22">
      <c r="A22" s="3" t="inlineStr">
        <is>
          <t>Convertible Notes [Abstract]</t>
        </is>
      </c>
    </row>
    <row r="23">
      <c r="A23" s="4" t="inlineStr">
        <is>
          <t>Net Debt to EBITDA ratio must be less than</t>
        </is>
      </c>
      <c r="B23" s="5"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Changes in allowance and provisions (Details) - USD ($)</t>
        </is>
      </c>
      <c r="B1" s="2" t="inlineStr">
        <is>
          <t>12 Months Ended</t>
        </is>
      </c>
    </row>
    <row r="2">
      <c r="B2" s="2" t="inlineStr">
        <is>
          <t>Jun. 30, 2021</t>
        </is>
      </c>
      <c r="C2" s="2" t="inlineStr">
        <is>
          <t>Jun. 30, 2020</t>
        </is>
      </c>
      <c r="D2" s="2" t="inlineStr">
        <is>
          <t>Jun. 30, 2019</t>
        </is>
      </c>
    </row>
    <row r="3">
      <c r="A3" s="3" t="inlineStr">
        <is>
          <t>Changes in allowances and provisions</t>
        </is>
      </c>
    </row>
    <row r="4">
      <c r="A4" s="4" t="inlineStr">
        <is>
          <t>Beginning</t>
        </is>
      </c>
      <c r="B4" s="6" t="n">
        <v>-5412866</v>
      </c>
      <c r="C4" s="6" t="n">
        <v>-4282378</v>
      </c>
      <c r="D4" s="6" t="n">
        <v>-4851524</v>
      </c>
    </row>
    <row r="5">
      <c r="A5" s="4" t="inlineStr">
        <is>
          <t>Additions</t>
        </is>
      </c>
      <c r="B5" s="5" t="n">
        <v>-1504592</v>
      </c>
      <c r="C5" s="5" t="n">
        <v>-2714391</v>
      </c>
      <c r="D5" s="5" t="n">
        <v>-1546385</v>
      </c>
    </row>
    <row r="6">
      <c r="A6" s="4" t="inlineStr">
        <is>
          <t>Additions for business combination</t>
        </is>
      </c>
      <c r="B6" s="5" t="n">
        <v>-861776</v>
      </c>
    </row>
    <row r="7">
      <c r="A7" s="4" t="inlineStr">
        <is>
          <t>Uses and reversals</t>
        </is>
      </c>
      <c r="B7" s="5" t="n">
        <v>763740</v>
      </c>
      <c r="C7" s="5" t="n">
        <v>61873</v>
      </c>
      <c r="D7" s="5" t="n">
        <v>1036732</v>
      </c>
    </row>
    <row r="8">
      <c r="A8" s="4" t="inlineStr">
        <is>
          <t>IAS 29</t>
        </is>
      </c>
      <c r="D8" s="5" t="n">
        <v>-1864557</v>
      </c>
    </row>
    <row r="9">
      <c r="A9" s="4" t="inlineStr">
        <is>
          <t>Currency conversion difference</t>
        </is>
      </c>
      <c r="B9" s="5" t="n">
        <v>-405806</v>
      </c>
      <c r="C9" s="5" t="n">
        <v>1522030</v>
      </c>
      <c r="D9" s="5" t="n">
        <v>-785758</v>
      </c>
    </row>
    <row r="10">
      <c r="A10" s="4" t="inlineStr">
        <is>
          <t>Ending</t>
        </is>
      </c>
      <c r="B10" s="5" t="n">
        <v>-7421300</v>
      </c>
      <c r="C10" s="5" t="n">
        <v>-5412866</v>
      </c>
      <c r="D10" s="5" t="n">
        <v>-4282378</v>
      </c>
    </row>
    <row r="11">
      <c r="A11" s="4" t="inlineStr">
        <is>
          <t>Allowance deducted from assets</t>
        </is>
      </c>
    </row>
    <row r="12">
      <c r="A12" s="3" t="inlineStr">
        <is>
          <t>Changes in allowances and provisions</t>
        </is>
      </c>
    </row>
    <row r="13">
      <c r="A13" s="4" t="inlineStr">
        <is>
          <t>Beginning</t>
        </is>
      </c>
      <c r="B13" s="5" t="n">
        <v>-4995470</v>
      </c>
      <c r="C13" s="5" t="n">
        <v>-3842638</v>
      </c>
      <c r="D13" s="5" t="n">
        <v>-4006038</v>
      </c>
    </row>
    <row r="14">
      <c r="A14" s="4" t="inlineStr">
        <is>
          <t>Additions</t>
        </is>
      </c>
      <c r="B14" s="5" t="n">
        <v>-1342271</v>
      </c>
      <c r="C14" s="5" t="n">
        <v>-2506014</v>
      </c>
      <c r="D14" s="5" t="n">
        <v>-1472276</v>
      </c>
    </row>
    <row r="15">
      <c r="A15" s="4" t="inlineStr">
        <is>
          <t>Additions for business combination</t>
        </is>
      </c>
      <c r="B15" s="5" t="n">
        <v>-861776</v>
      </c>
    </row>
    <row r="16">
      <c r="A16" s="4" t="inlineStr">
        <is>
          <t>Uses and reversals</t>
        </is>
      </c>
      <c r="B16" s="5" t="n">
        <v>760237</v>
      </c>
      <c r="C16" s="5" t="n">
        <v>54021</v>
      </c>
      <c r="D16" s="5" t="n">
        <v>715791</v>
      </c>
    </row>
    <row r="17">
      <c r="A17" s="4" t="inlineStr">
        <is>
          <t>IAS 29</t>
        </is>
      </c>
      <c r="D17" s="5" t="n">
        <v>-1511300</v>
      </c>
    </row>
    <row r="18">
      <c r="A18" s="4" t="inlineStr">
        <is>
          <t>Currency conversion difference</t>
        </is>
      </c>
      <c r="B18" s="5" t="n">
        <v>-532173</v>
      </c>
      <c r="C18" s="5" t="n">
        <v>1299161</v>
      </c>
      <c r="D18" s="5" t="n">
        <v>-591415</v>
      </c>
    </row>
    <row r="19">
      <c r="A19" s="4" t="inlineStr">
        <is>
          <t>Ending</t>
        </is>
      </c>
      <c r="B19" s="5" t="n">
        <v>-6971453</v>
      </c>
      <c r="C19" s="5" t="n">
        <v>-4995470</v>
      </c>
      <c r="D19" s="5" t="n">
        <v>-3842638</v>
      </c>
    </row>
    <row r="20">
      <c r="A20" s="4" t="inlineStr">
        <is>
          <t>Allowance for impairment of trade debtors</t>
        </is>
      </c>
    </row>
    <row r="21">
      <c r="A21" s="3" t="inlineStr">
        <is>
          <t>Changes in allowances and provisions</t>
        </is>
      </c>
    </row>
    <row r="22">
      <c r="A22" s="4" t="inlineStr">
        <is>
          <t>Beginning</t>
        </is>
      </c>
      <c r="B22" s="5" t="n">
        <v>-3886832</v>
      </c>
      <c r="C22" s="5" t="n">
        <v>-3360224</v>
      </c>
      <c r="D22" s="5" t="n">
        <v>-3212170</v>
      </c>
    </row>
    <row r="23">
      <c r="A23" s="4" t="inlineStr">
        <is>
          <t>Additions</t>
        </is>
      </c>
      <c r="B23" s="5" t="n">
        <v>-698741</v>
      </c>
      <c r="C23" s="5" t="n">
        <v>-1520928</v>
      </c>
      <c r="D23" s="5" t="n">
        <v>-654991</v>
      </c>
    </row>
    <row r="24">
      <c r="A24" s="4" t="inlineStr">
        <is>
          <t>Additions for business combination</t>
        </is>
      </c>
      <c r="B24" s="5" t="n">
        <v>-852926</v>
      </c>
    </row>
    <row r="25">
      <c r="A25" s="4" t="inlineStr">
        <is>
          <t>Uses and reversals</t>
        </is>
      </c>
      <c r="B25" s="5" t="n">
        <v>284727</v>
      </c>
      <c r="C25" s="5" t="n">
        <v>2115</v>
      </c>
      <c r="D25" s="5" t="n">
        <v>87916</v>
      </c>
    </row>
    <row r="26">
      <c r="A26" s="4" t="inlineStr">
        <is>
          <t>IAS 29</t>
        </is>
      </c>
      <c r="D26" s="5" t="n">
        <v>-1220652</v>
      </c>
    </row>
    <row r="27">
      <c r="A27" s="4" t="inlineStr">
        <is>
          <t>Currency conversion difference</t>
        </is>
      </c>
      <c r="B27" s="5" t="n">
        <v>-704731</v>
      </c>
      <c r="C27" s="5" t="n">
        <v>992205</v>
      </c>
      <c r="D27" s="5" t="n">
        <v>-801631</v>
      </c>
    </row>
    <row r="28">
      <c r="A28" s="4" t="inlineStr">
        <is>
          <t>Ending</t>
        </is>
      </c>
      <c r="B28" s="5" t="n">
        <v>-5858503</v>
      </c>
      <c r="C28" s="5" t="n">
        <v>-3886832</v>
      </c>
      <c r="D28" s="5" t="n">
        <v>-3360224</v>
      </c>
    </row>
    <row r="29">
      <c r="A29" s="4" t="inlineStr">
        <is>
          <t>Allowance for impairment of related parties</t>
        </is>
      </c>
    </row>
    <row r="30">
      <c r="A30" s="3" t="inlineStr">
        <is>
          <t>Changes in allowances and provisions</t>
        </is>
      </c>
    </row>
    <row r="31">
      <c r="A31" s="4" t="inlineStr">
        <is>
          <t>Beginning</t>
        </is>
      </c>
      <c r="B31" s="5" t="n">
        <v>-768</v>
      </c>
      <c r="C31" s="5" t="n">
        <v>-75596</v>
      </c>
      <c r="D31" s="5" t="n">
        <v>-23126</v>
      </c>
    </row>
    <row r="32">
      <c r="A32" s="4" t="inlineStr">
        <is>
          <t>Additions</t>
        </is>
      </c>
      <c r="C32" s="5" t="n">
        <v>-879</v>
      </c>
      <c r="D32" s="5" t="n">
        <v>-80913</v>
      </c>
    </row>
    <row r="33">
      <c r="A33" s="4" t="inlineStr">
        <is>
          <t>Uses and reversals</t>
        </is>
      </c>
      <c r="B33" s="5" t="n">
        <v>565</v>
      </c>
      <c r="C33" s="5" t="n">
        <v>45516</v>
      </c>
      <c r="D33" s="5" t="n">
        <v>12408</v>
      </c>
    </row>
    <row r="34">
      <c r="A34" s="4" t="inlineStr">
        <is>
          <t>IAS 29</t>
        </is>
      </c>
      <c r="D34" s="5" t="n">
        <v>-17396</v>
      </c>
    </row>
    <row r="35">
      <c r="A35" s="4" t="inlineStr">
        <is>
          <t>Currency conversion difference</t>
        </is>
      </c>
      <c r="B35" s="5" t="n">
        <v>203</v>
      </c>
      <c r="C35" s="5" t="n">
        <v>30191</v>
      </c>
      <c r="D35" s="5" t="n">
        <v>-1361</v>
      </c>
    </row>
    <row r="36">
      <c r="A36" s="4" t="inlineStr">
        <is>
          <t>Ending</t>
        </is>
      </c>
      <c r="C36" s="5" t="n">
        <v>-768</v>
      </c>
      <c r="D36" s="5" t="n">
        <v>-75596</v>
      </c>
    </row>
    <row r="37">
      <c r="A37" s="4" t="inlineStr">
        <is>
          <t>Allowance for obsolescence</t>
        </is>
      </c>
    </row>
    <row r="38">
      <c r="A38" s="3" t="inlineStr">
        <is>
          <t>Changes in allowances and provisions</t>
        </is>
      </c>
    </row>
    <row r="39">
      <c r="A39" s="4" t="inlineStr">
        <is>
          <t>Beginning</t>
        </is>
      </c>
      <c r="B39" s="5" t="n">
        <v>-1107870</v>
      </c>
      <c r="C39" s="5" t="n">
        <v>-406818</v>
      </c>
      <c r="D39" s="5" t="n">
        <v>-770742</v>
      </c>
    </row>
    <row r="40">
      <c r="A40" s="4" t="inlineStr">
        <is>
          <t>Additions</t>
        </is>
      </c>
      <c r="B40" s="5" t="n">
        <v>-643530</v>
      </c>
      <c r="C40" s="5" t="n">
        <v>-984207</v>
      </c>
      <c r="D40" s="5" t="n">
        <v>-736372</v>
      </c>
    </row>
    <row r="41">
      <c r="A41" s="4" t="inlineStr">
        <is>
          <t>Additions for business combination</t>
        </is>
      </c>
      <c r="B41" s="5" t="n">
        <v>-8850</v>
      </c>
    </row>
    <row r="42">
      <c r="A42" s="4" t="inlineStr">
        <is>
          <t>Uses and reversals</t>
        </is>
      </c>
      <c r="B42" s="5" t="n">
        <v>474945</v>
      </c>
      <c r="C42" s="5" t="n">
        <v>6390</v>
      </c>
      <c r="D42" s="5" t="n">
        <v>615467</v>
      </c>
    </row>
    <row r="43">
      <c r="A43" s="4" t="inlineStr">
        <is>
          <t>IAS 29</t>
        </is>
      </c>
      <c r="D43" s="5" t="n">
        <v>-273252</v>
      </c>
    </row>
    <row r="44">
      <c r="A44" s="4" t="inlineStr">
        <is>
          <t>Currency conversion difference</t>
        </is>
      </c>
      <c r="B44" s="5" t="n">
        <v>172355</v>
      </c>
      <c r="C44" s="5" t="n">
        <v>276765</v>
      </c>
      <c r="D44" s="5" t="n">
        <v>211577</v>
      </c>
    </row>
    <row r="45">
      <c r="A45" s="4" t="inlineStr">
        <is>
          <t>Ending</t>
        </is>
      </c>
      <c r="B45" s="5" t="n">
        <v>-1112950</v>
      </c>
      <c r="C45" s="5" t="n">
        <v>-1107870</v>
      </c>
      <c r="D45" s="5" t="n">
        <v>-406818</v>
      </c>
    </row>
    <row r="46">
      <c r="A46" s="4" t="inlineStr">
        <is>
          <t>Total included in liabilities</t>
        </is>
      </c>
    </row>
    <row r="47">
      <c r="A47" s="3" t="inlineStr">
        <is>
          <t>Changes in allowances and provisions</t>
        </is>
      </c>
    </row>
    <row r="48">
      <c r="A48" s="4" t="inlineStr">
        <is>
          <t>Beginning</t>
        </is>
      </c>
      <c r="B48" s="5" t="n">
        <v>-417396</v>
      </c>
      <c r="C48" s="5" t="n">
        <v>-439740</v>
      </c>
      <c r="D48" s="5" t="n">
        <v>-845486</v>
      </c>
    </row>
    <row r="49">
      <c r="A49" s="4" t="inlineStr">
        <is>
          <t>Additions</t>
        </is>
      </c>
      <c r="B49" s="5" t="n">
        <v>-162321</v>
      </c>
      <c r="C49" s="5" t="n">
        <v>-208377</v>
      </c>
      <c r="D49" s="5" t="n">
        <v>-74109</v>
      </c>
    </row>
    <row r="50">
      <c r="A50" s="4" t="inlineStr">
        <is>
          <t>Uses and reversals</t>
        </is>
      </c>
      <c r="B50" s="5" t="n">
        <v>3503</v>
      </c>
      <c r="C50" s="5" t="n">
        <v>7852</v>
      </c>
      <c r="D50" s="5" t="n">
        <v>320941</v>
      </c>
    </row>
    <row r="51">
      <c r="A51" s="4" t="inlineStr">
        <is>
          <t>IAS 29</t>
        </is>
      </c>
      <c r="D51" s="5" t="n">
        <v>-353257</v>
      </c>
    </row>
    <row r="52">
      <c r="A52" s="4" t="inlineStr">
        <is>
          <t>Currency conversion difference</t>
        </is>
      </c>
      <c r="B52" s="5" t="n">
        <v>126367</v>
      </c>
      <c r="C52" s="5" t="n">
        <v>222869</v>
      </c>
      <c r="D52" s="5" t="n">
        <v>-194343</v>
      </c>
    </row>
    <row r="53">
      <c r="A53" s="4" t="inlineStr">
        <is>
          <t>Ending</t>
        </is>
      </c>
      <c r="B53" s="5" t="n">
        <v>-449847</v>
      </c>
      <c r="C53" s="5" t="n">
        <v>-417396</v>
      </c>
      <c r="D53" s="5" t="n">
        <v>-439740</v>
      </c>
    </row>
    <row r="54">
      <c r="A54" s="4" t="inlineStr">
        <is>
          <t>Provisions for contingencies</t>
        </is>
      </c>
    </row>
    <row r="55">
      <c r="A55" s="3" t="inlineStr">
        <is>
          <t>Changes in allowances and provisions</t>
        </is>
      </c>
    </row>
    <row r="56">
      <c r="A56" s="4" t="inlineStr">
        <is>
          <t>Beginning</t>
        </is>
      </c>
      <c r="B56" s="5" t="n">
        <v>-417396</v>
      </c>
      <c r="C56" s="5" t="n">
        <v>-439740</v>
      </c>
      <c r="D56" s="5" t="n">
        <v>-845486</v>
      </c>
    </row>
    <row r="57">
      <c r="A57" s="4" t="inlineStr">
        <is>
          <t>Additions</t>
        </is>
      </c>
      <c r="B57" s="5" t="n">
        <v>-162321</v>
      </c>
      <c r="C57" s="5" t="n">
        <v>-208377</v>
      </c>
      <c r="D57" s="5" t="n">
        <v>-74109</v>
      </c>
    </row>
    <row r="58">
      <c r="A58" s="4" t="inlineStr">
        <is>
          <t>Uses and reversals</t>
        </is>
      </c>
      <c r="B58" s="5" t="n">
        <v>3503</v>
      </c>
      <c r="C58" s="5" t="n">
        <v>7852</v>
      </c>
      <c r="D58" s="5" t="n">
        <v>320941</v>
      </c>
    </row>
    <row r="59">
      <c r="A59" s="4" t="inlineStr">
        <is>
          <t>IAS 29</t>
        </is>
      </c>
      <c r="D59" s="5" t="n">
        <v>-353257</v>
      </c>
    </row>
    <row r="60">
      <c r="A60" s="4" t="inlineStr">
        <is>
          <t>Currency conversion difference</t>
        </is>
      </c>
      <c r="B60" s="5" t="n">
        <v>126367</v>
      </c>
      <c r="C60" s="5" t="n">
        <v>222869</v>
      </c>
      <c r="D60" s="5" t="n">
        <v>-194343</v>
      </c>
    </row>
    <row r="61">
      <c r="A61" s="4" t="inlineStr">
        <is>
          <t>Ending</t>
        </is>
      </c>
      <c r="B61" s="6" t="n">
        <v>-449847</v>
      </c>
      <c r="C61" s="6" t="n">
        <v>-417396</v>
      </c>
      <c r="D61" s="6" t="n">
        <v>-43974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Acquisition of business (Details) - USD ($)</t>
        </is>
      </c>
      <c r="B1" s="2" t="inlineStr">
        <is>
          <t>Mar. 14, 2019</t>
        </is>
      </c>
      <c r="C1" s="2" t="inlineStr">
        <is>
          <t>Jun. 30, 2019</t>
        </is>
      </c>
    </row>
    <row r="2">
      <c r="A2" s="3" t="inlineStr">
        <is>
          <t>Business combinations:</t>
        </is>
      </c>
    </row>
    <row r="3">
      <c r="A3" s="4" t="inlineStr">
        <is>
          <t>Gain for cancellation of purchase option</t>
        </is>
      </c>
      <c r="C3" s="6" t="n">
        <v>6582849</v>
      </c>
    </row>
    <row r="4">
      <c r="A4" s="4" t="inlineStr">
        <is>
          <t>Acquisition of 9.99% Ownership of Rizobacter Argentina</t>
        </is>
      </c>
    </row>
    <row r="5">
      <c r="A5" s="3" t="inlineStr">
        <is>
          <t>Business combinations:</t>
        </is>
      </c>
    </row>
    <row r="6">
      <c r="A6" s="4" t="inlineStr">
        <is>
          <t>Cash transferred</t>
        </is>
      </c>
      <c r="B6" s="6" t="n">
        <v>1265000</v>
      </c>
    </row>
    <row r="7">
      <c r="A7" s="4" t="inlineStr">
        <is>
          <t>Number of instruments or interests issued or issuable</t>
        </is>
      </c>
      <c r="B7" s="5" t="n">
        <v>1334047</v>
      </c>
    </row>
    <row r="8">
      <c r="A8" s="4" t="inlineStr">
        <is>
          <t>Rizobacter Argentina | BCS Holding Inc</t>
        </is>
      </c>
    </row>
    <row r="9">
      <c r="A9" s="3" t="inlineStr">
        <is>
          <t>Business combinations:</t>
        </is>
      </c>
    </row>
    <row r="10">
      <c r="A10" s="4" t="inlineStr">
        <is>
          <t>Proportion of ownership interest in subsidiary</t>
        </is>
      </c>
      <c r="B10" s="4" t="inlineStr">
        <is>
          <t>80.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evenue (Details) - USD ($)</t>
        </is>
      </c>
      <c r="B1" s="2" t="inlineStr">
        <is>
          <t>12 Months Ended</t>
        </is>
      </c>
    </row>
    <row r="2">
      <c r="B2" s="2" t="inlineStr">
        <is>
          <t>Jun. 30, 2021</t>
        </is>
      </c>
      <c r="C2" s="2" t="inlineStr">
        <is>
          <t>Jun. 30, 2020</t>
        </is>
      </c>
      <c r="D2" s="2" t="inlineStr">
        <is>
          <t>Jun. 30, 2019</t>
        </is>
      </c>
    </row>
    <row r="3">
      <c r="A3" s="3" t="inlineStr">
        <is>
          <t>Revenue</t>
        </is>
      </c>
    </row>
    <row r="4">
      <c r="A4" s="4" t="inlineStr">
        <is>
          <t>Royalties</t>
        </is>
      </c>
      <c r="B4" s="6" t="n">
        <v>2023548</v>
      </c>
      <c r="C4" s="6" t="n">
        <v>1775790</v>
      </c>
      <c r="D4" s="6" t="n">
        <v>1110463</v>
      </c>
    </row>
    <row r="5">
      <c r="A5" s="4" t="inlineStr">
        <is>
          <t>Revenues from contracts with customers</t>
        </is>
      </c>
      <c r="B5" s="5" t="n">
        <v>206697620</v>
      </c>
      <c r="C5" s="5" t="n">
        <v>172350699</v>
      </c>
      <c r="D5" s="5" t="n">
        <v>160308979</v>
      </c>
    </row>
    <row r="6">
      <c r="A6" s="4" t="inlineStr">
        <is>
          <t>Sale of goods and services</t>
        </is>
      </c>
    </row>
    <row r="7">
      <c r="A7" s="3" t="inlineStr">
        <is>
          <t>Revenue</t>
        </is>
      </c>
    </row>
    <row r="8">
      <c r="A8" s="4" t="inlineStr">
        <is>
          <t>Revenues from contracts with customers</t>
        </is>
      </c>
      <c r="B8" s="6" t="n">
        <v>204674072</v>
      </c>
      <c r="C8" s="6" t="n">
        <v>170574909</v>
      </c>
      <c r="D8" s="6" t="n">
        <v>15919851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12 Months Ended</t>
        </is>
      </c>
    </row>
    <row r="2">
      <c r="B2" s="2" t="inlineStr">
        <is>
          <t>Jun. 30, 2021</t>
        </is>
      </c>
    </row>
    <row r="3">
      <c r="A3" s="3" t="inlineStr">
        <is>
          <t>NEW STANDARDS, AMENDMENTS AND INTERPRETATIONS ISSUED BY THE IASB</t>
        </is>
      </c>
    </row>
    <row r="4">
      <c r="A4" s="4" t="inlineStr">
        <is>
          <t>NEW STANDARDS, AMENDMENTS AND INTERPRETATIONS ISSUED BY THE IASB</t>
        </is>
      </c>
      <c r="B4" s="4" t="inlineStr">
        <is>
          <t>3. NEW STANDARDS, AMENDMENTS AND INTERPRETATIONS ISSUED BY THE IASB New standards and interpretations adopted by the Group The following new standards became applicable for the current reporting period and adopted by the Group. These amendments did not have a material impact on the Group. Amendments to IFRS 16 - Covid-19-related Rent Concessions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On issuance, the practical expedient was limited to rent concessions for which any reduction in lease payments affects only payments originally due on or before 30 June 2021. Since lessors continue to grant COVID-19-related rent concessions to lessees and since the effects of the COVID-19 pandemic are ongoing and significant, in March 2021 was decided to extend the time period over which the practical expedient is available for use. The amendments are effective for financial years beginning on or after January 1, 2020. Amendments to IFRS 9, IAS 39, IFRS 7, IFRS 4 and IFRS 16 - Interest Rate Benchmark Reform (Phase 2) The Phase 2 amendments, Interest Rate Benchmark Reform—Phase 2, address issues that might affect financial reporting during the reform of an interest rate benchmark, including the effects of changes to contractual cash flows or hedging relationships arising from the replacement of an interest rate benchmark with an alternative benchmark rate (replacement issues). In 2019, the Board issued its initial amendments in Phase 1 of the project. The amendments are related to changes in the basis for determining contractual cash flows of financial assets, financial liabilities and lease liabilities; hedge accounting; and disclosures. They apply only to changes required by the interest rate benchmark reform to financial instruments and hedging relationships. The amendments are effective for financial years beginning on or after January 1, 2020. Earlier application is permitted. New standards and interpretations not yet adopted by the Group Amendments to IAS 1 - Classification of liabilities as current or non-current – Deferral of effective date The amendment defers by one year the effective date of Classification of Liabilities as Current or Non-current, which amends IAS 1 Presentation of Financial Statements. Classification of Liabilities as Current or Non-current was issued in January 2020, effective for annual reporting periods beginning on or after January 1, 2022. However, in response to the covid-19 pandemic, the effective date was deferred by one year to provide companies with more time to implement any classification changes resulting from those amendments. Classification of Liabilities as Current or Non-current is now effective for annual reporting periods beginning on or after January 1, 2023. Earlier application of the amendments continues to be permitted. These amendments are not expected to have material impact on the Group. IFRS 17 Insurance Contracts IFRS 17 was issued in May 2017 as replacement for IFRS 4 Insurance Contracts. It requires a current measurement model where estimates are re-measured in each reporting period. Contracts are measured using the building blocks of i) discounted probability-weighted cash flows, ii) an explicit risk adjustment, and (iii) a contractual service margin (CSM) representing the unearned profit of the contract which is recognized as revenue over the coverage period. The standard allows a choice between recogniz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he new rule is effective for financial years beginning on or after January 1, 2023. The new rule is not expected to have material impact on the Group. Amendments to IFRS 17 These amendments aimed at helping companies implement IFRS 17 and making it easier for them to explain their financial performance. The fundamental principles introduced when the Board first issued IFRS 17 in May 2017 remain unaffected. The amendments, which respond to feedback from stakeholders, are designed to: reduce costs by simplifying some requirements in the Standard; make financial performance easier to explain; and ease transition by deferring the effective date of the Standard to 2023 and by providing additional relief to reduce the effort required when applying IFRS 17 for the first time. These amendments are not expected to have material impact on the Group. Annual Improvements to IFRS Standards 2018–2020 The following improvements were finalized in May 2020: ● ● ● ● The new standard is effective for financial years beginning on or after January 1, 2022. These amendments are not expected to have material impact on the Group. Amendments to IAS 16 - Property, Plant and Equipment: 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s are effective for annual periods beginning on or after January 1, 2022. These amendments are not expected to have material impact on the Group. Amendments to IFRS 3 - Reference to the Conceptual Framework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The amendments are effective for financial years beginning on or after January 1, 2022. These amendments are not expected to have material impact on the Group. Amendments to IAS 37 - Onerous Contracts - Cost of Fulfilling a Contract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The amendments are effective for financial years beginning on or after January 1, 2022. These amendments are not expected to have material impact on the Group. Amendments to IAS 12- Deferred Tax related to Assets and Liabilities arising from a Single Transaction The IASB has amended IAS 12, 'Income taxes', to require companies to recognize deferred tax on particular transactions that, on initial recognition, give rise to equal amounts of taxable and deductible temporary differences. IAS 12 was amended to include an additional condition where the initial recognition exemption is not applied. According to the amended guidance, a temporary difference that arises on initial recognition of an asset or liability is not subject to the initial recognition exemption if that transaction gave rise to equal amounts of taxable and deductible temporary differences. The amendments are effective for financial years beginning on or after January 1, 2023. These amendments are not expected to have material impact on the Group. Amendments to IAS 8-Definition of Accounting Estimates These amendments help entities to distinguish between accounting policies and accounting estimates making a distinction between how an entity should present and disclose different types of accounting changes in its financial statements. Under the new definition, accounting estimates are “monetary amounts in financial statements that are subject to measurement uncertainty” The amendments are effective for annual periods beginning on or after January 1, 2023 and changes in accounting policies and changes in accounting estimates that occur on or after the start of that period. Earlier application is permitted. These amendments are not expected to have material impact on the Group. Amendments to IAS 1 and IFRS Practice Statement 2- Disclosure of Accounting Policies An entity is now required to disclose its material accounting policy information instead of its significant accounting policies. The amendments clarify that accounting policy information may be material because of its nature, even if the related amounts are immaterial. The amendments are applied prospectively and are effective for annual periods beginning on or after January 1, 2023. Earlier application is permitted. These amendments are not expected to have material impact on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Cost of Sales (Details) - USD ($)</t>
        </is>
      </c>
      <c r="B1" s="2" t="inlineStr">
        <is>
          <t>12 Months Ended</t>
        </is>
      </c>
    </row>
    <row r="2">
      <c r="B2" s="2" t="inlineStr">
        <is>
          <t>Jun. 30, 2021</t>
        </is>
      </c>
      <c r="C2" s="2" t="inlineStr">
        <is>
          <t>Jun. 30, 2020</t>
        </is>
      </c>
      <c r="D2" s="2" t="inlineStr">
        <is>
          <t>Jun. 30, 2019</t>
        </is>
      </c>
    </row>
    <row r="3">
      <c r="A3" s="3" t="inlineStr">
        <is>
          <t>INFORMATION ABOUT COMPONENTS OF CONSOLIDATED STATEMENTS OF COMPREHENSIVE INCOME</t>
        </is>
      </c>
    </row>
    <row r="4">
      <c r="A4" s="4" t="inlineStr">
        <is>
          <t>Inventories as of the beginning of the year</t>
        </is>
      </c>
      <c r="B4" s="6" t="n">
        <v>29338548</v>
      </c>
      <c r="C4" s="6" t="n">
        <v>27322003</v>
      </c>
      <c r="D4" s="6" t="n">
        <v>19366001</v>
      </c>
    </row>
    <row r="5">
      <c r="A5" s="4" t="inlineStr">
        <is>
          <t>Adjustment of opening net book amount for the application of IAS 29</t>
        </is>
      </c>
      <c r="D5" s="5" t="n">
        <v>4273416</v>
      </c>
    </row>
    <row r="6">
      <c r="A6" s="4" t="inlineStr">
        <is>
          <t>Business combination</t>
        </is>
      </c>
      <c r="B6" s="5" t="n">
        <v>5611918</v>
      </c>
    </row>
    <row r="7">
      <c r="A7" s="4" t="inlineStr">
        <is>
          <t>Purchases of the year</t>
        </is>
      </c>
      <c r="B7" s="5" t="n">
        <v>112084246</v>
      </c>
      <c r="C7" s="5" t="n">
        <v>88195797</v>
      </c>
      <c r="D7" s="5" t="n">
        <v>88380452</v>
      </c>
    </row>
    <row r="8">
      <c r="A8" s="4" t="inlineStr">
        <is>
          <t>Production costs</t>
        </is>
      </c>
      <c r="B8" s="5" t="n">
        <v>11169890</v>
      </c>
      <c r="C8" s="5" t="n">
        <v>10998165</v>
      </c>
      <c r="D8" s="5" t="n">
        <v>11558513</v>
      </c>
    </row>
    <row r="9">
      <c r="A9" s="4" t="inlineStr">
        <is>
          <t>Foreign currency translation</t>
        </is>
      </c>
      <c r="B9" s="5" t="n">
        <v>-509874</v>
      </c>
      <c r="C9" s="5" t="n">
        <v>-3601829</v>
      </c>
      <c r="D9" s="5" t="n">
        <v>-9291498</v>
      </c>
    </row>
    <row r="10">
      <c r="A10" s="4" t="inlineStr">
        <is>
          <t>Subtotal</t>
        </is>
      </c>
      <c r="B10" s="5" t="n">
        <v>157694728</v>
      </c>
      <c r="C10" s="5" t="n">
        <v>122914136</v>
      </c>
      <c r="D10" s="5" t="n">
        <v>114286884</v>
      </c>
    </row>
    <row r="11">
      <c r="A11" s="4" t="inlineStr">
        <is>
          <t>Inventories as of the end of the year</t>
        </is>
      </c>
      <c r="B11" s="5" t="n">
        <v>39052925</v>
      </c>
      <c r="C11" s="5" t="n">
        <v>29338548</v>
      </c>
      <c r="D11" s="5" t="n">
        <v>27322003</v>
      </c>
    </row>
    <row r="12">
      <c r="A12" s="4" t="inlineStr">
        <is>
          <t>Cost of sales</t>
        </is>
      </c>
      <c r="B12" s="6" t="n">
        <v>118641803</v>
      </c>
      <c r="C12" s="6" t="n">
        <v>93575588</v>
      </c>
      <c r="D12" s="6" t="n">
        <v>869648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amp;D classified by nature (Details) - USD ($)</t>
        </is>
      </c>
      <c r="B1" s="2" t="inlineStr">
        <is>
          <t>12 Months Ended</t>
        </is>
      </c>
    </row>
    <row r="2">
      <c r="B2" s="2" t="inlineStr">
        <is>
          <t>Jun. 30, 2021</t>
        </is>
      </c>
      <c r="C2" s="2" t="inlineStr">
        <is>
          <t>Jun. 30, 2020</t>
        </is>
      </c>
      <c r="D2" s="2" t="inlineStr">
        <is>
          <t>Jun. 30, 2019</t>
        </is>
      </c>
    </row>
    <row r="3">
      <c r="A3" s="3" t="inlineStr">
        <is>
          <t>R&amp;D classified by nature</t>
        </is>
      </c>
    </row>
    <row r="4">
      <c r="A4" s="4" t="inlineStr">
        <is>
          <t>Amortization of intangible assets</t>
        </is>
      </c>
      <c r="B4" s="6" t="n">
        <v>1250262</v>
      </c>
      <c r="C4" s="6" t="n">
        <v>1122194</v>
      </c>
      <c r="D4" s="6" t="n">
        <v>1270529</v>
      </c>
    </row>
    <row r="5">
      <c r="A5" s="4" t="inlineStr">
        <is>
          <t>Import and export expenses</t>
        </is>
      </c>
      <c r="B5" s="5" t="n">
        <v>791671</v>
      </c>
      <c r="C5" s="5" t="n">
        <v>1511482</v>
      </c>
      <c r="D5" s="5" t="n">
        <v>1491747</v>
      </c>
    </row>
    <row r="6">
      <c r="A6" s="4" t="inlineStr">
        <is>
          <t>Depreciation of property, plant and equipment</t>
        </is>
      </c>
      <c r="B6" s="5" t="n">
        <v>2593964</v>
      </c>
      <c r="C6" s="5" t="n">
        <v>1912965</v>
      </c>
      <c r="D6" s="5" t="n">
        <v>2229407</v>
      </c>
    </row>
    <row r="7">
      <c r="A7" s="4" t="inlineStr">
        <is>
          <t>Employee benefits and social securities</t>
        </is>
      </c>
      <c r="B7" s="5" t="n">
        <v>19954021</v>
      </c>
      <c r="C7" s="5" t="n">
        <v>17249517</v>
      </c>
      <c r="D7" s="5" t="n">
        <v>18282864</v>
      </c>
    </row>
    <row r="8">
      <c r="A8" s="4" t="inlineStr">
        <is>
          <t>Maintenance</t>
        </is>
      </c>
      <c r="B8" s="5" t="n">
        <v>1219020</v>
      </c>
      <c r="C8" s="5" t="n">
        <v>930920</v>
      </c>
      <c r="D8" s="5" t="n">
        <v>1034347</v>
      </c>
    </row>
    <row r="9">
      <c r="A9" s="4" t="inlineStr">
        <is>
          <t>Energy and fuel</t>
        </is>
      </c>
      <c r="B9" s="5" t="n">
        <v>389522</v>
      </c>
      <c r="C9" s="5" t="n">
        <v>508394</v>
      </c>
      <c r="D9" s="5" t="n">
        <v>764297</v>
      </c>
    </row>
    <row r="10">
      <c r="A10" s="4" t="inlineStr">
        <is>
          <t>Supplies and materials</t>
        </is>
      </c>
      <c r="B10" s="5" t="n">
        <v>719681</v>
      </c>
      <c r="C10" s="5" t="n">
        <v>582088</v>
      </c>
      <c r="D10" s="5" t="n">
        <v>489891</v>
      </c>
    </row>
    <row r="11">
      <c r="A11" s="4" t="inlineStr">
        <is>
          <t>Mobility and travel</t>
        </is>
      </c>
      <c r="B11" s="5" t="n">
        <v>951844</v>
      </c>
      <c r="C11" s="5" t="n">
        <v>1371837</v>
      </c>
      <c r="D11" s="5" t="n">
        <v>1318164</v>
      </c>
    </row>
    <row r="12">
      <c r="A12" s="4" t="inlineStr">
        <is>
          <t>Professional fees and outsourced services</t>
        </is>
      </c>
      <c r="B12" s="5" t="n">
        <v>8455505</v>
      </c>
      <c r="C12" s="5" t="n">
        <v>3328418</v>
      </c>
      <c r="D12" s="5" t="n">
        <v>8028397</v>
      </c>
    </row>
    <row r="13">
      <c r="A13" s="4" t="inlineStr">
        <is>
          <t>Professional fees related parties</t>
        </is>
      </c>
      <c r="B13" s="5" t="n">
        <v>157714</v>
      </c>
      <c r="C13" s="5" t="n">
        <v>32816</v>
      </c>
      <c r="D13" s="5" t="n">
        <v>401005</v>
      </c>
    </row>
    <row r="14">
      <c r="A14" s="4" t="inlineStr">
        <is>
          <t>Office supplies</t>
        </is>
      </c>
      <c r="B14" s="5" t="n">
        <v>680936</v>
      </c>
      <c r="C14" s="5" t="n">
        <v>358999</v>
      </c>
      <c r="D14" s="5" t="n">
        <v>383561</v>
      </c>
    </row>
    <row r="15">
      <c r="A15" s="4" t="inlineStr">
        <is>
          <t>Insurance</t>
        </is>
      </c>
      <c r="B15" s="5" t="n">
        <v>1073010</v>
      </c>
      <c r="C15" s="5" t="n">
        <v>359225</v>
      </c>
      <c r="D15" s="5" t="n">
        <v>907654</v>
      </c>
    </row>
    <row r="16">
      <c r="A16" s="4" t="inlineStr">
        <is>
          <t>Depreciation of leased assets</t>
        </is>
      </c>
      <c r="B16" s="5" t="n">
        <v>827320</v>
      </c>
      <c r="C16" s="5" t="n">
        <v>573897</v>
      </c>
    </row>
    <row r="17">
      <c r="A17" s="4" t="inlineStr">
        <is>
          <t>Miscellaneous</t>
        </is>
      </c>
      <c r="B17" s="5" t="n">
        <v>365738</v>
      </c>
      <c r="C17" s="5" t="n">
        <v>188804</v>
      </c>
      <c r="D17" s="5" t="n">
        <v>228205</v>
      </c>
    </row>
    <row r="18">
      <c r="A18" s="4" t="inlineStr">
        <is>
          <t>Research and development expenses</t>
        </is>
      </c>
      <c r="B18" s="5" t="n">
        <v>5617655</v>
      </c>
      <c r="C18" s="5" t="n">
        <v>4195270</v>
      </c>
      <c r="D18" s="5" t="n">
        <v>3689391</v>
      </c>
    </row>
    <row r="19">
      <c r="A19" s="4" t="inlineStr">
        <is>
          <t>Research and development expenses</t>
        </is>
      </c>
    </row>
    <row r="20">
      <c r="A20" s="3" t="inlineStr">
        <is>
          <t>R&amp;D classified by nature</t>
        </is>
      </c>
    </row>
    <row r="21">
      <c r="A21" s="4" t="inlineStr">
        <is>
          <t>Amortization of intangible assets</t>
        </is>
      </c>
      <c r="B21" s="5" t="n">
        <v>1138720</v>
      </c>
      <c r="C21" s="5" t="n">
        <v>1027340</v>
      </c>
      <c r="D21" s="5" t="n">
        <v>1106390</v>
      </c>
    </row>
    <row r="22">
      <c r="A22" s="4" t="inlineStr">
        <is>
          <t>Import and export expenses</t>
        </is>
      </c>
      <c r="B22" s="5" t="n">
        <v>5220</v>
      </c>
      <c r="C22" s="5" t="n">
        <v>17303</v>
      </c>
      <c r="D22" s="5" t="n">
        <v>16360</v>
      </c>
    </row>
    <row r="23">
      <c r="A23" s="4" t="inlineStr">
        <is>
          <t>Depreciation of property, plant and equipment</t>
        </is>
      </c>
      <c r="B23" s="5" t="n">
        <v>454575</v>
      </c>
      <c r="C23" s="5" t="n">
        <v>97171</v>
      </c>
      <c r="D23" s="5" t="n">
        <v>220849</v>
      </c>
    </row>
    <row r="24">
      <c r="A24" s="4" t="inlineStr">
        <is>
          <t>Freight and haulage</t>
        </is>
      </c>
      <c r="B24" s="5" t="n">
        <v>2335</v>
      </c>
    </row>
    <row r="25">
      <c r="A25" s="4" t="inlineStr">
        <is>
          <t>Employee benefits and social securities</t>
        </is>
      </c>
      <c r="B25" s="5" t="n">
        <v>1430277</v>
      </c>
      <c r="C25" s="5" t="n">
        <v>787931</v>
      </c>
      <c r="D25" s="5" t="n">
        <v>541025</v>
      </c>
    </row>
    <row r="26">
      <c r="A26" s="4" t="inlineStr">
        <is>
          <t>Maintenance</t>
        </is>
      </c>
      <c r="B26" s="5" t="n">
        <v>54551</v>
      </c>
      <c r="C26" s="5" t="n">
        <v>59219</v>
      </c>
      <c r="D26" s="5" t="n">
        <v>56395</v>
      </c>
    </row>
    <row r="27">
      <c r="A27" s="4" t="inlineStr">
        <is>
          <t>Energy and fuel</t>
        </is>
      </c>
      <c r="B27" s="5" t="n">
        <v>44518</v>
      </c>
      <c r="C27" s="5" t="n">
        <v>52614</v>
      </c>
      <c r="D27" s="5" t="n">
        <v>52919</v>
      </c>
    </row>
    <row r="28">
      <c r="A28" s="4" t="inlineStr">
        <is>
          <t>Supplies and materials</t>
        </is>
      </c>
      <c r="B28" s="5" t="n">
        <v>1401869</v>
      </c>
      <c r="C28" s="5" t="n">
        <v>871930</v>
      </c>
      <c r="D28" s="5" t="n">
        <v>1175184</v>
      </c>
    </row>
    <row r="29">
      <c r="A29" s="4" t="inlineStr">
        <is>
          <t>Mobility and travel</t>
        </is>
      </c>
      <c r="B29" s="5" t="n">
        <v>29783</v>
      </c>
      <c r="C29" s="5" t="n">
        <v>70138</v>
      </c>
      <c r="D29" s="5" t="n">
        <v>48308</v>
      </c>
    </row>
    <row r="30">
      <c r="A30" s="4" t="inlineStr">
        <is>
          <t>Professional fees and outsourced services</t>
        </is>
      </c>
      <c r="B30" s="5" t="n">
        <v>235443</v>
      </c>
      <c r="C30" s="5" t="n">
        <v>94286</v>
      </c>
      <c r="D30" s="5" t="n">
        <v>69110</v>
      </c>
    </row>
    <row r="31">
      <c r="A31" s="4" t="inlineStr">
        <is>
          <t>Professional fees related parties</t>
        </is>
      </c>
      <c r="B31" s="5" t="n">
        <v>691723</v>
      </c>
      <c r="C31" s="5" t="n">
        <v>821809</v>
      </c>
      <c r="D31" s="5" t="n">
        <v>378273</v>
      </c>
    </row>
    <row r="32">
      <c r="A32" s="4" t="inlineStr">
        <is>
          <t>Office supplies</t>
        </is>
      </c>
      <c r="B32" s="5" t="n">
        <v>5170</v>
      </c>
      <c r="C32" s="5" t="n">
        <v>9801</v>
      </c>
      <c r="D32" s="5" t="n">
        <v>3796</v>
      </c>
    </row>
    <row r="33">
      <c r="A33" s="4" t="inlineStr">
        <is>
          <t>Information technology expenses</t>
        </is>
      </c>
      <c r="B33" s="5" t="n">
        <v>14531</v>
      </c>
    </row>
    <row r="34">
      <c r="A34" s="4" t="inlineStr">
        <is>
          <t>Insurance</t>
        </is>
      </c>
      <c r="B34" s="5" t="n">
        <v>24439</v>
      </c>
      <c r="C34" s="5" t="n">
        <v>5353</v>
      </c>
      <c r="D34" s="5" t="n">
        <v>8593</v>
      </c>
    </row>
    <row r="35">
      <c r="A35" s="4" t="inlineStr">
        <is>
          <t>Depreciation of leased assets</t>
        </is>
      </c>
      <c r="B35" s="5" t="n">
        <v>23286</v>
      </c>
      <c r="C35" s="5" t="n">
        <v>7079</v>
      </c>
    </row>
    <row r="36">
      <c r="A36" s="4" t="inlineStr">
        <is>
          <t>Impairment of R&amp;D projects</t>
        </is>
      </c>
      <c r="B36" s="5" t="n">
        <v>51716</v>
      </c>
      <c r="C36" s="5" t="n">
        <v>269001</v>
      </c>
    </row>
    <row r="37">
      <c r="A37" s="4" t="inlineStr">
        <is>
          <t>Miscellaneous</t>
        </is>
      </c>
      <c r="B37" s="5" t="n">
        <v>9499</v>
      </c>
      <c r="C37" s="5" t="n">
        <v>4295</v>
      </c>
      <c r="D37" s="5" t="n">
        <v>12189</v>
      </c>
    </row>
    <row r="38">
      <c r="A38" s="4" t="inlineStr">
        <is>
          <t>Research and development expenses</t>
        </is>
      </c>
      <c r="B38" s="6" t="n">
        <v>5617655</v>
      </c>
      <c r="C38" s="6" t="n">
        <v>4195270</v>
      </c>
      <c r="D38" s="6" t="n">
        <v>36893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Expenses Classified by Nature and Function (Details) - USD ($)</t>
        </is>
      </c>
      <c r="B1" s="2" t="inlineStr">
        <is>
          <t>12 Months Ended</t>
        </is>
      </c>
    </row>
    <row r="2">
      <c r="B2" s="2" t="inlineStr">
        <is>
          <t>Jun. 30, 2021</t>
        </is>
      </c>
      <c r="C2" s="2" t="inlineStr">
        <is>
          <t>Jun. 30, 2020</t>
        </is>
      </c>
      <c r="D2" s="2" t="inlineStr">
        <is>
          <t>Jun. 30, 2019</t>
        </is>
      </c>
    </row>
    <row r="3">
      <c r="A3" s="3" t="inlineStr">
        <is>
          <t>Production costs</t>
        </is>
      </c>
    </row>
    <row r="4">
      <c r="A4" s="4" t="inlineStr">
        <is>
          <t>Analysis and storage</t>
        </is>
      </c>
      <c r="B4" s="6" t="n">
        <v>23417</v>
      </c>
      <c r="C4" s="6" t="n">
        <v>46620</v>
      </c>
      <c r="D4" s="6" t="n">
        <v>5811</v>
      </c>
    </row>
    <row r="5">
      <c r="A5" s="4" t="inlineStr">
        <is>
          <t>Commissions and royalties</t>
        </is>
      </c>
      <c r="B5" s="5" t="n">
        <v>971932</v>
      </c>
      <c r="C5" s="5" t="n">
        <v>1268670</v>
      </c>
      <c r="D5" s="5" t="n">
        <v>751972</v>
      </c>
    </row>
    <row r="6">
      <c r="A6" s="4" t="inlineStr">
        <is>
          <t>Import and export expenses</t>
        </is>
      </c>
      <c r="B6" s="5" t="n">
        <v>70783</v>
      </c>
      <c r="C6" s="5" t="n">
        <v>190226</v>
      </c>
      <c r="D6" s="5" t="n">
        <v>95111</v>
      </c>
    </row>
    <row r="7">
      <c r="A7" s="4" t="inlineStr">
        <is>
          <t>Depreciation property, plant and equipment</t>
        </is>
      </c>
      <c r="B7" s="5" t="n">
        <v>1274206</v>
      </c>
      <c r="C7" s="5" t="n">
        <v>1170624</v>
      </c>
      <c r="D7" s="5" t="n">
        <v>1164810</v>
      </c>
    </row>
    <row r="8">
      <c r="A8" s="4" t="inlineStr">
        <is>
          <t>Depreciation of leased assets</t>
        </is>
      </c>
      <c r="B8" s="5" t="n">
        <v>159325</v>
      </c>
      <c r="C8" s="5" t="n">
        <v>248948</v>
      </c>
    </row>
    <row r="9">
      <c r="A9" s="4" t="inlineStr">
        <is>
          <t>Freight and haulage</t>
        </is>
      </c>
      <c r="B9" s="5" t="n">
        <v>488683</v>
      </c>
      <c r="C9" s="5" t="n">
        <v>541019</v>
      </c>
      <c r="D9" s="5" t="n">
        <v>1433867</v>
      </c>
    </row>
    <row r="10">
      <c r="A10" s="4" t="inlineStr">
        <is>
          <t>Employee benefits and social securities</t>
        </is>
      </c>
      <c r="B10" s="5" t="n">
        <v>4974759</v>
      </c>
      <c r="C10" s="5" t="n">
        <v>4744240</v>
      </c>
      <c r="D10" s="5" t="n">
        <v>5313211</v>
      </c>
    </row>
    <row r="11">
      <c r="A11" s="4" t="inlineStr">
        <is>
          <t>Maintenance</t>
        </is>
      </c>
      <c r="B11" s="5" t="n">
        <v>632406</v>
      </c>
      <c r="C11" s="5" t="n">
        <v>400162</v>
      </c>
      <c r="D11" s="5" t="n">
        <v>501699</v>
      </c>
    </row>
    <row r="12">
      <c r="A12" s="4" t="inlineStr">
        <is>
          <t>Energy and fuel</t>
        </is>
      </c>
      <c r="B12" s="5" t="n">
        <v>336812</v>
      </c>
      <c r="C12" s="5" t="n">
        <v>397253</v>
      </c>
      <c r="D12" s="5" t="n">
        <v>568848</v>
      </c>
    </row>
    <row r="13">
      <c r="A13" s="4" t="inlineStr">
        <is>
          <t>Supplies and materials</t>
        </is>
      </c>
      <c r="B13" s="5" t="n">
        <v>516431</v>
      </c>
      <c r="C13" s="5" t="n">
        <v>321962</v>
      </c>
      <c r="D13" s="5" t="n">
        <v>275378</v>
      </c>
    </row>
    <row r="14">
      <c r="A14" s="4" t="inlineStr">
        <is>
          <t>Mobility and travel</t>
        </is>
      </c>
      <c r="B14" s="5" t="n">
        <v>11225</v>
      </c>
      <c r="C14" s="5" t="n">
        <v>12980</v>
      </c>
      <c r="D14" s="5" t="n">
        <v>12097</v>
      </c>
    </row>
    <row r="15">
      <c r="A15" s="4" t="inlineStr">
        <is>
          <t>Professional fees and outsourced services</t>
        </is>
      </c>
      <c r="B15" s="5" t="n">
        <v>787462</v>
      </c>
      <c r="C15" s="5" t="n">
        <v>575566</v>
      </c>
      <c r="D15" s="5" t="n">
        <v>681790</v>
      </c>
    </row>
    <row r="16">
      <c r="A16" s="4" t="inlineStr">
        <is>
          <t>Office supplies</t>
        </is>
      </c>
      <c r="B16" s="5" t="n">
        <v>217146</v>
      </c>
      <c r="C16" s="5" t="n">
        <v>2093</v>
      </c>
      <c r="D16" s="5" t="n">
        <v>31394</v>
      </c>
    </row>
    <row r="17">
      <c r="A17" s="4" t="inlineStr">
        <is>
          <t>Insurance</t>
        </is>
      </c>
      <c r="B17" s="5" t="n">
        <v>79272</v>
      </c>
      <c r="C17" s="5" t="n">
        <v>64019</v>
      </c>
      <c r="D17" s="5" t="n">
        <v>105302</v>
      </c>
    </row>
    <row r="18">
      <c r="A18" s="4" t="inlineStr">
        <is>
          <t>Information technology expenses</t>
        </is>
      </c>
      <c r="B18" s="5" t="n">
        <v>441</v>
      </c>
    </row>
    <row r="19">
      <c r="A19" s="4" t="inlineStr">
        <is>
          <t>Obsolescence</t>
        </is>
      </c>
      <c r="B19" s="5" t="n">
        <v>579832</v>
      </c>
      <c r="C19" s="5" t="n">
        <v>977817</v>
      </c>
      <c r="D19" s="5" t="n">
        <v>564873</v>
      </c>
    </row>
    <row r="20">
      <c r="A20" s="4" t="inlineStr">
        <is>
          <t>Taxes</t>
        </is>
      </c>
      <c r="B20" s="5" t="n">
        <v>44228</v>
      </c>
      <c r="C20" s="5" t="n">
        <v>28724</v>
      </c>
      <c r="D20" s="5" t="n">
        <v>37388</v>
      </c>
    </row>
    <row r="21">
      <c r="A21" s="4" t="inlineStr">
        <is>
          <t>Miscellaneous</t>
        </is>
      </c>
      <c r="B21" s="5" t="n">
        <v>1530</v>
      </c>
      <c r="C21" s="5" t="n">
        <v>7242</v>
      </c>
      <c r="D21" s="5" t="n">
        <v>14962</v>
      </c>
    </row>
    <row r="22">
      <c r="A22" s="4" t="inlineStr">
        <is>
          <t>Production costs</t>
        </is>
      </c>
      <c r="B22" s="5" t="n">
        <v>11169890</v>
      </c>
      <c r="C22" s="5" t="n">
        <v>10998165</v>
      </c>
      <c r="D22" s="5" t="n">
        <v>11558513</v>
      </c>
    </row>
    <row r="23">
      <c r="A23" s="3" t="inlineStr">
        <is>
          <t>Selling, general and administrative expenses</t>
        </is>
      </c>
    </row>
    <row r="24">
      <c r="A24" s="4" t="inlineStr">
        <is>
          <t>Amortization intangible assets</t>
        </is>
      </c>
      <c r="B24" s="5" t="n">
        <v>1250262</v>
      </c>
      <c r="C24" s="5" t="n">
        <v>1122194</v>
      </c>
      <c r="D24" s="5" t="n">
        <v>1270529</v>
      </c>
    </row>
    <row r="25">
      <c r="A25" s="4" t="inlineStr">
        <is>
          <t>Analysis and storage</t>
        </is>
      </c>
      <c r="B25" s="5" t="n">
        <v>123168</v>
      </c>
      <c r="C25" s="5" t="n">
        <v>23851</v>
      </c>
      <c r="D25" s="5" t="n">
        <v>905</v>
      </c>
    </row>
    <row r="26">
      <c r="A26" s="4" t="inlineStr">
        <is>
          <t>Commissions and royalties</t>
        </is>
      </c>
      <c r="B26" s="5" t="n">
        <v>996636</v>
      </c>
      <c r="C26" s="5" t="n">
        <v>553518</v>
      </c>
      <c r="D26" s="5" t="n">
        <v>489301</v>
      </c>
    </row>
    <row r="27">
      <c r="A27" s="4" t="inlineStr">
        <is>
          <t>Bank expenses and commissions</t>
        </is>
      </c>
      <c r="D27" s="5" t="n">
        <v>30784</v>
      </c>
    </row>
    <row r="28">
      <c r="A28" s="4" t="inlineStr">
        <is>
          <t>Import and export expenses</t>
        </is>
      </c>
      <c r="B28" s="5" t="n">
        <v>720888</v>
      </c>
      <c r="C28" s="5" t="n">
        <v>1321256</v>
      </c>
      <c r="D28" s="5" t="n">
        <v>1396636</v>
      </c>
    </row>
    <row r="29">
      <c r="A29" s="4" t="inlineStr">
        <is>
          <t>Depreciation of property, plant and equipment</t>
        </is>
      </c>
      <c r="B29" s="5" t="n">
        <v>1319758</v>
      </c>
      <c r="C29" s="5" t="n">
        <v>742341</v>
      </c>
      <c r="D29" s="5" t="n">
        <v>1064597</v>
      </c>
    </row>
    <row r="30">
      <c r="A30" s="4" t="inlineStr">
        <is>
          <t>Depreciation of leased assets</t>
        </is>
      </c>
      <c r="B30" s="5" t="n">
        <v>644709</v>
      </c>
      <c r="C30" s="5" t="n">
        <v>317870</v>
      </c>
    </row>
    <row r="31">
      <c r="A31" s="4" t="inlineStr">
        <is>
          <t>Impairment of receivables</t>
        </is>
      </c>
      <c r="B31" s="5" t="n">
        <v>560931</v>
      </c>
      <c r="C31" s="5" t="n">
        <v>1499298</v>
      </c>
      <c r="D31" s="5" t="n">
        <v>686985</v>
      </c>
    </row>
    <row r="32">
      <c r="A32" s="4" t="inlineStr">
        <is>
          <t>Freight and haulage</t>
        </is>
      </c>
      <c r="B32" s="5" t="n">
        <v>3894696</v>
      </c>
      <c r="C32" s="5" t="n">
        <v>3458525</v>
      </c>
      <c r="D32" s="5" t="n">
        <v>2662715</v>
      </c>
    </row>
    <row r="33">
      <c r="A33" s="4" t="inlineStr">
        <is>
          <t>Employee benefits and social securities</t>
        </is>
      </c>
      <c r="B33" s="5" t="n">
        <v>14979262</v>
      </c>
      <c r="C33" s="5" t="n">
        <v>12505277</v>
      </c>
      <c r="D33" s="5" t="n">
        <v>12969653</v>
      </c>
    </row>
    <row r="34">
      <c r="A34" s="4" t="inlineStr">
        <is>
          <t>Maintenance</t>
        </is>
      </c>
      <c r="B34" s="5" t="n">
        <v>586614</v>
      </c>
      <c r="C34" s="5" t="n">
        <v>530758</v>
      </c>
      <c r="D34" s="5" t="n">
        <v>532648</v>
      </c>
    </row>
    <row r="35">
      <c r="A35" s="4" t="inlineStr">
        <is>
          <t>Energy and fuel</t>
        </is>
      </c>
      <c r="B35" s="5" t="n">
        <v>52710</v>
      </c>
      <c r="C35" s="5" t="n">
        <v>111141</v>
      </c>
      <c r="D35" s="5" t="n">
        <v>195449</v>
      </c>
    </row>
    <row r="36">
      <c r="A36" s="4" t="inlineStr">
        <is>
          <t>Supplies and materials</t>
        </is>
      </c>
      <c r="B36" s="5" t="n">
        <v>203250</v>
      </c>
      <c r="C36" s="5" t="n">
        <v>260126</v>
      </c>
      <c r="D36" s="5" t="n">
        <v>214513</v>
      </c>
    </row>
    <row r="37">
      <c r="A37" s="4" t="inlineStr">
        <is>
          <t>Mobility and travel</t>
        </is>
      </c>
      <c r="B37" s="5" t="n">
        <v>940619</v>
      </c>
      <c r="C37" s="5" t="n">
        <v>1358857</v>
      </c>
      <c r="D37" s="5" t="n">
        <v>1306067</v>
      </c>
    </row>
    <row r="38">
      <c r="A38" s="4" t="inlineStr">
        <is>
          <t>Publicity and advertising</t>
        </is>
      </c>
      <c r="B38" s="5" t="n">
        <v>2518286</v>
      </c>
      <c r="C38" s="5" t="n">
        <v>1718572</v>
      </c>
      <c r="D38" s="5" t="n">
        <v>1709552</v>
      </c>
    </row>
    <row r="39">
      <c r="A39" s="4" t="inlineStr">
        <is>
          <t>Contingencies</t>
        </is>
      </c>
      <c r="B39" s="5" t="n">
        <v>158818</v>
      </c>
      <c r="C39" s="5" t="n">
        <v>200525</v>
      </c>
      <c r="D39" s="5" t="n">
        <v>67417</v>
      </c>
    </row>
    <row r="40">
      <c r="A40" s="4" t="inlineStr">
        <is>
          <t>Share-based incentives</t>
        </is>
      </c>
      <c r="B40" s="5" t="n">
        <v>1655135</v>
      </c>
      <c r="C40" s="5" t="n">
        <v>3428029</v>
      </c>
    </row>
    <row r="41">
      <c r="A41" s="4" t="inlineStr">
        <is>
          <t>Professional fees and outsourced services</t>
        </is>
      </c>
      <c r="B41" s="5" t="n">
        <v>7668043</v>
      </c>
      <c r="C41" s="5" t="n">
        <v>2752852</v>
      </c>
      <c r="D41" s="5" t="n">
        <v>7346607</v>
      </c>
    </row>
    <row r="42">
      <c r="A42" s="4" t="inlineStr">
        <is>
          <t>Professional fees related parties</t>
        </is>
      </c>
      <c r="B42" s="5" t="n">
        <v>157714</v>
      </c>
      <c r="C42" s="5" t="n">
        <v>32816</v>
      </c>
      <c r="D42" s="5" t="n">
        <v>401005</v>
      </c>
    </row>
    <row r="43">
      <c r="A43" s="4" t="inlineStr">
        <is>
          <t>Office supplies</t>
        </is>
      </c>
      <c r="B43" s="5" t="n">
        <v>463790</v>
      </c>
      <c r="C43" s="5" t="n">
        <v>356906</v>
      </c>
      <c r="D43" s="5" t="n">
        <v>352167</v>
      </c>
    </row>
    <row r="44">
      <c r="A44" s="4" t="inlineStr">
        <is>
          <t>Insurance</t>
        </is>
      </c>
      <c r="B44" s="5" t="n">
        <v>993738</v>
      </c>
      <c r="C44" s="5" t="n">
        <v>295206</v>
      </c>
      <c r="D44" s="5" t="n">
        <v>802352</v>
      </c>
    </row>
    <row r="45">
      <c r="A45" s="4" t="inlineStr">
        <is>
          <t>Information technology expenses</t>
        </is>
      </c>
      <c r="B45" s="5" t="n">
        <v>1347374</v>
      </c>
      <c r="C45" s="5" t="n">
        <v>917230</v>
      </c>
      <c r="D45" s="5" t="n">
        <v>709539</v>
      </c>
    </row>
    <row r="46">
      <c r="A46" s="4" t="inlineStr">
        <is>
          <t>Taxes</t>
        </is>
      </c>
      <c r="B46" s="5" t="n">
        <v>6001292</v>
      </c>
      <c r="C46" s="5" t="n">
        <v>4656318</v>
      </c>
      <c r="D46" s="5" t="n">
        <v>4821136</v>
      </c>
    </row>
    <row r="47">
      <c r="A47" s="4" t="inlineStr">
        <is>
          <t>Miscellaneous</t>
        </is>
      </c>
      <c r="B47" s="5" t="n">
        <v>364208</v>
      </c>
      <c r="C47" s="5" t="n">
        <v>181562</v>
      </c>
      <c r="D47" s="5" t="n">
        <v>213243</v>
      </c>
    </row>
    <row r="48">
      <c r="A48" s="4" t="inlineStr">
        <is>
          <t>Total selling, general and administrative expense</t>
        </is>
      </c>
      <c r="B48" s="5" t="n">
        <v>47601901</v>
      </c>
      <c r="C48" s="5" t="n">
        <v>38345028</v>
      </c>
      <c r="D48" s="5" t="n">
        <v>39243800</v>
      </c>
    </row>
    <row r="49">
      <c r="A49" s="3" t="inlineStr">
        <is>
          <t>Production costs and selling, general and administrative expenses</t>
        </is>
      </c>
    </row>
    <row r="50">
      <c r="A50" s="4" t="inlineStr">
        <is>
          <t>Amortization of intangible assets</t>
        </is>
      </c>
      <c r="B50" s="5" t="n">
        <v>1250262</v>
      </c>
      <c r="C50" s="5" t="n">
        <v>1122194</v>
      </c>
      <c r="D50" s="5" t="n">
        <v>1270529</v>
      </c>
    </row>
    <row r="51">
      <c r="A51" s="4" t="inlineStr">
        <is>
          <t>Analysis and storage</t>
        </is>
      </c>
      <c r="B51" s="5" t="n">
        <v>146585</v>
      </c>
      <c r="C51" s="5" t="n">
        <v>70471</v>
      </c>
      <c r="D51" s="5" t="n">
        <v>6716</v>
      </c>
    </row>
    <row r="52">
      <c r="A52" s="4" t="inlineStr">
        <is>
          <t>Commissions and royalties</t>
        </is>
      </c>
      <c r="B52" s="5" t="n">
        <v>1968568</v>
      </c>
      <c r="C52" s="5" t="n">
        <v>1822188</v>
      </c>
      <c r="D52" s="5" t="n">
        <v>1241273</v>
      </c>
    </row>
    <row r="53">
      <c r="A53" s="4" t="inlineStr">
        <is>
          <t>Bank expenses and commissions</t>
        </is>
      </c>
      <c r="D53" s="5" t="n">
        <v>30784</v>
      </c>
    </row>
    <row r="54">
      <c r="A54" s="4" t="inlineStr">
        <is>
          <t>Import and export expenses</t>
        </is>
      </c>
      <c r="B54" s="5" t="n">
        <v>791671</v>
      </c>
      <c r="C54" s="5" t="n">
        <v>1511482</v>
      </c>
      <c r="D54" s="5" t="n">
        <v>1491747</v>
      </c>
    </row>
    <row r="55">
      <c r="A55" s="4" t="inlineStr">
        <is>
          <t>Depreciation of property, plant and equipment</t>
        </is>
      </c>
      <c r="B55" s="5" t="n">
        <v>2593964</v>
      </c>
      <c r="C55" s="5" t="n">
        <v>1912965</v>
      </c>
      <c r="D55" s="5" t="n">
        <v>2229407</v>
      </c>
    </row>
    <row r="56">
      <c r="A56" s="4" t="inlineStr">
        <is>
          <t>Depreciation of leased assets</t>
        </is>
      </c>
      <c r="B56" s="5" t="n">
        <v>804034</v>
      </c>
      <c r="C56" s="5" t="n">
        <v>566818</v>
      </c>
    </row>
    <row r="57">
      <c r="A57" s="4" t="inlineStr">
        <is>
          <t>Impairment of receivables</t>
        </is>
      </c>
      <c r="B57" s="5" t="n">
        <v>560931</v>
      </c>
      <c r="C57" s="5" t="n">
        <v>1499298</v>
      </c>
      <c r="D57" s="5" t="n">
        <v>686985</v>
      </c>
    </row>
    <row r="58">
      <c r="A58" s="4" t="inlineStr">
        <is>
          <t>Freight and haulage</t>
        </is>
      </c>
      <c r="B58" s="5" t="n">
        <v>4383379</v>
      </c>
      <c r="C58" s="5" t="n">
        <v>3999544</v>
      </c>
      <c r="D58" s="5" t="n">
        <v>4096582</v>
      </c>
    </row>
    <row r="59">
      <c r="A59" s="4" t="inlineStr">
        <is>
          <t>Employee benefits and social securities</t>
        </is>
      </c>
      <c r="B59" s="5" t="n">
        <v>19954021</v>
      </c>
      <c r="C59" s="5" t="n">
        <v>17249517</v>
      </c>
      <c r="D59" s="5" t="n">
        <v>18282864</v>
      </c>
    </row>
    <row r="60">
      <c r="A60" s="4" t="inlineStr">
        <is>
          <t>Maintenance</t>
        </is>
      </c>
      <c r="B60" s="5" t="n">
        <v>1219020</v>
      </c>
      <c r="C60" s="5" t="n">
        <v>930920</v>
      </c>
      <c r="D60" s="5" t="n">
        <v>1034347</v>
      </c>
    </row>
    <row r="61">
      <c r="A61" s="4" t="inlineStr">
        <is>
          <t>Information technology expenses</t>
        </is>
      </c>
      <c r="B61" s="5" t="n">
        <v>1347815</v>
      </c>
      <c r="C61" s="5" t="n">
        <v>917230</v>
      </c>
      <c r="D61" s="5" t="n">
        <v>709539</v>
      </c>
    </row>
    <row r="62">
      <c r="A62" s="4" t="inlineStr">
        <is>
          <t>Energy and fuel</t>
        </is>
      </c>
      <c r="B62" s="5" t="n">
        <v>389522</v>
      </c>
      <c r="C62" s="5" t="n">
        <v>508394</v>
      </c>
      <c r="D62" s="5" t="n">
        <v>764297</v>
      </c>
    </row>
    <row r="63">
      <c r="A63" s="4" t="inlineStr">
        <is>
          <t>Supplies and materials</t>
        </is>
      </c>
      <c r="B63" s="5" t="n">
        <v>719681</v>
      </c>
      <c r="C63" s="5" t="n">
        <v>582088</v>
      </c>
      <c r="D63" s="5" t="n">
        <v>489891</v>
      </c>
    </row>
    <row r="64">
      <c r="A64" s="4" t="inlineStr">
        <is>
          <t>Mobility and travel</t>
        </is>
      </c>
      <c r="B64" s="5" t="n">
        <v>951844</v>
      </c>
      <c r="C64" s="5" t="n">
        <v>1371837</v>
      </c>
      <c r="D64" s="5" t="n">
        <v>1318164</v>
      </c>
    </row>
    <row r="65">
      <c r="A65" s="4" t="inlineStr">
        <is>
          <t>Publicity and advertising</t>
        </is>
      </c>
      <c r="B65" s="5" t="n">
        <v>2518286</v>
      </c>
      <c r="C65" s="5" t="n">
        <v>1718572</v>
      </c>
      <c r="D65" s="5" t="n">
        <v>1709552</v>
      </c>
    </row>
    <row r="66">
      <c r="A66" s="4" t="inlineStr">
        <is>
          <t>Contingencies</t>
        </is>
      </c>
      <c r="B66" s="5" t="n">
        <v>158818</v>
      </c>
      <c r="C66" s="5" t="n">
        <v>200525</v>
      </c>
      <c r="D66" s="5" t="n">
        <v>67417</v>
      </c>
    </row>
    <row r="67">
      <c r="A67" s="4" t="inlineStr">
        <is>
          <t>Share-based incentives</t>
        </is>
      </c>
      <c r="B67" s="5" t="n">
        <v>1655135</v>
      </c>
      <c r="C67" s="5" t="n">
        <v>3428029</v>
      </c>
    </row>
    <row r="68">
      <c r="A68" s="4" t="inlineStr">
        <is>
          <t>Professional fees and outsourced services</t>
        </is>
      </c>
      <c r="B68" s="5" t="n">
        <v>8455505</v>
      </c>
      <c r="C68" s="5" t="n">
        <v>3328418</v>
      </c>
      <c r="D68" s="5" t="n">
        <v>8028397</v>
      </c>
    </row>
    <row r="69">
      <c r="A69" s="4" t="inlineStr">
        <is>
          <t>Professional fees related parties</t>
        </is>
      </c>
      <c r="B69" s="5" t="n">
        <v>157714</v>
      </c>
      <c r="C69" s="5" t="n">
        <v>32816</v>
      </c>
      <c r="D69" s="5" t="n">
        <v>401005</v>
      </c>
    </row>
    <row r="70">
      <c r="A70" s="4" t="inlineStr">
        <is>
          <t>Office supplies</t>
        </is>
      </c>
      <c r="B70" s="5" t="n">
        <v>680936</v>
      </c>
      <c r="C70" s="5" t="n">
        <v>358999</v>
      </c>
      <c r="D70" s="5" t="n">
        <v>383561</v>
      </c>
    </row>
    <row r="71">
      <c r="A71" s="4" t="inlineStr">
        <is>
          <t>Insurance</t>
        </is>
      </c>
      <c r="B71" s="5" t="n">
        <v>1073010</v>
      </c>
      <c r="C71" s="5" t="n">
        <v>359225</v>
      </c>
      <c r="D71" s="5" t="n">
        <v>907654</v>
      </c>
    </row>
    <row r="72">
      <c r="A72" s="4" t="inlineStr">
        <is>
          <t>Obsolescence</t>
        </is>
      </c>
      <c r="B72" s="5" t="n">
        <v>579832</v>
      </c>
      <c r="C72" s="5" t="n">
        <v>977817</v>
      </c>
      <c r="D72" s="5" t="n">
        <v>564873</v>
      </c>
    </row>
    <row r="73">
      <c r="A73" s="4" t="inlineStr">
        <is>
          <t>Taxes</t>
        </is>
      </c>
      <c r="B73" s="5" t="n">
        <v>6045520</v>
      </c>
      <c r="C73" s="5" t="n">
        <v>4685042</v>
      </c>
      <c r="D73" s="5" t="n">
        <v>4858524</v>
      </c>
    </row>
    <row r="74">
      <c r="A74" s="4" t="inlineStr">
        <is>
          <t>Miscellaneous</t>
        </is>
      </c>
      <c r="B74" s="5" t="n">
        <v>365738</v>
      </c>
      <c r="C74" s="5" t="n">
        <v>188804</v>
      </c>
      <c r="D74" s="5" t="n">
        <v>228205</v>
      </c>
    </row>
    <row r="75">
      <c r="A75" s="4" t="inlineStr">
        <is>
          <t>Total</t>
        </is>
      </c>
      <c r="B75" s="6" t="n">
        <v>58771791</v>
      </c>
      <c r="C75" s="6" t="n">
        <v>49343193</v>
      </c>
      <c r="D75" s="6" t="n">
        <v>508023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Finance results (Details) - USD ($)</t>
        </is>
      </c>
      <c r="B1" s="2" t="inlineStr">
        <is>
          <t>12 Months Ended</t>
        </is>
      </c>
    </row>
    <row r="2">
      <c r="B2" s="2" t="inlineStr">
        <is>
          <t>Jun. 30, 2021</t>
        </is>
      </c>
      <c r="C2" s="2" t="inlineStr">
        <is>
          <t>Jun. 30, 2020</t>
        </is>
      </c>
      <c r="D2" s="2" t="inlineStr">
        <is>
          <t>Jun. 30, 2019</t>
        </is>
      </c>
    </row>
    <row r="3">
      <c r="A3" s="3" t="inlineStr">
        <is>
          <t>Finance Costs</t>
        </is>
      </c>
    </row>
    <row r="4">
      <c r="A4" s="4" t="inlineStr">
        <is>
          <t>Interest expenses with the Parents</t>
        </is>
      </c>
      <c r="B4" s="6" t="n">
        <v>-1219776</v>
      </c>
      <c r="C4" s="6" t="n">
        <v>-1861774</v>
      </c>
      <c r="D4" s="6" t="n">
        <v>-1386288</v>
      </c>
    </row>
    <row r="5">
      <c r="A5" s="4" t="inlineStr">
        <is>
          <t>Interest expenses</t>
        </is>
      </c>
      <c r="B5" s="5" t="n">
        <v>-17702770</v>
      </c>
      <c r="C5" s="5" t="n">
        <v>-17535324</v>
      </c>
      <c r="D5" s="5" t="n">
        <v>-20450254</v>
      </c>
    </row>
    <row r="6">
      <c r="A6" s="4" t="inlineStr">
        <is>
          <t>Financial commissions</t>
        </is>
      </c>
      <c r="B6" s="5" t="n">
        <v>-2317690</v>
      </c>
      <c r="C6" s="5" t="n">
        <v>-1483428</v>
      </c>
      <c r="D6" s="5" t="n">
        <v>-1578292</v>
      </c>
    </row>
    <row r="7">
      <c r="A7" s="4" t="inlineStr">
        <is>
          <t>Finance Costs</t>
        </is>
      </c>
      <c r="B7" s="5" t="n">
        <v>-21240236</v>
      </c>
      <c r="C7" s="5" t="n">
        <v>-20880526</v>
      </c>
      <c r="D7" s="5" t="n">
        <v>-23414834</v>
      </c>
    </row>
    <row r="8">
      <c r="A8" s="3" t="inlineStr">
        <is>
          <t>Other finance results</t>
        </is>
      </c>
    </row>
    <row r="9">
      <c r="A9" s="4" t="inlineStr">
        <is>
          <t>Exchange differences generated by assets</t>
        </is>
      </c>
      <c r="B9" s="5" t="n">
        <v>22161855</v>
      </c>
      <c r="C9" s="5" t="n">
        <v>30194601</v>
      </c>
      <c r="D9" s="5" t="n">
        <v>48355784</v>
      </c>
    </row>
    <row r="10">
      <c r="A10" s="4" t="inlineStr">
        <is>
          <t>Exchange differences generated by liabilities</t>
        </is>
      </c>
      <c r="B10" s="5" t="n">
        <v>-35541048</v>
      </c>
      <c r="C10" s="5" t="n">
        <v>-50815215</v>
      </c>
      <c r="D10" s="5" t="n">
        <v>-66200973</v>
      </c>
    </row>
    <row r="11">
      <c r="A11" s="4" t="inlineStr">
        <is>
          <t>Changes in fair value of financial assets or liabilities and other financial results</t>
        </is>
      </c>
      <c r="B11" s="5" t="n">
        <v>-5057589</v>
      </c>
      <c r="C11" s="5" t="n">
        <v>-418186</v>
      </c>
      <c r="D11" s="5" t="n">
        <v>-540589</v>
      </c>
    </row>
    <row r="12">
      <c r="A12" s="4" t="inlineStr">
        <is>
          <t>Gain from cancellation of purchase option</t>
        </is>
      </c>
      <c r="D12" s="5" t="n">
        <v>6582849</v>
      </c>
    </row>
    <row r="13">
      <c r="A13" s="4" t="inlineStr">
        <is>
          <t>Share-based payment cost of listing shares</t>
        </is>
      </c>
      <c r="D13" s="5" t="n">
        <v>-20893789</v>
      </c>
    </row>
    <row r="14">
      <c r="A14" s="4" t="inlineStr">
        <is>
          <t>Net gain of inflation effect on monetary items</t>
        </is>
      </c>
      <c r="B14" s="5" t="n">
        <v>11824678</v>
      </c>
      <c r="C14" s="5" t="n">
        <v>9216684</v>
      </c>
      <c r="D14" s="5" t="n">
        <v>14653335</v>
      </c>
    </row>
    <row r="15">
      <c r="A15" s="4" t="inlineStr">
        <is>
          <t>Other finance results</t>
        </is>
      </c>
      <c r="B15" s="5" t="n">
        <v>-6612104</v>
      </c>
      <c r="C15" s="5" t="n">
        <v>-11822116</v>
      </c>
      <c r="D15" s="5" t="n">
        <v>-18043383</v>
      </c>
    </row>
    <row r="16">
      <c r="A16" s="4" t="inlineStr">
        <is>
          <t>Total net finance results</t>
        </is>
      </c>
      <c r="B16" s="5" t="n">
        <v>-27852340</v>
      </c>
      <c r="C16" s="5" t="n">
        <v>-32702642</v>
      </c>
      <c r="D16" s="5" t="n">
        <v>-41458217</v>
      </c>
    </row>
    <row r="17">
      <c r="A17" s="4" t="inlineStr">
        <is>
          <t>Profit from translation effects</t>
        </is>
      </c>
      <c r="B17" s="5" t="n">
        <v>10076208</v>
      </c>
      <c r="C17" s="5" t="n">
        <v>-10108444</v>
      </c>
      <c r="D17" s="5" t="n">
        <v>5240151</v>
      </c>
    </row>
    <row r="18">
      <c r="A18" s="4" t="inlineStr">
        <is>
          <t>Rizobacter Argentina S.A</t>
        </is>
      </c>
    </row>
    <row r="19">
      <c r="A19" s="3" t="inlineStr">
        <is>
          <t>Other finance results</t>
        </is>
      </c>
    </row>
    <row r="20">
      <c r="A20" s="4" t="inlineStr">
        <is>
          <t>Profit from translation effects</t>
        </is>
      </c>
      <c r="B20" s="6" t="n">
        <v>6700000</v>
      </c>
      <c r="C20" s="6" t="n">
        <v>3600000</v>
      </c>
      <c r="D20" s="6" t="n">
        <v>12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6" customWidth="1" min="6" max="6"/>
    <col width="16" customWidth="1" min="7" max="7"/>
  </cols>
  <sheetData>
    <row r="1">
      <c r="A1" s="1" t="inlineStr">
        <is>
          <t>TAXATION - Adiitional information (Details) - ARS ($) $ in Millions</t>
        </is>
      </c>
      <c r="B1" s="2" t="inlineStr">
        <is>
          <t>1 Months Ended</t>
        </is>
      </c>
      <c r="E1" s="2" t="inlineStr">
        <is>
          <t>6 Months Ended</t>
        </is>
      </c>
      <c r="F1" s="2" t="inlineStr">
        <is>
          <t>12 Months Ended</t>
        </is>
      </c>
      <c r="G1" s="2" t="inlineStr">
        <is>
          <t>36 Months Ended</t>
        </is>
      </c>
    </row>
    <row r="2">
      <c r="B2" s="2" t="inlineStr">
        <is>
          <t>Jun. 30, 2021</t>
        </is>
      </c>
      <c r="C2" s="2" t="inlineStr">
        <is>
          <t>Dec. 31, 2019</t>
        </is>
      </c>
      <c r="D2" s="2" t="inlineStr">
        <is>
          <t>Dec. 31, 2017</t>
        </is>
      </c>
      <c r="E2" s="2" t="inlineStr">
        <is>
          <t>Jun. 30, 2021</t>
        </is>
      </c>
      <c r="F2" s="2" t="inlineStr">
        <is>
          <t>Jun. 30, 2021</t>
        </is>
      </c>
      <c r="G2" s="2" t="inlineStr">
        <is>
          <t>Jun. 30, 2021</t>
        </is>
      </c>
    </row>
    <row r="3">
      <c r="A3" s="3" t="inlineStr">
        <is>
          <t>Income Taxes [Line Items]</t>
        </is>
      </c>
    </row>
    <row r="4">
      <c r="A4" s="4" t="inlineStr">
        <is>
          <t>Applicable tax rate</t>
        </is>
      </c>
      <c r="B4" s="4" t="inlineStr">
        <is>
          <t>25.00%</t>
        </is>
      </c>
      <c r="C4" s="4" t="inlineStr">
        <is>
          <t>30.00%</t>
        </is>
      </c>
      <c r="D4" s="4" t="inlineStr">
        <is>
          <t>35.00%</t>
        </is>
      </c>
      <c r="G4" s="4" t="inlineStr">
        <is>
          <t>30.00%</t>
        </is>
      </c>
    </row>
    <row r="5">
      <c r="A5" s="4" t="inlineStr">
        <is>
          <t>Dividends tax (as a percent)</t>
        </is>
      </c>
      <c r="E5" s="4" t="inlineStr">
        <is>
          <t>7.00%</t>
        </is>
      </c>
    </row>
    <row r="6">
      <c r="A6" s="4" t="inlineStr">
        <is>
          <t>Accumulated net taxable income with 25%</t>
        </is>
      </c>
      <c r="F6" s="6" t="n">
        <v>5</v>
      </c>
    </row>
    <row r="7">
      <c r="A7" s="4" t="inlineStr">
        <is>
          <t>Accumulated net taxable income with 35%</t>
        </is>
      </c>
      <c r="F7" s="5" t="n">
        <v>50</v>
      </c>
    </row>
    <row r="8">
      <c r="A8" s="4" t="inlineStr">
        <is>
          <t>Maximum</t>
        </is>
      </c>
    </row>
    <row r="9">
      <c r="A9" s="3" t="inlineStr">
        <is>
          <t>Income Taxes [Line Items]</t>
        </is>
      </c>
    </row>
    <row r="10">
      <c r="A10" s="4" t="inlineStr">
        <is>
          <t>Accumulated net taxable income with 30%</t>
        </is>
      </c>
      <c r="F10" s="5" t="n">
        <v>50</v>
      </c>
    </row>
    <row r="11">
      <c r="A11" s="4" t="inlineStr">
        <is>
          <t>Minimum</t>
        </is>
      </c>
    </row>
    <row r="12">
      <c r="A12" s="3" t="inlineStr">
        <is>
          <t>Income Taxes [Line Items]</t>
        </is>
      </c>
    </row>
    <row r="13">
      <c r="A13" s="4" t="inlineStr">
        <is>
          <t>Accumulated net taxable income with 30%</t>
        </is>
      </c>
      <c r="F13" s="6"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TAXATION - Tax recoverable and payable (Details) - USD ($)</t>
        </is>
      </c>
      <c r="B1" s="2" t="inlineStr">
        <is>
          <t>Jun. 30, 2021</t>
        </is>
      </c>
      <c r="C1" s="2" t="inlineStr">
        <is>
          <t>Jun. 30, 2020</t>
        </is>
      </c>
      <c r="D1" s="2" t="inlineStr">
        <is>
          <t>Jun. 30, 2019</t>
        </is>
      </c>
    </row>
    <row r="2">
      <c r="A2" s="3" t="inlineStr">
        <is>
          <t>Current assets</t>
        </is>
      </c>
    </row>
    <row r="3">
      <c r="A3" s="4" t="inlineStr">
        <is>
          <t>Income tax</t>
        </is>
      </c>
      <c r="B3" s="6" t="n">
        <v>990881</v>
      </c>
      <c r="C3" s="6" t="n">
        <v>112220</v>
      </c>
      <c r="D3" s="6" t="n">
        <v>1263795</v>
      </c>
    </row>
    <row r="4">
      <c r="A4" s="3" t="inlineStr">
        <is>
          <t>Non-current assets</t>
        </is>
      </c>
    </row>
    <row r="5">
      <c r="A5" s="4" t="inlineStr">
        <is>
          <t>Income tax</t>
        </is>
      </c>
      <c r="B5" s="5" t="n">
        <v>10105</v>
      </c>
      <c r="C5" s="5" t="n">
        <v>2653</v>
      </c>
    </row>
    <row r="6">
      <c r="A6" s="4" t="inlineStr">
        <is>
          <t>Minimum presumed income tax</t>
        </is>
      </c>
      <c r="B6" s="5" t="n">
        <v>2484</v>
      </c>
      <c r="C6" s="5" t="n">
        <v>3376</v>
      </c>
      <c r="D6" s="5" t="n">
        <v>1184</v>
      </c>
    </row>
    <row r="7">
      <c r="A7" s="4" t="inlineStr">
        <is>
          <t>Total</t>
        </is>
      </c>
      <c r="B7" s="5" t="n">
        <v>12589</v>
      </c>
      <c r="C7" s="5" t="n">
        <v>6029</v>
      </c>
      <c r="D7" s="5" t="n">
        <v>1184</v>
      </c>
    </row>
    <row r="8">
      <c r="A8" s="3" t="inlineStr">
        <is>
          <t>Liabilities</t>
        </is>
      </c>
    </row>
    <row r="9">
      <c r="A9" s="4" t="inlineStr">
        <is>
          <t>Income tax</t>
        </is>
      </c>
      <c r="B9" s="6" t="n">
        <v>7452891</v>
      </c>
      <c r="C9" s="6" t="n">
        <v>1556715</v>
      </c>
      <c r="D9" s="6" t="n">
        <v>14202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TAXATION - Deferred tax assets and liabilities (Details) - USD ($)</t>
        </is>
      </c>
      <c r="B1" s="2" t="inlineStr">
        <is>
          <t>Jun. 30, 2021</t>
        </is>
      </c>
      <c r="C1" s="2" t="inlineStr">
        <is>
          <t>Jun. 30, 2020</t>
        </is>
      </c>
      <c r="D1" s="2" t="inlineStr">
        <is>
          <t>Jun. 30, 2019</t>
        </is>
      </c>
      <c r="E1" s="2" t="inlineStr">
        <is>
          <t>Jun. 30, 2018</t>
        </is>
      </c>
    </row>
    <row r="2">
      <c r="A2" s="3" t="inlineStr">
        <is>
          <t>Deferred tax assets and liabilities</t>
        </is>
      </c>
    </row>
    <row r="3">
      <c r="A3" s="4" t="inlineStr">
        <is>
          <t>Net deferred tax</t>
        </is>
      </c>
      <c r="B3" s="6" t="n">
        <v>-22421125</v>
      </c>
      <c r="C3" s="6" t="n">
        <v>-14164930</v>
      </c>
      <c r="D3" s="6" t="n">
        <v>-17358162</v>
      </c>
      <c r="E3" s="6" t="n">
        <v>-7990121</v>
      </c>
    </row>
    <row r="4">
      <c r="A4" s="4" t="inlineStr">
        <is>
          <t>Deferred tax asset</t>
        </is>
      </c>
    </row>
    <row r="5">
      <c r="A5" s="3" t="inlineStr">
        <is>
          <t>Deferred tax assets and liabilities</t>
        </is>
      </c>
    </row>
    <row r="6">
      <c r="A6" s="4" t="inlineStr">
        <is>
          <t>Total deferred tax assets</t>
        </is>
      </c>
      <c r="B6" s="5" t="n">
        <v>5963588</v>
      </c>
      <c r="C6" s="5" t="n">
        <v>4535752</v>
      </c>
      <c r="D6" s="5" t="n">
        <v>3743709</v>
      </c>
      <c r="E6" s="5" t="n">
        <v>5601821</v>
      </c>
    </row>
    <row r="7">
      <c r="A7" s="4" t="inlineStr">
        <is>
          <t>Tax Loss-Carry Forward</t>
        </is>
      </c>
    </row>
    <row r="8">
      <c r="A8" s="3" t="inlineStr">
        <is>
          <t>Deferred tax assets and liabilities</t>
        </is>
      </c>
    </row>
    <row r="9">
      <c r="A9" s="4" t="inlineStr">
        <is>
          <t>Total deferred tax assets</t>
        </is>
      </c>
      <c r="B9" s="5" t="n">
        <v>3226305</v>
      </c>
      <c r="C9" s="5" t="n">
        <v>2362657</v>
      </c>
      <c r="D9" s="5" t="n">
        <v>2663813</v>
      </c>
      <c r="E9" s="5" t="n">
        <v>3638269</v>
      </c>
    </row>
    <row r="10">
      <c r="A10" s="4" t="inlineStr">
        <is>
          <t>Changes in fair value of financial assets or liabilities</t>
        </is>
      </c>
    </row>
    <row r="11">
      <c r="A11" s="3" t="inlineStr">
        <is>
          <t>Deferred tax assets and liabilities</t>
        </is>
      </c>
    </row>
    <row r="12">
      <c r="A12" s="4" t="inlineStr">
        <is>
          <t>Total deferred tax assets</t>
        </is>
      </c>
      <c r="B12" s="5" t="n">
        <v>89574</v>
      </c>
      <c r="C12" s="5" t="n">
        <v>41183</v>
      </c>
      <c r="D12" s="5" t="n">
        <v>32062</v>
      </c>
      <c r="E12" s="5" t="n">
        <v>35944</v>
      </c>
    </row>
    <row r="13">
      <c r="A13" s="4" t="inlineStr">
        <is>
          <t>Trade receivables</t>
        </is>
      </c>
    </row>
    <row r="14">
      <c r="A14" s="3" t="inlineStr">
        <is>
          <t>Deferred tax assets and liabilities</t>
        </is>
      </c>
    </row>
    <row r="15">
      <c r="A15" s="4" t="inlineStr">
        <is>
          <t>Total deferred tax assets</t>
        </is>
      </c>
      <c r="B15" s="5" t="n">
        <v>609913</v>
      </c>
      <c r="C15" s="5" t="n">
        <v>1068054</v>
      </c>
      <c r="D15" s="5" t="n">
        <v>374425</v>
      </c>
      <c r="E15" s="5" t="n">
        <v>462756</v>
      </c>
    </row>
    <row r="16">
      <c r="A16" s="4" t="inlineStr">
        <is>
          <t>Royalties</t>
        </is>
      </c>
    </row>
    <row r="17">
      <c r="A17" s="3" t="inlineStr">
        <is>
          <t>Deferred tax assets and liabilities</t>
        </is>
      </c>
    </row>
    <row r="18">
      <c r="A18" s="4" t="inlineStr">
        <is>
          <t>Total deferred tax assets</t>
        </is>
      </c>
      <c r="B18" s="5" t="n">
        <v>485426</v>
      </c>
      <c r="C18" s="5" t="n">
        <v>245140</v>
      </c>
    </row>
    <row r="19">
      <c r="A19" s="4" t="inlineStr">
        <is>
          <t>Right-of-use leased assets</t>
        </is>
      </c>
    </row>
    <row r="20">
      <c r="A20" s="3" t="inlineStr">
        <is>
          <t>Deferred tax assets and liabilities</t>
        </is>
      </c>
    </row>
    <row r="21">
      <c r="A21" s="4" t="inlineStr">
        <is>
          <t>Total deferred tax assets</t>
        </is>
      </c>
      <c r="C21" s="5" t="n">
        <v>5424</v>
      </c>
    </row>
    <row r="22">
      <c r="A22" s="4" t="inlineStr">
        <is>
          <t>Government grants</t>
        </is>
      </c>
    </row>
    <row r="23">
      <c r="A23" s="3" t="inlineStr">
        <is>
          <t>Deferred tax assets and liabilities</t>
        </is>
      </c>
    </row>
    <row r="24">
      <c r="A24" s="4" t="inlineStr">
        <is>
          <t>Total deferred tax assets</t>
        </is>
      </c>
      <c r="D24" s="5" t="n">
        <v>2649</v>
      </c>
      <c r="E24" s="5" t="n">
        <v>9360</v>
      </c>
    </row>
    <row r="25">
      <c r="A25" s="4" t="inlineStr">
        <is>
          <t>Others</t>
        </is>
      </c>
    </row>
    <row r="26">
      <c r="A26" s="3" t="inlineStr">
        <is>
          <t>Deferred tax assets and liabilities</t>
        </is>
      </c>
    </row>
    <row r="27">
      <c r="A27" s="4" t="inlineStr">
        <is>
          <t>Total deferred tax assets</t>
        </is>
      </c>
      <c r="B27" s="5" t="n">
        <v>1552370</v>
      </c>
      <c r="C27" s="5" t="n">
        <v>813294</v>
      </c>
      <c r="D27" s="5" t="n">
        <v>670760</v>
      </c>
      <c r="E27" s="5" t="n">
        <v>359073</v>
      </c>
    </row>
    <row r="28">
      <c r="A28" s="4" t="inlineStr">
        <is>
          <t>Deferred tax liability</t>
        </is>
      </c>
    </row>
    <row r="29">
      <c r="A29" s="3" t="inlineStr">
        <is>
          <t>Deferred tax assets and liabilities</t>
        </is>
      </c>
    </row>
    <row r="30">
      <c r="A30" s="4" t="inlineStr">
        <is>
          <t>Total deferred tax liabilities</t>
        </is>
      </c>
      <c r="B30" s="5" t="n">
        <v>-28384713</v>
      </c>
      <c r="C30" s="5" t="n">
        <v>-18700682</v>
      </c>
      <c r="D30" s="5" t="n">
        <v>-21101871</v>
      </c>
      <c r="E30" s="5" t="n">
        <v>-13591942</v>
      </c>
    </row>
    <row r="31">
      <c r="A31" s="4" t="inlineStr">
        <is>
          <t>Intangibles assets</t>
        </is>
      </c>
    </row>
    <row r="32">
      <c r="A32" s="3" t="inlineStr">
        <is>
          <t>Deferred tax assets and liabilities</t>
        </is>
      </c>
    </row>
    <row r="33">
      <c r="A33" s="4" t="inlineStr">
        <is>
          <t>Total deferred tax liabilities</t>
        </is>
      </c>
      <c r="B33" s="5" t="n">
        <v>-10624621</v>
      </c>
      <c r="C33" s="5" t="n">
        <v>-6839112</v>
      </c>
      <c r="D33" s="5" t="n">
        <v>-9458239</v>
      </c>
      <c r="E33" s="5" t="n">
        <v>-5071808</v>
      </c>
    </row>
    <row r="34">
      <c r="A34" s="4" t="inlineStr">
        <is>
          <t>Property, plant and equipment depreciation</t>
        </is>
      </c>
    </row>
    <row r="35">
      <c r="A35" s="3" t="inlineStr">
        <is>
          <t>Deferred tax assets and liabilities</t>
        </is>
      </c>
    </row>
    <row r="36">
      <c r="A36" s="4" t="inlineStr">
        <is>
          <t>Total deferred tax liabilities</t>
        </is>
      </c>
      <c r="B36" s="5" t="n">
        <v>-12632296</v>
      </c>
      <c r="C36" s="5" t="n">
        <v>-9365882</v>
      </c>
      <c r="D36" s="5" t="n">
        <v>-9618648</v>
      </c>
      <c r="E36" s="5" t="n">
        <v>-8497756</v>
      </c>
    </row>
    <row r="37">
      <c r="A37" s="4" t="inlineStr">
        <is>
          <t>Borrowings</t>
        </is>
      </c>
    </row>
    <row r="38">
      <c r="A38" s="3" t="inlineStr">
        <is>
          <t>Deferred tax assets and liabilities</t>
        </is>
      </c>
    </row>
    <row r="39">
      <c r="A39" s="4" t="inlineStr">
        <is>
          <t>Total deferred tax liabilities</t>
        </is>
      </c>
      <c r="C39" s="5" t="n">
        <v>-7930</v>
      </c>
      <c r="D39" s="5" t="n">
        <v>-13170</v>
      </c>
      <c r="E39" s="5" t="n">
        <v>-19372</v>
      </c>
    </row>
    <row r="40">
      <c r="A40" s="4" t="inlineStr">
        <is>
          <t>Inflation tax adjustment</t>
        </is>
      </c>
    </row>
    <row r="41">
      <c r="A41" s="3" t="inlineStr">
        <is>
          <t>Deferred tax assets and liabilities</t>
        </is>
      </c>
    </row>
    <row r="42">
      <c r="A42" s="4" t="inlineStr">
        <is>
          <t>Total deferred tax liabilities</t>
        </is>
      </c>
      <c r="B42" s="5" t="n">
        <v>-2682172</v>
      </c>
      <c r="C42" s="5" t="n">
        <v>-2032078</v>
      </c>
      <c r="D42" s="5" t="n">
        <v>-1706092</v>
      </c>
    </row>
    <row r="43">
      <c r="A43" s="4" t="inlineStr">
        <is>
          <t>Allowances</t>
        </is>
      </c>
    </row>
    <row r="44">
      <c r="A44" s="3" t="inlineStr">
        <is>
          <t>Deferred tax assets and liabilities</t>
        </is>
      </c>
    </row>
    <row r="45">
      <c r="A45" s="4" t="inlineStr">
        <is>
          <t>Total deferred tax liabilities</t>
        </is>
      </c>
      <c r="B45" s="5" t="n">
        <v>-78076</v>
      </c>
      <c r="C45" s="5" t="n">
        <v>-209490</v>
      </c>
      <c r="D45" s="5" t="n">
        <v>-152159</v>
      </c>
    </row>
    <row r="46">
      <c r="A46" s="4" t="inlineStr">
        <is>
          <t>Inventories</t>
        </is>
      </c>
    </row>
    <row r="47">
      <c r="A47" s="3" t="inlineStr">
        <is>
          <t>Deferred tax assets and liabilities</t>
        </is>
      </c>
    </row>
    <row r="48">
      <c r="A48" s="4" t="inlineStr">
        <is>
          <t>Total deferred tax liabilities</t>
        </is>
      </c>
      <c r="B48" s="5" t="n">
        <v>-1821524</v>
      </c>
      <c r="C48" s="5" t="n">
        <v>-237258</v>
      </c>
      <c r="D48" s="6" t="n">
        <v>-153563</v>
      </c>
    </row>
    <row r="49">
      <c r="A49" s="4" t="inlineStr">
        <is>
          <t>Biological assets</t>
        </is>
      </c>
    </row>
    <row r="50">
      <c r="A50" s="3" t="inlineStr">
        <is>
          <t>Deferred tax assets and liabilities</t>
        </is>
      </c>
    </row>
    <row r="51">
      <c r="A51" s="4" t="inlineStr">
        <is>
          <t>Total deferred tax liabilities</t>
        </is>
      </c>
      <c r="B51" s="5" t="n">
        <v>-229296</v>
      </c>
    </row>
    <row r="52">
      <c r="A52" s="4" t="inlineStr">
        <is>
          <t>Government grants</t>
        </is>
      </c>
    </row>
    <row r="53">
      <c r="A53" s="3" t="inlineStr">
        <is>
          <t>Deferred tax assets and liabilities</t>
        </is>
      </c>
    </row>
    <row r="54">
      <c r="A54" s="4" t="inlineStr">
        <is>
          <t>Total deferred tax liabilities</t>
        </is>
      </c>
      <c r="B54" s="5" t="n">
        <v>-3179</v>
      </c>
      <c r="C54" s="5" t="n">
        <v>-3939</v>
      </c>
    </row>
    <row r="55">
      <c r="A55" s="4" t="inlineStr">
        <is>
          <t>Others financial assets</t>
        </is>
      </c>
    </row>
    <row r="56">
      <c r="A56" s="3" t="inlineStr">
        <is>
          <t>Deferred tax assets and liabilities</t>
        </is>
      </c>
    </row>
    <row r="57">
      <c r="A57" s="4" t="inlineStr">
        <is>
          <t>Total deferred tax liabilities</t>
        </is>
      </c>
      <c r="B57" s="5" t="n">
        <v>-276800</v>
      </c>
    </row>
    <row r="58">
      <c r="A58" s="4" t="inlineStr">
        <is>
          <t>Right-of-use leased asset</t>
        </is>
      </c>
    </row>
    <row r="59">
      <c r="A59" s="3" t="inlineStr">
        <is>
          <t>Deferred tax assets and liabilities</t>
        </is>
      </c>
    </row>
    <row r="60">
      <c r="A60" s="4" t="inlineStr">
        <is>
          <t>Total deferred tax liabilities</t>
        </is>
      </c>
      <c r="B60" s="5" t="n">
        <v>-32651</v>
      </c>
    </row>
    <row r="61">
      <c r="A61" s="4" t="inlineStr">
        <is>
          <t>Others</t>
        </is>
      </c>
    </row>
    <row r="62">
      <c r="A62" s="3" t="inlineStr">
        <is>
          <t>Deferred tax assets and liabilities</t>
        </is>
      </c>
    </row>
    <row r="63">
      <c r="A63" s="4" t="inlineStr">
        <is>
          <t>Total deferred tax liabilities</t>
        </is>
      </c>
      <c r="B63" s="6" t="n">
        <v>-4098</v>
      </c>
      <c r="C63" s="6" t="n">
        <v>-4993</v>
      </c>
      <c r="E63" s="6" t="n">
        <v>-2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Deferred tax assets and liabilities rollforward (Details) - USD ($)</t>
        </is>
      </c>
      <c r="B1" s="2" t="inlineStr">
        <is>
          <t>12 Months Ended</t>
        </is>
      </c>
    </row>
    <row r="2">
      <c r="B2" s="2" t="inlineStr">
        <is>
          <t>Jun. 30, 2021</t>
        </is>
      </c>
      <c r="C2" s="2" t="inlineStr">
        <is>
          <t>Jun. 30, 2020</t>
        </is>
      </c>
      <c r="D2" s="2" t="inlineStr">
        <is>
          <t>Jun. 30, 2019</t>
        </is>
      </c>
    </row>
    <row r="3">
      <c r="A3" s="3" t="inlineStr">
        <is>
          <t>Deferred tax assets and liabilities</t>
        </is>
      </c>
    </row>
    <row r="4">
      <c r="A4" s="4" t="inlineStr">
        <is>
          <t>Balance</t>
        </is>
      </c>
      <c r="B4" s="6" t="n">
        <v>14164930</v>
      </c>
      <c r="C4" s="6" t="n">
        <v>17358162</v>
      </c>
      <c r="D4" s="6" t="n">
        <v>7990121</v>
      </c>
    </row>
    <row r="5">
      <c r="A5" s="4" t="inlineStr">
        <is>
          <t>Additions for business combination</t>
        </is>
      </c>
      <c r="B5" s="5" t="n">
        <v>-777622</v>
      </c>
      <c r="D5" s="5" t="n">
        <v>-343230</v>
      </c>
    </row>
    <row r="6">
      <c r="A6" s="4" t="inlineStr">
        <is>
          <t>Income tax provision</t>
        </is>
      </c>
      <c r="B6" s="5" t="n">
        <v>-4257912</v>
      </c>
      <c r="C6" s="5" t="n">
        <v>1888006</v>
      </c>
      <c r="D6" s="5" t="n">
        <v>-4836941</v>
      </c>
    </row>
    <row r="7">
      <c r="A7" s="4" t="inlineStr">
        <is>
          <t>Charge to OCI</t>
        </is>
      </c>
      <c r="B7" s="5" t="n">
        <v>-1388022</v>
      </c>
      <c r="C7" s="5" t="n">
        <v>-1133228</v>
      </c>
      <c r="D7" s="5" t="n">
        <v>576453</v>
      </c>
    </row>
    <row r="8">
      <c r="A8" s="4" t="inlineStr">
        <is>
          <t>Conversion difference</t>
        </is>
      </c>
      <c r="B8" s="5" t="n">
        <v>-1832639</v>
      </c>
      <c r="C8" s="5" t="n">
        <v>2438454</v>
      </c>
      <c r="D8" s="5" t="n">
        <v>-4764323</v>
      </c>
    </row>
    <row r="9">
      <c r="A9" s="4" t="inlineStr">
        <is>
          <t>Balance</t>
        </is>
      </c>
      <c r="B9" s="5" t="n">
        <v>22421125</v>
      </c>
      <c r="C9" s="5" t="n">
        <v>14164930</v>
      </c>
      <c r="D9" s="5" t="n">
        <v>17358162</v>
      </c>
    </row>
    <row r="10">
      <c r="A10" s="4" t="inlineStr">
        <is>
          <t>Deferred tax asset</t>
        </is>
      </c>
    </row>
    <row r="11">
      <c r="A11" s="3" t="inlineStr">
        <is>
          <t>Deferred tax assets and liabilities</t>
        </is>
      </c>
    </row>
    <row r="12">
      <c r="A12" s="4" t="inlineStr">
        <is>
          <t>Balance</t>
        </is>
      </c>
      <c r="B12" s="5" t="n">
        <v>4535752</v>
      </c>
      <c r="C12" s="5" t="n">
        <v>3743709</v>
      </c>
      <c r="D12" s="5" t="n">
        <v>5601821</v>
      </c>
    </row>
    <row r="13">
      <c r="A13" s="4" t="inlineStr">
        <is>
          <t>Additions for business combination</t>
        </is>
      </c>
      <c r="B13" s="5" t="n">
        <v>370556</v>
      </c>
      <c r="D13" s="5" t="n">
        <v>-343230</v>
      </c>
    </row>
    <row r="14">
      <c r="A14" s="4" t="inlineStr">
        <is>
          <t>Income tax provision</t>
        </is>
      </c>
      <c r="B14" s="5" t="n">
        <v>920071</v>
      </c>
      <c r="C14" s="5" t="n">
        <v>1159590</v>
      </c>
      <c r="D14" s="5" t="n">
        <v>-1868335</v>
      </c>
    </row>
    <row r="15">
      <c r="A15" s="4" t="inlineStr">
        <is>
          <t>Transfer from deferred tax assets /liabilities</t>
        </is>
      </c>
      <c r="B15" s="5" t="n">
        <v>32651</v>
      </c>
      <c r="C15" s="5" t="n">
        <v>3939</v>
      </c>
      <c r="D15" s="5" t="n">
        <v>781896</v>
      </c>
    </row>
    <row r="16">
      <c r="A16" s="4" t="inlineStr">
        <is>
          <t>Conversion difference</t>
        </is>
      </c>
      <c r="B16" s="5" t="n">
        <v>104558</v>
      </c>
      <c r="C16" s="5" t="n">
        <v>-371486</v>
      </c>
      <c r="D16" s="5" t="n">
        <v>-428443</v>
      </c>
    </row>
    <row r="17">
      <c r="A17" s="4" t="inlineStr">
        <is>
          <t>Balance</t>
        </is>
      </c>
      <c r="B17" s="5" t="n">
        <v>5963588</v>
      </c>
      <c r="C17" s="5" t="n">
        <v>4535752</v>
      </c>
      <c r="D17" s="5" t="n">
        <v>3743709</v>
      </c>
    </row>
    <row r="18">
      <c r="A18" s="4" t="inlineStr">
        <is>
          <t>Tax Loss-Carry Forward</t>
        </is>
      </c>
    </row>
    <row r="19">
      <c r="A19" s="3" t="inlineStr">
        <is>
          <t>Deferred tax assets and liabilities</t>
        </is>
      </c>
    </row>
    <row r="20">
      <c r="A20" s="4" t="inlineStr">
        <is>
          <t>Balance</t>
        </is>
      </c>
      <c r="B20" s="5" t="n">
        <v>2362657</v>
      </c>
      <c r="C20" s="5" t="n">
        <v>2663813</v>
      </c>
      <c r="D20" s="5" t="n">
        <v>3638269</v>
      </c>
    </row>
    <row r="21">
      <c r="A21" s="4" t="inlineStr">
        <is>
          <t>Additions for business combination</t>
        </is>
      </c>
      <c r="D21" s="5" t="n">
        <v>113289</v>
      </c>
    </row>
    <row r="22">
      <c r="A22" s="4" t="inlineStr">
        <is>
          <t>Income tax provision</t>
        </is>
      </c>
      <c r="B22" s="5" t="n">
        <v>982329</v>
      </c>
      <c r="C22" s="5" t="n">
        <v>-133346</v>
      </c>
      <c r="D22" s="5" t="n">
        <v>-1306198</v>
      </c>
    </row>
    <row r="23">
      <c r="A23" s="4" t="inlineStr">
        <is>
          <t>Conversion difference</t>
        </is>
      </c>
      <c r="B23" s="5" t="n">
        <v>-118681</v>
      </c>
      <c r="C23" s="5" t="n">
        <v>-167810</v>
      </c>
      <c r="D23" s="5" t="n">
        <v>218453</v>
      </c>
    </row>
    <row r="24">
      <c r="A24" s="4" t="inlineStr">
        <is>
          <t>Balance</t>
        </is>
      </c>
      <c r="B24" s="5" t="n">
        <v>3226305</v>
      </c>
      <c r="C24" s="5" t="n">
        <v>2362657</v>
      </c>
      <c r="D24" s="5" t="n">
        <v>2663813</v>
      </c>
    </row>
    <row r="25">
      <c r="A25" s="4" t="inlineStr">
        <is>
          <t>Changes in fair value of financial assets or liabilities</t>
        </is>
      </c>
    </row>
    <row r="26">
      <c r="A26" s="3" t="inlineStr">
        <is>
          <t>Deferred tax assets and liabilities</t>
        </is>
      </c>
    </row>
    <row r="27">
      <c r="A27" s="4" t="inlineStr">
        <is>
          <t>Balance</t>
        </is>
      </c>
      <c r="B27" s="5" t="n">
        <v>41183</v>
      </c>
      <c r="C27" s="5" t="n">
        <v>32062</v>
      </c>
      <c r="D27" s="5" t="n">
        <v>35944</v>
      </c>
    </row>
    <row r="28">
      <c r="A28" s="4" t="inlineStr">
        <is>
          <t>Additions for business combination</t>
        </is>
      </c>
      <c r="D28" s="5" t="n">
        <v>25868</v>
      </c>
    </row>
    <row r="29">
      <c r="A29" s="4" t="inlineStr">
        <is>
          <t>Income tax provision</t>
        </is>
      </c>
      <c r="B29" s="5" t="n">
        <v>51037</v>
      </c>
      <c r="C29" s="5" t="n">
        <v>20222</v>
      </c>
      <c r="D29" s="5" t="n">
        <v>-33200</v>
      </c>
    </row>
    <row r="30">
      <c r="A30" s="4" t="inlineStr">
        <is>
          <t>Conversion difference</t>
        </is>
      </c>
      <c r="B30" s="5" t="n">
        <v>-2646</v>
      </c>
      <c r="C30" s="5" t="n">
        <v>-11101</v>
      </c>
      <c r="D30" s="5" t="n">
        <v>3450</v>
      </c>
    </row>
    <row r="31">
      <c r="A31" s="4" t="inlineStr">
        <is>
          <t>Balance</t>
        </is>
      </c>
      <c r="B31" s="5" t="n">
        <v>89574</v>
      </c>
      <c r="C31" s="5" t="n">
        <v>41183</v>
      </c>
      <c r="D31" s="5" t="n">
        <v>32062</v>
      </c>
    </row>
    <row r="32">
      <c r="A32" s="4" t="inlineStr">
        <is>
          <t>Trade receivables</t>
        </is>
      </c>
    </row>
    <row r="33">
      <c r="A33" s="3" t="inlineStr">
        <is>
          <t>Deferred tax assets and liabilities</t>
        </is>
      </c>
    </row>
    <row r="34">
      <c r="A34" s="4" t="inlineStr">
        <is>
          <t>Balance</t>
        </is>
      </c>
      <c r="B34" s="5" t="n">
        <v>1068054</v>
      </c>
      <c r="C34" s="5" t="n">
        <v>374425</v>
      </c>
      <c r="D34" s="5" t="n">
        <v>462756</v>
      </c>
    </row>
    <row r="35">
      <c r="A35" s="4" t="inlineStr">
        <is>
          <t>Income tax provision</t>
        </is>
      </c>
      <c r="B35" s="5" t="n">
        <v>138438</v>
      </c>
      <c r="C35" s="5" t="n">
        <v>764707</v>
      </c>
      <c r="D35" s="5" t="n">
        <v>-114765</v>
      </c>
    </row>
    <row r="36">
      <c r="A36" s="4" t="inlineStr">
        <is>
          <t>Conversion difference</t>
        </is>
      </c>
      <c r="B36" s="5" t="n">
        <v>-596579</v>
      </c>
      <c r="C36" s="5" t="n">
        <v>-71078</v>
      </c>
      <c r="D36" s="5" t="n">
        <v>26434</v>
      </c>
    </row>
    <row r="37">
      <c r="A37" s="4" t="inlineStr">
        <is>
          <t>Balance</t>
        </is>
      </c>
      <c r="B37" s="5" t="n">
        <v>609913</v>
      </c>
      <c r="C37" s="5" t="n">
        <v>1068054</v>
      </c>
      <c r="D37" s="5" t="n">
        <v>374425</v>
      </c>
    </row>
    <row r="38">
      <c r="A38" s="4" t="inlineStr">
        <is>
          <t>Royalties</t>
        </is>
      </c>
    </row>
    <row r="39">
      <c r="A39" s="3" t="inlineStr">
        <is>
          <t>Deferred tax assets and liabilities</t>
        </is>
      </c>
    </row>
    <row r="40">
      <c r="A40" s="4" t="inlineStr">
        <is>
          <t>Balance</t>
        </is>
      </c>
      <c r="B40" s="5" t="n">
        <v>245140</v>
      </c>
    </row>
    <row r="41">
      <c r="A41" s="4" t="inlineStr">
        <is>
          <t>Income tax provision</t>
        </is>
      </c>
      <c r="B41" s="5" t="n">
        <v>214493</v>
      </c>
      <c r="C41" s="5" t="n">
        <v>245140</v>
      </c>
    </row>
    <row r="42">
      <c r="A42" s="4" t="inlineStr">
        <is>
          <t>Conversion difference</t>
        </is>
      </c>
      <c r="B42" s="5" t="n">
        <v>25793</v>
      </c>
    </row>
    <row r="43">
      <c r="A43" s="4" t="inlineStr">
        <is>
          <t>Balance</t>
        </is>
      </c>
      <c r="B43" s="5" t="n">
        <v>485426</v>
      </c>
      <c r="C43" s="5" t="n">
        <v>245140</v>
      </c>
    </row>
    <row r="44">
      <c r="A44" s="4" t="inlineStr">
        <is>
          <t>Right-of-use leased asset</t>
        </is>
      </c>
    </row>
    <row r="45">
      <c r="A45" s="3" t="inlineStr">
        <is>
          <t>Deferred tax assets and liabilities</t>
        </is>
      </c>
    </row>
    <row r="46">
      <c r="A46" s="4" t="inlineStr">
        <is>
          <t>Balance</t>
        </is>
      </c>
      <c r="B46" s="5" t="n">
        <v>5424</v>
      </c>
    </row>
    <row r="47">
      <c r="A47" s="4" t="inlineStr">
        <is>
          <t>Income tax provision</t>
        </is>
      </c>
      <c r="B47" s="5" t="n">
        <v>-38793</v>
      </c>
      <c r="C47" s="5" t="n">
        <v>5676</v>
      </c>
    </row>
    <row r="48">
      <c r="A48" s="4" t="inlineStr">
        <is>
          <t>Transfer from deferred tax assets /liabilities</t>
        </is>
      </c>
      <c r="B48" s="5" t="n">
        <v>32651</v>
      </c>
    </row>
    <row r="49">
      <c r="A49" s="4" t="inlineStr">
        <is>
          <t>Conversion difference</t>
        </is>
      </c>
      <c r="B49" s="5" t="n">
        <v>718</v>
      </c>
      <c r="C49" s="5" t="n">
        <v>-252</v>
      </c>
    </row>
    <row r="50">
      <c r="A50" s="4" t="inlineStr">
        <is>
          <t>Balance</t>
        </is>
      </c>
      <c r="C50" s="5" t="n">
        <v>5424</v>
      </c>
    </row>
    <row r="51">
      <c r="A51" s="4" t="inlineStr">
        <is>
          <t>Allowances</t>
        </is>
      </c>
    </row>
    <row r="52">
      <c r="A52" s="3" t="inlineStr">
        <is>
          <t>Deferred tax assets and liabilities</t>
        </is>
      </c>
    </row>
    <row r="53">
      <c r="A53" s="4" t="inlineStr">
        <is>
          <t>Balance</t>
        </is>
      </c>
      <c r="D53" s="5" t="n">
        <v>370930</v>
      </c>
    </row>
    <row r="54">
      <c r="A54" s="4" t="inlineStr">
        <is>
          <t>Income tax provision</t>
        </is>
      </c>
      <c r="D54" s="5" t="n">
        <v>-555679</v>
      </c>
    </row>
    <row r="55">
      <c r="A55" s="4" t="inlineStr">
        <is>
          <t>Transfer from deferred tax assets /liabilities</t>
        </is>
      </c>
      <c r="D55" s="5" t="n">
        <v>152159</v>
      </c>
    </row>
    <row r="56">
      <c r="A56" s="4" t="inlineStr">
        <is>
          <t>Conversion difference</t>
        </is>
      </c>
      <c r="D56" s="5" t="n">
        <v>32590</v>
      </c>
    </row>
    <row r="57">
      <c r="A57" s="4" t="inlineStr">
        <is>
          <t>Inventories</t>
        </is>
      </c>
    </row>
    <row r="58">
      <c r="A58" s="3" t="inlineStr">
        <is>
          <t>Deferred tax assets and liabilities</t>
        </is>
      </c>
    </row>
    <row r="59">
      <c r="A59" s="4" t="inlineStr">
        <is>
          <t>Balance</t>
        </is>
      </c>
      <c r="D59" s="5" t="n">
        <v>710391</v>
      </c>
    </row>
    <row r="60">
      <c r="A60" s="4" t="inlineStr">
        <is>
          <t>Income tax provision</t>
        </is>
      </c>
      <c r="D60" s="5" t="n">
        <v>-119316</v>
      </c>
    </row>
    <row r="61">
      <c r="A61" s="4" t="inlineStr">
        <is>
          <t>Transfer from deferred tax assets /liabilities</t>
        </is>
      </c>
      <c r="D61" s="5" t="n">
        <v>153563</v>
      </c>
    </row>
    <row r="62">
      <c r="A62" s="4" t="inlineStr">
        <is>
          <t>Conversion difference</t>
        </is>
      </c>
      <c r="D62" s="5" t="n">
        <v>-744638</v>
      </c>
    </row>
    <row r="63">
      <c r="A63" s="4" t="inlineStr">
        <is>
          <t>Intangible assets</t>
        </is>
      </c>
    </row>
    <row r="64">
      <c r="A64" s="3" t="inlineStr">
        <is>
          <t>Deferred tax assets and liabilities</t>
        </is>
      </c>
    </row>
    <row r="65">
      <c r="A65" s="4" t="inlineStr">
        <is>
          <t>Balance</t>
        </is>
      </c>
      <c r="D65" s="5" t="n">
        <v>15098</v>
      </c>
    </row>
    <row r="66">
      <c r="A66" s="4" t="inlineStr">
        <is>
          <t>Additions for business combination</t>
        </is>
      </c>
      <c r="D66" s="5" t="n">
        <v>-482387</v>
      </c>
    </row>
    <row r="67">
      <c r="A67" s="4" t="inlineStr">
        <is>
          <t>Income tax provision</t>
        </is>
      </c>
      <c r="D67" s="5" t="n">
        <v>-22467</v>
      </c>
    </row>
    <row r="68">
      <c r="A68" s="4" t="inlineStr">
        <is>
          <t>Transfer from deferred tax assets /liabilities</t>
        </is>
      </c>
      <c r="D68" s="5" t="n">
        <v>476174</v>
      </c>
    </row>
    <row r="69">
      <c r="A69" s="4" t="inlineStr">
        <is>
          <t>Conversion difference</t>
        </is>
      </c>
      <c r="D69" s="5" t="n">
        <v>13582</v>
      </c>
    </row>
    <row r="70">
      <c r="A70" s="4" t="inlineStr">
        <is>
          <t>Government grants</t>
        </is>
      </c>
    </row>
    <row r="71">
      <c r="A71" s="3" t="inlineStr">
        <is>
          <t>Deferred tax assets and liabilities</t>
        </is>
      </c>
    </row>
    <row r="72">
      <c r="A72" s="4" t="inlineStr">
        <is>
          <t>Balance</t>
        </is>
      </c>
      <c r="C72" s="5" t="n">
        <v>2649</v>
      </c>
      <c r="D72" s="5" t="n">
        <v>9360</v>
      </c>
    </row>
    <row r="73">
      <c r="A73" s="4" t="inlineStr">
        <is>
          <t>Income tax provision</t>
        </is>
      </c>
      <c r="C73" s="5" t="n">
        <v>-6216</v>
      </c>
      <c r="D73" s="5" t="n">
        <v>-7262</v>
      </c>
    </row>
    <row r="74">
      <c r="A74" s="4" t="inlineStr">
        <is>
          <t>Transfer from deferred tax assets /liabilities</t>
        </is>
      </c>
      <c r="C74" s="5" t="n">
        <v>3939</v>
      </c>
    </row>
    <row r="75">
      <c r="A75" s="4" t="inlineStr">
        <is>
          <t>Conversion difference</t>
        </is>
      </c>
      <c r="C75" s="5" t="n">
        <v>-372</v>
      </c>
      <c r="D75" s="5" t="n">
        <v>551</v>
      </c>
    </row>
    <row r="76">
      <c r="A76" s="4" t="inlineStr">
        <is>
          <t>Balance</t>
        </is>
      </c>
      <c r="D76" s="5" t="n">
        <v>2649</v>
      </c>
    </row>
    <row r="77">
      <c r="A77" s="4" t="inlineStr">
        <is>
          <t>Others</t>
        </is>
      </c>
    </row>
    <row r="78">
      <c r="A78" s="3" t="inlineStr">
        <is>
          <t>Deferred tax assets and liabilities</t>
        </is>
      </c>
    </row>
    <row r="79">
      <c r="A79" s="4" t="inlineStr">
        <is>
          <t>Balance</t>
        </is>
      </c>
      <c r="B79" s="5" t="n">
        <v>813294</v>
      </c>
      <c r="C79" s="5" t="n">
        <v>670760</v>
      </c>
      <c r="D79" s="5" t="n">
        <v>359073</v>
      </c>
    </row>
    <row r="80">
      <c r="A80" s="4" t="inlineStr">
        <is>
          <t>Additions for business combination</t>
        </is>
      </c>
      <c r="B80" s="5" t="n">
        <v>370556</v>
      </c>
    </row>
    <row r="81">
      <c r="A81" s="4" t="inlineStr">
        <is>
          <t>Income tax provision</t>
        </is>
      </c>
      <c r="B81" s="5" t="n">
        <v>-427433</v>
      </c>
      <c r="C81" s="5" t="n">
        <v>263407</v>
      </c>
      <c r="D81" s="5" t="n">
        <v>290552</v>
      </c>
    </row>
    <row r="82">
      <c r="A82" s="4" t="inlineStr">
        <is>
          <t>Conversion difference</t>
        </is>
      </c>
      <c r="B82" s="5" t="n">
        <v>795953</v>
      </c>
      <c r="C82" s="5" t="n">
        <v>-120873</v>
      </c>
      <c r="D82" s="5" t="n">
        <v>21135</v>
      </c>
    </row>
    <row r="83">
      <c r="A83" s="4" t="inlineStr">
        <is>
          <t>Balance</t>
        </is>
      </c>
      <c r="B83" s="5" t="n">
        <v>1552370</v>
      </c>
      <c r="C83" s="5" t="n">
        <v>813294</v>
      </c>
      <c r="D83" s="5" t="n">
        <v>670760</v>
      </c>
    </row>
    <row r="84">
      <c r="A84" s="4" t="inlineStr">
        <is>
          <t>Deferred tax liability</t>
        </is>
      </c>
    </row>
    <row r="85">
      <c r="A85" s="3" t="inlineStr">
        <is>
          <t>Deferred tax assets and liabilities</t>
        </is>
      </c>
    </row>
    <row r="86">
      <c r="A86" s="4" t="inlineStr">
        <is>
          <t>Balance</t>
        </is>
      </c>
      <c r="B86" s="5" t="n">
        <v>-18700682</v>
      </c>
      <c r="C86" s="5" t="n">
        <v>-21101871</v>
      </c>
      <c r="D86" s="5" t="n">
        <v>-13591942</v>
      </c>
    </row>
    <row r="87">
      <c r="A87" s="4" t="inlineStr">
        <is>
          <t>Additions for business combination</t>
        </is>
      </c>
      <c r="B87" s="5" t="n">
        <v>-1148178</v>
      </c>
    </row>
    <row r="88">
      <c r="A88" s="4" t="inlineStr">
        <is>
          <t>Income tax provision</t>
        </is>
      </c>
      <c r="B88" s="5" t="n">
        <v>-5177983</v>
      </c>
      <c r="C88" s="5" t="n">
        <v>728416</v>
      </c>
      <c r="D88" s="5" t="n">
        <v>-2968606</v>
      </c>
    </row>
    <row r="89">
      <c r="A89" s="4" t="inlineStr">
        <is>
          <t>Transfer from deferred tax assets /liabilities</t>
        </is>
      </c>
      <c r="B89" s="5" t="n">
        <v>-32651</v>
      </c>
      <c r="C89" s="5" t="n">
        <v>-3939</v>
      </c>
      <c r="D89" s="5" t="n">
        <v>-781896</v>
      </c>
    </row>
    <row r="90">
      <c r="A90" s="4" t="inlineStr">
        <is>
          <t>Charge to OCI</t>
        </is>
      </c>
      <c r="B90" s="5" t="n">
        <v>-1388022</v>
      </c>
      <c r="C90" s="5" t="n">
        <v>-1133228</v>
      </c>
      <c r="D90" s="5" t="n">
        <v>576453</v>
      </c>
    </row>
    <row r="91">
      <c r="A91" s="4" t="inlineStr">
        <is>
          <t>Conversion difference</t>
        </is>
      </c>
      <c r="B91" s="5" t="n">
        <v>-1937197</v>
      </c>
      <c r="C91" s="5" t="n">
        <v>2809940</v>
      </c>
      <c r="D91" s="5" t="n">
        <v>-4335880</v>
      </c>
    </row>
    <row r="92">
      <c r="A92" s="4" t="inlineStr">
        <is>
          <t>Balance</t>
        </is>
      </c>
      <c r="B92" s="5" t="n">
        <v>-28384713</v>
      </c>
      <c r="C92" s="5" t="n">
        <v>-18700682</v>
      </c>
      <c r="D92" s="5" t="n">
        <v>-21101871</v>
      </c>
    </row>
    <row r="93">
      <c r="A93" s="4" t="inlineStr">
        <is>
          <t>Intangibles assets</t>
        </is>
      </c>
    </row>
    <row r="94">
      <c r="A94" s="3" t="inlineStr">
        <is>
          <t>Deferred tax assets and liabilities</t>
        </is>
      </c>
    </row>
    <row r="95">
      <c r="A95" s="4" t="inlineStr">
        <is>
          <t>Balance</t>
        </is>
      </c>
      <c r="B95" s="5" t="n">
        <v>-6839112</v>
      </c>
      <c r="C95" s="5" t="n">
        <v>-9458239</v>
      </c>
      <c r="D95" s="5" t="n">
        <v>-5071808</v>
      </c>
    </row>
    <row r="96">
      <c r="A96" s="4" t="inlineStr">
        <is>
          <t>Additions for business combination</t>
        </is>
      </c>
      <c r="B96" s="5" t="n">
        <v>-882434</v>
      </c>
    </row>
    <row r="97">
      <c r="A97" s="4" t="inlineStr">
        <is>
          <t>Income tax provision</t>
        </is>
      </c>
      <c r="B97" s="5" t="n">
        <v>-2188663</v>
      </c>
      <c r="C97" s="5" t="n">
        <v>1469311</v>
      </c>
      <c r="D97" s="5" t="n">
        <v>-937962</v>
      </c>
    </row>
    <row r="98">
      <c r="A98" s="4" t="inlineStr">
        <is>
          <t>Transfer from deferred tax assets /liabilities</t>
        </is>
      </c>
      <c r="D98" s="5" t="n">
        <v>-476174</v>
      </c>
    </row>
    <row r="99">
      <c r="A99" s="4" t="inlineStr">
        <is>
          <t>Conversion difference</t>
        </is>
      </c>
      <c r="B99" s="5" t="n">
        <v>-714412</v>
      </c>
      <c r="C99" s="5" t="n">
        <v>1149816</v>
      </c>
      <c r="D99" s="5" t="n">
        <v>-2972295</v>
      </c>
    </row>
    <row r="100">
      <c r="A100" s="4" t="inlineStr">
        <is>
          <t>Balance</t>
        </is>
      </c>
      <c r="B100" s="5" t="n">
        <v>-10624621</v>
      </c>
      <c r="C100" s="5" t="n">
        <v>-6839112</v>
      </c>
      <c r="D100" s="5" t="n">
        <v>-9458239</v>
      </c>
    </row>
    <row r="101">
      <c r="A101" s="4" t="inlineStr">
        <is>
          <t>Property, plant and equipment depreciation</t>
        </is>
      </c>
    </row>
    <row r="102">
      <c r="A102" s="3" t="inlineStr">
        <is>
          <t>Deferred tax assets and liabilities</t>
        </is>
      </c>
    </row>
    <row r="103">
      <c r="A103" s="4" t="inlineStr">
        <is>
          <t>Balance</t>
        </is>
      </c>
      <c r="B103" s="5" t="n">
        <v>-9365882</v>
      </c>
      <c r="C103" s="5" t="n">
        <v>-9618648</v>
      </c>
      <c r="D103" s="5" t="n">
        <v>-8497756</v>
      </c>
    </row>
    <row r="104">
      <c r="A104" s="4" t="inlineStr">
        <is>
          <t>Additions for business combination</t>
        </is>
      </c>
      <c r="B104" s="5" t="n">
        <v>-537922</v>
      </c>
    </row>
    <row r="105">
      <c r="A105" s="4" t="inlineStr">
        <is>
          <t>Income tax provision</t>
        </is>
      </c>
      <c r="B105" s="5" t="n">
        <v>-357614</v>
      </c>
      <c r="C105" s="5" t="n">
        <v>45028</v>
      </c>
      <c r="D105" s="5" t="n">
        <v>-335077</v>
      </c>
    </row>
    <row r="106">
      <c r="A106" s="4" t="inlineStr">
        <is>
          <t>Charge to OCI</t>
        </is>
      </c>
      <c r="B106" s="5" t="n">
        <v>-1388022</v>
      </c>
      <c r="C106" s="5" t="n">
        <v>-1133228</v>
      </c>
      <c r="D106" s="5" t="n">
        <v>576453</v>
      </c>
    </row>
    <row r="107">
      <c r="A107" s="4" t="inlineStr">
        <is>
          <t>Conversion difference</t>
        </is>
      </c>
      <c r="B107" s="5" t="n">
        <v>-982856</v>
      </c>
      <c r="C107" s="5" t="n">
        <v>1340966</v>
      </c>
      <c r="D107" s="5" t="n">
        <v>-1362268</v>
      </c>
    </row>
    <row r="108">
      <c r="A108" s="4" t="inlineStr">
        <is>
          <t>Balance</t>
        </is>
      </c>
      <c r="B108" s="5" t="n">
        <v>-12632296</v>
      </c>
      <c r="C108" s="5" t="n">
        <v>-9365882</v>
      </c>
      <c r="D108" s="5" t="n">
        <v>-9618648</v>
      </c>
    </row>
    <row r="109">
      <c r="A109" s="4" t="inlineStr">
        <is>
          <t>Borrowings</t>
        </is>
      </c>
    </row>
    <row r="110">
      <c r="A110" s="3" t="inlineStr">
        <is>
          <t>Deferred tax assets and liabilities</t>
        </is>
      </c>
    </row>
    <row r="111">
      <c r="A111" s="4" t="inlineStr">
        <is>
          <t>Balance</t>
        </is>
      </c>
      <c r="B111" s="5" t="n">
        <v>-7930</v>
      </c>
      <c r="C111" s="5" t="n">
        <v>-13170</v>
      </c>
      <c r="D111" s="5" t="n">
        <v>-19372</v>
      </c>
    </row>
    <row r="112">
      <c r="A112" s="4" t="inlineStr">
        <is>
          <t>Income tax provision</t>
        </is>
      </c>
      <c r="B112" s="5" t="n">
        <v>8797</v>
      </c>
      <c r="C112" s="5" t="n">
        <v>3548</v>
      </c>
      <c r="D112" s="5" t="n">
        <v>7342</v>
      </c>
    </row>
    <row r="113">
      <c r="A113" s="4" t="inlineStr">
        <is>
          <t>Conversion difference</t>
        </is>
      </c>
      <c r="B113" s="5" t="n">
        <v>-867</v>
      </c>
      <c r="C113" s="5" t="n">
        <v>1692</v>
      </c>
      <c r="D113" s="5" t="n">
        <v>-1140</v>
      </c>
    </row>
    <row r="114">
      <c r="A114" s="4" t="inlineStr">
        <is>
          <t>Balance</t>
        </is>
      </c>
      <c r="C114" s="5" t="n">
        <v>-7930</v>
      </c>
      <c r="D114" s="5" t="n">
        <v>-13170</v>
      </c>
    </row>
    <row r="115">
      <c r="A115" s="4" t="inlineStr">
        <is>
          <t>Contingencies</t>
        </is>
      </c>
    </row>
    <row r="116">
      <c r="A116" s="3" t="inlineStr">
        <is>
          <t>Deferred tax assets and liabilities</t>
        </is>
      </c>
    </row>
    <row r="117">
      <c r="A117" s="4" t="inlineStr">
        <is>
          <t>Balance</t>
        </is>
      </c>
      <c r="D117" s="5" t="n">
        <v>-2709</v>
      </c>
    </row>
    <row r="118">
      <c r="A118" s="4" t="inlineStr">
        <is>
          <t>Income tax provision</t>
        </is>
      </c>
      <c r="D118" s="5" t="n">
        <v>2869</v>
      </c>
    </row>
    <row r="119">
      <c r="A119" s="4" t="inlineStr">
        <is>
          <t>Conversion difference</t>
        </is>
      </c>
      <c r="D119" s="5" t="n">
        <v>-160</v>
      </c>
    </row>
    <row r="120">
      <c r="A120" s="4" t="inlineStr">
        <is>
          <t>Inflation tax adjustment</t>
        </is>
      </c>
    </row>
    <row r="121">
      <c r="A121" s="3" t="inlineStr">
        <is>
          <t>Deferred tax assets and liabilities</t>
        </is>
      </c>
    </row>
    <row r="122">
      <c r="A122" s="4" t="inlineStr">
        <is>
          <t>Balance</t>
        </is>
      </c>
      <c r="B122" s="5" t="n">
        <v>-2032078</v>
      </c>
      <c r="C122" s="5" t="n">
        <v>-1706092</v>
      </c>
    </row>
    <row r="123">
      <c r="A123" s="4" t="inlineStr">
        <is>
          <t>Additions for business combination</t>
        </is>
      </c>
      <c r="B123" s="5" t="n">
        <v>73755</v>
      </c>
    </row>
    <row r="124">
      <c r="A124" s="4" t="inlineStr">
        <is>
          <t>Income tax provision</t>
        </is>
      </c>
      <c r="B124" s="5" t="n">
        <v>-527654</v>
      </c>
      <c r="C124" s="5" t="n">
        <v>-589811</v>
      </c>
      <c r="D124" s="5" t="n">
        <v>-1706092</v>
      </c>
    </row>
    <row r="125">
      <c r="A125" s="4" t="inlineStr">
        <is>
          <t>Conversion difference</t>
        </is>
      </c>
      <c r="B125" s="5" t="n">
        <v>-196195</v>
      </c>
      <c r="C125" s="5" t="n">
        <v>263825</v>
      </c>
    </row>
    <row r="126">
      <c r="A126" s="4" t="inlineStr">
        <is>
          <t>Balance</t>
        </is>
      </c>
      <c r="B126" s="5" t="n">
        <v>-2682172</v>
      </c>
      <c r="C126" s="5" t="n">
        <v>-2032078</v>
      </c>
      <c r="D126" s="5" t="n">
        <v>-1706092</v>
      </c>
    </row>
    <row r="127">
      <c r="A127" s="4" t="inlineStr">
        <is>
          <t>Allowances</t>
        </is>
      </c>
    </row>
    <row r="128">
      <c r="A128" s="3" t="inlineStr">
        <is>
          <t>Deferred tax assets and liabilities</t>
        </is>
      </c>
    </row>
    <row r="129">
      <c r="A129" s="4" t="inlineStr">
        <is>
          <t>Balance</t>
        </is>
      </c>
      <c r="B129" s="5" t="n">
        <v>-209490</v>
      </c>
      <c r="C129" s="5" t="n">
        <v>-152159</v>
      </c>
    </row>
    <row r="130">
      <c r="A130" s="4" t="inlineStr">
        <is>
          <t>Additions for business combination</t>
        </is>
      </c>
      <c r="B130" s="5" t="n">
        <v>201969</v>
      </c>
    </row>
    <row r="131">
      <c r="A131" s="4" t="inlineStr">
        <is>
          <t>Income tax provision</t>
        </is>
      </c>
      <c r="B131" s="5" t="n">
        <v>-46622</v>
      </c>
      <c r="C131" s="5" t="n">
        <v>-84515</v>
      </c>
    </row>
    <row r="132">
      <c r="A132" s="4" t="inlineStr">
        <is>
          <t>Transfer from deferred tax assets /liabilities</t>
        </is>
      </c>
      <c r="D132" s="5" t="n">
        <v>-152159</v>
      </c>
    </row>
    <row r="133">
      <c r="A133" s="4" t="inlineStr">
        <is>
          <t>Conversion difference</t>
        </is>
      </c>
      <c r="B133" s="5" t="n">
        <v>-23933</v>
      </c>
      <c r="C133" s="5" t="n">
        <v>27184</v>
      </c>
    </row>
    <row r="134">
      <c r="A134" s="4" t="inlineStr">
        <is>
          <t>Balance</t>
        </is>
      </c>
      <c r="B134" s="5" t="n">
        <v>-78076</v>
      </c>
      <c r="C134" s="5" t="n">
        <v>-209490</v>
      </c>
      <c r="D134" s="5" t="n">
        <v>-152159</v>
      </c>
    </row>
    <row r="135">
      <c r="A135" s="4" t="inlineStr">
        <is>
          <t>Inventories</t>
        </is>
      </c>
    </row>
    <row r="136">
      <c r="A136" s="3" t="inlineStr">
        <is>
          <t>Deferred tax assets and liabilities</t>
        </is>
      </c>
    </row>
    <row r="137">
      <c r="A137" s="4" t="inlineStr">
        <is>
          <t>Balance</t>
        </is>
      </c>
      <c r="B137" s="5" t="n">
        <v>-237258</v>
      </c>
      <c r="C137" s="5" t="n">
        <v>-153563</v>
      </c>
    </row>
    <row r="138">
      <c r="A138" s="4" t="inlineStr">
        <is>
          <t>Additions for business combination</t>
        </is>
      </c>
      <c r="B138" s="5" t="n">
        <v>-3546</v>
      </c>
    </row>
    <row r="139">
      <c r="A139" s="4" t="inlineStr">
        <is>
          <t>Income tax provision</t>
        </is>
      </c>
      <c r="B139" s="5" t="n">
        <v>-1561687</v>
      </c>
      <c r="C139" s="5" t="n">
        <v>-110152</v>
      </c>
    </row>
    <row r="140">
      <c r="A140" s="4" t="inlineStr">
        <is>
          <t>Transfer from deferred tax assets /liabilities</t>
        </is>
      </c>
      <c r="D140" s="5" t="n">
        <v>-153563</v>
      </c>
    </row>
    <row r="141">
      <c r="A141" s="4" t="inlineStr">
        <is>
          <t>Conversion difference</t>
        </is>
      </c>
      <c r="B141" s="5" t="n">
        <v>-19033</v>
      </c>
      <c r="C141" s="5" t="n">
        <v>26457</v>
      </c>
    </row>
    <row r="142">
      <c r="A142" s="4" t="inlineStr">
        <is>
          <t>Balance</t>
        </is>
      </c>
      <c r="B142" s="5" t="n">
        <v>-1821524</v>
      </c>
      <c r="C142" s="5" t="n">
        <v>-237258</v>
      </c>
      <c r="D142" s="5" t="n">
        <v>-153563</v>
      </c>
    </row>
    <row r="143">
      <c r="A143" s="4" t="inlineStr">
        <is>
          <t>Biological assets</t>
        </is>
      </c>
    </row>
    <row r="144">
      <c r="A144" s="3" t="inlineStr">
        <is>
          <t>Deferred tax assets and liabilities</t>
        </is>
      </c>
    </row>
    <row r="145">
      <c r="A145" s="4" t="inlineStr">
        <is>
          <t>Income tax provision</t>
        </is>
      </c>
      <c r="B145" s="5" t="n">
        <v>-229296</v>
      </c>
    </row>
    <row r="146">
      <c r="A146" s="4" t="inlineStr">
        <is>
          <t>Balance</t>
        </is>
      </c>
      <c r="B146" s="5" t="n">
        <v>-229296</v>
      </c>
    </row>
    <row r="147">
      <c r="A147" s="4" t="inlineStr">
        <is>
          <t>Government grants</t>
        </is>
      </c>
    </row>
    <row r="148">
      <c r="A148" s="3" t="inlineStr">
        <is>
          <t>Deferred tax assets and liabilities</t>
        </is>
      </c>
    </row>
    <row r="149">
      <c r="A149" s="4" t="inlineStr">
        <is>
          <t>Balance</t>
        </is>
      </c>
      <c r="B149" s="5" t="n">
        <v>-3939</v>
      </c>
    </row>
    <row r="150">
      <c r="A150" s="4" t="inlineStr">
        <is>
          <t>Income tax provision</t>
        </is>
      </c>
      <c r="B150" s="5" t="n">
        <v>1174</v>
      </c>
    </row>
    <row r="151">
      <c r="A151" s="4" t="inlineStr">
        <is>
          <t>Transfer from deferred tax assets /liabilities</t>
        </is>
      </c>
      <c r="C151" s="5" t="n">
        <v>-3939</v>
      </c>
    </row>
    <row r="152">
      <c r="A152" s="4" t="inlineStr">
        <is>
          <t>Conversion difference</t>
        </is>
      </c>
      <c r="B152" s="5" t="n">
        <v>-414</v>
      </c>
    </row>
    <row r="153">
      <c r="A153" s="4" t="inlineStr">
        <is>
          <t>Balance</t>
        </is>
      </c>
      <c r="B153" s="5" t="n">
        <v>-3179</v>
      </c>
      <c r="C153" s="5" t="n">
        <v>-3939</v>
      </c>
    </row>
    <row r="154">
      <c r="A154" s="4" t="inlineStr">
        <is>
          <t>Others financial assets</t>
        </is>
      </c>
    </row>
    <row r="155">
      <c r="A155" s="3" t="inlineStr">
        <is>
          <t>Deferred tax assets and liabilities</t>
        </is>
      </c>
    </row>
    <row r="156">
      <c r="A156" s="4" t="inlineStr">
        <is>
          <t>Income tax provision</t>
        </is>
      </c>
      <c r="B156" s="5" t="n">
        <v>-277841</v>
      </c>
    </row>
    <row r="157">
      <c r="A157" s="4" t="inlineStr">
        <is>
          <t>Conversion difference</t>
        </is>
      </c>
      <c r="B157" s="5" t="n">
        <v>1041</v>
      </c>
    </row>
    <row r="158">
      <c r="A158" s="4" t="inlineStr">
        <is>
          <t>Balance</t>
        </is>
      </c>
      <c r="B158" s="5" t="n">
        <v>-276800</v>
      </c>
    </row>
    <row r="159">
      <c r="A159" s="4" t="inlineStr">
        <is>
          <t>Right-of-use leased asset</t>
        </is>
      </c>
    </row>
    <row r="160">
      <c r="A160" s="3" t="inlineStr">
        <is>
          <t>Deferred tax assets and liabilities</t>
        </is>
      </c>
    </row>
    <row r="161">
      <c r="A161" s="4" t="inlineStr">
        <is>
          <t>Transfer from deferred tax assets /liabilities</t>
        </is>
      </c>
      <c r="B161" s="5" t="n">
        <v>-32651</v>
      </c>
    </row>
    <row r="162">
      <c r="A162" s="4" t="inlineStr">
        <is>
          <t>Balance</t>
        </is>
      </c>
      <c r="B162" s="5" t="n">
        <v>-32651</v>
      </c>
    </row>
    <row r="163">
      <c r="A163" s="4" t="inlineStr">
        <is>
          <t>Others</t>
        </is>
      </c>
    </row>
    <row r="164">
      <c r="A164" s="3" t="inlineStr">
        <is>
          <t>Deferred tax assets and liabilities</t>
        </is>
      </c>
    </row>
    <row r="165">
      <c r="A165" s="4" t="inlineStr">
        <is>
          <t>Balance</t>
        </is>
      </c>
      <c r="B165" s="5" t="n">
        <v>-4993</v>
      </c>
      <c r="D165" s="5" t="n">
        <v>-297</v>
      </c>
    </row>
    <row r="166">
      <c r="A166" s="4" t="inlineStr">
        <is>
          <t>Income tax provision</t>
        </is>
      </c>
      <c r="B166" s="5" t="n">
        <v>1423</v>
      </c>
      <c r="C166" s="5" t="n">
        <v>-4993</v>
      </c>
      <c r="D166" s="5" t="n">
        <v>314</v>
      </c>
    </row>
    <row r="167">
      <c r="A167" s="4" t="inlineStr">
        <is>
          <t>Conversion difference</t>
        </is>
      </c>
      <c r="B167" s="5" t="n">
        <v>-528</v>
      </c>
      <c r="D167" s="6" t="n">
        <v>-17</v>
      </c>
    </row>
    <row r="168">
      <c r="A168" s="4" t="inlineStr">
        <is>
          <t>Balance</t>
        </is>
      </c>
      <c r="B168" s="6" t="n">
        <v>-4098</v>
      </c>
      <c r="C168" s="6" t="n">
        <v>-49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TAXATION - Reconciliation of the statutory tax rate (Details) - USD ($)</t>
        </is>
      </c>
      <c r="B1" s="2" t="inlineStr">
        <is>
          <t>1 Months Ended</t>
        </is>
      </c>
      <c r="E1" s="2" t="inlineStr">
        <is>
          <t>12 Months Ended</t>
        </is>
      </c>
      <c r="H1" s="2" t="inlineStr">
        <is>
          <t>36 Months Ended</t>
        </is>
      </c>
    </row>
    <row r="2">
      <c r="B2" s="2" t="inlineStr">
        <is>
          <t>Jun. 30, 2021</t>
        </is>
      </c>
      <c r="C2" s="2" t="inlineStr">
        <is>
          <t>Dec. 31, 2019</t>
        </is>
      </c>
      <c r="D2" s="2" t="inlineStr">
        <is>
          <t>Dec. 31, 2017</t>
        </is>
      </c>
      <c r="E2" s="2" t="inlineStr">
        <is>
          <t>Jun. 30, 2021</t>
        </is>
      </c>
      <c r="F2" s="2" t="inlineStr">
        <is>
          <t>Jun. 30, 2020</t>
        </is>
      </c>
      <c r="G2" s="2" t="inlineStr">
        <is>
          <t>Jun. 30, 2019</t>
        </is>
      </c>
      <c r="H2" s="2" t="inlineStr">
        <is>
          <t>Jun. 30, 2021</t>
        </is>
      </c>
    </row>
    <row r="3">
      <c r="A3" s="3" t="inlineStr">
        <is>
          <t>TAXATION</t>
        </is>
      </c>
    </row>
    <row r="4">
      <c r="A4" s="4" t="inlineStr">
        <is>
          <t>Tax rate applied to loss (as a percent)</t>
        </is>
      </c>
      <c r="F4" s="4" t="inlineStr">
        <is>
          <t>0.00%</t>
        </is>
      </c>
      <c r="G4" s="4" t="inlineStr">
        <is>
          <t>0.00%</t>
        </is>
      </c>
    </row>
    <row r="5">
      <c r="A5" s="4" t="inlineStr">
        <is>
          <t>Tax rate applied to first level of earnings (as a percent)</t>
        </is>
      </c>
      <c r="F5" s="4" t="inlineStr">
        <is>
          <t>21.00%</t>
        </is>
      </c>
      <c r="G5" s="4" t="inlineStr">
        <is>
          <t>21.00%</t>
        </is>
      </c>
    </row>
    <row r="6">
      <c r="A6" s="4" t="inlineStr">
        <is>
          <t>Income tax rate (as a percent)</t>
        </is>
      </c>
      <c r="B6" s="4" t="inlineStr">
        <is>
          <t>25.00%</t>
        </is>
      </c>
      <c r="C6" s="4" t="inlineStr">
        <is>
          <t>30.00%</t>
        </is>
      </c>
      <c r="D6" s="4" t="inlineStr">
        <is>
          <t>35.00%</t>
        </is>
      </c>
      <c r="H6" s="4" t="inlineStr">
        <is>
          <t>30.00%</t>
        </is>
      </c>
    </row>
    <row r="7">
      <c r="A7" s="4" t="inlineStr">
        <is>
          <t>Loss before income tax-rate 0%</t>
        </is>
      </c>
      <c r="E7" s="6" t="n">
        <v>-17127991</v>
      </c>
      <c r="F7" s="6" t="n">
        <v>-205022</v>
      </c>
      <c r="G7" s="6" t="n">
        <v>-21669882</v>
      </c>
    </row>
    <row r="8">
      <c r="A8" s="4" t="inlineStr">
        <is>
          <t>Earning before income tax-rate 21%</t>
        </is>
      </c>
      <c r="E8" s="5" t="n">
        <v>-2046392</v>
      </c>
      <c r="F8" s="5" t="n">
        <v>828074</v>
      </c>
      <c r="G8" s="5" t="n">
        <v>1264</v>
      </c>
    </row>
    <row r="9">
      <c r="A9" s="4" t="inlineStr">
        <is>
          <t>Earnings before income tax-rate 30%</t>
        </is>
      </c>
      <c r="E9" s="5" t="n">
        <v>29704931</v>
      </c>
      <c r="F9" s="5" t="n">
        <v>5820286</v>
      </c>
      <c r="G9" s="5" t="n">
        <v>12296011</v>
      </c>
    </row>
    <row r="10">
      <c r="A10" s="4" t="inlineStr">
        <is>
          <t>Earnings (Loss) before income tax-rate</t>
        </is>
      </c>
      <c r="E10" s="5" t="n">
        <v>10530548</v>
      </c>
      <c r="F10" s="5" t="n">
        <v>6443338</v>
      </c>
      <c r="G10" s="5" t="n">
        <v>-9372607</v>
      </c>
    </row>
    <row r="11">
      <c r="A11" s="4" t="inlineStr">
        <is>
          <t>Income tax expense by applying tax rate to profit (loss) before tax</t>
        </is>
      </c>
      <c r="E11" s="5" t="n">
        <v>-8481737</v>
      </c>
      <c r="F11" s="5" t="n">
        <v>-1919981</v>
      </c>
      <c r="G11" s="5" t="n">
        <v>-3689069</v>
      </c>
    </row>
    <row r="12">
      <c r="A12" s="4" t="inlineStr">
        <is>
          <t>Share of profit or loss of subsidiaries, joint ventures and associates</t>
        </is>
      </c>
      <c r="E12" s="5" t="n">
        <v>274877</v>
      </c>
      <c r="F12" s="5" t="n">
        <v>847512</v>
      </c>
      <c r="G12" s="5" t="n">
        <v>-44721</v>
      </c>
    </row>
    <row r="13">
      <c r="A13" s="4" t="inlineStr">
        <is>
          <t>Stock options charge</t>
        </is>
      </c>
      <c r="E13" s="5" t="n">
        <v>-58248</v>
      </c>
      <c r="F13" s="5" t="n">
        <v>-298222</v>
      </c>
      <c r="G13" s="5" t="n">
        <v>78681</v>
      </c>
    </row>
    <row r="14">
      <c r="A14" s="4" t="inlineStr">
        <is>
          <t>Rate change adjustment</t>
        </is>
      </c>
      <c r="E14" s="5" t="n">
        <v>-1780962</v>
      </c>
      <c r="F14" s="5" t="n">
        <v>-144660</v>
      </c>
      <c r="G14" s="5" t="n">
        <v>-54735</v>
      </c>
    </row>
    <row r="15">
      <c r="A15" s="4" t="inlineStr">
        <is>
          <t>Non-deductible expenses</t>
        </is>
      </c>
      <c r="E15" s="5" t="n">
        <v>-365350</v>
      </c>
      <c r="F15" s="5" t="n">
        <v>-84128</v>
      </c>
      <c r="G15" s="5" t="n">
        <v>-254201</v>
      </c>
    </row>
    <row r="16">
      <c r="A16" s="4" t="inlineStr">
        <is>
          <t>Untaxed gains</t>
        </is>
      </c>
      <c r="E16" s="5" t="n">
        <v>557911</v>
      </c>
    </row>
    <row r="17">
      <c r="A17" s="4" t="inlineStr">
        <is>
          <t>Representation expenses</t>
        </is>
      </c>
      <c r="F17" s="5" t="n">
        <v>-36691</v>
      </c>
      <c r="G17" s="5" t="n">
        <v>-136614</v>
      </c>
    </row>
    <row r="18">
      <c r="A18" s="4" t="inlineStr">
        <is>
          <t>Foreign investment coverage</t>
        </is>
      </c>
      <c r="E18" s="5" t="n">
        <v>390170</v>
      </c>
      <c r="F18" s="5" t="n">
        <v>551968</v>
      </c>
      <c r="G18" s="5" t="n">
        <v>233634</v>
      </c>
    </row>
    <row r="19">
      <c r="A19" s="4" t="inlineStr">
        <is>
          <t>Tax provision adjustments</t>
        </is>
      </c>
      <c r="E19" s="5" t="n">
        <v>476890</v>
      </c>
      <c r="F19" s="5" t="n">
        <v>307944</v>
      </c>
    </row>
    <row r="20">
      <c r="A20" s="4" t="inlineStr">
        <is>
          <t>Tax inflation adjustment</t>
        </is>
      </c>
      <c r="E20" s="5" t="n">
        <v>-2182988</v>
      </c>
      <c r="F20" s="5" t="n">
        <v>-1174964</v>
      </c>
      <c r="G20" s="5" t="n">
        <v>-941734</v>
      </c>
    </row>
    <row r="21">
      <c r="A21" s="4" t="inlineStr">
        <is>
          <t>Result of inflation effect on monetary items and other finance results</t>
        </is>
      </c>
      <c r="E21" s="5" t="n">
        <v>-3181733</v>
      </c>
      <c r="F21" s="5" t="n">
        <v>-255488</v>
      </c>
      <c r="G21" s="5" t="n">
        <v>-2177525</v>
      </c>
    </row>
    <row r="22">
      <c r="A22" s="4" t="inlineStr">
        <is>
          <t>Income tax expenses</t>
        </is>
      </c>
      <c r="E22" s="5" t="n">
        <v>-14351170</v>
      </c>
      <c r="F22" s="5" t="n">
        <v>-2206710</v>
      </c>
      <c r="G22" s="5" t="n">
        <v>-6986284</v>
      </c>
    </row>
    <row r="23">
      <c r="A23" s="4" t="inlineStr">
        <is>
          <t>Deferred income tax liabilities not recognized</t>
        </is>
      </c>
      <c r="B23" s="6" t="n">
        <v>2497033</v>
      </c>
      <c r="E23" s="6" t="n">
        <v>2497033</v>
      </c>
      <c r="F23" s="6" t="n">
        <v>1052022</v>
      </c>
      <c r="G23" s="6" t="n">
        <v>44721</v>
      </c>
      <c r="H23" s="6" t="n">
        <v>2497033</v>
      </c>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TAXATION - Schedule of Principal statutory taxes rates and current tax (Details) - USD ($)</t>
        </is>
      </c>
      <c r="B1" s="2" t="inlineStr">
        <is>
          <t>1 Months Ended</t>
        </is>
      </c>
      <c r="E1" s="2" t="inlineStr">
        <is>
          <t>12 Months Ended</t>
        </is>
      </c>
      <c r="H1" s="2" t="inlineStr">
        <is>
          <t>36 Months Ended</t>
        </is>
      </c>
    </row>
    <row r="2">
      <c r="B2" s="2" t="inlineStr">
        <is>
          <t>Jun. 30, 2021</t>
        </is>
      </c>
      <c r="C2" s="2" t="inlineStr">
        <is>
          <t>Dec. 31, 2019</t>
        </is>
      </c>
      <c r="D2" s="2" t="inlineStr">
        <is>
          <t>Dec. 31, 2017</t>
        </is>
      </c>
      <c r="E2" s="2" t="inlineStr">
        <is>
          <t>Jun. 30, 2021</t>
        </is>
      </c>
      <c r="F2" s="2" t="inlineStr">
        <is>
          <t>Jun. 30, 2020</t>
        </is>
      </c>
      <c r="G2" s="2" t="inlineStr">
        <is>
          <t>Jun. 30, 2019</t>
        </is>
      </c>
      <c r="H2" s="2" t="inlineStr">
        <is>
          <t>Jun. 30, 2021</t>
        </is>
      </c>
    </row>
    <row r="3">
      <c r="A3" s="3" t="inlineStr">
        <is>
          <t>INCOME TAX AND MINIMUM PRESUMED INCOME TAX</t>
        </is>
      </c>
    </row>
    <row r="4">
      <c r="A4" s="4" t="inlineStr">
        <is>
          <t>Applicable tax rate</t>
        </is>
      </c>
      <c r="B4" s="4" t="inlineStr">
        <is>
          <t>25.00%</t>
        </is>
      </c>
      <c r="C4" s="4" t="inlineStr">
        <is>
          <t>30.00%</t>
        </is>
      </c>
      <c r="D4" s="4" t="inlineStr">
        <is>
          <t>35.00%</t>
        </is>
      </c>
      <c r="H4" s="4" t="inlineStr">
        <is>
          <t>30.00%</t>
        </is>
      </c>
    </row>
    <row r="5">
      <c r="A5" s="4" t="inlineStr">
        <is>
          <t>Current tax expense</t>
        </is>
      </c>
      <c r="E5" s="6" t="n">
        <v>-10093258</v>
      </c>
      <c r="F5" s="6" t="n">
        <v>-4094716</v>
      </c>
      <c r="G5" s="6" t="n">
        <v>-2149343</v>
      </c>
    </row>
    <row r="6">
      <c r="A6" s="4" t="inlineStr">
        <is>
          <t>Deferred tax</t>
        </is>
      </c>
      <c r="E6" s="5" t="n">
        <v>-4257912</v>
      </c>
      <c r="F6" s="5" t="n">
        <v>1888006</v>
      </c>
      <c r="G6" s="5" t="n">
        <v>-4836941</v>
      </c>
    </row>
    <row r="7">
      <c r="A7" s="4" t="inlineStr">
        <is>
          <t>Income tax expenses</t>
        </is>
      </c>
      <c r="E7" s="6" t="n">
        <v>-14351170</v>
      </c>
      <c r="F7" s="6" t="n">
        <v>-2206710</v>
      </c>
      <c r="G7" s="6" t="n">
        <v>-6986284</v>
      </c>
    </row>
    <row r="8">
      <c r="A8" s="4" t="inlineStr">
        <is>
          <t>Argentina</t>
        </is>
      </c>
    </row>
    <row r="9">
      <c r="A9" s="3" t="inlineStr">
        <is>
          <t>INCOME TAX AND MINIMUM PRESUMED INCOME TAX</t>
        </is>
      </c>
    </row>
    <row r="10">
      <c r="A10" s="4" t="inlineStr">
        <is>
          <t>Applicable tax rate</t>
        </is>
      </c>
      <c r="F10" s="4" t="inlineStr">
        <is>
          <t>30.00%</t>
        </is>
      </c>
      <c r="G10" s="4" t="inlineStr">
        <is>
          <t>30.00%</t>
        </is>
      </c>
    </row>
    <row r="11">
      <c r="A11" s="4" t="inlineStr">
        <is>
          <t>Cayman Island</t>
        </is>
      </c>
    </row>
    <row r="12">
      <c r="A12" s="3" t="inlineStr">
        <is>
          <t>INCOME TAX AND MINIMUM PRESUMED INCOME TAX</t>
        </is>
      </c>
    </row>
    <row r="13">
      <c r="A13" s="4" t="inlineStr">
        <is>
          <t>Applicable tax rate</t>
        </is>
      </c>
      <c r="E13" s="4" t="inlineStr">
        <is>
          <t>0.00%</t>
        </is>
      </c>
      <c r="F13" s="4" t="inlineStr">
        <is>
          <t>0.00%</t>
        </is>
      </c>
      <c r="G13" s="4" t="inlineStr">
        <is>
          <t>0.00%</t>
        </is>
      </c>
    </row>
    <row r="14">
      <c r="A14" s="4" t="inlineStr">
        <is>
          <t>Paraguay</t>
        </is>
      </c>
    </row>
    <row r="15">
      <c r="A15" s="3" t="inlineStr">
        <is>
          <t>INCOME TAX AND MINIMUM PRESUMED INCOME TAX</t>
        </is>
      </c>
    </row>
    <row r="16">
      <c r="A16" s="4" t="inlineStr">
        <is>
          <t>Applicable tax rate</t>
        </is>
      </c>
      <c r="E16" s="4" t="inlineStr">
        <is>
          <t>10.00%</t>
        </is>
      </c>
      <c r="F16" s="4" t="inlineStr">
        <is>
          <t>10.00%</t>
        </is>
      </c>
      <c r="G16" s="4" t="inlineStr">
        <is>
          <t>10.00%</t>
        </is>
      </c>
    </row>
    <row r="17">
      <c r="A17" s="4" t="inlineStr">
        <is>
          <t>Uruguay</t>
        </is>
      </c>
    </row>
    <row r="18">
      <c r="A18" s="3" t="inlineStr">
        <is>
          <t>INCOME TAX AND MINIMUM PRESUMED INCOME TAX</t>
        </is>
      </c>
    </row>
    <row r="19">
      <c r="A19" s="4" t="inlineStr">
        <is>
          <t>Applicable tax rate</t>
        </is>
      </c>
      <c r="E19" s="4" t="inlineStr">
        <is>
          <t>25.00%</t>
        </is>
      </c>
      <c r="F19" s="4" t="inlineStr">
        <is>
          <t>25.00%</t>
        </is>
      </c>
      <c r="G19" s="4" t="inlineStr">
        <is>
          <t>25.00%</t>
        </is>
      </c>
    </row>
    <row r="20">
      <c r="A20" s="4" t="inlineStr">
        <is>
          <t>France</t>
        </is>
      </c>
    </row>
    <row r="21">
      <c r="A21" s="3" t="inlineStr">
        <is>
          <t>INCOME TAX AND MINIMUM PRESUMED INCOME TAX</t>
        </is>
      </c>
    </row>
    <row r="22">
      <c r="A22" s="4" t="inlineStr">
        <is>
          <t>Applicable tax rate</t>
        </is>
      </c>
      <c r="E22" s="4" t="inlineStr">
        <is>
          <t>28.00%</t>
        </is>
      </c>
      <c r="F22" s="4" t="inlineStr">
        <is>
          <t>28.00%</t>
        </is>
      </c>
      <c r="G22" s="4" t="inlineStr">
        <is>
          <t>28.00%</t>
        </is>
      </c>
    </row>
    <row r="23">
      <c r="A23" s="4" t="inlineStr">
        <is>
          <t>Brazil</t>
        </is>
      </c>
    </row>
    <row r="24">
      <c r="A24" s="3" t="inlineStr">
        <is>
          <t>INCOME TAX AND MINIMUM PRESUMED INCOME TAX</t>
        </is>
      </c>
    </row>
    <row r="25">
      <c r="A25" s="4" t="inlineStr">
        <is>
          <t>Applicable tax rate</t>
        </is>
      </c>
      <c r="E25" s="4" t="inlineStr">
        <is>
          <t>34.00%</t>
        </is>
      </c>
      <c r="F25" s="4" t="inlineStr">
        <is>
          <t>34.00%</t>
        </is>
      </c>
      <c r="G25" s="4" t="inlineStr">
        <is>
          <t>34.00%</t>
        </is>
      </c>
    </row>
    <row r="26">
      <c r="A26" s="4" t="inlineStr">
        <is>
          <t>United States of America</t>
        </is>
      </c>
    </row>
    <row r="27">
      <c r="A27" s="3" t="inlineStr">
        <is>
          <t>INCOME TAX AND MINIMUM PRESUMED INCOME TAX</t>
        </is>
      </c>
    </row>
    <row r="28">
      <c r="A28" s="4" t="inlineStr">
        <is>
          <t>Applicable tax rate</t>
        </is>
      </c>
      <c r="E28" s="4" t="inlineStr">
        <is>
          <t>21.00%</t>
        </is>
      </c>
      <c r="F28" s="4" t="inlineStr">
        <is>
          <t>21.00%</t>
        </is>
      </c>
      <c r="G28" s="4" t="inlineStr">
        <is>
          <t>21.00%</t>
        </is>
      </c>
    </row>
    <row r="29">
      <c r="A29" s="4" t="inlineStr">
        <is>
          <t>Maximum | Argentina</t>
        </is>
      </c>
    </row>
    <row r="30">
      <c r="A30" s="3" t="inlineStr">
        <is>
          <t>INCOME TAX AND MINIMUM PRESUMED INCOME TAX</t>
        </is>
      </c>
    </row>
    <row r="31">
      <c r="A31" s="4" t="inlineStr">
        <is>
          <t>Applicable tax rate</t>
        </is>
      </c>
      <c r="E31" s="4" t="inlineStr">
        <is>
          <t>35.00%</t>
        </is>
      </c>
    </row>
    <row r="32">
      <c r="A32" s="4" t="inlineStr">
        <is>
          <t>Minimum | Argentina</t>
        </is>
      </c>
    </row>
    <row r="33">
      <c r="A33" s="3" t="inlineStr">
        <is>
          <t>INCOME TAX AND MINIMUM PRESUMED INCOME TAX</t>
        </is>
      </c>
    </row>
    <row r="34">
      <c r="A34" s="4" t="inlineStr">
        <is>
          <t>Applicable tax rate</t>
        </is>
      </c>
      <c r="E34" s="4" t="inlineStr">
        <is>
          <t>25.00%</t>
        </is>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17:50:07Z</dcterms:created>
  <dcterms:modified xmlns:dcterms="http://purl.org/dc/terms/" xmlns:xsi="http://www.w3.org/2001/XMLSchema-instance" xsi:type="dcterms:W3CDTF">2021-10-29T17:50:07Z</dcterms:modified>
</cp:coreProperties>
</file>